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Net" sheetId="4" r:id="rId4"/>
    <sheet name="Consolidated_Statements_of_Cha" sheetId="41" r:id="rId5"/>
    <sheet name="Consolidated_Statements_of_Cha1" sheetId="6" r:id="rId6"/>
    <sheet name="Consolidated_Statements_of_Cas" sheetId="7" r:id="rId7"/>
    <sheet name="Basis_of_Presentation_and_Cons" sheetId="42" r:id="rId8"/>
    <sheet name="Certificates_of_Deposit" sheetId="43" r:id="rId9"/>
    <sheet name="Loans" sheetId="44" r:id="rId10"/>
    <sheet name="Employee_Benefits" sheetId="45" r:id="rId11"/>
    <sheet name="Earnings_per_Common_Share" sheetId="46" r:id="rId12"/>
    <sheet name="OffBalance_Sheets_Activities_a" sheetId="47" r:id="rId13"/>
    <sheet name="Fair_Value_Measurements" sheetId="48" r:id="rId14"/>
    <sheet name="Basis_of_Presentation_and_Cons1" sheetId="49" r:id="rId15"/>
    <sheet name="Loans_Tables" sheetId="50" r:id="rId16"/>
    <sheet name="Employee_Benefits_Tables" sheetId="51" r:id="rId17"/>
    <sheet name="Earnings_per_Common_Share_Tabl" sheetId="52" r:id="rId18"/>
    <sheet name="OffBalance_Sheets_Activities_a1" sheetId="53" r:id="rId19"/>
    <sheet name="Fair_Value_Measurements_Tables" sheetId="54" r:id="rId20"/>
    <sheet name="Basis_of_Presentation_and_Cons2" sheetId="21" r:id="rId21"/>
    <sheet name="Certificates_of_Deposit_Detail" sheetId="22" r:id="rId22"/>
    <sheet name="Loans_Details" sheetId="23" r:id="rId23"/>
    <sheet name="Loans_Details_2" sheetId="55" r:id="rId24"/>
    <sheet name="Loans_Details_3" sheetId="56" r:id="rId25"/>
    <sheet name="Loans_Details_4" sheetId="26" r:id="rId26"/>
    <sheet name="Loans_Details_5" sheetId="57" r:id="rId27"/>
    <sheet name="Loans_Details_6" sheetId="28" r:id="rId28"/>
    <sheet name="Employee_Benefits_Details" sheetId="58" r:id="rId29"/>
    <sheet name="Earnings_per_Common_Share_Deta" sheetId="30" r:id="rId30"/>
    <sheet name="OffBalance_Sheets_Activities_a2" sheetId="59" r:id="rId31"/>
    <sheet name="OffBalance_Sheets_Activities_a3" sheetId="32" r:id="rId32"/>
    <sheet name="OffBalance_Sheets_Activities_a4" sheetId="33" r:id="rId33"/>
    <sheet name="OffBalance_Sheets_Activities_a5" sheetId="34" r:id="rId34"/>
    <sheet name="Fair_Value_Measurements_Detail" sheetId="60" r:id="rId35"/>
    <sheet name="Fair_Value_Measurements_Detail1" sheetId="36" r:id="rId36"/>
    <sheet name="Fair_Value_Measurements_Detail2" sheetId="37" r:id="rId37"/>
    <sheet name="Fair_Value_Measurements_Detail3" sheetId="61" r:id="rId38"/>
  </sheets>
  <calcPr calcId="0"/>
</workbook>
</file>

<file path=xl/sharedStrings.xml><?xml version="1.0" encoding="utf-8"?>
<sst xmlns="http://schemas.openxmlformats.org/spreadsheetml/2006/main" count="6114" uniqueCount="1022">
  <si>
    <t>Document and Entity Information</t>
  </si>
  <si>
    <t>9 Months Ended</t>
  </si>
  <si>
    <t>Sep. 30, 2014</t>
  </si>
  <si>
    <t>Nov. 06, 2014</t>
  </si>
  <si>
    <t>'</t>
  </si>
  <si>
    <t>Entity Registrant Name</t>
  </si>
  <si>
    <t>'Coastway Bancorp, Inc.</t>
  </si>
  <si>
    <t>Entity Central Index Key</t>
  </si>
  <si>
    <t>'000158502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solidated Balance Sheets (USD $)</t>
  </si>
  <si>
    <t>In Thousands, unless otherwise specified</t>
  </si>
  <si>
    <t>Dec. 31, 2013</t>
  </si>
  <si>
    <t>Cash and cash equivalents:</t>
  </si>
  <si>
    <t>Cash and due from banks</t>
  </si>
  <si>
    <t>Interest-earning deposits</t>
  </si>
  <si>
    <t>Total cash and cash equivalents</t>
  </si>
  <si>
    <t>Certificates of deposit</t>
  </si>
  <si>
    <t>Federal Home Loan Bank stock, at cost</t>
  </si>
  <si>
    <t>Loans, net of allowance for loan losses of $1,935 and $1,656, respectively</t>
  </si>
  <si>
    <t>Loans held for sale</t>
  </si>
  <si>
    <t>Premises and equipment, net</t>
  </si>
  <si>
    <t>Accrued interest receivable</t>
  </si>
  <si>
    <t>Real estate held for sale</t>
  </si>
  <si>
    <t>Foreclosed real estate</t>
  </si>
  <si>
    <t>Bank-owned life insurance</t>
  </si>
  <si>
    <t>Net deferred tax asset</t>
  </si>
  <si>
    <t>Other assets</t>
  </si>
  <si>
    <t>Total assets</t>
  </si>
  <si>
    <t>Deposits:</t>
  </si>
  <si>
    <t>Interest-bearing</t>
  </si>
  <si>
    <t>Non-interest-bearing</t>
  </si>
  <si>
    <t>Total deposits</t>
  </si>
  <si>
    <t>Borrowed funds</t>
  </si>
  <si>
    <t>Stock subscriptions</t>
  </si>
  <si>
    <t>Accrued expenses and other liabilities</t>
  </si>
  <si>
    <t>Total liabilities</t>
  </si>
  <si>
    <t>Commitments and contingencies (Notes 6)</t>
  </si>
  <si>
    <t>'  </t>
  </si>
  <si>
    <t>Stockholders' equity:</t>
  </si>
  <si>
    <t>Preferred stock, $0.01 par value; 20,000,000 shares authorized, none issued or outstanding</t>
  </si>
  <si>
    <t>Common stock, $0.01 par value; 50,000,000 shares authorized; 4,949,179 issued and outstanding at September 30, 2014</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Loss) (USD $)</t>
  </si>
  <si>
    <t>3 Months Ended</t>
  </si>
  <si>
    <t>Sep. 30, 2013</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Gain on sales of loans, net</t>
  </si>
  <si>
    <t>Bank-owned life insurance income</t>
  </si>
  <si>
    <t>Other income</t>
  </si>
  <si>
    <t>Total non-interest income</t>
  </si>
  <si>
    <t>Non-interest expense:</t>
  </si>
  <si>
    <t>Salary and employee benefits</t>
  </si>
  <si>
    <t>Occupancy and equipment</t>
  </si>
  <si>
    <t>Data processing</t>
  </si>
  <si>
    <t>Deposit servicing</t>
  </si>
  <si>
    <t>Professional fees</t>
  </si>
  <si>
    <t>Impairment loss on real estate held for sale</t>
  </si>
  <si>
    <t>FDIC insurance assessment</t>
  </si>
  <si>
    <t>Advertising</t>
  </si>
  <si>
    <t>Contribution to Coastway Cares Charitable Foundation II</t>
  </si>
  <si>
    <t>Other general and administrative</t>
  </si>
  <si>
    <t>Total non-interest expense</t>
  </si>
  <si>
    <t>Income (loss) before income taxes</t>
  </si>
  <si>
    <t>Income tax expense (benefit)</t>
  </si>
  <si>
    <t>Net income (loss) and comprehensive income (loss)</t>
  </si>
  <si>
    <t>Weighted average shares outstanding (basic and diluted) (in shares)</t>
  </si>
  <si>
    <t>Earnings (loss) per common share (basic and diluted) (in dollars per share)</t>
  </si>
  <si>
    <t>Consolidated Statements of Changes in Stockholders' Equity (USD $)</t>
  </si>
  <si>
    <t>Common Stock</t>
  </si>
  <si>
    <t>Additional Paid-in Capital</t>
  </si>
  <si>
    <t>Retained Earnings</t>
  </si>
  <si>
    <t>Accumulated Other Comprehensive Loss</t>
  </si>
  <si>
    <t>Unearned Compensation-ESOP</t>
  </si>
  <si>
    <t>Total</t>
  </si>
  <si>
    <t>Balance at Dec. 31, 2013</t>
  </si>
  <si>
    <t>Increase (Decrease) in Stockholders' Equity</t>
  </si>
  <si>
    <t>Net loss and comprehensive loss</t>
  </si>
  <si>
    <t>Issuance of common stock for initial public offering, net of expenses of $1,926</t>
  </si>
  <si>
    <t>Issuance of common stock for initial public offering, net of expenses (in shares)</t>
  </si>
  <si>
    <t>Issuance of common stock to Coastway Cares Charitable Foundation II</t>
  </si>
  <si>
    <t>Issuance of common stock to Coastway Cares Charitable Foundation II (in shares)</t>
  </si>
  <si>
    <t>Common stock purchased by the ESOP (395,934 shares)</t>
  </si>
  <si>
    <t>ESOP shares committed to be allocated (11,878 shares)</t>
  </si>
  <si>
    <t>Balance at Sep. 30, 2014</t>
  </si>
  <si>
    <t>Balance (in shares) at Sep. 30, 2014</t>
  </si>
  <si>
    <t>Consolidated Statements of Changes in Stockholders' Equity (Parenthetical) (USD $)</t>
  </si>
  <si>
    <t>Consolidated Statement of Changes in Stockholders' Equity</t>
  </si>
  <si>
    <t>Issuance of common stock for initial public offering, expenses (in dollars)</t>
  </si>
  <si>
    <t>ESOP shares issued</t>
  </si>
  <si>
    <t>ESOP shares committed to be allocated, number of shares</t>
  </si>
  <si>
    <t>Consolidated Statements of Cash Flows (USD $)</t>
  </si>
  <si>
    <t>Cash flows from operating activities:</t>
  </si>
  <si>
    <t>Net income (loss)</t>
  </si>
  <si>
    <t>Adjustments to reconcile net income (loss) to net cash provided (used) by operating activities:</t>
  </si>
  <si>
    <t>Loans originated for sale</t>
  </si>
  <si>
    <t>Principal balance of loans sold</t>
  </si>
  <si>
    <t>Gain on sale of portfolio loans sold</t>
  </si>
  <si>
    <t>Loss on loans held for sale transferred to portfolio</t>
  </si>
  <si>
    <t>Amortization of deferred loan costs</t>
  </si>
  <si>
    <t>Loss on foreclosed real estate</t>
  </si>
  <si>
    <t>Depreciation and amortization expense</t>
  </si>
  <si>
    <t>Deferred income tax expense (benefit)</t>
  </si>
  <si>
    <t>ESOP expense</t>
  </si>
  <si>
    <t>Net change in:</t>
  </si>
  <si>
    <t>Prepaid FDIC insurance assessment</t>
  </si>
  <si>
    <t>Other, net</t>
  </si>
  <si>
    <t>Net cash provided (used) by operating activities</t>
  </si>
  <si>
    <t>Cash flows from investing activities:</t>
  </si>
  <si>
    <t>Purchase of certificates of deposit</t>
  </si>
  <si>
    <t>Purchase of Bank-owned life insurance</t>
  </si>
  <si>
    <t>Proceeds from redemption of FHLB stock</t>
  </si>
  <si>
    <t>Loan originations and purchases, net of principal payments</t>
  </si>
  <si>
    <t>Proceeds from portfolio loans sold</t>
  </si>
  <si>
    <t>Proceeds from sale of foreclosed real estate</t>
  </si>
  <si>
    <t>Purchases of premises and equipment</t>
  </si>
  <si>
    <t>Net cash used by investing activities</t>
  </si>
  <si>
    <t>Cash flows from financing activities:</t>
  </si>
  <si>
    <t>Net increase in deposits</t>
  </si>
  <si>
    <t>Net change in short-term borrowed funds</t>
  </si>
  <si>
    <t>Repayments of long-term borrowed funds</t>
  </si>
  <si>
    <t>Issuance of common stock for initial public offering</t>
  </si>
  <si>
    <t>Conversion of stock subscriptions to common stock</t>
  </si>
  <si>
    <t>Purchase of common stock by ESOP</t>
  </si>
  <si>
    <t>Net cash provided (us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Supplemental non-cash information:</t>
  </si>
  <si>
    <t>Loans transferred to foreclosed real estate</t>
  </si>
  <si>
    <t>Loans held for sale transferred to portfolio loans</t>
  </si>
  <si>
    <t>Real estate transferred from real estate held for investment to real estate held for sale</t>
  </si>
  <si>
    <t>Real estate transferred from premises and equipment to real estate held for sale</t>
  </si>
  <si>
    <t>Basis of Presentation and Consolidation</t>
  </si>
  <si>
    <t>(1)Basis of Presentation and Consolidation</t>
  </si>
  <si>
    <t>General information</t>
  </si>
  <si>
    <t>Coastway Community Bank (the “Bank”) is a Rhode Island-chartered savings bank.  The Bank provides a variety of financial services to individuals and small businesses throughout Rhode Island.  Its primary deposit products are savings, demand, money market and term certificate accounts and its primary lending products are one-to four-family residential mortgage loans, home equity loans and lines of credit, commercial real estate and SBA loans.  Prior to January 14, 2014, the Bank was 100% owned by Coastway Bancorp, LLC (the “LLC”) and the LLC was 100% owned by Coastway Bancorp, MHC (“Company”).  The Company, a Rhode Island chartered mutual holding company and its wholly-owned subsidiary, the LLC, a Rhode Island limited liability company, were formed on February 1, 2013.</t>
  </si>
  <si>
    <t>Stock Conversion</t>
  </si>
  <si>
    <t>On August 22, 2013, the Board of Directors of the Company, LLC and the Bank adopted the Plan of Conversion and Reorganization (“Conversion”) to convert the Company from the mutual holding company form of organization to a stock holding company form of organization with a new Maryland-chartered stock corporation, Coastway Bancorp, Inc. (“Corporation”).</t>
  </si>
  <si>
    <t>At December 31, 2013, stock subscriptions received aggregated $43.4 million and were included in liabilities in the accompanying consolidated balance sheets.  Conversion costs had been capitalized and reduced the proceeds from the stock sold in the Conversion.  At December 31, 2013, conversion costs amounting to $888,000 were included in other assets in the accompanying consolidated balance sheets.</t>
  </si>
  <si>
    <t>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3.15% of the gross proceeds of the offering totaling $1.5 million which was recorded as a component of non-interest expense during the three months ended March 31, 2014.  The total number of shares of common stock outstanding upon completion of the Conversion was 4,949,179 shares.</t>
  </si>
  <si>
    <t>As part of the Conversion, Coastway Bancorp, Inc. established a liquidation account in an amount equal to the net worth of Coastway Bancorp, MHC as of the date of the latest consolidated balance sheet appearing in the final prospectus distributed in connection with the Conversion, or $27.5 million.  The liquidation account will be maintained for the benefit of eligible account holders and supplemental eligible account holders who maintain their accounts at Coastway Community Bank after the Conversion.  The liquidation account will be reduced annually to the extent that such account holders have reduced their qualifying deposits as of each anniversary date.  Subsequent increases will not restore an account holder’s interest in the liquidation account.  In the event of a complete liquidation of the Corporation or the Bank, each eligible account holder will be entitled to receive balances for accounts then held.</t>
  </si>
  <si>
    <t>Subsequent to the Conversion,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t>
  </si>
  <si>
    <t>Basis of Presentation</t>
  </si>
  <si>
    <t>The consolidated financial statements include the accounts of the Corporation and its subsidiaries.  All significant intercompany transactions have been eliminated.</t>
  </si>
  <si>
    <t>The unaudited consolidated financial statements of the Corporation presented herein have been prepared in accordance with U.S. Generally Accepted Accounting Principles (“GAAP”) for interim financial information and pursuant to the rules of the SEC for quarterly reports on Form 10-Q and Article 8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entire year.  The accompanying unaudited financial statements should be read in conjunction with the audited consolidated financial statements and notes thereto for the year ended December 31, 2013, included in the Corporation’s annual report on Form 10-K.</t>
  </si>
  <si>
    <t>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valuation of real estate held for sale.</t>
  </si>
  <si>
    <t>Recent Accounting Pronouncements</t>
  </si>
  <si>
    <t>As an “emerging growth company” as defined in Title 1 of the Jumpstart Our Business Startups (JOBS) Act, the Corporation has elected to use the extended transition period to delay the adoption of new or reissued accounting pronouncements applicable to public companies until such pronouncements are made applicable to private companies.  As of September 30, 2014, there is no significant difference in the comparability of the financial statements as a result of this extended transition period.</t>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is ASU is effective prospectively for public entities for reporting periods beginning after December 15, 2012 and for nonpublic entities for reporting periods beginning after December 15, 2013.  Under the extended transition period for an emerging growth company, the Corporation adopted this ASU on January 1, 2014.  The impact of adoption of this ASU was not material to the presentation of comprehensive income in the Corporation’s consolidated financial statements.</t>
    </r>
  </si>
  <si>
    <r>
      <t xml:space="preserve">In January 2014, the FASB issued ASU 2014-04, </t>
    </r>
    <r>
      <rPr>
        <i/>
        <sz val="10"/>
        <color theme="1"/>
        <rFont val="Times New Roman"/>
        <family val="1"/>
      </rPr>
      <t xml:space="preserve">Receivables-Troubled Debt Restructurings by Creditors (Subtopic 310-40) </t>
    </r>
    <r>
      <rPr>
        <sz val="10"/>
        <color theme="1"/>
        <rFont val="Times New Roman"/>
        <family val="1"/>
      </rPr>
      <t>which is intended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an emerging growth company, the Corporation will adopt this standard for annual periods beginning after December 15, 2014 and interim periods within annual periods beginning after December 15, 2015 and it is not expected to have a material impact.</t>
    </r>
  </si>
  <si>
    <t>Certificates of Deposit</t>
  </si>
  <si>
    <t>(2)Certificates of Deposit</t>
  </si>
  <si>
    <t>At September 30, 2014, investments in certificates of deposit amounting to $3.0 million with an interest rate of 0.65% mature on September 13, 2015.  Certificates of deposit are carried at cost which approximates fair value.</t>
  </si>
  <si>
    <t>Loans</t>
  </si>
  <si>
    <t>(3)Loans</t>
  </si>
  <si>
    <t>Major classifications of loans at the dates indicated, are as follows:</t>
  </si>
  <si>
    <t>(Dollars in thousands)</t>
  </si>
  <si>
    <t>September 30,</t>
  </si>
  <si>
    <t>December 31,</t>
  </si>
  <si>
    <t>Residential real estate mortgage loans:</t>
  </si>
  <si>
    <t>1-4 family</t>
  </si>
  <si>
    <t>$</t>
  </si>
  <si>
    <t>Home equity loans and lines of credit</t>
  </si>
  <si>
    <t>Total residential real estate mortgage loans</t>
  </si>
  <si>
    <t>Commercial:</t>
  </si>
  <si>
    <t>Commercial real estate</t>
  </si>
  <si>
    <t>Commercial business</t>
  </si>
  <si>
    <t>Commercial construction</t>
  </si>
  <si>
    <t>SBA</t>
  </si>
  <si>
    <t>Total commercial loans</t>
  </si>
  <si>
    <t>Consumer</t>
  </si>
  <si>
    <t>Total loans</t>
  </si>
  <si>
    <t>Allowance for loan losses</t>
  </si>
  <si>
    <t>(1,935</t>
  </si>
  <si>
    <t>)</t>
  </si>
  <si>
    <t>(1,656</t>
  </si>
  <si>
    <t>Net deferred loan costs</t>
  </si>
  <si>
    <t>Loans, net</t>
  </si>
  <si>
    <t>Loan Segments</t>
  </si>
  <si>
    <t>One-to four-family residential real estate and home equity — Loans in these segments are collateralized by owner-occupied residential real estate and repayment is dependent on the credit quality of the individual borrower.  The Bank generally has first liens on one-to four-family residential real estate loans and first or second liens on property securing home equity loans and equity lines-of-credit.  The overall health of the economy, including unemployment rates and housing prices, will have an effect on the credit quality in these segments.</t>
  </si>
  <si>
    <t>Commercial — 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business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that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t>
  </si>
  <si>
    <t>SBA — Loans in this segment include commercial loans underwritten using SBA guidelines for the SBA’s 7(a) program and include both guaranteed and unguaranteed portions of the same loans.  Currently,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t>
  </si>
  <si>
    <t>Consumer — This segment includes unsecured and vehicle loans and repayment is dependent on the credit quality of the individual borrower.</t>
  </si>
  <si>
    <t>Allowance for Loan Losses</t>
  </si>
  <si>
    <t>Allowance for Loan Loss Methodology</t>
  </si>
  <si>
    <t>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fair value of the collateral net of estimated selling costs.</t>
  </si>
  <si>
    <t>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described below.</t>
  </si>
  <si>
    <t>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off trends over the past three year period;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nine months ended September 30, 2014.</t>
  </si>
  <si>
    <t>The Bank evaluates the need for a specific allowance when loans are determined to be impaired.  Loss is measured by determining the present value of expected future cash flows or, for collateral-dependent loans, the fair value of the collateral less estimated selling expenses.  Factors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rporation considers the extent of any past due and unpaid property taxes applicable to the property serving as collateral on the mortgage.</t>
  </si>
  <si>
    <t>Credit Quality Indicators</t>
  </si>
  <si>
    <t>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t>
  </si>
  <si>
    <t>Risk Ratings 1-5:  Loans in this category are pass rated loans with low to average risk.</t>
  </si>
  <si>
    <t>Risk Rating 5.5 — 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t>
  </si>
  <si>
    <t>Risk Rating 6 — 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t>
  </si>
  <si>
    <t>Risk Rating 7 — 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t>
  </si>
  <si>
    <t>Risk Rating 8 — 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t>
  </si>
  <si>
    <t>Risk Rating 9 — 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t>
  </si>
  <si>
    <t>On an annual basis, or more often if needed, the Bank formally reviews the ratings on commercial and SBA loans.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t>
  </si>
  <si>
    <t>The following tables present the credit risk profile by internally assigned risk rating category at the dates indicated:</t>
  </si>
  <si>
    <t>September 30, 2014</t>
  </si>
  <si>
    <t>Commercial</t>
  </si>
  <si>
    <t>Real Estate</t>
  </si>
  <si>
    <t>Business</t>
  </si>
  <si>
    <t>Construction</t>
  </si>
  <si>
    <t>Loans rated 1-5</t>
  </si>
  <si>
    <t>95,966 </t>
  </si>
  <si>
    <t>7,468 </t>
  </si>
  <si>
    <t>5,220 </t>
  </si>
  <si>
    <t>38,738 </t>
  </si>
  <si>
    <t>147,392 </t>
  </si>
  <si>
    <t>Loans rated 5.5</t>
  </si>
  <si>
    <t>3,121 </t>
  </si>
  <si>
    <t>—</t>
  </si>
  <si>
    <t>3,600 </t>
  </si>
  <si>
    <t>2,095 </t>
  </si>
  <si>
    <t>8,816 </t>
  </si>
  <si>
    <t>Loans rated 6</t>
  </si>
  <si>
    <t>82 </t>
  </si>
  <si>
    <t>504 </t>
  </si>
  <si>
    <t>586 </t>
  </si>
  <si>
    <t>Loans rated 7</t>
  </si>
  <si>
    <t>1,106 </t>
  </si>
  <si>
    <t>71 </t>
  </si>
  <si>
    <t>304 </t>
  </si>
  <si>
    <t>2,655 </t>
  </si>
  <si>
    <t>4,136 </t>
  </si>
  <si>
    <t>Loans rated 8</t>
  </si>
  <si>
    <t>392 </t>
  </si>
  <si>
    <t>100,275 </t>
  </si>
  <si>
    <t>7,539 </t>
  </si>
  <si>
    <t>9,124 </t>
  </si>
  <si>
    <t>44,384 </t>
  </si>
  <si>
    <t>161,322 </t>
  </si>
  <si>
    <t>December 31, 2013</t>
  </si>
  <si>
    <t>88,578 </t>
  </si>
  <si>
    <t>7,898 </t>
  </si>
  <si>
    <t>5,926 </t>
  </si>
  <si>
    <t>30,723 </t>
  </si>
  <si>
    <t>133,125 </t>
  </si>
  <si>
    <t>2,858 </t>
  </si>
  <si>
    <t>168 </t>
  </si>
  <si>
    <t>2,493 </t>
  </si>
  <si>
    <t>5,519 </t>
  </si>
  <si>
    <t>1,007 </t>
  </si>
  <si>
    <t>173 </t>
  </si>
  <si>
    <t>235 </t>
  </si>
  <si>
    <t>1,173 </t>
  </si>
  <si>
    <t>3,622 </t>
  </si>
  <si>
    <t>5,203 </t>
  </si>
  <si>
    <t>159 </t>
  </si>
  <si>
    <t>91,609 </t>
  </si>
  <si>
    <t>8,301 </t>
  </si>
  <si>
    <t>7,099 </t>
  </si>
  <si>
    <t>38,004 </t>
  </si>
  <si>
    <t>145,013 </t>
  </si>
  <si>
    <t>Past Due and Non-Accrual Loans</t>
  </si>
  <si>
    <t>The accrual of interest on loans is discontinued at the time the loan is 90 days past due.  Past due status is based on the contractual terms of the loan.  In all cases, loans are placed on non-accrual at an earlier date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The following tables present past due loans as of the dates indicated.</t>
  </si>
  <si>
    <t>September 30, 2014</t>
  </si>
  <si>
    <t>30-59 Days</t>
  </si>
  <si>
    <t>Past Due</t>
  </si>
  <si>
    <t>60-89 Days</t>
  </si>
  <si>
    <t>90 Days</t>
  </si>
  <si>
    <t>or More</t>
  </si>
  <si>
    <t>Past Due &gt; 90</t>
  </si>
  <si>
    <t>Days and Still</t>
  </si>
  <si>
    <t>Accruing</t>
  </si>
  <si>
    <t>Loans on</t>
  </si>
  <si>
    <t>Non-accrual</t>
  </si>
  <si>
    <t>Residential real estate:</t>
  </si>
  <si>
    <t>Residential 1-4 family</t>
  </si>
  <si>
    <t>172 </t>
  </si>
  <si>
    <t>2,018 </t>
  </si>
  <si>
    <t>2,190 </t>
  </si>
  <si>
    <t>6,426 </t>
  </si>
  <si>
    <t>434 </t>
  </si>
  <si>
    <t>109 </t>
  </si>
  <si>
    <t>78 </t>
  </si>
  <si>
    <t>621 </t>
  </si>
  <si>
    <t>288 </t>
  </si>
  <si>
    <t>65 </t>
  </si>
  <si>
    <t>771 </t>
  </si>
  <si>
    <t>836 </t>
  </si>
  <si>
    <t>787 </t>
  </si>
  <si>
    <t>14 </t>
  </si>
  <si>
    <t>Total gross loans</t>
  </si>
  <si>
    <t>448 </t>
  </si>
  <si>
    <t>428 </t>
  </si>
  <si>
    <t>2,867 </t>
  </si>
  <si>
    <t>3,743 </t>
  </si>
  <si>
    <t>7,501 </t>
  </si>
  <si>
    <t>December 31, 2013</t>
  </si>
  <si>
    <t>925 </t>
  </si>
  <si>
    <t>1,573 </t>
  </si>
  <si>
    <t>1,035 </t>
  </si>
  <si>
    <t>3,533 </t>
  </si>
  <si>
    <t>4,790 </t>
  </si>
  <si>
    <t>294 </t>
  </si>
  <si>
    <t>53 </t>
  </si>
  <si>
    <t>347 </t>
  </si>
  <si>
    <t>158 </t>
  </si>
  <si>
    <t>1,131 </t>
  </si>
  <si>
    <t>81 </t>
  </si>
  <si>
    <t>977 </t>
  </si>
  <si>
    <t>2,189 </t>
  </si>
  <si>
    <t>1,508 </t>
  </si>
  <si>
    <t>19 </t>
  </si>
  <si>
    <t>3 </t>
  </si>
  <si>
    <t>2,369 </t>
  </si>
  <si>
    <t>1,654 </t>
  </si>
  <si>
    <t>2,065 </t>
  </si>
  <si>
    <t>6,088 </t>
  </si>
  <si>
    <t>6,459 </t>
  </si>
  <si>
    <t>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ing troubled debt restructurings.  TDRs may be returned to accrual status after a period of satisfactory payment performance according to the terms of the restructuring, generally six months of current payments and future payments are reasonable assured.</t>
  </si>
  <si>
    <t>The following tables set forth the recorded investment in impaired loans and the related specific allowance allocated as of the dates indicated.</t>
  </si>
  <si>
    <t>September 30, 2014</t>
  </si>
  <si>
    <t>Unpaid</t>
  </si>
  <si>
    <t>contractual</t>
  </si>
  <si>
    <t>principal balance</t>
  </si>
  <si>
    <t>Total recorded</t>
  </si>
  <si>
    <t>investment in</t>
  </si>
  <si>
    <t>impaired loans</t>
  </si>
  <si>
    <t>Recorded</t>
  </si>
  <si>
    <t>investment</t>
  </si>
  <si>
    <t>with no</t>
  </si>
  <si>
    <t>allowance</t>
  </si>
  <si>
    <t>with</t>
  </si>
  <si>
    <t>Related</t>
  </si>
  <si>
    <t>7,633 </t>
  </si>
  <si>
    <t>7,448 </t>
  </si>
  <si>
    <t>3,973 </t>
  </si>
  <si>
    <t>3,475 </t>
  </si>
  <si>
    <t>212 </t>
  </si>
  <si>
    <t>Home equity loans &amp; lines of credit</t>
  </si>
  <si>
    <t>677 </t>
  </si>
  <si>
    <t>587 </t>
  </si>
  <si>
    <t>334 </t>
  </si>
  <si>
    <t>253 </t>
  </si>
  <si>
    <t>64 </t>
  </si>
  <si>
    <t>1,825 </t>
  </si>
  <si>
    <t>1,804 </t>
  </si>
  <si>
    <t>1,567 </t>
  </si>
  <si>
    <t>237 </t>
  </si>
  <si>
    <t>8 </t>
  </si>
  <si>
    <t>26 </t>
  </si>
  <si>
    <t>10 </t>
  </si>
  <si>
    <t>16 </t>
  </si>
  <si>
    <t>4 </t>
  </si>
  <si>
    <t>10,161 </t>
  </si>
  <si>
    <t>9,865 </t>
  </si>
  <si>
    <t>5,884 </t>
  </si>
  <si>
    <t>3,981 </t>
  </si>
  <si>
    <t>December 31, 2013</t>
  </si>
  <si>
    <t>6,660 </t>
  </si>
  <si>
    <t>6,499 </t>
  </si>
  <si>
    <t>3,689 </t>
  </si>
  <si>
    <t>2,810 </t>
  </si>
  <si>
    <t>94 </t>
  </si>
  <si>
    <t>548 </t>
  </si>
  <si>
    <t>359 </t>
  </si>
  <si>
    <t>104 </t>
  </si>
  <si>
    <t>255 </t>
  </si>
  <si>
    <t>66 </t>
  </si>
  <si>
    <t>2,755 </t>
  </si>
  <si>
    <t>2,681 </t>
  </si>
  <si>
    <t>1,764 </t>
  </si>
  <si>
    <t>917 </t>
  </si>
  <si>
    <t>34 </t>
  </si>
  <si>
    <t>33 </t>
  </si>
  <si>
    <t>13 </t>
  </si>
  <si>
    <t>20 </t>
  </si>
  <si>
    <t>7 </t>
  </si>
  <si>
    <t>9,996 </t>
  </si>
  <si>
    <t>9,572 </t>
  </si>
  <si>
    <t>5,570 </t>
  </si>
  <si>
    <t>4,002 </t>
  </si>
  <si>
    <t>201 </t>
  </si>
  <si>
    <t>Of the $1.8 million and $2.7 million of impaired SBA loans at September 30, 2014 and at December 31, 2013, guaranteed portions of such loans amounted to $1.5 million and $2.3 million, respectively.</t>
  </si>
  <si>
    <t>The following tables present the average recorded investment in impaired loans and the related interest recognized during the periods indicated.</t>
  </si>
  <si>
    <t>Three Months Ended</t>
  </si>
  <si>
    <t>September 30, 2013</t>
  </si>
  <si>
    <t>Average recorded</t>
  </si>
  <si>
    <t>Interest income</t>
  </si>
  <si>
    <t>recognized</t>
  </si>
  <si>
    <t>7,210 </t>
  </si>
  <si>
    <t>60 </t>
  </si>
  <si>
    <t>6,895 </t>
  </si>
  <si>
    <t>29 </t>
  </si>
  <si>
    <t>546 </t>
  </si>
  <si>
    <t>9 </t>
  </si>
  <si>
    <t>535 </t>
  </si>
  <si>
    <t>5 </t>
  </si>
  <si>
    <t>37 </t>
  </si>
  <si>
    <t>2,009 </t>
  </si>
  <si>
    <t>21 </t>
  </si>
  <si>
    <t>2,332 </t>
  </si>
  <si>
    <t>17 </t>
  </si>
  <si>
    <t>9,791 </t>
  </si>
  <si>
    <t>90 </t>
  </si>
  <si>
    <t>9,836 </t>
  </si>
  <si>
    <t>51 </t>
  </si>
  <si>
    <t>Nine Months Ended</t>
  </si>
  <si>
    <t>6,944 </t>
  </si>
  <si>
    <t>193 </t>
  </si>
  <si>
    <t>6,810 </t>
  </si>
  <si>
    <t>164 </t>
  </si>
  <si>
    <t>438 </t>
  </si>
  <si>
    <t>686 </t>
  </si>
  <si>
    <t>25 </t>
  </si>
  <si>
    <t>2,219 </t>
  </si>
  <si>
    <t>132 </t>
  </si>
  <si>
    <t>2,178 </t>
  </si>
  <si>
    <t>49 </t>
  </si>
  <si>
    <t>28 </t>
  </si>
  <si>
    <t>30 </t>
  </si>
  <si>
    <t>1 </t>
  </si>
  <si>
    <t>9,629 </t>
  </si>
  <si>
    <t>342 </t>
  </si>
  <si>
    <t>9,741 </t>
  </si>
  <si>
    <t>239 </t>
  </si>
  <si>
    <t>Troubled Debt Restructurings (TDRs)</t>
  </si>
  <si>
    <t>Loans are designated as a TDR when, as part of an agreement to modify the original contractual terms of the loan, the Bank grants a concession on the terms, that would not otherwise be considered, as a result of financial difficulties of the borrower.  Typically, such concessions may consist of a reduction in interest rate to a below market rate, taking into account the credit quality of the loan, or a deferment or reduction of payments, principal or interest, which materially alters the Bank’s position or significantly extends the loan’s maturity date, such that the present value of cash flows to be received is materially less than those contractually established at the loan’s origination.  All loans that are modified are reviewed by the Bank to identify if a TDR has occurred.  TDRs are included in the impaired loan category and as such, these loans are individually evaluated for impairment and a specific reserve is assigned for the amount of the estimated credit loss.</t>
  </si>
  <si>
    <t>Total TDR loans, included in impaired loans as of September 30, 2014 and December 31, 2013 were $7.1 million and $6.6 million, respectively.  TDR loans on accrual status amounted to $2.4 million and $3.1 million at September 30, 2014 and December 31, 2013, respectively.</t>
  </si>
  <si>
    <t>Troubled debt restructuring agreements entered into during the period indicated are as follows:</t>
  </si>
  <si>
    <t>Three Months Ended September 30, 2014</t>
  </si>
  <si>
    <t>Nine Months Ended September 30, 2014</t>
  </si>
  <si>
    <t>Number of</t>
  </si>
  <si>
    <t>restructurings</t>
  </si>
  <si>
    <t>Pre-modification</t>
  </si>
  <si>
    <t>outstanding</t>
  </si>
  <si>
    <t>recorded</t>
  </si>
  <si>
    <t>Post-modification</t>
  </si>
  <si>
    <t>328 </t>
  </si>
  <si>
    <t>6 </t>
  </si>
  <si>
    <t>1,979 </t>
  </si>
  <si>
    <t>Home equity and lines</t>
  </si>
  <si>
    <t>100 </t>
  </si>
  <si>
    <t>2 </t>
  </si>
  <si>
    <t>2,113 </t>
  </si>
  <si>
    <t>Troubled debt restructurings that subsequently defaulted within 12 months of restructuring are as follows during the period indicated:</t>
  </si>
  <si>
    <t>Number of TDRs</t>
  </si>
  <si>
    <t>that defaulted</t>
  </si>
  <si>
    <t>878 </t>
  </si>
  <si>
    <t>887 </t>
  </si>
  <si>
    <t>Three Months Ended September 30, 2013</t>
  </si>
  <si>
    <t>Nine Months Ended September 30, 2013</t>
  </si>
  <si>
    <t>321 </t>
  </si>
  <si>
    <t>1,297 </t>
  </si>
  <si>
    <t>85 </t>
  </si>
  <si>
    <t>215 </t>
  </si>
  <si>
    <t>406 </t>
  </si>
  <si>
    <t>11 </t>
  </si>
  <si>
    <t>1,550 </t>
  </si>
  <si>
    <t>174 </t>
  </si>
  <si>
    <t>2,360 </t>
  </si>
  <si>
    <t>Home equity and lines of credit</t>
  </si>
  <si>
    <t>39 </t>
  </si>
  <si>
    <t>12 </t>
  </si>
  <si>
    <t>2,436 </t>
  </si>
  <si>
    <t>Allowance for loan loss activity</t>
  </si>
  <si>
    <t>Changes in the allowance for loan losses by segment are presented below:</t>
  </si>
  <si>
    <t>Three Months Ended September 30, 2014</t>
  </si>
  <si>
    <t>Residential</t>
  </si>
  <si>
    <t>1-4 family</t>
  </si>
  <si>
    <t>Home</t>
  </si>
  <si>
    <t>Equity</t>
  </si>
  <si>
    <t>Allowance at June 30, 2014</t>
  </si>
  <si>
    <t>Provision (credit)</t>
  </si>
  <si>
    <t>(3</t>
  </si>
  <si>
    <t>(12</t>
  </si>
  <si>
    <t>Loans charged-off</t>
  </si>
  <si>
    <t>(24</t>
  </si>
  <si>
    <t>(43</t>
  </si>
  <si>
    <t>(19</t>
  </si>
  <si>
    <t>(89</t>
  </si>
  <si>
    <t>Recoveries</t>
  </si>
  <si>
    <t>Allowance at September 30, 2014</t>
  </si>
  <si>
    <t>Three Months Ended September 30, 2013</t>
  </si>
  <si>
    <t>Allowance at June 30, 2013</t>
  </si>
  <si>
    <t>(1</t>
  </si>
  <si>
    <t>(130</t>
  </si>
  <si>
    <t>(5</t>
  </si>
  <si>
    <t>(135</t>
  </si>
  <si>
    <t>Allowance at September 30, 2013</t>
  </si>
  <si>
    <t>Nine Months Ended September 30, 2014</t>
  </si>
  <si>
    <t>Allowance at December 31, 2013</t>
  </si>
  <si>
    <t>(2</t>
  </si>
  <si>
    <t>(13</t>
  </si>
  <si>
    <t>(76</t>
  </si>
  <si>
    <t>(99</t>
  </si>
  <si>
    <t>(33</t>
  </si>
  <si>
    <t>(211</t>
  </si>
  <si>
    <t>Nine Months Ended September 30, 2013</t>
  </si>
  <si>
    <t>Allowance at December 31, 2012</t>
  </si>
  <si>
    <t>(345</t>
  </si>
  <si>
    <t>(15</t>
  </si>
  <si>
    <t>(373</t>
  </si>
  <si>
    <t>The allowance for loan losses and loan balances by impaired and non-impaired components are as follows at the dates indicated:</t>
  </si>
  <si>
    <t xml:space="preserve">Allowance for impaired loans </t>
  </si>
  <si>
    <t>Allowance for non-impaired loans</t>
  </si>
  <si>
    <t>461 </t>
  </si>
  <si>
    <t>528 </t>
  </si>
  <si>
    <t>361 </t>
  </si>
  <si>
    <t>27 </t>
  </si>
  <si>
    <t>228 </t>
  </si>
  <si>
    <t>1,647 </t>
  </si>
  <si>
    <t xml:space="preserve">Total </t>
  </si>
  <si>
    <t>673 </t>
  </si>
  <si>
    <t>592 </t>
  </si>
  <si>
    <t>236 </t>
  </si>
  <si>
    <t>1,935 </t>
  </si>
  <si>
    <t>Impaired loans</t>
  </si>
  <si>
    <t>Non-impaired loans</t>
  </si>
  <si>
    <t>115,156 </t>
  </si>
  <si>
    <t>81,171 </t>
  </si>
  <si>
    <t>42,580 </t>
  </si>
  <si>
    <t>1,424 </t>
  </si>
  <si>
    <t>357,269 </t>
  </si>
  <si>
    <t>122,604 </t>
  </si>
  <si>
    <t>81,758 </t>
  </si>
  <si>
    <t>1,450 </t>
  </si>
  <si>
    <t>367,134 </t>
  </si>
  <si>
    <t>368 </t>
  </si>
  <si>
    <t>539 </t>
  </si>
  <si>
    <t>24 </t>
  </si>
  <si>
    <t>163 </t>
  </si>
  <si>
    <t>1,455 </t>
  </si>
  <si>
    <t>462 </t>
  </si>
  <si>
    <t>605 </t>
  </si>
  <si>
    <t>197 </t>
  </si>
  <si>
    <t>18 </t>
  </si>
  <si>
    <t>1,656 </t>
  </si>
  <si>
    <t>91,681 </t>
  </si>
  <si>
    <t>82,975 </t>
  </si>
  <si>
    <t>35,323 </t>
  </si>
  <si>
    <t>1,639 </t>
  </si>
  <si>
    <t>318,627 </t>
  </si>
  <si>
    <t>98,180 </t>
  </si>
  <si>
    <t>83,334 </t>
  </si>
  <si>
    <t>1,672 </t>
  </si>
  <si>
    <t>328,199 </t>
  </si>
  <si>
    <t>Employee Benefits</t>
  </si>
  <si>
    <t>(4)Employee Benefits</t>
  </si>
  <si>
    <t>Supplemental Retirement Agreements</t>
  </si>
  <si>
    <t>Effective July 1, 2013, the Bank entered into supplemental retirement agreements (“SERP”) with six executive officers, which provide for payments upon attaining the retirement age specified in the agreements.  The present value of these future payments is accrued over the remaining service or vesting term.  Supplemental retirement benefits generally vest as they are accrued; however a termination of employment subsequent to a change in control will result in the vesting of all benefits that would have accrued to the officer’s normal retirement date.  During the three and nine months ended September 30, 2014, SERP expense totaled $102,000 and $307,000, respectively.  During the three and nine months ended September 30, 2013, SERP expense totaled $79,000.</t>
  </si>
  <si>
    <t>Defined Benefit Pension Plan</t>
  </si>
  <si>
    <t>The Corporation’s defined benefit pension plan was amended in 1993 to freeze benefits at the amount earned as of April 15, 1993.  Pension expense (income) totaled ($5,500) and $12,000 for the three months ended September 30, 2014 and 2013, respectively.  Pension expense (income) totaled ($19,000) and $35,000 for the nine months ended September 30, 2014 and 2013, respectively. The Bank does not expect to make a contribution for the plan year ending December 31, 2014.</t>
  </si>
  <si>
    <t>Employee Stock Ownership Plan</t>
  </si>
  <si>
    <t>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t>
  </si>
  <si>
    <t>The Corporation granted a loan to the ESOP for the purchase of shares of the Corporation’s common stock at the Conversion date.  As of September 30, 2014, the ESOP holds 395,934 shares, or 8% of the common stock outstanding on that date.  The loan obtained by the ESOP from the Corporation to purchase common stock is payable annually over 25 years at the rate of the prime rate, as published in The Wall Street Journal, which is currently 3.25% per annum.  The loan is secured by the shares purchased, which are held in a suspense account for allocation among participants as the loan is repaid.  Cash dividends if paid in the future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t>
  </si>
  <si>
    <t>Shares held by the ESOP include the following:</t>
  </si>
  <si>
    <t>Allocated</t>
  </si>
  <si>
    <t>Committed to be allocated</t>
  </si>
  <si>
    <t>11,878 </t>
  </si>
  <si>
    <t>Unallocated</t>
  </si>
  <si>
    <t>384,056 </t>
  </si>
  <si>
    <t>395,934 </t>
  </si>
  <si>
    <t>The fair value of unallocated shares was approximately $4.1 million at September 30, 2014.</t>
  </si>
  <si>
    <t>Total compensation expense recognized in connection with the ESOP for the three and nine months ended September 30, 2014 was $44,000 and $125,000, respectively.</t>
  </si>
  <si>
    <t>Change in Control Severance Plan</t>
  </si>
  <si>
    <t>The Corporation entered into an Executive Change in Control Severance Plan (“Severance Plan”) effective upon the closing of the conversion and stock offering in January 2014 (see note 1), with certain officers.  The participants in the Severance Plan will be paid two times the participants’ base salaries plus their highest bonus in the two calendar years immediately prior to termination, upon a change in control, if the participant is not offered a comparable employment position in a similar geographic location.</t>
  </si>
  <si>
    <t>Termination Benefits</t>
  </si>
  <si>
    <r>
      <t xml:space="preserve">During the second quarter of 2014, the Corporation offered termination benefits of $103,000 to certain employees who were involuntarily terminated.  The expense related to the termination benefits were recorded as a component of salaries and employee benefits expense in accordance with FASB Accounting Standards Codification ASC Topic 420 </t>
    </r>
    <r>
      <rPr>
        <i/>
        <sz val="10"/>
        <color theme="1"/>
        <rFont val="Times New Roman"/>
        <family val="1"/>
      </rPr>
      <t>Exit or Disposal Cost Obligations</t>
    </r>
    <r>
      <rPr>
        <sz val="10"/>
        <color theme="1"/>
        <rFont val="Times New Roman"/>
        <family val="1"/>
      </rPr>
      <t>.  The affected employees are not required to render any additional services to receive termination benefits.  The benefits are being paid weekly over varying periods up to 20 weeks.  During the three months ended September 30, 2014, of the $103,000 of termination expense recorded, $42,000 was paid, and no amount remains unpaid.</t>
    </r>
  </si>
  <si>
    <t>Earnings per Common Share</t>
  </si>
  <si>
    <t>(5)Earnings per Common Share</t>
  </si>
  <si>
    <t>Basic earnings (los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re were no potentially dilutive common stock equivalents as of September 30, 2014.  Earnings (loss) per share is not presented for the nine months ended September 30, 2014 or for any period in 2013 as common shares had not been outstanding during the entire period.  Unallocated ESOP shares are not deemed outstanding for earnings per share calculations.</t>
  </si>
  <si>
    <t>Earnings (loss) per common share have been computed as follows:</t>
  </si>
  <si>
    <t>Three months ended</t>
  </si>
  <si>
    <t>(Dollars in thousands except per share amounts)</t>
  </si>
  <si>
    <t>Net income (loss) applicable to common stock</t>
  </si>
  <si>
    <t>(111</t>
  </si>
  <si>
    <t>(1,177</t>
  </si>
  <si>
    <t>Average number of common shares outstanding</t>
  </si>
  <si>
    <t>N/A</t>
  </si>
  <si>
    <t>Less: Average unallocated ESOP shares</t>
  </si>
  <si>
    <t>(386,014</t>
  </si>
  <si>
    <t xml:space="preserve">Average number of common shares outstanding used to calculate basic and fully diluted earnings per common share </t>
  </si>
  <si>
    <t>Earnings (loss) per share</t>
  </si>
  <si>
    <t>(0.02</t>
  </si>
  <si>
    <t>N/A =ot applicable</t>
  </si>
  <si>
    <t>Off-Balance Sheets Activities and Derivatives</t>
  </si>
  <si>
    <t>(6)Off-Balance Sheets Activities and Derivatives</t>
  </si>
  <si>
    <t>In the normal course of business, there are outstanding commitments and contingencies which are not reflected in the accompanying consolidated financial statements.</t>
  </si>
  <si>
    <t>Loan Commitments</t>
  </si>
  <si>
    <t>The Bank is a party to conditional commitments to lend funds in the normal course of business to meet the financing needs of its customers.  These financial instruments include commitments to extend credit which include commercial lines of credit and home equity lines that involve, to varying degrees, elements of credit and interest rate risk in excess of the amount recognized in the balance sheet.  The Bank’s exposure to credit loss is represented by the contractual amount of those instruments.  The Bank uses the same credit policies in making commitments as it does for on-balance-sheet instruments.</t>
  </si>
  <si>
    <t>The following financial instruments were outstanding whose contract amounts represent credit risk:</t>
  </si>
  <si>
    <t>(In thousands)</t>
  </si>
  <si>
    <t>Commitments to grant loans</t>
  </si>
  <si>
    <t>15,041 </t>
  </si>
  <si>
    <t>12,858 </t>
  </si>
  <si>
    <t>Commitments to originate loans to be sold</t>
  </si>
  <si>
    <t>11,161 </t>
  </si>
  <si>
    <t>7,150 </t>
  </si>
  <si>
    <t>Unfunded commitments under home equity lines of credit</t>
  </si>
  <si>
    <t>47,411 </t>
  </si>
  <si>
    <t>46,456 </t>
  </si>
  <si>
    <t>Unfunded commitments under commercial lines of credit</t>
  </si>
  <si>
    <t>12,834 </t>
  </si>
  <si>
    <t>11,315 </t>
  </si>
  <si>
    <t>Unfunded commitments under SBA lines of credit</t>
  </si>
  <si>
    <t>4,329 </t>
  </si>
  <si>
    <t>3,601 </t>
  </si>
  <si>
    <t>Unadvanced funds on construction loans</t>
  </si>
  <si>
    <t>912 </t>
  </si>
  <si>
    <t>3,812 </t>
  </si>
  <si>
    <t>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t>
  </si>
  <si>
    <t>Interest Rate Risk Management — Derivative Instruments Not Designated As Hedging Instruments</t>
  </si>
  <si>
    <t>Certain derivative instruments do not meet the requirements to be accounted for as hedging instruments.  These undesignated derivative instruments are recognized on the balance sheet at fair value, with changes in fair value recorded in other non-interest income.</t>
  </si>
  <si>
    <t>Derivative Loan Commitments</t>
  </si>
  <si>
    <t>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t>
  </si>
  <si>
    <t>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t>
  </si>
  <si>
    <t>Forward Loan Sale Commitments</t>
  </si>
  <si>
    <t>To protect against the price risk inherent in derivative loan commitments, the Bank utilizes best efforts forward loan sale commitments to mitigate the risk of potential decreases in the values of loans that would result from the exercise of the derivative loan commitments.</t>
  </si>
  <si>
    <t>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Forward commitments to sell loans totaled $24.4 million and $15.7 million at September 30, 2014 and December 31, 2013, respectively.</t>
  </si>
  <si>
    <t>The following table presents the fair values of derivative instruments in the consolidated balance sheets:</t>
  </si>
  <si>
    <t>Assets</t>
  </si>
  <si>
    <t>Liabilities</t>
  </si>
  <si>
    <t>Balance</t>
  </si>
  <si>
    <t>Sheet</t>
  </si>
  <si>
    <t>Fair</t>
  </si>
  <si>
    <t>Location</t>
  </si>
  <si>
    <t>Value</t>
  </si>
  <si>
    <t>Derivative loan commitments</t>
  </si>
  <si>
    <t>120 </t>
  </si>
  <si>
    <t>Forward loan sale commitments</t>
  </si>
  <si>
    <t>Other liabilities</t>
  </si>
  <si>
    <t>Total derivatives not designated as hedging instruments</t>
  </si>
  <si>
    <t>248 </t>
  </si>
  <si>
    <t>The following table presents information pertaining to the gains and losses on Bank’s derivative instruments not designated as hedging instruments:</t>
  </si>
  <si>
    <t>(Dollars in Thousands)</t>
  </si>
  <si>
    <t>Derivatives Not</t>
  </si>
  <si>
    <t>Designated As</t>
  </si>
  <si>
    <t>Hedging</t>
  </si>
  <si>
    <t>Location of</t>
  </si>
  <si>
    <t>Instruments</t>
  </si>
  <si>
    <t>Gain/(Loss)</t>
  </si>
  <si>
    <t>Gain (loss) on sales of loans, net</t>
  </si>
  <si>
    <t>(288</t>
  </si>
  <si>
    <t>(256</t>
  </si>
  <si>
    <t>(176</t>
  </si>
  <si>
    <t>(103</t>
  </si>
  <si>
    <t>(198</t>
  </si>
  <si>
    <t>(81</t>
  </si>
  <si>
    <t>Loss Contingencies</t>
  </si>
  <si>
    <t>In October 2013, management was notified of a claim made related to a loan application management services contract pertaining to monthly user fees which had not been invoiced over the term of such contract.  The company making the claim acquired the application provider in early 2013.  The claim was for $178,000, covering a multi-year period of fees, though invoices and other communications from such company and/or its predecessor indicated balances due from the Bank, which did not include the fees in question, represented all open invoices or all amounts past due.  There is no longer a claim for the $178,000.</t>
  </si>
  <si>
    <t>Fair Value Measurements</t>
  </si>
  <si>
    <t>(7)Fair Value Measurements</t>
  </si>
  <si>
    <t>The Bank uses fair value measurements to record fair value adjustments to certain assets and liabilities and to determine fair value disclosures.  The fair value of an asset or liability is the price which a seller would receive in an orderly transaction between market participants (an exit price).  Assets and liabilities are placed in a fair value hierarchy based on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t>
  </si>
  <si>
    <t>The following tables summarize significant assets and liabilities carried at fair value and placement in the fair value hierarchy at the dates specified:</t>
  </si>
  <si>
    <t>Level 1</t>
  </si>
  <si>
    <t>Level 2</t>
  </si>
  <si>
    <t>Level 3</t>
  </si>
  <si>
    <t>Assets measured on a recurring basis:</t>
  </si>
  <si>
    <t>Liabilities measured on a recurring basis:</t>
  </si>
  <si>
    <t>Assets measured on a non-recurring basis:</t>
  </si>
  <si>
    <t>Impaired loans (collateral dependent)</t>
  </si>
  <si>
    <t>1,379 </t>
  </si>
  <si>
    <t>735 </t>
  </si>
  <si>
    <t>1,887 </t>
  </si>
  <si>
    <t>3,831 </t>
  </si>
  <si>
    <t>987 </t>
  </si>
  <si>
    <t>1,170 </t>
  </si>
  <si>
    <t>3,515 </t>
  </si>
  <si>
    <t>The Bank did not have cause to transfer any assets between the fair value measurement levels during the three and nine months ended September 30, 2014 or the year ended December 31, 2013, other than the transfer of one property classified as real estate held for sale, which was transferred out of level 3 to level 2 as a result of entering into a Purchase &amp; Sale Agreement as described below.</t>
  </si>
  <si>
    <t>Impaired loan balances in the table above represent those collateral dependent impaired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or partial charge-off is recorded to the collateral dependent impaired loan for the amount of management’s estimated credit loss. Losses on collateral dependent impaired loans for the three months ended September 30, 2014 and 2013, totaled $157,000 and $91,000, respectively and $257,000 and $220,000 for the nine months ended September 30, 2014 and 2013 respectively.  The losses represent the amount of write-downs during the period on assets held at period end.</t>
  </si>
  <si>
    <t>Real estate acquired by the Bank through foreclosure proceedings or the acceptance of a deed in lieu of foreclosure is classified as foreclosed real estate.  When property is acquired, it is recorded at the estimated fair value of the property acquired, less estimated costs to sell.  The estimated fair value is based on market appraisals and the Bank’s internal analysis.  Certain inputs used in appraisals or the Bank’s internal analysis, are not always observable, and therefore, foreclosed real estate may be categorized as Level 3 within the fair value hierarchy.  Losses on foreclosed real estate for assets held at period end for the three months ended September 30, 2014 and 2013 totaled $91,000 and $11,000, respectively, and $129,000 and $230,000 for the nine months ended September 30, 2014 and 2013, respectively.  The Bank sold a foreclosed property on July 1, 2014, and received net proceeds of $1.1 million.  A write-down of $40,000 had been recorded on this property upon entering into the Purchase &amp; Sale Agreement in the second quarter of 2014.</t>
  </si>
  <si>
    <t>Write-downs on real estate held for sale during the three and nine months ended September 30, 2014 and 2013 totaled $706,000 and $393,000, and $1.1 million and $482,000 respectively.  On May 31, 2014, the Bank entered into a Purchase &amp; Sale Agreement to sell a property classified as real estate held for sale for a net sales price of $1.8 million resulting in a $393,000 impairment loss.  The sale, closed on October 30, 2014, and was financed by the Bank.  The borrower provided a sufficient down payment in accordance with Accounting Standards Codification Topic 360.  The loan was made at market terms.  During the third quarter of 2014, the Bank reclassified its prior corporate headquarters into real estate held for sale and recorded an impairment loss of $706,000, based upon a current appraised value, less estimated cost to sell.</t>
  </si>
  <si>
    <t>Derivatives fair value methodology</t>
  </si>
  <si>
    <t>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The fair value of the mortgage banking derivatives are considered to be Level 3 assets.</t>
  </si>
  <si>
    <t>The table below presents for the three and nine months ended September 30, 2014 and 2013, the change in Level 3 assets and liabilities that are measured on a recurring basis:</t>
  </si>
  <si>
    <t>Derivative Loan Commitments and Forward</t>
  </si>
  <si>
    <t>Loan Sale Commitments</t>
  </si>
  <si>
    <t>Three months ended September 30,</t>
  </si>
  <si>
    <t xml:space="preserve">Balance at beginning of period </t>
  </si>
  <si>
    <t>Total realized and unrealized gains (losses) included in net income</t>
  </si>
  <si>
    <t xml:space="preserve">Settlements and closed loans </t>
  </si>
  <si>
    <t>(1,093</t>
  </si>
  <si>
    <t>Balance at end of period</t>
  </si>
  <si>
    <t>Total unrealized gains (losses) relating to instruments still held at period end</t>
  </si>
  <si>
    <t>Nine months ended September 30,</t>
  </si>
  <si>
    <t>Total realized and unrealized gains included in net income</t>
  </si>
  <si>
    <t>(227</t>
  </si>
  <si>
    <t>(41</t>
  </si>
  <si>
    <t>Total unrealized gains relating to instruments still held at period end</t>
  </si>
  <si>
    <t>The following tables present additional quantitative information about assets and liabilities measured at fair value on a recurring and non-recurring basis for which the Bank utilized Level 3 inputs (significant unobservable inputs for situations in which there is little, if any, market activity for the asset or liability) to determine fair value:</t>
  </si>
  <si>
    <t>Valuation Technique</t>
  </si>
  <si>
    <t>Unobservable Input</t>
  </si>
  <si>
    <t>Unobservable</t>
  </si>
  <si>
    <t>Input Value or</t>
  </si>
  <si>
    <t>Range</t>
  </si>
  <si>
    <t>Investor pricing</t>
  </si>
  <si>
    <t>Pull-through rate</t>
  </si>
  <si>
    <t>82.5-100%</t>
  </si>
  <si>
    <t>Pricing spreads</t>
  </si>
  <si>
    <t>99.14-107.96%</t>
  </si>
  <si>
    <t>99.13-108.35%</t>
  </si>
  <si>
    <t>Appraisal of collateral</t>
  </si>
  <si>
    <t>Collateral discounts/selling costs</t>
  </si>
  <si>
    <t>5% - 30%</t>
  </si>
  <si>
    <t>Selling costs</t>
  </si>
  <si>
    <t>5-6%</t>
  </si>
  <si>
    <t>94.55-106.16%</t>
  </si>
  <si>
    <t>95.28-106.16%</t>
  </si>
  <si>
    <t>Estimated Fair Values of Assets and Liabilities</t>
  </si>
  <si>
    <t>In addition to disclosures regarding the measurement of assets and liabilities carried at fair value on the balance sheet, the Corporation is also required to disclose fair value information about financial instruments for which it is practicable to estimate that value, whether or not recognized on the balance sheet.  In cases where quoted fair values are not available, fair values are based upon estimates using various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by the Corporation in estimating fair values of its financial instruments.</t>
  </si>
  <si>
    <t>The following methods and assumptions were used by the Corporation in estimating fair value disclosures:</t>
  </si>
  <si>
    <r>
      <t>Cash and cash equivalents</t>
    </r>
    <r>
      <rPr>
        <sz val="10"/>
        <color theme="1"/>
        <rFont val="Times New Roman"/>
        <family val="1"/>
      </rPr>
      <t xml:space="preserve"> — The carrying amounts of cash and cash equivalents approximate fair values based on the short-term nature of the assets.</t>
    </r>
  </si>
  <si>
    <r>
      <t>Certificates of deposit</t>
    </r>
    <r>
      <rPr>
        <sz val="10"/>
        <color theme="1"/>
        <rFont val="Times New Roman"/>
        <family val="1"/>
      </rPr>
      <t xml:space="preserve"> — The carrying value of certificates of deposit is deemed to approximate fair value, based on both the current interest rate and the maturity date.</t>
    </r>
  </si>
  <si>
    <r>
      <t>Federal Home Loan Bank stock</t>
    </r>
    <r>
      <rPr>
        <b/>
        <i/>
        <sz val="10"/>
        <color theme="1"/>
        <rFont val="Times New Roman"/>
        <family val="1"/>
      </rPr>
      <t xml:space="preserve">  —</t>
    </r>
    <r>
      <rPr>
        <sz val="10"/>
        <color theme="1"/>
        <rFont val="Times New Roman"/>
        <family val="1"/>
      </rPr>
      <t xml:space="preserve"> The carrying value of Federal Home Loan Bank stock is deemed to approximate fair value, based on the redemption provisions of the Federal Home Loan Bank.</t>
    </r>
  </si>
  <si>
    <r>
      <t>Loans, net</t>
    </r>
    <r>
      <rPr>
        <sz val="10"/>
        <color theme="1"/>
        <rFont val="Times New Roman"/>
        <family val="1"/>
      </rPr>
      <t xml:space="preserve">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Loans held for sale</t>
    </r>
    <r>
      <rPr>
        <b/>
        <i/>
        <sz val="10"/>
        <color theme="1"/>
        <rFont val="Times New Roman"/>
        <family val="1"/>
      </rPr>
      <t xml:space="preserve">  —</t>
    </r>
    <r>
      <rPr>
        <sz val="10"/>
        <color theme="1"/>
        <rFont val="Times New Roman"/>
        <family val="1"/>
      </rPr>
      <t xml:space="preserve"> Fair values of loans held for sale are based on prevailing market rates for loans with similar characteristics.</t>
    </r>
  </si>
  <si>
    <r>
      <t>Deposits</t>
    </r>
    <r>
      <rPr>
        <sz val="10"/>
        <color theme="1"/>
        <rFont val="Times New Roman"/>
        <family val="1"/>
      </rPr>
      <t xml:space="preserve"> —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t>
    </r>
  </si>
  <si>
    <r>
      <t>Borrowed funds</t>
    </r>
    <r>
      <rPr>
        <sz val="10"/>
        <color theme="1"/>
        <rFont val="Times New Roman"/>
        <family val="1"/>
      </rPr>
      <t xml:space="preserve"> — The fair values of the Bank’s FHLB advances are estimated using discounted cash flow analyses based on the current incremental borrowing rates in the market for similar types of borrowing arrangements.</t>
    </r>
  </si>
  <si>
    <r>
      <t>Accrued interest</t>
    </r>
    <r>
      <rPr>
        <sz val="10"/>
        <color theme="1"/>
        <rFont val="Times New Roman"/>
        <family val="1"/>
      </rPr>
      <t xml:space="preserve"> — The carrying amounts of accrued interest approximate fair value.</t>
    </r>
  </si>
  <si>
    <r>
      <t>Off-balance sheet credit-related instruments</t>
    </r>
    <r>
      <rPr>
        <sz val="10"/>
        <color theme="1"/>
        <rFont val="Times New Roman"/>
        <family val="1"/>
      </rPr>
      <t xml:space="preserve"> — Fair values for off-balance-sheet, credit related financial instruments are based on fees currently charged to enter into similar agreements, taking into account the remaining terms of the agreements and the counterparties’ credit standing.</t>
    </r>
  </si>
  <si>
    <t>The estimates of fair value of financial instruments were based on information available at September 30, 2014 and December 31, 2013 and are not indicative of the fair market value of those instruments as of the date of this report.  These estimates do not reflect any premium or discount that could result from offering for sale at one time the Corporation’s entire holdings of a particular financial instrument.  The fair value of the Corporation’s time deposit liabilities do not take into consideration the value of the Corporation’s long-term relationships with depositors, which may have significant value.</t>
  </si>
  <si>
    <t>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and real estate held for sale.</t>
  </si>
  <si>
    <t>The carrying values, estimated fair values and placement in the fair value hierarchy of the Corporation’s financial instruments(1) for which fair value is only disclosed but not recognized on the balance sheet at the dates indicated are summarized as follows:</t>
  </si>
  <si>
    <t>(unaudited)</t>
  </si>
  <si>
    <t>Fair value measurement</t>
  </si>
  <si>
    <t>Carrying</t>
  </si>
  <si>
    <t>Amount</t>
  </si>
  <si>
    <t>Fair Value</t>
  </si>
  <si>
    <t>Level 1 inputs</t>
  </si>
  <si>
    <t>Level 2 Inputs</t>
  </si>
  <si>
    <t>Level 3 Inputs</t>
  </si>
  <si>
    <t>Financial assets:</t>
  </si>
  <si>
    <t>367,667 </t>
  </si>
  <si>
    <t>369,931 </t>
  </si>
  <si>
    <t>13,596 </t>
  </si>
  <si>
    <t>13,638 </t>
  </si>
  <si>
    <t>FHLB stock</t>
  </si>
  <si>
    <t>2,363 </t>
  </si>
  <si>
    <t>Financial liabilities:</t>
  </si>
  <si>
    <t>119,793 </t>
  </si>
  <si>
    <t>121,793 </t>
  </si>
  <si>
    <t>33,300 </t>
  </si>
  <si>
    <t>33,314 </t>
  </si>
  <si>
    <t>328,576 </t>
  </si>
  <si>
    <t>327,618 </t>
  </si>
  <si>
    <t>8,648 </t>
  </si>
  <si>
    <t>8,690 </t>
  </si>
  <si>
    <t>2,694 </t>
  </si>
  <si>
    <t>125,410 </t>
  </si>
  <si>
    <t>127,528 </t>
  </si>
  <si>
    <t>28,000 </t>
  </si>
  <si>
    <t>28,021 </t>
  </si>
  <si>
    <t>Excluded from this table are certain financial instruments that approximate fair value, as they were short-term in nature or payable on demand.  These include cash and cash equivalents, certificates of deposit, accrued interest receivable, non-term deposit accounts, and accrued interest payable.</t>
  </si>
  <si>
    <t>Basis of Presentation and Consolidation (Policies)</t>
  </si>
  <si>
    <t>Accounting Policies [Abstract]</t>
  </si>
  <si>
    <t>Loans (Tables)</t>
  </si>
  <si>
    <t>Schedule of major classifications of loans</t>
  </si>
  <si>
    <t>Schedule of the credit risk profile by internally assigned risk rating category</t>
  </si>
  <si>
    <t>Schedule of past due loans</t>
  </si>
  <si>
    <t>Schedule of the recorded investment in impaired loans and the related specific allowance allocated</t>
  </si>
  <si>
    <t>Schedule of the average recorded investment in impaired loans and the related interest recognized</t>
  </si>
  <si>
    <t>Schedule of troubled debt restructuring agreements entered into during the period</t>
  </si>
  <si>
    <t>Schedule of troubled debt restructurings that subsequently defaulted within 12 months of restructuring</t>
  </si>
  <si>
    <t>Schedule of changes in the allowance for loan losses by segment</t>
  </si>
  <si>
    <t>Schedule of allowance for loan losses and loan balances by impaired and non-impaired components</t>
  </si>
  <si>
    <t>Employee Benefits (Tables)</t>
  </si>
  <si>
    <t>Schedule of shares held by the ESOP</t>
  </si>
  <si>
    <t xml:space="preserve">                                                                                                                                                                                          </t>
  </si>
  <si>
    <t>Earnings per Common Share (Tables)</t>
  </si>
  <si>
    <t>Schedule of earnings (loss) per common share</t>
  </si>
  <si>
    <t>Off-Balance Sheets Activities and Derivatives (Tables)</t>
  </si>
  <si>
    <t>Schedule of financial instruments outstanding whose contract amounts represent credit risk</t>
  </si>
  <si>
    <t>Schedule of the fair values of derivative instruments in the balance sheet</t>
  </si>
  <si>
    <t>Schedule of information pertaining to the gains and losses on Bank's derivative instruments not designated as hedging instruments</t>
  </si>
  <si>
    <t>Fair Value Measurements (Tables)</t>
  </si>
  <si>
    <t>Summary of significant assets and liabilities carried at fair value and placement in the fair value hierarchy</t>
  </si>
  <si>
    <t>Schedule of change in Level 3 assets and liabilities that are measured on a recurring basis</t>
  </si>
  <si>
    <t>Schedule of additional quantitative information about assets and liabilities measured at fair value on a recurring and non-recurring basis for which the bank utilized Level 3 inputs to determine fair value</t>
  </si>
  <si>
    <t>Summary of carrying values, estimated fair values and placement in the fair value hierarchy of the Company's financial instruments</t>
  </si>
  <si>
    <t>Basis of Presentation and Consolidation (Details) (USD $)</t>
  </si>
  <si>
    <t>0 Months Ended</t>
  </si>
  <si>
    <t>12 Months Ended</t>
  </si>
  <si>
    <t>Jan. 14, 2014</t>
  </si>
  <si>
    <t>Summary Of Significant Accounting Policies</t>
  </si>
  <si>
    <t>Amount of stock subscriptions received</t>
  </si>
  <si>
    <t>Conversion costs</t>
  </si>
  <si>
    <t>Number of shares of common stock offering on a priority basis to qualifying depositors and to the general public, including those issued to tax qualified employee benefit plans</t>
  </si>
  <si>
    <t>Share price (in dollars per share)</t>
  </si>
  <si>
    <t>Net proceeds from common stock offering on a priority basis to qualifying depositors and to the general public, including those issued to tax qualified employee benefit plans</t>
  </si>
  <si>
    <t>Amount of cash contribution to Coastway Cares Charitable Foundation II</t>
  </si>
  <si>
    <t>Number of common stock shares contribution to Coastway Cares Charitable Foundation II</t>
  </si>
  <si>
    <t>Total contribution to Coastway Cares Charitable Foundation II as a percentage of gross proceeds of offering</t>
  </si>
  <si>
    <t>Gross proceeds of the offering</t>
  </si>
  <si>
    <t>Total number of shares of common stock outstanding upon completion of the Conversion</t>
  </si>
  <si>
    <t>Liquidation amount</t>
  </si>
  <si>
    <t>Bancorp</t>
  </si>
  <si>
    <t>Ownership percentage</t>
  </si>
  <si>
    <t>Coastway Bancorp, MHC</t>
  </si>
  <si>
    <t>Certificates of Deposit (Details) (USD $)</t>
  </si>
  <si>
    <t>1 Months Ended</t>
  </si>
  <si>
    <t>Certificate of deposit interest rate</t>
  </si>
  <si>
    <t>Loans (Details) (USD $)</t>
  </si>
  <si>
    <t>Jun. 30, 2014</t>
  </si>
  <si>
    <t>Jun. 30, 2013</t>
  </si>
  <si>
    <t>Dec. 31, 2012</t>
  </si>
  <si>
    <t>Historical loss period used to capture relevant loss data for each loan segment</t>
  </si>
  <si>
    <t>'10 years</t>
  </si>
  <si>
    <t>Period of charge-off trends to be considered for adjustment to historical loss factor</t>
  </si>
  <si>
    <t>'3 years</t>
  </si>
  <si>
    <t>Residential real estate mortgage loans</t>
  </si>
  <si>
    <t>Residential real estate mortgage loans | Residential 1-4 family</t>
  </si>
  <si>
    <t>Residential real estate mortgage loans | Home equity and lines of credit</t>
  </si>
  <si>
    <t>Commercial loans</t>
  </si>
  <si>
    <t>Commercial loans | Commercial real estate</t>
  </si>
  <si>
    <t>Commercial loans | Commercial business</t>
  </si>
  <si>
    <t>Commercial loans | Commercial construction</t>
  </si>
  <si>
    <t>Loans provided as a percentage of projected costs</t>
  </si>
  <si>
    <t>Commercial loans | SBA</t>
  </si>
  <si>
    <t>Commercial loans | SBA | Maximum</t>
  </si>
  <si>
    <t>Percentage of principal and accrued interest that may qualify for guarantees</t>
  </si>
  <si>
    <t>Guaranteed portions</t>
  </si>
  <si>
    <t>Loans (Details 2) (USD $)</t>
  </si>
  <si>
    <t>Commercial loans | Loans rated 1 -5</t>
  </si>
  <si>
    <t>Commercial loans | Loans rated 5.5</t>
  </si>
  <si>
    <t>Commercial loans | Loans rated 6</t>
  </si>
  <si>
    <t>Commercial loans | Loans rated 7</t>
  </si>
  <si>
    <t>Commercial loans | Loans rated 8</t>
  </si>
  <si>
    <t>Commercial loans | Commercial real estate | Loans rated 1 -5</t>
  </si>
  <si>
    <t>Commercial loans | Commercial real estate | Loans rated 5.5</t>
  </si>
  <si>
    <t>Commercial loans | Commercial real estate | Loans rated 6</t>
  </si>
  <si>
    <t>Commercial loans | Commercial real estate | Loans rated 7</t>
  </si>
  <si>
    <t>Commercial loans | Commercial business | Loans rated 1 -5</t>
  </si>
  <si>
    <t>Commercial loans | Commercial business | Loans rated 5.5</t>
  </si>
  <si>
    <t>Commercial loans | Commercial business | Loans rated 7</t>
  </si>
  <si>
    <t>Commercial loans | Commercial construction | Loans rated 1 -5</t>
  </si>
  <si>
    <t>Commercial loans | Commercial construction | Loans rated 5.5</t>
  </si>
  <si>
    <t>Commercial loans | Commercial construction | Loans rated 7</t>
  </si>
  <si>
    <t>Commercial loans | SBA | Loans rated 1 -5</t>
  </si>
  <si>
    <t>Commercial loans | SBA | Loans rated 5.5</t>
  </si>
  <si>
    <t>Commercial loans | SBA | Loans rated 6</t>
  </si>
  <si>
    <t>Commercial loans | SBA | Loans rated 7</t>
  </si>
  <si>
    <t>Commercial loans | SBA | Loans rated 8</t>
  </si>
  <si>
    <t>Loans (Details 3) (USD $)</t>
  </si>
  <si>
    <t>Past due loans</t>
  </si>
  <si>
    <t>30-59 Days Past Due</t>
  </si>
  <si>
    <t>60-89 Days Past Due</t>
  </si>
  <si>
    <t>90 Days or More Past Due</t>
  </si>
  <si>
    <t>Total Past Due</t>
  </si>
  <si>
    <t>Loans on Non-accrual</t>
  </si>
  <si>
    <t>Loans (Details 4) (USD $)</t>
  </si>
  <si>
    <t>Recorded investment in impaired loans and the related specific allowance allocated</t>
  </si>
  <si>
    <t>Period of current payments after which loans are returned to accrual status after a period of satisfactory payment performance</t>
  </si>
  <si>
    <t>'6 months</t>
  </si>
  <si>
    <t>Unpaid contractual principal balance</t>
  </si>
  <si>
    <t>Total recorded investment in impaired loans</t>
  </si>
  <si>
    <t>Recorded investment with no allowance</t>
  </si>
  <si>
    <t>Recorded investment with allowance</t>
  </si>
  <si>
    <t>Related allowance</t>
  </si>
  <si>
    <t>Average recorded investment</t>
  </si>
  <si>
    <t>Interest income recognized</t>
  </si>
  <si>
    <t>Guaranteed portions of impaired loans</t>
  </si>
  <si>
    <t>Loans (Details 5) (USD $)</t>
  </si>
  <si>
    <t>item</t>
  </si>
  <si>
    <t>Total TDR loans</t>
  </si>
  <si>
    <t>Number of restructurings</t>
  </si>
  <si>
    <t>Pre-modification outstanding recorded investment</t>
  </si>
  <si>
    <t>Post-modification outstanding recorded investment</t>
  </si>
  <si>
    <t>Troubled debt restructurings that subsequently defaulted within 12 months of restructuring</t>
  </si>
  <si>
    <t>Number of TDR's that defaulted</t>
  </si>
  <si>
    <t>Accrual status</t>
  </si>
  <si>
    <t>Loans (Details 6) (USD $)</t>
  </si>
  <si>
    <t>Allowance for loan losses:</t>
  </si>
  <si>
    <t>Allowance at beginning of the period</t>
  </si>
  <si>
    <t>Provisions (credit)</t>
  </si>
  <si>
    <t>Allowance at the end of the period</t>
  </si>
  <si>
    <t>Allowance for impaired loans</t>
  </si>
  <si>
    <t>Total Loans</t>
  </si>
  <si>
    <t>Employee Benefits (Details) (USD $)</t>
  </si>
  <si>
    <t>Maximum</t>
  </si>
  <si>
    <t>SERP</t>
  </si>
  <si>
    <t>Jul. 02, 2013</t>
  </si>
  <si>
    <t>Executive officers</t>
  </si>
  <si>
    <t>Employee benefits</t>
  </si>
  <si>
    <t>Number of employees with whom the entity entered into agreements</t>
  </si>
  <si>
    <t>Expense (income)</t>
  </si>
  <si>
    <t>Percentage of common stock outstanding, held in ESOP</t>
  </si>
  <si>
    <t>Term of loan payable</t>
  </si>
  <si>
    <t>'25 years</t>
  </si>
  <si>
    <t>Interest rate (as a percent)</t>
  </si>
  <si>
    <t>Shares held by the ESOP</t>
  </si>
  <si>
    <t>Fair value of unallocated shares</t>
  </si>
  <si>
    <t>Compensation expense</t>
  </si>
  <si>
    <t>Number of times base salary plus highest bonus will be paid immediately prior to termination of participants</t>
  </si>
  <si>
    <t>Period considered for payment of highest bonus immediately prior to termination of participants in the Severance Plan</t>
  </si>
  <si>
    <t>'2 years</t>
  </si>
  <si>
    <t>Termination benefits</t>
  </si>
  <si>
    <t>Period over which benefits will be paid</t>
  </si>
  <si>
    <t>'140 days</t>
  </si>
  <si>
    <t>Termination expense paid</t>
  </si>
  <si>
    <t>Remaining termination expense accrued</t>
  </si>
  <si>
    <t>Earnings per Common Share (Details) (USD $)</t>
  </si>
  <si>
    <t>Potentially dilutive common stock (in shares)</t>
  </si>
  <si>
    <t>Average number of common shares outstanding used to calculate basic and fully diluted earnings per common share</t>
  </si>
  <si>
    <t>Earnings (loss) per share (in dollars per share)</t>
  </si>
  <si>
    <t>Off-Balance Sheets Activities and Derivatives (Details) (USD $)</t>
  </si>
  <si>
    <t>Outstanding financial instruments whose contract amounts represent credit risk</t>
  </si>
  <si>
    <t>Off-Balance Sheets Activities and Derivatives (Details 2) (USD $)</t>
  </si>
  <si>
    <t>Fair values of derivative instruments in the balance sheet</t>
  </si>
  <si>
    <t>Commitments to sell loans</t>
  </si>
  <si>
    <t>Not Designated As Hedging Instruments</t>
  </si>
  <si>
    <t>Assets, Fair Value</t>
  </si>
  <si>
    <t>Liabilities, Fair Value</t>
  </si>
  <si>
    <t>Not Designated As Hedging Instruments | Derivative loan commitments | Other assets</t>
  </si>
  <si>
    <t>Not Designated As Hedging Instruments | Derivative loan commitments | Other liabilities</t>
  </si>
  <si>
    <t>Not Designated As Hedging Instruments | Forward loan sale commitments | Other assets</t>
  </si>
  <si>
    <t>Off-Balance Sheets Activities and Derivatives (Details 3) (Not Designated As Hedging Instruments, USD $)</t>
  </si>
  <si>
    <t>Gains and losses on derivative instruments</t>
  </si>
  <si>
    <t>Gains (losses) on derivative instruments</t>
  </si>
  <si>
    <t>Derivative loan commitments | Gain (loss) on sale of loans, net</t>
  </si>
  <si>
    <t>Forward loan sale commitments | Gain (loss) on sale of loans, net</t>
  </si>
  <si>
    <t>Off-Balance Sheets Activities and Derivatives (Details 4) (Loan application management services contract, USD $)</t>
  </si>
  <si>
    <t>Oct. 31, 2013</t>
  </si>
  <si>
    <t>Loan application management services contract</t>
  </si>
  <si>
    <t>Legal and Other Loss Contingencies</t>
  </si>
  <si>
    <t>Claim amount</t>
  </si>
  <si>
    <t>Fair Value Measurements (Details) (USD $)</t>
  </si>
  <si>
    <t>Mar. 31, 2013</t>
  </si>
  <si>
    <t>Non-recurring</t>
  </si>
  <si>
    <t>Level 2</t>
  </si>
  <si>
    <t>Level 3</t>
  </si>
  <si>
    <t>Recurring</t>
  </si>
  <si>
    <t>Jul. 02, 2014</t>
  </si>
  <si>
    <t>Purchase And Sale Agreement Valuation Technique Member</t>
  </si>
  <si>
    <t>Fair value measurements</t>
  </si>
  <si>
    <t>Fair value, Impaired loans (collateral dependent)</t>
  </si>
  <si>
    <t>Fair value, Foreclosed real estate</t>
  </si>
  <si>
    <t>Fair value, Real estate held for sale</t>
  </si>
  <si>
    <t>Number of properties transferred out of level 3 to level 2</t>
  </si>
  <si>
    <t>Losses on collateral dependent impaired loans</t>
  </si>
  <si>
    <t>Losses on foreclosed real estate</t>
  </si>
  <si>
    <t>Foreclosed property expenses</t>
  </si>
  <si>
    <t>Total write-downs losses on real estate held for sale</t>
  </si>
  <si>
    <t>Proceeds from sale of real estate held for sale</t>
  </si>
  <si>
    <t>Fair Value Measurements (Details 2) (USD $)</t>
  </si>
  <si>
    <t>Derivative Loan Commitments and Forward Loan Sale Commitments, change in Level 3 assets and liabilities that are measured on a recurring basis</t>
  </si>
  <si>
    <t>Balance at the beginning of period</t>
  </si>
  <si>
    <t>Settlements and closed loans</t>
  </si>
  <si>
    <t>Balance at the end of period</t>
  </si>
  <si>
    <t>Derivative Loan Commitments and Forward Loan Sale Commitments, total unrealized gains (losses) relating to instruments still held at period end</t>
  </si>
  <si>
    <t>Fair Value Measurements (Detail 3) (USD $)</t>
  </si>
  <si>
    <t>Additional quantitative information about assets and liabilities measured at fair value on a recurring and non-recurring basis</t>
  </si>
  <si>
    <t>Recurring | Level 3 | Derivative loan commitments</t>
  </si>
  <si>
    <t>Fair Value, Assets</t>
  </si>
  <si>
    <t>Fair Value, Liabilities</t>
  </si>
  <si>
    <t>Recurring | Level 3 | Forward loan sale commitments</t>
  </si>
  <si>
    <t>Non-recurring | Level 3</t>
  </si>
  <si>
    <t>Non-recurring | Level 3 | Real estate held for sale | Appraisal of collateral</t>
  </si>
  <si>
    <t>Selling costs (as a percent)</t>
  </si>
  <si>
    <t>Minimum | Recurring | Level 3 | Derivative loan commitments | Investor pricing</t>
  </si>
  <si>
    <t>Pull-through rate (as a percent)</t>
  </si>
  <si>
    <t>Pricing spreads (as a percent)</t>
  </si>
  <si>
    <t>Minimum | Recurring | Level 3 | Forward loan sale commitments | Investor pricing</t>
  </si>
  <si>
    <t>Minimum | Non-recurring | Level 3 | Impaired loans (collateral dependent) | Appraisal of collateral</t>
  </si>
  <si>
    <t>Collateral discounts/selling costs (as a percent)</t>
  </si>
  <si>
    <t>Minimum | Non-recurring | Level 3 | Foreclosed real estate | Appraisal of collateral</t>
  </si>
  <si>
    <t>Minimum | Non-recurring | Level 3 | Real estate held for sale | Appraisal of collateral</t>
  </si>
  <si>
    <t>Maximum | Recurring | Level 3 | Derivative loan commitments | Investor pricing</t>
  </si>
  <si>
    <t>Maximum | Recurring | Level 3 | Forward loan sale commitments | Investor pricing</t>
  </si>
  <si>
    <t>Maximum | Non-recurring | Level 3 | Impaired loans (collateral dependent) | Appraisal of collateral</t>
  </si>
  <si>
    <t>Maximum | Non-recurring | Level 3 | Foreclosed real estate | Appraisal of collateral</t>
  </si>
  <si>
    <t>Maximum | Non-recurring | Level 3 | Real estate held for sale | Appraisal of collateral</t>
  </si>
  <si>
    <t>Fair Value Measurements (Details 4) (USD $)</t>
  </si>
  <si>
    <t>Borrowed Funds</t>
  </si>
  <si>
    <t>Carrying Amount</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0" borderId="0" xfId="0" applyFont="1" applyAlignment="1">
      <alignment horizontal="left" wrapText="1" indent="4"/>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3" fillId="33" borderId="0" xfId="0" applyFont="1" applyFill="1" applyAlignment="1">
      <alignment horizontal="right" wrapText="1"/>
    </xf>
    <xf numFmtId="0" fontId="23" fillId="0" borderId="0" xfId="0" applyFont="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33" borderId="0" xfId="0" applyFont="1" applyFill="1" applyAlignment="1">
      <alignment horizontal="right"/>
    </xf>
    <xf numFmtId="0" fontId="22" fillId="0" borderId="11"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0" fillId="0" borderId="0" xfId="0" applyAlignment="1">
      <alignment wrapText="1"/>
    </xf>
    <xf numFmtId="0" fontId="23" fillId="0" borderId="0"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vertical="top" wrapText="1" inden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3" fillId="0" borderId="11"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0" borderId="11"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indent="1"/>
    </xf>
    <xf numFmtId="0" fontId="25"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22" fillId="0" borderId="13" xfId="0" applyFont="1" applyBorder="1" applyAlignment="1">
      <alignment horizontal="center" wrapText="1"/>
    </xf>
    <xf numFmtId="0" fontId="23" fillId="0" borderId="14" xfId="0" applyFont="1" applyBorder="1" applyAlignment="1">
      <alignment horizontal="right" wrapText="1"/>
    </xf>
    <xf numFmtId="0" fontId="18" fillId="0" borderId="11" xfId="0" applyFont="1" applyBorder="1" applyAlignment="1">
      <alignment horizontal="left" wrapText="1" indent="1"/>
    </xf>
    <xf numFmtId="0" fontId="25" fillId="33" borderId="0" xfId="0" applyFont="1" applyFill="1" applyAlignment="1">
      <alignment horizontal="left" wrapText="1" indent="1"/>
    </xf>
    <xf numFmtId="0" fontId="18" fillId="33" borderId="0" xfId="0" applyFont="1" applyFill="1" applyAlignment="1">
      <alignment horizontal="center" wrapText="1"/>
    </xf>
    <xf numFmtId="0" fontId="23" fillId="33" borderId="0" xfId="0" applyFont="1" applyFill="1" applyAlignment="1">
      <alignment horizontal="center" wrapText="1"/>
    </xf>
    <xf numFmtId="0" fontId="25" fillId="0" borderId="0" xfId="0" applyFont="1" applyAlignment="1">
      <alignment horizontal="left" wrapText="1" indent="1"/>
    </xf>
    <xf numFmtId="0" fontId="23" fillId="33" borderId="14" xfId="0" applyFont="1" applyFill="1" applyBorder="1" applyAlignment="1">
      <alignment horizontal="right" wrapText="1"/>
    </xf>
    <xf numFmtId="0" fontId="20"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9" fontId="18" fillId="33" borderId="0" xfId="0" applyNumberFormat="1" applyFont="1" applyFill="1" applyAlignment="1">
      <alignment wrapText="1"/>
    </xf>
    <xf numFmtId="0" fontId="18" fillId="0" borderId="0" xfId="0" applyFont="1" applyAlignment="1">
      <alignment horizontal="left" vertical="top" wrapText="1"/>
    </xf>
    <xf numFmtId="0" fontId="25" fillId="0" borderId="0" xfId="0" applyFont="1" applyAlignment="1">
      <alignment horizontal="left" wrapText="1" indent="8"/>
    </xf>
    <xf numFmtId="0" fontId="18" fillId="0" borderId="0" xfId="0" applyFont="1" applyAlignment="1">
      <alignment horizontal="left" wrapText="1" indent="8"/>
    </xf>
    <xf numFmtId="0" fontId="26" fillId="0" borderId="0" xfId="0" applyFont="1" applyAlignment="1">
      <alignment wrapText="1"/>
    </xf>
    <xf numFmtId="0" fontId="26" fillId="0" borderId="11" xfId="0" applyFont="1" applyBorder="1" applyAlignment="1">
      <alignment horizontal="right" wrapText="1"/>
    </xf>
    <xf numFmtId="0" fontId="26" fillId="33" borderId="0" xfId="0" applyFont="1" applyFill="1" applyAlignment="1">
      <alignment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491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3"/>
  <sheetViews>
    <sheetView showGridLines="0" workbookViewId="0"/>
  </sheetViews>
  <sheetFormatPr defaultRowHeight="15" x14ac:dyDescent="0.25"/>
  <cols>
    <col min="1" max="1" width="6" bestFit="1" customWidth="1"/>
    <col min="2" max="2" width="36.5703125" bestFit="1" customWidth="1"/>
    <col min="3" max="3" width="32.28515625" customWidth="1"/>
    <col min="4" max="4" width="36.5703125" customWidth="1"/>
    <col min="5" max="5" width="24.7109375" customWidth="1"/>
    <col min="6" max="6" width="6.42578125" customWidth="1"/>
    <col min="7" max="7" width="14" customWidth="1"/>
    <col min="8" max="8" width="23.140625" customWidth="1"/>
    <col min="9" max="10" width="36.5703125" customWidth="1"/>
    <col min="11" max="11" width="24.7109375" customWidth="1"/>
    <col min="12" max="12" width="36.5703125" customWidth="1"/>
    <col min="13" max="13" width="18.5703125" customWidth="1"/>
    <col min="14" max="14" width="21.7109375" customWidth="1"/>
    <col min="15" max="15" width="18.5703125" customWidth="1"/>
    <col min="16" max="16" width="6.42578125" customWidth="1"/>
    <col min="17" max="17" width="24.7109375" customWidth="1"/>
    <col min="18" max="18" width="18.5703125" customWidth="1"/>
    <col min="19" max="19" width="6.42578125" customWidth="1"/>
    <col min="20" max="20" width="21.7109375" customWidth="1"/>
    <col min="21" max="21" width="5.42578125" customWidth="1"/>
    <col min="22" max="22" width="6.42578125" customWidth="1"/>
    <col min="23" max="23" width="18.5703125" customWidth="1"/>
    <col min="24" max="24" width="5.42578125" customWidth="1"/>
    <col min="25" max="25" width="6.42578125" customWidth="1"/>
    <col min="26" max="26" width="24.7109375" customWidth="1"/>
    <col min="27" max="27" width="5.42578125" customWidth="1"/>
  </cols>
  <sheetData>
    <row r="1" spans="1:27" ht="15" customHeight="1" x14ac:dyDescent="0.25">
      <c r="A1" s="7" t="s">
        <v>2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86" t="s">
        <v>4</v>
      </c>
      <c r="C3" s="86"/>
      <c r="D3" s="86"/>
      <c r="E3" s="86"/>
      <c r="F3" s="86"/>
      <c r="G3" s="86"/>
      <c r="H3" s="86"/>
      <c r="I3" s="86"/>
      <c r="J3" s="86"/>
      <c r="K3" s="86"/>
      <c r="L3" s="86"/>
      <c r="M3" s="86"/>
      <c r="N3" s="86"/>
      <c r="O3" s="86"/>
      <c r="P3" s="86"/>
      <c r="Q3" s="86"/>
      <c r="R3" s="86"/>
      <c r="S3" s="86"/>
      <c r="T3" s="86"/>
      <c r="U3" s="86"/>
      <c r="V3" s="86"/>
      <c r="W3" s="86"/>
      <c r="X3" s="86"/>
      <c r="Y3" s="86"/>
      <c r="Z3" s="86"/>
      <c r="AA3" s="86"/>
    </row>
    <row r="4" spans="1:27" ht="15" customHeight="1" x14ac:dyDescent="0.25">
      <c r="A4" s="15" t="s">
        <v>202</v>
      </c>
      <c r="B4" s="86" t="s">
        <v>4</v>
      </c>
      <c r="C4" s="86"/>
      <c r="D4" s="86"/>
      <c r="E4" s="86"/>
      <c r="F4" s="86"/>
      <c r="G4" s="86"/>
      <c r="H4" s="86"/>
      <c r="I4" s="86"/>
      <c r="J4" s="86"/>
      <c r="K4" s="86"/>
      <c r="L4" s="86"/>
      <c r="M4" s="86"/>
      <c r="N4" s="86"/>
      <c r="O4" s="86"/>
      <c r="P4" s="86"/>
      <c r="Q4" s="86"/>
      <c r="R4" s="86"/>
      <c r="S4" s="86"/>
      <c r="T4" s="86"/>
      <c r="U4" s="86"/>
      <c r="V4" s="86"/>
      <c r="W4" s="86"/>
      <c r="X4" s="86"/>
      <c r="Y4" s="86"/>
      <c r="Z4" s="86"/>
      <c r="AA4" s="86"/>
    </row>
    <row r="5" spans="1:27" x14ac:dyDescent="0.25">
      <c r="A5" s="15"/>
      <c r="B5" s="97" t="s">
        <v>203</v>
      </c>
      <c r="C5" s="97"/>
      <c r="D5" s="97"/>
      <c r="E5" s="97"/>
      <c r="F5" s="97"/>
      <c r="G5" s="97"/>
      <c r="H5" s="97"/>
      <c r="I5" s="97"/>
      <c r="J5" s="97"/>
      <c r="K5" s="97"/>
      <c r="L5" s="97"/>
      <c r="M5" s="97"/>
      <c r="N5" s="97"/>
      <c r="O5" s="97"/>
      <c r="P5" s="97"/>
      <c r="Q5" s="97"/>
      <c r="R5" s="97"/>
      <c r="S5" s="97"/>
      <c r="T5" s="97"/>
      <c r="U5" s="97"/>
      <c r="V5" s="97"/>
      <c r="W5" s="97"/>
      <c r="X5" s="97"/>
      <c r="Y5" s="97"/>
      <c r="Z5" s="97"/>
      <c r="AA5" s="97"/>
    </row>
    <row r="6" spans="1:27" x14ac:dyDescent="0.25">
      <c r="A6" s="15"/>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15"/>
      <c r="B7" s="99" t="s">
        <v>204</v>
      </c>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15"/>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x14ac:dyDescent="0.25">
      <c r="A9" s="15"/>
      <c r="B9" s="40" t="s">
        <v>205</v>
      </c>
      <c r="C9" s="42"/>
      <c r="D9" s="43" t="s">
        <v>206</v>
      </c>
      <c r="E9" s="43"/>
      <c r="F9" s="42"/>
      <c r="G9" s="43" t="s">
        <v>207</v>
      </c>
      <c r="H9" s="43"/>
      <c r="I9" s="42"/>
    </row>
    <row r="10" spans="1:27" ht="15.75" thickBot="1" x14ac:dyDescent="0.3">
      <c r="A10" s="15"/>
      <c r="B10" s="41"/>
      <c r="C10" s="42"/>
      <c r="D10" s="44">
        <v>2014</v>
      </c>
      <c r="E10" s="44"/>
      <c r="F10" s="42"/>
      <c r="G10" s="44">
        <v>2013</v>
      </c>
      <c r="H10" s="44"/>
      <c r="I10" s="42"/>
    </row>
    <row r="11" spans="1:27" ht="15.75" x14ac:dyDescent="0.25">
      <c r="A11" s="15"/>
      <c r="B11" s="21" t="s">
        <v>208</v>
      </c>
      <c r="C11" s="22"/>
      <c r="D11" s="45"/>
      <c r="E11" s="45"/>
      <c r="F11" s="22"/>
      <c r="G11" s="45"/>
      <c r="H11" s="45"/>
      <c r="I11" s="22"/>
    </row>
    <row r="12" spans="1:27" ht="15.75" x14ac:dyDescent="0.25">
      <c r="A12" s="15"/>
      <c r="B12" s="25" t="s">
        <v>209</v>
      </c>
      <c r="C12" s="26"/>
      <c r="D12" s="13" t="s">
        <v>210</v>
      </c>
      <c r="E12" s="27">
        <v>122604</v>
      </c>
      <c r="F12" s="26"/>
      <c r="G12" s="13" t="s">
        <v>210</v>
      </c>
      <c r="H12" s="27">
        <v>98180</v>
      </c>
      <c r="I12" s="26"/>
    </row>
    <row r="13" spans="1:27" ht="16.5" thickBot="1" x14ac:dyDescent="0.3">
      <c r="A13" s="15"/>
      <c r="B13" s="28" t="s">
        <v>211</v>
      </c>
      <c r="C13" s="22"/>
      <c r="D13" s="46">
        <v>81758</v>
      </c>
      <c r="E13" s="46"/>
      <c r="F13" s="22"/>
      <c r="G13" s="46">
        <v>83334</v>
      </c>
      <c r="H13" s="46"/>
      <c r="I13" s="22"/>
    </row>
    <row r="14" spans="1:27" ht="26.25" x14ac:dyDescent="0.25">
      <c r="A14" s="15"/>
      <c r="B14" s="30" t="s">
        <v>212</v>
      </c>
      <c r="C14" s="26"/>
      <c r="D14" s="47">
        <v>204362</v>
      </c>
      <c r="E14" s="47"/>
      <c r="F14" s="26"/>
      <c r="G14" s="47">
        <v>181514</v>
      </c>
      <c r="H14" s="47"/>
      <c r="I14" s="26"/>
    </row>
    <row r="15" spans="1:27" ht="15.75" x14ac:dyDescent="0.25">
      <c r="A15" s="15"/>
      <c r="B15" s="31"/>
      <c r="C15" s="22"/>
      <c r="D15" s="48"/>
      <c r="E15" s="48"/>
      <c r="F15" s="22"/>
      <c r="G15" s="48"/>
      <c r="H15" s="48"/>
      <c r="I15" s="22"/>
    </row>
    <row r="16" spans="1:27" ht="15.75" x14ac:dyDescent="0.25">
      <c r="A16" s="15"/>
      <c r="B16" s="32" t="s">
        <v>213</v>
      </c>
      <c r="C16" s="26"/>
      <c r="D16" s="49"/>
      <c r="E16" s="49"/>
      <c r="F16" s="26"/>
      <c r="G16" s="49"/>
      <c r="H16" s="49"/>
      <c r="I16" s="26"/>
    </row>
    <row r="17" spans="1:27" ht="15.75" x14ac:dyDescent="0.25">
      <c r="A17" s="15"/>
      <c r="B17" s="28" t="s">
        <v>214</v>
      </c>
      <c r="C17" s="22"/>
      <c r="D17" s="50">
        <v>100275</v>
      </c>
      <c r="E17" s="50"/>
      <c r="F17" s="22"/>
      <c r="G17" s="50">
        <v>91609</v>
      </c>
      <c r="H17" s="50"/>
      <c r="I17" s="22"/>
    </row>
    <row r="18" spans="1:27" ht="15.75" x14ac:dyDescent="0.25">
      <c r="A18" s="15"/>
      <c r="B18" s="25" t="s">
        <v>215</v>
      </c>
      <c r="C18" s="26"/>
      <c r="D18" s="51">
        <v>7539</v>
      </c>
      <c r="E18" s="51"/>
      <c r="F18" s="26"/>
      <c r="G18" s="51">
        <v>8301</v>
      </c>
      <c r="H18" s="51"/>
      <c r="I18" s="26"/>
    </row>
    <row r="19" spans="1:27" ht="15.75" x14ac:dyDescent="0.25">
      <c r="A19" s="15"/>
      <c r="B19" s="28" t="s">
        <v>216</v>
      </c>
      <c r="C19" s="22"/>
      <c r="D19" s="50">
        <v>9124</v>
      </c>
      <c r="E19" s="50"/>
      <c r="F19" s="22"/>
      <c r="G19" s="50">
        <v>7099</v>
      </c>
      <c r="H19" s="50"/>
      <c r="I19" s="22"/>
    </row>
    <row r="20" spans="1:27" ht="16.5" thickBot="1" x14ac:dyDescent="0.3">
      <c r="A20" s="15"/>
      <c r="B20" s="25" t="s">
        <v>217</v>
      </c>
      <c r="C20" s="26"/>
      <c r="D20" s="52">
        <v>44384</v>
      </c>
      <c r="E20" s="52"/>
      <c r="F20" s="26"/>
      <c r="G20" s="52">
        <v>38004</v>
      </c>
      <c r="H20" s="52"/>
      <c r="I20" s="26"/>
    </row>
    <row r="21" spans="1:27" ht="15.75" x14ac:dyDescent="0.25">
      <c r="A21" s="15"/>
      <c r="B21" s="34" t="s">
        <v>218</v>
      </c>
      <c r="C21" s="22"/>
      <c r="D21" s="53">
        <v>161322</v>
      </c>
      <c r="E21" s="53"/>
      <c r="F21" s="22"/>
      <c r="G21" s="53">
        <v>145013</v>
      </c>
      <c r="H21" s="53"/>
      <c r="I21" s="22"/>
    </row>
    <row r="22" spans="1:27" ht="16.5" thickBot="1" x14ac:dyDescent="0.3">
      <c r="A22" s="15"/>
      <c r="B22" s="32" t="s">
        <v>219</v>
      </c>
      <c r="C22" s="26"/>
      <c r="D22" s="52">
        <v>1450</v>
      </c>
      <c r="E22" s="52"/>
      <c r="F22" s="26"/>
      <c r="G22" s="52">
        <v>1672</v>
      </c>
      <c r="H22" s="52"/>
      <c r="I22" s="26"/>
    </row>
    <row r="23" spans="1:27" ht="15.75" x14ac:dyDescent="0.25">
      <c r="A23" s="15"/>
      <c r="B23" s="34" t="s">
        <v>220</v>
      </c>
      <c r="C23" s="22"/>
      <c r="D23" s="53">
        <v>367134</v>
      </c>
      <c r="E23" s="53"/>
      <c r="F23" s="22"/>
      <c r="G23" s="53">
        <v>328199</v>
      </c>
      <c r="H23" s="53"/>
      <c r="I23" s="22"/>
    </row>
    <row r="24" spans="1:27" ht="15.75" x14ac:dyDescent="0.25">
      <c r="A24" s="15"/>
      <c r="B24" s="32"/>
      <c r="C24" s="26"/>
      <c r="D24" s="49"/>
      <c r="E24" s="49"/>
      <c r="F24" s="26"/>
      <c r="G24" s="49"/>
      <c r="H24" s="49"/>
      <c r="I24" s="26"/>
    </row>
    <row r="25" spans="1:27" ht="15.75" x14ac:dyDescent="0.25">
      <c r="A25" s="15"/>
      <c r="B25" s="31" t="s">
        <v>221</v>
      </c>
      <c r="C25" s="22"/>
      <c r="D25" s="54" t="s">
        <v>222</v>
      </c>
      <c r="E25" s="54"/>
      <c r="F25" s="37" t="s">
        <v>223</v>
      </c>
      <c r="G25" s="54" t="s">
        <v>224</v>
      </c>
      <c r="H25" s="54"/>
      <c r="I25" s="37" t="s">
        <v>223</v>
      </c>
    </row>
    <row r="26" spans="1:27" ht="16.5" thickBot="1" x14ac:dyDescent="0.3">
      <c r="A26" s="15"/>
      <c r="B26" s="32" t="s">
        <v>225</v>
      </c>
      <c r="C26" s="26"/>
      <c r="D26" s="52">
        <v>2468</v>
      </c>
      <c r="E26" s="52"/>
      <c r="F26" s="26"/>
      <c r="G26" s="52">
        <v>2033</v>
      </c>
      <c r="H26" s="52"/>
      <c r="I26" s="26"/>
    </row>
    <row r="27" spans="1:27" ht="16.5" thickBot="1" x14ac:dyDescent="0.3">
      <c r="A27" s="15"/>
      <c r="B27" s="34" t="s">
        <v>226</v>
      </c>
      <c r="C27" s="22"/>
      <c r="D27" s="38" t="s">
        <v>210</v>
      </c>
      <c r="E27" s="39">
        <v>367667</v>
      </c>
      <c r="F27" s="22"/>
      <c r="G27" s="38" t="s">
        <v>210</v>
      </c>
      <c r="H27" s="39">
        <v>328576</v>
      </c>
      <c r="I27" s="22"/>
    </row>
    <row r="28" spans="1:27" ht="15.75" thickTop="1" x14ac:dyDescent="0.25">
      <c r="A28" s="15"/>
      <c r="B28" s="99"/>
      <c r="C28" s="99"/>
      <c r="D28" s="99"/>
      <c r="E28" s="99"/>
      <c r="F28" s="99"/>
      <c r="G28" s="99"/>
      <c r="H28" s="99"/>
      <c r="I28" s="99"/>
      <c r="J28" s="99"/>
      <c r="K28" s="99"/>
      <c r="L28" s="99"/>
      <c r="M28" s="99"/>
      <c r="N28" s="99"/>
      <c r="O28" s="99"/>
      <c r="P28" s="99"/>
      <c r="Q28" s="99"/>
      <c r="R28" s="99"/>
      <c r="S28" s="99"/>
      <c r="T28" s="99"/>
      <c r="U28" s="99"/>
      <c r="V28" s="99"/>
      <c r="W28" s="99"/>
      <c r="X28" s="99"/>
      <c r="Y28" s="99"/>
      <c r="Z28" s="99"/>
      <c r="AA28" s="99"/>
    </row>
    <row r="29" spans="1:27" x14ac:dyDescent="0.25">
      <c r="A29" s="15"/>
      <c r="B29" s="101" t="s">
        <v>227</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row>
    <row r="30" spans="1:27" x14ac:dyDescent="0.25">
      <c r="A30" s="15"/>
      <c r="B30" s="99"/>
      <c r="C30" s="99"/>
      <c r="D30" s="99"/>
      <c r="E30" s="99"/>
      <c r="F30" s="99"/>
      <c r="G30" s="99"/>
      <c r="H30" s="99"/>
      <c r="I30" s="99"/>
      <c r="J30" s="99"/>
      <c r="K30" s="99"/>
      <c r="L30" s="99"/>
      <c r="M30" s="99"/>
      <c r="N30" s="99"/>
      <c r="O30" s="99"/>
      <c r="P30" s="99"/>
      <c r="Q30" s="99"/>
      <c r="R30" s="99"/>
      <c r="S30" s="99"/>
      <c r="T30" s="99"/>
      <c r="U30" s="99"/>
      <c r="V30" s="99"/>
      <c r="W30" s="99"/>
      <c r="X30" s="99"/>
      <c r="Y30" s="99"/>
      <c r="Z30" s="99"/>
      <c r="AA30" s="99"/>
    </row>
    <row r="31" spans="1:27" x14ac:dyDescent="0.25">
      <c r="A31" s="15"/>
      <c r="B31" s="99" t="s">
        <v>228</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row>
    <row r="32" spans="1:27" x14ac:dyDescent="0.25">
      <c r="A32" s="15"/>
      <c r="B32" s="99"/>
      <c r="C32" s="99"/>
      <c r="D32" s="99"/>
      <c r="E32" s="99"/>
      <c r="F32" s="99"/>
      <c r="G32" s="99"/>
      <c r="H32" s="99"/>
      <c r="I32" s="99"/>
      <c r="J32" s="99"/>
      <c r="K32" s="99"/>
      <c r="L32" s="99"/>
      <c r="M32" s="99"/>
      <c r="N32" s="99"/>
      <c r="O32" s="99"/>
      <c r="P32" s="99"/>
      <c r="Q32" s="99"/>
      <c r="R32" s="99"/>
      <c r="S32" s="99"/>
      <c r="T32" s="99"/>
      <c r="U32" s="99"/>
      <c r="V32" s="99"/>
      <c r="W32" s="99"/>
      <c r="X32" s="99"/>
      <c r="Y32" s="99"/>
      <c r="Z32" s="99"/>
      <c r="AA32" s="99"/>
    </row>
    <row r="33" spans="1:27" ht="25.5" customHeight="1" x14ac:dyDescent="0.25">
      <c r="A33" s="15"/>
      <c r="B33" s="99" t="s">
        <v>229</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row>
    <row r="34" spans="1:27" x14ac:dyDescent="0.25">
      <c r="A34" s="15"/>
      <c r="B34" s="100"/>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row>
    <row r="35" spans="1:27" ht="25.5" customHeight="1" x14ac:dyDescent="0.25">
      <c r="A35" s="15"/>
      <c r="B35" s="99" t="s">
        <v>230</v>
      </c>
      <c r="C35" s="99"/>
      <c r="D35" s="99"/>
      <c r="E35" s="99"/>
      <c r="F35" s="99"/>
      <c r="G35" s="99"/>
      <c r="H35" s="99"/>
      <c r="I35" s="99"/>
      <c r="J35" s="99"/>
      <c r="K35" s="99"/>
      <c r="L35" s="99"/>
      <c r="M35" s="99"/>
      <c r="N35" s="99"/>
      <c r="O35" s="99"/>
      <c r="P35" s="99"/>
      <c r="Q35" s="99"/>
      <c r="R35" s="99"/>
      <c r="S35" s="99"/>
      <c r="T35" s="99"/>
      <c r="U35" s="99"/>
      <c r="V35" s="99"/>
      <c r="W35" s="99"/>
      <c r="X35" s="99"/>
      <c r="Y35" s="99"/>
      <c r="Z35" s="99"/>
      <c r="AA35" s="99"/>
    </row>
    <row r="36" spans="1:27" x14ac:dyDescent="0.25">
      <c r="A36" s="15"/>
      <c r="B36" s="99"/>
      <c r="C36" s="99"/>
      <c r="D36" s="99"/>
      <c r="E36" s="99"/>
      <c r="F36" s="99"/>
      <c r="G36" s="99"/>
      <c r="H36" s="99"/>
      <c r="I36" s="99"/>
      <c r="J36" s="99"/>
      <c r="K36" s="99"/>
      <c r="L36" s="99"/>
      <c r="M36" s="99"/>
      <c r="N36" s="99"/>
      <c r="O36" s="99"/>
      <c r="P36" s="99"/>
      <c r="Q36" s="99"/>
      <c r="R36" s="99"/>
      <c r="S36" s="99"/>
      <c r="T36" s="99"/>
      <c r="U36" s="99"/>
      <c r="V36" s="99"/>
      <c r="W36" s="99"/>
      <c r="X36" s="99"/>
      <c r="Y36" s="99"/>
      <c r="Z36" s="99"/>
      <c r="AA36" s="99"/>
    </row>
    <row r="37" spans="1:27" x14ac:dyDescent="0.25">
      <c r="A37" s="15"/>
      <c r="B37" s="99" t="s">
        <v>231</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row>
    <row r="38" spans="1:27" x14ac:dyDescent="0.25">
      <c r="A38" s="15"/>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row>
    <row r="39" spans="1:27" x14ac:dyDescent="0.25">
      <c r="A39" s="15"/>
      <c r="B39" s="101" t="s">
        <v>232</v>
      </c>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row>
    <row r="40" spans="1:27" x14ac:dyDescent="0.25">
      <c r="A40" s="15"/>
      <c r="B40" s="99"/>
      <c r="C40" s="99"/>
      <c r="D40" s="99"/>
      <c r="E40" s="99"/>
      <c r="F40" s="99"/>
      <c r="G40" s="99"/>
      <c r="H40" s="99"/>
      <c r="I40" s="99"/>
      <c r="J40" s="99"/>
      <c r="K40" s="99"/>
      <c r="L40" s="99"/>
      <c r="M40" s="99"/>
      <c r="N40" s="99"/>
      <c r="O40" s="99"/>
      <c r="P40" s="99"/>
      <c r="Q40" s="99"/>
      <c r="R40" s="99"/>
      <c r="S40" s="99"/>
      <c r="T40" s="99"/>
      <c r="U40" s="99"/>
      <c r="V40" s="99"/>
      <c r="W40" s="99"/>
      <c r="X40" s="99"/>
      <c r="Y40" s="99"/>
      <c r="Z40" s="99"/>
      <c r="AA40" s="99"/>
    </row>
    <row r="41" spans="1:27" x14ac:dyDescent="0.25">
      <c r="A41" s="15"/>
      <c r="B41" s="102" t="s">
        <v>233</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row>
    <row r="42" spans="1:27" x14ac:dyDescent="0.25">
      <c r="A42" s="15"/>
      <c r="B42" s="99"/>
      <c r="C42" s="99"/>
      <c r="D42" s="99"/>
      <c r="E42" s="99"/>
      <c r="F42" s="99"/>
      <c r="G42" s="99"/>
      <c r="H42" s="99"/>
      <c r="I42" s="99"/>
      <c r="J42" s="99"/>
      <c r="K42" s="99"/>
      <c r="L42" s="99"/>
      <c r="M42" s="99"/>
      <c r="N42" s="99"/>
      <c r="O42" s="99"/>
      <c r="P42" s="99"/>
      <c r="Q42" s="99"/>
      <c r="R42" s="99"/>
      <c r="S42" s="99"/>
      <c r="T42" s="99"/>
      <c r="U42" s="99"/>
      <c r="V42" s="99"/>
      <c r="W42" s="99"/>
      <c r="X42" s="99"/>
      <c r="Y42" s="99"/>
      <c r="Z42" s="99"/>
      <c r="AA42" s="99"/>
    </row>
    <row r="43" spans="1:27" x14ac:dyDescent="0.25">
      <c r="A43" s="15"/>
      <c r="B43" s="99" t="s">
        <v>234</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row>
    <row r="44" spans="1:27" x14ac:dyDescent="0.25">
      <c r="A44" s="15"/>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row>
    <row r="45" spans="1:27" x14ac:dyDescent="0.25">
      <c r="A45" s="15"/>
      <c r="B45" s="99" t="s">
        <v>235</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row>
    <row r="46" spans="1:27" x14ac:dyDescent="0.25">
      <c r="A46" s="15"/>
      <c r="B46" s="99"/>
      <c r="C46" s="99"/>
      <c r="D46" s="99"/>
      <c r="E46" s="99"/>
      <c r="F46" s="99"/>
      <c r="G46" s="99"/>
      <c r="H46" s="99"/>
      <c r="I46" s="99"/>
      <c r="J46" s="99"/>
      <c r="K46" s="99"/>
      <c r="L46" s="99"/>
      <c r="M46" s="99"/>
      <c r="N46" s="99"/>
      <c r="O46" s="99"/>
      <c r="P46" s="99"/>
      <c r="Q46" s="99"/>
      <c r="R46" s="99"/>
      <c r="S46" s="99"/>
      <c r="T46" s="99"/>
      <c r="U46" s="99"/>
      <c r="V46" s="99"/>
      <c r="W46" s="99"/>
      <c r="X46" s="99"/>
      <c r="Y46" s="99"/>
      <c r="Z46" s="99"/>
      <c r="AA46" s="99"/>
    </row>
    <row r="47" spans="1:27" ht="25.5" customHeight="1" x14ac:dyDescent="0.25">
      <c r="A47" s="15"/>
      <c r="B47" s="99" t="s">
        <v>236</v>
      </c>
      <c r="C47" s="99"/>
      <c r="D47" s="99"/>
      <c r="E47" s="99"/>
      <c r="F47" s="99"/>
      <c r="G47" s="99"/>
      <c r="H47" s="99"/>
      <c r="I47" s="99"/>
      <c r="J47" s="99"/>
      <c r="K47" s="99"/>
      <c r="L47" s="99"/>
      <c r="M47" s="99"/>
      <c r="N47" s="99"/>
      <c r="O47" s="99"/>
      <c r="P47" s="99"/>
      <c r="Q47" s="99"/>
      <c r="R47" s="99"/>
      <c r="S47" s="99"/>
      <c r="T47" s="99"/>
      <c r="U47" s="99"/>
      <c r="V47" s="99"/>
      <c r="W47" s="99"/>
      <c r="X47" s="99"/>
      <c r="Y47" s="99"/>
      <c r="Z47" s="99"/>
      <c r="AA47" s="99"/>
    </row>
    <row r="48" spans="1:27" x14ac:dyDescent="0.25">
      <c r="A48" s="15"/>
      <c r="B48" s="99"/>
      <c r="C48" s="99"/>
      <c r="D48" s="99"/>
      <c r="E48" s="99"/>
      <c r="F48" s="99"/>
      <c r="G48" s="99"/>
      <c r="H48" s="99"/>
      <c r="I48" s="99"/>
      <c r="J48" s="99"/>
      <c r="K48" s="99"/>
      <c r="L48" s="99"/>
      <c r="M48" s="99"/>
      <c r="N48" s="99"/>
      <c r="O48" s="99"/>
      <c r="P48" s="99"/>
      <c r="Q48" s="99"/>
      <c r="R48" s="99"/>
      <c r="S48" s="99"/>
      <c r="T48" s="99"/>
      <c r="U48" s="99"/>
      <c r="V48" s="99"/>
      <c r="W48" s="99"/>
      <c r="X48" s="99"/>
      <c r="Y48" s="99"/>
      <c r="Z48" s="99"/>
      <c r="AA48" s="99"/>
    </row>
    <row r="49" spans="1:27" ht="25.5" customHeight="1" x14ac:dyDescent="0.25">
      <c r="A49" s="15"/>
      <c r="B49" s="99" t="s">
        <v>237</v>
      </c>
      <c r="C49" s="99"/>
      <c r="D49" s="99"/>
      <c r="E49" s="99"/>
      <c r="F49" s="99"/>
      <c r="G49" s="99"/>
      <c r="H49" s="99"/>
      <c r="I49" s="99"/>
      <c r="J49" s="99"/>
      <c r="K49" s="99"/>
      <c r="L49" s="99"/>
      <c r="M49" s="99"/>
      <c r="N49" s="99"/>
      <c r="O49" s="99"/>
      <c r="P49" s="99"/>
      <c r="Q49" s="99"/>
      <c r="R49" s="99"/>
      <c r="S49" s="99"/>
      <c r="T49" s="99"/>
      <c r="U49" s="99"/>
      <c r="V49" s="99"/>
      <c r="W49" s="99"/>
      <c r="X49" s="99"/>
      <c r="Y49" s="99"/>
      <c r="Z49" s="99"/>
      <c r="AA49" s="99"/>
    </row>
    <row r="50" spans="1:27" x14ac:dyDescent="0.25">
      <c r="A50" s="15"/>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row>
    <row r="51" spans="1:27" x14ac:dyDescent="0.25">
      <c r="A51" s="15"/>
      <c r="B51" s="102" t="s">
        <v>238</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row>
    <row r="52" spans="1:27" x14ac:dyDescent="0.25">
      <c r="A52" s="15"/>
      <c r="B52" s="99"/>
      <c r="C52" s="99"/>
      <c r="D52" s="99"/>
      <c r="E52" s="99"/>
      <c r="F52" s="99"/>
      <c r="G52" s="99"/>
      <c r="H52" s="99"/>
      <c r="I52" s="99"/>
      <c r="J52" s="99"/>
      <c r="K52" s="99"/>
      <c r="L52" s="99"/>
      <c r="M52" s="99"/>
      <c r="N52" s="99"/>
      <c r="O52" s="99"/>
      <c r="P52" s="99"/>
      <c r="Q52" s="99"/>
      <c r="R52" s="99"/>
      <c r="S52" s="99"/>
      <c r="T52" s="99"/>
      <c r="U52" s="99"/>
      <c r="V52" s="99"/>
      <c r="W52" s="99"/>
      <c r="X52" s="99"/>
      <c r="Y52" s="99"/>
      <c r="Z52" s="99"/>
      <c r="AA52" s="99"/>
    </row>
    <row r="53" spans="1:27" x14ac:dyDescent="0.25">
      <c r="A53" s="15"/>
      <c r="B53" s="99" t="s">
        <v>239</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row>
    <row r="54" spans="1:27" x14ac:dyDescent="0.25">
      <c r="A54" s="15"/>
      <c r="B54" s="99"/>
      <c r="C54" s="99"/>
      <c r="D54" s="99"/>
      <c r="E54" s="99"/>
      <c r="F54" s="99"/>
      <c r="G54" s="99"/>
      <c r="H54" s="99"/>
      <c r="I54" s="99"/>
      <c r="J54" s="99"/>
      <c r="K54" s="99"/>
      <c r="L54" s="99"/>
      <c r="M54" s="99"/>
      <c r="N54" s="99"/>
      <c r="O54" s="99"/>
      <c r="P54" s="99"/>
      <c r="Q54" s="99"/>
      <c r="R54" s="99"/>
      <c r="S54" s="99"/>
      <c r="T54" s="99"/>
      <c r="U54" s="99"/>
      <c r="V54" s="99"/>
      <c r="W54" s="99"/>
      <c r="X54" s="99"/>
      <c r="Y54" s="99"/>
      <c r="Z54" s="99"/>
      <c r="AA54" s="99"/>
    </row>
    <row r="55" spans="1:27" x14ac:dyDescent="0.25">
      <c r="A55" s="15"/>
      <c r="B55" s="99" t="s">
        <v>240</v>
      </c>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x14ac:dyDescent="0.25">
      <c r="A56" s="15"/>
      <c r="B56" s="99"/>
      <c r="C56" s="99"/>
      <c r="D56" s="99"/>
      <c r="E56" s="99"/>
      <c r="F56" s="99"/>
      <c r="G56" s="99"/>
      <c r="H56" s="99"/>
      <c r="I56" s="99"/>
      <c r="J56" s="99"/>
      <c r="K56" s="99"/>
      <c r="L56" s="99"/>
      <c r="M56" s="99"/>
      <c r="N56" s="99"/>
      <c r="O56" s="99"/>
      <c r="P56" s="99"/>
      <c r="Q56" s="99"/>
      <c r="R56" s="99"/>
      <c r="S56" s="99"/>
      <c r="T56" s="99"/>
      <c r="U56" s="99"/>
      <c r="V56" s="99"/>
      <c r="W56" s="99"/>
      <c r="X56" s="99"/>
      <c r="Y56" s="99"/>
      <c r="Z56" s="99"/>
      <c r="AA56" s="99"/>
    </row>
    <row r="57" spans="1:27" x14ac:dyDescent="0.25">
      <c r="A57" s="15"/>
      <c r="B57" s="99" t="s">
        <v>241</v>
      </c>
      <c r="C57" s="99"/>
      <c r="D57" s="99"/>
      <c r="E57" s="99"/>
      <c r="F57" s="99"/>
      <c r="G57" s="99"/>
      <c r="H57" s="99"/>
      <c r="I57" s="99"/>
      <c r="J57" s="99"/>
      <c r="K57" s="99"/>
      <c r="L57" s="99"/>
      <c r="M57" s="99"/>
      <c r="N57" s="99"/>
      <c r="O57" s="99"/>
      <c r="P57" s="99"/>
      <c r="Q57" s="99"/>
      <c r="R57" s="99"/>
      <c r="S57" s="99"/>
      <c r="T57" s="99"/>
      <c r="U57" s="99"/>
      <c r="V57" s="99"/>
      <c r="W57" s="99"/>
      <c r="X57" s="99"/>
      <c r="Y57" s="99"/>
      <c r="Z57" s="99"/>
      <c r="AA57" s="99"/>
    </row>
    <row r="58" spans="1:27" x14ac:dyDescent="0.25">
      <c r="A58" s="15"/>
      <c r="B58" s="99"/>
      <c r="C58" s="99"/>
      <c r="D58" s="99"/>
      <c r="E58" s="99"/>
      <c r="F58" s="99"/>
      <c r="G58" s="99"/>
      <c r="H58" s="99"/>
      <c r="I58" s="99"/>
      <c r="J58" s="99"/>
      <c r="K58" s="99"/>
      <c r="L58" s="99"/>
      <c r="M58" s="99"/>
      <c r="N58" s="99"/>
      <c r="O58" s="99"/>
      <c r="P58" s="99"/>
      <c r="Q58" s="99"/>
      <c r="R58" s="99"/>
      <c r="S58" s="99"/>
      <c r="T58" s="99"/>
      <c r="U58" s="99"/>
      <c r="V58" s="99"/>
      <c r="W58" s="99"/>
      <c r="X58" s="99"/>
      <c r="Y58" s="99"/>
      <c r="Z58" s="99"/>
      <c r="AA58" s="99"/>
    </row>
    <row r="59" spans="1:27" x14ac:dyDescent="0.25">
      <c r="A59" s="15"/>
      <c r="B59" s="99" t="s">
        <v>242</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row>
    <row r="60" spans="1:27" x14ac:dyDescent="0.25">
      <c r="A60" s="15"/>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row>
    <row r="61" spans="1:27" x14ac:dyDescent="0.25">
      <c r="A61" s="15"/>
      <c r="B61" s="99" t="s">
        <v>243</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row>
    <row r="62" spans="1:27" x14ac:dyDescent="0.25">
      <c r="A62" s="15"/>
      <c r="B62" s="99"/>
      <c r="C62" s="99"/>
      <c r="D62" s="99"/>
      <c r="E62" s="99"/>
      <c r="F62" s="99"/>
      <c r="G62" s="99"/>
      <c r="H62" s="99"/>
      <c r="I62" s="99"/>
      <c r="J62" s="99"/>
      <c r="K62" s="99"/>
      <c r="L62" s="99"/>
      <c r="M62" s="99"/>
      <c r="N62" s="99"/>
      <c r="O62" s="99"/>
      <c r="P62" s="99"/>
      <c r="Q62" s="99"/>
      <c r="R62" s="99"/>
      <c r="S62" s="99"/>
      <c r="T62" s="99"/>
      <c r="U62" s="99"/>
      <c r="V62" s="99"/>
      <c r="W62" s="99"/>
      <c r="X62" s="99"/>
      <c r="Y62" s="99"/>
      <c r="Z62" s="99"/>
      <c r="AA62" s="99"/>
    </row>
    <row r="63" spans="1:27" x14ac:dyDescent="0.25">
      <c r="A63" s="15"/>
      <c r="B63" s="99" t="s">
        <v>244</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row>
    <row r="64" spans="1:27" x14ac:dyDescent="0.25">
      <c r="A64" s="15"/>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row>
    <row r="65" spans="1:27" x14ac:dyDescent="0.25">
      <c r="A65" s="15"/>
      <c r="B65" s="99" t="s">
        <v>245</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row>
    <row r="66" spans="1:27" x14ac:dyDescent="0.25">
      <c r="A66" s="15"/>
      <c r="B66" s="99"/>
      <c r="C66" s="99"/>
      <c r="D66" s="99"/>
      <c r="E66" s="99"/>
      <c r="F66" s="99"/>
      <c r="G66" s="99"/>
      <c r="H66" s="99"/>
      <c r="I66" s="99"/>
      <c r="J66" s="99"/>
      <c r="K66" s="99"/>
      <c r="L66" s="99"/>
      <c r="M66" s="99"/>
      <c r="N66" s="99"/>
      <c r="O66" s="99"/>
      <c r="P66" s="99"/>
      <c r="Q66" s="99"/>
      <c r="R66" s="99"/>
      <c r="S66" s="99"/>
      <c r="T66" s="99"/>
      <c r="U66" s="99"/>
      <c r="V66" s="99"/>
      <c r="W66" s="99"/>
      <c r="X66" s="99"/>
      <c r="Y66" s="99"/>
      <c r="Z66" s="99"/>
      <c r="AA66" s="99"/>
    </row>
    <row r="67" spans="1:27" x14ac:dyDescent="0.25">
      <c r="A67" s="15"/>
      <c r="B67" s="99" t="s">
        <v>246</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row>
    <row r="68" spans="1:27" x14ac:dyDescent="0.25">
      <c r="A68" s="15"/>
      <c r="B68" s="99"/>
      <c r="C68" s="99"/>
      <c r="D68" s="99"/>
      <c r="E68" s="99"/>
      <c r="F68" s="99"/>
      <c r="G68" s="99"/>
      <c r="H68" s="99"/>
      <c r="I68" s="99"/>
      <c r="J68" s="99"/>
      <c r="K68" s="99"/>
      <c r="L68" s="99"/>
      <c r="M68" s="99"/>
      <c r="N68" s="99"/>
      <c r="O68" s="99"/>
      <c r="P68" s="99"/>
      <c r="Q68" s="99"/>
      <c r="R68" s="99"/>
      <c r="S68" s="99"/>
      <c r="T68" s="99"/>
      <c r="U68" s="99"/>
      <c r="V68" s="99"/>
      <c r="W68" s="99"/>
      <c r="X68" s="99"/>
      <c r="Y68" s="99"/>
      <c r="Z68" s="99"/>
      <c r="AA68" s="99"/>
    </row>
    <row r="69" spans="1:27" x14ac:dyDescent="0.25">
      <c r="A69" s="15"/>
      <c r="B69" s="99" t="s">
        <v>247</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x14ac:dyDescent="0.25">
      <c r="A70" s="15"/>
      <c r="B70" s="100"/>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c r="AA70" s="100"/>
    </row>
    <row r="71" spans="1:27" ht="16.5" thickBot="1" x14ac:dyDescent="0.3">
      <c r="A71" s="15"/>
      <c r="B71" s="17"/>
      <c r="C71" s="18"/>
      <c r="D71" s="44" t="s">
        <v>248</v>
      </c>
      <c r="E71" s="44"/>
      <c r="F71" s="44"/>
      <c r="G71" s="44"/>
      <c r="H71" s="44"/>
      <c r="I71" s="44"/>
      <c r="J71" s="44"/>
      <c r="K71" s="44"/>
      <c r="L71" s="44"/>
      <c r="M71" s="44"/>
      <c r="N71" s="44"/>
      <c r="O71" s="44"/>
      <c r="P71" s="44"/>
      <c r="Q71" s="44"/>
      <c r="R71" s="18"/>
    </row>
    <row r="72" spans="1:27" ht="15.75" x14ac:dyDescent="0.25">
      <c r="A72" s="15"/>
      <c r="B72" s="17"/>
      <c r="C72" s="18"/>
      <c r="D72" s="70" t="s">
        <v>249</v>
      </c>
      <c r="E72" s="70"/>
      <c r="F72" s="18"/>
      <c r="G72" s="70" t="s">
        <v>249</v>
      </c>
      <c r="H72" s="70"/>
      <c r="I72" s="18"/>
      <c r="J72" s="70" t="s">
        <v>249</v>
      </c>
      <c r="K72" s="70"/>
      <c r="L72" s="18"/>
      <c r="M72" s="71"/>
      <c r="N72" s="71"/>
      <c r="O72" s="18"/>
      <c r="P72" s="71"/>
      <c r="Q72" s="71"/>
      <c r="R72" s="18"/>
    </row>
    <row r="73" spans="1:27" ht="16.5" thickBot="1" x14ac:dyDescent="0.3">
      <c r="A73" s="15"/>
      <c r="B73" s="57" t="s">
        <v>205</v>
      </c>
      <c r="C73" s="18"/>
      <c r="D73" s="44" t="s">
        <v>250</v>
      </c>
      <c r="E73" s="44"/>
      <c r="F73" s="18"/>
      <c r="G73" s="44" t="s">
        <v>251</v>
      </c>
      <c r="H73" s="44"/>
      <c r="I73" s="18"/>
      <c r="J73" s="44" t="s">
        <v>252</v>
      </c>
      <c r="K73" s="44"/>
      <c r="L73" s="18"/>
      <c r="M73" s="44" t="s">
        <v>217</v>
      </c>
      <c r="N73" s="44"/>
      <c r="O73" s="18"/>
      <c r="P73" s="44" t="s">
        <v>118</v>
      </c>
      <c r="Q73" s="44"/>
      <c r="R73" s="18"/>
    </row>
    <row r="74" spans="1:27" ht="15.75" x14ac:dyDescent="0.25">
      <c r="A74" s="15"/>
      <c r="B74" s="58" t="s">
        <v>253</v>
      </c>
      <c r="C74" s="22"/>
      <c r="D74" s="59" t="s">
        <v>210</v>
      </c>
      <c r="E74" s="60" t="s">
        <v>254</v>
      </c>
      <c r="F74" s="22"/>
      <c r="G74" s="59" t="s">
        <v>210</v>
      </c>
      <c r="H74" s="60" t="s">
        <v>255</v>
      </c>
      <c r="I74" s="22"/>
      <c r="J74" s="59" t="s">
        <v>210</v>
      </c>
      <c r="K74" s="60" t="s">
        <v>256</v>
      </c>
      <c r="L74" s="22"/>
      <c r="M74" s="59" t="s">
        <v>210</v>
      </c>
      <c r="N74" s="60" t="s">
        <v>257</v>
      </c>
      <c r="O74" s="22"/>
      <c r="P74" s="59" t="s">
        <v>210</v>
      </c>
      <c r="Q74" s="60" t="s">
        <v>258</v>
      </c>
      <c r="R74" s="22"/>
    </row>
    <row r="75" spans="1:27" ht="15.75" x14ac:dyDescent="0.25">
      <c r="A75" s="15"/>
      <c r="B75" s="61" t="s">
        <v>259</v>
      </c>
      <c r="C75" s="26"/>
      <c r="D75" s="72" t="s">
        <v>260</v>
      </c>
      <c r="E75" s="72"/>
      <c r="F75" s="26"/>
      <c r="G75" s="73" t="s">
        <v>261</v>
      </c>
      <c r="H75" s="73"/>
      <c r="I75" s="26"/>
      <c r="J75" s="72" t="s">
        <v>262</v>
      </c>
      <c r="K75" s="72"/>
      <c r="L75" s="26"/>
      <c r="M75" s="72" t="s">
        <v>263</v>
      </c>
      <c r="N75" s="72"/>
      <c r="O75" s="26"/>
      <c r="P75" s="72" t="s">
        <v>264</v>
      </c>
      <c r="Q75" s="72"/>
      <c r="R75" s="26"/>
    </row>
    <row r="76" spans="1:27" ht="15.75" x14ac:dyDescent="0.25">
      <c r="A76" s="15"/>
      <c r="B76" s="64" t="s">
        <v>265</v>
      </c>
      <c r="C76" s="22"/>
      <c r="D76" s="54" t="s">
        <v>266</v>
      </c>
      <c r="E76" s="54"/>
      <c r="F76" s="22"/>
      <c r="G76" s="74" t="s">
        <v>261</v>
      </c>
      <c r="H76" s="74"/>
      <c r="I76" s="22"/>
      <c r="J76" s="74" t="s">
        <v>261</v>
      </c>
      <c r="K76" s="74"/>
      <c r="L76" s="22"/>
      <c r="M76" s="54" t="s">
        <v>267</v>
      </c>
      <c r="N76" s="54"/>
      <c r="O76" s="22"/>
      <c r="P76" s="54" t="s">
        <v>268</v>
      </c>
      <c r="Q76" s="54"/>
      <c r="R76" s="22"/>
    </row>
    <row r="77" spans="1:27" ht="15.75" x14ac:dyDescent="0.25">
      <c r="A77" s="15"/>
      <c r="B77" s="61" t="s">
        <v>269</v>
      </c>
      <c r="C77" s="26"/>
      <c r="D77" s="72" t="s">
        <v>270</v>
      </c>
      <c r="E77" s="72"/>
      <c r="F77" s="26"/>
      <c r="G77" s="72" t="s">
        <v>271</v>
      </c>
      <c r="H77" s="72"/>
      <c r="I77" s="26"/>
      <c r="J77" s="72" t="s">
        <v>272</v>
      </c>
      <c r="K77" s="72"/>
      <c r="L77" s="26"/>
      <c r="M77" s="72" t="s">
        <v>273</v>
      </c>
      <c r="N77" s="72"/>
      <c r="O77" s="26"/>
      <c r="P77" s="72" t="s">
        <v>274</v>
      </c>
      <c r="Q77" s="72"/>
      <c r="R77" s="26"/>
    </row>
    <row r="78" spans="1:27" ht="16.5" thickBot="1" x14ac:dyDescent="0.3">
      <c r="A78" s="15"/>
      <c r="B78" s="64" t="s">
        <v>275</v>
      </c>
      <c r="C78" s="22"/>
      <c r="D78" s="75" t="s">
        <v>261</v>
      </c>
      <c r="E78" s="75"/>
      <c r="F78" s="22"/>
      <c r="G78" s="75" t="s">
        <v>261</v>
      </c>
      <c r="H78" s="75"/>
      <c r="I78" s="22"/>
      <c r="J78" s="75" t="s">
        <v>261</v>
      </c>
      <c r="K78" s="75"/>
      <c r="L78" s="22"/>
      <c r="M78" s="76" t="s">
        <v>276</v>
      </c>
      <c r="N78" s="76"/>
      <c r="O78" s="22"/>
      <c r="P78" s="76" t="s">
        <v>276</v>
      </c>
      <c r="Q78" s="76"/>
      <c r="R78" s="22"/>
    </row>
    <row r="79" spans="1:27" ht="16.5" thickBot="1" x14ac:dyDescent="0.3">
      <c r="A79" s="15"/>
      <c r="B79" s="32"/>
      <c r="C79" s="26"/>
      <c r="D79" s="68" t="s">
        <v>210</v>
      </c>
      <c r="E79" s="69" t="s">
        <v>277</v>
      </c>
      <c r="F79" s="26"/>
      <c r="G79" s="68" t="s">
        <v>210</v>
      </c>
      <c r="H79" s="69" t="s">
        <v>278</v>
      </c>
      <c r="I79" s="26"/>
      <c r="J79" s="68" t="s">
        <v>210</v>
      </c>
      <c r="K79" s="69" t="s">
        <v>279</v>
      </c>
      <c r="L79" s="26"/>
      <c r="M79" s="68" t="s">
        <v>210</v>
      </c>
      <c r="N79" s="69" t="s">
        <v>280</v>
      </c>
      <c r="O79" s="26"/>
      <c r="P79" s="68" t="s">
        <v>210</v>
      </c>
      <c r="Q79" s="69" t="s">
        <v>281</v>
      </c>
      <c r="R79" s="26"/>
    </row>
    <row r="80" spans="1:27" ht="15.75" thickTop="1" x14ac:dyDescent="0.25">
      <c r="A80" s="15"/>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row>
    <row r="81" spans="1:27" ht="16.5" thickBot="1" x14ac:dyDescent="0.3">
      <c r="A81" s="15"/>
      <c r="B81" s="17"/>
      <c r="C81" s="18"/>
      <c r="D81" s="44" t="s">
        <v>282</v>
      </c>
      <c r="E81" s="44"/>
      <c r="F81" s="44"/>
      <c r="G81" s="44"/>
      <c r="H81" s="44"/>
      <c r="I81" s="44"/>
      <c r="J81" s="44"/>
      <c r="K81" s="44"/>
      <c r="L81" s="44"/>
      <c r="M81" s="44"/>
      <c r="N81" s="44"/>
      <c r="O81" s="44"/>
      <c r="P81" s="44"/>
      <c r="Q81" s="44"/>
      <c r="R81" s="18"/>
    </row>
    <row r="82" spans="1:27" ht="15.75" x14ac:dyDescent="0.25">
      <c r="A82" s="15"/>
      <c r="B82" s="17"/>
      <c r="C82" s="18"/>
      <c r="D82" s="70" t="s">
        <v>249</v>
      </c>
      <c r="E82" s="70"/>
      <c r="F82" s="18"/>
      <c r="G82" s="70" t="s">
        <v>249</v>
      </c>
      <c r="H82" s="70"/>
      <c r="I82" s="18"/>
      <c r="J82" s="70" t="s">
        <v>249</v>
      </c>
      <c r="K82" s="70"/>
      <c r="L82" s="18"/>
      <c r="M82" s="71"/>
      <c r="N82" s="71"/>
      <c r="O82" s="18"/>
      <c r="P82" s="71"/>
      <c r="Q82" s="71"/>
      <c r="R82" s="18"/>
    </row>
    <row r="83" spans="1:27" ht="16.5" thickBot="1" x14ac:dyDescent="0.3">
      <c r="A83" s="15"/>
      <c r="B83" s="57" t="s">
        <v>205</v>
      </c>
      <c r="C83" s="18"/>
      <c r="D83" s="44" t="s">
        <v>250</v>
      </c>
      <c r="E83" s="44"/>
      <c r="F83" s="18"/>
      <c r="G83" s="44" t="s">
        <v>251</v>
      </c>
      <c r="H83" s="44"/>
      <c r="I83" s="18"/>
      <c r="J83" s="44" t="s">
        <v>252</v>
      </c>
      <c r="K83" s="44"/>
      <c r="L83" s="18"/>
      <c r="M83" s="44" t="s">
        <v>217</v>
      </c>
      <c r="N83" s="44"/>
      <c r="O83" s="18"/>
      <c r="P83" s="44" t="s">
        <v>118</v>
      </c>
      <c r="Q83" s="44"/>
      <c r="R83" s="18"/>
    </row>
    <row r="84" spans="1:27" ht="15.75" x14ac:dyDescent="0.25">
      <c r="A84" s="15"/>
      <c r="B84" s="58" t="s">
        <v>253</v>
      </c>
      <c r="C84" s="22"/>
      <c r="D84" s="59" t="s">
        <v>210</v>
      </c>
      <c r="E84" s="60" t="s">
        <v>283</v>
      </c>
      <c r="F84" s="22"/>
      <c r="G84" s="59" t="s">
        <v>210</v>
      </c>
      <c r="H84" s="60" t="s">
        <v>284</v>
      </c>
      <c r="I84" s="22"/>
      <c r="J84" s="59" t="s">
        <v>210</v>
      </c>
      <c r="K84" s="60" t="s">
        <v>285</v>
      </c>
      <c r="L84" s="22"/>
      <c r="M84" s="59" t="s">
        <v>210</v>
      </c>
      <c r="N84" s="60" t="s">
        <v>286</v>
      </c>
      <c r="O84" s="22"/>
      <c r="P84" s="59" t="s">
        <v>210</v>
      </c>
      <c r="Q84" s="60" t="s">
        <v>287</v>
      </c>
      <c r="R84" s="22"/>
    </row>
    <row r="85" spans="1:27" ht="15.75" x14ac:dyDescent="0.25">
      <c r="A85" s="15"/>
      <c r="B85" s="61" t="s">
        <v>259</v>
      </c>
      <c r="C85" s="26"/>
      <c r="D85" s="72" t="s">
        <v>288</v>
      </c>
      <c r="E85" s="72"/>
      <c r="F85" s="26"/>
      <c r="G85" s="72" t="s">
        <v>289</v>
      </c>
      <c r="H85" s="72"/>
      <c r="I85" s="26"/>
      <c r="J85" s="73" t="s">
        <v>261</v>
      </c>
      <c r="K85" s="73"/>
      <c r="L85" s="26"/>
      <c r="M85" s="72" t="s">
        <v>290</v>
      </c>
      <c r="N85" s="72"/>
      <c r="O85" s="26"/>
      <c r="P85" s="72" t="s">
        <v>291</v>
      </c>
      <c r="Q85" s="72"/>
      <c r="R85" s="26"/>
    </row>
    <row r="86" spans="1:27" ht="15.75" x14ac:dyDescent="0.25">
      <c r="A86" s="15"/>
      <c r="B86" s="64" t="s">
        <v>265</v>
      </c>
      <c r="C86" s="22"/>
      <c r="D86" s="74" t="s">
        <v>261</v>
      </c>
      <c r="E86" s="74"/>
      <c r="F86" s="22"/>
      <c r="G86" s="74" t="s">
        <v>261</v>
      </c>
      <c r="H86" s="74"/>
      <c r="I86" s="22"/>
      <c r="J86" s="74" t="s">
        <v>261</v>
      </c>
      <c r="K86" s="74"/>
      <c r="L86" s="22"/>
      <c r="M86" s="54" t="s">
        <v>292</v>
      </c>
      <c r="N86" s="54"/>
      <c r="O86" s="22"/>
      <c r="P86" s="54" t="s">
        <v>292</v>
      </c>
      <c r="Q86" s="54"/>
      <c r="R86" s="22"/>
    </row>
    <row r="87" spans="1:27" ht="15.75" x14ac:dyDescent="0.25">
      <c r="A87" s="15"/>
      <c r="B87" s="61" t="s">
        <v>269</v>
      </c>
      <c r="C87" s="26"/>
      <c r="D87" s="72" t="s">
        <v>293</v>
      </c>
      <c r="E87" s="72"/>
      <c r="F87" s="26"/>
      <c r="G87" s="72" t="s">
        <v>294</v>
      </c>
      <c r="H87" s="72"/>
      <c r="I87" s="26"/>
      <c r="J87" s="72" t="s">
        <v>295</v>
      </c>
      <c r="K87" s="72"/>
      <c r="L87" s="26"/>
      <c r="M87" s="72" t="s">
        <v>296</v>
      </c>
      <c r="N87" s="72"/>
      <c r="O87" s="26"/>
      <c r="P87" s="72" t="s">
        <v>297</v>
      </c>
      <c r="Q87" s="72"/>
      <c r="R87" s="26"/>
    </row>
    <row r="88" spans="1:27" ht="16.5" thickBot="1" x14ac:dyDescent="0.3">
      <c r="A88" s="15"/>
      <c r="B88" s="64" t="s">
        <v>275</v>
      </c>
      <c r="C88" s="22"/>
      <c r="D88" s="75" t="s">
        <v>261</v>
      </c>
      <c r="E88" s="75"/>
      <c r="F88" s="22"/>
      <c r="G88" s="75" t="s">
        <v>261</v>
      </c>
      <c r="H88" s="75"/>
      <c r="I88" s="22"/>
      <c r="J88" s="75" t="s">
        <v>261</v>
      </c>
      <c r="K88" s="75"/>
      <c r="L88" s="22"/>
      <c r="M88" s="76" t="s">
        <v>298</v>
      </c>
      <c r="N88" s="76"/>
      <c r="O88" s="22"/>
      <c r="P88" s="76" t="s">
        <v>298</v>
      </c>
      <c r="Q88" s="76"/>
      <c r="R88" s="22"/>
    </row>
    <row r="89" spans="1:27" ht="16.5" thickBot="1" x14ac:dyDescent="0.3">
      <c r="A89" s="15"/>
      <c r="B89" s="32"/>
      <c r="C89" s="26"/>
      <c r="D89" s="68" t="s">
        <v>210</v>
      </c>
      <c r="E89" s="69" t="s">
        <v>299</v>
      </c>
      <c r="F89" s="26"/>
      <c r="G89" s="68" t="s">
        <v>210</v>
      </c>
      <c r="H89" s="69" t="s">
        <v>300</v>
      </c>
      <c r="I89" s="26"/>
      <c r="J89" s="68" t="s">
        <v>210</v>
      </c>
      <c r="K89" s="69" t="s">
        <v>301</v>
      </c>
      <c r="L89" s="26"/>
      <c r="M89" s="68" t="s">
        <v>210</v>
      </c>
      <c r="N89" s="69" t="s">
        <v>302</v>
      </c>
      <c r="O89" s="26"/>
      <c r="P89" s="68" t="s">
        <v>210</v>
      </c>
      <c r="Q89" s="69" t="s">
        <v>303</v>
      </c>
      <c r="R89" s="26"/>
    </row>
    <row r="90" spans="1:27" ht="15.75" thickTop="1" x14ac:dyDescent="0.25">
      <c r="A90" s="15"/>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row>
    <row r="91" spans="1:27" x14ac:dyDescent="0.25">
      <c r="A91" s="15"/>
      <c r="B91" s="102" t="s">
        <v>304</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row>
    <row r="92" spans="1:27" x14ac:dyDescent="0.25">
      <c r="A92" s="15"/>
      <c r="B92" s="99"/>
      <c r="C92" s="99"/>
      <c r="D92" s="99"/>
      <c r="E92" s="99"/>
      <c r="F92" s="99"/>
      <c r="G92" s="99"/>
      <c r="H92" s="99"/>
      <c r="I92" s="99"/>
      <c r="J92" s="99"/>
      <c r="K92" s="99"/>
      <c r="L92" s="99"/>
      <c r="M92" s="99"/>
      <c r="N92" s="99"/>
      <c r="O92" s="99"/>
      <c r="P92" s="99"/>
      <c r="Q92" s="99"/>
      <c r="R92" s="99"/>
      <c r="S92" s="99"/>
      <c r="T92" s="99"/>
      <c r="U92" s="99"/>
      <c r="V92" s="99"/>
      <c r="W92" s="99"/>
      <c r="X92" s="99"/>
      <c r="Y92" s="99"/>
      <c r="Z92" s="99"/>
      <c r="AA92" s="99"/>
    </row>
    <row r="93" spans="1:27" ht="25.5" customHeight="1" x14ac:dyDescent="0.25">
      <c r="A93" s="15"/>
      <c r="B93" s="99" t="s">
        <v>305</v>
      </c>
      <c r="C93" s="99"/>
      <c r="D93" s="99"/>
      <c r="E93" s="99"/>
      <c r="F93" s="99"/>
      <c r="G93" s="99"/>
      <c r="H93" s="99"/>
      <c r="I93" s="99"/>
      <c r="J93" s="99"/>
      <c r="K93" s="99"/>
      <c r="L93" s="99"/>
      <c r="M93" s="99"/>
      <c r="N93" s="99"/>
      <c r="O93" s="99"/>
      <c r="P93" s="99"/>
      <c r="Q93" s="99"/>
      <c r="R93" s="99"/>
      <c r="S93" s="99"/>
      <c r="T93" s="99"/>
      <c r="U93" s="99"/>
      <c r="V93" s="99"/>
      <c r="W93" s="99"/>
      <c r="X93" s="99"/>
      <c r="Y93" s="99"/>
      <c r="Z93" s="99"/>
      <c r="AA93" s="99"/>
    </row>
    <row r="94" spans="1:27" x14ac:dyDescent="0.25">
      <c r="A94" s="15"/>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row>
    <row r="95" spans="1:27" x14ac:dyDescent="0.25">
      <c r="A95" s="15"/>
      <c r="B95" s="99" t="s">
        <v>306</v>
      </c>
      <c r="C95" s="99"/>
      <c r="D95" s="99"/>
      <c r="E95" s="99"/>
      <c r="F95" s="99"/>
      <c r="G95" s="99"/>
      <c r="H95" s="99"/>
      <c r="I95" s="99"/>
      <c r="J95" s="99"/>
      <c r="K95" s="99"/>
      <c r="L95" s="99"/>
      <c r="M95" s="99"/>
      <c r="N95" s="99"/>
      <c r="O95" s="99"/>
      <c r="P95" s="99"/>
      <c r="Q95" s="99"/>
      <c r="R95" s="99"/>
      <c r="S95" s="99"/>
      <c r="T95" s="99"/>
      <c r="U95" s="99"/>
      <c r="V95" s="99"/>
      <c r="W95" s="99"/>
      <c r="X95" s="99"/>
      <c r="Y95" s="99"/>
      <c r="Z95" s="99"/>
      <c r="AA95" s="99"/>
    </row>
    <row r="96" spans="1:27" x14ac:dyDescent="0.25">
      <c r="A96" s="15"/>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row>
    <row r="97" spans="1:27" x14ac:dyDescent="0.25">
      <c r="A97" s="15"/>
      <c r="B97" s="103" t="s">
        <v>307</v>
      </c>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row>
    <row r="98" spans="1:27" x14ac:dyDescent="0.25">
      <c r="A98" s="15"/>
      <c r="B98" s="99"/>
      <c r="C98" s="99"/>
      <c r="D98" s="99"/>
      <c r="E98" s="99"/>
      <c r="F98" s="99"/>
      <c r="G98" s="99"/>
      <c r="H98" s="99"/>
      <c r="I98" s="99"/>
      <c r="J98" s="99"/>
      <c r="K98" s="99"/>
      <c r="L98" s="99"/>
      <c r="M98" s="99"/>
      <c r="N98" s="99"/>
      <c r="O98" s="99"/>
      <c r="P98" s="99"/>
      <c r="Q98" s="99"/>
      <c r="R98" s="99"/>
      <c r="S98" s="99"/>
      <c r="T98" s="99"/>
      <c r="U98" s="99"/>
      <c r="V98" s="99"/>
      <c r="W98" s="99"/>
      <c r="X98" s="99"/>
      <c r="Y98" s="99"/>
      <c r="Z98" s="99"/>
      <c r="AA98" s="99"/>
    </row>
    <row r="99" spans="1:27" x14ac:dyDescent="0.25">
      <c r="A99" s="15"/>
      <c r="B99" s="40" t="s">
        <v>205</v>
      </c>
      <c r="C99" s="42"/>
      <c r="D99" s="43" t="s">
        <v>308</v>
      </c>
      <c r="E99" s="43"/>
      <c r="F99" s="42"/>
      <c r="G99" s="43" t="s">
        <v>310</v>
      </c>
      <c r="H99" s="43"/>
      <c r="I99" s="42"/>
      <c r="J99" s="43" t="s">
        <v>311</v>
      </c>
      <c r="K99" s="43"/>
      <c r="L99" s="42"/>
      <c r="M99" s="43" t="s">
        <v>118</v>
      </c>
      <c r="N99" s="43"/>
      <c r="O99" s="42"/>
      <c r="P99" s="43" t="s">
        <v>313</v>
      </c>
      <c r="Q99" s="43"/>
      <c r="R99" s="42"/>
      <c r="S99" s="43" t="s">
        <v>316</v>
      </c>
      <c r="T99" s="43"/>
      <c r="U99" s="42"/>
    </row>
    <row r="100" spans="1:27" x14ac:dyDescent="0.25">
      <c r="A100" s="15"/>
      <c r="B100" s="40"/>
      <c r="C100" s="42"/>
      <c r="D100" s="43" t="s">
        <v>309</v>
      </c>
      <c r="E100" s="43"/>
      <c r="F100" s="42"/>
      <c r="G100" s="43" t="s">
        <v>309</v>
      </c>
      <c r="H100" s="43"/>
      <c r="I100" s="42"/>
      <c r="J100" s="43" t="s">
        <v>312</v>
      </c>
      <c r="K100" s="43"/>
      <c r="L100" s="42"/>
      <c r="M100" s="43" t="s">
        <v>309</v>
      </c>
      <c r="N100" s="43"/>
      <c r="O100" s="42"/>
      <c r="P100" s="43" t="s">
        <v>314</v>
      </c>
      <c r="Q100" s="43"/>
      <c r="R100" s="42"/>
      <c r="S100" s="43" t="s">
        <v>317</v>
      </c>
      <c r="T100" s="43"/>
      <c r="U100" s="42"/>
    </row>
    <row r="101" spans="1:27" ht="15.75" thickBot="1" x14ac:dyDescent="0.3">
      <c r="A101" s="15"/>
      <c r="B101" s="41"/>
      <c r="C101" s="42"/>
      <c r="D101" s="83"/>
      <c r="E101" s="83"/>
      <c r="F101" s="42"/>
      <c r="G101" s="83"/>
      <c r="H101" s="83"/>
      <c r="I101" s="42"/>
      <c r="J101" s="44" t="s">
        <v>309</v>
      </c>
      <c r="K101" s="44"/>
      <c r="L101" s="42"/>
      <c r="M101" s="83"/>
      <c r="N101" s="83"/>
      <c r="O101" s="42"/>
      <c r="P101" s="44" t="s">
        <v>315</v>
      </c>
      <c r="Q101" s="44"/>
      <c r="R101" s="42"/>
      <c r="S101" s="83"/>
      <c r="T101" s="83"/>
      <c r="U101" s="42"/>
    </row>
    <row r="102" spans="1:27" ht="15.75" x14ac:dyDescent="0.25">
      <c r="A102" s="15"/>
      <c r="B102" s="58" t="s">
        <v>318</v>
      </c>
      <c r="C102" s="22"/>
      <c r="D102" s="45"/>
      <c r="E102" s="45"/>
      <c r="F102" s="22"/>
      <c r="G102" s="45"/>
      <c r="H102" s="45"/>
      <c r="I102" s="22"/>
      <c r="J102" s="45"/>
      <c r="K102" s="45"/>
      <c r="L102" s="22"/>
      <c r="M102" s="45"/>
      <c r="N102" s="45"/>
      <c r="O102" s="22"/>
      <c r="P102" s="45"/>
      <c r="Q102" s="45"/>
      <c r="R102" s="22"/>
      <c r="S102" s="45"/>
      <c r="T102" s="45"/>
      <c r="U102" s="22"/>
    </row>
    <row r="103" spans="1:27" ht="15.75" x14ac:dyDescent="0.25">
      <c r="A103" s="15"/>
      <c r="B103" s="77" t="s">
        <v>319</v>
      </c>
      <c r="C103" s="26"/>
      <c r="D103" s="13" t="s">
        <v>210</v>
      </c>
      <c r="E103" s="63" t="s">
        <v>261</v>
      </c>
      <c r="F103" s="26"/>
      <c r="G103" s="13" t="s">
        <v>210</v>
      </c>
      <c r="H103" s="62" t="s">
        <v>320</v>
      </c>
      <c r="I103" s="26"/>
      <c r="J103" s="13" t="s">
        <v>210</v>
      </c>
      <c r="K103" s="62" t="s">
        <v>321</v>
      </c>
      <c r="L103" s="26"/>
      <c r="M103" s="13" t="s">
        <v>210</v>
      </c>
      <c r="N103" s="62" t="s">
        <v>322</v>
      </c>
      <c r="O103" s="26"/>
      <c r="P103" s="13" t="s">
        <v>210</v>
      </c>
      <c r="Q103" s="63" t="s">
        <v>261</v>
      </c>
      <c r="R103" s="26"/>
      <c r="S103" s="13" t="s">
        <v>210</v>
      </c>
      <c r="T103" s="62" t="s">
        <v>323</v>
      </c>
      <c r="U103" s="26"/>
    </row>
    <row r="104" spans="1:27" ht="15.75" x14ac:dyDescent="0.25">
      <c r="A104" s="15"/>
      <c r="B104" s="78" t="s">
        <v>211</v>
      </c>
      <c r="C104" s="22"/>
      <c r="D104" s="54" t="s">
        <v>324</v>
      </c>
      <c r="E104" s="54"/>
      <c r="F104" s="22"/>
      <c r="G104" s="54" t="s">
        <v>325</v>
      </c>
      <c r="H104" s="54"/>
      <c r="I104" s="22"/>
      <c r="J104" s="54" t="s">
        <v>326</v>
      </c>
      <c r="K104" s="54"/>
      <c r="L104" s="22"/>
      <c r="M104" s="54" t="s">
        <v>327</v>
      </c>
      <c r="N104" s="54"/>
      <c r="O104" s="22"/>
      <c r="P104" s="74" t="s">
        <v>261</v>
      </c>
      <c r="Q104" s="74"/>
      <c r="R104" s="22"/>
      <c r="S104" s="54" t="s">
        <v>328</v>
      </c>
      <c r="T104" s="54"/>
      <c r="U104" s="22"/>
    </row>
    <row r="105" spans="1:27" ht="15.75" x14ac:dyDescent="0.25">
      <c r="A105" s="15"/>
      <c r="B105" s="61" t="s">
        <v>214</v>
      </c>
      <c r="C105" s="26"/>
      <c r="D105" s="73" t="s">
        <v>261</v>
      </c>
      <c r="E105" s="73"/>
      <c r="F105" s="26"/>
      <c r="G105" s="72" t="s">
        <v>266</v>
      </c>
      <c r="H105" s="72"/>
      <c r="I105" s="26"/>
      <c r="J105" s="73" t="s">
        <v>261</v>
      </c>
      <c r="K105" s="73"/>
      <c r="L105" s="26"/>
      <c r="M105" s="72" t="s">
        <v>266</v>
      </c>
      <c r="N105" s="72"/>
      <c r="O105" s="26"/>
      <c r="P105" s="73" t="s">
        <v>261</v>
      </c>
      <c r="Q105" s="73"/>
      <c r="R105" s="26"/>
      <c r="S105" s="73" t="s">
        <v>261</v>
      </c>
      <c r="T105" s="73"/>
      <c r="U105" s="26"/>
    </row>
    <row r="106" spans="1:27" ht="15.75" x14ac:dyDescent="0.25">
      <c r="A106" s="15"/>
      <c r="B106" s="64" t="s">
        <v>215</v>
      </c>
      <c r="C106" s="22"/>
      <c r="D106" s="74" t="s">
        <v>261</v>
      </c>
      <c r="E106" s="74"/>
      <c r="F106" s="22"/>
      <c r="G106" s="74" t="s">
        <v>261</v>
      </c>
      <c r="H106" s="74"/>
      <c r="I106" s="22"/>
      <c r="J106" s="74" t="s">
        <v>261</v>
      </c>
      <c r="K106" s="74"/>
      <c r="L106" s="22"/>
      <c r="M106" s="74" t="s">
        <v>261</v>
      </c>
      <c r="N106" s="74"/>
      <c r="O106" s="22"/>
      <c r="P106" s="74" t="s">
        <v>261</v>
      </c>
      <c r="Q106" s="74"/>
      <c r="R106" s="22"/>
      <c r="S106" s="74" t="s">
        <v>261</v>
      </c>
      <c r="T106" s="74"/>
      <c r="U106" s="22"/>
    </row>
    <row r="107" spans="1:27" ht="15.75" x14ac:dyDescent="0.25">
      <c r="A107" s="15"/>
      <c r="B107" s="61" t="s">
        <v>216</v>
      </c>
      <c r="C107" s="26"/>
      <c r="D107" s="73" t="s">
        <v>261</v>
      </c>
      <c r="E107" s="73"/>
      <c r="F107" s="26"/>
      <c r="G107" s="73" t="s">
        <v>261</v>
      </c>
      <c r="H107" s="73"/>
      <c r="I107" s="26"/>
      <c r="J107" s="73" t="s">
        <v>261</v>
      </c>
      <c r="K107" s="73"/>
      <c r="L107" s="26"/>
      <c r="M107" s="73" t="s">
        <v>261</v>
      </c>
      <c r="N107" s="73"/>
      <c r="O107" s="26"/>
      <c r="P107" s="73" t="s">
        <v>261</v>
      </c>
      <c r="Q107" s="73"/>
      <c r="R107" s="26"/>
      <c r="S107" s="73" t="s">
        <v>261</v>
      </c>
      <c r="T107" s="73"/>
      <c r="U107" s="26"/>
    </row>
    <row r="108" spans="1:27" ht="15.75" x14ac:dyDescent="0.25">
      <c r="A108" s="15"/>
      <c r="B108" s="64" t="s">
        <v>217</v>
      </c>
      <c r="C108" s="22"/>
      <c r="D108" s="74" t="s">
        <v>261</v>
      </c>
      <c r="E108" s="74"/>
      <c r="F108" s="22"/>
      <c r="G108" s="54" t="s">
        <v>329</v>
      </c>
      <c r="H108" s="54"/>
      <c r="I108" s="22"/>
      <c r="J108" s="54" t="s">
        <v>330</v>
      </c>
      <c r="K108" s="54"/>
      <c r="L108" s="22"/>
      <c r="M108" s="54" t="s">
        <v>331</v>
      </c>
      <c r="N108" s="54"/>
      <c r="O108" s="22"/>
      <c r="P108" s="74" t="s">
        <v>261</v>
      </c>
      <c r="Q108" s="74"/>
      <c r="R108" s="22"/>
      <c r="S108" s="54" t="s">
        <v>332</v>
      </c>
      <c r="T108" s="54"/>
      <c r="U108" s="22"/>
    </row>
    <row r="109" spans="1:27" ht="16.5" thickBot="1" x14ac:dyDescent="0.3">
      <c r="A109" s="15"/>
      <c r="B109" s="61" t="s">
        <v>219</v>
      </c>
      <c r="C109" s="26"/>
      <c r="D109" s="84" t="s">
        <v>333</v>
      </c>
      <c r="E109" s="84"/>
      <c r="F109" s="26"/>
      <c r="G109" s="85" t="s">
        <v>261</v>
      </c>
      <c r="H109" s="85"/>
      <c r="I109" s="26"/>
      <c r="J109" s="85" t="s">
        <v>261</v>
      </c>
      <c r="K109" s="85"/>
      <c r="L109" s="26"/>
      <c r="M109" s="84" t="s">
        <v>333</v>
      </c>
      <c r="N109" s="84"/>
      <c r="O109" s="26"/>
      <c r="P109" s="85" t="s">
        <v>261</v>
      </c>
      <c r="Q109" s="85"/>
      <c r="R109" s="26"/>
      <c r="S109" s="85" t="s">
        <v>261</v>
      </c>
      <c r="T109" s="85"/>
      <c r="U109" s="26"/>
    </row>
    <row r="110" spans="1:27" ht="16.5" thickBot="1" x14ac:dyDescent="0.3">
      <c r="A110" s="15"/>
      <c r="B110" s="64" t="s">
        <v>334</v>
      </c>
      <c r="C110" s="22"/>
      <c r="D110" s="38" t="s">
        <v>210</v>
      </c>
      <c r="E110" s="81" t="s">
        <v>335</v>
      </c>
      <c r="F110" s="22"/>
      <c r="G110" s="38" t="s">
        <v>210</v>
      </c>
      <c r="H110" s="81" t="s">
        <v>336</v>
      </c>
      <c r="I110" s="22"/>
      <c r="J110" s="38" t="s">
        <v>210</v>
      </c>
      <c r="K110" s="81" t="s">
        <v>337</v>
      </c>
      <c r="L110" s="22"/>
      <c r="M110" s="38" t="s">
        <v>210</v>
      </c>
      <c r="N110" s="81" t="s">
        <v>338</v>
      </c>
      <c r="O110" s="22"/>
      <c r="P110" s="38" t="s">
        <v>210</v>
      </c>
      <c r="Q110" s="82" t="s">
        <v>261</v>
      </c>
      <c r="R110" s="22"/>
      <c r="S110" s="38" t="s">
        <v>210</v>
      </c>
      <c r="T110" s="81" t="s">
        <v>339</v>
      </c>
      <c r="U110" s="22"/>
    </row>
    <row r="111" spans="1:27" ht="15.75" thickTop="1" x14ac:dyDescent="0.25">
      <c r="A111" s="15"/>
      <c r="B111" s="99"/>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row>
    <row r="112" spans="1:27" x14ac:dyDescent="0.25">
      <c r="A112" s="15"/>
      <c r="B112" s="103" t="s">
        <v>340</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row>
    <row r="113" spans="1:27" x14ac:dyDescent="0.25">
      <c r="A113" s="15"/>
      <c r="B113" s="99"/>
      <c r="C113" s="99"/>
      <c r="D113" s="99"/>
      <c r="E113" s="99"/>
      <c r="F113" s="99"/>
      <c r="G113" s="99"/>
      <c r="H113" s="99"/>
      <c r="I113" s="99"/>
      <c r="J113" s="99"/>
      <c r="K113" s="99"/>
      <c r="L113" s="99"/>
      <c r="M113" s="99"/>
      <c r="N113" s="99"/>
      <c r="O113" s="99"/>
      <c r="P113" s="99"/>
      <c r="Q113" s="99"/>
      <c r="R113" s="99"/>
      <c r="S113" s="99"/>
      <c r="T113" s="99"/>
      <c r="U113" s="99"/>
      <c r="V113" s="99"/>
      <c r="W113" s="99"/>
      <c r="X113" s="99"/>
      <c r="Y113" s="99"/>
      <c r="Z113" s="99"/>
      <c r="AA113" s="99"/>
    </row>
    <row r="114" spans="1:27" x14ac:dyDescent="0.25">
      <c r="A114" s="15"/>
      <c r="B114" s="40" t="s">
        <v>205</v>
      </c>
      <c r="C114" s="42"/>
      <c r="D114" s="43" t="s">
        <v>308</v>
      </c>
      <c r="E114" s="43"/>
      <c r="F114" s="42"/>
      <c r="G114" s="43" t="s">
        <v>310</v>
      </c>
      <c r="H114" s="43"/>
      <c r="I114" s="42"/>
      <c r="J114" s="43" t="s">
        <v>311</v>
      </c>
      <c r="K114" s="43"/>
      <c r="L114" s="42"/>
      <c r="M114" s="43" t="s">
        <v>118</v>
      </c>
      <c r="N114" s="43"/>
      <c r="O114" s="42"/>
      <c r="P114" s="43" t="s">
        <v>313</v>
      </c>
      <c r="Q114" s="43"/>
      <c r="R114" s="42"/>
      <c r="S114" s="43" t="s">
        <v>316</v>
      </c>
      <c r="T114" s="43"/>
      <c r="U114" s="42"/>
    </row>
    <row r="115" spans="1:27" x14ac:dyDescent="0.25">
      <c r="A115" s="15"/>
      <c r="B115" s="40"/>
      <c r="C115" s="42"/>
      <c r="D115" s="43" t="s">
        <v>309</v>
      </c>
      <c r="E115" s="43"/>
      <c r="F115" s="42"/>
      <c r="G115" s="43" t="s">
        <v>309</v>
      </c>
      <c r="H115" s="43"/>
      <c r="I115" s="42"/>
      <c r="J115" s="43" t="s">
        <v>312</v>
      </c>
      <c r="K115" s="43"/>
      <c r="L115" s="42"/>
      <c r="M115" s="43" t="s">
        <v>309</v>
      </c>
      <c r="N115" s="43"/>
      <c r="O115" s="42"/>
      <c r="P115" s="43" t="s">
        <v>314</v>
      </c>
      <c r="Q115" s="43"/>
      <c r="R115" s="42"/>
      <c r="S115" s="43" t="s">
        <v>317</v>
      </c>
      <c r="T115" s="43"/>
      <c r="U115" s="42"/>
    </row>
    <row r="116" spans="1:27" ht="15.75" thickBot="1" x14ac:dyDescent="0.3">
      <c r="A116" s="15"/>
      <c r="B116" s="41"/>
      <c r="C116" s="42"/>
      <c r="D116" s="83"/>
      <c r="E116" s="83"/>
      <c r="F116" s="42"/>
      <c r="G116" s="83"/>
      <c r="H116" s="83"/>
      <c r="I116" s="42"/>
      <c r="J116" s="44" t="s">
        <v>309</v>
      </c>
      <c r="K116" s="44"/>
      <c r="L116" s="42"/>
      <c r="M116" s="83"/>
      <c r="N116" s="83"/>
      <c r="O116" s="42"/>
      <c r="P116" s="44" t="s">
        <v>315</v>
      </c>
      <c r="Q116" s="44"/>
      <c r="R116" s="42"/>
      <c r="S116" s="83"/>
      <c r="T116" s="83"/>
      <c r="U116" s="42"/>
    </row>
    <row r="117" spans="1:27" ht="15.75" x14ac:dyDescent="0.25">
      <c r="A117" s="15"/>
      <c r="B117" s="58" t="s">
        <v>318</v>
      </c>
      <c r="C117" s="22"/>
      <c r="D117" s="45"/>
      <c r="E117" s="45"/>
      <c r="F117" s="22"/>
      <c r="G117" s="45"/>
      <c r="H117" s="45"/>
      <c r="I117" s="22"/>
      <c r="J117" s="45"/>
      <c r="K117" s="45"/>
      <c r="L117" s="22"/>
      <c r="M117" s="45"/>
      <c r="N117" s="45"/>
      <c r="O117" s="22"/>
      <c r="P117" s="45"/>
      <c r="Q117" s="45"/>
      <c r="R117" s="22"/>
      <c r="S117" s="45"/>
      <c r="T117" s="45"/>
      <c r="U117" s="22"/>
    </row>
    <row r="118" spans="1:27" ht="15.75" x14ac:dyDescent="0.25">
      <c r="A118" s="15"/>
      <c r="B118" s="77" t="s">
        <v>319</v>
      </c>
      <c r="C118" s="26"/>
      <c r="D118" s="13" t="s">
        <v>210</v>
      </c>
      <c r="E118" s="62" t="s">
        <v>341</v>
      </c>
      <c r="F118" s="26"/>
      <c r="G118" s="13" t="s">
        <v>210</v>
      </c>
      <c r="H118" s="62" t="s">
        <v>342</v>
      </c>
      <c r="I118" s="26"/>
      <c r="J118" s="13" t="s">
        <v>210</v>
      </c>
      <c r="K118" s="62" t="s">
        <v>343</v>
      </c>
      <c r="L118" s="26"/>
      <c r="M118" s="13" t="s">
        <v>210</v>
      </c>
      <c r="N118" s="62" t="s">
        <v>344</v>
      </c>
      <c r="O118" s="26"/>
      <c r="P118" s="13" t="s">
        <v>210</v>
      </c>
      <c r="Q118" s="63" t="s">
        <v>261</v>
      </c>
      <c r="R118" s="26"/>
      <c r="S118" s="13" t="s">
        <v>210</v>
      </c>
      <c r="T118" s="62" t="s">
        <v>345</v>
      </c>
      <c r="U118" s="26"/>
    </row>
    <row r="119" spans="1:27" ht="15.75" x14ac:dyDescent="0.25">
      <c r="A119" s="15"/>
      <c r="B119" s="78" t="s">
        <v>211</v>
      </c>
      <c r="C119" s="22"/>
      <c r="D119" s="54" t="s">
        <v>346</v>
      </c>
      <c r="E119" s="54"/>
      <c r="F119" s="22"/>
      <c r="G119" s="74" t="s">
        <v>261</v>
      </c>
      <c r="H119" s="74"/>
      <c r="I119" s="22"/>
      <c r="J119" s="54" t="s">
        <v>347</v>
      </c>
      <c r="K119" s="54"/>
      <c r="L119" s="22"/>
      <c r="M119" s="54" t="s">
        <v>348</v>
      </c>
      <c r="N119" s="54"/>
      <c r="O119" s="22"/>
      <c r="P119" s="74" t="s">
        <v>261</v>
      </c>
      <c r="Q119" s="74"/>
      <c r="R119" s="22"/>
      <c r="S119" s="54" t="s">
        <v>349</v>
      </c>
      <c r="T119" s="54"/>
      <c r="U119" s="22"/>
    </row>
    <row r="120" spans="1:27" ht="15.75" x14ac:dyDescent="0.25">
      <c r="A120" s="15"/>
      <c r="B120" s="61" t="s">
        <v>214</v>
      </c>
      <c r="C120" s="26"/>
      <c r="D120" s="73" t="s">
        <v>261</v>
      </c>
      <c r="E120" s="73"/>
      <c r="F120" s="26"/>
      <c r="G120" s="73" t="s">
        <v>261</v>
      </c>
      <c r="H120" s="73"/>
      <c r="I120" s="26"/>
      <c r="J120" s="73" t="s">
        <v>261</v>
      </c>
      <c r="K120" s="73"/>
      <c r="L120" s="26"/>
      <c r="M120" s="73" t="s">
        <v>261</v>
      </c>
      <c r="N120" s="73"/>
      <c r="O120" s="26"/>
      <c r="P120" s="73" t="s">
        <v>261</v>
      </c>
      <c r="Q120" s="73"/>
      <c r="R120" s="26"/>
      <c r="S120" s="73" t="s">
        <v>261</v>
      </c>
      <c r="T120" s="73"/>
      <c r="U120" s="26"/>
    </row>
    <row r="121" spans="1:27" ht="15.75" x14ac:dyDescent="0.25">
      <c r="A121" s="15"/>
      <c r="B121" s="64" t="s">
        <v>215</v>
      </c>
      <c r="C121" s="22"/>
      <c r="D121" s="74" t="s">
        <v>261</v>
      </c>
      <c r="E121" s="74"/>
      <c r="F121" s="22"/>
      <c r="G121" s="74" t="s">
        <v>261</v>
      </c>
      <c r="H121" s="74"/>
      <c r="I121" s="22"/>
      <c r="J121" s="74" t="s">
        <v>261</v>
      </c>
      <c r="K121" s="74"/>
      <c r="L121" s="22"/>
      <c r="M121" s="74" t="s">
        <v>261</v>
      </c>
      <c r="N121" s="74"/>
      <c r="O121" s="22"/>
      <c r="P121" s="74" t="s">
        <v>261</v>
      </c>
      <c r="Q121" s="74"/>
      <c r="R121" s="22"/>
      <c r="S121" s="74" t="s">
        <v>261</v>
      </c>
      <c r="T121" s="74"/>
      <c r="U121" s="22"/>
    </row>
    <row r="122" spans="1:27" ht="15.75" x14ac:dyDescent="0.25">
      <c r="A122" s="15"/>
      <c r="B122" s="61" t="s">
        <v>216</v>
      </c>
      <c r="C122" s="26"/>
      <c r="D122" s="73" t="s">
        <v>261</v>
      </c>
      <c r="E122" s="73"/>
      <c r="F122" s="26"/>
      <c r="G122" s="73" t="s">
        <v>261</v>
      </c>
      <c r="H122" s="73"/>
      <c r="I122" s="26"/>
      <c r="J122" s="73" t="s">
        <v>261</v>
      </c>
      <c r="K122" s="73"/>
      <c r="L122" s="26"/>
      <c r="M122" s="73" t="s">
        <v>261</v>
      </c>
      <c r="N122" s="73"/>
      <c r="O122" s="26"/>
      <c r="P122" s="73" t="s">
        <v>261</v>
      </c>
      <c r="Q122" s="73"/>
      <c r="R122" s="26"/>
      <c r="S122" s="73" t="s">
        <v>261</v>
      </c>
      <c r="T122" s="73"/>
      <c r="U122" s="26"/>
    </row>
    <row r="123" spans="1:27" ht="15.75" x14ac:dyDescent="0.25">
      <c r="A123" s="15"/>
      <c r="B123" s="64" t="s">
        <v>217</v>
      </c>
      <c r="C123" s="22"/>
      <c r="D123" s="54" t="s">
        <v>350</v>
      </c>
      <c r="E123" s="54"/>
      <c r="F123" s="22"/>
      <c r="G123" s="54" t="s">
        <v>351</v>
      </c>
      <c r="H123" s="54"/>
      <c r="I123" s="22"/>
      <c r="J123" s="54" t="s">
        <v>352</v>
      </c>
      <c r="K123" s="54"/>
      <c r="L123" s="22"/>
      <c r="M123" s="54" t="s">
        <v>353</v>
      </c>
      <c r="N123" s="54"/>
      <c r="O123" s="22"/>
      <c r="P123" s="74" t="s">
        <v>261</v>
      </c>
      <c r="Q123" s="74"/>
      <c r="R123" s="22"/>
      <c r="S123" s="54" t="s">
        <v>354</v>
      </c>
      <c r="T123" s="54"/>
      <c r="U123" s="22"/>
    </row>
    <row r="124" spans="1:27" ht="16.5" thickBot="1" x14ac:dyDescent="0.3">
      <c r="A124" s="15"/>
      <c r="B124" s="61" t="s">
        <v>219</v>
      </c>
      <c r="C124" s="26"/>
      <c r="D124" s="84" t="s">
        <v>355</v>
      </c>
      <c r="E124" s="84"/>
      <c r="F124" s="26"/>
      <c r="G124" s="85" t="s">
        <v>261</v>
      </c>
      <c r="H124" s="85"/>
      <c r="I124" s="26"/>
      <c r="J124" s="85" t="s">
        <v>261</v>
      </c>
      <c r="K124" s="85"/>
      <c r="L124" s="26"/>
      <c r="M124" s="84" t="s">
        <v>355</v>
      </c>
      <c r="N124" s="84"/>
      <c r="O124" s="26"/>
      <c r="P124" s="85" t="s">
        <v>261</v>
      </c>
      <c r="Q124" s="85"/>
      <c r="R124" s="26"/>
      <c r="S124" s="84" t="s">
        <v>356</v>
      </c>
      <c r="T124" s="84"/>
      <c r="U124" s="26"/>
    </row>
    <row r="125" spans="1:27" ht="16.5" thickBot="1" x14ac:dyDescent="0.3">
      <c r="A125" s="15"/>
      <c r="B125" s="64" t="s">
        <v>334</v>
      </c>
      <c r="C125" s="22"/>
      <c r="D125" s="38" t="s">
        <v>210</v>
      </c>
      <c r="E125" s="81" t="s">
        <v>357</v>
      </c>
      <c r="F125" s="22"/>
      <c r="G125" s="38" t="s">
        <v>210</v>
      </c>
      <c r="H125" s="81" t="s">
        <v>358</v>
      </c>
      <c r="I125" s="22"/>
      <c r="J125" s="38" t="s">
        <v>210</v>
      </c>
      <c r="K125" s="81" t="s">
        <v>359</v>
      </c>
      <c r="L125" s="22"/>
      <c r="M125" s="38" t="s">
        <v>210</v>
      </c>
      <c r="N125" s="81" t="s">
        <v>360</v>
      </c>
      <c r="O125" s="22"/>
      <c r="P125" s="38" t="s">
        <v>210</v>
      </c>
      <c r="Q125" s="82" t="s">
        <v>261</v>
      </c>
      <c r="R125" s="22"/>
      <c r="S125" s="38" t="s">
        <v>210</v>
      </c>
      <c r="T125" s="81" t="s">
        <v>361</v>
      </c>
      <c r="U125" s="22"/>
    </row>
    <row r="126" spans="1:27" ht="15.75" thickTop="1" x14ac:dyDescent="0.25">
      <c r="A126" s="15"/>
      <c r="B126" s="100"/>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row>
    <row r="127" spans="1:27" x14ac:dyDescent="0.25">
      <c r="A127" s="15"/>
      <c r="B127" s="102" t="s">
        <v>362</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c r="AA127" s="102"/>
    </row>
    <row r="128" spans="1:27" x14ac:dyDescent="0.25">
      <c r="A128" s="15"/>
      <c r="B128" s="99"/>
      <c r="C128" s="99"/>
      <c r="D128" s="99"/>
      <c r="E128" s="99"/>
      <c r="F128" s="99"/>
      <c r="G128" s="99"/>
      <c r="H128" s="99"/>
      <c r="I128" s="99"/>
      <c r="J128" s="99"/>
      <c r="K128" s="99"/>
      <c r="L128" s="99"/>
      <c r="M128" s="99"/>
      <c r="N128" s="99"/>
      <c r="O128" s="99"/>
      <c r="P128" s="99"/>
      <c r="Q128" s="99"/>
      <c r="R128" s="99"/>
      <c r="S128" s="99"/>
      <c r="T128" s="99"/>
      <c r="U128" s="99"/>
      <c r="V128" s="99"/>
      <c r="W128" s="99"/>
      <c r="X128" s="99"/>
      <c r="Y128" s="99"/>
      <c r="Z128" s="99"/>
      <c r="AA128" s="99"/>
    </row>
    <row r="129" spans="1:27" ht="25.5" customHeight="1" x14ac:dyDescent="0.25">
      <c r="A129" s="15"/>
      <c r="B129" s="99" t="s">
        <v>363</v>
      </c>
      <c r="C129" s="99"/>
      <c r="D129" s="99"/>
      <c r="E129" s="99"/>
      <c r="F129" s="99"/>
      <c r="G129" s="99"/>
      <c r="H129" s="99"/>
      <c r="I129" s="99"/>
      <c r="J129" s="99"/>
      <c r="K129" s="99"/>
      <c r="L129" s="99"/>
      <c r="M129" s="99"/>
      <c r="N129" s="99"/>
      <c r="O129" s="99"/>
      <c r="P129" s="99"/>
      <c r="Q129" s="99"/>
      <c r="R129" s="99"/>
      <c r="S129" s="99"/>
      <c r="T129" s="99"/>
      <c r="U129" s="99"/>
      <c r="V129" s="99"/>
      <c r="W129" s="99"/>
      <c r="X129" s="99"/>
      <c r="Y129" s="99"/>
      <c r="Z129" s="99"/>
      <c r="AA129" s="99"/>
    </row>
    <row r="130" spans="1:27" x14ac:dyDescent="0.25">
      <c r="A130" s="15"/>
      <c r="B130" s="100"/>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row>
    <row r="131" spans="1:27" ht="25.5" customHeight="1" x14ac:dyDescent="0.25">
      <c r="A131" s="15"/>
      <c r="B131" s="99" t="s">
        <v>364</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c r="AA131" s="99"/>
    </row>
    <row r="132" spans="1:27" x14ac:dyDescent="0.25">
      <c r="A132" s="15"/>
      <c r="B132" s="100"/>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c r="AA132" s="100"/>
    </row>
    <row r="133" spans="1:27" x14ac:dyDescent="0.25">
      <c r="A133" s="15"/>
      <c r="B133" s="99" t="s">
        <v>365</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row>
    <row r="134" spans="1:27" x14ac:dyDescent="0.25">
      <c r="A134" s="15"/>
      <c r="B134" s="99"/>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c r="AA134" s="99"/>
    </row>
    <row r="135" spans="1:27" x14ac:dyDescent="0.25">
      <c r="A135" s="15"/>
      <c r="B135" s="103" t="s">
        <v>366</v>
      </c>
      <c r="C135" s="103"/>
      <c r="D135" s="103"/>
      <c r="E135" s="103"/>
      <c r="F135" s="103"/>
      <c r="G135" s="103"/>
      <c r="H135" s="103"/>
      <c r="I135" s="103"/>
      <c r="J135" s="103"/>
      <c r="K135" s="103"/>
      <c r="L135" s="103"/>
      <c r="M135" s="103"/>
      <c r="N135" s="103"/>
      <c r="O135" s="103"/>
      <c r="P135" s="103"/>
      <c r="Q135" s="103"/>
      <c r="R135" s="103"/>
      <c r="S135" s="103"/>
      <c r="T135" s="103"/>
      <c r="U135" s="103"/>
      <c r="V135" s="103"/>
      <c r="W135" s="103"/>
      <c r="X135" s="103"/>
      <c r="Y135" s="103"/>
      <c r="Z135" s="103"/>
      <c r="AA135" s="103"/>
    </row>
    <row r="136" spans="1:27" x14ac:dyDescent="0.25">
      <c r="A136" s="15"/>
      <c r="B136" s="99"/>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c r="AA136" s="99"/>
    </row>
    <row r="137" spans="1:27" x14ac:dyDescent="0.25">
      <c r="A137" s="15"/>
      <c r="B137" s="40" t="s">
        <v>205</v>
      </c>
      <c r="C137" s="42"/>
      <c r="D137" s="43" t="s">
        <v>367</v>
      </c>
      <c r="E137" s="43"/>
      <c r="F137" s="42"/>
      <c r="G137" s="43" t="s">
        <v>370</v>
      </c>
      <c r="H137" s="43"/>
      <c r="I137" s="42"/>
      <c r="J137" s="43" t="s">
        <v>373</v>
      </c>
      <c r="K137" s="43"/>
      <c r="L137" s="42"/>
      <c r="M137" s="43" t="s">
        <v>373</v>
      </c>
      <c r="N137" s="43"/>
      <c r="O137" s="42"/>
      <c r="P137" s="43" t="s">
        <v>378</v>
      </c>
      <c r="Q137" s="43"/>
      <c r="R137" s="42"/>
    </row>
    <row r="138" spans="1:27" x14ac:dyDescent="0.25">
      <c r="A138" s="15"/>
      <c r="B138" s="40"/>
      <c r="C138" s="42"/>
      <c r="D138" s="43" t="s">
        <v>368</v>
      </c>
      <c r="E138" s="43"/>
      <c r="F138" s="42"/>
      <c r="G138" s="43" t="s">
        <v>371</v>
      </c>
      <c r="H138" s="43"/>
      <c r="I138" s="42"/>
      <c r="J138" s="43" t="s">
        <v>374</v>
      </c>
      <c r="K138" s="43"/>
      <c r="L138" s="42"/>
      <c r="M138" s="43" t="s">
        <v>374</v>
      </c>
      <c r="N138" s="43"/>
      <c r="O138" s="42"/>
      <c r="P138" s="43" t="s">
        <v>376</v>
      </c>
      <c r="Q138" s="43"/>
      <c r="R138" s="42"/>
    </row>
    <row r="139" spans="1:27" x14ac:dyDescent="0.25">
      <c r="A139" s="15"/>
      <c r="B139" s="40"/>
      <c r="C139" s="42"/>
      <c r="D139" s="43" t="s">
        <v>369</v>
      </c>
      <c r="E139" s="43"/>
      <c r="F139" s="42"/>
      <c r="G139" s="43" t="s">
        <v>372</v>
      </c>
      <c r="H139" s="43"/>
      <c r="I139" s="42"/>
      <c r="J139" s="43" t="s">
        <v>375</v>
      </c>
      <c r="K139" s="43"/>
      <c r="L139" s="42"/>
      <c r="M139" s="43" t="s">
        <v>377</v>
      </c>
      <c r="N139" s="43"/>
      <c r="O139" s="42"/>
      <c r="P139" s="86"/>
      <c r="Q139" s="86"/>
      <c r="R139" s="42"/>
    </row>
    <row r="140" spans="1:27" ht="15.75" thickBot="1" x14ac:dyDescent="0.3">
      <c r="A140" s="15"/>
      <c r="B140" s="41"/>
      <c r="C140" s="42"/>
      <c r="D140" s="83"/>
      <c r="E140" s="83"/>
      <c r="F140" s="42"/>
      <c r="G140" s="83"/>
      <c r="H140" s="83"/>
      <c r="I140" s="42"/>
      <c r="J140" s="44" t="s">
        <v>376</v>
      </c>
      <c r="K140" s="44"/>
      <c r="L140" s="42"/>
      <c r="M140" s="44" t="s">
        <v>376</v>
      </c>
      <c r="N140" s="44"/>
      <c r="O140" s="42"/>
      <c r="P140" s="83"/>
      <c r="Q140" s="83"/>
      <c r="R140" s="42"/>
    </row>
    <row r="141" spans="1:27" ht="15.75" x14ac:dyDescent="0.25">
      <c r="A141" s="15"/>
      <c r="B141" s="58" t="s">
        <v>318</v>
      </c>
      <c r="C141" s="22"/>
      <c r="D141" s="45"/>
      <c r="E141" s="45"/>
      <c r="F141" s="22"/>
      <c r="G141" s="45"/>
      <c r="H141" s="45"/>
      <c r="I141" s="22"/>
      <c r="J141" s="45"/>
      <c r="K141" s="45"/>
      <c r="L141" s="22"/>
      <c r="M141" s="45"/>
      <c r="N141" s="45"/>
      <c r="O141" s="22"/>
      <c r="P141" s="45"/>
      <c r="Q141" s="45"/>
      <c r="R141" s="22"/>
    </row>
    <row r="142" spans="1:27" ht="15.75" x14ac:dyDescent="0.25">
      <c r="A142" s="15"/>
      <c r="B142" s="77" t="s">
        <v>319</v>
      </c>
      <c r="C142" s="26"/>
      <c r="D142" s="13" t="s">
        <v>210</v>
      </c>
      <c r="E142" s="62" t="s">
        <v>379</v>
      </c>
      <c r="F142" s="26"/>
      <c r="G142" s="13" t="s">
        <v>210</v>
      </c>
      <c r="H142" s="62" t="s">
        <v>380</v>
      </c>
      <c r="I142" s="26"/>
      <c r="J142" s="13" t="s">
        <v>210</v>
      </c>
      <c r="K142" s="62" t="s">
        <v>381</v>
      </c>
      <c r="L142" s="26"/>
      <c r="M142" s="13" t="s">
        <v>210</v>
      </c>
      <c r="N142" s="62" t="s">
        <v>382</v>
      </c>
      <c r="O142" s="26"/>
      <c r="P142" s="13" t="s">
        <v>210</v>
      </c>
      <c r="Q142" s="62" t="s">
        <v>383</v>
      </c>
      <c r="R142" s="26"/>
    </row>
    <row r="143" spans="1:27" ht="15.75" x14ac:dyDescent="0.25">
      <c r="A143" s="15"/>
      <c r="B143" s="78" t="s">
        <v>384</v>
      </c>
      <c r="C143" s="22"/>
      <c r="D143" s="54" t="s">
        <v>385</v>
      </c>
      <c r="E143" s="54"/>
      <c r="F143" s="22"/>
      <c r="G143" s="54" t="s">
        <v>386</v>
      </c>
      <c r="H143" s="54"/>
      <c r="I143" s="22"/>
      <c r="J143" s="54" t="s">
        <v>387</v>
      </c>
      <c r="K143" s="54"/>
      <c r="L143" s="22"/>
      <c r="M143" s="54" t="s">
        <v>388</v>
      </c>
      <c r="N143" s="54"/>
      <c r="O143" s="22"/>
      <c r="P143" s="54" t="s">
        <v>389</v>
      </c>
      <c r="Q143" s="54"/>
      <c r="R143" s="22"/>
    </row>
    <row r="144" spans="1:27" ht="15.75" x14ac:dyDescent="0.25">
      <c r="A144" s="15"/>
      <c r="B144" s="61" t="s">
        <v>217</v>
      </c>
      <c r="C144" s="26"/>
      <c r="D144" s="72" t="s">
        <v>390</v>
      </c>
      <c r="E144" s="72"/>
      <c r="F144" s="26"/>
      <c r="G144" s="72" t="s">
        <v>391</v>
      </c>
      <c r="H144" s="72"/>
      <c r="I144" s="26"/>
      <c r="J144" s="72" t="s">
        <v>392</v>
      </c>
      <c r="K144" s="72"/>
      <c r="L144" s="26"/>
      <c r="M144" s="72" t="s">
        <v>393</v>
      </c>
      <c r="N144" s="72"/>
      <c r="O144" s="26"/>
      <c r="P144" s="72" t="s">
        <v>394</v>
      </c>
      <c r="Q144" s="72"/>
      <c r="R144" s="26"/>
    </row>
    <row r="145" spans="1:27" ht="16.5" thickBot="1" x14ac:dyDescent="0.3">
      <c r="A145" s="15"/>
      <c r="B145" s="64" t="s">
        <v>219</v>
      </c>
      <c r="C145" s="22"/>
      <c r="D145" s="76" t="s">
        <v>395</v>
      </c>
      <c r="E145" s="76"/>
      <c r="F145" s="22"/>
      <c r="G145" s="76" t="s">
        <v>395</v>
      </c>
      <c r="H145" s="76"/>
      <c r="I145" s="22"/>
      <c r="J145" s="76" t="s">
        <v>396</v>
      </c>
      <c r="K145" s="76"/>
      <c r="L145" s="22"/>
      <c r="M145" s="76" t="s">
        <v>397</v>
      </c>
      <c r="N145" s="76"/>
      <c r="O145" s="22"/>
      <c r="P145" s="76" t="s">
        <v>398</v>
      </c>
      <c r="Q145" s="76"/>
      <c r="R145" s="22"/>
    </row>
    <row r="146" spans="1:27" ht="16.5" thickBot="1" x14ac:dyDescent="0.3">
      <c r="A146" s="15"/>
      <c r="B146" s="77" t="s">
        <v>118</v>
      </c>
      <c r="C146" s="26"/>
      <c r="D146" s="68" t="s">
        <v>210</v>
      </c>
      <c r="E146" s="69" t="s">
        <v>399</v>
      </c>
      <c r="F146" s="26"/>
      <c r="G146" s="68" t="s">
        <v>210</v>
      </c>
      <c r="H146" s="69" t="s">
        <v>400</v>
      </c>
      <c r="I146" s="26"/>
      <c r="J146" s="68" t="s">
        <v>210</v>
      </c>
      <c r="K146" s="69" t="s">
        <v>401</v>
      </c>
      <c r="L146" s="26"/>
      <c r="M146" s="68" t="s">
        <v>210</v>
      </c>
      <c r="N146" s="69" t="s">
        <v>402</v>
      </c>
      <c r="O146" s="26"/>
      <c r="P146" s="68" t="s">
        <v>210</v>
      </c>
      <c r="Q146" s="69" t="s">
        <v>328</v>
      </c>
      <c r="R146" s="26"/>
    </row>
    <row r="147" spans="1:27" ht="15.75" thickTop="1" x14ac:dyDescent="0.25">
      <c r="A147" s="15"/>
      <c r="B147" s="99"/>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row>
    <row r="148" spans="1:27" x14ac:dyDescent="0.25">
      <c r="A148" s="15"/>
      <c r="B148" s="103" t="s">
        <v>403</v>
      </c>
      <c r="C148" s="103"/>
      <c r="D148" s="103"/>
      <c r="E148" s="103"/>
      <c r="F148" s="103"/>
      <c r="G148" s="103"/>
      <c r="H148" s="103"/>
      <c r="I148" s="103"/>
      <c r="J148" s="103"/>
      <c r="K148" s="103"/>
      <c r="L148" s="103"/>
      <c r="M148" s="103"/>
      <c r="N148" s="103"/>
      <c r="O148" s="103"/>
      <c r="P148" s="103"/>
      <c r="Q148" s="103"/>
      <c r="R148" s="103"/>
      <c r="S148" s="103"/>
      <c r="T148" s="103"/>
      <c r="U148" s="103"/>
      <c r="V148" s="103"/>
      <c r="W148" s="103"/>
      <c r="X148" s="103"/>
      <c r="Y148" s="103"/>
      <c r="Z148" s="103"/>
      <c r="AA148" s="103"/>
    </row>
    <row r="149" spans="1:27" x14ac:dyDescent="0.25">
      <c r="A149" s="15"/>
      <c r="B149" s="99"/>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row>
    <row r="150" spans="1:27" x14ac:dyDescent="0.25">
      <c r="A150" s="15"/>
      <c r="B150" s="40" t="s">
        <v>205</v>
      </c>
      <c r="C150" s="42"/>
      <c r="D150" s="43" t="s">
        <v>367</v>
      </c>
      <c r="E150" s="43"/>
      <c r="F150" s="42"/>
      <c r="G150" s="43" t="s">
        <v>370</v>
      </c>
      <c r="H150" s="43"/>
      <c r="I150" s="42"/>
      <c r="J150" s="43" t="s">
        <v>373</v>
      </c>
      <c r="K150" s="43"/>
      <c r="L150" s="42"/>
      <c r="M150" s="43" t="s">
        <v>373</v>
      </c>
      <c r="N150" s="43"/>
      <c r="O150" s="42"/>
      <c r="P150" s="43" t="s">
        <v>378</v>
      </c>
      <c r="Q150" s="43"/>
      <c r="R150" s="42"/>
    </row>
    <row r="151" spans="1:27" x14ac:dyDescent="0.25">
      <c r="A151" s="15"/>
      <c r="B151" s="40"/>
      <c r="C151" s="42"/>
      <c r="D151" s="43" t="s">
        <v>368</v>
      </c>
      <c r="E151" s="43"/>
      <c r="F151" s="42"/>
      <c r="G151" s="43" t="s">
        <v>371</v>
      </c>
      <c r="H151" s="43"/>
      <c r="I151" s="42"/>
      <c r="J151" s="43" t="s">
        <v>374</v>
      </c>
      <c r="K151" s="43"/>
      <c r="L151" s="42"/>
      <c r="M151" s="43" t="s">
        <v>374</v>
      </c>
      <c r="N151" s="43"/>
      <c r="O151" s="42"/>
      <c r="P151" s="43" t="s">
        <v>376</v>
      </c>
      <c r="Q151" s="43"/>
      <c r="R151" s="42"/>
    </row>
    <row r="152" spans="1:27" x14ac:dyDescent="0.25">
      <c r="A152" s="15"/>
      <c r="B152" s="40"/>
      <c r="C152" s="42"/>
      <c r="D152" s="43" t="s">
        <v>369</v>
      </c>
      <c r="E152" s="43"/>
      <c r="F152" s="42"/>
      <c r="G152" s="43" t="s">
        <v>372</v>
      </c>
      <c r="H152" s="43"/>
      <c r="I152" s="42"/>
      <c r="J152" s="43" t="s">
        <v>375</v>
      </c>
      <c r="K152" s="43"/>
      <c r="L152" s="42"/>
      <c r="M152" s="43" t="s">
        <v>377</v>
      </c>
      <c r="N152" s="43"/>
      <c r="O152" s="42"/>
      <c r="P152" s="86"/>
      <c r="Q152" s="86"/>
      <c r="R152" s="42"/>
    </row>
    <row r="153" spans="1:27" ht="15.75" thickBot="1" x14ac:dyDescent="0.3">
      <c r="A153" s="15"/>
      <c r="B153" s="41"/>
      <c r="C153" s="42"/>
      <c r="D153" s="83"/>
      <c r="E153" s="83"/>
      <c r="F153" s="42"/>
      <c r="G153" s="83"/>
      <c r="H153" s="83"/>
      <c r="I153" s="42"/>
      <c r="J153" s="44" t="s">
        <v>376</v>
      </c>
      <c r="K153" s="44"/>
      <c r="L153" s="42"/>
      <c r="M153" s="44" t="s">
        <v>376</v>
      </c>
      <c r="N153" s="44"/>
      <c r="O153" s="42"/>
      <c r="P153" s="83"/>
      <c r="Q153" s="83"/>
      <c r="R153" s="42"/>
    </row>
    <row r="154" spans="1:27" ht="15.75" x14ac:dyDescent="0.25">
      <c r="A154" s="15"/>
      <c r="B154" s="58" t="s">
        <v>318</v>
      </c>
      <c r="C154" s="22"/>
      <c r="D154" s="45"/>
      <c r="E154" s="45"/>
      <c r="F154" s="22"/>
      <c r="G154" s="45"/>
      <c r="H154" s="45"/>
      <c r="I154" s="22"/>
      <c r="J154" s="45"/>
      <c r="K154" s="45"/>
      <c r="L154" s="22"/>
      <c r="M154" s="45"/>
      <c r="N154" s="45"/>
      <c r="O154" s="22"/>
      <c r="P154" s="45"/>
      <c r="Q154" s="45"/>
      <c r="R154" s="22"/>
    </row>
    <row r="155" spans="1:27" ht="15.75" x14ac:dyDescent="0.25">
      <c r="A155" s="15"/>
      <c r="B155" s="77" t="s">
        <v>319</v>
      </c>
      <c r="C155" s="26"/>
      <c r="D155" s="13" t="s">
        <v>210</v>
      </c>
      <c r="E155" s="62" t="s">
        <v>404</v>
      </c>
      <c r="F155" s="26"/>
      <c r="G155" s="13" t="s">
        <v>210</v>
      </c>
      <c r="H155" s="62" t="s">
        <v>405</v>
      </c>
      <c r="I155" s="26"/>
      <c r="J155" s="13" t="s">
        <v>210</v>
      </c>
      <c r="K155" s="62" t="s">
        <v>406</v>
      </c>
      <c r="L155" s="26"/>
      <c r="M155" s="13" t="s">
        <v>210</v>
      </c>
      <c r="N155" s="62" t="s">
        <v>407</v>
      </c>
      <c r="O155" s="26"/>
      <c r="P155" s="13" t="s">
        <v>210</v>
      </c>
      <c r="Q155" s="62" t="s">
        <v>408</v>
      </c>
      <c r="R155" s="26"/>
    </row>
    <row r="156" spans="1:27" ht="15.75" x14ac:dyDescent="0.25">
      <c r="A156" s="15"/>
      <c r="B156" s="78" t="s">
        <v>384</v>
      </c>
      <c r="C156" s="22"/>
      <c r="D156" s="54" t="s">
        <v>409</v>
      </c>
      <c r="E156" s="54"/>
      <c r="F156" s="22"/>
      <c r="G156" s="54" t="s">
        <v>410</v>
      </c>
      <c r="H156" s="54"/>
      <c r="I156" s="22"/>
      <c r="J156" s="54" t="s">
        <v>411</v>
      </c>
      <c r="K156" s="54"/>
      <c r="L156" s="22"/>
      <c r="M156" s="54" t="s">
        <v>412</v>
      </c>
      <c r="N156" s="54"/>
      <c r="O156" s="22"/>
      <c r="P156" s="54" t="s">
        <v>413</v>
      </c>
      <c r="Q156" s="54"/>
      <c r="R156" s="22"/>
    </row>
    <row r="157" spans="1:27" ht="15.75" x14ac:dyDescent="0.25">
      <c r="A157" s="15"/>
      <c r="B157" s="61" t="s">
        <v>217</v>
      </c>
      <c r="C157" s="26"/>
      <c r="D157" s="72" t="s">
        <v>414</v>
      </c>
      <c r="E157" s="72"/>
      <c r="F157" s="26"/>
      <c r="G157" s="72" t="s">
        <v>415</v>
      </c>
      <c r="H157" s="72"/>
      <c r="I157" s="26"/>
      <c r="J157" s="72" t="s">
        <v>416</v>
      </c>
      <c r="K157" s="72"/>
      <c r="L157" s="26"/>
      <c r="M157" s="72" t="s">
        <v>417</v>
      </c>
      <c r="N157" s="72"/>
      <c r="O157" s="26"/>
      <c r="P157" s="72" t="s">
        <v>418</v>
      </c>
      <c r="Q157" s="72"/>
      <c r="R157" s="26"/>
    </row>
    <row r="158" spans="1:27" ht="16.5" thickBot="1" x14ac:dyDescent="0.3">
      <c r="A158" s="15"/>
      <c r="B158" s="64" t="s">
        <v>219</v>
      </c>
      <c r="C158" s="22"/>
      <c r="D158" s="76" t="s">
        <v>419</v>
      </c>
      <c r="E158" s="76"/>
      <c r="F158" s="22"/>
      <c r="G158" s="76" t="s">
        <v>419</v>
      </c>
      <c r="H158" s="76"/>
      <c r="I158" s="22"/>
      <c r="J158" s="76" t="s">
        <v>420</v>
      </c>
      <c r="K158" s="76"/>
      <c r="L158" s="22"/>
      <c r="M158" s="76" t="s">
        <v>421</v>
      </c>
      <c r="N158" s="76"/>
      <c r="O158" s="22"/>
      <c r="P158" s="76" t="s">
        <v>422</v>
      </c>
      <c r="Q158" s="76"/>
      <c r="R158" s="22"/>
    </row>
    <row r="159" spans="1:27" ht="16.5" thickBot="1" x14ac:dyDescent="0.3">
      <c r="A159" s="15"/>
      <c r="B159" s="77" t="s">
        <v>118</v>
      </c>
      <c r="C159" s="26"/>
      <c r="D159" s="68" t="s">
        <v>210</v>
      </c>
      <c r="E159" s="69" t="s">
        <v>423</v>
      </c>
      <c r="F159" s="26"/>
      <c r="G159" s="68" t="s">
        <v>210</v>
      </c>
      <c r="H159" s="69" t="s">
        <v>424</v>
      </c>
      <c r="I159" s="26"/>
      <c r="J159" s="68" t="s">
        <v>210</v>
      </c>
      <c r="K159" s="69" t="s">
        <v>425</v>
      </c>
      <c r="L159" s="26"/>
      <c r="M159" s="68" t="s">
        <v>210</v>
      </c>
      <c r="N159" s="69" t="s">
        <v>426</v>
      </c>
      <c r="O159" s="26"/>
      <c r="P159" s="68" t="s">
        <v>210</v>
      </c>
      <c r="Q159" s="69" t="s">
        <v>427</v>
      </c>
      <c r="R159" s="26"/>
    </row>
    <row r="160" spans="1:27" ht="15.75" thickTop="1" x14ac:dyDescent="0.25">
      <c r="A160" s="15"/>
      <c r="B160" s="99"/>
      <c r="C160" s="99"/>
      <c r="D160" s="99"/>
      <c r="E160" s="99"/>
      <c r="F160" s="99"/>
      <c r="G160" s="99"/>
      <c r="H160" s="99"/>
      <c r="I160" s="99"/>
      <c r="J160" s="99"/>
      <c r="K160" s="99"/>
      <c r="L160" s="99"/>
      <c r="M160" s="99"/>
      <c r="N160" s="99"/>
      <c r="O160" s="99"/>
      <c r="P160" s="99"/>
      <c r="Q160" s="99"/>
      <c r="R160" s="99"/>
      <c r="S160" s="99"/>
      <c r="T160" s="99"/>
      <c r="U160" s="99"/>
      <c r="V160" s="99"/>
      <c r="W160" s="99"/>
      <c r="X160" s="99"/>
      <c r="Y160" s="99"/>
      <c r="Z160" s="99"/>
      <c r="AA160" s="99"/>
    </row>
    <row r="161" spans="1:27" x14ac:dyDescent="0.25">
      <c r="A161" s="15"/>
      <c r="B161" s="99" t="s">
        <v>428</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row>
    <row r="162" spans="1:27" x14ac:dyDescent="0.25">
      <c r="A162" s="15"/>
      <c r="B162" s="99"/>
      <c r="C162" s="99"/>
      <c r="D162" s="99"/>
      <c r="E162" s="99"/>
      <c r="F162" s="99"/>
      <c r="G162" s="99"/>
      <c r="H162" s="99"/>
      <c r="I162" s="99"/>
      <c r="J162" s="99"/>
      <c r="K162" s="99"/>
      <c r="L162" s="99"/>
      <c r="M162" s="99"/>
      <c r="N162" s="99"/>
      <c r="O162" s="99"/>
      <c r="P162" s="99"/>
      <c r="Q162" s="99"/>
      <c r="R162" s="99"/>
      <c r="S162" s="99"/>
      <c r="T162" s="99"/>
      <c r="U162" s="99"/>
      <c r="V162" s="99"/>
      <c r="W162" s="99"/>
      <c r="X162" s="99"/>
      <c r="Y162" s="99"/>
      <c r="Z162" s="99"/>
      <c r="AA162" s="99"/>
    </row>
    <row r="163" spans="1:27" x14ac:dyDescent="0.25">
      <c r="A163" s="15"/>
      <c r="B163" s="99" t="s">
        <v>429</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row>
    <row r="164" spans="1:27" x14ac:dyDescent="0.25">
      <c r="A164" s="15"/>
      <c r="B164" s="99"/>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99"/>
    </row>
    <row r="165" spans="1:27" x14ac:dyDescent="0.25">
      <c r="A165" s="15"/>
      <c r="B165" s="40"/>
      <c r="C165" s="42"/>
      <c r="D165" s="43" t="s">
        <v>430</v>
      </c>
      <c r="E165" s="43"/>
      <c r="F165" s="43"/>
      <c r="G165" s="43"/>
      <c r="H165" s="43"/>
      <c r="I165" s="42"/>
      <c r="J165" s="43" t="s">
        <v>430</v>
      </c>
      <c r="K165" s="43"/>
      <c r="L165" s="43"/>
      <c r="M165" s="43"/>
      <c r="N165" s="43"/>
      <c r="O165" s="42"/>
    </row>
    <row r="166" spans="1:27" ht="15.75" thickBot="1" x14ac:dyDescent="0.3">
      <c r="A166" s="15"/>
      <c r="B166" s="40"/>
      <c r="C166" s="42"/>
      <c r="D166" s="44" t="s">
        <v>248</v>
      </c>
      <c r="E166" s="44"/>
      <c r="F166" s="44"/>
      <c r="G166" s="44"/>
      <c r="H166" s="44"/>
      <c r="I166" s="42"/>
      <c r="J166" s="44" t="s">
        <v>431</v>
      </c>
      <c r="K166" s="44"/>
      <c r="L166" s="44"/>
      <c r="M166" s="44"/>
      <c r="N166" s="44"/>
      <c r="O166" s="42"/>
    </row>
    <row r="167" spans="1:27" x14ac:dyDescent="0.25">
      <c r="A167" s="15"/>
      <c r="B167" s="40" t="s">
        <v>205</v>
      </c>
      <c r="C167" s="42"/>
      <c r="D167" s="70" t="s">
        <v>432</v>
      </c>
      <c r="E167" s="70"/>
      <c r="F167" s="71"/>
      <c r="G167" s="70" t="s">
        <v>433</v>
      </c>
      <c r="H167" s="70"/>
      <c r="I167" s="42"/>
      <c r="J167" s="70" t="s">
        <v>432</v>
      </c>
      <c r="K167" s="70"/>
      <c r="L167" s="71"/>
      <c r="M167" s="70" t="s">
        <v>433</v>
      </c>
      <c r="N167" s="70"/>
      <c r="O167" s="42"/>
    </row>
    <row r="168" spans="1:27" ht="15.75" thickBot="1" x14ac:dyDescent="0.3">
      <c r="A168" s="15"/>
      <c r="B168" s="41"/>
      <c r="C168" s="42"/>
      <c r="D168" s="44" t="s">
        <v>374</v>
      </c>
      <c r="E168" s="44"/>
      <c r="F168" s="87"/>
      <c r="G168" s="44" t="s">
        <v>434</v>
      </c>
      <c r="H168" s="44"/>
      <c r="I168" s="42"/>
      <c r="J168" s="44" t="s">
        <v>374</v>
      </c>
      <c r="K168" s="44"/>
      <c r="L168" s="87"/>
      <c r="M168" s="44" t="s">
        <v>434</v>
      </c>
      <c r="N168" s="44"/>
      <c r="O168" s="42"/>
    </row>
    <row r="169" spans="1:27" ht="15.75" x14ac:dyDescent="0.25">
      <c r="A169" s="15"/>
      <c r="B169" s="58" t="s">
        <v>319</v>
      </c>
      <c r="C169" s="22"/>
      <c r="D169" s="59" t="s">
        <v>210</v>
      </c>
      <c r="E169" s="60" t="s">
        <v>435</v>
      </c>
      <c r="F169" s="22"/>
      <c r="G169" s="59" t="s">
        <v>210</v>
      </c>
      <c r="H169" s="60" t="s">
        <v>436</v>
      </c>
      <c r="I169" s="22"/>
      <c r="J169" s="59" t="s">
        <v>210</v>
      </c>
      <c r="K169" s="60" t="s">
        <v>437</v>
      </c>
      <c r="L169" s="22"/>
      <c r="M169" s="59" t="s">
        <v>210</v>
      </c>
      <c r="N169" s="60" t="s">
        <v>438</v>
      </c>
      <c r="O169" s="22"/>
    </row>
    <row r="170" spans="1:27" ht="15.75" x14ac:dyDescent="0.25">
      <c r="A170" s="15"/>
      <c r="B170" s="61" t="s">
        <v>384</v>
      </c>
      <c r="C170" s="26"/>
      <c r="D170" s="72" t="s">
        <v>439</v>
      </c>
      <c r="E170" s="72"/>
      <c r="F170" s="26"/>
      <c r="G170" s="72" t="s">
        <v>440</v>
      </c>
      <c r="H170" s="72"/>
      <c r="I170" s="26"/>
      <c r="J170" s="72" t="s">
        <v>441</v>
      </c>
      <c r="K170" s="72"/>
      <c r="L170" s="26"/>
      <c r="M170" s="72" t="s">
        <v>442</v>
      </c>
      <c r="N170" s="72"/>
      <c r="O170" s="26"/>
    </row>
    <row r="171" spans="1:27" ht="15.75" x14ac:dyDescent="0.25">
      <c r="A171" s="15"/>
      <c r="B171" s="64" t="s">
        <v>214</v>
      </c>
      <c r="C171" s="22"/>
      <c r="D171" s="74" t="s">
        <v>261</v>
      </c>
      <c r="E171" s="74"/>
      <c r="F171" s="22"/>
      <c r="G171" s="74" t="s">
        <v>261</v>
      </c>
      <c r="H171" s="74"/>
      <c r="I171" s="22"/>
      <c r="J171" s="54" t="s">
        <v>443</v>
      </c>
      <c r="K171" s="54"/>
      <c r="L171" s="22"/>
      <c r="M171" s="74" t="s">
        <v>261</v>
      </c>
      <c r="N171" s="74"/>
      <c r="O171" s="22"/>
    </row>
    <row r="172" spans="1:27" ht="15.75" x14ac:dyDescent="0.25">
      <c r="A172" s="15"/>
      <c r="B172" s="61" t="s">
        <v>217</v>
      </c>
      <c r="C172" s="26"/>
      <c r="D172" s="72" t="s">
        <v>444</v>
      </c>
      <c r="E172" s="72"/>
      <c r="F172" s="26"/>
      <c r="G172" s="72" t="s">
        <v>445</v>
      </c>
      <c r="H172" s="72"/>
      <c r="I172" s="26"/>
      <c r="J172" s="72" t="s">
        <v>446</v>
      </c>
      <c r="K172" s="72"/>
      <c r="L172" s="26"/>
      <c r="M172" s="72" t="s">
        <v>447</v>
      </c>
      <c r="N172" s="72"/>
      <c r="O172" s="26"/>
    </row>
    <row r="173" spans="1:27" ht="16.5" thickBot="1" x14ac:dyDescent="0.3">
      <c r="A173" s="15"/>
      <c r="B173" s="64" t="s">
        <v>219</v>
      </c>
      <c r="C173" s="22"/>
      <c r="D173" s="76" t="s">
        <v>395</v>
      </c>
      <c r="E173" s="76"/>
      <c r="F173" s="22"/>
      <c r="G173" s="75" t="s">
        <v>261</v>
      </c>
      <c r="H173" s="75"/>
      <c r="I173" s="22"/>
      <c r="J173" s="76" t="s">
        <v>443</v>
      </c>
      <c r="K173" s="76"/>
      <c r="L173" s="22"/>
      <c r="M173" s="75" t="s">
        <v>261</v>
      </c>
      <c r="N173" s="75"/>
      <c r="O173" s="22"/>
    </row>
    <row r="174" spans="1:27" ht="16.5" thickBot="1" x14ac:dyDescent="0.3">
      <c r="A174" s="15"/>
      <c r="B174" s="77" t="s">
        <v>118</v>
      </c>
      <c r="C174" s="26"/>
      <c r="D174" s="68" t="s">
        <v>210</v>
      </c>
      <c r="E174" s="69" t="s">
        <v>448</v>
      </c>
      <c r="F174" s="26"/>
      <c r="G174" s="68" t="s">
        <v>210</v>
      </c>
      <c r="H174" s="69" t="s">
        <v>449</v>
      </c>
      <c r="I174" s="26"/>
      <c r="J174" s="68" t="s">
        <v>210</v>
      </c>
      <c r="K174" s="69" t="s">
        <v>450</v>
      </c>
      <c r="L174" s="26"/>
      <c r="M174" s="68" t="s">
        <v>210</v>
      </c>
      <c r="N174" s="69" t="s">
        <v>451</v>
      </c>
      <c r="O174" s="26"/>
    </row>
    <row r="175" spans="1:27" ht="15.75" thickTop="1" x14ac:dyDescent="0.25">
      <c r="A175" s="15"/>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c r="AA175" s="99"/>
    </row>
    <row r="176" spans="1:27" x14ac:dyDescent="0.25">
      <c r="A176" s="15"/>
      <c r="B176" s="40"/>
      <c r="C176" s="42"/>
      <c r="D176" s="43" t="s">
        <v>452</v>
      </c>
      <c r="E176" s="43"/>
      <c r="F176" s="43"/>
      <c r="G176" s="43"/>
      <c r="H176" s="43"/>
      <c r="I176" s="42"/>
      <c r="J176" s="43" t="s">
        <v>452</v>
      </c>
      <c r="K176" s="43"/>
      <c r="L176" s="43"/>
      <c r="M176" s="43"/>
      <c r="N176" s="43"/>
      <c r="O176" s="42"/>
    </row>
    <row r="177" spans="1:27" ht="15.75" thickBot="1" x14ac:dyDescent="0.3">
      <c r="A177" s="15"/>
      <c r="B177" s="40"/>
      <c r="C177" s="42"/>
      <c r="D177" s="44" t="s">
        <v>248</v>
      </c>
      <c r="E177" s="44"/>
      <c r="F177" s="44"/>
      <c r="G177" s="44"/>
      <c r="H177" s="44"/>
      <c r="I177" s="42"/>
      <c r="J177" s="44" t="s">
        <v>431</v>
      </c>
      <c r="K177" s="44"/>
      <c r="L177" s="44"/>
      <c r="M177" s="44"/>
      <c r="N177" s="44"/>
      <c r="O177" s="42"/>
    </row>
    <row r="178" spans="1:27" x14ac:dyDescent="0.25">
      <c r="A178" s="15"/>
      <c r="B178" s="40" t="s">
        <v>205</v>
      </c>
      <c r="C178" s="42"/>
      <c r="D178" s="70" t="s">
        <v>432</v>
      </c>
      <c r="E178" s="70"/>
      <c r="F178" s="71"/>
      <c r="G178" s="70" t="s">
        <v>433</v>
      </c>
      <c r="H178" s="70"/>
      <c r="I178" s="42"/>
      <c r="J178" s="70" t="s">
        <v>432</v>
      </c>
      <c r="K178" s="70"/>
      <c r="L178" s="71"/>
      <c r="M178" s="70" t="s">
        <v>433</v>
      </c>
      <c r="N178" s="70"/>
      <c r="O178" s="42"/>
    </row>
    <row r="179" spans="1:27" ht="15.75" thickBot="1" x14ac:dyDescent="0.3">
      <c r="A179" s="15"/>
      <c r="B179" s="41"/>
      <c r="C179" s="42"/>
      <c r="D179" s="44" t="s">
        <v>374</v>
      </c>
      <c r="E179" s="44"/>
      <c r="F179" s="87"/>
      <c r="G179" s="44" t="s">
        <v>434</v>
      </c>
      <c r="H179" s="44"/>
      <c r="I179" s="42"/>
      <c r="J179" s="44" t="s">
        <v>374</v>
      </c>
      <c r="K179" s="44"/>
      <c r="L179" s="87"/>
      <c r="M179" s="44" t="s">
        <v>434</v>
      </c>
      <c r="N179" s="44"/>
      <c r="O179" s="42"/>
    </row>
    <row r="180" spans="1:27" ht="15.75" x14ac:dyDescent="0.25">
      <c r="A180" s="15"/>
      <c r="B180" s="58" t="s">
        <v>319</v>
      </c>
      <c r="C180" s="22"/>
      <c r="D180" s="59" t="s">
        <v>210</v>
      </c>
      <c r="E180" s="60" t="s">
        <v>453</v>
      </c>
      <c r="F180" s="22"/>
      <c r="G180" s="59" t="s">
        <v>210</v>
      </c>
      <c r="H180" s="60" t="s">
        <v>454</v>
      </c>
      <c r="I180" s="22"/>
      <c r="J180" s="59" t="s">
        <v>210</v>
      </c>
      <c r="K180" s="60" t="s">
        <v>455</v>
      </c>
      <c r="L180" s="22"/>
      <c r="M180" s="59" t="s">
        <v>210</v>
      </c>
      <c r="N180" s="60" t="s">
        <v>456</v>
      </c>
      <c r="O180" s="22"/>
    </row>
    <row r="181" spans="1:27" ht="15.75" x14ac:dyDescent="0.25">
      <c r="A181" s="15"/>
      <c r="B181" s="61" t="s">
        <v>384</v>
      </c>
      <c r="C181" s="26"/>
      <c r="D181" s="72" t="s">
        <v>457</v>
      </c>
      <c r="E181" s="72"/>
      <c r="F181" s="26"/>
      <c r="G181" s="72" t="s">
        <v>447</v>
      </c>
      <c r="H181" s="72"/>
      <c r="I181" s="26"/>
      <c r="J181" s="72" t="s">
        <v>458</v>
      </c>
      <c r="K181" s="72"/>
      <c r="L181" s="26"/>
      <c r="M181" s="72" t="s">
        <v>459</v>
      </c>
      <c r="N181" s="72"/>
      <c r="O181" s="26"/>
    </row>
    <row r="182" spans="1:27" ht="15.75" x14ac:dyDescent="0.25">
      <c r="A182" s="15"/>
      <c r="B182" s="64" t="s">
        <v>214</v>
      </c>
      <c r="C182" s="22"/>
      <c r="D182" s="74" t="s">
        <v>261</v>
      </c>
      <c r="E182" s="74"/>
      <c r="F182" s="22"/>
      <c r="G182" s="74" t="s">
        <v>261</v>
      </c>
      <c r="H182" s="74"/>
      <c r="I182" s="22"/>
      <c r="J182" s="54" t="s">
        <v>443</v>
      </c>
      <c r="K182" s="54"/>
      <c r="L182" s="22"/>
      <c r="M182" s="74" t="s">
        <v>261</v>
      </c>
      <c r="N182" s="74"/>
      <c r="O182" s="22"/>
    </row>
    <row r="183" spans="1:27" ht="15.75" x14ac:dyDescent="0.25">
      <c r="A183" s="15"/>
      <c r="B183" s="61" t="s">
        <v>217</v>
      </c>
      <c r="C183" s="26"/>
      <c r="D183" s="72" t="s">
        <v>460</v>
      </c>
      <c r="E183" s="72"/>
      <c r="F183" s="26"/>
      <c r="G183" s="72" t="s">
        <v>461</v>
      </c>
      <c r="H183" s="72"/>
      <c r="I183" s="26"/>
      <c r="J183" s="72" t="s">
        <v>462</v>
      </c>
      <c r="K183" s="72"/>
      <c r="L183" s="26"/>
      <c r="M183" s="72" t="s">
        <v>463</v>
      </c>
      <c r="N183" s="72"/>
      <c r="O183" s="26"/>
    </row>
    <row r="184" spans="1:27" ht="16.5" thickBot="1" x14ac:dyDescent="0.3">
      <c r="A184" s="15"/>
      <c r="B184" s="64" t="s">
        <v>219</v>
      </c>
      <c r="C184" s="22"/>
      <c r="D184" s="76" t="s">
        <v>464</v>
      </c>
      <c r="E184" s="76"/>
      <c r="F184" s="22"/>
      <c r="G184" s="75" t="s">
        <v>261</v>
      </c>
      <c r="H184" s="75"/>
      <c r="I184" s="22"/>
      <c r="J184" s="76" t="s">
        <v>465</v>
      </c>
      <c r="K184" s="76"/>
      <c r="L184" s="22"/>
      <c r="M184" s="76" t="s">
        <v>466</v>
      </c>
      <c r="N184" s="76"/>
      <c r="O184" s="22"/>
    </row>
    <row r="185" spans="1:27" ht="16.5" thickBot="1" x14ac:dyDescent="0.3">
      <c r="A185" s="15"/>
      <c r="B185" s="77" t="s">
        <v>118</v>
      </c>
      <c r="C185" s="26"/>
      <c r="D185" s="68" t="s">
        <v>210</v>
      </c>
      <c r="E185" s="69" t="s">
        <v>467</v>
      </c>
      <c r="F185" s="26"/>
      <c r="G185" s="68" t="s">
        <v>210</v>
      </c>
      <c r="H185" s="69" t="s">
        <v>468</v>
      </c>
      <c r="I185" s="26"/>
      <c r="J185" s="68" t="s">
        <v>210</v>
      </c>
      <c r="K185" s="69" t="s">
        <v>469</v>
      </c>
      <c r="L185" s="26"/>
      <c r="M185" s="68" t="s">
        <v>210</v>
      </c>
      <c r="N185" s="69" t="s">
        <v>470</v>
      </c>
      <c r="O185" s="26"/>
    </row>
    <row r="186" spans="1:27" ht="15.75" thickTop="1" x14ac:dyDescent="0.25">
      <c r="A186" s="15"/>
      <c r="B186" s="100"/>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row>
    <row r="187" spans="1:27" x14ac:dyDescent="0.25">
      <c r="A187" s="15"/>
      <c r="B187" s="102" t="s">
        <v>471</v>
      </c>
      <c r="C187" s="102"/>
      <c r="D187" s="102"/>
      <c r="E187" s="102"/>
      <c r="F187" s="102"/>
      <c r="G187" s="102"/>
      <c r="H187" s="102"/>
      <c r="I187" s="102"/>
      <c r="J187" s="102"/>
      <c r="K187" s="102"/>
      <c r="L187" s="102"/>
      <c r="M187" s="102"/>
      <c r="N187" s="102"/>
      <c r="O187" s="102"/>
      <c r="P187" s="102"/>
      <c r="Q187" s="102"/>
      <c r="R187" s="102"/>
      <c r="S187" s="102"/>
      <c r="T187" s="102"/>
      <c r="U187" s="102"/>
      <c r="V187" s="102"/>
      <c r="W187" s="102"/>
      <c r="X187" s="102"/>
      <c r="Y187" s="102"/>
      <c r="Z187" s="102"/>
      <c r="AA187" s="102"/>
    </row>
    <row r="188" spans="1:27" x14ac:dyDescent="0.25">
      <c r="A188" s="15"/>
      <c r="B188" s="99"/>
      <c r="C188" s="99"/>
      <c r="D188" s="99"/>
      <c r="E188" s="99"/>
      <c r="F188" s="99"/>
      <c r="G188" s="99"/>
      <c r="H188" s="99"/>
      <c r="I188" s="99"/>
      <c r="J188" s="99"/>
      <c r="K188" s="99"/>
      <c r="L188" s="99"/>
      <c r="M188" s="99"/>
      <c r="N188" s="99"/>
      <c r="O188" s="99"/>
      <c r="P188" s="99"/>
      <c r="Q188" s="99"/>
      <c r="R188" s="99"/>
      <c r="S188" s="99"/>
      <c r="T188" s="99"/>
      <c r="U188" s="99"/>
      <c r="V188" s="99"/>
      <c r="W188" s="99"/>
      <c r="X188" s="99"/>
      <c r="Y188" s="99"/>
      <c r="Z188" s="99"/>
      <c r="AA188" s="99"/>
    </row>
    <row r="189" spans="1:27" ht="25.5" customHeight="1" x14ac:dyDescent="0.25">
      <c r="A189" s="15"/>
      <c r="B189" s="99" t="s">
        <v>472</v>
      </c>
      <c r="C189" s="99"/>
      <c r="D189" s="99"/>
      <c r="E189" s="99"/>
      <c r="F189" s="99"/>
      <c r="G189" s="99"/>
      <c r="H189" s="99"/>
      <c r="I189" s="99"/>
      <c r="J189" s="99"/>
      <c r="K189" s="99"/>
      <c r="L189" s="99"/>
      <c r="M189" s="99"/>
      <c r="N189" s="99"/>
      <c r="O189" s="99"/>
      <c r="P189" s="99"/>
      <c r="Q189" s="99"/>
      <c r="R189" s="99"/>
      <c r="S189" s="99"/>
      <c r="T189" s="99"/>
      <c r="U189" s="99"/>
      <c r="V189" s="99"/>
      <c r="W189" s="99"/>
      <c r="X189" s="99"/>
      <c r="Y189" s="99"/>
      <c r="Z189" s="99"/>
      <c r="AA189" s="99"/>
    </row>
    <row r="190" spans="1:27" x14ac:dyDescent="0.25">
      <c r="A190" s="15"/>
      <c r="B190" s="99"/>
      <c r="C190" s="99"/>
      <c r="D190" s="99"/>
      <c r="E190" s="99"/>
      <c r="F190" s="99"/>
      <c r="G190" s="99"/>
      <c r="H190" s="99"/>
      <c r="I190" s="99"/>
      <c r="J190" s="99"/>
      <c r="K190" s="99"/>
      <c r="L190" s="99"/>
      <c r="M190" s="99"/>
      <c r="N190" s="99"/>
      <c r="O190" s="99"/>
      <c r="P190" s="99"/>
      <c r="Q190" s="99"/>
      <c r="R190" s="99"/>
      <c r="S190" s="99"/>
      <c r="T190" s="99"/>
      <c r="U190" s="99"/>
      <c r="V190" s="99"/>
      <c r="W190" s="99"/>
      <c r="X190" s="99"/>
      <c r="Y190" s="99"/>
      <c r="Z190" s="99"/>
      <c r="AA190" s="99"/>
    </row>
    <row r="191" spans="1:27" x14ac:dyDescent="0.25">
      <c r="A191" s="15"/>
      <c r="B191" s="99" t="s">
        <v>473</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row>
    <row r="192" spans="1:27" x14ac:dyDescent="0.25">
      <c r="A192" s="15"/>
      <c r="B192" s="99"/>
      <c r="C192" s="99"/>
      <c r="D192" s="99"/>
      <c r="E192" s="99"/>
      <c r="F192" s="99"/>
      <c r="G192" s="99"/>
      <c r="H192" s="99"/>
      <c r="I192" s="99"/>
      <c r="J192" s="99"/>
      <c r="K192" s="99"/>
      <c r="L192" s="99"/>
      <c r="M192" s="99"/>
      <c r="N192" s="99"/>
      <c r="O192" s="99"/>
      <c r="P192" s="99"/>
      <c r="Q192" s="99"/>
      <c r="R192" s="99"/>
      <c r="S192" s="99"/>
      <c r="T192" s="99"/>
      <c r="U192" s="99"/>
      <c r="V192" s="99"/>
      <c r="W192" s="99"/>
      <c r="X192" s="99"/>
      <c r="Y192" s="99"/>
      <c r="Z192" s="99"/>
      <c r="AA192" s="99"/>
    </row>
    <row r="193" spans="1:27" x14ac:dyDescent="0.25">
      <c r="A193" s="15"/>
      <c r="B193" s="99" t="s">
        <v>474</v>
      </c>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c r="AA193" s="99"/>
    </row>
    <row r="194" spans="1:27" x14ac:dyDescent="0.25">
      <c r="A194" s="15"/>
      <c r="B194" s="99"/>
      <c r="C194" s="99"/>
      <c r="D194" s="99"/>
      <c r="E194" s="99"/>
      <c r="F194" s="99"/>
      <c r="G194" s="99"/>
      <c r="H194" s="99"/>
      <c r="I194" s="99"/>
      <c r="J194" s="99"/>
      <c r="K194" s="99"/>
      <c r="L194" s="99"/>
      <c r="M194" s="99"/>
      <c r="N194" s="99"/>
      <c r="O194" s="99"/>
      <c r="P194" s="99"/>
      <c r="Q194" s="99"/>
      <c r="R194" s="99"/>
      <c r="S194" s="99"/>
      <c r="T194" s="99"/>
      <c r="U194" s="99"/>
      <c r="V194" s="99"/>
      <c r="W194" s="99"/>
      <c r="X194" s="99"/>
      <c r="Y194" s="99"/>
      <c r="Z194" s="99"/>
      <c r="AA194" s="99"/>
    </row>
    <row r="195" spans="1:27" ht="16.5" thickBot="1" x14ac:dyDescent="0.3">
      <c r="A195" s="15"/>
      <c r="B195" s="17"/>
      <c r="C195" s="18"/>
      <c r="D195" s="44" t="s">
        <v>475</v>
      </c>
      <c r="E195" s="44"/>
      <c r="F195" s="44"/>
      <c r="G195" s="44"/>
      <c r="H195" s="44"/>
      <c r="I195" s="44"/>
      <c r="J195" s="44"/>
      <c r="K195" s="18"/>
      <c r="L195" s="44" t="s">
        <v>476</v>
      </c>
      <c r="M195" s="44"/>
      <c r="N195" s="44"/>
      <c r="O195" s="44"/>
      <c r="P195" s="44"/>
      <c r="Q195" s="44"/>
      <c r="R195" s="44"/>
      <c r="S195" s="18"/>
    </row>
    <row r="196" spans="1:27" x14ac:dyDescent="0.25">
      <c r="A196" s="15"/>
      <c r="B196" s="40" t="s">
        <v>205</v>
      </c>
      <c r="C196" s="42"/>
      <c r="D196" s="55" t="s">
        <v>477</v>
      </c>
      <c r="E196" s="71"/>
      <c r="F196" s="70" t="s">
        <v>479</v>
      </c>
      <c r="G196" s="70"/>
      <c r="H196" s="71"/>
      <c r="I196" s="70" t="s">
        <v>482</v>
      </c>
      <c r="J196" s="70"/>
      <c r="K196" s="42"/>
      <c r="L196" s="55" t="s">
        <v>477</v>
      </c>
      <c r="M196" s="71"/>
      <c r="N196" s="70" t="s">
        <v>479</v>
      </c>
      <c r="O196" s="70"/>
      <c r="P196" s="71"/>
      <c r="Q196" s="70" t="s">
        <v>482</v>
      </c>
      <c r="R196" s="70"/>
      <c r="S196" s="42"/>
    </row>
    <row r="197" spans="1:27" x14ac:dyDescent="0.25">
      <c r="A197" s="15"/>
      <c r="B197" s="40"/>
      <c r="C197" s="42"/>
      <c r="D197" s="19" t="s">
        <v>478</v>
      </c>
      <c r="E197" s="87"/>
      <c r="F197" s="43" t="s">
        <v>480</v>
      </c>
      <c r="G197" s="43"/>
      <c r="H197" s="87"/>
      <c r="I197" s="43" t="s">
        <v>480</v>
      </c>
      <c r="J197" s="43"/>
      <c r="K197" s="42"/>
      <c r="L197" s="19" t="s">
        <v>478</v>
      </c>
      <c r="M197" s="87"/>
      <c r="N197" s="43" t="s">
        <v>480</v>
      </c>
      <c r="O197" s="43"/>
      <c r="P197" s="87"/>
      <c r="Q197" s="43" t="s">
        <v>480</v>
      </c>
      <c r="R197" s="43"/>
      <c r="S197" s="42"/>
    </row>
    <row r="198" spans="1:27" x14ac:dyDescent="0.25">
      <c r="A198" s="15"/>
      <c r="B198" s="40"/>
      <c r="C198" s="42"/>
      <c r="D198" s="4"/>
      <c r="E198" s="87"/>
      <c r="F198" s="43" t="s">
        <v>481</v>
      </c>
      <c r="G198" s="43"/>
      <c r="H198" s="87"/>
      <c r="I198" s="43" t="s">
        <v>481</v>
      </c>
      <c r="J198" s="43"/>
      <c r="K198" s="42"/>
      <c r="L198" s="4"/>
      <c r="M198" s="87"/>
      <c r="N198" s="43" t="s">
        <v>481</v>
      </c>
      <c r="O198" s="43"/>
      <c r="P198" s="87"/>
      <c r="Q198" s="43" t="s">
        <v>481</v>
      </c>
      <c r="R198" s="43"/>
      <c r="S198" s="42"/>
    </row>
    <row r="199" spans="1:27" ht="15.75" thickBot="1" x14ac:dyDescent="0.3">
      <c r="A199" s="15"/>
      <c r="B199" s="41"/>
      <c r="C199" s="42"/>
      <c r="D199" s="56"/>
      <c r="E199" s="87"/>
      <c r="F199" s="44" t="s">
        <v>374</v>
      </c>
      <c r="G199" s="44"/>
      <c r="H199" s="87"/>
      <c r="I199" s="44" t="s">
        <v>374</v>
      </c>
      <c r="J199" s="44"/>
      <c r="K199" s="42"/>
      <c r="L199" s="56"/>
      <c r="M199" s="87"/>
      <c r="N199" s="44" t="s">
        <v>374</v>
      </c>
      <c r="O199" s="44"/>
      <c r="P199" s="87"/>
      <c r="Q199" s="44" t="s">
        <v>374</v>
      </c>
      <c r="R199" s="44"/>
      <c r="S199" s="42"/>
    </row>
    <row r="200" spans="1:27" ht="15.75" x14ac:dyDescent="0.25">
      <c r="A200" s="15"/>
      <c r="B200" s="21" t="s">
        <v>319</v>
      </c>
      <c r="C200" s="22"/>
      <c r="D200" s="60" t="s">
        <v>466</v>
      </c>
      <c r="E200" s="22"/>
      <c r="F200" s="59" t="s">
        <v>210</v>
      </c>
      <c r="G200" s="60" t="s">
        <v>483</v>
      </c>
      <c r="H200" s="22"/>
      <c r="I200" s="59" t="s">
        <v>210</v>
      </c>
      <c r="J200" s="60" t="s">
        <v>483</v>
      </c>
      <c r="K200" s="22"/>
      <c r="L200" s="60" t="s">
        <v>484</v>
      </c>
      <c r="M200" s="22"/>
      <c r="N200" s="59" t="s">
        <v>210</v>
      </c>
      <c r="O200" s="60" t="s">
        <v>485</v>
      </c>
      <c r="P200" s="22"/>
      <c r="Q200" s="59" t="s">
        <v>210</v>
      </c>
      <c r="R200" s="60" t="s">
        <v>485</v>
      </c>
      <c r="S200" s="22"/>
    </row>
    <row r="201" spans="1:27" ht="15.75" x14ac:dyDescent="0.25">
      <c r="A201" s="15"/>
      <c r="B201" s="32" t="s">
        <v>486</v>
      </c>
      <c r="C201" s="26"/>
      <c r="D201" s="62" t="s">
        <v>466</v>
      </c>
      <c r="E201" s="26"/>
      <c r="F201" s="72" t="s">
        <v>487</v>
      </c>
      <c r="G201" s="72"/>
      <c r="H201" s="26"/>
      <c r="I201" s="72" t="s">
        <v>487</v>
      </c>
      <c r="J201" s="72"/>
      <c r="K201" s="26"/>
      <c r="L201" s="62" t="s">
        <v>466</v>
      </c>
      <c r="M201" s="26"/>
      <c r="N201" s="72" t="s">
        <v>487</v>
      </c>
      <c r="O201" s="72"/>
      <c r="P201" s="26"/>
      <c r="Q201" s="72" t="s">
        <v>487</v>
      </c>
      <c r="R201" s="72"/>
      <c r="S201" s="26"/>
    </row>
    <row r="202" spans="1:27" ht="16.5" thickBot="1" x14ac:dyDescent="0.3">
      <c r="A202" s="15"/>
      <c r="B202" s="31" t="s">
        <v>217</v>
      </c>
      <c r="C202" s="22"/>
      <c r="D202" s="66" t="s">
        <v>261</v>
      </c>
      <c r="E202" s="22"/>
      <c r="F202" s="75" t="s">
        <v>261</v>
      </c>
      <c r="G202" s="75"/>
      <c r="H202" s="22"/>
      <c r="I202" s="75" t="s">
        <v>261</v>
      </c>
      <c r="J202" s="75"/>
      <c r="K202" s="22"/>
      <c r="L202" s="67" t="s">
        <v>488</v>
      </c>
      <c r="M202" s="22"/>
      <c r="N202" s="76" t="s">
        <v>418</v>
      </c>
      <c r="O202" s="76"/>
      <c r="P202" s="22"/>
      <c r="Q202" s="76" t="s">
        <v>418</v>
      </c>
      <c r="R202" s="76"/>
      <c r="S202" s="22"/>
    </row>
    <row r="203" spans="1:27" ht="16.5" thickBot="1" x14ac:dyDescent="0.3">
      <c r="A203" s="15"/>
      <c r="B203" s="25" t="s">
        <v>118</v>
      </c>
      <c r="C203" s="26"/>
      <c r="D203" s="69" t="s">
        <v>488</v>
      </c>
      <c r="E203" s="26"/>
      <c r="F203" s="68" t="s">
        <v>210</v>
      </c>
      <c r="G203" s="69" t="s">
        <v>336</v>
      </c>
      <c r="H203" s="26"/>
      <c r="I203" s="68" t="s">
        <v>210</v>
      </c>
      <c r="J203" s="69" t="s">
        <v>336</v>
      </c>
      <c r="K203" s="26"/>
      <c r="L203" s="69" t="s">
        <v>440</v>
      </c>
      <c r="M203" s="26"/>
      <c r="N203" s="68" t="s">
        <v>210</v>
      </c>
      <c r="O203" s="69" t="s">
        <v>489</v>
      </c>
      <c r="P203" s="26"/>
      <c r="Q203" s="68" t="s">
        <v>210</v>
      </c>
      <c r="R203" s="69" t="s">
        <v>489</v>
      </c>
      <c r="S203" s="26"/>
    </row>
    <row r="204" spans="1:27" ht="15.75" thickTop="1" x14ac:dyDescent="0.25">
      <c r="A204" s="15"/>
      <c r="B204" s="99"/>
      <c r="C204" s="99"/>
      <c r="D204" s="99"/>
      <c r="E204" s="99"/>
      <c r="F204" s="99"/>
      <c r="G204" s="99"/>
      <c r="H204" s="99"/>
      <c r="I204" s="99"/>
      <c r="J204" s="99"/>
      <c r="K204" s="99"/>
      <c r="L204" s="99"/>
      <c r="M204" s="99"/>
      <c r="N204" s="99"/>
      <c r="O204" s="99"/>
      <c r="P204" s="99"/>
      <c r="Q204" s="99"/>
      <c r="R204" s="99"/>
      <c r="S204" s="99"/>
      <c r="T204" s="99"/>
      <c r="U204" s="99"/>
      <c r="V204" s="99"/>
      <c r="W204" s="99"/>
      <c r="X204" s="99"/>
      <c r="Y204" s="99"/>
      <c r="Z204" s="99"/>
      <c r="AA204" s="99"/>
    </row>
    <row r="205" spans="1:27" x14ac:dyDescent="0.25">
      <c r="A205" s="15"/>
      <c r="B205" s="99" t="s">
        <v>490</v>
      </c>
      <c r="C205" s="99"/>
      <c r="D205" s="99"/>
      <c r="E205" s="99"/>
      <c r="F205" s="99"/>
      <c r="G205" s="99"/>
      <c r="H205" s="99"/>
      <c r="I205" s="99"/>
      <c r="J205" s="99"/>
      <c r="K205" s="99"/>
      <c r="L205" s="99"/>
      <c r="M205" s="99"/>
      <c r="N205" s="99"/>
      <c r="O205" s="99"/>
      <c r="P205" s="99"/>
      <c r="Q205" s="99"/>
      <c r="R205" s="99"/>
      <c r="S205" s="99"/>
      <c r="T205" s="99"/>
      <c r="U205" s="99"/>
      <c r="V205" s="99"/>
      <c r="W205" s="99"/>
      <c r="X205" s="99"/>
      <c r="Y205" s="99"/>
      <c r="Z205" s="99"/>
      <c r="AA205" s="99"/>
    </row>
    <row r="206" spans="1:27" x14ac:dyDescent="0.25">
      <c r="A206" s="15"/>
      <c r="B206" s="99"/>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row>
    <row r="207" spans="1:27" ht="16.5" thickBot="1" x14ac:dyDescent="0.3">
      <c r="A207" s="15"/>
      <c r="B207" s="17"/>
      <c r="C207" s="18"/>
      <c r="D207" s="44" t="s">
        <v>475</v>
      </c>
      <c r="E207" s="44"/>
      <c r="F207" s="44"/>
      <c r="G207" s="44"/>
      <c r="H207" s="18"/>
      <c r="I207" s="44" t="s">
        <v>476</v>
      </c>
      <c r="J207" s="44"/>
      <c r="K207" s="44"/>
      <c r="L207" s="44"/>
      <c r="M207" s="18"/>
    </row>
    <row r="208" spans="1:27" x14ac:dyDescent="0.25">
      <c r="A208" s="15"/>
      <c r="B208" s="40" t="s">
        <v>205</v>
      </c>
      <c r="C208" s="42"/>
      <c r="D208" s="55" t="s">
        <v>491</v>
      </c>
      <c r="E208" s="71"/>
      <c r="F208" s="70" t="s">
        <v>482</v>
      </c>
      <c r="G208" s="70"/>
      <c r="H208" s="42"/>
      <c r="I208" s="55" t="s">
        <v>491</v>
      </c>
      <c r="J208" s="71"/>
      <c r="K208" s="70" t="s">
        <v>482</v>
      </c>
      <c r="L208" s="70"/>
      <c r="M208" s="42"/>
    </row>
    <row r="209" spans="1:27" x14ac:dyDescent="0.25">
      <c r="A209" s="15"/>
      <c r="B209" s="40"/>
      <c r="C209" s="42"/>
      <c r="D209" s="19" t="s">
        <v>492</v>
      </c>
      <c r="E209" s="87"/>
      <c r="F209" s="43" t="s">
        <v>480</v>
      </c>
      <c r="G209" s="43"/>
      <c r="H209" s="42"/>
      <c r="I209" s="19" t="s">
        <v>492</v>
      </c>
      <c r="J209" s="87"/>
      <c r="K209" s="43" t="s">
        <v>480</v>
      </c>
      <c r="L209" s="43"/>
      <c r="M209" s="42"/>
    </row>
    <row r="210" spans="1:27" x14ac:dyDescent="0.25">
      <c r="A210" s="15"/>
      <c r="B210" s="40"/>
      <c r="C210" s="42"/>
      <c r="D210" s="4"/>
      <c r="E210" s="87"/>
      <c r="F210" s="43" t="s">
        <v>481</v>
      </c>
      <c r="G210" s="43"/>
      <c r="H210" s="42"/>
      <c r="I210" s="4"/>
      <c r="J210" s="87"/>
      <c r="K210" s="43" t="s">
        <v>481</v>
      </c>
      <c r="L210" s="43"/>
      <c r="M210" s="42"/>
    </row>
    <row r="211" spans="1:27" ht="15.75" thickBot="1" x14ac:dyDescent="0.3">
      <c r="A211" s="15"/>
      <c r="B211" s="41"/>
      <c r="C211" s="42"/>
      <c r="D211" s="56"/>
      <c r="E211" s="87"/>
      <c r="F211" s="44" t="s">
        <v>374</v>
      </c>
      <c r="G211" s="44"/>
      <c r="H211" s="42"/>
      <c r="I211" s="56"/>
      <c r="J211" s="87"/>
      <c r="K211" s="44" t="s">
        <v>374</v>
      </c>
      <c r="L211" s="44"/>
      <c r="M211" s="42"/>
    </row>
    <row r="212" spans="1:27" ht="15.75" x14ac:dyDescent="0.25">
      <c r="A212" s="15"/>
      <c r="B212" s="58" t="s">
        <v>319</v>
      </c>
      <c r="C212" s="22"/>
      <c r="D212" s="88" t="s">
        <v>261</v>
      </c>
      <c r="E212" s="22"/>
      <c r="F212" s="59" t="s">
        <v>210</v>
      </c>
      <c r="G212" s="88" t="s">
        <v>261</v>
      </c>
      <c r="H212" s="22"/>
      <c r="I212" s="60" t="s">
        <v>398</v>
      </c>
      <c r="J212" s="22"/>
      <c r="K212" s="59" t="s">
        <v>210</v>
      </c>
      <c r="L212" s="60" t="s">
        <v>493</v>
      </c>
      <c r="M212" s="22"/>
    </row>
    <row r="213" spans="1:27" ht="16.5" thickBot="1" x14ac:dyDescent="0.3">
      <c r="A213" s="15"/>
      <c r="B213" s="61" t="s">
        <v>217</v>
      </c>
      <c r="C213" s="26"/>
      <c r="D213" s="79" t="s">
        <v>466</v>
      </c>
      <c r="E213" s="26"/>
      <c r="F213" s="84" t="s">
        <v>440</v>
      </c>
      <c r="G213" s="84"/>
      <c r="H213" s="26"/>
      <c r="I213" s="79" t="s">
        <v>466</v>
      </c>
      <c r="J213" s="26"/>
      <c r="K213" s="84" t="s">
        <v>440</v>
      </c>
      <c r="L213" s="84"/>
      <c r="M213" s="26"/>
    </row>
    <row r="214" spans="1:27" ht="16.5" thickBot="1" x14ac:dyDescent="0.3">
      <c r="A214" s="15"/>
      <c r="B214" s="78" t="s">
        <v>118</v>
      </c>
      <c r="C214" s="22"/>
      <c r="D214" s="81" t="s">
        <v>466</v>
      </c>
      <c r="E214" s="22"/>
      <c r="F214" s="38" t="s">
        <v>210</v>
      </c>
      <c r="G214" s="81" t="s">
        <v>440</v>
      </c>
      <c r="H214" s="22"/>
      <c r="I214" s="81" t="s">
        <v>442</v>
      </c>
      <c r="J214" s="22"/>
      <c r="K214" s="38" t="s">
        <v>210</v>
      </c>
      <c r="L214" s="81" t="s">
        <v>494</v>
      </c>
      <c r="M214" s="22"/>
    </row>
    <row r="215" spans="1:27" ht="15.75" thickTop="1" x14ac:dyDescent="0.25">
      <c r="A215" s="15"/>
      <c r="B215" s="104"/>
      <c r="C215" s="104"/>
      <c r="D215" s="104"/>
      <c r="E215" s="104"/>
      <c r="F215" s="104"/>
      <c r="G215" s="104"/>
      <c r="H215" s="104"/>
      <c r="I215" s="104"/>
      <c r="J215" s="104"/>
      <c r="K215" s="104"/>
      <c r="L215" s="104"/>
      <c r="M215" s="104"/>
      <c r="N215" s="104"/>
      <c r="O215" s="104"/>
      <c r="P215" s="104"/>
      <c r="Q215" s="104"/>
      <c r="R215" s="104"/>
      <c r="S215" s="104"/>
      <c r="T215" s="104"/>
      <c r="U215" s="104"/>
      <c r="V215" s="104"/>
      <c r="W215" s="104"/>
      <c r="X215" s="104"/>
      <c r="Y215" s="104"/>
      <c r="Z215" s="104"/>
      <c r="AA215" s="104"/>
    </row>
    <row r="216" spans="1:27" x14ac:dyDescent="0.25">
      <c r="A216" s="15"/>
      <c r="B216" s="99" t="s">
        <v>474</v>
      </c>
      <c r="C216" s="99"/>
      <c r="D216" s="99"/>
      <c r="E216" s="99"/>
      <c r="F216" s="99"/>
      <c r="G216" s="99"/>
      <c r="H216" s="99"/>
      <c r="I216" s="99"/>
      <c r="J216" s="99"/>
      <c r="K216" s="99"/>
      <c r="L216" s="99"/>
      <c r="M216" s="99"/>
      <c r="N216" s="99"/>
      <c r="O216" s="99"/>
      <c r="P216" s="99"/>
      <c r="Q216" s="99"/>
      <c r="R216" s="99"/>
      <c r="S216" s="99"/>
      <c r="T216" s="99"/>
      <c r="U216" s="99"/>
      <c r="V216" s="99"/>
      <c r="W216" s="99"/>
      <c r="X216" s="99"/>
      <c r="Y216" s="99"/>
      <c r="Z216" s="99"/>
      <c r="AA216" s="99"/>
    </row>
    <row r="217" spans="1:27" x14ac:dyDescent="0.25">
      <c r="A217" s="15"/>
      <c r="B217" s="99"/>
      <c r="C217" s="99"/>
      <c r="D217" s="99"/>
      <c r="E217" s="99"/>
      <c r="F217" s="99"/>
      <c r="G217" s="99"/>
      <c r="H217" s="99"/>
      <c r="I217" s="99"/>
      <c r="J217" s="99"/>
      <c r="K217" s="99"/>
      <c r="L217" s="99"/>
      <c r="M217" s="99"/>
      <c r="N217" s="99"/>
      <c r="O217" s="99"/>
      <c r="P217" s="99"/>
      <c r="Q217" s="99"/>
      <c r="R217" s="99"/>
      <c r="S217" s="99"/>
      <c r="T217" s="99"/>
      <c r="U217" s="99"/>
      <c r="V217" s="99"/>
      <c r="W217" s="99"/>
      <c r="X217" s="99"/>
      <c r="Y217" s="99"/>
      <c r="Z217" s="99"/>
      <c r="AA217" s="99"/>
    </row>
    <row r="218" spans="1:27" ht="16.5" thickBot="1" x14ac:dyDescent="0.3">
      <c r="A218" s="15"/>
      <c r="B218" s="17"/>
      <c r="C218" s="18"/>
      <c r="D218" s="44" t="s">
        <v>495</v>
      </c>
      <c r="E218" s="44"/>
      <c r="F218" s="44"/>
      <c r="G218" s="44"/>
      <c r="H218" s="44"/>
      <c r="I218" s="44"/>
      <c r="J218" s="44"/>
      <c r="K218" s="18"/>
      <c r="L218" s="44" t="s">
        <v>496</v>
      </c>
      <c r="M218" s="44"/>
      <c r="N218" s="44"/>
      <c r="O218" s="44"/>
      <c r="P218" s="44"/>
      <c r="Q218" s="44"/>
      <c r="R218" s="44"/>
      <c r="S218" s="18"/>
    </row>
    <row r="219" spans="1:27" x14ac:dyDescent="0.25">
      <c r="A219" s="15"/>
      <c r="B219" s="40" t="s">
        <v>205</v>
      </c>
      <c r="C219" s="42"/>
      <c r="D219" s="55" t="s">
        <v>477</v>
      </c>
      <c r="E219" s="71"/>
      <c r="F219" s="70" t="s">
        <v>479</v>
      </c>
      <c r="G219" s="70"/>
      <c r="H219" s="71"/>
      <c r="I219" s="70" t="s">
        <v>482</v>
      </c>
      <c r="J219" s="70"/>
      <c r="K219" s="42"/>
      <c r="L219" s="55" t="s">
        <v>477</v>
      </c>
      <c r="M219" s="71"/>
      <c r="N219" s="70" t="s">
        <v>479</v>
      </c>
      <c r="O219" s="70"/>
      <c r="P219" s="71"/>
      <c r="Q219" s="70" t="s">
        <v>482</v>
      </c>
      <c r="R219" s="70"/>
      <c r="S219" s="42"/>
    </row>
    <row r="220" spans="1:27" x14ac:dyDescent="0.25">
      <c r="A220" s="15"/>
      <c r="B220" s="40"/>
      <c r="C220" s="42"/>
      <c r="D220" s="19" t="s">
        <v>478</v>
      </c>
      <c r="E220" s="87"/>
      <c r="F220" s="43" t="s">
        <v>480</v>
      </c>
      <c r="G220" s="43"/>
      <c r="H220" s="87"/>
      <c r="I220" s="43" t="s">
        <v>480</v>
      </c>
      <c r="J220" s="43"/>
      <c r="K220" s="42"/>
      <c r="L220" s="19" t="s">
        <v>478</v>
      </c>
      <c r="M220" s="87"/>
      <c r="N220" s="43" t="s">
        <v>480</v>
      </c>
      <c r="O220" s="43"/>
      <c r="P220" s="87"/>
      <c r="Q220" s="43" t="s">
        <v>480</v>
      </c>
      <c r="R220" s="43"/>
      <c r="S220" s="42"/>
    </row>
    <row r="221" spans="1:27" x14ac:dyDescent="0.25">
      <c r="A221" s="15"/>
      <c r="B221" s="40"/>
      <c r="C221" s="42"/>
      <c r="D221" s="4"/>
      <c r="E221" s="87"/>
      <c r="F221" s="43" t="s">
        <v>481</v>
      </c>
      <c r="G221" s="43"/>
      <c r="H221" s="87"/>
      <c r="I221" s="43" t="s">
        <v>481</v>
      </c>
      <c r="J221" s="43"/>
      <c r="K221" s="42"/>
      <c r="L221" s="4"/>
      <c r="M221" s="87"/>
      <c r="N221" s="43" t="s">
        <v>481</v>
      </c>
      <c r="O221" s="43"/>
      <c r="P221" s="87"/>
      <c r="Q221" s="43" t="s">
        <v>481</v>
      </c>
      <c r="R221" s="43"/>
      <c r="S221" s="42"/>
    </row>
    <row r="222" spans="1:27" ht="15.75" thickBot="1" x14ac:dyDescent="0.3">
      <c r="A222" s="15"/>
      <c r="B222" s="41"/>
      <c r="C222" s="42"/>
      <c r="D222" s="56"/>
      <c r="E222" s="87"/>
      <c r="F222" s="44" t="s">
        <v>374</v>
      </c>
      <c r="G222" s="44"/>
      <c r="H222" s="87"/>
      <c r="I222" s="44" t="s">
        <v>374</v>
      </c>
      <c r="J222" s="44"/>
      <c r="K222" s="42"/>
      <c r="L222" s="56"/>
      <c r="M222" s="87"/>
      <c r="N222" s="44" t="s">
        <v>374</v>
      </c>
      <c r="O222" s="44"/>
      <c r="P222" s="87"/>
      <c r="Q222" s="44" t="s">
        <v>374</v>
      </c>
      <c r="R222" s="44"/>
      <c r="S222" s="42"/>
    </row>
    <row r="223" spans="1:27" ht="15.75" x14ac:dyDescent="0.25">
      <c r="A223" s="15"/>
      <c r="B223" s="21" t="s">
        <v>319</v>
      </c>
      <c r="C223" s="22"/>
      <c r="D223" s="60" t="s">
        <v>488</v>
      </c>
      <c r="E223" s="22"/>
      <c r="F223" s="59" t="s">
        <v>210</v>
      </c>
      <c r="G223" s="60" t="s">
        <v>497</v>
      </c>
      <c r="H223" s="22"/>
      <c r="I223" s="59" t="s">
        <v>210</v>
      </c>
      <c r="J223" s="60" t="s">
        <v>497</v>
      </c>
      <c r="K223" s="22"/>
      <c r="L223" s="60" t="s">
        <v>484</v>
      </c>
      <c r="M223" s="22"/>
      <c r="N223" s="59" t="s">
        <v>210</v>
      </c>
      <c r="O223" s="60" t="s">
        <v>498</v>
      </c>
      <c r="P223" s="22"/>
      <c r="Q223" s="59" t="s">
        <v>210</v>
      </c>
      <c r="R223" s="60" t="s">
        <v>498</v>
      </c>
      <c r="S223" s="22"/>
    </row>
    <row r="224" spans="1:27" ht="15.75" x14ac:dyDescent="0.25">
      <c r="A224" s="15"/>
      <c r="B224" s="32" t="s">
        <v>486</v>
      </c>
      <c r="C224" s="26"/>
      <c r="D224" s="63" t="s">
        <v>261</v>
      </c>
      <c r="E224" s="26"/>
      <c r="F224" s="73" t="s">
        <v>261</v>
      </c>
      <c r="G224" s="73"/>
      <c r="H224" s="26"/>
      <c r="I224" s="73" t="s">
        <v>261</v>
      </c>
      <c r="J224" s="73"/>
      <c r="K224" s="26"/>
      <c r="L224" s="62" t="s">
        <v>466</v>
      </c>
      <c r="M224" s="26"/>
      <c r="N224" s="72" t="s">
        <v>459</v>
      </c>
      <c r="O224" s="72"/>
      <c r="P224" s="26"/>
      <c r="Q224" s="72" t="s">
        <v>459</v>
      </c>
      <c r="R224" s="72"/>
      <c r="S224" s="26"/>
    </row>
    <row r="225" spans="1:27" ht="15.75" x14ac:dyDescent="0.25">
      <c r="A225" s="15"/>
      <c r="B225" s="31" t="s">
        <v>217</v>
      </c>
      <c r="C225" s="22"/>
      <c r="D225" s="36" t="s">
        <v>466</v>
      </c>
      <c r="E225" s="22"/>
      <c r="F225" s="54" t="s">
        <v>499</v>
      </c>
      <c r="G225" s="54"/>
      <c r="H225" s="22"/>
      <c r="I225" s="54" t="s">
        <v>499</v>
      </c>
      <c r="J225" s="54"/>
      <c r="K225" s="22"/>
      <c r="L225" s="36" t="s">
        <v>488</v>
      </c>
      <c r="M225" s="22"/>
      <c r="N225" s="54" t="s">
        <v>500</v>
      </c>
      <c r="O225" s="54"/>
      <c r="P225" s="22"/>
      <c r="Q225" s="54" t="s">
        <v>500</v>
      </c>
      <c r="R225" s="54"/>
      <c r="S225" s="22"/>
    </row>
    <row r="226" spans="1:27" ht="16.5" thickBot="1" x14ac:dyDescent="0.3">
      <c r="A226" s="15"/>
      <c r="B226" s="32" t="s">
        <v>219</v>
      </c>
      <c r="C226" s="26"/>
      <c r="D226" s="80" t="s">
        <v>261</v>
      </c>
      <c r="E226" s="26"/>
      <c r="F226" s="85" t="s">
        <v>261</v>
      </c>
      <c r="G226" s="85"/>
      <c r="H226" s="26"/>
      <c r="I226" s="85" t="s">
        <v>261</v>
      </c>
      <c r="J226" s="85"/>
      <c r="K226" s="26"/>
      <c r="L226" s="79" t="s">
        <v>488</v>
      </c>
      <c r="M226" s="26"/>
      <c r="N226" s="84" t="s">
        <v>420</v>
      </c>
      <c r="O226" s="84"/>
      <c r="P226" s="26"/>
      <c r="Q226" s="84" t="s">
        <v>420</v>
      </c>
      <c r="R226" s="84"/>
      <c r="S226" s="26"/>
    </row>
    <row r="227" spans="1:27" ht="16.5" thickBot="1" x14ac:dyDescent="0.3">
      <c r="A227" s="15"/>
      <c r="B227" s="28" t="s">
        <v>118</v>
      </c>
      <c r="C227" s="22"/>
      <c r="D227" s="81" t="s">
        <v>356</v>
      </c>
      <c r="E227" s="22"/>
      <c r="F227" s="38" t="s">
        <v>210</v>
      </c>
      <c r="G227" s="81" t="s">
        <v>501</v>
      </c>
      <c r="H227" s="22"/>
      <c r="I227" s="38" t="s">
        <v>210</v>
      </c>
      <c r="J227" s="81" t="s">
        <v>501</v>
      </c>
      <c r="K227" s="22"/>
      <c r="L227" s="81" t="s">
        <v>502</v>
      </c>
      <c r="M227" s="22"/>
      <c r="N227" s="38" t="s">
        <v>210</v>
      </c>
      <c r="O227" s="81" t="s">
        <v>503</v>
      </c>
      <c r="P227" s="22"/>
      <c r="Q227" s="38" t="s">
        <v>210</v>
      </c>
      <c r="R227" s="81" t="s">
        <v>503</v>
      </c>
      <c r="S227" s="22"/>
    </row>
    <row r="228" spans="1:27" ht="15.75" thickTop="1" x14ac:dyDescent="0.25">
      <c r="A228" s="15"/>
      <c r="B228" s="100"/>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row>
    <row r="229" spans="1:27" x14ac:dyDescent="0.25">
      <c r="A229" s="15"/>
      <c r="B229" s="99" t="s">
        <v>490</v>
      </c>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c r="AA229" s="99"/>
    </row>
    <row r="230" spans="1:27" x14ac:dyDescent="0.25">
      <c r="A230" s="15"/>
      <c r="B230" s="101"/>
      <c r="C230" s="101"/>
      <c r="D230" s="101"/>
      <c r="E230" s="101"/>
      <c r="F230" s="101"/>
      <c r="G230" s="101"/>
      <c r="H230" s="101"/>
      <c r="I230" s="101"/>
      <c r="J230" s="101"/>
      <c r="K230" s="101"/>
      <c r="L230" s="101"/>
      <c r="M230" s="101"/>
      <c r="N230" s="101"/>
      <c r="O230" s="101"/>
      <c r="P230" s="101"/>
      <c r="Q230" s="101"/>
      <c r="R230" s="101"/>
      <c r="S230" s="101"/>
      <c r="T230" s="101"/>
      <c r="U230" s="101"/>
      <c r="V230" s="101"/>
      <c r="W230" s="101"/>
      <c r="X230" s="101"/>
      <c r="Y230" s="101"/>
      <c r="Z230" s="101"/>
      <c r="AA230" s="101"/>
    </row>
    <row r="231" spans="1:27" x14ac:dyDescent="0.25">
      <c r="A231" s="15"/>
      <c r="B231" s="40"/>
      <c r="C231" s="42"/>
      <c r="D231" s="43" t="s">
        <v>430</v>
      </c>
      <c r="E231" s="43"/>
      <c r="F231" s="43"/>
      <c r="G231" s="43"/>
      <c r="H231" s="43"/>
      <c r="I231" s="42"/>
      <c r="J231" s="43" t="s">
        <v>452</v>
      </c>
      <c r="K231" s="43"/>
      <c r="L231" s="43"/>
      <c r="M231" s="43"/>
      <c r="N231" s="42"/>
    </row>
    <row r="232" spans="1:27" ht="15.75" thickBot="1" x14ac:dyDescent="0.3">
      <c r="A232" s="15"/>
      <c r="B232" s="40"/>
      <c r="C232" s="42"/>
      <c r="D232" s="44" t="s">
        <v>431</v>
      </c>
      <c r="E232" s="44"/>
      <c r="F232" s="44"/>
      <c r="G232" s="44"/>
      <c r="H232" s="44"/>
      <c r="I232" s="42"/>
      <c r="J232" s="44" t="s">
        <v>431</v>
      </c>
      <c r="K232" s="44"/>
      <c r="L232" s="44"/>
      <c r="M232" s="44"/>
      <c r="N232" s="42"/>
    </row>
    <row r="233" spans="1:27" x14ac:dyDescent="0.25">
      <c r="A233" s="15"/>
      <c r="B233" s="40" t="s">
        <v>205</v>
      </c>
      <c r="C233" s="42"/>
      <c r="D233" s="70" t="s">
        <v>491</v>
      </c>
      <c r="E233" s="70"/>
      <c r="F233" s="71"/>
      <c r="G233" s="70" t="s">
        <v>482</v>
      </c>
      <c r="H233" s="70"/>
      <c r="I233" s="42"/>
      <c r="J233" s="55" t="s">
        <v>491</v>
      </c>
      <c r="K233" s="71"/>
      <c r="L233" s="70" t="s">
        <v>482</v>
      </c>
      <c r="M233" s="70"/>
      <c r="N233" s="42"/>
    </row>
    <row r="234" spans="1:27" x14ac:dyDescent="0.25">
      <c r="A234" s="15"/>
      <c r="B234" s="40"/>
      <c r="C234" s="42"/>
      <c r="D234" s="43" t="s">
        <v>492</v>
      </c>
      <c r="E234" s="43"/>
      <c r="F234" s="87"/>
      <c r="G234" s="43" t="s">
        <v>480</v>
      </c>
      <c r="H234" s="43"/>
      <c r="I234" s="42"/>
      <c r="J234" s="19" t="s">
        <v>492</v>
      </c>
      <c r="K234" s="87"/>
      <c r="L234" s="43" t="s">
        <v>480</v>
      </c>
      <c r="M234" s="43"/>
      <c r="N234" s="42"/>
    </row>
    <row r="235" spans="1:27" x14ac:dyDescent="0.25">
      <c r="A235" s="15"/>
      <c r="B235" s="40"/>
      <c r="C235" s="42"/>
      <c r="D235" s="86"/>
      <c r="E235" s="86"/>
      <c r="F235" s="87"/>
      <c r="G235" s="43" t="s">
        <v>481</v>
      </c>
      <c r="H235" s="43"/>
      <c r="I235" s="42"/>
      <c r="J235" s="4"/>
      <c r="K235" s="87"/>
      <c r="L235" s="43" t="s">
        <v>481</v>
      </c>
      <c r="M235" s="43"/>
      <c r="N235" s="42"/>
    </row>
    <row r="236" spans="1:27" ht="15.75" thickBot="1" x14ac:dyDescent="0.3">
      <c r="A236" s="15"/>
      <c r="B236" s="41"/>
      <c r="C236" s="42"/>
      <c r="D236" s="83"/>
      <c r="E236" s="83"/>
      <c r="F236" s="87"/>
      <c r="G236" s="44" t="s">
        <v>374</v>
      </c>
      <c r="H236" s="44"/>
      <c r="I236" s="42"/>
      <c r="J236" s="56"/>
      <c r="K236" s="87"/>
      <c r="L236" s="44" t="s">
        <v>374</v>
      </c>
      <c r="M236" s="44"/>
      <c r="N236" s="42"/>
    </row>
    <row r="237" spans="1:27" ht="15.75" x14ac:dyDescent="0.25">
      <c r="A237" s="15"/>
      <c r="B237" s="58" t="s">
        <v>319</v>
      </c>
      <c r="C237" s="22"/>
      <c r="D237" s="59" t="s">
        <v>210</v>
      </c>
      <c r="E237" s="60" t="s">
        <v>398</v>
      </c>
      <c r="F237" s="22"/>
      <c r="G237" s="59" t="s">
        <v>210</v>
      </c>
      <c r="H237" s="60" t="s">
        <v>504</v>
      </c>
      <c r="I237" s="22"/>
      <c r="J237" s="60" t="s">
        <v>422</v>
      </c>
      <c r="K237" s="22"/>
      <c r="L237" s="59" t="s">
        <v>210</v>
      </c>
      <c r="M237" s="60" t="s">
        <v>505</v>
      </c>
      <c r="N237" s="22"/>
    </row>
    <row r="238" spans="1:27" ht="15.75" x14ac:dyDescent="0.25">
      <c r="A238" s="15"/>
      <c r="B238" s="61" t="s">
        <v>506</v>
      </c>
      <c r="C238" s="26"/>
      <c r="D238" s="73" t="s">
        <v>261</v>
      </c>
      <c r="E238" s="73"/>
      <c r="F238" s="26"/>
      <c r="G238" s="73" t="s">
        <v>261</v>
      </c>
      <c r="H238" s="73"/>
      <c r="I238" s="26"/>
      <c r="J238" s="62" t="s">
        <v>466</v>
      </c>
      <c r="K238" s="26"/>
      <c r="L238" s="72" t="s">
        <v>459</v>
      </c>
      <c r="M238" s="72"/>
      <c r="N238" s="26"/>
    </row>
    <row r="239" spans="1:27" ht="15.75" x14ac:dyDescent="0.25">
      <c r="A239" s="15"/>
      <c r="B239" s="64" t="s">
        <v>217</v>
      </c>
      <c r="C239" s="22"/>
      <c r="D239" s="74" t="s">
        <v>261</v>
      </c>
      <c r="E239" s="74"/>
      <c r="F239" s="22"/>
      <c r="G239" s="74" t="s">
        <v>261</v>
      </c>
      <c r="H239" s="74"/>
      <c r="I239" s="22"/>
      <c r="J239" s="36" t="s">
        <v>466</v>
      </c>
      <c r="K239" s="22"/>
      <c r="L239" s="54" t="s">
        <v>507</v>
      </c>
      <c r="M239" s="54"/>
      <c r="N239" s="22"/>
    </row>
    <row r="240" spans="1:27" ht="16.5" thickBot="1" x14ac:dyDescent="0.3">
      <c r="A240" s="15"/>
      <c r="B240" s="61" t="s">
        <v>219</v>
      </c>
      <c r="C240" s="26"/>
      <c r="D240" s="85" t="s">
        <v>261</v>
      </c>
      <c r="E240" s="85"/>
      <c r="F240" s="26"/>
      <c r="G240" s="85" t="s">
        <v>261</v>
      </c>
      <c r="H240" s="85"/>
      <c r="I240" s="26"/>
      <c r="J240" s="79" t="s">
        <v>466</v>
      </c>
      <c r="K240" s="26"/>
      <c r="L240" s="84" t="s">
        <v>508</v>
      </c>
      <c r="M240" s="84"/>
      <c r="N240" s="26"/>
    </row>
    <row r="241" spans="1:27" ht="16.5" thickBot="1" x14ac:dyDescent="0.3">
      <c r="A241" s="15"/>
      <c r="B241" s="78" t="s">
        <v>118</v>
      </c>
      <c r="C241" s="22"/>
      <c r="D241" s="38" t="s">
        <v>210</v>
      </c>
      <c r="E241" s="81" t="s">
        <v>398</v>
      </c>
      <c r="F241" s="22"/>
      <c r="G241" s="38" t="s">
        <v>210</v>
      </c>
      <c r="H241" s="81" t="s">
        <v>504</v>
      </c>
      <c r="I241" s="22"/>
      <c r="J241" s="81" t="s">
        <v>396</v>
      </c>
      <c r="K241" s="22"/>
      <c r="L241" s="38" t="s">
        <v>210</v>
      </c>
      <c r="M241" s="81" t="s">
        <v>509</v>
      </c>
      <c r="N241" s="22"/>
    </row>
    <row r="242" spans="1:27" ht="15.75" thickTop="1" x14ac:dyDescent="0.25">
      <c r="A242" s="15"/>
      <c r="B242" s="99"/>
      <c r="C242" s="99"/>
      <c r="D242" s="99"/>
      <c r="E242" s="99"/>
      <c r="F242" s="99"/>
      <c r="G242" s="99"/>
      <c r="H242" s="99"/>
      <c r="I242" s="99"/>
      <c r="J242" s="99"/>
      <c r="K242" s="99"/>
      <c r="L242" s="99"/>
      <c r="M242" s="99"/>
      <c r="N242" s="99"/>
      <c r="O242" s="99"/>
      <c r="P242" s="99"/>
      <c r="Q242" s="99"/>
      <c r="R242" s="99"/>
      <c r="S242" s="99"/>
      <c r="T242" s="99"/>
      <c r="U242" s="99"/>
      <c r="V242" s="99"/>
      <c r="W242" s="99"/>
      <c r="X242" s="99"/>
      <c r="Y242" s="99"/>
      <c r="Z242" s="99"/>
      <c r="AA242" s="99"/>
    </row>
    <row r="243" spans="1:27" x14ac:dyDescent="0.25">
      <c r="A243" s="15"/>
      <c r="B243" s="101" t="s">
        <v>510</v>
      </c>
      <c r="C243" s="101"/>
      <c r="D243" s="101"/>
      <c r="E243" s="101"/>
      <c r="F243" s="101"/>
      <c r="G243" s="101"/>
      <c r="H243" s="101"/>
      <c r="I243" s="101"/>
      <c r="J243" s="101"/>
      <c r="K243" s="101"/>
      <c r="L243" s="101"/>
      <c r="M243" s="101"/>
      <c r="N243" s="101"/>
      <c r="O243" s="101"/>
      <c r="P243" s="101"/>
      <c r="Q243" s="101"/>
      <c r="R243" s="101"/>
      <c r="S243" s="101"/>
      <c r="T243" s="101"/>
      <c r="U243" s="101"/>
      <c r="V243" s="101"/>
      <c r="W243" s="101"/>
      <c r="X243" s="101"/>
      <c r="Y243" s="101"/>
      <c r="Z243" s="101"/>
      <c r="AA243" s="101"/>
    </row>
    <row r="244" spans="1:27" x14ac:dyDescent="0.25">
      <c r="A244" s="15"/>
      <c r="B244" s="99"/>
      <c r="C244" s="99"/>
      <c r="D244" s="99"/>
      <c r="E244" s="99"/>
      <c r="F244" s="99"/>
      <c r="G244" s="99"/>
      <c r="H244" s="99"/>
      <c r="I244" s="99"/>
      <c r="J244" s="99"/>
      <c r="K244" s="99"/>
      <c r="L244" s="99"/>
      <c r="M244" s="99"/>
      <c r="N244" s="99"/>
      <c r="O244" s="99"/>
      <c r="P244" s="99"/>
      <c r="Q244" s="99"/>
      <c r="R244" s="99"/>
      <c r="S244" s="99"/>
      <c r="T244" s="99"/>
      <c r="U244" s="99"/>
      <c r="V244" s="99"/>
      <c r="W244" s="99"/>
      <c r="X244" s="99"/>
      <c r="Y244" s="99"/>
      <c r="Z244" s="99"/>
      <c r="AA244" s="99"/>
    </row>
    <row r="245" spans="1:27" x14ac:dyDescent="0.25">
      <c r="A245" s="15"/>
      <c r="B245" s="99" t="s">
        <v>511</v>
      </c>
      <c r="C245" s="99"/>
      <c r="D245" s="99"/>
      <c r="E245" s="99"/>
      <c r="F245" s="99"/>
      <c r="G245" s="99"/>
      <c r="H245" s="99"/>
      <c r="I245" s="99"/>
      <c r="J245" s="99"/>
      <c r="K245" s="99"/>
      <c r="L245" s="99"/>
      <c r="M245" s="99"/>
      <c r="N245" s="99"/>
      <c r="O245" s="99"/>
      <c r="P245" s="99"/>
      <c r="Q245" s="99"/>
      <c r="R245" s="99"/>
      <c r="S245" s="99"/>
      <c r="T245" s="99"/>
      <c r="U245" s="99"/>
      <c r="V245" s="99"/>
      <c r="W245" s="99"/>
      <c r="X245" s="99"/>
      <c r="Y245" s="99"/>
      <c r="Z245" s="99"/>
      <c r="AA245" s="99"/>
    </row>
    <row r="246" spans="1:27" x14ac:dyDescent="0.25">
      <c r="A246" s="15"/>
      <c r="B246" s="99"/>
      <c r="C246" s="99"/>
      <c r="D246" s="99"/>
      <c r="E246" s="99"/>
      <c r="F246" s="99"/>
      <c r="G246" s="99"/>
      <c r="H246" s="99"/>
      <c r="I246" s="99"/>
      <c r="J246" s="99"/>
      <c r="K246" s="99"/>
      <c r="L246" s="99"/>
      <c r="M246" s="99"/>
      <c r="N246" s="99"/>
      <c r="O246" s="99"/>
      <c r="P246" s="99"/>
      <c r="Q246" s="99"/>
      <c r="R246" s="99"/>
      <c r="S246" s="99"/>
      <c r="T246" s="99"/>
      <c r="U246" s="99"/>
      <c r="V246" s="99"/>
      <c r="W246" s="99"/>
      <c r="X246" s="99"/>
      <c r="Y246" s="99"/>
      <c r="Z246" s="99"/>
      <c r="AA246" s="99"/>
    </row>
    <row r="247" spans="1:27" x14ac:dyDescent="0.25">
      <c r="A247" s="15"/>
      <c r="B247" s="105" t="s">
        <v>512</v>
      </c>
      <c r="C247" s="105"/>
      <c r="D247" s="105"/>
      <c r="E247" s="105"/>
      <c r="F247" s="105"/>
      <c r="G247" s="105"/>
      <c r="H247" s="105"/>
      <c r="I247" s="105"/>
      <c r="J247" s="105"/>
      <c r="K247" s="105"/>
      <c r="L247" s="105"/>
      <c r="M247" s="105"/>
      <c r="N247" s="105"/>
      <c r="O247" s="105"/>
      <c r="P247" s="105"/>
      <c r="Q247" s="105"/>
      <c r="R247" s="105"/>
      <c r="S247" s="105"/>
      <c r="T247" s="105"/>
      <c r="U247" s="105"/>
      <c r="V247" s="105"/>
      <c r="W247" s="105"/>
      <c r="X247" s="105"/>
      <c r="Y247" s="105"/>
      <c r="Z247" s="105"/>
      <c r="AA247" s="105"/>
    </row>
    <row r="248" spans="1:27" x14ac:dyDescent="0.25">
      <c r="A248" s="15"/>
      <c r="B248" s="100"/>
      <c r="C248" s="100"/>
      <c r="D248" s="100"/>
      <c r="E248" s="100"/>
      <c r="F248" s="100"/>
      <c r="G248" s="100"/>
      <c r="H248" s="100"/>
      <c r="I248" s="100"/>
      <c r="J248" s="100"/>
      <c r="K248" s="100"/>
      <c r="L248" s="100"/>
      <c r="M248" s="100"/>
      <c r="N248" s="100"/>
      <c r="O248" s="100"/>
      <c r="P248" s="100"/>
      <c r="Q248" s="100"/>
      <c r="R248" s="100"/>
      <c r="S248" s="100"/>
      <c r="T248" s="100"/>
      <c r="U248" s="100"/>
      <c r="V248" s="100"/>
      <c r="W248" s="100"/>
      <c r="X248" s="100"/>
      <c r="Y248" s="100"/>
      <c r="Z248" s="100"/>
      <c r="AA248" s="100"/>
    </row>
    <row r="249" spans="1:27" x14ac:dyDescent="0.25">
      <c r="A249" s="15"/>
      <c r="B249" s="40" t="s">
        <v>205</v>
      </c>
      <c r="C249" s="42"/>
      <c r="D249" s="43" t="s">
        <v>513</v>
      </c>
      <c r="E249" s="43"/>
      <c r="F249" s="42"/>
      <c r="G249" s="43" t="s">
        <v>515</v>
      </c>
      <c r="H249" s="43"/>
      <c r="I249" s="42"/>
      <c r="J249" s="43" t="s">
        <v>249</v>
      </c>
      <c r="K249" s="43"/>
      <c r="L249" s="42"/>
      <c r="M249" s="43" t="s">
        <v>249</v>
      </c>
      <c r="N249" s="43"/>
      <c r="O249" s="42"/>
      <c r="P249" s="43" t="s">
        <v>249</v>
      </c>
      <c r="Q249" s="43"/>
      <c r="R249" s="42"/>
      <c r="S249" s="43" t="s">
        <v>217</v>
      </c>
      <c r="T249" s="43"/>
      <c r="U249" s="42"/>
      <c r="V249" s="43" t="s">
        <v>219</v>
      </c>
      <c r="W249" s="43"/>
      <c r="X249" s="42"/>
      <c r="Y249" s="43" t="s">
        <v>118</v>
      </c>
      <c r="Z249" s="43"/>
      <c r="AA249" s="42"/>
    </row>
    <row r="250" spans="1:27" ht="15.75" thickBot="1" x14ac:dyDescent="0.3">
      <c r="A250" s="15"/>
      <c r="B250" s="41"/>
      <c r="C250" s="42"/>
      <c r="D250" s="44" t="s">
        <v>514</v>
      </c>
      <c r="E250" s="44"/>
      <c r="F250" s="42"/>
      <c r="G250" s="44" t="s">
        <v>516</v>
      </c>
      <c r="H250" s="44"/>
      <c r="I250" s="42"/>
      <c r="J250" s="44" t="s">
        <v>250</v>
      </c>
      <c r="K250" s="44"/>
      <c r="L250" s="42"/>
      <c r="M250" s="44" t="s">
        <v>251</v>
      </c>
      <c r="N250" s="44"/>
      <c r="O250" s="42"/>
      <c r="P250" s="44" t="s">
        <v>252</v>
      </c>
      <c r="Q250" s="44"/>
      <c r="R250" s="42"/>
      <c r="S250" s="44"/>
      <c r="T250" s="44"/>
      <c r="U250" s="42"/>
      <c r="V250" s="44"/>
      <c r="W250" s="44"/>
      <c r="X250" s="42"/>
      <c r="Y250" s="44"/>
      <c r="Z250" s="44"/>
      <c r="AA250" s="42"/>
    </row>
    <row r="251" spans="1:27" ht="15.75" x14ac:dyDescent="0.25">
      <c r="A251" s="15"/>
      <c r="B251" s="58" t="s">
        <v>517</v>
      </c>
      <c r="C251" s="22"/>
      <c r="D251" s="59" t="s">
        <v>210</v>
      </c>
      <c r="E251" s="60">
        <v>592</v>
      </c>
      <c r="F251" s="22"/>
      <c r="G251" s="59" t="s">
        <v>210</v>
      </c>
      <c r="H251" s="60">
        <v>607</v>
      </c>
      <c r="I251" s="22"/>
      <c r="J251" s="59" t="s">
        <v>210</v>
      </c>
      <c r="K251" s="60">
        <v>353</v>
      </c>
      <c r="L251" s="22"/>
      <c r="M251" s="59" t="s">
        <v>210</v>
      </c>
      <c r="N251" s="60">
        <v>30</v>
      </c>
      <c r="O251" s="22"/>
      <c r="P251" s="59" t="s">
        <v>210</v>
      </c>
      <c r="Q251" s="60">
        <v>45</v>
      </c>
      <c r="R251" s="22"/>
      <c r="S251" s="59" t="s">
        <v>210</v>
      </c>
      <c r="T251" s="60">
        <v>250</v>
      </c>
      <c r="U251" s="22"/>
      <c r="V251" s="59" t="s">
        <v>210</v>
      </c>
      <c r="W251" s="60">
        <v>14</v>
      </c>
      <c r="X251" s="22"/>
      <c r="Y251" s="59" t="s">
        <v>210</v>
      </c>
      <c r="Z251" s="35">
        <v>1891</v>
      </c>
      <c r="AA251" s="22"/>
    </row>
    <row r="252" spans="1:27" ht="15.75" x14ac:dyDescent="0.25">
      <c r="A252" s="15"/>
      <c r="B252" s="61" t="s">
        <v>518</v>
      </c>
      <c r="C252" s="26"/>
      <c r="D252" s="72">
        <v>104</v>
      </c>
      <c r="E252" s="72"/>
      <c r="F252" s="26"/>
      <c r="G252" s="72">
        <v>17</v>
      </c>
      <c r="H252" s="72"/>
      <c r="I252" s="26"/>
      <c r="J252" s="72">
        <v>8</v>
      </c>
      <c r="K252" s="72"/>
      <c r="L252" s="26"/>
      <c r="M252" s="72" t="s">
        <v>519</v>
      </c>
      <c r="N252" s="72"/>
      <c r="O252" s="13" t="s">
        <v>223</v>
      </c>
      <c r="P252" s="72" t="s">
        <v>520</v>
      </c>
      <c r="Q252" s="72"/>
      <c r="R252" s="13" t="s">
        <v>223</v>
      </c>
      <c r="S252" s="72">
        <v>4</v>
      </c>
      <c r="T252" s="72"/>
      <c r="U252" s="26"/>
      <c r="V252" s="72" t="s">
        <v>519</v>
      </c>
      <c r="W252" s="72"/>
      <c r="X252" s="13" t="s">
        <v>223</v>
      </c>
      <c r="Y252" s="72">
        <v>115</v>
      </c>
      <c r="Z252" s="72"/>
      <c r="AA252" s="26"/>
    </row>
    <row r="253" spans="1:27" ht="15.75" x14ac:dyDescent="0.25">
      <c r="A253" s="15"/>
      <c r="B253" s="64" t="s">
        <v>521</v>
      </c>
      <c r="C253" s="22"/>
      <c r="D253" s="54" t="s">
        <v>522</v>
      </c>
      <c r="E253" s="54"/>
      <c r="F253" s="37" t="s">
        <v>223</v>
      </c>
      <c r="G253" s="54" t="s">
        <v>523</v>
      </c>
      <c r="H253" s="54"/>
      <c r="I253" s="37" t="s">
        <v>223</v>
      </c>
      <c r="J253" s="74" t="s">
        <v>261</v>
      </c>
      <c r="K253" s="74"/>
      <c r="L253" s="22"/>
      <c r="M253" s="74" t="s">
        <v>261</v>
      </c>
      <c r="N253" s="74"/>
      <c r="O253" s="22"/>
      <c r="P253" s="74" t="s">
        <v>261</v>
      </c>
      <c r="Q253" s="74"/>
      <c r="R253" s="22"/>
      <c r="S253" s="54" t="s">
        <v>524</v>
      </c>
      <c r="T253" s="54"/>
      <c r="U253" s="37" t="s">
        <v>223</v>
      </c>
      <c r="V253" s="54" t="s">
        <v>519</v>
      </c>
      <c r="W253" s="54"/>
      <c r="X253" s="37" t="s">
        <v>223</v>
      </c>
      <c r="Y253" s="54" t="s">
        <v>525</v>
      </c>
      <c r="Z253" s="54"/>
      <c r="AA253" s="37" t="s">
        <v>223</v>
      </c>
    </row>
    <row r="254" spans="1:27" ht="16.5" thickBot="1" x14ac:dyDescent="0.3">
      <c r="A254" s="15"/>
      <c r="B254" s="61" t="s">
        <v>526</v>
      </c>
      <c r="C254" s="26"/>
      <c r="D254" s="84">
        <v>1</v>
      </c>
      <c r="E254" s="84"/>
      <c r="F254" s="26"/>
      <c r="G254" s="84">
        <v>11</v>
      </c>
      <c r="H254" s="84"/>
      <c r="I254" s="26"/>
      <c r="J254" s="85" t="s">
        <v>261</v>
      </c>
      <c r="K254" s="85"/>
      <c r="L254" s="26"/>
      <c r="M254" s="85" t="s">
        <v>261</v>
      </c>
      <c r="N254" s="85"/>
      <c r="O254" s="26"/>
      <c r="P254" s="85" t="s">
        <v>261</v>
      </c>
      <c r="Q254" s="85"/>
      <c r="R254" s="26"/>
      <c r="S254" s="84">
        <v>1</v>
      </c>
      <c r="T254" s="84"/>
      <c r="U254" s="26"/>
      <c r="V254" s="84">
        <v>5</v>
      </c>
      <c r="W254" s="84"/>
      <c r="X254" s="26"/>
      <c r="Y254" s="84">
        <v>18</v>
      </c>
      <c r="Z254" s="84"/>
      <c r="AA254" s="26"/>
    </row>
    <row r="255" spans="1:27" ht="16.5" thickBot="1" x14ac:dyDescent="0.3">
      <c r="A255" s="15"/>
      <c r="B255" s="64" t="s">
        <v>527</v>
      </c>
      <c r="C255" s="22"/>
      <c r="D255" s="38" t="s">
        <v>210</v>
      </c>
      <c r="E255" s="81">
        <v>673</v>
      </c>
      <c r="F255" s="22"/>
      <c r="G255" s="38" t="s">
        <v>210</v>
      </c>
      <c r="H255" s="81">
        <v>592</v>
      </c>
      <c r="I255" s="22"/>
      <c r="J255" s="38" t="s">
        <v>210</v>
      </c>
      <c r="K255" s="81">
        <v>361</v>
      </c>
      <c r="L255" s="22"/>
      <c r="M255" s="38" t="s">
        <v>210</v>
      </c>
      <c r="N255" s="81">
        <v>27</v>
      </c>
      <c r="O255" s="22"/>
      <c r="P255" s="38" t="s">
        <v>210</v>
      </c>
      <c r="Q255" s="81">
        <v>33</v>
      </c>
      <c r="R255" s="22"/>
      <c r="S255" s="38" t="s">
        <v>210</v>
      </c>
      <c r="T255" s="81">
        <v>236</v>
      </c>
      <c r="U255" s="22"/>
      <c r="V255" s="38" t="s">
        <v>210</v>
      </c>
      <c r="W255" s="81">
        <v>13</v>
      </c>
      <c r="X255" s="22"/>
      <c r="Y255" s="38" t="s">
        <v>210</v>
      </c>
      <c r="Z255" s="39">
        <v>1935</v>
      </c>
      <c r="AA255" s="22"/>
    </row>
    <row r="256" spans="1:27" ht="15.75" thickTop="1" x14ac:dyDescent="0.25">
      <c r="A256" s="15"/>
      <c r="B256" s="100"/>
      <c r="C256" s="100"/>
      <c r="D256" s="100"/>
      <c r="E256" s="100"/>
      <c r="F256" s="100"/>
      <c r="G256" s="100"/>
      <c r="H256" s="100"/>
      <c r="I256" s="100"/>
      <c r="J256" s="100"/>
      <c r="K256" s="100"/>
      <c r="L256" s="100"/>
      <c r="M256" s="100"/>
      <c r="N256" s="100"/>
      <c r="O256" s="100"/>
      <c r="P256" s="100"/>
      <c r="Q256" s="100"/>
      <c r="R256" s="100"/>
      <c r="S256" s="100"/>
      <c r="T256" s="100"/>
      <c r="U256" s="100"/>
      <c r="V256" s="100"/>
      <c r="W256" s="100"/>
      <c r="X256" s="100"/>
      <c r="Y256" s="100"/>
      <c r="Z256" s="100"/>
      <c r="AA256" s="100"/>
    </row>
    <row r="257" spans="1:27" x14ac:dyDescent="0.25">
      <c r="A257" s="15"/>
      <c r="B257" s="105" t="s">
        <v>528</v>
      </c>
      <c r="C257" s="105"/>
      <c r="D257" s="105"/>
      <c r="E257" s="105"/>
      <c r="F257" s="105"/>
      <c r="G257" s="105"/>
      <c r="H257" s="105"/>
      <c r="I257" s="105"/>
      <c r="J257" s="105"/>
      <c r="K257" s="105"/>
      <c r="L257" s="105"/>
      <c r="M257" s="105"/>
      <c r="N257" s="105"/>
      <c r="O257" s="105"/>
      <c r="P257" s="105"/>
      <c r="Q257" s="105"/>
      <c r="R257" s="105"/>
      <c r="S257" s="105"/>
      <c r="T257" s="105"/>
      <c r="U257" s="105"/>
      <c r="V257" s="105"/>
      <c r="W257" s="105"/>
      <c r="X257" s="105"/>
      <c r="Y257" s="105"/>
      <c r="Z257" s="105"/>
      <c r="AA257" s="105"/>
    </row>
    <row r="258" spans="1:27" x14ac:dyDescent="0.25">
      <c r="A258" s="15"/>
      <c r="B258" s="100"/>
      <c r="C258" s="100"/>
      <c r="D258" s="100"/>
      <c r="E258" s="100"/>
      <c r="F258" s="100"/>
      <c r="G258" s="100"/>
      <c r="H258" s="100"/>
      <c r="I258" s="100"/>
      <c r="J258" s="100"/>
      <c r="K258" s="100"/>
      <c r="L258" s="100"/>
      <c r="M258" s="100"/>
      <c r="N258" s="100"/>
      <c r="O258" s="100"/>
      <c r="P258" s="100"/>
      <c r="Q258" s="100"/>
      <c r="R258" s="100"/>
      <c r="S258" s="100"/>
      <c r="T258" s="100"/>
      <c r="U258" s="100"/>
      <c r="V258" s="100"/>
      <c r="W258" s="100"/>
      <c r="X258" s="100"/>
      <c r="Y258" s="100"/>
      <c r="Z258" s="100"/>
      <c r="AA258" s="100"/>
    </row>
    <row r="259" spans="1:27" x14ac:dyDescent="0.25">
      <c r="A259" s="15"/>
      <c r="B259" s="40" t="s">
        <v>205</v>
      </c>
      <c r="C259" s="42"/>
      <c r="D259" s="43" t="s">
        <v>513</v>
      </c>
      <c r="E259" s="43"/>
      <c r="F259" s="42"/>
      <c r="G259" s="43" t="s">
        <v>515</v>
      </c>
      <c r="H259" s="43"/>
      <c r="I259" s="42"/>
      <c r="J259" s="43" t="s">
        <v>249</v>
      </c>
      <c r="K259" s="43"/>
      <c r="L259" s="42"/>
      <c r="M259" s="43" t="s">
        <v>249</v>
      </c>
      <c r="N259" s="43"/>
      <c r="O259" s="42"/>
      <c r="P259" s="43" t="s">
        <v>249</v>
      </c>
      <c r="Q259" s="43"/>
      <c r="R259" s="42"/>
      <c r="S259" s="43" t="s">
        <v>217</v>
      </c>
      <c r="T259" s="43"/>
      <c r="U259" s="42"/>
      <c r="V259" s="43" t="s">
        <v>219</v>
      </c>
      <c r="W259" s="43"/>
      <c r="X259" s="42"/>
      <c r="Y259" s="43" t="s">
        <v>118</v>
      </c>
      <c r="Z259" s="43"/>
      <c r="AA259" s="42"/>
    </row>
    <row r="260" spans="1:27" ht="15.75" thickBot="1" x14ac:dyDescent="0.3">
      <c r="A260" s="15"/>
      <c r="B260" s="41"/>
      <c r="C260" s="42"/>
      <c r="D260" s="44" t="s">
        <v>514</v>
      </c>
      <c r="E260" s="44"/>
      <c r="F260" s="42"/>
      <c r="G260" s="44" t="s">
        <v>516</v>
      </c>
      <c r="H260" s="44"/>
      <c r="I260" s="42"/>
      <c r="J260" s="44" t="s">
        <v>250</v>
      </c>
      <c r="K260" s="44"/>
      <c r="L260" s="42"/>
      <c r="M260" s="44" t="s">
        <v>251</v>
      </c>
      <c r="N260" s="44"/>
      <c r="O260" s="42"/>
      <c r="P260" s="44" t="s">
        <v>252</v>
      </c>
      <c r="Q260" s="44"/>
      <c r="R260" s="42"/>
      <c r="S260" s="44"/>
      <c r="T260" s="44"/>
      <c r="U260" s="42"/>
      <c r="V260" s="44"/>
      <c r="W260" s="44"/>
      <c r="X260" s="42"/>
      <c r="Y260" s="44"/>
      <c r="Z260" s="44"/>
      <c r="AA260" s="42"/>
    </row>
    <row r="261" spans="1:27" ht="15.75" x14ac:dyDescent="0.25">
      <c r="A261" s="15"/>
      <c r="B261" s="58" t="s">
        <v>529</v>
      </c>
      <c r="C261" s="22"/>
      <c r="D261" s="59" t="s">
        <v>210</v>
      </c>
      <c r="E261" s="60">
        <v>416</v>
      </c>
      <c r="F261" s="22"/>
      <c r="G261" s="59" t="s">
        <v>210</v>
      </c>
      <c r="H261" s="60">
        <v>649</v>
      </c>
      <c r="I261" s="22"/>
      <c r="J261" s="59" t="s">
        <v>210</v>
      </c>
      <c r="K261" s="60">
        <v>283</v>
      </c>
      <c r="L261" s="22"/>
      <c r="M261" s="59" t="s">
        <v>210</v>
      </c>
      <c r="N261" s="60">
        <v>28</v>
      </c>
      <c r="O261" s="22"/>
      <c r="P261" s="59" t="s">
        <v>210</v>
      </c>
      <c r="Q261" s="60">
        <v>20</v>
      </c>
      <c r="R261" s="22"/>
      <c r="S261" s="59" t="s">
        <v>210</v>
      </c>
      <c r="T261" s="60">
        <v>185</v>
      </c>
      <c r="U261" s="22"/>
      <c r="V261" s="59" t="s">
        <v>210</v>
      </c>
      <c r="W261" s="60">
        <v>16</v>
      </c>
      <c r="X261" s="22"/>
      <c r="Y261" s="59" t="s">
        <v>210</v>
      </c>
      <c r="Z261" s="35">
        <v>1597</v>
      </c>
      <c r="AA261" s="22"/>
    </row>
    <row r="262" spans="1:27" ht="15.75" x14ac:dyDescent="0.25">
      <c r="A262" s="15"/>
      <c r="B262" s="61" t="s">
        <v>518</v>
      </c>
      <c r="C262" s="26"/>
      <c r="D262" s="72">
        <v>40</v>
      </c>
      <c r="E262" s="72"/>
      <c r="F262" s="26"/>
      <c r="G262" s="72">
        <v>59</v>
      </c>
      <c r="H262" s="72"/>
      <c r="I262" s="26"/>
      <c r="J262" s="72">
        <v>2</v>
      </c>
      <c r="K262" s="72"/>
      <c r="L262" s="26"/>
      <c r="M262" s="72" t="s">
        <v>530</v>
      </c>
      <c r="N262" s="72"/>
      <c r="O262" s="13" t="s">
        <v>223</v>
      </c>
      <c r="P262" s="72">
        <v>3</v>
      </c>
      <c r="Q262" s="72"/>
      <c r="R262" s="26"/>
      <c r="S262" s="72">
        <v>26</v>
      </c>
      <c r="T262" s="72"/>
      <c r="U262" s="26"/>
      <c r="V262" s="73" t="s">
        <v>261</v>
      </c>
      <c r="W262" s="73"/>
      <c r="X262" s="26"/>
      <c r="Y262" s="72">
        <v>129</v>
      </c>
      <c r="Z262" s="72"/>
      <c r="AA262" s="26"/>
    </row>
    <row r="263" spans="1:27" ht="15.75" x14ac:dyDescent="0.25">
      <c r="A263" s="15"/>
      <c r="B263" s="64" t="s">
        <v>521</v>
      </c>
      <c r="C263" s="22"/>
      <c r="D263" s="74" t="s">
        <v>261</v>
      </c>
      <c r="E263" s="74"/>
      <c r="F263" s="22"/>
      <c r="G263" s="54" t="s">
        <v>531</v>
      </c>
      <c r="H263" s="54"/>
      <c r="I263" s="37" t="s">
        <v>223</v>
      </c>
      <c r="J263" s="74" t="s">
        <v>261</v>
      </c>
      <c r="K263" s="74"/>
      <c r="L263" s="22"/>
      <c r="M263" s="74" t="s">
        <v>261</v>
      </c>
      <c r="N263" s="74"/>
      <c r="O263" s="22"/>
      <c r="P263" s="74" t="s">
        <v>261</v>
      </c>
      <c r="Q263" s="74"/>
      <c r="R263" s="22"/>
      <c r="S263" s="54" t="s">
        <v>532</v>
      </c>
      <c r="T263" s="54"/>
      <c r="U263" s="37" t="s">
        <v>223</v>
      </c>
      <c r="V263" s="74" t="s">
        <v>261</v>
      </c>
      <c r="W263" s="74"/>
      <c r="X263" s="22"/>
      <c r="Y263" s="54" t="s">
        <v>533</v>
      </c>
      <c r="Z263" s="54"/>
      <c r="AA263" s="37" t="s">
        <v>223</v>
      </c>
    </row>
    <row r="264" spans="1:27" ht="16.5" thickBot="1" x14ac:dyDescent="0.3">
      <c r="A264" s="15"/>
      <c r="B264" s="61" t="s">
        <v>526</v>
      </c>
      <c r="C264" s="26"/>
      <c r="D264" s="84">
        <v>3</v>
      </c>
      <c r="E264" s="84"/>
      <c r="F264" s="26"/>
      <c r="G264" s="84">
        <v>3</v>
      </c>
      <c r="H264" s="84"/>
      <c r="I264" s="26"/>
      <c r="J264" s="85" t="s">
        <v>261</v>
      </c>
      <c r="K264" s="85"/>
      <c r="L264" s="26"/>
      <c r="M264" s="85" t="s">
        <v>261</v>
      </c>
      <c r="N264" s="85"/>
      <c r="O264" s="26"/>
      <c r="P264" s="85" t="s">
        <v>261</v>
      </c>
      <c r="Q264" s="85"/>
      <c r="R264" s="26"/>
      <c r="S264" s="84">
        <v>9</v>
      </c>
      <c r="T264" s="84"/>
      <c r="U264" s="26"/>
      <c r="V264" s="84">
        <v>2</v>
      </c>
      <c r="W264" s="84"/>
      <c r="X264" s="26"/>
      <c r="Y264" s="84">
        <v>17</v>
      </c>
      <c r="Z264" s="84"/>
      <c r="AA264" s="26"/>
    </row>
    <row r="265" spans="1:27" ht="16.5" thickBot="1" x14ac:dyDescent="0.3">
      <c r="A265" s="15"/>
      <c r="B265" s="64" t="s">
        <v>534</v>
      </c>
      <c r="C265" s="22"/>
      <c r="D265" s="38" t="s">
        <v>210</v>
      </c>
      <c r="E265" s="81">
        <v>459</v>
      </c>
      <c r="F265" s="22"/>
      <c r="G265" s="38" t="s">
        <v>210</v>
      </c>
      <c r="H265" s="81">
        <v>581</v>
      </c>
      <c r="I265" s="22"/>
      <c r="J265" s="38" t="s">
        <v>210</v>
      </c>
      <c r="K265" s="81">
        <v>285</v>
      </c>
      <c r="L265" s="22"/>
      <c r="M265" s="38" t="s">
        <v>210</v>
      </c>
      <c r="N265" s="81">
        <v>27</v>
      </c>
      <c r="O265" s="22"/>
      <c r="P265" s="38" t="s">
        <v>210</v>
      </c>
      <c r="Q265" s="81">
        <v>23</v>
      </c>
      <c r="R265" s="22"/>
      <c r="S265" s="38" t="s">
        <v>210</v>
      </c>
      <c r="T265" s="81">
        <v>215</v>
      </c>
      <c r="U265" s="22"/>
      <c r="V265" s="38" t="s">
        <v>210</v>
      </c>
      <c r="W265" s="81">
        <v>18</v>
      </c>
      <c r="X265" s="22"/>
      <c r="Y265" s="38" t="s">
        <v>210</v>
      </c>
      <c r="Z265" s="39">
        <v>1608</v>
      </c>
      <c r="AA265" s="22"/>
    </row>
    <row r="266" spans="1:27" ht="15.75" thickTop="1" x14ac:dyDescent="0.25">
      <c r="A266" s="15"/>
      <c r="B266" s="100"/>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row>
    <row r="267" spans="1:27" x14ac:dyDescent="0.25">
      <c r="A267" s="15"/>
      <c r="B267" s="105" t="s">
        <v>535</v>
      </c>
      <c r="C267" s="105"/>
      <c r="D267" s="105"/>
      <c r="E267" s="105"/>
      <c r="F267" s="105"/>
      <c r="G267" s="105"/>
      <c r="H267" s="105"/>
      <c r="I267" s="105"/>
      <c r="J267" s="105"/>
      <c r="K267" s="105"/>
      <c r="L267" s="105"/>
      <c r="M267" s="105"/>
      <c r="N267" s="105"/>
      <c r="O267" s="105"/>
      <c r="P267" s="105"/>
      <c r="Q267" s="105"/>
      <c r="R267" s="105"/>
      <c r="S267" s="105"/>
      <c r="T267" s="105"/>
      <c r="U267" s="105"/>
      <c r="V267" s="105"/>
      <c r="W267" s="105"/>
      <c r="X267" s="105"/>
      <c r="Y267" s="105"/>
      <c r="Z267" s="105"/>
      <c r="AA267" s="105"/>
    </row>
    <row r="268" spans="1:27" x14ac:dyDescent="0.25">
      <c r="A268" s="15"/>
      <c r="B268" s="100"/>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c r="Y268" s="100"/>
      <c r="Z268" s="100"/>
      <c r="AA268" s="100"/>
    </row>
    <row r="269" spans="1:27" x14ac:dyDescent="0.25">
      <c r="A269" s="15"/>
      <c r="B269" s="40" t="s">
        <v>205</v>
      </c>
      <c r="C269" s="42"/>
      <c r="D269" s="43" t="s">
        <v>513</v>
      </c>
      <c r="E269" s="43"/>
      <c r="F269" s="42"/>
      <c r="G269" s="43" t="s">
        <v>515</v>
      </c>
      <c r="H269" s="43"/>
      <c r="I269" s="42"/>
      <c r="J269" s="43" t="s">
        <v>249</v>
      </c>
      <c r="K269" s="43"/>
      <c r="L269" s="42"/>
      <c r="M269" s="43" t="s">
        <v>249</v>
      </c>
      <c r="N269" s="43"/>
      <c r="O269" s="42"/>
      <c r="P269" s="43" t="s">
        <v>249</v>
      </c>
      <c r="Q269" s="43"/>
      <c r="R269" s="42"/>
      <c r="S269" s="43" t="s">
        <v>217</v>
      </c>
      <c r="T269" s="43"/>
      <c r="U269" s="42"/>
      <c r="V269" s="43" t="s">
        <v>219</v>
      </c>
      <c r="W269" s="43"/>
      <c r="X269" s="42"/>
      <c r="Y269" s="43" t="s">
        <v>118</v>
      </c>
      <c r="Z269" s="43"/>
      <c r="AA269" s="42"/>
    </row>
    <row r="270" spans="1:27" ht="15.75" thickBot="1" x14ac:dyDescent="0.3">
      <c r="A270" s="15"/>
      <c r="B270" s="41"/>
      <c r="C270" s="42"/>
      <c r="D270" s="44" t="s">
        <v>514</v>
      </c>
      <c r="E270" s="44"/>
      <c r="F270" s="42"/>
      <c r="G270" s="44" t="s">
        <v>516</v>
      </c>
      <c r="H270" s="44"/>
      <c r="I270" s="42"/>
      <c r="J270" s="44" t="s">
        <v>250</v>
      </c>
      <c r="K270" s="44"/>
      <c r="L270" s="42"/>
      <c r="M270" s="44" t="s">
        <v>251</v>
      </c>
      <c r="N270" s="44"/>
      <c r="O270" s="42"/>
      <c r="P270" s="44" t="s">
        <v>252</v>
      </c>
      <c r="Q270" s="44"/>
      <c r="R270" s="42"/>
      <c r="S270" s="44"/>
      <c r="T270" s="44"/>
      <c r="U270" s="42"/>
      <c r="V270" s="44"/>
      <c r="W270" s="44"/>
      <c r="X270" s="42"/>
      <c r="Y270" s="44"/>
      <c r="Z270" s="44"/>
      <c r="AA270" s="42"/>
    </row>
    <row r="271" spans="1:27" ht="15.75" x14ac:dyDescent="0.25">
      <c r="A271" s="15"/>
      <c r="B271" s="58" t="s">
        <v>536</v>
      </c>
      <c r="C271" s="22"/>
      <c r="D271" s="59" t="s">
        <v>210</v>
      </c>
      <c r="E271" s="60">
        <v>462</v>
      </c>
      <c r="F271" s="22"/>
      <c r="G271" s="59" t="s">
        <v>210</v>
      </c>
      <c r="H271" s="60">
        <v>605</v>
      </c>
      <c r="I271" s="22"/>
      <c r="J271" s="59" t="s">
        <v>210</v>
      </c>
      <c r="K271" s="60">
        <v>321</v>
      </c>
      <c r="L271" s="22"/>
      <c r="M271" s="59" t="s">
        <v>210</v>
      </c>
      <c r="N271" s="60">
        <v>29</v>
      </c>
      <c r="O271" s="22"/>
      <c r="P271" s="59" t="s">
        <v>210</v>
      </c>
      <c r="Q271" s="60">
        <v>24</v>
      </c>
      <c r="R271" s="22"/>
      <c r="S271" s="59" t="s">
        <v>210</v>
      </c>
      <c r="T271" s="60">
        <v>197</v>
      </c>
      <c r="U271" s="22"/>
      <c r="V271" s="59" t="s">
        <v>210</v>
      </c>
      <c r="W271" s="60">
        <v>18</v>
      </c>
      <c r="X271" s="22"/>
      <c r="Y271" s="59" t="s">
        <v>210</v>
      </c>
      <c r="Z271" s="35">
        <v>1656</v>
      </c>
      <c r="AA271" s="22"/>
    </row>
    <row r="272" spans="1:27" ht="15.75" x14ac:dyDescent="0.25">
      <c r="A272" s="15"/>
      <c r="B272" s="61" t="s">
        <v>518</v>
      </c>
      <c r="C272" s="26"/>
      <c r="D272" s="72">
        <v>231</v>
      </c>
      <c r="E272" s="72"/>
      <c r="F272" s="26"/>
      <c r="G272" s="72">
        <v>63</v>
      </c>
      <c r="H272" s="72"/>
      <c r="I272" s="26"/>
      <c r="J272" s="72">
        <v>40</v>
      </c>
      <c r="K272" s="72"/>
      <c r="L272" s="26"/>
      <c r="M272" s="72" t="s">
        <v>537</v>
      </c>
      <c r="N272" s="72"/>
      <c r="O272" s="13" t="s">
        <v>223</v>
      </c>
      <c r="P272" s="72">
        <v>9</v>
      </c>
      <c r="Q272" s="72"/>
      <c r="R272" s="26"/>
      <c r="S272" s="72">
        <v>68</v>
      </c>
      <c r="T272" s="72"/>
      <c r="U272" s="26"/>
      <c r="V272" s="72" t="s">
        <v>538</v>
      </c>
      <c r="W272" s="72"/>
      <c r="X272" s="13" t="s">
        <v>223</v>
      </c>
      <c r="Y272" s="72">
        <v>396</v>
      </c>
      <c r="Z272" s="72"/>
      <c r="AA272" s="26"/>
    </row>
    <row r="273" spans="1:27" ht="15.75" x14ac:dyDescent="0.25">
      <c r="A273" s="15"/>
      <c r="B273" s="64" t="s">
        <v>521</v>
      </c>
      <c r="C273" s="22"/>
      <c r="D273" s="54" t="s">
        <v>539</v>
      </c>
      <c r="E273" s="54"/>
      <c r="F273" s="37" t="s">
        <v>223</v>
      </c>
      <c r="G273" s="54" t="s">
        <v>540</v>
      </c>
      <c r="H273" s="54"/>
      <c r="I273" s="37" t="s">
        <v>223</v>
      </c>
      <c r="J273" s="74" t="s">
        <v>261</v>
      </c>
      <c r="K273" s="74"/>
      <c r="L273" s="22"/>
      <c r="M273" s="74" t="s">
        <v>261</v>
      </c>
      <c r="N273" s="74"/>
      <c r="O273" s="22"/>
      <c r="P273" s="74" t="s">
        <v>261</v>
      </c>
      <c r="Q273" s="74"/>
      <c r="R273" s="22"/>
      <c r="S273" s="54" t="s">
        <v>541</v>
      </c>
      <c r="T273" s="54"/>
      <c r="U273" s="37" t="s">
        <v>223</v>
      </c>
      <c r="V273" s="54" t="s">
        <v>519</v>
      </c>
      <c r="W273" s="54"/>
      <c r="X273" s="37" t="s">
        <v>223</v>
      </c>
      <c r="Y273" s="54" t="s">
        <v>542</v>
      </c>
      <c r="Z273" s="54"/>
      <c r="AA273" s="37" t="s">
        <v>223</v>
      </c>
    </row>
    <row r="274" spans="1:27" ht="16.5" thickBot="1" x14ac:dyDescent="0.3">
      <c r="A274" s="15"/>
      <c r="B274" s="61" t="s">
        <v>526</v>
      </c>
      <c r="C274" s="26"/>
      <c r="D274" s="84">
        <v>56</v>
      </c>
      <c r="E274" s="84"/>
      <c r="F274" s="26"/>
      <c r="G274" s="84">
        <v>23</v>
      </c>
      <c r="H274" s="84"/>
      <c r="I274" s="26"/>
      <c r="J274" s="85" t="s">
        <v>261</v>
      </c>
      <c r="K274" s="85"/>
      <c r="L274" s="26"/>
      <c r="M274" s="85" t="s">
        <v>261</v>
      </c>
      <c r="N274" s="85"/>
      <c r="O274" s="26"/>
      <c r="P274" s="85" t="s">
        <v>261</v>
      </c>
      <c r="Q274" s="85"/>
      <c r="R274" s="26"/>
      <c r="S274" s="84">
        <v>4</v>
      </c>
      <c r="T274" s="84"/>
      <c r="U274" s="26"/>
      <c r="V274" s="84">
        <v>11</v>
      </c>
      <c r="W274" s="84"/>
      <c r="X274" s="26"/>
      <c r="Y274" s="84">
        <v>94</v>
      </c>
      <c r="Z274" s="84"/>
      <c r="AA274" s="26"/>
    </row>
    <row r="275" spans="1:27" ht="16.5" thickBot="1" x14ac:dyDescent="0.3">
      <c r="A275" s="15"/>
      <c r="B275" s="64" t="s">
        <v>527</v>
      </c>
      <c r="C275" s="22"/>
      <c r="D275" s="38" t="s">
        <v>210</v>
      </c>
      <c r="E275" s="81">
        <v>673</v>
      </c>
      <c r="F275" s="22"/>
      <c r="G275" s="38" t="s">
        <v>210</v>
      </c>
      <c r="H275" s="81">
        <v>592</v>
      </c>
      <c r="I275" s="22"/>
      <c r="J275" s="38" t="s">
        <v>210</v>
      </c>
      <c r="K275" s="81">
        <v>361</v>
      </c>
      <c r="L275" s="22"/>
      <c r="M275" s="38" t="s">
        <v>210</v>
      </c>
      <c r="N275" s="81">
        <v>27</v>
      </c>
      <c r="O275" s="22"/>
      <c r="P275" s="38" t="s">
        <v>210</v>
      </c>
      <c r="Q275" s="81">
        <v>33</v>
      </c>
      <c r="R275" s="22"/>
      <c r="S275" s="38" t="s">
        <v>210</v>
      </c>
      <c r="T275" s="81">
        <v>236</v>
      </c>
      <c r="U275" s="22"/>
      <c r="V275" s="38" t="s">
        <v>210</v>
      </c>
      <c r="W275" s="81">
        <v>13</v>
      </c>
      <c r="X275" s="22"/>
      <c r="Y275" s="38" t="s">
        <v>210</v>
      </c>
      <c r="Z275" s="39">
        <v>1935</v>
      </c>
      <c r="AA275" s="22"/>
    </row>
    <row r="276" spans="1:27" ht="15.75" thickTop="1" x14ac:dyDescent="0.25">
      <c r="A276" s="15"/>
      <c r="B276" s="100"/>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row>
    <row r="277" spans="1:27" x14ac:dyDescent="0.25">
      <c r="A277" s="15"/>
      <c r="B277" s="105" t="s">
        <v>543</v>
      </c>
      <c r="C277" s="105"/>
      <c r="D277" s="105"/>
      <c r="E277" s="105"/>
      <c r="F277" s="105"/>
      <c r="G277" s="105"/>
      <c r="H277" s="105"/>
      <c r="I277" s="105"/>
      <c r="J277" s="105"/>
      <c r="K277" s="105"/>
      <c r="L277" s="105"/>
      <c r="M277" s="105"/>
      <c r="N277" s="105"/>
      <c r="O277" s="105"/>
      <c r="P277" s="105"/>
      <c r="Q277" s="105"/>
      <c r="R277" s="105"/>
      <c r="S277" s="105"/>
      <c r="T277" s="105"/>
      <c r="U277" s="105"/>
      <c r="V277" s="105"/>
      <c r="W277" s="105"/>
      <c r="X277" s="105"/>
      <c r="Y277" s="105"/>
      <c r="Z277" s="105"/>
      <c r="AA277" s="105"/>
    </row>
    <row r="278" spans="1:27" x14ac:dyDescent="0.25">
      <c r="A278" s="15"/>
      <c r="B278" s="100"/>
      <c r="C278" s="100"/>
      <c r="D278" s="100"/>
      <c r="E278" s="100"/>
      <c r="F278" s="100"/>
      <c r="G278" s="100"/>
      <c r="H278" s="100"/>
      <c r="I278" s="100"/>
      <c r="J278" s="100"/>
      <c r="K278" s="100"/>
      <c r="L278" s="100"/>
      <c r="M278" s="100"/>
      <c r="N278" s="100"/>
      <c r="O278" s="100"/>
      <c r="P278" s="100"/>
      <c r="Q278" s="100"/>
      <c r="R278" s="100"/>
      <c r="S278" s="100"/>
      <c r="T278" s="100"/>
      <c r="U278" s="100"/>
      <c r="V278" s="100"/>
      <c r="W278" s="100"/>
      <c r="X278" s="100"/>
      <c r="Y278" s="100"/>
      <c r="Z278" s="100"/>
      <c r="AA278" s="100"/>
    </row>
    <row r="279" spans="1:27" x14ac:dyDescent="0.25">
      <c r="A279" s="15"/>
      <c r="B279" s="40" t="s">
        <v>205</v>
      </c>
      <c r="C279" s="42"/>
      <c r="D279" s="43" t="s">
        <v>513</v>
      </c>
      <c r="E279" s="43"/>
      <c r="F279" s="42"/>
      <c r="G279" s="43" t="s">
        <v>515</v>
      </c>
      <c r="H279" s="43"/>
      <c r="I279" s="42"/>
      <c r="J279" s="43" t="s">
        <v>249</v>
      </c>
      <c r="K279" s="43"/>
      <c r="L279" s="42"/>
      <c r="M279" s="43" t="s">
        <v>249</v>
      </c>
      <c r="N279" s="43"/>
      <c r="O279" s="42"/>
      <c r="P279" s="43" t="s">
        <v>249</v>
      </c>
      <c r="Q279" s="43"/>
      <c r="R279" s="42"/>
      <c r="S279" s="43" t="s">
        <v>217</v>
      </c>
      <c r="T279" s="43"/>
      <c r="U279" s="42"/>
      <c r="V279" s="43" t="s">
        <v>219</v>
      </c>
      <c r="W279" s="43"/>
      <c r="X279" s="42"/>
      <c r="Y279" s="43" t="s">
        <v>118</v>
      </c>
      <c r="Z279" s="43"/>
      <c r="AA279" s="42"/>
    </row>
    <row r="280" spans="1:27" ht="15.75" thickBot="1" x14ac:dyDescent="0.3">
      <c r="A280" s="15"/>
      <c r="B280" s="41"/>
      <c r="C280" s="42"/>
      <c r="D280" s="44" t="s">
        <v>514</v>
      </c>
      <c r="E280" s="44"/>
      <c r="F280" s="42"/>
      <c r="G280" s="44" t="s">
        <v>516</v>
      </c>
      <c r="H280" s="44"/>
      <c r="I280" s="42"/>
      <c r="J280" s="44" t="s">
        <v>250</v>
      </c>
      <c r="K280" s="44"/>
      <c r="L280" s="42"/>
      <c r="M280" s="44" t="s">
        <v>251</v>
      </c>
      <c r="N280" s="44"/>
      <c r="O280" s="42"/>
      <c r="P280" s="44" t="s">
        <v>252</v>
      </c>
      <c r="Q280" s="44"/>
      <c r="R280" s="42"/>
      <c r="S280" s="44"/>
      <c r="T280" s="44"/>
      <c r="U280" s="42"/>
      <c r="V280" s="44"/>
      <c r="W280" s="44"/>
      <c r="X280" s="42"/>
      <c r="Y280" s="44"/>
      <c r="Z280" s="44"/>
      <c r="AA280" s="42"/>
    </row>
    <row r="281" spans="1:27" ht="15.75" x14ac:dyDescent="0.25">
      <c r="A281" s="15"/>
      <c r="B281" s="58" t="s">
        <v>544</v>
      </c>
      <c r="C281" s="22"/>
      <c r="D281" s="59" t="s">
        <v>210</v>
      </c>
      <c r="E281" s="60">
        <v>393</v>
      </c>
      <c r="F281" s="22"/>
      <c r="G281" s="59" t="s">
        <v>210</v>
      </c>
      <c r="H281" s="60">
        <v>674</v>
      </c>
      <c r="I281" s="22"/>
      <c r="J281" s="59" t="s">
        <v>210</v>
      </c>
      <c r="K281" s="60">
        <v>261</v>
      </c>
      <c r="L281" s="22"/>
      <c r="M281" s="59" t="s">
        <v>210</v>
      </c>
      <c r="N281" s="60">
        <v>25</v>
      </c>
      <c r="O281" s="22"/>
      <c r="P281" s="59" t="s">
        <v>210</v>
      </c>
      <c r="Q281" s="60">
        <v>11</v>
      </c>
      <c r="R281" s="22"/>
      <c r="S281" s="59" t="s">
        <v>210</v>
      </c>
      <c r="T281" s="60">
        <v>185</v>
      </c>
      <c r="U281" s="22"/>
      <c r="V281" s="59" t="s">
        <v>210</v>
      </c>
      <c r="W281" s="60">
        <v>20</v>
      </c>
      <c r="X281" s="22"/>
      <c r="Y281" s="59" t="s">
        <v>210</v>
      </c>
      <c r="Z281" s="35">
        <v>1569</v>
      </c>
      <c r="AA281" s="22"/>
    </row>
    <row r="282" spans="1:27" ht="15.75" x14ac:dyDescent="0.25">
      <c r="A282" s="15"/>
      <c r="B282" s="61" t="s">
        <v>518</v>
      </c>
      <c r="C282" s="26"/>
      <c r="D282" s="72">
        <v>56</v>
      </c>
      <c r="E282" s="72"/>
      <c r="F282" s="26"/>
      <c r="G282" s="72">
        <v>243</v>
      </c>
      <c r="H282" s="72"/>
      <c r="I282" s="26"/>
      <c r="J282" s="72">
        <v>24</v>
      </c>
      <c r="K282" s="72"/>
      <c r="L282" s="26"/>
      <c r="M282" s="72">
        <v>2</v>
      </c>
      <c r="N282" s="72"/>
      <c r="O282" s="26"/>
      <c r="P282" s="72">
        <v>12</v>
      </c>
      <c r="Q282" s="72"/>
      <c r="R282" s="26"/>
      <c r="S282" s="72">
        <v>1</v>
      </c>
      <c r="T282" s="72"/>
      <c r="U282" s="26"/>
      <c r="V282" s="73" t="s">
        <v>261</v>
      </c>
      <c r="W282" s="73"/>
      <c r="X282" s="26"/>
      <c r="Y282" s="72">
        <v>338</v>
      </c>
      <c r="Z282" s="72"/>
      <c r="AA282" s="26"/>
    </row>
    <row r="283" spans="1:27" ht="15.75" x14ac:dyDescent="0.25">
      <c r="A283" s="15"/>
      <c r="B283" s="64" t="s">
        <v>521</v>
      </c>
      <c r="C283" s="22"/>
      <c r="D283" s="74" t="s">
        <v>261</v>
      </c>
      <c r="E283" s="74"/>
      <c r="F283" s="22"/>
      <c r="G283" s="54" t="s">
        <v>545</v>
      </c>
      <c r="H283" s="54"/>
      <c r="I283" s="37" t="s">
        <v>223</v>
      </c>
      <c r="J283" s="74" t="s">
        <v>261</v>
      </c>
      <c r="K283" s="74"/>
      <c r="L283" s="22"/>
      <c r="M283" s="74" t="s">
        <v>261</v>
      </c>
      <c r="N283" s="74"/>
      <c r="O283" s="22"/>
      <c r="P283" s="74" t="s">
        <v>261</v>
      </c>
      <c r="Q283" s="74"/>
      <c r="R283" s="22"/>
      <c r="S283" s="54" t="s">
        <v>538</v>
      </c>
      <c r="T283" s="54"/>
      <c r="U283" s="37" t="s">
        <v>223</v>
      </c>
      <c r="V283" s="54" t="s">
        <v>546</v>
      </c>
      <c r="W283" s="54"/>
      <c r="X283" s="37" t="s">
        <v>223</v>
      </c>
      <c r="Y283" s="54" t="s">
        <v>547</v>
      </c>
      <c r="Z283" s="54"/>
      <c r="AA283" s="37" t="s">
        <v>223</v>
      </c>
    </row>
    <row r="284" spans="1:27" ht="16.5" thickBot="1" x14ac:dyDescent="0.3">
      <c r="A284" s="15"/>
      <c r="B284" s="61" t="s">
        <v>526</v>
      </c>
      <c r="C284" s="26"/>
      <c r="D284" s="84">
        <v>10</v>
      </c>
      <c r="E284" s="84"/>
      <c r="F284" s="26"/>
      <c r="G284" s="84">
        <v>9</v>
      </c>
      <c r="H284" s="84"/>
      <c r="I284" s="26"/>
      <c r="J284" s="85" t="s">
        <v>261</v>
      </c>
      <c r="K284" s="85"/>
      <c r="L284" s="26"/>
      <c r="M284" s="85" t="s">
        <v>261</v>
      </c>
      <c r="N284" s="85"/>
      <c r="O284" s="26"/>
      <c r="P284" s="85" t="s">
        <v>261</v>
      </c>
      <c r="Q284" s="85"/>
      <c r="R284" s="26"/>
      <c r="S284" s="84">
        <v>42</v>
      </c>
      <c r="T284" s="84"/>
      <c r="U284" s="26"/>
      <c r="V284" s="84">
        <v>13</v>
      </c>
      <c r="W284" s="84"/>
      <c r="X284" s="26"/>
      <c r="Y284" s="84">
        <v>74</v>
      </c>
      <c r="Z284" s="84"/>
      <c r="AA284" s="26"/>
    </row>
    <row r="285" spans="1:27" ht="16.5" thickBot="1" x14ac:dyDescent="0.3">
      <c r="A285" s="15"/>
      <c r="B285" s="64" t="s">
        <v>534</v>
      </c>
      <c r="C285" s="22"/>
      <c r="D285" s="38" t="s">
        <v>210</v>
      </c>
      <c r="E285" s="81">
        <v>459</v>
      </c>
      <c r="F285" s="22"/>
      <c r="G285" s="38" t="s">
        <v>210</v>
      </c>
      <c r="H285" s="81">
        <v>581</v>
      </c>
      <c r="I285" s="22"/>
      <c r="J285" s="38" t="s">
        <v>210</v>
      </c>
      <c r="K285" s="81">
        <v>285</v>
      </c>
      <c r="L285" s="22"/>
      <c r="M285" s="38" t="s">
        <v>210</v>
      </c>
      <c r="N285" s="81">
        <v>27</v>
      </c>
      <c r="O285" s="22"/>
      <c r="P285" s="38" t="s">
        <v>210</v>
      </c>
      <c r="Q285" s="81">
        <v>23</v>
      </c>
      <c r="R285" s="22"/>
      <c r="S285" s="38" t="s">
        <v>210</v>
      </c>
      <c r="T285" s="81">
        <v>215</v>
      </c>
      <c r="U285" s="22"/>
      <c r="V285" s="38" t="s">
        <v>210</v>
      </c>
      <c r="W285" s="81">
        <v>18</v>
      </c>
      <c r="X285" s="22"/>
      <c r="Y285" s="38" t="s">
        <v>210</v>
      </c>
      <c r="Z285" s="39">
        <v>1608</v>
      </c>
      <c r="AA285" s="22"/>
    </row>
    <row r="286" spans="1:27" ht="15.75" thickTop="1" x14ac:dyDescent="0.25">
      <c r="A286" s="15"/>
      <c r="B286" s="100"/>
      <c r="C286" s="100"/>
      <c r="D286" s="100"/>
      <c r="E286" s="100"/>
      <c r="F286" s="100"/>
      <c r="G286" s="100"/>
      <c r="H286" s="100"/>
      <c r="I286" s="100"/>
      <c r="J286" s="100"/>
      <c r="K286" s="100"/>
      <c r="L286" s="100"/>
      <c r="M286" s="100"/>
      <c r="N286" s="100"/>
      <c r="O286" s="100"/>
      <c r="P286" s="100"/>
      <c r="Q286" s="100"/>
      <c r="R286" s="100"/>
      <c r="S286" s="100"/>
      <c r="T286" s="100"/>
      <c r="U286" s="100"/>
      <c r="V286" s="100"/>
      <c r="W286" s="100"/>
      <c r="X286" s="100"/>
      <c r="Y286" s="100"/>
      <c r="Z286" s="100"/>
      <c r="AA286" s="100"/>
    </row>
    <row r="287" spans="1:27" x14ac:dyDescent="0.25">
      <c r="A287" s="15"/>
      <c r="B287" s="99" t="s">
        <v>548</v>
      </c>
      <c r="C287" s="99"/>
      <c r="D287" s="99"/>
      <c r="E287" s="99"/>
      <c r="F287" s="99"/>
      <c r="G287" s="99"/>
      <c r="H287" s="99"/>
      <c r="I287" s="99"/>
      <c r="J287" s="99"/>
      <c r="K287" s="99"/>
      <c r="L287" s="99"/>
      <c r="M287" s="99"/>
      <c r="N287" s="99"/>
      <c r="O287" s="99"/>
      <c r="P287" s="99"/>
      <c r="Q287" s="99"/>
      <c r="R287" s="99"/>
      <c r="S287" s="99"/>
      <c r="T287" s="99"/>
      <c r="U287" s="99"/>
      <c r="V287" s="99"/>
      <c r="W287" s="99"/>
      <c r="X287" s="99"/>
      <c r="Y287" s="99"/>
      <c r="Z287" s="99"/>
      <c r="AA287" s="99"/>
    </row>
    <row r="288" spans="1:27" x14ac:dyDescent="0.25">
      <c r="A288" s="15"/>
      <c r="B288" s="99"/>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row>
    <row r="289" spans="1:27" x14ac:dyDescent="0.25">
      <c r="A289" s="15"/>
      <c r="B289" s="105" t="s">
        <v>307</v>
      </c>
      <c r="C289" s="105"/>
      <c r="D289" s="105"/>
      <c r="E289" s="105"/>
      <c r="F289" s="105"/>
      <c r="G289" s="105"/>
      <c r="H289" s="105"/>
      <c r="I289" s="105"/>
      <c r="J289" s="105"/>
      <c r="K289" s="105"/>
      <c r="L289" s="105"/>
      <c r="M289" s="105"/>
      <c r="N289" s="105"/>
      <c r="O289" s="105"/>
      <c r="P289" s="105"/>
      <c r="Q289" s="105"/>
      <c r="R289" s="105"/>
      <c r="S289" s="105"/>
      <c r="T289" s="105"/>
      <c r="U289" s="105"/>
      <c r="V289" s="105"/>
      <c r="W289" s="105"/>
      <c r="X289" s="105"/>
      <c r="Y289" s="105"/>
      <c r="Z289" s="105"/>
      <c r="AA289" s="105"/>
    </row>
    <row r="290" spans="1:27" x14ac:dyDescent="0.25">
      <c r="A290" s="15"/>
      <c r="B290" s="105"/>
      <c r="C290" s="105"/>
      <c r="D290" s="105"/>
      <c r="E290" s="105"/>
      <c r="F290" s="105"/>
      <c r="G290" s="105"/>
      <c r="H290" s="105"/>
      <c r="I290" s="105"/>
      <c r="J290" s="105"/>
      <c r="K290" s="105"/>
      <c r="L290" s="105"/>
      <c r="M290" s="105"/>
      <c r="N290" s="105"/>
      <c r="O290" s="105"/>
      <c r="P290" s="105"/>
      <c r="Q290" s="105"/>
      <c r="R290" s="105"/>
      <c r="S290" s="105"/>
      <c r="T290" s="105"/>
      <c r="U290" s="105"/>
      <c r="V290" s="105"/>
      <c r="W290" s="105"/>
      <c r="X290" s="105"/>
      <c r="Y290" s="105"/>
      <c r="Z290" s="105"/>
      <c r="AA290" s="105"/>
    </row>
    <row r="291" spans="1:27" x14ac:dyDescent="0.25">
      <c r="A291" s="15"/>
      <c r="B291" s="40" t="s">
        <v>205</v>
      </c>
      <c r="C291" s="42"/>
      <c r="D291" s="43" t="s">
        <v>513</v>
      </c>
      <c r="E291" s="43"/>
      <c r="F291" s="42"/>
      <c r="G291" s="43" t="s">
        <v>515</v>
      </c>
      <c r="H291" s="43"/>
      <c r="I291" s="42"/>
      <c r="J291" s="43" t="s">
        <v>249</v>
      </c>
      <c r="K291" s="43"/>
      <c r="L291" s="42"/>
      <c r="M291" s="43" t="s">
        <v>249</v>
      </c>
      <c r="N291" s="43"/>
      <c r="O291" s="42"/>
      <c r="P291" s="43" t="s">
        <v>249</v>
      </c>
      <c r="Q291" s="43"/>
      <c r="R291" s="42"/>
      <c r="S291" s="43" t="s">
        <v>217</v>
      </c>
      <c r="T291" s="43"/>
      <c r="U291" s="42"/>
      <c r="V291" s="43" t="s">
        <v>219</v>
      </c>
      <c r="W291" s="43"/>
      <c r="X291" s="42"/>
      <c r="Y291" s="43" t="s">
        <v>118</v>
      </c>
      <c r="Z291" s="43"/>
      <c r="AA291" s="42"/>
    </row>
    <row r="292" spans="1:27" ht="15.75" thickBot="1" x14ac:dyDescent="0.3">
      <c r="A292" s="15"/>
      <c r="B292" s="41"/>
      <c r="C292" s="42"/>
      <c r="D292" s="44" t="s">
        <v>514</v>
      </c>
      <c r="E292" s="44"/>
      <c r="F292" s="42"/>
      <c r="G292" s="44" t="s">
        <v>516</v>
      </c>
      <c r="H292" s="44"/>
      <c r="I292" s="42"/>
      <c r="J292" s="44" t="s">
        <v>250</v>
      </c>
      <c r="K292" s="44"/>
      <c r="L292" s="42"/>
      <c r="M292" s="44" t="s">
        <v>251</v>
      </c>
      <c r="N292" s="44"/>
      <c r="O292" s="42"/>
      <c r="P292" s="44" t="s">
        <v>252</v>
      </c>
      <c r="Q292" s="44"/>
      <c r="R292" s="42"/>
      <c r="S292" s="44"/>
      <c r="T292" s="44"/>
      <c r="U292" s="42"/>
      <c r="V292" s="44"/>
      <c r="W292" s="44"/>
      <c r="X292" s="42"/>
      <c r="Y292" s="44"/>
      <c r="Z292" s="44"/>
      <c r="AA292" s="42"/>
    </row>
    <row r="293" spans="1:27" ht="15.75" x14ac:dyDescent="0.25">
      <c r="A293" s="15"/>
      <c r="B293" s="58" t="s">
        <v>549</v>
      </c>
      <c r="C293" s="22"/>
      <c r="D293" s="59" t="s">
        <v>210</v>
      </c>
      <c r="E293" s="60" t="s">
        <v>383</v>
      </c>
      <c r="F293" s="22"/>
      <c r="G293" s="59" t="s">
        <v>210</v>
      </c>
      <c r="H293" s="60" t="s">
        <v>389</v>
      </c>
      <c r="I293" s="22"/>
      <c r="J293" s="59" t="s">
        <v>210</v>
      </c>
      <c r="K293" s="88" t="s">
        <v>261</v>
      </c>
      <c r="L293" s="22"/>
      <c r="M293" s="59" t="s">
        <v>210</v>
      </c>
      <c r="N293" s="88" t="s">
        <v>261</v>
      </c>
      <c r="O293" s="22"/>
      <c r="P293" s="59" t="s">
        <v>210</v>
      </c>
      <c r="Q293" s="88" t="s">
        <v>261</v>
      </c>
      <c r="R293" s="22"/>
      <c r="S293" s="59" t="s">
        <v>210</v>
      </c>
      <c r="T293" s="60" t="s">
        <v>394</v>
      </c>
      <c r="U293" s="22"/>
      <c r="V293" s="59" t="s">
        <v>210</v>
      </c>
      <c r="W293" s="60" t="s">
        <v>398</v>
      </c>
      <c r="X293" s="22"/>
      <c r="Y293" s="59" t="s">
        <v>210</v>
      </c>
      <c r="Z293" s="60" t="s">
        <v>328</v>
      </c>
      <c r="AA293" s="22"/>
    </row>
    <row r="294" spans="1:27" ht="16.5" thickBot="1" x14ac:dyDescent="0.3">
      <c r="A294" s="15"/>
      <c r="B294" s="61" t="s">
        <v>550</v>
      </c>
      <c r="C294" s="26"/>
      <c r="D294" s="84" t="s">
        <v>551</v>
      </c>
      <c r="E294" s="84"/>
      <c r="F294" s="26"/>
      <c r="G294" s="84" t="s">
        <v>552</v>
      </c>
      <c r="H294" s="84"/>
      <c r="I294" s="26"/>
      <c r="J294" s="84" t="s">
        <v>553</v>
      </c>
      <c r="K294" s="84"/>
      <c r="L294" s="26"/>
      <c r="M294" s="84" t="s">
        <v>554</v>
      </c>
      <c r="N294" s="84"/>
      <c r="O294" s="26"/>
      <c r="P294" s="84" t="s">
        <v>419</v>
      </c>
      <c r="Q294" s="84"/>
      <c r="R294" s="26"/>
      <c r="S294" s="84" t="s">
        <v>555</v>
      </c>
      <c r="T294" s="84"/>
      <c r="U294" s="26"/>
      <c r="V294" s="84" t="s">
        <v>440</v>
      </c>
      <c r="W294" s="84"/>
      <c r="X294" s="26"/>
      <c r="Y294" s="84" t="s">
        <v>556</v>
      </c>
      <c r="Z294" s="84"/>
      <c r="AA294" s="26"/>
    </row>
    <row r="295" spans="1:27" ht="16.5" thickBot="1" x14ac:dyDescent="0.3">
      <c r="A295" s="15"/>
      <c r="B295" s="89" t="s">
        <v>557</v>
      </c>
      <c r="C295" s="22"/>
      <c r="D295" s="38" t="s">
        <v>210</v>
      </c>
      <c r="E295" s="81" t="s">
        <v>558</v>
      </c>
      <c r="F295" s="22"/>
      <c r="G295" s="38" t="s">
        <v>210</v>
      </c>
      <c r="H295" s="81" t="s">
        <v>559</v>
      </c>
      <c r="I295" s="22"/>
      <c r="J295" s="38" t="s">
        <v>210</v>
      </c>
      <c r="K295" s="81" t="s">
        <v>553</v>
      </c>
      <c r="L295" s="22"/>
      <c r="M295" s="38" t="s">
        <v>210</v>
      </c>
      <c r="N295" s="81" t="s">
        <v>554</v>
      </c>
      <c r="O295" s="22"/>
      <c r="P295" s="38" t="s">
        <v>210</v>
      </c>
      <c r="Q295" s="81" t="s">
        <v>419</v>
      </c>
      <c r="R295" s="22"/>
      <c r="S295" s="38" t="s">
        <v>210</v>
      </c>
      <c r="T295" s="81" t="s">
        <v>560</v>
      </c>
      <c r="U295" s="22"/>
      <c r="V295" s="38" t="s">
        <v>210</v>
      </c>
      <c r="W295" s="81" t="s">
        <v>420</v>
      </c>
      <c r="X295" s="22"/>
      <c r="Y295" s="38" t="s">
        <v>210</v>
      </c>
      <c r="Z295" s="81" t="s">
        <v>561</v>
      </c>
      <c r="AA295" s="22"/>
    </row>
    <row r="296" spans="1:27" ht="16.5" thickTop="1" x14ac:dyDescent="0.25">
      <c r="A296" s="15"/>
      <c r="B296" s="61" t="s">
        <v>562</v>
      </c>
      <c r="C296" s="26"/>
      <c r="D296" s="90" t="s">
        <v>210</v>
      </c>
      <c r="E296" s="91" t="s">
        <v>380</v>
      </c>
      <c r="F296" s="26"/>
      <c r="G296" s="90" t="s">
        <v>210</v>
      </c>
      <c r="H296" s="91" t="s">
        <v>386</v>
      </c>
      <c r="I296" s="26"/>
      <c r="J296" s="90" t="s">
        <v>210</v>
      </c>
      <c r="K296" s="92" t="s">
        <v>261</v>
      </c>
      <c r="L296" s="26"/>
      <c r="M296" s="90" t="s">
        <v>210</v>
      </c>
      <c r="N296" s="92" t="s">
        <v>261</v>
      </c>
      <c r="O296" s="26"/>
      <c r="P296" s="90" t="s">
        <v>210</v>
      </c>
      <c r="Q296" s="92" t="s">
        <v>261</v>
      </c>
      <c r="R296" s="26"/>
      <c r="S296" s="90" t="s">
        <v>210</v>
      </c>
      <c r="T296" s="91" t="s">
        <v>391</v>
      </c>
      <c r="U296" s="26"/>
      <c r="V296" s="90" t="s">
        <v>210</v>
      </c>
      <c r="W296" s="91" t="s">
        <v>395</v>
      </c>
      <c r="X296" s="26"/>
      <c r="Y296" s="90" t="s">
        <v>210</v>
      </c>
      <c r="Z296" s="91" t="s">
        <v>400</v>
      </c>
      <c r="AA296" s="26"/>
    </row>
    <row r="297" spans="1:27" ht="16.5" thickBot="1" x14ac:dyDescent="0.3">
      <c r="A297" s="15"/>
      <c r="B297" s="64" t="s">
        <v>563</v>
      </c>
      <c r="C297" s="22"/>
      <c r="D297" s="76" t="s">
        <v>564</v>
      </c>
      <c r="E297" s="76"/>
      <c r="F297" s="22"/>
      <c r="G297" s="76" t="s">
        <v>565</v>
      </c>
      <c r="H297" s="76"/>
      <c r="I297" s="22"/>
      <c r="J297" s="76" t="s">
        <v>277</v>
      </c>
      <c r="K297" s="76"/>
      <c r="L297" s="22"/>
      <c r="M297" s="76" t="s">
        <v>278</v>
      </c>
      <c r="N297" s="76"/>
      <c r="O297" s="22"/>
      <c r="P297" s="76" t="s">
        <v>279</v>
      </c>
      <c r="Q297" s="76"/>
      <c r="R297" s="22"/>
      <c r="S297" s="76" t="s">
        <v>566</v>
      </c>
      <c r="T297" s="76"/>
      <c r="U297" s="22"/>
      <c r="V297" s="76" t="s">
        <v>567</v>
      </c>
      <c r="W297" s="76"/>
      <c r="X297" s="22"/>
      <c r="Y297" s="76" t="s">
        <v>568</v>
      </c>
      <c r="Z297" s="76"/>
      <c r="AA297" s="22"/>
    </row>
    <row r="298" spans="1:27" ht="15.75" x14ac:dyDescent="0.25">
      <c r="A298" s="15"/>
      <c r="B298" s="32"/>
      <c r="C298" s="26"/>
      <c r="D298" s="96"/>
      <c r="E298" s="96"/>
      <c r="F298" s="26"/>
      <c r="G298" s="96"/>
      <c r="H298" s="96"/>
      <c r="I298" s="26"/>
      <c r="J298" s="96"/>
      <c r="K298" s="96"/>
      <c r="L298" s="26"/>
      <c r="M298" s="96"/>
      <c r="N298" s="96"/>
      <c r="O298" s="26"/>
      <c r="P298" s="96"/>
      <c r="Q298" s="96"/>
      <c r="R298" s="26"/>
      <c r="S298" s="96"/>
      <c r="T298" s="96"/>
      <c r="U298" s="26"/>
      <c r="V298" s="96"/>
      <c r="W298" s="96"/>
      <c r="X298" s="26"/>
      <c r="Y298" s="96"/>
      <c r="Z298" s="96"/>
      <c r="AA298" s="26"/>
    </row>
    <row r="299" spans="1:27" ht="16.5" thickBot="1" x14ac:dyDescent="0.3">
      <c r="A299" s="15"/>
      <c r="B299" s="89" t="s">
        <v>220</v>
      </c>
      <c r="C299" s="22"/>
      <c r="D299" s="94" t="s">
        <v>210</v>
      </c>
      <c r="E299" s="95" t="s">
        <v>569</v>
      </c>
      <c r="F299" s="22"/>
      <c r="G299" s="94" t="s">
        <v>210</v>
      </c>
      <c r="H299" s="95" t="s">
        <v>570</v>
      </c>
      <c r="I299" s="22"/>
      <c r="J299" s="94" t="s">
        <v>210</v>
      </c>
      <c r="K299" s="95" t="s">
        <v>277</v>
      </c>
      <c r="L299" s="22"/>
      <c r="M299" s="94" t="s">
        <v>210</v>
      </c>
      <c r="N299" s="95" t="s">
        <v>278</v>
      </c>
      <c r="O299" s="22"/>
      <c r="P299" s="94" t="s">
        <v>210</v>
      </c>
      <c r="Q299" s="95" t="s">
        <v>279</v>
      </c>
      <c r="R299" s="22"/>
      <c r="S299" s="94" t="s">
        <v>210</v>
      </c>
      <c r="T299" s="95" t="s">
        <v>280</v>
      </c>
      <c r="U299" s="22"/>
      <c r="V299" s="94" t="s">
        <v>210</v>
      </c>
      <c r="W299" s="95" t="s">
        <v>571</v>
      </c>
      <c r="X299" s="22"/>
      <c r="Y299" s="94" t="s">
        <v>210</v>
      </c>
      <c r="Z299" s="95" t="s">
        <v>572</v>
      </c>
      <c r="AA299" s="22"/>
    </row>
    <row r="300" spans="1:27" ht="15.75" thickTop="1" x14ac:dyDescent="0.25">
      <c r="A300" s="15"/>
      <c r="B300" s="100"/>
      <c r="C300" s="100"/>
      <c r="D300" s="100"/>
      <c r="E300" s="100"/>
      <c r="F300" s="100"/>
      <c r="G300" s="100"/>
      <c r="H300" s="100"/>
      <c r="I300" s="100"/>
      <c r="J300" s="100"/>
      <c r="K300" s="100"/>
      <c r="L300" s="100"/>
      <c r="M300" s="100"/>
      <c r="N300" s="100"/>
      <c r="O300" s="100"/>
      <c r="P300" s="100"/>
      <c r="Q300" s="100"/>
      <c r="R300" s="100"/>
      <c r="S300" s="100"/>
      <c r="T300" s="100"/>
      <c r="U300" s="100"/>
      <c r="V300" s="100"/>
      <c r="W300" s="100"/>
      <c r="X300" s="100"/>
      <c r="Y300" s="100"/>
      <c r="Z300" s="100"/>
      <c r="AA300" s="100"/>
    </row>
    <row r="301" spans="1:27" x14ac:dyDescent="0.25">
      <c r="A301" s="15"/>
      <c r="B301" s="105" t="s">
        <v>340</v>
      </c>
      <c r="C301" s="105"/>
      <c r="D301" s="105"/>
      <c r="E301" s="105"/>
      <c r="F301" s="105"/>
      <c r="G301" s="105"/>
      <c r="H301" s="105"/>
      <c r="I301" s="105"/>
      <c r="J301" s="105"/>
      <c r="K301" s="105"/>
      <c r="L301" s="105"/>
      <c r="M301" s="105"/>
      <c r="N301" s="105"/>
      <c r="O301" s="105"/>
      <c r="P301" s="105"/>
      <c r="Q301" s="105"/>
      <c r="R301" s="105"/>
      <c r="S301" s="105"/>
      <c r="T301" s="105"/>
      <c r="U301" s="105"/>
      <c r="V301" s="105"/>
      <c r="W301" s="105"/>
      <c r="X301" s="105"/>
      <c r="Y301" s="105"/>
      <c r="Z301" s="105"/>
      <c r="AA301" s="105"/>
    </row>
    <row r="302" spans="1:27" x14ac:dyDescent="0.25">
      <c r="A302" s="15"/>
      <c r="B302" s="105"/>
      <c r="C302" s="105"/>
      <c r="D302" s="105"/>
      <c r="E302" s="105"/>
      <c r="F302" s="105"/>
      <c r="G302" s="105"/>
      <c r="H302" s="105"/>
      <c r="I302" s="105"/>
      <c r="J302" s="105"/>
      <c r="K302" s="105"/>
      <c r="L302" s="105"/>
      <c r="M302" s="105"/>
      <c r="N302" s="105"/>
      <c r="O302" s="105"/>
      <c r="P302" s="105"/>
      <c r="Q302" s="105"/>
      <c r="R302" s="105"/>
      <c r="S302" s="105"/>
      <c r="T302" s="105"/>
      <c r="U302" s="105"/>
      <c r="V302" s="105"/>
      <c r="W302" s="105"/>
      <c r="X302" s="105"/>
      <c r="Y302" s="105"/>
      <c r="Z302" s="105"/>
      <c r="AA302" s="105"/>
    </row>
    <row r="303" spans="1:27" x14ac:dyDescent="0.25">
      <c r="A303" s="15"/>
      <c r="B303" s="40" t="s">
        <v>205</v>
      </c>
      <c r="C303" s="42"/>
      <c r="D303" s="43" t="s">
        <v>513</v>
      </c>
      <c r="E303" s="43"/>
      <c r="F303" s="42"/>
      <c r="G303" s="43" t="s">
        <v>515</v>
      </c>
      <c r="H303" s="43"/>
      <c r="I303" s="42"/>
      <c r="J303" s="43" t="s">
        <v>249</v>
      </c>
      <c r="K303" s="43"/>
      <c r="L303" s="42"/>
      <c r="M303" s="43" t="s">
        <v>249</v>
      </c>
      <c r="N303" s="43"/>
      <c r="O303" s="42"/>
      <c r="P303" s="43" t="s">
        <v>249</v>
      </c>
      <c r="Q303" s="43"/>
      <c r="R303" s="42"/>
      <c r="S303" s="43" t="s">
        <v>217</v>
      </c>
      <c r="T303" s="43"/>
      <c r="U303" s="42"/>
      <c r="V303" s="43" t="s">
        <v>219</v>
      </c>
      <c r="W303" s="43"/>
      <c r="X303" s="42"/>
      <c r="Y303" s="43" t="s">
        <v>118</v>
      </c>
      <c r="Z303" s="43"/>
      <c r="AA303" s="42"/>
    </row>
    <row r="304" spans="1:27" ht="15.75" thickBot="1" x14ac:dyDescent="0.3">
      <c r="A304" s="15"/>
      <c r="B304" s="41"/>
      <c r="C304" s="42"/>
      <c r="D304" s="44" t="s">
        <v>514</v>
      </c>
      <c r="E304" s="44"/>
      <c r="F304" s="42"/>
      <c r="G304" s="44" t="s">
        <v>516</v>
      </c>
      <c r="H304" s="44"/>
      <c r="I304" s="42"/>
      <c r="J304" s="44" t="s">
        <v>250</v>
      </c>
      <c r="K304" s="44"/>
      <c r="L304" s="42"/>
      <c r="M304" s="44" t="s">
        <v>251</v>
      </c>
      <c r="N304" s="44"/>
      <c r="O304" s="42"/>
      <c r="P304" s="44" t="s">
        <v>252</v>
      </c>
      <c r="Q304" s="44"/>
      <c r="R304" s="42"/>
      <c r="S304" s="44"/>
      <c r="T304" s="44"/>
      <c r="U304" s="42"/>
      <c r="V304" s="44"/>
      <c r="W304" s="44"/>
      <c r="X304" s="42"/>
      <c r="Y304" s="44"/>
      <c r="Z304" s="44"/>
      <c r="AA304" s="42"/>
    </row>
    <row r="305" spans="1:27" ht="15.75" x14ac:dyDescent="0.25">
      <c r="A305" s="15"/>
      <c r="B305" s="58" t="s">
        <v>549</v>
      </c>
      <c r="C305" s="22"/>
      <c r="D305" s="59" t="s">
        <v>210</v>
      </c>
      <c r="E305" s="60" t="s">
        <v>408</v>
      </c>
      <c r="F305" s="22"/>
      <c r="G305" s="59" t="s">
        <v>210</v>
      </c>
      <c r="H305" s="60" t="s">
        <v>413</v>
      </c>
      <c r="I305" s="22"/>
      <c r="J305" s="59" t="s">
        <v>210</v>
      </c>
      <c r="K305" s="88" t="s">
        <v>261</v>
      </c>
      <c r="L305" s="22"/>
      <c r="M305" s="59" t="s">
        <v>210</v>
      </c>
      <c r="N305" s="88" t="s">
        <v>261</v>
      </c>
      <c r="O305" s="22"/>
      <c r="P305" s="59" t="s">
        <v>210</v>
      </c>
      <c r="Q305" s="88" t="s">
        <v>261</v>
      </c>
      <c r="R305" s="22"/>
      <c r="S305" s="59" t="s">
        <v>210</v>
      </c>
      <c r="T305" s="60" t="s">
        <v>418</v>
      </c>
      <c r="U305" s="22"/>
      <c r="V305" s="59" t="s">
        <v>210</v>
      </c>
      <c r="W305" s="60" t="s">
        <v>422</v>
      </c>
      <c r="X305" s="22"/>
      <c r="Y305" s="59" t="s">
        <v>210</v>
      </c>
      <c r="Z305" s="60" t="s">
        <v>427</v>
      </c>
      <c r="AA305" s="22"/>
    </row>
    <row r="306" spans="1:27" ht="16.5" thickBot="1" x14ac:dyDescent="0.3">
      <c r="A306" s="15"/>
      <c r="B306" s="61" t="s">
        <v>550</v>
      </c>
      <c r="C306" s="26"/>
      <c r="D306" s="84" t="s">
        <v>573</v>
      </c>
      <c r="E306" s="84"/>
      <c r="F306" s="26"/>
      <c r="G306" s="84" t="s">
        <v>574</v>
      </c>
      <c r="H306" s="84"/>
      <c r="I306" s="26"/>
      <c r="J306" s="84" t="s">
        <v>497</v>
      </c>
      <c r="K306" s="84"/>
      <c r="L306" s="26"/>
      <c r="M306" s="84" t="s">
        <v>438</v>
      </c>
      <c r="N306" s="84"/>
      <c r="O306" s="26"/>
      <c r="P306" s="84" t="s">
        <v>575</v>
      </c>
      <c r="Q306" s="84"/>
      <c r="R306" s="26"/>
      <c r="S306" s="84" t="s">
        <v>576</v>
      </c>
      <c r="T306" s="84"/>
      <c r="U306" s="26"/>
      <c r="V306" s="84" t="s">
        <v>502</v>
      </c>
      <c r="W306" s="84"/>
      <c r="X306" s="26"/>
      <c r="Y306" s="84" t="s">
        <v>577</v>
      </c>
      <c r="Z306" s="84"/>
      <c r="AA306" s="26"/>
    </row>
    <row r="307" spans="1:27" ht="16.5" thickBot="1" x14ac:dyDescent="0.3">
      <c r="A307" s="15"/>
      <c r="B307" s="89" t="s">
        <v>557</v>
      </c>
      <c r="C307" s="22"/>
      <c r="D307" s="38" t="s">
        <v>210</v>
      </c>
      <c r="E307" s="81" t="s">
        <v>578</v>
      </c>
      <c r="F307" s="22"/>
      <c r="G307" s="38" t="s">
        <v>210</v>
      </c>
      <c r="H307" s="81" t="s">
        <v>579</v>
      </c>
      <c r="I307" s="22"/>
      <c r="J307" s="38" t="s">
        <v>210</v>
      </c>
      <c r="K307" s="81" t="s">
        <v>497</v>
      </c>
      <c r="L307" s="22"/>
      <c r="M307" s="38" t="s">
        <v>210</v>
      </c>
      <c r="N307" s="81" t="s">
        <v>438</v>
      </c>
      <c r="O307" s="22"/>
      <c r="P307" s="38" t="s">
        <v>210</v>
      </c>
      <c r="Q307" s="81" t="s">
        <v>575</v>
      </c>
      <c r="R307" s="22"/>
      <c r="S307" s="38" t="s">
        <v>210</v>
      </c>
      <c r="T307" s="81" t="s">
        <v>580</v>
      </c>
      <c r="U307" s="22"/>
      <c r="V307" s="38" t="s">
        <v>210</v>
      </c>
      <c r="W307" s="81" t="s">
        <v>581</v>
      </c>
      <c r="X307" s="22"/>
      <c r="Y307" s="38" t="s">
        <v>210</v>
      </c>
      <c r="Z307" s="81" t="s">
        <v>582</v>
      </c>
      <c r="AA307" s="22"/>
    </row>
    <row r="308" spans="1:27" ht="16.5" thickTop="1" x14ac:dyDescent="0.25">
      <c r="A308" s="15"/>
      <c r="B308" s="61" t="s">
        <v>562</v>
      </c>
      <c r="C308" s="26"/>
      <c r="D308" s="90" t="s">
        <v>210</v>
      </c>
      <c r="E308" s="91" t="s">
        <v>405</v>
      </c>
      <c r="F308" s="26"/>
      <c r="G308" s="90" t="s">
        <v>210</v>
      </c>
      <c r="H308" s="91" t="s">
        <v>410</v>
      </c>
      <c r="I308" s="26"/>
      <c r="J308" s="90" t="s">
        <v>210</v>
      </c>
      <c r="K308" s="92" t="s">
        <v>261</v>
      </c>
      <c r="L308" s="26"/>
      <c r="M308" s="90" t="s">
        <v>210</v>
      </c>
      <c r="N308" s="92" t="s">
        <v>261</v>
      </c>
      <c r="O308" s="26"/>
      <c r="P308" s="90" t="s">
        <v>210</v>
      </c>
      <c r="Q308" s="92" t="s">
        <v>261</v>
      </c>
      <c r="R308" s="26"/>
      <c r="S308" s="90" t="s">
        <v>210</v>
      </c>
      <c r="T308" s="91" t="s">
        <v>415</v>
      </c>
      <c r="U308" s="26"/>
      <c r="V308" s="90" t="s">
        <v>210</v>
      </c>
      <c r="W308" s="91" t="s">
        <v>419</v>
      </c>
      <c r="X308" s="26"/>
      <c r="Y308" s="90" t="s">
        <v>210</v>
      </c>
      <c r="Z308" s="91" t="s">
        <v>424</v>
      </c>
      <c r="AA308" s="26"/>
    </row>
    <row r="309" spans="1:27" ht="16.5" thickBot="1" x14ac:dyDescent="0.3">
      <c r="A309" s="15"/>
      <c r="B309" s="64" t="s">
        <v>563</v>
      </c>
      <c r="C309" s="22"/>
      <c r="D309" s="76" t="s">
        <v>583</v>
      </c>
      <c r="E309" s="76"/>
      <c r="F309" s="22"/>
      <c r="G309" s="76" t="s">
        <v>584</v>
      </c>
      <c r="H309" s="76"/>
      <c r="I309" s="22"/>
      <c r="J309" s="76" t="s">
        <v>299</v>
      </c>
      <c r="K309" s="76"/>
      <c r="L309" s="22"/>
      <c r="M309" s="76" t="s">
        <v>300</v>
      </c>
      <c r="N309" s="76"/>
      <c r="O309" s="22"/>
      <c r="P309" s="76" t="s">
        <v>301</v>
      </c>
      <c r="Q309" s="76"/>
      <c r="R309" s="22"/>
      <c r="S309" s="76" t="s">
        <v>585</v>
      </c>
      <c r="T309" s="76"/>
      <c r="U309" s="22"/>
      <c r="V309" s="76" t="s">
        <v>586</v>
      </c>
      <c r="W309" s="76"/>
      <c r="X309" s="22"/>
      <c r="Y309" s="76" t="s">
        <v>587</v>
      </c>
      <c r="Z309" s="76"/>
      <c r="AA309" s="22"/>
    </row>
    <row r="310" spans="1:27" ht="15.75" x14ac:dyDescent="0.25">
      <c r="A310" s="15"/>
      <c r="B310" s="32"/>
      <c r="C310" s="26"/>
      <c r="D310" s="96"/>
      <c r="E310" s="96"/>
      <c r="F310" s="26"/>
      <c r="G310" s="96"/>
      <c r="H310" s="96"/>
      <c r="I310" s="26"/>
      <c r="J310" s="96"/>
      <c r="K310" s="96"/>
      <c r="L310" s="26"/>
      <c r="M310" s="96"/>
      <c r="N310" s="96"/>
      <c r="O310" s="26"/>
      <c r="P310" s="96"/>
      <c r="Q310" s="96"/>
      <c r="R310" s="26"/>
      <c r="S310" s="96"/>
      <c r="T310" s="96"/>
      <c r="U310" s="26"/>
      <c r="V310" s="96"/>
      <c r="W310" s="96"/>
      <c r="X310" s="26"/>
      <c r="Y310" s="96"/>
      <c r="Z310" s="96"/>
      <c r="AA310" s="26"/>
    </row>
    <row r="311" spans="1:27" ht="16.5" thickBot="1" x14ac:dyDescent="0.3">
      <c r="A311" s="15"/>
      <c r="B311" s="89" t="s">
        <v>220</v>
      </c>
      <c r="C311" s="22"/>
      <c r="D311" s="94" t="s">
        <v>210</v>
      </c>
      <c r="E311" s="95" t="s">
        <v>588</v>
      </c>
      <c r="F311" s="22"/>
      <c r="G311" s="94" t="s">
        <v>210</v>
      </c>
      <c r="H311" s="95" t="s">
        <v>589</v>
      </c>
      <c r="I311" s="22"/>
      <c r="J311" s="94" t="s">
        <v>210</v>
      </c>
      <c r="K311" s="95" t="s">
        <v>299</v>
      </c>
      <c r="L311" s="22"/>
      <c r="M311" s="94" t="s">
        <v>210</v>
      </c>
      <c r="N311" s="95" t="s">
        <v>300</v>
      </c>
      <c r="O311" s="22"/>
      <c r="P311" s="94" t="s">
        <v>210</v>
      </c>
      <c r="Q311" s="95" t="s">
        <v>301</v>
      </c>
      <c r="R311" s="22"/>
      <c r="S311" s="94" t="s">
        <v>210</v>
      </c>
      <c r="T311" s="95" t="s">
        <v>302</v>
      </c>
      <c r="U311" s="22"/>
      <c r="V311" s="94" t="s">
        <v>210</v>
      </c>
      <c r="W311" s="95" t="s">
        <v>590</v>
      </c>
      <c r="X311" s="22"/>
      <c r="Y311" s="94" t="s">
        <v>210</v>
      </c>
      <c r="Z311" s="95" t="s">
        <v>591</v>
      </c>
      <c r="AA311" s="22"/>
    </row>
    <row r="312" spans="1:27" ht="16.5" thickTop="1" x14ac:dyDescent="0.25">
      <c r="A312" s="15"/>
      <c r="B312" s="106"/>
      <c r="C312" s="106"/>
      <c r="D312" s="106"/>
      <c r="E312" s="106"/>
      <c r="F312" s="106"/>
      <c r="G312" s="106"/>
      <c r="H312" s="106"/>
      <c r="I312" s="106"/>
      <c r="J312" s="106"/>
      <c r="K312" s="106"/>
      <c r="L312" s="106"/>
      <c r="M312" s="106"/>
      <c r="N312" s="106"/>
      <c r="O312" s="106"/>
      <c r="P312" s="106"/>
      <c r="Q312" s="106"/>
      <c r="R312" s="106"/>
      <c r="S312" s="106"/>
      <c r="T312" s="106"/>
      <c r="U312" s="106"/>
      <c r="V312" s="106"/>
      <c r="W312" s="106"/>
      <c r="X312" s="106"/>
      <c r="Y312" s="106"/>
      <c r="Z312" s="106"/>
      <c r="AA312" s="106"/>
    </row>
    <row r="313" spans="1:27" x14ac:dyDescent="0.25">
      <c r="A313" s="15"/>
      <c r="B313" s="107"/>
      <c r="C313" s="107"/>
      <c r="D313" s="107"/>
      <c r="E313" s="107"/>
      <c r="F313" s="107"/>
      <c r="G313" s="107"/>
      <c r="H313" s="107"/>
      <c r="I313" s="107"/>
      <c r="J313" s="107"/>
      <c r="K313" s="107"/>
      <c r="L313" s="107"/>
      <c r="M313" s="107"/>
      <c r="N313" s="107"/>
      <c r="O313" s="107"/>
      <c r="P313" s="107"/>
      <c r="Q313" s="107"/>
      <c r="R313" s="107"/>
      <c r="S313" s="107"/>
      <c r="T313" s="107"/>
      <c r="U313" s="107"/>
      <c r="V313" s="107"/>
      <c r="W313" s="107"/>
      <c r="X313" s="107"/>
      <c r="Y313" s="107"/>
      <c r="Z313" s="107"/>
      <c r="AA313" s="107"/>
    </row>
  </sheetData>
  <mergeCells count="943">
    <mergeCell ref="B312:AA312"/>
    <mergeCell ref="B313:AA313"/>
    <mergeCell ref="B288:AA288"/>
    <mergeCell ref="B289:AA289"/>
    <mergeCell ref="B290:AA290"/>
    <mergeCell ref="B300:AA300"/>
    <mergeCell ref="B301:AA301"/>
    <mergeCell ref="B302:AA302"/>
    <mergeCell ref="B268:AA268"/>
    <mergeCell ref="B276:AA276"/>
    <mergeCell ref="B277:AA277"/>
    <mergeCell ref="B278:AA278"/>
    <mergeCell ref="B286:AA286"/>
    <mergeCell ref="B287:AA287"/>
    <mergeCell ref="B248:AA248"/>
    <mergeCell ref="B256:AA256"/>
    <mergeCell ref="B257:AA257"/>
    <mergeCell ref="B258:AA258"/>
    <mergeCell ref="B266:AA266"/>
    <mergeCell ref="B267:AA267"/>
    <mergeCell ref="B242:AA242"/>
    <mergeCell ref="B243:AA243"/>
    <mergeCell ref="B244:AA244"/>
    <mergeCell ref="B245:AA245"/>
    <mergeCell ref="B246:AA246"/>
    <mergeCell ref="B247:AA247"/>
    <mergeCell ref="B215:AA215"/>
    <mergeCell ref="B216:AA216"/>
    <mergeCell ref="B217:AA217"/>
    <mergeCell ref="B228:AA228"/>
    <mergeCell ref="B229:AA229"/>
    <mergeCell ref="B230:AA230"/>
    <mergeCell ref="B192:AA192"/>
    <mergeCell ref="B193:AA193"/>
    <mergeCell ref="B194:AA194"/>
    <mergeCell ref="B204:AA204"/>
    <mergeCell ref="B205:AA205"/>
    <mergeCell ref="B206:AA206"/>
    <mergeCell ref="B186:AA186"/>
    <mergeCell ref="B187:AA187"/>
    <mergeCell ref="B188:AA188"/>
    <mergeCell ref="B189:AA189"/>
    <mergeCell ref="B190:AA190"/>
    <mergeCell ref="B191:AA191"/>
    <mergeCell ref="B160:AA160"/>
    <mergeCell ref="B161:AA161"/>
    <mergeCell ref="B162:AA162"/>
    <mergeCell ref="B163:AA163"/>
    <mergeCell ref="B164:AA164"/>
    <mergeCell ref="B175:AA175"/>
    <mergeCell ref="B134:AA134"/>
    <mergeCell ref="B135:AA135"/>
    <mergeCell ref="B136:AA136"/>
    <mergeCell ref="B147:AA147"/>
    <mergeCell ref="B148:AA148"/>
    <mergeCell ref="B149:AA149"/>
    <mergeCell ref="B128:AA128"/>
    <mergeCell ref="B129:AA129"/>
    <mergeCell ref="B130:AA130"/>
    <mergeCell ref="B131:AA131"/>
    <mergeCell ref="B132:AA132"/>
    <mergeCell ref="B133:AA133"/>
    <mergeCell ref="B98:AA98"/>
    <mergeCell ref="B111:AA111"/>
    <mergeCell ref="B112:AA112"/>
    <mergeCell ref="B113:AA113"/>
    <mergeCell ref="B126:AA126"/>
    <mergeCell ref="B127:AA127"/>
    <mergeCell ref="B92:AA92"/>
    <mergeCell ref="B93:AA93"/>
    <mergeCell ref="B94:AA94"/>
    <mergeCell ref="B95:AA95"/>
    <mergeCell ref="B96:AA96"/>
    <mergeCell ref="B97:AA97"/>
    <mergeCell ref="B68:AA68"/>
    <mergeCell ref="B69:AA69"/>
    <mergeCell ref="B70:AA70"/>
    <mergeCell ref="B80:AA80"/>
    <mergeCell ref="B90:AA90"/>
    <mergeCell ref="B91:AA91"/>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44:AA44"/>
    <mergeCell ref="B45:AA45"/>
    <mergeCell ref="B46:AA46"/>
    <mergeCell ref="B47:AA47"/>
    <mergeCell ref="B48:AA48"/>
    <mergeCell ref="B49:AA49"/>
    <mergeCell ref="B38:AA38"/>
    <mergeCell ref="B39:AA39"/>
    <mergeCell ref="B40:AA40"/>
    <mergeCell ref="B41:AA41"/>
    <mergeCell ref="B42:AA42"/>
    <mergeCell ref="B43:AA43"/>
    <mergeCell ref="B32:AA32"/>
    <mergeCell ref="B33:AA33"/>
    <mergeCell ref="B34:AA34"/>
    <mergeCell ref="B35:AA35"/>
    <mergeCell ref="B36:AA36"/>
    <mergeCell ref="B37:AA37"/>
    <mergeCell ref="B7:AA7"/>
    <mergeCell ref="B8:AA8"/>
    <mergeCell ref="B28:AA28"/>
    <mergeCell ref="B29:AA29"/>
    <mergeCell ref="B30:AA30"/>
    <mergeCell ref="B31:AA31"/>
    <mergeCell ref="V310:W310"/>
    <mergeCell ref="Y310:Z310"/>
    <mergeCell ref="A1:A2"/>
    <mergeCell ref="B1:AA1"/>
    <mergeCell ref="B2:AA2"/>
    <mergeCell ref="B3:AA3"/>
    <mergeCell ref="A4:A313"/>
    <mergeCell ref="B4:AA4"/>
    <mergeCell ref="B5:AA5"/>
    <mergeCell ref="B6:AA6"/>
    <mergeCell ref="D310:E310"/>
    <mergeCell ref="G310:H310"/>
    <mergeCell ref="J310:K310"/>
    <mergeCell ref="M310:N310"/>
    <mergeCell ref="P310:Q310"/>
    <mergeCell ref="S310:T310"/>
    <mergeCell ref="Y306:Z306"/>
    <mergeCell ref="D309:E309"/>
    <mergeCell ref="G309:H309"/>
    <mergeCell ref="J309:K309"/>
    <mergeCell ref="M309:N309"/>
    <mergeCell ref="P309:Q309"/>
    <mergeCell ref="S309:T309"/>
    <mergeCell ref="V309:W309"/>
    <mergeCell ref="Y309:Z309"/>
    <mergeCell ref="X303:X304"/>
    <mergeCell ref="Y303:Z304"/>
    <mergeCell ref="AA303:AA304"/>
    <mergeCell ref="D306:E306"/>
    <mergeCell ref="G306:H306"/>
    <mergeCell ref="J306:K306"/>
    <mergeCell ref="M306:N306"/>
    <mergeCell ref="P306:Q306"/>
    <mergeCell ref="S306:T306"/>
    <mergeCell ref="V306:W306"/>
    <mergeCell ref="P303:Q303"/>
    <mergeCell ref="P304:Q304"/>
    <mergeCell ref="R303:R304"/>
    <mergeCell ref="S303:T304"/>
    <mergeCell ref="U303:U304"/>
    <mergeCell ref="V303:W304"/>
    <mergeCell ref="J303:K303"/>
    <mergeCell ref="J304:K304"/>
    <mergeCell ref="L303:L304"/>
    <mergeCell ref="M303:N303"/>
    <mergeCell ref="M304:N304"/>
    <mergeCell ref="O303:O304"/>
    <mergeCell ref="V298:W298"/>
    <mergeCell ref="Y298:Z298"/>
    <mergeCell ref="B303:B304"/>
    <mergeCell ref="C303:C304"/>
    <mergeCell ref="D303:E303"/>
    <mergeCell ref="D304:E304"/>
    <mergeCell ref="F303:F304"/>
    <mergeCell ref="G303:H303"/>
    <mergeCell ref="G304:H304"/>
    <mergeCell ref="I303:I304"/>
    <mergeCell ref="D298:E298"/>
    <mergeCell ref="G298:H298"/>
    <mergeCell ref="J298:K298"/>
    <mergeCell ref="M298:N298"/>
    <mergeCell ref="P298:Q298"/>
    <mergeCell ref="S298:T298"/>
    <mergeCell ref="Y294:Z294"/>
    <mergeCell ref="D297:E297"/>
    <mergeCell ref="G297:H297"/>
    <mergeCell ref="J297:K297"/>
    <mergeCell ref="M297:N297"/>
    <mergeCell ref="P297:Q297"/>
    <mergeCell ref="S297:T297"/>
    <mergeCell ref="V297:W297"/>
    <mergeCell ref="Y297:Z297"/>
    <mergeCell ref="X291:X292"/>
    <mergeCell ref="Y291:Z292"/>
    <mergeCell ref="AA291:AA292"/>
    <mergeCell ref="D294:E294"/>
    <mergeCell ref="G294:H294"/>
    <mergeCell ref="J294:K294"/>
    <mergeCell ref="M294:N294"/>
    <mergeCell ref="P294:Q294"/>
    <mergeCell ref="S294:T294"/>
    <mergeCell ref="V294:W294"/>
    <mergeCell ref="P291:Q291"/>
    <mergeCell ref="P292:Q292"/>
    <mergeCell ref="R291:R292"/>
    <mergeCell ref="S291:T292"/>
    <mergeCell ref="U291:U292"/>
    <mergeCell ref="V291:W292"/>
    <mergeCell ref="J291:K291"/>
    <mergeCell ref="J292:K292"/>
    <mergeCell ref="L291:L292"/>
    <mergeCell ref="M291:N291"/>
    <mergeCell ref="M292:N292"/>
    <mergeCell ref="O291:O292"/>
    <mergeCell ref="V284:W284"/>
    <mergeCell ref="Y284:Z284"/>
    <mergeCell ref="B291:B292"/>
    <mergeCell ref="C291:C292"/>
    <mergeCell ref="D291:E291"/>
    <mergeCell ref="D292:E292"/>
    <mergeCell ref="F291:F292"/>
    <mergeCell ref="G291:H291"/>
    <mergeCell ref="G292:H292"/>
    <mergeCell ref="I291:I292"/>
    <mergeCell ref="D284:E284"/>
    <mergeCell ref="G284:H284"/>
    <mergeCell ref="J284:K284"/>
    <mergeCell ref="M284:N284"/>
    <mergeCell ref="P284:Q284"/>
    <mergeCell ref="S284:T284"/>
    <mergeCell ref="Y282:Z282"/>
    <mergeCell ref="D283:E283"/>
    <mergeCell ref="G283:H283"/>
    <mergeCell ref="J283:K283"/>
    <mergeCell ref="M283:N283"/>
    <mergeCell ref="P283:Q283"/>
    <mergeCell ref="S283:T283"/>
    <mergeCell ref="V283:W283"/>
    <mergeCell ref="Y283:Z283"/>
    <mergeCell ref="X279:X280"/>
    <mergeCell ref="Y279:Z280"/>
    <mergeCell ref="AA279:AA280"/>
    <mergeCell ref="D282:E282"/>
    <mergeCell ref="G282:H282"/>
    <mergeCell ref="J282:K282"/>
    <mergeCell ref="M282:N282"/>
    <mergeCell ref="P282:Q282"/>
    <mergeCell ref="S282:T282"/>
    <mergeCell ref="V282:W282"/>
    <mergeCell ref="P279:Q279"/>
    <mergeCell ref="P280:Q280"/>
    <mergeCell ref="R279:R280"/>
    <mergeCell ref="S279:T280"/>
    <mergeCell ref="U279:U280"/>
    <mergeCell ref="V279:W280"/>
    <mergeCell ref="J279:K279"/>
    <mergeCell ref="J280:K280"/>
    <mergeCell ref="L279:L280"/>
    <mergeCell ref="M279:N279"/>
    <mergeCell ref="M280:N280"/>
    <mergeCell ref="O279:O280"/>
    <mergeCell ref="V274:W274"/>
    <mergeCell ref="Y274:Z274"/>
    <mergeCell ref="B279:B280"/>
    <mergeCell ref="C279:C280"/>
    <mergeCell ref="D279:E279"/>
    <mergeCell ref="D280:E280"/>
    <mergeCell ref="F279:F280"/>
    <mergeCell ref="G279:H279"/>
    <mergeCell ref="G280:H280"/>
    <mergeCell ref="I279:I280"/>
    <mergeCell ref="D274:E274"/>
    <mergeCell ref="G274:H274"/>
    <mergeCell ref="J274:K274"/>
    <mergeCell ref="M274:N274"/>
    <mergeCell ref="P274:Q274"/>
    <mergeCell ref="S274:T274"/>
    <mergeCell ref="Y272:Z272"/>
    <mergeCell ref="D273:E273"/>
    <mergeCell ref="G273:H273"/>
    <mergeCell ref="J273:K273"/>
    <mergeCell ref="M273:N273"/>
    <mergeCell ref="P273:Q273"/>
    <mergeCell ref="S273:T273"/>
    <mergeCell ref="V273:W273"/>
    <mergeCell ref="Y273:Z273"/>
    <mergeCell ref="X269:X270"/>
    <mergeCell ref="Y269:Z270"/>
    <mergeCell ref="AA269:AA270"/>
    <mergeCell ref="D272:E272"/>
    <mergeCell ref="G272:H272"/>
    <mergeCell ref="J272:K272"/>
    <mergeCell ref="M272:N272"/>
    <mergeCell ref="P272:Q272"/>
    <mergeCell ref="S272:T272"/>
    <mergeCell ref="V272:W272"/>
    <mergeCell ref="P269:Q269"/>
    <mergeCell ref="P270:Q270"/>
    <mergeCell ref="R269:R270"/>
    <mergeCell ref="S269:T270"/>
    <mergeCell ref="U269:U270"/>
    <mergeCell ref="V269:W270"/>
    <mergeCell ref="J269:K269"/>
    <mergeCell ref="J270:K270"/>
    <mergeCell ref="L269:L270"/>
    <mergeCell ref="M269:N269"/>
    <mergeCell ref="M270:N270"/>
    <mergeCell ref="O269:O270"/>
    <mergeCell ref="V264:W264"/>
    <mergeCell ref="Y264:Z264"/>
    <mergeCell ref="B269:B270"/>
    <mergeCell ref="C269:C270"/>
    <mergeCell ref="D269:E269"/>
    <mergeCell ref="D270:E270"/>
    <mergeCell ref="F269:F270"/>
    <mergeCell ref="G269:H269"/>
    <mergeCell ref="G270:H270"/>
    <mergeCell ref="I269:I270"/>
    <mergeCell ref="D264:E264"/>
    <mergeCell ref="G264:H264"/>
    <mergeCell ref="J264:K264"/>
    <mergeCell ref="M264:N264"/>
    <mergeCell ref="P264:Q264"/>
    <mergeCell ref="S264:T264"/>
    <mergeCell ref="Y262:Z262"/>
    <mergeCell ref="D263:E263"/>
    <mergeCell ref="G263:H263"/>
    <mergeCell ref="J263:K263"/>
    <mergeCell ref="M263:N263"/>
    <mergeCell ref="P263:Q263"/>
    <mergeCell ref="S263:T263"/>
    <mergeCell ref="V263:W263"/>
    <mergeCell ref="Y263:Z263"/>
    <mergeCell ref="X259:X260"/>
    <mergeCell ref="Y259:Z260"/>
    <mergeCell ref="AA259:AA260"/>
    <mergeCell ref="D262:E262"/>
    <mergeCell ref="G262:H262"/>
    <mergeCell ref="J262:K262"/>
    <mergeCell ref="M262:N262"/>
    <mergeCell ref="P262:Q262"/>
    <mergeCell ref="S262:T262"/>
    <mergeCell ref="V262:W262"/>
    <mergeCell ref="P259:Q259"/>
    <mergeCell ref="P260:Q260"/>
    <mergeCell ref="R259:R260"/>
    <mergeCell ref="S259:T260"/>
    <mergeCell ref="U259:U260"/>
    <mergeCell ref="V259:W260"/>
    <mergeCell ref="J259:K259"/>
    <mergeCell ref="J260:K260"/>
    <mergeCell ref="L259:L260"/>
    <mergeCell ref="M259:N259"/>
    <mergeCell ref="M260:N260"/>
    <mergeCell ref="O259:O260"/>
    <mergeCell ref="V254:W254"/>
    <mergeCell ref="Y254:Z254"/>
    <mergeCell ref="B259:B260"/>
    <mergeCell ref="C259:C260"/>
    <mergeCell ref="D259:E259"/>
    <mergeCell ref="D260:E260"/>
    <mergeCell ref="F259:F260"/>
    <mergeCell ref="G259:H259"/>
    <mergeCell ref="G260:H260"/>
    <mergeCell ref="I259:I260"/>
    <mergeCell ref="D254:E254"/>
    <mergeCell ref="G254:H254"/>
    <mergeCell ref="J254:K254"/>
    <mergeCell ref="M254:N254"/>
    <mergeCell ref="P254:Q254"/>
    <mergeCell ref="S254:T254"/>
    <mergeCell ref="V252:W252"/>
    <mergeCell ref="Y252:Z252"/>
    <mergeCell ref="D253:E253"/>
    <mergeCell ref="G253:H253"/>
    <mergeCell ref="J253:K253"/>
    <mergeCell ref="M253:N253"/>
    <mergeCell ref="P253:Q253"/>
    <mergeCell ref="S253:T253"/>
    <mergeCell ref="V253:W253"/>
    <mergeCell ref="Y253:Z253"/>
    <mergeCell ref="V249:W250"/>
    <mergeCell ref="X249:X250"/>
    <mergeCell ref="Y249:Z250"/>
    <mergeCell ref="AA249:AA250"/>
    <mergeCell ref="D252:E252"/>
    <mergeCell ref="G252:H252"/>
    <mergeCell ref="J252:K252"/>
    <mergeCell ref="M252:N252"/>
    <mergeCell ref="P252:Q252"/>
    <mergeCell ref="S252:T252"/>
    <mergeCell ref="O249:O250"/>
    <mergeCell ref="P249:Q249"/>
    <mergeCell ref="P250:Q250"/>
    <mergeCell ref="R249:R250"/>
    <mergeCell ref="S249:T250"/>
    <mergeCell ref="U249:U250"/>
    <mergeCell ref="I249:I250"/>
    <mergeCell ref="J249:K249"/>
    <mergeCell ref="J250:K250"/>
    <mergeCell ref="L249:L250"/>
    <mergeCell ref="M249:N249"/>
    <mergeCell ref="M250:N250"/>
    <mergeCell ref="D240:E240"/>
    <mergeCell ref="G240:H240"/>
    <mergeCell ref="L240:M240"/>
    <mergeCell ref="B249:B250"/>
    <mergeCell ref="C249:C250"/>
    <mergeCell ref="D249:E249"/>
    <mergeCell ref="D250:E250"/>
    <mergeCell ref="F249:F250"/>
    <mergeCell ref="G249:H249"/>
    <mergeCell ref="G250:H250"/>
    <mergeCell ref="N233:N236"/>
    <mergeCell ref="D238:E238"/>
    <mergeCell ref="G238:H238"/>
    <mergeCell ref="L238:M238"/>
    <mergeCell ref="D239:E239"/>
    <mergeCell ref="G239:H239"/>
    <mergeCell ref="L239:M239"/>
    <mergeCell ref="G234:H234"/>
    <mergeCell ref="G235:H235"/>
    <mergeCell ref="G236:H236"/>
    <mergeCell ref="I233:I236"/>
    <mergeCell ref="K233:K236"/>
    <mergeCell ref="L233:M233"/>
    <mergeCell ref="L234:M234"/>
    <mergeCell ref="L235:M235"/>
    <mergeCell ref="L236:M236"/>
    <mergeCell ref="J232:M232"/>
    <mergeCell ref="N231:N232"/>
    <mergeCell ref="B233:B236"/>
    <mergeCell ref="C233:C236"/>
    <mergeCell ref="D233:E233"/>
    <mergeCell ref="D234:E234"/>
    <mergeCell ref="D235:E235"/>
    <mergeCell ref="D236:E236"/>
    <mergeCell ref="F233:F236"/>
    <mergeCell ref="G233:H233"/>
    <mergeCell ref="F226:G226"/>
    <mergeCell ref="I226:J226"/>
    <mergeCell ref="N226:O226"/>
    <mergeCell ref="Q226:R226"/>
    <mergeCell ref="B231:B232"/>
    <mergeCell ref="C231:C232"/>
    <mergeCell ref="D231:H231"/>
    <mergeCell ref="D232:H232"/>
    <mergeCell ref="I231:I232"/>
    <mergeCell ref="J231:M231"/>
    <mergeCell ref="F224:G224"/>
    <mergeCell ref="I224:J224"/>
    <mergeCell ref="N224:O224"/>
    <mergeCell ref="Q224:R224"/>
    <mergeCell ref="F225:G225"/>
    <mergeCell ref="I225:J225"/>
    <mergeCell ref="N225:O225"/>
    <mergeCell ref="Q225:R225"/>
    <mergeCell ref="P219:P222"/>
    <mergeCell ref="Q219:R219"/>
    <mergeCell ref="Q220:R220"/>
    <mergeCell ref="Q221:R221"/>
    <mergeCell ref="Q222:R222"/>
    <mergeCell ref="S219:S222"/>
    <mergeCell ref="K219:K222"/>
    <mergeCell ref="M219:M222"/>
    <mergeCell ref="N219:O219"/>
    <mergeCell ref="N220:O220"/>
    <mergeCell ref="N221:O221"/>
    <mergeCell ref="N222:O222"/>
    <mergeCell ref="F222:G222"/>
    <mergeCell ref="H219:H222"/>
    <mergeCell ref="I219:J219"/>
    <mergeCell ref="I220:J220"/>
    <mergeCell ref="I221:J221"/>
    <mergeCell ref="I222:J222"/>
    <mergeCell ref="F213:G213"/>
    <mergeCell ref="K213:L213"/>
    <mergeCell ref="D218:J218"/>
    <mergeCell ref="L218:R218"/>
    <mergeCell ref="B219:B222"/>
    <mergeCell ref="C219:C222"/>
    <mergeCell ref="E219:E222"/>
    <mergeCell ref="F219:G219"/>
    <mergeCell ref="F220:G220"/>
    <mergeCell ref="F221:G221"/>
    <mergeCell ref="J208:J211"/>
    <mergeCell ref="K208:L208"/>
    <mergeCell ref="K209:L209"/>
    <mergeCell ref="K210:L210"/>
    <mergeCell ref="K211:L211"/>
    <mergeCell ref="M208:M211"/>
    <mergeCell ref="D207:G207"/>
    <mergeCell ref="I207:L207"/>
    <mergeCell ref="B208:B211"/>
    <mergeCell ref="C208:C211"/>
    <mergeCell ref="E208:E211"/>
    <mergeCell ref="F208:G208"/>
    <mergeCell ref="F209:G209"/>
    <mergeCell ref="F210:G210"/>
    <mergeCell ref="F211:G211"/>
    <mergeCell ref="H208:H211"/>
    <mergeCell ref="S196:S199"/>
    <mergeCell ref="F201:G201"/>
    <mergeCell ref="I201:J201"/>
    <mergeCell ref="N201:O201"/>
    <mergeCell ref="Q201:R201"/>
    <mergeCell ref="F202:G202"/>
    <mergeCell ref="I202:J202"/>
    <mergeCell ref="N202:O202"/>
    <mergeCell ref="Q202:R202"/>
    <mergeCell ref="N196:O196"/>
    <mergeCell ref="N197:O197"/>
    <mergeCell ref="N198:O198"/>
    <mergeCell ref="N199:O199"/>
    <mergeCell ref="P196:P199"/>
    <mergeCell ref="Q196:R196"/>
    <mergeCell ref="Q197:R197"/>
    <mergeCell ref="Q198:R198"/>
    <mergeCell ref="Q199:R199"/>
    <mergeCell ref="I196:J196"/>
    <mergeCell ref="I197:J197"/>
    <mergeCell ref="I198:J198"/>
    <mergeCell ref="I199:J199"/>
    <mergeCell ref="K196:K199"/>
    <mergeCell ref="M196:M199"/>
    <mergeCell ref="D195:J195"/>
    <mergeCell ref="L195:R195"/>
    <mergeCell ref="B196:B199"/>
    <mergeCell ref="C196:C199"/>
    <mergeCell ref="E196:E199"/>
    <mergeCell ref="F196:G196"/>
    <mergeCell ref="F197:G197"/>
    <mergeCell ref="F198:G198"/>
    <mergeCell ref="F199:G199"/>
    <mergeCell ref="H196:H199"/>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J178:K178"/>
    <mergeCell ref="J179:K179"/>
    <mergeCell ref="L178:L179"/>
    <mergeCell ref="M178:N178"/>
    <mergeCell ref="M179:N179"/>
    <mergeCell ref="O178:O179"/>
    <mergeCell ref="J177:N177"/>
    <mergeCell ref="O176:O177"/>
    <mergeCell ref="B178:B179"/>
    <mergeCell ref="C178:C179"/>
    <mergeCell ref="D178:E178"/>
    <mergeCell ref="D179:E179"/>
    <mergeCell ref="F178:F179"/>
    <mergeCell ref="G178:H178"/>
    <mergeCell ref="G179:H179"/>
    <mergeCell ref="I178:I179"/>
    <mergeCell ref="D173:E173"/>
    <mergeCell ref="G173:H173"/>
    <mergeCell ref="J173:K173"/>
    <mergeCell ref="M173:N173"/>
    <mergeCell ref="B176:B177"/>
    <mergeCell ref="C176:C177"/>
    <mergeCell ref="D176:H176"/>
    <mergeCell ref="D177:H177"/>
    <mergeCell ref="I176:I177"/>
    <mergeCell ref="J176:N176"/>
    <mergeCell ref="D171:E171"/>
    <mergeCell ref="G171:H171"/>
    <mergeCell ref="J171:K171"/>
    <mergeCell ref="M171:N171"/>
    <mergeCell ref="D172:E172"/>
    <mergeCell ref="G172:H172"/>
    <mergeCell ref="J172:K172"/>
    <mergeCell ref="M172:N172"/>
    <mergeCell ref="J168:K168"/>
    <mergeCell ref="L167:L168"/>
    <mergeCell ref="M167:N167"/>
    <mergeCell ref="M168:N168"/>
    <mergeCell ref="O167:O168"/>
    <mergeCell ref="D170:E170"/>
    <mergeCell ref="G170:H170"/>
    <mergeCell ref="J170:K170"/>
    <mergeCell ref="M170:N170"/>
    <mergeCell ref="O165:O166"/>
    <mergeCell ref="B167:B168"/>
    <mergeCell ref="C167:C168"/>
    <mergeCell ref="D167:E167"/>
    <mergeCell ref="D168:E168"/>
    <mergeCell ref="F167:F168"/>
    <mergeCell ref="G167:H167"/>
    <mergeCell ref="G168:H168"/>
    <mergeCell ref="I167:I168"/>
    <mergeCell ref="J167:K167"/>
    <mergeCell ref="B165:B166"/>
    <mergeCell ref="C165:C166"/>
    <mergeCell ref="D165:H165"/>
    <mergeCell ref="D166:H166"/>
    <mergeCell ref="I165:I166"/>
    <mergeCell ref="J165:N165"/>
    <mergeCell ref="J166:N166"/>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O150:O153"/>
    <mergeCell ref="P150:Q150"/>
    <mergeCell ref="P151:Q151"/>
    <mergeCell ref="P152:Q152"/>
    <mergeCell ref="P153:Q153"/>
    <mergeCell ref="R150:R153"/>
    <mergeCell ref="J150:K150"/>
    <mergeCell ref="J151:K151"/>
    <mergeCell ref="J152:K152"/>
    <mergeCell ref="J153:K153"/>
    <mergeCell ref="L150:L153"/>
    <mergeCell ref="M150:N150"/>
    <mergeCell ref="M151:N151"/>
    <mergeCell ref="M152:N152"/>
    <mergeCell ref="M153:N153"/>
    <mergeCell ref="F150:F153"/>
    <mergeCell ref="G150:H150"/>
    <mergeCell ref="G151:H151"/>
    <mergeCell ref="G152:H152"/>
    <mergeCell ref="G153:H153"/>
    <mergeCell ref="I150:I153"/>
    <mergeCell ref="B150:B153"/>
    <mergeCell ref="C150:C153"/>
    <mergeCell ref="D150:E150"/>
    <mergeCell ref="D151:E151"/>
    <mergeCell ref="D152:E152"/>
    <mergeCell ref="D153:E153"/>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O137:O140"/>
    <mergeCell ref="P137:Q137"/>
    <mergeCell ref="P138:Q138"/>
    <mergeCell ref="P139:Q139"/>
    <mergeCell ref="P140:Q140"/>
    <mergeCell ref="R137:R140"/>
    <mergeCell ref="J137:K137"/>
    <mergeCell ref="J138:K138"/>
    <mergeCell ref="J139:K139"/>
    <mergeCell ref="J140:K140"/>
    <mergeCell ref="L137:L140"/>
    <mergeCell ref="M137:N137"/>
    <mergeCell ref="M138:N138"/>
    <mergeCell ref="M139:N139"/>
    <mergeCell ref="M140:N140"/>
    <mergeCell ref="F137:F140"/>
    <mergeCell ref="G137:H137"/>
    <mergeCell ref="G138:H138"/>
    <mergeCell ref="G139:H139"/>
    <mergeCell ref="G140:H140"/>
    <mergeCell ref="I137:I140"/>
    <mergeCell ref="B137:B140"/>
    <mergeCell ref="C137:C140"/>
    <mergeCell ref="D137:E137"/>
    <mergeCell ref="D138:E138"/>
    <mergeCell ref="D139:E139"/>
    <mergeCell ref="D140:E140"/>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S117:T117"/>
    <mergeCell ref="D119:E119"/>
    <mergeCell ref="G119:H119"/>
    <mergeCell ref="J119:K119"/>
    <mergeCell ref="M119:N119"/>
    <mergeCell ref="P119:Q119"/>
    <mergeCell ref="S119:T119"/>
    <mergeCell ref="R114:R116"/>
    <mergeCell ref="S114:T114"/>
    <mergeCell ref="S115:T115"/>
    <mergeCell ref="S116:T116"/>
    <mergeCell ref="U114:U116"/>
    <mergeCell ref="D117:E117"/>
    <mergeCell ref="G117:H117"/>
    <mergeCell ref="J117:K117"/>
    <mergeCell ref="M117:N117"/>
    <mergeCell ref="P117:Q117"/>
    <mergeCell ref="L114:L116"/>
    <mergeCell ref="M114:N114"/>
    <mergeCell ref="M115:N115"/>
    <mergeCell ref="M116:N116"/>
    <mergeCell ref="O114:O116"/>
    <mergeCell ref="P114:Q114"/>
    <mergeCell ref="P115:Q115"/>
    <mergeCell ref="P116:Q116"/>
    <mergeCell ref="G114:H114"/>
    <mergeCell ref="G115:H115"/>
    <mergeCell ref="G116:H116"/>
    <mergeCell ref="I114:I116"/>
    <mergeCell ref="J114:K114"/>
    <mergeCell ref="J115:K115"/>
    <mergeCell ref="J116:K116"/>
    <mergeCell ref="B114:B116"/>
    <mergeCell ref="C114:C116"/>
    <mergeCell ref="D114:E114"/>
    <mergeCell ref="D115:E115"/>
    <mergeCell ref="D116:E116"/>
    <mergeCell ref="F114:F116"/>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S102:T102"/>
    <mergeCell ref="D104:E104"/>
    <mergeCell ref="G104:H104"/>
    <mergeCell ref="J104:K104"/>
    <mergeCell ref="M104:N104"/>
    <mergeCell ref="P104:Q104"/>
    <mergeCell ref="S104:T104"/>
    <mergeCell ref="R99:R101"/>
    <mergeCell ref="S99:T99"/>
    <mergeCell ref="S100:T100"/>
    <mergeCell ref="S101:T101"/>
    <mergeCell ref="U99:U101"/>
    <mergeCell ref="D102:E102"/>
    <mergeCell ref="G102:H102"/>
    <mergeCell ref="J102:K102"/>
    <mergeCell ref="M102:N102"/>
    <mergeCell ref="P102:Q102"/>
    <mergeCell ref="L99:L101"/>
    <mergeCell ref="M99:N99"/>
    <mergeCell ref="M100:N100"/>
    <mergeCell ref="M101:N101"/>
    <mergeCell ref="O99:O101"/>
    <mergeCell ref="P99:Q99"/>
    <mergeCell ref="P100:Q100"/>
    <mergeCell ref="P101:Q101"/>
    <mergeCell ref="G99:H99"/>
    <mergeCell ref="G100:H100"/>
    <mergeCell ref="G101:H101"/>
    <mergeCell ref="I99:I101"/>
    <mergeCell ref="J99:K99"/>
    <mergeCell ref="J100:K100"/>
    <mergeCell ref="J101:K101"/>
    <mergeCell ref="B99:B101"/>
    <mergeCell ref="C99:C101"/>
    <mergeCell ref="D99:E99"/>
    <mergeCell ref="D100:E100"/>
    <mergeCell ref="D101:E101"/>
    <mergeCell ref="F99:F10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78:E78"/>
    <mergeCell ref="G78:H78"/>
    <mergeCell ref="J78:K78"/>
    <mergeCell ref="M78:N78"/>
    <mergeCell ref="P78:Q78"/>
    <mergeCell ref="D81:Q81"/>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5:E75"/>
    <mergeCell ref="G75:H75"/>
    <mergeCell ref="J75:K75"/>
    <mergeCell ref="M75:N75"/>
    <mergeCell ref="P75:Q75"/>
    <mergeCell ref="D71:Q71"/>
    <mergeCell ref="D72:E72"/>
    <mergeCell ref="G72:H72"/>
    <mergeCell ref="J72:K72"/>
    <mergeCell ref="M72:N72"/>
    <mergeCell ref="P72:Q72"/>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18" bestFit="1" customWidth="1"/>
    <col min="2" max="2" width="36.5703125" customWidth="1"/>
    <col min="3" max="3" width="16.42578125" customWidth="1"/>
    <col min="4" max="4" width="20.7109375" customWidth="1"/>
    <col min="5" max="5" width="16.42578125" customWidth="1"/>
  </cols>
  <sheetData>
    <row r="1" spans="1:5" ht="15" customHeight="1" x14ac:dyDescent="0.25">
      <c r="A1" s="7" t="s">
        <v>592</v>
      </c>
      <c r="B1" s="7" t="s">
        <v>1</v>
      </c>
      <c r="C1" s="7"/>
      <c r="D1" s="7"/>
      <c r="E1" s="7"/>
    </row>
    <row r="2" spans="1:5" ht="15" customHeight="1" x14ac:dyDescent="0.25">
      <c r="A2" s="7"/>
      <c r="B2" s="7" t="s">
        <v>2</v>
      </c>
      <c r="C2" s="7"/>
      <c r="D2" s="7"/>
      <c r="E2" s="7"/>
    </row>
    <row r="3" spans="1:5" ht="15" customHeight="1" x14ac:dyDescent="0.25">
      <c r="A3" s="3" t="s">
        <v>592</v>
      </c>
      <c r="B3" s="86" t="s">
        <v>4</v>
      </c>
      <c r="C3" s="86"/>
      <c r="D3" s="86"/>
      <c r="E3" s="86"/>
    </row>
    <row r="4" spans="1:5" ht="15" customHeight="1" x14ac:dyDescent="0.25">
      <c r="A4" s="15" t="s">
        <v>592</v>
      </c>
      <c r="B4" s="86" t="s">
        <v>4</v>
      </c>
      <c r="C4" s="86"/>
      <c r="D4" s="86"/>
      <c r="E4" s="86"/>
    </row>
    <row r="5" spans="1:5" x14ac:dyDescent="0.25">
      <c r="A5" s="15"/>
      <c r="B5" s="97" t="s">
        <v>593</v>
      </c>
      <c r="C5" s="97"/>
      <c r="D5" s="97"/>
      <c r="E5" s="97"/>
    </row>
    <row r="6" spans="1:5" x14ac:dyDescent="0.25">
      <c r="A6" s="15"/>
      <c r="B6" s="98"/>
      <c r="C6" s="98"/>
      <c r="D6" s="98"/>
      <c r="E6" s="98"/>
    </row>
    <row r="7" spans="1:5" x14ac:dyDescent="0.25">
      <c r="A7" s="15"/>
      <c r="B7" s="102" t="s">
        <v>594</v>
      </c>
      <c r="C7" s="102"/>
      <c r="D7" s="102"/>
      <c r="E7" s="102"/>
    </row>
    <row r="8" spans="1:5" x14ac:dyDescent="0.25">
      <c r="A8" s="15"/>
      <c r="B8" s="99"/>
      <c r="C8" s="99"/>
      <c r="D8" s="99"/>
      <c r="E8" s="99"/>
    </row>
    <row r="9" spans="1:5" ht="89.25" customHeight="1" x14ac:dyDescent="0.25">
      <c r="A9" s="15"/>
      <c r="B9" s="99" t="s">
        <v>595</v>
      </c>
      <c r="C9" s="99"/>
      <c r="D9" s="99"/>
      <c r="E9" s="99"/>
    </row>
    <row r="10" spans="1:5" x14ac:dyDescent="0.25">
      <c r="A10" s="15"/>
      <c r="B10" s="100"/>
      <c r="C10" s="100"/>
      <c r="D10" s="100"/>
      <c r="E10" s="100"/>
    </row>
    <row r="11" spans="1:5" x14ac:dyDescent="0.25">
      <c r="A11" s="15"/>
      <c r="B11" s="102" t="s">
        <v>596</v>
      </c>
      <c r="C11" s="102"/>
      <c r="D11" s="102"/>
      <c r="E11" s="102"/>
    </row>
    <row r="12" spans="1:5" x14ac:dyDescent="0.25">
      <c r="A12" s="15"/>
      <c r="B12" s="99"/>
      <c r="C12" s="99"/>
      <c r="D12" s="99"/>
      <c r="E12" s="99"/>
    </row>
    <row r="13" spans="1:5" ht="63.75" customHeight="1" x14ac:dyDescent="0.25">
      <c r="A13" s="15"/>
      <c r="B13" s="99" t="s">
        <v>597</v>
      </c>
      <c r="C13" s="99"/>
      <c r="D13" s="99"/>
      <c r="E13" s="99"/>
    </row>
    <row r="14" spans="1:5" x14ac:dyDescent="0.25">
      <c r="A14" s="15"/>
      <c r="B14" s="99"/>
      <c r="C14" s="99"/>
      <c r="D14" s="99"/>
      <c r="E14" s="99"/>
    </row>
    <row r="15" spans="1:5" x14ac:dyDescent="0.25">
      <c r="A15" s="15"/>
      <c r="B15" s="102" t="s">
        <v>598</v>
      </c>
      <c r="C15" s="102"/>
      <c r="D15" s="102"/>
      <c r="E15" s="102"/>
    </row>
    <row r="16" spans="1:5" x14ac:dyDescent="0.25">
      <c r="A16" s="15"/>
      <c r="B16" s="99"/>
      <c r="C16" s="99"/>
      <c r="D16" s="99"/>
      <c r="E16" s="99"/>
    </row>
    <row r="17" spans="1:5" ht="51" customHeight="1" x14ac:dyDescent="0.25">
      <c r="A17" s="15"/>
      <c r="B17" s="99" t="s">
        <v>599</v>
      </c>
      <c r="C17" s="99"/>
      <c r="D17" s="99"/>
      <c r="E17" s="99"/>
    </row>
    <row r="18" spans="1:5" x14ac:dyDescent="0.25">
      <c r="A18" s="15"/>
      <c r="B18" s="99"/>
      <c r="C18" s="99"/>
      <c r="D18" s="99"/>
      <c r="E18" s="99"/>
    </row>
    <row r="19" spans="1:5" ht="127.5" customHeight="1" x14ac:dyDescent="0.25">
      <c r="A19" s="15"/>
      <c r="B19" s="99" t="s">
        <v>600</v>
      </c>
      <c r="C19" s="99"/>
      <c r="D19" s="99"/>
      <c r="E19" s="99"/>
    </row>
    <row r="20" spans="1:5" x14ac:dyDescent="0.25">
      <c r="A20" s="15"/>
      <c r="B20" s="99"/>
      <c r="C20" s="99"/>
      <c r="D20" s="99"/>
      <c r="E20" s="99"/>
    </row>
    <row r="21" spans="1:5" x14ac:dyDescent="0.25">
      <c r="A21" s="15"/>
      <c r="B21" s="99" t="s">
        <v>601</v>
      </c>
      <c r="C21" s="99"/>
      <c r="D21" s="99"/>
      <c r="E21" s="99"/>
    </row>
    <row r="22" spans="1:5" x14ac:dyDescent="0.25">
      <c r="A22" s="15"/>
      <c r="B22" s="99"/>
      <c r="C22" s="99"/>
      <c r="D22" s="99"/>
      <c r="E22" s="99"/>
    </row>
    <row r="23" spans="1:5" x14ac:dyDescent="0.25">
      <c r="A23" s="15"/>
      <c r="B23" s="40"/>
      <c r="C23" s="42"/>
      <c r="D23" s="19" t="s">
        <v>206</v>
      </c>
      <c r="E23" s="42"/>
    </row>
    <row r="24" spans="1:5" ht="15.75" thickBot="1" x14ac:dyDescent="0.3">
      <c r="A24" s="15"/>
      <c r="B24" s="40"/>
      <c r="C24" s="42"/>
      <c r="D24" s="20">
        <v>2014</v>
      </c>
      <c r="E24" s="42"/>
    </row>
    <row r="25" spans="1:5" ht="15.75" x14ac:dyDescent="0.25">
      <c r="A25" s="15"/>
      <c r="B25" s="32"/>
      <c r="C25" s="26"/>
      <c r="D25" s="93"/>
      <c r="E25" s="26"/>
    </row>
    <row r="26" spans="1:5" ht="15.75" x14ac:dyDescent="0.25">
      <c r="A26" s="15"/>
      <c r="B26" s="31" t="s">
        <v>602</v>
      </c>
      <c r="C26" s="22"/>
      <c r="D26" s="65" t="s">
        <v>261</v>
      </c>
      <c r="E26" s="22"/>
    </row>
    <row r="27" spans="1:5" ht="15.75" x14ac:dyDescent="0.25">
      <c r="A27" s="15"/>
      <c r="B27" s="32" t="s">
        <v>603</v>
      </c>
      <c r="C27" s="26"/>
      <c r="D27" s="62" t="s">
        <v>604</v>
      </c>
      <c r="E27" s="26"/>
    </row>
    <row r="28" spans="1:5" ht="16.5" thickBot="1" x14ac:dyDescent="0.3">
      <c r="A28" s="15"/>
      <c r="B28" s="31" t="s">
        <v>605</v>
      </c>
      <c r="C28" s="22"/>
      <c r="D28" s="67" t="s">
        <v>606</v>
      </c>
      <c r="E28" s="22"/>
    </row>
    <row r="29" spans="1:5" ht="16.5" thickBot="1" x14ac:dyDescent="0.3">
      <c r="A29" s="15"/>
      <c r="B29" s="32"/>
      <c r="C29" s="26"/>
      <c r="D29" s="69" t="s">
        <v>607</v>
      </c>
      <c r="E29" s="26"/>
    </row>
    <row r="30" spans="1:5" ht="15.75" thickTop="1" x14ac:dyDescent="0.25">
      <c r="A30" s="15"/>
      <c r="B30" s="99"/>
      <c r="C30" s="99"/>
      <c r="D30" s="99"/>
      <c r="E30" s="99"/>
    </row>
    <row r="31" spans="1:5" x14ac:dyDescent="0.25">
      <c r="A31" s="15"/>
      <c r="B31" s="99" t="s">
        <v>608</v>
      </c>
      <c r="C31" s="99"/>
      <c r="D31" s="99"/>
      <c r="E31" s="99"/>
    </row>
    <row r="32" spans="1:5" x14ac:dyDescent="0.25">
      <c r="A32" s="15"/>
      <c r="B32" s="99"/>
      <c r="C32" s="99"/>
      <c r="D32" s="99"/>
      <c r="E32" s="99"/>
    </row>
    <row r="33" spans="1:5" ht="25.5" customHeight="1" x14ac:dyDescent="0.25">
      <c r="A33" s="15"/>
      <c r="B33" s="99" t="s">
        <v>609</v>
      </c>
      <c r="C33" s="99"/>
      <c r="D33" s="99"/>
      <c r="E33" s="99"/>
    </row>
    <row r="34" spans="1:5" x14ac:dyDescent="0.25">
      <c r="A34" s="15"/>
      <c r="B34" s="99"/>
      <c r="C34" s="99"/>
      <c r="D34" s="99"/>
      <c r="E34" s="99"/>
    </row>
    <row r="35" spans="1:5" x14ac:dyDescent="0.25">
      <c r="A35" s="15"/>
      <c r="B35" s="102" t="s">
        <v>610</v>
      </c>
      <c r="C35" s="102"/>
      <c r="D35" s="102"/>
      <c r="E35" s="102"/>
    </row>
    <row r="36" spans="1:5" x14ac:dyDescent="0.25">
      <c r="A36" s="15"/>
      <c r="B36" s="99"/>
      <c r="C36" s="99"/>
      <c r="D36" s="99"/>
      <c r="E36" s="99"/>
    </row>
    <row r="37" spans="1:5" ht="63.75" customHeight="1" x14ac:dyDescent="0.25">
      <c r="A37" s="15"/>
      <c r="B37" s="99" t="s">
        <v>611</v>
      </c>
      <c r="C37" s="99"/>
      <c r="D37" s="99"/>
      <c r="E37" s="99"/>
    </row>
    <row r="38" spans="1:5" x14ac:dyDescent="0.25">
      <c r="A38" s="15"/>
      <c r="B38" s="99"/>
      <c r="C38" s="99"/>
      <c r="D38" s="99"/>
      <c r="E38" s="99"/>
    </row>
    <row r="39" spans="1:5" x14ac:dyDescent="0.25">
      <c r="A39" s="15"/>
      <c r="B39" s="102" t="s">
        <v>612</v>
      </c>
      <c r="C39" s="102"/>
      <c r="D39" s="102"/>
      <c r="E39" s="102"/>
    </row>
    <row r="40" spans="1:5" x14ac:dyDescent="0.25">
      <c r="A40" s="15"/>
      <c r="B40" s="99"/>
      <c r="C40" s="99"/>
      <c r="D40" s="99"/>
      <c r="E40" s="99"/>
    </row>
    <row r="41" spans="1:5" ht="89.25" customHeight="1" x14ac:dyDescent="0.25">
      <c r="A41" s="15"/>
      <c r="B41" s="99" t="s">
        <v>613</v>
      </c>
      <c r="C41" s="99"/>
      <c r="D41" s="99"/>
      <c r="E41" s="99"/>
    </row>
    <row r="42" spans="1:5" x14ac:dyDescent="0.25">
      <c r="A42" s="15"/>
      <c r="B42" s="107"/>
      <c r="C42" s="107"/>
      <c r="D42" s="107"/>
      <c r="E42" s="107"/>
    </row>
  </sheetData>
  <mergeCells count="40">
    <mergeCell ref="B37:E37"/>
    <mergeCell ref="B38:E38"/>
    <mergeCell ref="B39:E39"/>
    <mergeCell ref="B40:E40"/>
    <mergeCell ref="B41:E41"/>
    <mergeCell ref="B42:E42"/>
    <mergeCell ref="B31:E31"/>
    <mergeCell ref="B32:E32"/>
    <mergeCell ref="B33:E33"/>
    <mergeCell ref="B34:E34"/>
    <mergeCell ref="B35:E35"/>
    <mergeCell ref="B36:E36"/>
    <mergeCell ref="B18:E18"/>
    <mergeCell ref="B19:E19"/>
    <mergeCell ref="B20:E20"/>
    <mergeCell ref="B21:E21"/>
    <mergeCell ref="B22:E22"/>
    <mergeCell ref="B30:E30"/>
    <mergeCell ref="B12:E12"/>
    <mergeCell ref="B13:E13"/>
    <mergeCell ref="B14:E14"/>
    <mergeCell ref="B15:E15"/>
    <mergeCell ref="B16:E16"/>
    <mergeCell ref="B17:E17"/>
    <mergeCell ref="B6:E6"/>
    <mergeCell ref="B7:E7"/>
    <mergeCell ref="B8:E8"/>
    <mergeCell ref="B9:E9"/>
    <mergeCell ref="B10:E10"/>
    <mergeCell ref="B11:E11"/>
    <mergeCell ref="B23:B24"/>
    <mergeCell ref="C23:C24"/>
    <mergeCell ref="E23:E24"/>
    <mergeCell ref="A1:A2"/>
    <mergeCell ref="B1:E1"/>
    <mergeCell ref="B2:E2"/>
    <mergeCell ref="B3:E3"/>
    <mergeCell ref="A4:A42"/>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5703125" customWidth="1"/>
    <col min="5" max="5" width="21.42578125" customWidth="1"/>
    <col min="6" max="6" width="7.28515625" customWidth="1"/>
    <col min="7" max="8" width="8.5703125" customWidth="1"/>
    <col min="9" max="9" width="36.5703125" customWidth="1"/>
    <col min="10" max="10" width="8.5703125" customWidth="1"/>
    <col min="11" max="11" width="25.42578125" customWidth="1"/>
    <col min="12" max="12" width="7.28515625" customWidth="1"/>
    <col min="13" max="13" width="8.5703125" customWidth="1"/>
    <col min="14" max="14" width="16.7109375" customWidth="1"/>
    <col min="15" max="15" width="36.5703125" customWidth="1"/>
  </cols>
  <sheetData>
    <row r="1" spans="1:15" ht="15" customHeight="1" x14ac:dyDescent="0.25">
      <c r="A1" s="7" t="s">
        <v>6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4</v>
      </c>
      <c r="B3" s="86" t="s">
        <v>4</v>
      </c>
      <c r="C3" s="86"/>
      <c r="D3" s="86"/>
      <c r="E3" s="86"/>
      <c r="F3" s="86"/>
      <c r="G3" s="86"/>
      <c r="H3" s="86"/>
      <c r="I3" s="86"/>
      <c r="J3" s="86"/>
      <c r="K3" s="86"/>
      <c r="L3" s="86"/>
      <c r="M3" s="86"/>
      <c r="N3" s="86"/>
      <c r="O3" s="86"/>
    </row>
    <row r="4" spans="1:15" ht="15" customHeight="1" x14ac:dyDescent="0.25">
      <c r="A4" s="15" t="s">
        <v>614</v>
      </c>
      <c r="B4" s="86" t="s">
        <v>4</v>
      </c>
      <c r="C4" s="86"/>
      <c r="D4" s="86"/>
      <c r="E4" s="86"/>
      <c r="F4" s="86"/>
      <c r="G4" s="86"/>
      <c r="H4" s="86"/>
      <c r="I4" s="86"/>
      <c r="J4" s="86"/>
      <c r="K4" s="86"/>
      <c r="L4" s="86"/>
      <c r="M4" s="86"/>
      <c r="N4" s="86"/>
      <c r="O4" s="86"/>
    </row>
    <row r="5" spans="1:15" x14ac:dyDescent="0.25">
      <c r="A5" s="15"/>
      <c r="B5" s="97" t="s">
        <v>615</v>
      </c>
      <c r="C5" s="97"/>
      <c r="D5" s="97"/>
      <c r="E5" s="97"/>
      <c r="F5" s="97"/>
      <c r="G5" s="97"/>
      <c r="H5" s="97"/>
      <c r="I5" s="97"/>
      <c r="J5" s="97"/>
      <c r="K5" s="97"/>
      <c r="L5" s="97"/>
      <c r="M5" s="97"/>
      <c r="N5" s="97"/>
      <c r="O5" s="97"/>
    </row>
    <row r="6" spans="1:15" x14ac:dyDescent="0.25">
      <c r="A6" s="15"/>
      <c r="B6" s="98"/>
      <c r="C6" s="98"/>
      <c r="D6" s="98"/>
      <c r="E6" s="98"/>
      <c r="F6" s="98"/>
      <c r="G6" s="98"/>
      <c r="H6" s="98"/>
      <c r="I6" s="98"/>
      <c r="J6" s="98"/>
      <c r="K6" s="98"/>
      <c r="L6" s="98"/>
      <c r="M6" s="98"/>
      <c r="N6" s="98"/>
      <c r="O6" s="98"/>
    </row>
    <row r="7" spans="1:15" ht="38.25" customHeight="1" x14ac:dyDescent="0.25">
      <c r="A7" s="15"/>
      <c r="B7" s="99" t="s">
        <v>616</v>
      </c>
      <c r="C7" s="99"/>
      <c r="D7" s="99"/>
      <c r="E7" s="99"/>
      <c r="F7" s="99"/>
      <c r="G7" s="99"/>
      <c r="H7" s="99"/>
      <c r="I7" s="99"/>
      <c r="J7" s="99"/>
      <c r="K7" s="99"/>
      <c r="L7" s="99"/>
      <c r="M7" s="99"/>
      <c r="N7" s="99"/>
      <c r="O7" s="99"/>
    </row>
    <row r="8" spans="1:15" x14ac:dyDescent="0.25">
      <c r="A8" s="15"/>
      <c r="B8" s="99"/>
      <c r="C8" s="99"/>
      <c r="D8" s="99"/>
      <c r="E8" s="99"/>
      <c r="F8" s="99"/>
      <c r="G8" s="99"/>
      <c r="H8" s="99"/>
      <c r="I8" s="99"/>
      <c r="J8" s="99"/>
      <c r="K8" s="99"/>
      <c r="L8" s="99"/>
      <c r="M8" s="99"/>
      <c r="N8" s="99"/>
      <c r="O8" s="99"/>
    </row>
    <row r="9" spans="1:15" x14ac:dyDescent="0.25">
      <c r="A9" s="15"/>
      <c r="B9" s="99" t="s">
        <v>617</v>
      </c>
      <c r="C9" s="99"/>
      <c r="D9" s="99"/>
      <c r="E9" s="99"/>
      <c r="F9" s="99"/>
      <c r="G9" s="99"/>
      <c r="H9" s="99"/>
      <c r="I9" s="99"/>
      <c r="J9" s="99"/>
      <c r="K9" s="99"/>
      <c r="L9" s="99"/>
      <c r="M9" s="99"/>
      <c r="N9" s="99"/>
      <c r="O9" s="99"/>
    </row>
    <row r="10" spans="1:15" x14ac:dyDescent="0.25">
      <c r="A10" s="15"/>
      <c r="B10" s="99"/>
      <c r="C10" s="99"/>
      <c r="D10" s="99"/>
      <c r="E10" s="99"/>
      <c r="F10" s="99"/>
      <c r="G10" s="99"/>
      <c r="H10" s="99"/>
      <c r="I10" s="99"/>
      <c r="J10" s="99"/>
      <c r="K10" s="99"/>
      <c r="L10" s="99"/>
      <c r="M10" s="99"/>
      <c r="N10" s="99"/>
      <c r="O10" s="99"/>
    </row>
    <row r="11" spans="1:15" ht="15.75" x14ac:dyDescent="0.25">
      <c r="A11" s="15"/>
      <c r="B11" s="17"/>
      <c r="C11" s="18"/>
      <c r="D11" s="43" t="s">
        <v>618</v>
      </c>
      <c r="E11" s="43"/>
      <c r="F11" s="43"/>
      <c r="G11" s="43"/>
      <c r="H11" s="43"/>
      <c r="I11" s="18"/>
      <c r="J11" s="43" t="s">
        <v>452</v>
      </c>
      <c r="K11" s="43"/>
      <c r="L11" s="43"/>
      <c r="M11" s="43"/>
      <c r="N11" s="43"/>
      <c r="O11" s="18"/>
    </row>
    <row r="12" spans="1:15" ht="16.5" thickBot="1" x14ac:dyDescent="0.3">
      <c r="A12" s="15"/>
      <c r="B12" s="17"/>
      <c r="C12" s="18"/>
      <c r="D12" s="44" t="s">
        <v>206</v>
      </c>
      <c r="E12" s="44"/>
      <c r="F12" s="44"/>
      <c r="G12" s="44"/>
      <c r="H12" s="44"/>
      <c r="I12" s="18"/>
      <c r="J12" s="44" t="s">
        <v>206</v>
      </c>
      <c r="K12" s="44"/>
      <c r="L12" s="44"/>
      <c r="M12" s="44"/>
      <c r="N12" s="44"/>
      <c r="O12" s="18"/>
    </row>
    <row r="13" spans="1:15" ht="23.25" thickBot="1" x14ac:dyDescent="0.3">
      <c r="A13" s="15"/>
      <c r="B13" s="57" t="s">
        <v>619</v>
      </c>
      <c r="C13" s="18"/>
      <c r="D13" s="108">
        <v>2014</v>
      </c>
      <c r="E13" s="108"/>
      <c r="F13" s="18"/>
      <c r="G13" s="108">
        <v>2013</v>
      </c>
      <c r="H13" s="108"/>
      <c r="I13" s="18"/>
      <c r="J13" s="108">
        <v>2014</v>
      </c>
      <c r="K13" s="108"/>
      <c r="L13" s="18"/>
      <c r="M13" s="108">
        <v>2013</v>
      </c>
      <c r="N13" s="108"/>
      <c r="O13" s="18"/>
    </row>
    <row r="14" spans="1:15" ht="27" thickBot="1" x14ac:dyDescent="0.3">
      <c r="A14" s="15"/>
      <c r="B14" s="21" t="s">
        <v>620</v>
      </c>
      <c r="C14" s="22"/>
      <c r="D14" s="38" t="s">
        <v>210</v>
      </c>
      <c r="E14" s="81" t="s">
        <v>621</v>
      </c>
      <c r="F14" s="37" t="s">
        <v>223</v>
      </c>
      <c r="G14" s="38" t="s">
        <v>210</v>
      </c>
      <c r="H14" s="81">
        <v>8</v>
      </c>
      <c r="I14" s="22"/>
      <c r="J14" s="38" t="s">
        <v>210</v>
      </c>
      <c r="K14" s="81" t="s">
        <v>622</v>
      </c>
      <c r="L14" s="37" t="s">
        <v>223</v>
      </c>
      <c r="M14" s="38" t="s">
        <v>210</v>
      </c>
      <c r="N14" s="81">
        <v>253</v>
      </c>
      <c r="O14" s="22"/>
    </row>
    <row r="15" spans="1:15" ht="16.5" thickTop="1" x14ac:dyDescent="0.25">
      <c r="A15" s="15"/>
      <c r="B15" s="32"/>
      <c r="C15" s="26"/>
      <c r="D15" s="109"/>
      <c r="E15" s="109"/>
      <c r="F15" s="26"/>
      <c r="G15" s="109"/>
      <c r="H15" s="109"/>
      <c r="I15" s="26"/>
      <c r="J15" s="109"/>
      <c r="K15" s="109"/>
      <c r="L15" s="26"/>
      <c r="M15" s="109"/>
      <c r="N15" s="109"/>
      <c r="O15" s="26"/>
    </row>
    <row r="16" spans="1:15" ht="26.25" x14ac:dyDescent="0.25">
      <c r="A16" s="15"/>
      <c r="B16" s="31" t="s">
        <v>623</v>
      </c>
      <c r="C16" s="22"/>
      <c r="D16" s="50">
        <v>4949179</v>
      </c>
      <c r="E16" s="50"/>
      <c r="F16" s="22"/>
      <c r="G16" s="74" t="s">
        <v>624</v>
      </c>
      <c r="H16" s="74"/>
      <c r="I16" s="22"/>
      <c r="J16" s="74" t="s">
        <v>624</v>
      </c>
      <c r="K16" s="74"/>
      <c r="L16" s="22"/>
      <c r="M16" s="74" t="s">
        <v>624</v>
      </c>
      <c r="N16" s="74"/>
      <c r="O16" s="22"/>
    </row>
    <row r="17" spans="1:15" ht="16.5" thickBot="1" x14ac:dyDescent="0.3">
      <c r="A17" s="15"/>
      <c r="B17" s="32" t="s">
        <v>625</v>
      </c>
      <c r="C17" s="26"/>
      <c r="D17" s="84" t="s">
        <v>626</v>
      </c>
      <c r="E17" s="84"/>
      <c r="F17" s="13" t="s">
        <v>223</v>
      </c>
      <c r="G17" s="73" t="s">
        <v>624</v>
      </c>
      <c r="H17" s="73"/>
      <c r="I17" s="26"/>
      <c r="J17" s="73" t="s">
        <v>624</v>
      </c>
      <c r="K17" s="73"/>
      <c r="L17" s="26"/>
      <c r="M17" s="73" t="s">
        <v>624</v>
      </c>
      <c r="N17" s="73"/>
      <c r="O17" s="26"/>
    </row>
    <row r="18" spans="1:15" ht="15.75" x14ac:dyDescent="0.25">
      <c r="A18" s="15"/>
      <c r="B18" s="31"/>
      <c r="C18" s="22"/>
      <c r="D18" s="45"/>
      <c r="E18" s="45"/>
      <c r="F18" s="22"/>
      <c r="G18" s="48"/>
      <c r="H18" s="48"/>
      <c r="I18" s="22"/>
      <c r="J18" s="48"/>
      <c r="K18" s="48"/>
      <c r="L18" s="22"/>
      <c r="M18" s="48"/>
      <c r="N18" s="48"/>
      <c r="O18" s="22"/>
    </row>
    <row r="19" spans="1:15" ht="39" x14ac:dyDescent="0.25">
      <c r="A19" s="15"/>
      <c r="B19" s="32" t="s">
        <v>627</v>
      </c>
      <c r="C19" s="26"/>
      <c r="D19" s="51">
        <v>4563165</v>
      </c>
      <c r="E19" s="51"/>
      <c r="F19" s="26"/>
      <c r="G19" s="73" t="s">
        <v>624</v>
      </c>
      <c r="H19" s="73"/>
      <c r="I19" s="26"/>
      <c r="J19" s="73" t="s">
        <v>624</v>
      </c>
      <c r="K19" s="73"/>
      <c r="L19" s="26"/>
      <c r="M19" s="73" t="s">
        <v>624</v>
      </c>
      <c r="N19" s="73"/>
      <c r="O19" s="26"/>
    </row>
    <row r="20" spans="1:15" ht="16.5" thickBot="1" x14ac:dyDescent="0.3">
      <c r="A20" s="15"/>
      <c r="B20" s="31" t="s">
        <v>628</v>
      </c>
      <c r="C20" s="22"/>
      <c r="D20" s="94" t="s">
        <v>210</v>
      </c>
      <c r="E20" s="95" t="s">
        <v>629</v>
      </c>
      <c r="F20" s="37" t="s">
        <v>223</v>
      </c>
      <c r="G20" s="74" t="s">
        <v>624</v>
      </c>
      <c r="H20" s="74"/>
      <c r="I20" s="22"/>
      <c r="J20" s="74" t="s">
        <v>624</v>
      </c>
      <c r="K20" s="74"/>
      <c r="L20" s="22"/>
      <c r="M20" s="74" t="s">
        <v>624</v>
      </c>
      <c r="N20" s="74"/>
      <c r="O20" s="22"/>
    </row>
    <row r="21" spans="1:15" ht="16.5" thickTop="1" x14ac:dyDescent="0.25">
      <c r="A21" s="15"/>
      <c r="B21" s="32"/>
      <c r="C21" s="26"/>
      <c r="D21" s="109"/>
      <c r="E21" s="109"/>
      <c r="F21" s="26"/>
      <c r="G21" s="49"/>
      <c r="H21" s="49"/>
      <c r="I21" s="26"/>
      <c r="J21" s="49"/>
      <c r="K21" s="49"/>
      <c r="L21" s="26"/>
      <c r="M21" s="49"/>
      <c r="N21" s="49"/>
      <c r="O21" s="26"/>
    </row>
    <row r="22" spans="1:15" ht="15.75" x14ac:dyDescent="0.25">
      <c r="A22" s="15"/>
      <c r="B22" s="32" t="s">
        <v>630</v>
      </c>
      <c r="C22" s="26"/>
      <c r="D22" s="49"/>
      <c r="E22" s="49"/>
      <c r="F22" s="26"/>
      <c r="G22" s="49"/>
      <c r="H22" s="49"/>
      <c r="I22" s="26"/>
      <c r="J22" s="49"/>
      <c r="K22" s="49"/>
      <c r="L22" s="26"/>
      <c r="M22" s="49"/>
      <c r="N22" s="49"/>
      <c r="O22" s="26"/>
    </row>
    <row r="23" spans="1:15" ht="15.75" x14ac:dyDescent="0.25">
      <c r="A23" s="15"/>
      <c r="B23" s="106"/>
      <c r="C23" s="106"/>
      <c r="D23" s="106"/>
      <c r="E23" s="106"/>
      <c r="F23" s="106"/>
      <c r="G23" s="106"/>
      <c r="H23" s="106"/>
      <c r="I23" s="106"/>
      <c r="J23" s="106"/>
      <c r="K23" s="106"/>
      <c r="L23" s="106"/>
      <c r="M23" s="106"/>
      <c r="N23" s="106"/>
      <c r="O23" s="106"/>
    </row>
    <row r="24" spans="1:15" x14ac:dyDescent="0.25">
      <c r="A24" s="15"/>
      <c r="B24" s="107"/>
      <c r="C24" s="107"/>
      <c r="D24" s="107"/>
      <c r="E24" s="107"/>
      <c r="F24" s="107"/>
      <c r="G24" s="107"/>
      <c r="H24" s="107"/>
      <c r="I24" s="107"/>
      <c r="J24" s="107"/>
      <c r="K24" s="107"/>
      <c r="L24" s="107"/>
      <c r="M24" s="107"/>
      <c r="N24" s="107"/>
      <c r="O24" s="107"/>
    </row>
  </sheetData>
  <mergeCells count="53">
    <mergeCell ref="B9:O9"/>
    <mergeCell ref="B10:O10"/>
    <mergeCell ref="B23:O23"/>
    <mergeCell ref="B24:O24"/>
    <mergeCell ref="A1:A2"/>
    <mergeCell ref="B1:O1"/>
    <mergeCell ref="B2:O2"/>
    <mergeCell ref="B3:O3"/>
    <mergeCell ref="A4:A24"/>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2" width="36.5703125" bestFit="1" customWidth="1"/>
    <col min="3" max="3" width="35" customWidth="1"/>
    <col min="4" max="4" width="36.5703125" customWidth="1"/>
    <col min="5" max="5" width="23.140625" customWidth="1"/>
    <col min="6" max="6" width="6.5703125" customWidth="1"/>
    <col min="7" max="7" width="15.28515625" customWidth="1"/>
    <col min="8" max="8" width="23.140625" customWidth="1"/>
    <col min="9" max="9" width="36.5703125" customWidth="1"/>
    <col min="10" max="10" width="18.5703125" customWidth="1"/>
    <col min="11" max="11" width="6.5703125" customWidth="1"/>
    <col min="12" max="12" width="10.7109375" customWidth="1"/>
    <col min="13" max="13" width="13.28515625" customWidth="1"/>
    <col min="14" max="14" width="5.5703125" customWidth="1"/>
    <col min="15" max="15" width="6.5703125" customWidth="1"/>
    <col min="16" max="16" width="12.28515625" customWidth="1"/>
    <col min="17" max="17" width="5.5703125" customWidth="1"/>
  </cols>
  <sheetData>
    <row r="1" spans="1:17" ht="15" customHeight="1" x14ac:dyDescent="0.25">
      <c r="A1" s="7" t="s">
        <v>6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31</v>
      </c>
      <c r="B3" s="86" t="s">
        <v>4</v>
      </c>
      <c r="C3" s="86"/>
      <c r="D3" s="86"/>
      <c r="E3" s="86"/>
      <c r="F3" s="86"/>
      <c r="G3" s="86"/>
      <c r="H3" s="86"/>
      <c r="I3" s="86"/>
      <c r="J3" s="86"/>
      <c r="K3" s="86"/>
      <c r="L3" s="86"/>
      <c r="M3" s="86"/>
      <c r="N3" s="86"/>
      <c r="O3" s="86"/>
      <c r="P3" s="86"/>
      <c r="Q3" s="86"/>
    </row>
    <row r="4" spans="1:17" ht="15" customHeight="1" x14ac:dyDescent="0.25">
      <c r="A4" s="15" t="s">
        <v>631</v>
      </c>
      <c r="B4" s="86" t="s">
        <v>4</v>
      </c>
      <c r="C4" s="86"/>
      <c r="D4" s="86"/>
      <c r="E4" s="86"/>
      <c r="F4" s="86"/>
      <c r="G4" s="86"/>
      <c r="H4" s="86"/>
      <c r="I4" s="86"/>
      <c r="J4" s="86"/>
      <c r="K4" s="86"/>
      <c r="L4" s="86"/>
      <c r="M4" s="86"/>
      <c r="N4" s="86"/>
      <c r="O4" s="86"/>
      <c r="P4" s="86"/>
      <c r="Q4" s="86"/>
    </row>
    <row r="5" spans="1:17" x14ac:dyDescent="0.25">
      <c r="A5" s="15"/>
      <c r="B5" s="97" t="s">
        <v>632</v>
      </c>
      <c r="C5" s="97"/>
      <c r="D5" s="97"/>
      <c r="E5" s="97"/>
      <c r="F5" s="97"/>
      <c r="G5" s="97"/>
      <c r="H5" s="97"/>
      <c r="I5" s="97"/>
      <c r="J5" s="97"/>
      <c r="K5" s="97"/>
      <c r="L5" s="97"/>
      <c r="M5" s="97"/>
      <c r="N5" s="97"/>
      <c r="O5" s="97"/>
      <c r="P5" s="97"/>
      <c r="Q5" s="97"/>
    </row>
    <row r="6" spans="1:17" x14ac:dyDescent="0.25">
      <c r="A6" s="15"/>
      <c r="B6" s="98"/>
      <c r="C6" s="98"/>
      <c r="D6" s="98"/>
      <c r="E6" s="98"/>
      <c r="F6" s="98"/>
      <c r="G6" s="98"/>
      <c r="H6" s="98"/>
      <c r="I6" s="98"/>
      <c r="J6" s="98"/>
      <c r="K6" s="98"/>
      <c r="L6" s="98"/>
      <c r="M6" s="98"/>
      <c r="N6" s="98"/>
      <c r="O6" s="98"/>
      <c r="P6" s="98"/>
      <c r="Q6" s="98"/>
    </row>
    <row r="7" spans="1:17" x14ac:dyDescent="0.25">
      <c r="A7" s="15"/>
      <c r="B7" s="99" t="s">
        <v>633</v>
      </c>
      <c r="C7" s="99"/>
      <c r="D7" s="99"/>
      <c r="E7" s="99"/>
      <c r="F7" s="99"/>
      <c r="G7" s="99"/>
      <c r="H7" s="99"/>
      <c r="I7" s="99"/>
      <c r="J7" s="99"/>
      <c r="K7" s="99"/>
      <c r="L7" s="99"/>
      <c r="M7" s="99"/>
      <c r="N7" s="99"/>
      <c r="O7" s="99"/>
      <c r="P7" s="99"/>
      <c r="Q7" s="99"/>
    </row>
    <row r="8" spans="1:17" x14ac:dyDescent="0.25">
      <c r="A8" s="15"/>
      <c r="B8" s="99"/>
      <c r="C8" s="99"/>
      <c r="D8" s="99"/>
      <c r="E8" s="99"/>
      <c r="F8" s="99"/>
      <c r="G8" s="99"/>
      <c r="H8" s="99"/>
      <c r="I8" s="99"/>
      <c r="J8" s="99"/>
      <c r="K8" s="99"/>
      <c r="L8" s="99"/>
      <c r="M8" s="99"/>
      <c r="N8" s="99"/>
      <c r="O8" s="99"/>
      <c r="P8" s="99"/>
      <c r="Q8" s="99"/>
    </row>
    <row r="9" spans="1:17" x14ac:dyDescent="0.25">
      <c r="A9" s="15"/>
      <c r="B9" s="102" t="s">
        <v>634</v>
      </c>
      <c r="C9" s="102"/>
      <c r="D9" s="102"/>
      <c r="E9" s="102"/>
      <c r="F9" s="102"/>
      <c r="G9" s="102"/>
      <c r="H9" s="102"/>
      <c r="I9" s="102"/>
      <c r="J9" s="102"/>
      <c r="K9" s="102"/>
      <c r="L9" s="102"/>
      <c r="M9" s="102"/>
      <c r="N9" s="102"/>
      <c r="O9" s="102"/>
      <c r="P9" s="102"/>
      <c r="Q9" s="102"/>
    </row>
    <row r="10" spans="1:17" x14ac:dyDescent="0.25">
      <c r="A10" s="15"/>
      <c r="B10" s="99"/>
      <c r="C10" s="99"/>
      <c r="D10" s="99"/>
      <c r="E10" s="99"/>
      <c r="F10" s="99"/>
      <c r="G10" s="99"/>
      <c r="H10" s="99"/>
      <c r="I10" s="99"/>
      <c r="J10" s="99"/>
      <c r="K10" s="99"/>
      <c r="L10" s="99"/>
      <c r="M10" s="99"/>
      <c r="N10" s="99"/>
      <c r="O10" s="99"/>
      <c r="P10" s="99"/>
      <c r="Q10" s="99"/>
    </row>
    <row r="11" spans="1:17" ht="25.5" customHeight="1" x14ac:dyDescent="0.25">
      <c r="A11" s="15"/>
      <c r="B11" s="99" t="s">
        <v>635</v>
      </c>
      <c r="C11" s="99"/>
      <c r="D11" s="99"/>
      <c r="E11" s="99"/>
      <c r="F11" s="99"/>
      <c r="G11" s="99"/>
      <c r="H11" s="99"/>
      <c r="I11" s="99"/>
      <c r="J11" s="99"/>
      <c r="K11" s="99"/>
      <c r="L11" s="99"/>
      <c r="M11" s="99"/>
      <c r="N11" s="99"/>
      <c r="O11" s="99"/>
      <c r="P11" s="99"/>
      <c r="Q11" s="99"/>
    </row>
    <row r="12" spans="1:17" x14ac:dyDescent="0.25">
      <c r="A12" s="15"/>
      <c r="B12" s="99"/>
      <c r="C12" s="99"/>
      <c r="D12" s="99"/>
      <c r="E12" s="99"/>
      <c r="F12" s="99"/>
      <c r="G12" s="99"/>
      <c r="H12" s="99"/>
      <c r="I12" s="99"/>
      <c r="J12" s="99"/>
      <c r="K12" s="99"/>
      <c r="L12" s="99"/>
      <c r="M12" s="99"/>
      <c r="N12" s="99"/>
      <c r="O12" s="99"/>
      <c r="P12" s="99"/>
      <c r="Q12" s="99"/>
    </row>
    <row r="13" spans="1:17" x14ac:dyDescent="0.25">
      <c r="A13" s="15"/>
      <c r="B13" s="99" t="s">
        <v>636</v>
      </c>
      <c r="C13" s="99"/>
      <c r="D13" s="99"/>
      <c r="E13" s="99"/>
      <c r="F13" s="99"/>
      <c r="G13" s="99"/>
      <c r="H13" s="99"/>
      <c r="I13" s="99"/>
      <c r="J13" s="99"/>
      <c r="K13" s="99"/>
      <c r="L13" s="99"/>
      <c r="M13" s="99"/>
      <c r="N13" s="99"/>
      <c r="O13" s="99"/>
      <c r="P13" s="99"/>
      <c r="Q13" s="99"/>
    </row>
    <row r="14" spans="1:17" x14ac:dyDescent="0.25">
      <c r="A14" s="15"/>
      <c r="B14" s="99"/>
      <c r="C14" s="99"/>
      <c r="D14" s="99"/>
      <c r="E14" s="99"/>
      <c r="F14" s="99"/>
      <c r="G14" s="99"/>
      <c r="H14" s="99"/>
      <c r="I14" s="99"/>
      <c r="J14" s="99"/>
      <c r="K14" s="99"/>
      <c r="L14" s="99"/>
      <c r="M14" s="99"/>
      <c r="N14" s="99"/>
      <c r="O14" s="99"/>
      <c r="P14" s="99"/>
      <c r="Q14" s="99"/>
    </row>
    <row r="15" spans="1:17" ht="15.75" x14ac:dyDescent="0.25">
      <c r="A15" s="15"/>
      <c r="B15" s="17"/>
      <c r="C15" s="18"/>
      <c r="D15" s="43" t="s">
        <v>206</v>
      </c>
      <c r="E15" s="43"/>
      <c r="F15" s="18"/>
      <c r="G15" s="43" t="s">
        <v>207</v>
      </c>
      <c r="H15" s="43"/>
      <c r="I15" s="18"/>
    </row>
    <row r="16" spans="1:17" ht="16.5" thickBot="1" x14ac:dyDescent="0.3">
      <c r="A16" s="15"/>
      <c r="B16" s="17"/>
      <c r="C16" s="18"/>
      <c r="D16" s="44">
        <v>2014</v>
      </c>
      <c r="E16" s="44"/>
      <c r="F16" s="18"/>
      <c r="G16" s="44">
        <v>2013</v>
      </c>
      <c r="H16" s="44"/>
      <c r="I16" s="18"/>
    </row>
    <row r="17" spans="1:17" ht="15.75" x14ac:dyDescent="0.25">
      <c r="A17" s="15"/>
      <c r="B17" s="17"/>
      <c r="C17" s="18"/>
      <c r="D17" s="43" t="s">
        <v>637</v>
      </c>
      <c r="E17" s="43"/>
      <c r="F17" s="43"/>
      <c r="G17" s="43"/>
      <c r="H17" s="43"/>
      <c r="I17" s="18"/>
    </row>
    <row r="18" spans="1:17" ht="15.75" x14ac:dyDescent="0.25">
      <c r="A18" s="15"/>
      <c r="B18" s="32"/>
      <c r="C18" s="26"/>
      <c r="D18" s="49"/>
      <c r="E18" s="49"/>
      <c r="F18" s="26"/>
      <c r="G18" s="49"/>
      <c r="H18" s="49"/>
      <c r="I18" s="26"/>
    </row>
    <row r="19" spans="1:17" ht="15.75" x14ac:dyDescent="0.25">
      <c r="A19" s="15"/>
      <c r="B19" s="31" t="s">
        <v>638</v>
      </c>
      <c r="C19" s="22"/>
      <c r="D19" s="37" t="s">
        <v>210</v>
      </c>
      <c r="E19" s="36" t="s">
        <v>639</v>
      </c>
      <c r="F19" s="22"/>
      <c r="G19" s="37" t="s">
        <v>210</v>
      </c>
      <c r="H19" s="36" t="s">
        <v>640</v>
      </c>
      <c r="I19" s="22"/>
    </row>
    <row r="20" spans="1:17" ht="15.75" x14ac:dyDescent="0.25">
      <c r="A20" s="15"/>
      <c r="B20" s="32" t="s">
        <v>641</v>
      </c>
      <c r="C20" s="26"/>
      <c r="D20" s="72" t="s">
        <v>642</v>
      </c>
      <c r="E20" s="72"/>
      <c r="F20" s="26"/>
      <c r="G20" s="72" t="s">
        <v>643</v>
      </c>
      <c r="H20" s="72"/>
      <c r="I20" s="26"/>
    </row>
    <row r="21" spans="1:17" ht="26.25" x14ac:dyDescent="0.25">
      <c r="A21" s="15"/>
      <c r="B21" s="31" t="s">
        <v>644</v>
      </c>
      <c r="C21" s="22"/>
      <c r="D21" s="54" t="s">
        <v>645</v>
      </c>
      <c r="E21" s="54"/>
      <c r="F21" s="22"/>
      <c r="G21" s="54" t="s">
        <v>646</v>
      </c>
      <c r="H21" s="54"/>
      <c r="I21" s="22"/>
    </row>
    <row r="22" spans="1:17" ht="26.25" x14ac:dyDescent="0.25">
      <c r="A22" s="15"/>
      <c r="B22" s="32" t="s">
        <v>647</v>
      </c>
      <c r="C22" s="26"/>
      <c r="D22" s="72" t="s">
        <v>648</v>
      </c>
      <c r="E22" s="72"/>
      <c r="F22" s="26"/>
      <c r="G22" s="72" t="s">
        <v>649</v>
      </c>
      <c r="H22" s="72"/>
      <c r="I22" s="26"/>
    </row>
    <row r="23" spans="1:17" ht="26.25" x14ac:dyDescent="0.25">
      <c r="A23" s="15"/>
      <c r="B23" s="31" t="s">
        <v>650</v>
      </c>
      <c r="C23" s="22"/>
      <c r="D23" s="54" t="s">
        <v>651</v>
      </c>
      <c r="E23" s="54"/>
      <c r="F23" s="22"/>
      <c r="G23" s="54" t="s">
        <v>652</v>
      </c>
      <c r="H23" s="54"/>
      <c r="I23" s="22"/>
    </row>
    <row r="24" spans="1:17" ht="15.75" x14ac:dyDescent="0.25">
      <c r="A24" s="15"/>
      <c r="B24" s="32" t="s">
        <v>653</v>
      </c>
      <c r="C24" s="26"/>
      <c r="D24" s="72" t="s">
        <v>654</v>
      </c>
      <c r="E24" s="72"/>
      <c r="F24" s="26"/>
      <c r="G24" s="72" t="s">
        <v>655</v>
      </c>
      <c r="H24" s="72"/>
      <c r="I24" s="26"/>
    </row>
    <row r="25" spans="1:17" x14ac:dyDescent="0.25">
      <c r="A25" s="15"/>
      <c r="B25" s="99"/>
      <c r="C25" s="99"/>
      <c r="D25" s="99"/>
      <c r="E25" s="99"/>
      <c r="F25" s="99"/>
      <c r="G25" s="99"/>
      <c r="H25" s="99"/>
      <c r="I25" s="99"/>
      <c r="J25" s="99"/>
      <c r="K25" s="99"/>
      <c r="L25" s="99"/>
      <c r="M25" s="99"/>
      <c r="N25" s="99"/>
      <c r="O25" s="99"/>
      <c r="P25" s="99"/>
      <c r="Q25" s="99"/>
    </row>
    <row r="26" spans="1:17" ht="25.5" customHeight="1" x14ac:dyDescent="0.25">
      <c r="A26" s="15"/>
      <c r="B26" s="99" t="s">
        <v>656</v>
      </c>
      <c r="C26" s="99"/>
      <c r="D26" s="99"/>
      <c r="E26" s="99"/>
      <c r="F26" s="99"/>
      <c r="G26" s="99"/>
      <c r="H26" s="99"/>
      <c r="I26" s="99"/>
      <c r="J26" s="99"/>
      <c r="K26" s="99"/>
      <c r="L26" s="99"/>
      <c r="M26" s="99"/>
      <c r="N26" s="99"/>
      <c r="O26" s="99"/>
      <c r="P26" s="99"/>
      <c r="Q26" s="99"/>
    </row>
    <row r="27" spans="1:17" x14ac:dyDescent="0.25">
      <c r="A27" s="15"/>
      <c r="B27" s="99"/>
      <c r="C27" s="99"/>
      <c r="D27" s="99"/>
      <c r="E27" s="99"/>
      <c r="F27" s="99"/>
      <c r="G27" s="99"/>
      <c r="H27" s="99"/>
      <c r="I27" s="99"/>
      <c r="J27" s="99"/>
      <c r="K27" s="99"/>
      <c r="L27" s="99"/>
      <c r="M27" s="99"/>
      <c r="N27" s="99"/>
      <c r="O27" s="99"/>
      <c r="P27" s="99"/>
      <c r="Q27" s="99"/>
    </row>
    <row r="28" spans="1:17" x14ac:dyDescent="0.25">
      <c r="A28" s="15"/>
      <c r="B28" s="102" t="s">
        <v>657</v>
      </c>
      <c r="C28" s="102"/>
      <c r="D28" s="102"/>
      <c r="E28" s="102"/>
      <c r="F28" s="102"/>
      <c r="G28" s="102"/>
      <c r="H28" s="102"/>
      <c r="I28" s="102"/>
      <c r="J28" s="102"/>
      <c r="K28" s="102"/>
      <c r="L28" s="102"/>
      <c r="M28" s="102"/>
      <c r="N28" s="102"/>
      <c r="O28" s="102"/>
      <c r="P28" s="102"/>
      <c r="Q28" s="102"/>
    </row>
    <row r="29" spans="1:17" x14ac:dyDescent="0.25">
      <c r="A29" s="15"/>
      <c r="B29" s="99"/>
      <c r="C29" s="99"/>
      <c r="D29" s="99"/>
      <c r="E29" s="99"/>
      <c r="F29" s="99"/>
      <c r="G29" s="99"/>
      <c r="H29" s="99"/>
      <c r="I29" s="99"/>
      <c r="J29" s="99"/>
      <c r="K29" s="99"/>
      <c r="L29" s="99"/>
      <c r="M29" s="99"/>
      <c r="N29" s="99"/>
      <c r="O29" s="99"/>
      <c r="P29" s="99"/>
      <c r="Q29" s="99"/>
    </row>
    <row r="30" spans="1:17" x14ac:dyDescent="0.25">
      <c r="A30" s="15"/>
      <c r="B30" s="99" t="s">
        <v>658</v>
      </c>
      <c r="C30" s="99"/>
      <c r="D30" s="99"/>
      <c r="E30" s="99"/>
      <c r="F30" s="99"/>
      <c r="G30" s="99"/>
      <c r="H30" s="99"/>
      <c r="I30" s="99"/>
      <c r="J30" s="99"/>
      <c r="K30" s="99"/>
      <c r="L30" s="99"/>
      <c r="M30" s="99"/>
      <c r="N30" s="99"/>
      <c r="O30" s="99"/>
      <c r="P30" s="99"/>
      <c r="Q30" s="99"/>
    </row>
    <row r="31" spans="1:17" x14ac:dyDescent="0.25">
      <c r="A31" s="15"/>
      <c r="B31" s="99"/>
      <c r="C31" s="99"/>
      <c r="D31" s="99"/>
      <c r="E31" s="99"/>
      <c r="F31" s="99"/>
      <c r="G31" s="99"/>
      <c r="H31" s="99"/>
      <c r="I31" s="99"/>
      <c r="J31" s="99"/>
      <c r="K31" s="99"/>
      <c r="L31" s="99"/>
      <c r="M31" s="99"/>
      <c r="N31" s="99"/>
      <c r="O31" s="99"/>
      <c r="P31" s="99"/>
      <c r="Q31" s="99"/>
    </row>
    <row r="32" spans="1:17" x14ac:dyDescent="0.25">
      <c r="A32" s="15"/>
      <c r="B32" s="116" t="s">
        <v>659</v>
      </c>
      <c r="C32" s="116"/>
      <c r="D32" s="116"/>
      <c r="E32" s="116"/>
      <c r="F32" s="116"/>
      <c r="G32" s="116"/>
      <c r="H32" s="116"/>
      <c r="I32" s="116"/>
      <c r="J32" s="116"/>
      <c r="K32" s="116"/>
      <c r="L32" s="116"/>
      <c r="M32" s="116"/>
      <c r="N32" s="116"/>
      <c r="O32" s="116"/>
      <c r="P32" s="116"/>
      <c r="Q32" s="116"/>
    </row>
    <row r="33" spans="1:17" x14ac:dyDescent="0.25">
      <c r="A33" s="15"/>
      <c r="B33" s="99"/>
      <c r="C33" s="99"/>
      <c r="D33" s="99"/>
      <c r="E33" s="99"/>
      <c r="F33" s="99"/>
      <c r="G33" s="99"/>
      <c r="H33" s="99"/>
      <c r="I33" s="99"/>
      <c r="J33" s="99"/>
      <c r="K33" s="99"/>
      <c r="L33" s="99"/>
      <c r="M33" s="99"/>
      <c r="N33" s="99"/>
      <c r="O33" s="99"/>
      <c r="P33" s="99"/>
      <c r="Q33" s="99"/>
    </row>
    <row r="34" spans="1:17" x14ac:dyDescent="0.25">
      <c r="A34" s="15"/>
      <c r="B34" s="99" t="s">
        <v>660</v>
      </c>
      <c r="C34" s="99"/>
      <c r="D34" s="99"/>
      <c r="E34" s="99"/>
      <c r="F34" s="99"/>
      <c r="G34" s="99"/>
      <c r="H34" s="99"/>
      <c r="I34" s="99"/>
      <c r="J34" s="99"/>
      <c r="K34" s="99"/>
      <c r="L34" s="99"/>
      <c r="M34" s="99"/>
      <c r="N34" s="99"/>
      <c r="O34" s="99"/>
      <c r="P34" s="99"/>
      <c r="Q34" s="99"/>
    </row>
    <row r="35" spans="1:17" x14ac:dyDescent="0.25">
      <c r="A35" s="15"/>
      <c r="B35" s="99"/>
      <c r="C35" s="99"/>
      <c r="D35" s="99"/>
      <c r="E35" s="99"/>
      <c r="F35" s="99"/>
      <c r="G35" s="99"/>
      <c r="H35" s="99"/>
      <c r="I35" s="99"/>
      <c r="J35" s="99"/>
      <c r="K35" s="99"/>
      <c r="L35" s="99"/>
      <c r="M35" s="99"/>
      <c r="N35" s="99"/>
      <c r="O35" s="99"/>
      <c r="P35" s="99"/>
      <c r="Q35" s="99"/>
    </row>
    <row r="36" spans="1:17" ht="25.5" customHeight="1" x14ac:dyDescent="0.25">
      <c r="A36" s="15"/>
      <c r="B36" s="99" t="s">
        <v>661</v>
      </c>
      <c r="C36" s="99"/>
      <c r="D36" s="99"/>
      <c r="E36" s="99"/>
      <c r="F36" s="99"/>
      <c r="G36" s="99"/>
      <c r="H36" s="99"/>
      <c r="I36" s="99"/>
      <c r="J36" s="99"/>
      <c r="K36" s="99"/>
      <c r="L36" s="99"/>
      <c r="M36" s="99"/>
      <c r="N36" s="99"/>
      <c r="O36" s="99"/>
      <c r="P36" s="99"/>
      <c r="Q36" s="99"/>
    </row>
    <row r="37" spans="1:17" x14ac:dyDescent="0.25">
      <c r="A37" s="15"/>
      <c r="B37" s="100"/>
      <c r="C37" s="100"/>
      <c r="D37" s="100"/>
      <c r="E37" s="100"/>
      <c r="F37" s="100"/>
      <c r="G37" s="100"/>
      <c r="H37" s="100"/>
      <c r="I37" s="100"/>
      <c r="J37" s="100"/>
      <c r="K37" s="100"/>
      <c r="L37" s="100"/>
      <c r="M37" s="100"/>
      <c r="N37" s="100"/>
      <c r="O37" s="100"/>
      <c r="P37" s="100"/>
      <c r="Q37" s="100"/>
    </row>
    <row r="38" spans="1:17" x14ac:dyDescent="0.25">
      <c r="A38" s="15"/>
      <c r="B38" s="116" t="s">
        <v>662</v>
      </c>
      <c r="C38" s="116"/>
      <c r="D38" s="116"/>
      <c r="E38" s="116"/>
      <c r="F38" s="116"/>
      <c r="G38" s="116"/>
      <c r="H38" s="116"/>
      <c r="I38" s="116"/>
      <c r="J38" s="116"/>
      <c r="K38" s="116"/>
      <c r="L38" s="116"/>
      <c r="M38" s="116"/>
      <c r="N38" s="116"/>
      <c r="O38" s="116"/>
      <c r="P38" s="116"/>
      <c r="Q38" s="116"/>
    </row>
    <row r="39" spans="1:17" x14ac:dyDescent="0.25">
      <c r="A39" s="15"/>
      <c r="B39" s="99"/>
      <c r="C39" s="99"/>
      <c r="D39" s="99"/>
      <c r="E39" s="99"/>
      <c r="F39" s="99"/>
      <c r="G39" s="99"/>
      <c r="H39" s="99"/>
      <c r="I39" s="99"/>
      <c r="J39" s="99"/>
      <c r="K39" s="99"/>
      <c r="L39" s="99"/>
      <c r="M39" s="99"/>
      <c r="N39" s="99"/>
      <c r="O39" s="99"/>
      <c r="P39" s="99"/>
      <c r="Q39" s="99"/>
    </row>
    <row r="40" spans="1:17" x14ac:dyDescent="0.25">
      <c r="A40" s="15"/>
      <c r="B40" s="99" t="s">
        <v>663</v>
      </c>
      <c r="C40" s="99"/>
      <c r="D40" s="99"/>
      <c r="E40" s="99"/>
      <c r="F40" s="99"/>
      <c r="G40" s="99"/>
      <c r="H40" s="99"/>
      <c r="I40" s="99"/>
      <c r="J40" s="99"/>
      <c r="K40" s="99"/>
      <c r="L40" s="99"/>
      <c r="M40" s="99"/>
      <c r="N40" s="99"/>
      <c r="O40" s="99"/>
      <c r="P40" s="99"/>
      <c r="Q40" s="99"/>
    </row>
    <row r="41" spans="1:17" x14ac:dyDescent="0.25">
      <c r="A41" s="15"/>
      <c r="B41" s="99"/>
      <c r="C41" s="99"/>
      <c r="D41" s="99"/>
      <c r="E41" s="99"/>
      <c r="F41" s="99"/>
      <c r="G41" s="99"/>
      <c r="H41" s="99"/>
      <c r="I41" s="99"/>
      <c r="J41" s="99"/>
      <c r="K41" s="99"/>
      <c r="L41" s="99"/>
      <c r="M41" s="99"/>
      <c r="N41" s="99"/>
      <c r="O41" s="99"/>
      <c r="P41" s="99"/>
      <c r="Q41" s="99"/>
    </row>
    <row r="42" spans="1:17" ht="25.5" customHeight="1" x14ac:dyDescent="0.25">
      <c r="A42" s="15"/>
      <c r="B42" s="99" t="s">
        <v>664</v>
      </c>
      <c r="C42" s="99"/>
      <c r="D42" s="99"/>
      <c r="E42" s="99"/>
      <c r="F42" s="99"/>
      <c r="G42" s="99"/>
      <c r="H42" s="99"/>
      <c r="I42" s="99"/>
      <c r="J42" s="99"/>
      <c r="K42" s="99"/>
      <c r="L42" s="99"/>
      <c r="M42" s="99"/>
      <c r="N42" s="99"/>
      <c r="O42" s="99"/>
      <c r="P42" s="99"/>
      <c r="Q42" s="99"/>
    </row>
    <row r="43" spans="1:17" x14ac:dyDescent="0.25">
      <c r="A43" s="15"/>
      <c r="B43" s="99"/>
      <c r="C43" s="99"/>
      <c r="D43" s="99"/>
      <c r="E43" s="99"/>
      <c r="F43" s="99"/>
      <c r="G43" s="99"/>
      <c r="H43" s="99"/>
      <c r="I43" s="99"/>
      <c r="J43" s="99"/>
      <c r="K43" s="99"/>
      <c r="L43" s="99"/>
      <c r="M43" s="99"/>
      <c r="N43" s="99"/>
      <c r="O43" s="99"/>
      <c r="P43" s="99"/>
      <c r="Q43" s="99"/>
    </row>
    <row r="44" spans="1:17" x14ac:dyDescent="0.25">
      <c r="A44" s="15"/>
      <c r="B44" s="99" t="s">
        <v>665</v>
      </c>
      <c r="C44" s="99"/>
      <c r="D44" s="99"/>
      <c r="E44" s="99"/>
      <c r="F44" s="99"/>
      <c r="G44" s="99"/>
      <c r="H44" s="99"/>
      <c r="I44" s="99"/>
      <c r="J44" s="99"/>
      <c r="K44" s="99"/>
      <c r="L44" s="99"/>
      <c r="M44" s="99"/>
      <c r="N44" s="99"/>
      <c r="O44" s="99"/>
      <c r="P44" s="99"/>
      <c r="Q44" s="99"/>
    </row>
    <row r="45" spans="1:17" x14ac:dyDescent="0.25">
      <c r="A45" s="15"/>
      <c r="B45" s="99"/>
      <c r="C45" s="99"/>
      <c r="D45" s="99"/>
      <c r="E45" s="99"/>
      <c r="F45" s="99"/>
      <c r="G45" s="99"/>
      <c r="H45" s="99"/>
      <c r="I45" s="99"/>
      <c r="J45" s="99"/>
      <c r="K45" s="99"/>
      <c r="L45" s="99"/>
      <c r="M45" s="99"/>
      <c r="N45" s="99"/>
      <c r="O45" s="99"/>
      <c r="P45" s="99"/>
      <c r="Q45" s="99"/>
    </row>
    <row r="46" spans="1:17" ht="16.5" thickBot="1" x14ac:dyDescent="0.3">
      <c r="A46" s="15"/>
      <c r="B46" s="17"/>
      <c r="C46" s="18"/>
      <c r="D46" s="44" t="s">
        <v>666</v>
      </c>
      <c r="E46" s="44"/>
      <c r="F46" s="44"/>
      <c r="G46" s="44"/>
      <c r="H46" s="18"/>
      <c r="I46" s="44" t="s">
        <v>667</v>
      </c>
      <c r="J46" s="44"/>
      <c r="K46" s="44"/>
      <c r="L46" s="44"/>
      <c r="M46" s="18"/>
    </row>
    <row r="47" spans="1:17" ht="15.75" x14ac:dyDescent="0.25">
      <c r="A47" s="15"/>
      <c r="B47" s="17"/>
      <c r="C47" s="18"/>
      <c r="D47" s="55" t="s">
        <v>668</v>
      </c>
      <c r="E47" s="18"/>
      <c r="F47" s="71"/>
      <c r="G47" s="71"/>
      <c r="H47" s="18"/>
      <c r="I47" s="55" t="s">
        <v>668</v>
      </c>
      <c r="J47" s="18"/>
      <c r="K47" s="71"/>
      <c r="L47" s="71"/>
      <c r="M47" s="18"/>
    </row>
    <row r="48" spans="1:17" ht="15.75" x14ac:dyDescent="0.25">
      <c r="A48" s="15"/>
      <c r="B48" s="17"/>
      <c r="C48" s="18"/>
      <c r="D48" s="19" t="s">
        <v>669</v>
      </c>
      <c r="E48" s="18"/>
      <c r="F48" s="43" t="s">
        <v>670</v>
      </c>
      <c r="G48" s="43"/>
      <c r="H48" s="18"/>
      <c r="I48" s="19" t="s">
        <v>669</v>
      </c>
      <c r="J48" s="18"/>
      <c r="K48" s="43" t="s">
        <v>670</v>
      </c>
      <c r="L48" s="43"/>
      <c r="M48" s="18"/>
    </row>
    <row r="49" spans="1:17" ht="16.5" thickBot="1" x14ac:dyDescent="0.3">
      <c r="A49" s="15"/>
      <c r="B49" s="57" t="s">
        <v>205</v>
      </c>
      <c r="C49" s="18"/>
      <c r="D49" s="20" t="s">
        <v>671</v>
      </c>
      <c r="E49" s="18"/>
      <c r="F49" s="44" t="s">
        <v>672</v>
      </c>
      <c r="G49" s="44"/>
      <c r="H49" s="18"/>
      <c r="I49" s="20" t="s">
        <v>671</v>
      </c>
      <c r="J49" s="18"/>
      <c r="K49" s="44" t="s">
        <v>672</v>
      </c>
      <c r="L49" s="44"/>
      <c r="M49" s="18"/>
    </row>
    <row r="50" spans="1:17" ht="15.75" x14ac:dyDescent="0.25">
      <c r="A50" s="15"/>
      <c r="B50" s="110"/>
      <c r="C50" s="26"/>
      <c r="D50" s="93"/>
      <c r="E50" s="26"/>
      <c r="F50" s="96"/>
      <c r="G50" s="96"/>
      <c r="H50" s="26"/>
      <c r="I50" s="93"/>
      <c r="J50" s="26"/>
      <c r="K50" s="96"/>
      <c r="L50" s="96"/>
      <c r="M50" s="26"/>
    </row>
    <row r="51" spans="1:17" ht="15.75" x14ac:dyDescent="0.25">
      <c r="A51" s="15"/>
      <c r="B51" s="111" t="s">
        <v>307</v>
      </c>
      <c r="C51" s="22"/>
      <c r="D51" s="23"/>
      <c r="E51" s="22"/>
      <c r="F51" s="48"/>
      <c r="G51" s="48"/>
      <c r="H51" s="22"/>
      <c r="I51" s="23"/>
      <c r="J51" s="22"/>
      <c r="K51" s="48"/>
      <c r="L51" s="48"/>
      <c r="M51" s="22"/>
    </row>
    <row r="52" spans="1:17" ht="15.75" x14ac:dyDescent="0.25">
      <c r="A52" s="15"/>
      <c r="B52" s="32"/>
      <c r="C52" s="26"/>
      <c r="D52" s="33"/>
      <c r="E52" s="26"/>
      <c r="F52" s="49"/>
      <c r="G52" s="49"/>
      <c r="H52" s="26"/>
      <c r="I52" s="33"/>
      <c r="J52" s="26"/>
      <c r="K52" s="49"/>
      <c r="L52" s="49"/>
      <c r="M52" s="26"/>
    </row>
    <row r="53" spans="1:17" ht="15.75" x14ac:dyDescent="0.25">
      <c r="A53" s="15"/>
      <c r="B53" s="31" t="s">
        <v>673</v>
      </c>
      <c r="C53" s="22"/>
      <c r="D53" s="37" t="s">
        <v>42</v>
      </c>
      <c r="E53" s="22"/>
      <c r="F53" s="37" t="s">
        <v>210</v>
      </c>
      <c r="G53" s="36" t="s">
        <v>674</v>
      </c>
      <c r="H53" s="22"/>
      <c r="I53" s="112" t="s">
        <v>624</v>
      </c>
      <c r="J53" s="22"/>
      <c r="K53" s="37" t="s">
        <v>210</v>
      </c>
      <c r="L53" s="65" t="s">
        <v>261</v>
      </c>
      <c r="M53" s="22"/>
    </row>
    <row r="54" spans="1:17" ht="16.5" thickBot="1" x14ac:dyDescent="0.3">
      <c r="A54" s="15"/>
      <c r="B54" s="32" t="s">
        <v>675</v>
      </c>
      <c r="C54" s="26"/>
      <c r="D54" s="13" t="s">
        <v>624</v>
      </c>
      <c r="E54" s="26"/>
      <c r="F54" s="85" t="s">
        <v>261</v>
      </c>
      <c r="G54" s="85"/>
      <c r="H54" s="26"/>
      <c r="I54" s="16" t="s">
        <v>676</v>
      </c>
      <c r="J54" s="26"/>
      <c r="K54" s="72" t="s">
        <v>394</v>
      </c>
      <c r="L54" s="72"/>
      <c r="M54" s="26"/>
    </row>
    <row r="55" spans="1:17" ht="15.75" x14ac:dyDescent="0.25">
      <c r="A55" s="15"/>
      <c r="B55" s="31"/>
      <c r="C55" s="22"/>
      <c r="D55" s="22"/>
      <c r="E55" s="22"/>
      <c r="F55" s="45"/>
      <c r="G55" s="45"/>
      <c r="H55" s="22"/>
      <c r="I55" s="113"/>
      <c r="J55" s="22"/>
      <c r="K55" s="48"/>
      <c r="L55" s="48"/>
      <c r="M55" s="22"/>
    </row>
    <row r="56" spans="1:17" ht="27" thickBot="1" x14ac:dyDescent="0.3">
      <c r="A56" s="15"/>
      <c r="B56" s="32" t="s">
        <v>677</v>
      </c>
      <c r="C56" s="26"/>
      <c r="D56" s="26"/>
      <c r="E56" s="26"/>
      <c r="F56" s="13" t="s">
        <v>210</v>
      </c>
      <c r="G56" s="62" t="s">
        <v>674</v>
      </c>
      <c r="H56" s="26"/>
      <c r="I56" s="18"/>
      <c r="J56" s="26"/>
      <c r="K56" s="13" t="s">
        <v>210</v>
      </c>
      <c r="L56" s="62" t="s">
        <v>394</v>
      </c>
      <c r="M56" s="26"/>
    </row>
    <row r="57" spans="1:17" ht="16.5" thickTop="1" x14ac:dyDescent="0.25">
      <c r="A57" s="15"/>
      <c r="B57" s="31"/>
      <c r="C57" s="22"/>
      <c r="D57" s="22"/>
      <c r="E57" s="22"/>
      <c r="F57" s="115"/>
      <c r="G57" s="115"/>
      <c r="H57" s="22"/>
      <c r="I57" s="113"/>
      <c r="J57" s="22"/>
      <c r="K57" s="115"/>
      <c r="L57" s="115"/>
      <c r="M57" s="22"/>
    </row>
    <row r="58" spans="1:17" ht="15.75" x14ac:dyDescent="0.25">
      <c r="A58" s="15"/>
      <c r="B58" s="114" t="s">
        <v>340</v>
      </c>
      <c r="C58" s="26"/>
      <c r="D58" s="26"/>
      <c r="E58" s="26"/>
      <c r="F58" s="49"/>
      <c r="G58" s="49"/>
      <c r="H58" s="26"/>
      <c r="I58" s="18"/>
      <c r="J58" s="26"/>
      <c r="K58" s="49"/>
      <c r="L58" s="49"/>
      <c r="M58" s="26"/>
    </row>
    <row r="59" spans="1:17" ht="15.75" x14ac:dyDescent="0.25">
      <c r="A59" s="15"/>
      <c r="B59" s="31"/>
      <c r="C59" s="22"/>
      <c r="D59" s="22"/>
      <c r="E59" s="22"/>
      <c r="F59" s="48"/>
      <c r="G59" s="48"/>
      <c r="H59" s="22"/>
      <c r="I59" s="113"/>
      <c r="J59" s="22"/>
      <c r="K59" s="48"/>
      <c r="L59" s="48"/>
      <c r="M59" s="22"/>
    </row>
    <row r="60" spans="1:17" ht="15.75" x14ac:dyDescent="0.25">
      <c r="A60" s="15"/>
      <c r="B60" s="32" t="s">
        <v>673</v>
      </c>
      <c r="C60" s="26"/>
      <c r="D60" s="13" t="s">
        <v>624</v>
      </c>
      <c r="E60" s="26"/>
      <c r="F60" s="13" t="s">
        <v>210</v>
      </c>
      <c r="G60" s="63" t="s">
        <v>261</v>
      </c>
      <c r="H60" s="26"/>
      <c r="I60" s="16" t="s">
        <v>676</v>
      </c>
      <c r="J60" s="26"/>
      <c r="K60" s="13" t="s">
        <v>210</v>
      </c>
      <c r="L60" s="62" t="s">
        <v>398</v>
      </c>
      <c r="M60" s="26"/>
    </row>
    <row r="61" spans="1:17" ht="16.5" thickBot="1" x14ac:dyDescent="0.3">
      <c r="A61" s="15"/>
      <c r="B61" s="31" t="s">
        <v>675</v>
      </c>
      <c r="C61" s="22"/>
      <c r="D61" s="37" t="s">
        <v>42</v>
      </c>
      <c r="E61" s="22"/>
      <c r="F61" s="76" t="s">
        <v>678</v>
      </c>
      <c r="G61" s="76"/>
      <c r="H61" s="22"/>
      <c r="I61" s="112" t="s">
        <v>624</v>
      </c>
      <c r="J61" s="22"/>
      <c r="K61" s="75" t="s">
        <v>261</v>
      </c>
      <c r="L61" s="75"/>
      <c r="M61" s="22"/>
    </row>
    <row r="62" spans="1:17" ht="15.75" x14ac:dyDescent="0.25">
      <c r="A62" s="15"/>
      <c r="B62" s="32"/>
      <c r="C62" s="26"/>
      <c r="D62" s="33"/>
      <c r="E62" s="26"/>
      <c r="F62" s="96"/>
      <c r="G62" s="96"/>
      <c r="H62" s="26"/>
      <c r="I62" s="33"/>
      <c r="J62" s="26"/>
      <c r="K62" s="96"/>
      <c r="L62" s="96"/>
      <c r="M62" s="26"/>
    </row>
    <row r="63" spans="1:17" ht="27" thickBot="1" x14ac:dyDescent="0.3">
      <c r="A63" s="15"/>
      <c r="B63" s="31" t="s">
        <v>677</v>
      </c>
      <c r="C63" s="22"/>
      <c r="D63" s="23"/>
      <c r="E63" s="22"/>
      <c r="F63" s="94" t="s">
        <v>210</v>
      </c>
      <c r="G63" s="95" t="s">
        <v>678</v>
      </c>
      <c r="H63" s="22"/>
      <c r="I63" s="23"/>
      <c r="J63" s="22"/>
      <c r="K63" s="94" t="s">
        <v>210</v>
      </c>
      <c r="L63" s="95" t="s">
        <v>398</v>
      </c>
      <c r="M63" s="22"/>
    </row>
    <row r="64" spans="1:17" ht="15.75" thickTop="1" x14ac:dyDescent="0.25">
      <c r="A64" s="15"/>
      <c r="B64" s="99"/>
      <c r="C64" s="99"/>
      <c r="D64" s="99"/>
      <c r="E64" s="99"/>
      <c r="F64" s="99"/>
      <c r="G64" s="99"/>
      <c r="H64" s="99"/>
      <c r="I64" s="99"/>
      <c r="J64" s="99"/>
      <c r="K64" s="99"/>
      <c r="L64" s="99"/>
      <c r="M64" s="99"/>
      <c r="N64" s="99"/>
      <c r="O64" s="99"/>
      <c r="P64" s="99"/>
      <c r="Q64" s="99"/>
    </row>
    <row r="65" spans="1:17" x14ac:dyDescent="0.25">
      <c r="A65" s="15"/>
      <c r="B65" s="99" t="s">
        <v>679</v>
      </c>
      <c r="C65" s="99"/>
      <c r="D65" s="99"/>
      <c r="E65" s="99"/>
      <c r="F65" s="99"/>
      <c r="G65" s="99"/>
      <c r="H65" s="99"/>
      <c r="I65" s="99"/>
      <c r="J65" s="99"/>
      <c r="K65" s="99"/>
      <c r="L65" s="99"/>
      <c r="M65" s="99"/>
      <c r="N65" s="99"/>
      <c r="O65" s="99"/>
      <c r="P65" s="99"/>
      <c r="Q65" s="99"/>
    </row>
    <row r="66" spans="1:17" x14ac:dyDescent="0.25">
      <c r="A66" s="15"/>
      <c r="B66" s="99"/>
      <c r="C66" s="99"/>
      <c r="D66" s="99"/>
      <c r="E66" s="99"/>
      <c r="F66" s="99"/>
      <c r="G66" s="99"/>
      <c r="H66" s="99"/>
      <c r="I66" s="99"/>
      <c r="J66" s="99"/>
      <c r="K66" s="99"/>
      <c r="L66" s="99"/>
      <c r="M66" s="99"/>
      <c r="N66" s="99"/>
      <c r="O66" s="99"/>
      <c r="P66" s="99"/>
      <c r="Q66" s="99"/>
    </row>
    <row r="67" spans="1:17" x14ac:dyDescent="0.25">
      <c r="A67" s="15"/>
      <c r="B67" s="17" t="s">
        <v>680</v>
      </c>
      <c r="C67" s="42"/>
      <c r="D67" s="43" t="s">
        <v>684</v>
      </c>
      <c r="E67" s="42"/>
      <c r="F67" s="43" t="s">
        <v>430</v>
      </c>
      <c r="G67" s="43"/>
      <c r="H67" s="43"/>
      <c r="I67" s="43"/>
      <c r="J67" s="43"/>
      <c r="K67" s="42"/>
      <c r="L67" s="43" t="s">
        <v>452</v>
      </c>
      <c r="M67" s="43"/>
      <c r="N67" s="43"/>
      <c r="O67" s="43"/>
      <c r="P67" s="43"/>
      <c r="Q67" s="42"/>
    </row>
    <row r="68" spans="1:17" x14ac:dyDescent="0.25">
      <c r="A68" s="15"/>
      <c r="B68" s="17" t="s">
        <v>681</v>
      </c>
      <c r="C68" s="42"/>
      <c r="D68" s="43"/>
      <c r="E68" s="42"/>
      <c r="F68" s="43" t="s">
        <v>206</v>
      </c>
      <c r="G68" s="43"/>
      <c r="H68" s="43"/>
      <c r="I68" s="43"/>
      <c r="J68" s="43"/>
      <c r="K68" s="42"/>
      <c r="L68" s="43" t="s">
        <v>206</v>
      </c>
      <c r="M68" s="43"/>
      <c r="N68" s="43"/>
      <c r="O68" s="43"/>
      <c r="P68" s="43"/>
      <c r="Q68" s="42"/>
    </row>
    <row r="69" spans="1:17" x14ac:dyDescent="0.25">
      <c r="A69" s="15"/>
      <c r="B69" s="17" t="s">
        <v>682</v>
      </c>
      <c r="C69" s="42"/>
      <c r="D69" s="43"/>
      <c r="E69" s="42"/>
      <c r="F69" s="86"/>
      <c r="G69" s="86"/>
      <c r="H69" s="86"/>
      <c r="I69" s="86"/>
      <c r="J69" s="86"/>
      <c r="K69" s="42"/>
      <c r="L69" s="86"/>
      <c r="M69" s="86"/>
      <c r="N69" s="86"/>
      <c r="O69" s="86"/>
      <c r="P69" s="86"/>
      <c r="Q69" s="42"/>
    </row>
    <row r="70" spans="1:17" ht="15.75" thickBot="1" x14ac:dyDescent="0.3">
      <c r="A70" s="15"/>
      <c r="B70" s="17" t="s">
        <v>683</v>
      </c>
      <c r="C70" s="42"/>
      <c r="D70" s="43"/>
      <c r="E70" s="42"/>
      <c r="F70" s="83"/>
      <c r="G70" s="83"/>
      <c r="H70" s="83"/>
      <c r="I70" s="83"/>
      <c r="J70" s="83"/>
      <c r="K70" s="42"/>
      <c r="L70" s="83"/>
      <c r="M70" s="83"/>
      <c r="N70" s="83"/>
      <c r="O70" s="83"/>
      <c r="P70" s="83"/>
      <c r="Q70" s="42"/>
    </row>
    <row r="71" spans="1:17" ht="16.5" thickBot="1" x14ac:dyDescent="0.3">
      <c r="A71" s="15"/>
      <c r="B71" s="57" t="s">
        <v>685</v>
      </c>
      <c r="C71" s="18"/>
      <c r="D71" s="20" t="s">
        <v>686</v>
      </c>
      <c r="E71" s="18"/>
      <c r="F71" s="108">
        <v>2014</v>
      </c>
      <c r="G71" s="108"/>
      <c r="H71" s="18"/>
      <c r="I71" s="108">
        <v>2013</v>
      </c>
      <c r="J71" s="108"/>
      <c r="K71" s="18"/>
      <c r="L71" s="108">
        <v>2014</v>
      </c>
      <c r="M71" s="108"/>
      <c r="N71" s="18"/>
      <c r="O71" s="108">
        <v>2013</v>
      </c>
      <c r="P71" s="108"/>
      <c r="Q71" s="18"/>
    </row>
    <row r="72" spans="1:17" ht="15.75" x14ac:dyDescent="0.25">
      <c r="A72" s="15"/>
      <c r="B72" s="110"/>
      <c r="C72" s="26"/>
      <c r="D72" s="93"/>
      <c r="E72" s="26"/>
      <c r="F72" s="96"/>
      <c r="G72" s="96"/>
      <c r="H72" s="26"/>
      <c r="I72" s="96"/>
      <c r="J72" s="96"/>
      <c r="K72" s="26"/>
      <c r="L72" s="96"/>
      <c r="M72" s="96"/>
      <c r="N72" s="26"/>
      <c r="O72" s="96"/>
      <c r="P72" s="96"/>
      <c r="Q72" s="26"/>
    </row>
    <row r="73" spans="1:17" ht="15.75" x14ac:dyDescent="0.25">
      <c r="A73" s="15"/>
      <c r="B73" s="31" t="s">
        <v>673</v>
      </c>
      <c r="C73" s="22"/>
      <c r="D73" s="37" t="s">
        <v>687</v>
      </c>
      <c r="E73" s="22"/>
      <c r="F73" s="37" t="s">
        <v>210</v>
      </c>
      <c r="G73" s="36" t="s">
        <v>688</v>
      </c>
      <c r="H73" s="37" t="s">
        <v>223</v>
      </c>
      <c r="I73" s="37" t="s">
        <v>210</v>
      </c>
      <c r="J73" s="29">
        <v>1512</v>
      </c>
      <c r="K73" s="22"/>
      <c r="L73" s="37" t="s">
        <v>210</v>
      </c>
      <c r="M73" s="36">
        <v>351</v>
      </c>
      <c r="N73" s="22"/>
      <c r="O73" s="37" t="s">
        <v>210</v>
      </c>
      <c r="P73" s="36">
        <v>95</v>
      </c>
      <c r="Q73" s="22"/>
    </row>
    <row r="74" spans="1:17" ht="16.5" thickBot="1" x14ac:dyDescent="0.3">
      <c r="A74" s="15"/>
      <c r="B74" s="32" t="s">
        <v>675</v>
      </c>
      <c r="C74" s="26"/>
      <c r="D74" s="13" t="s">
        <v>687</v>
      </c>
      <c r="E74" s="26"/>
      <c r="F74" s="84">
        <v>185</v>
      </c>
      <c r="G74" s="84"/>
      <c r="H74" s="26"/>
      <c r="I74" s="52">
        <v>1710</v>
      </c>
      <c r="J74" s="52"/>
      <c r="K74" s="26"/>
      <c r="L74" s="84" t="s">
        <v>689</v>
      </c>
      <c r="M74" s="84"/>
      <c r="N74" s="13" t="s">
        <v>223</v>
      </c>
      <c r="O74" s="84" t="s">
        <v>690</v>
      </c>
      <c r="P74" s="84"/>
      <c r="Q74" s="13" t="s">
        <v>223</v>
      </c>
    </row>
    <row r="75" spans="1:17" ht="16.5" thickBot="1" x14ac:dyDescent="0.3">
      <c r="A75" s="15"/>
      <c r="B75" s="31"/>
      <c r="C75" s="22"/>
      <c r="D75" s="23"/>
      <c r="E75" s="22"/>
      <c r="F75" s="38" t="s">
        <v>210</v>
      </c>
      <c r="G75" s="81" t="s">
        <v>691</v>
      </c>
      <c r="H75" s="37" t="s">
        <v>223</v>
      </c>
      <c r="I75" s="38" t="s">
        <v>210</v>
      </c>
      <c r="J75" s="81" t="s">
        <v>692</v>
      </c>
      <c r="K75" s="37" t="s">
        <v>223</v>
      </c>
      <c r="L75" s="38" t="s">
        <v>210</v>
      </c>
      <c r="M75" s="81">
        <v>95</v>
      </c>
      <c r="N75" s="22"/>
      <c r="O75" s="38" t="s">
        <v>210</v>
      </c>
      <c r="P75" s="81" t="s">
        <v>693</v>
      </c>
      <c r="Q75" s="37" t="s">
        <v>223</v>
      </c>
    </row>
    <row r="76" spans="1:17" ht="15.75" thickTop="1" x14ac:dyDescent="0.25">
      <c r="A76" s="15"/>
      <c r="B76" s="100"/>
      <c r="C76" s="100"/>
      <c r="D76" s="100"/>
      <c r="E76" s="100"/>
      <c r="F76" s="100"/>
      <c r="G76" s="100"/>
      <c r="H76" s="100"/>
      <c r="I76" s="100"/>
      <c r="J76" s="100"/>
      <c r="K76" s="100"/>
      <c r="L76" s="100"/>
      <c r="M76" s="100"/>
      <c r="N76" s="100"/>
      <c r="O76" s="100"/>
      <c r="P76" s="100"/>
      <c r="Q76" s="100"/>
    </row>
    <row r="77" spans="1:17" x14ac:dyDescent="0.25">
      <c r="A77" s="15"/>
      <c r="B77" s="116" t="s">
        <v>694</v>
      </c>
      <c r="C77" s="116"/>
      <c r="D77" s="116"/>
      <c r="E77" s="116"/>
      <c r="F77" s="116"/>
      <c r="G77" s="116"/>
      <c r="H77" s="116"/>
      <c r="I77" s="116"/>
      <c r="J77" s="116"/>
      <c r="K77" s="116"/>
      <c r="L77" s="116"/>
      <c r="M77" s="116"/>
      <c r="N77" s="116"/>
      <c r="O77" s="116"/>
      <c r="P77" s="116"/>
      <c r="Q77" s="116"/>
    </row>
    <row r="78" spans="1:17" x14ac:dyDescent="0.25">
      <c r="A78" s="15"/>
      <c r="B78" s="99"/>
      <c r="C78" s="99"/>
      <c r="D78" s="99"/>
      <c r="E78" s="99"/>
      <c r="F78" s="99"/>
      <c r="G78" s="99"/>
      <c r="H78" s="99"/>
      <c r="I78" s="99"/>
      <c r="J78" s="99"/>
      <c r="K78" s="99"/>
      <c r="L78" s="99"/>
      <c r="M78" s="99"/>
      <c r="N78" s="99"/>
      <c r="O78" s="99"/>
      <c r="P78" s="99"/>
      <c r="Q78" s="99"/>
    </row>
    <row r="79" spans="1:17" ht="25.5" customHeight="1" x14ac:dyDescent="0.25">
      <c r="A79" s="15"/>
      <c r="B79" s="99" t="s">
        <v>695</v>
      </c>
      <c r="C79" s="99"/>
      <c r="D79" s="99"/>
      <c r="E79" s="99"/>
      <c r="F79" s="99"/>
      <c r="G79" s="99"/>
      <c r="H79" s="99"/>
      <c r="I79" s="99"/>
      <c r="J79" s="99"/>
      <c r="K79" s="99"/>
      <c r="L79" s="99"/>
      <c r="M79" s="99"/>
      <c r="N79" s="99"/>
      <c r="O79" s="99"/>
      <c r="P79" s="99"/>
      <c r="Q79" s="99"/>
    </row>
    <row r="80" spans="1:17" x14ac:dyDescent="0.25">
      <c r="A80" s="15"/>
      <c r="B80" s="107"/>
      <c r="C80" s="107"/>
      <c r="D80" s="107"/>
      <c r="E80" s="107"/>
      <c r="F80" s="107"/>
      <c r="G80" s="107"/>
      <c r="H80" s="107"/>
      <c r="I80" s="107"/>
      <c r="J80" s="107"/>
      <c r="K80" s="107"/>
      <c r="L80" s="107"/>
      <c r="M80" s="107"/>
      <c r="N80" s="107"/>
      <c r="O80" s="107"/>
      <c r="P80" s="107"/>
      <c r="Q80" s="107"/>
    </row>
  </sheetData>
  <mergeCells count="115">
    <mergeCell ref="B80:Q80"/>
    <mergeCell ref="B65:Q65"/>
    <mergeCell ref="B66:Q66"/>
    <mergeCell ref="B76:Q76"/>
    <mergeCell ref="B77:Q77"/>
    <mergeCell ref="B78:Q78"/>
    <mergeCell ref="B79:Q79"/>
    <mergeCell ref="B41:Q41"/>
    <mergeCell ref="B42:Q42"/>
    <mergeCell ref="B43:Q43"/>
    <mergeCell ref="B44:Q44"/>
    <mergeCell ref="B45:Q45"/>
    <mergeCell ref="B64:Q64"/>
    <mergeCell ref="B35:Q35"/>
    <mergeCell ref="B36:Q36"/>
    <mergeCell ref="B37:Q37"/>
    <mergeCell ref="B38:Q38"/>
    <mergeCell ref="B39:Q39"/>
    <mergeCell ref="B40:Q40"/>
    <mergeCell ref="B29:Q29"/>
    <mergeCell ref="B30:Q30"/>
    <mergeCell ref="B31:Q31"/>
    <mergeCell ref="B32:Q32"/>
    <mergeCell ref="B33:Q33"/>
    <mergeCell ref="B34:Q34"/>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F72:G72"/>
    <mergeCell ref="I72:J72"/>
    <mergeCell ref="L72:M72"/>
    <mergeCell ref="O72:P72"/>
    <mergeCell ref="F74:G74"/>
    <mergeCell ref="I74:J74"/>
    <mergeCell ref="L74:M74"/>
    <mergeCell ref="O74:P74"/>
    <mergeCell ref="L67:P67"/>
    <mergeCell ref="L68:P68"/>
    <mergeCell ref="L69:P69"/>
    <mergeCell ref="L70:P70"/>
    <mergeCell ref="Q67:Q70"/>
    <mergeCell ref="F71:G71"/>
    <mergeCell ref="I71:J71"/>
    <mergeCell ref="L71:M71"/>
    <mergeCell ref="O71:P71"/>
    <mergeCell ref="F62:G62"/>
    <mergeCell ref="K62:L62"/>
    <mergeCell ref="C67:C70"/>
    <mergeCell ref="D67:D70"/>
    <mergeCell ref="E67:E70"/>
    <mergeCell ref="F67:J67"/>
    <mergeCell ref="F68:J68"/>
    <mergeCell ref="F69:J69"/>
    <mergeCell ref="F70:J70"/>
    <mergeCell ref="K67:K70"/>
    <mergeCell ref="F58:G58"/>
    <mergeCell ref="K58:L58"/>
    <mergeCell ref="F59:G59"/>
    <mergeCell ref="K59:L59"/>
    <mergeCell ref="F61:G61"/>
    <mergeCell ref="K61:L61"/>
    <mergeCell ref="F54:G54"/>
    <mergeCell ref="K54:L54"/>
    <mergeCell ref="F55:G55"/>
    <mergeCell ref="K55:L55"/>
    <mergeCell ref="F57:G57"/>
    <mergeCell ref="K57:L57"/>
    <mergeCell ref="F50:G50"/>
    <mergeCell ref="K50:L50"/>
    <mergeCell ref="F51:G51"/>
    <mergeCell ref="K51:L51"/>
    <mergeCell ref="F52:G52"/>
    <mergeCell ref="K52:L52"/>
    <mergeCell ref="F47:G47"/>
    <mergeCell ref="K47:L47"/>
    <mergeCell ref="F48:G48"/>
    <mergeCell ref="K48:L48"/>
    <mergeCell ref="F49:G49"/>
    <mergeCell ref="K49:L49"/>
    <mergeCell ref="D23:E23"/>
    <mergeCell ref="G23:H23"/>
    <mergeCell ref="D24:E24"/>
    <mergeCell ref="G24:H24"/>
    <mergeCell ref="D46:G46"/>
    <mergeCell ref="I46:L46"/>
    <mergeCell ref="B25:Q25"/>
    <mergeCell ref="B26:Q26"/>
    <mergeCell ref="B27:Q27"/>
    <mergeCell ref="B28:Q28"/>
    <mergeCell ref="D20:E20"/>
    <mergeCell ref="G20:H20"/>
    <mergeCell ref="D21:E21"/>
    <mergeCell ref="G21:H21"/>
    <mergeCell ref="D22:E22"/>
    <mergeCell ref="G22:H22"/>
    <mergeCell ref="D15:E15"/>
    <mergeCell ref="G15:H15"/>
    <mergeCell ref="D16:E16"/>
    <mergeCell ref="G16:H16"/>
    <mergeCell ref="D17:H17"/>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24.140625" bestFit="1" customWidth="1"/>
    <col min="2" max="2" width="36.5703125" bestFit="1" customWidth="1"/>
    <col min="3" max="3" width="5.7109375" customWidth="1"/>
    <col min="4" max="4" width="4.42578125" customWidth="1"/>
    <col min="5" max="5" width="36.5703125" bestFit="1" customWidth="1"/>
    <col min="6" max="6" width="3.5703125" customWidth="1"/>
    <col min="7" max="7" width="36.5703125" customWidth="1"/>
    <col min="8" max="8" width="17.140625" customWidth="1"/>
    <col min="9" max="9" width="36.5703125" customWidth="1"/>
    <col min="10" max="10" width="4.42578125" customWidth="1"/>
    <col min="11" max="11" width="29.140625" customWidth="1"/>
    <col min="12" max="12" width="22.28515625" customWidth="1"/>
    <col min="13" max="13" width="4.42578125" customWidth="1"/>
    <col min="14" max="14" width="6.85546875" customWidth="1"/>
    <col min="15" max="15" width="22.28515625" customWidth="1"/>
    <col min="16" max="16" width="4.42578125" customWidth="1"/>
    <col min="17" max="17" width="17.140625" customWidth="1"/>
    <col min="18" max="18" width="22.28515625"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6</v>
      </c>
      <c r="B3" s="86" t="s">
        <v>4</v>
      </c>
      <c r="C3" s="86"/>
      <c r="D3" s="86"/>
      <c r="E3" s="86"/>
      <c r="F3" s="86"/>
      <c r="G3" s="86"/>
      <c r="H3" s="86"/>
      <c r="I3" s="86"/>
      <c r="J3" s="86"/>
      <c r="K3" s="86"/>
      <c r="L3" s="86"/>
      <c r="M3" s="86"/>
      <c r="N3" s="86"/>
      <c r="O3" s="86"/>
      <c r="P3" s="86"/>
      <c r="Q3" s="86"/>
      <c r="R3" s="86"/>
    </row>
    <row r="4" spans="1:18" ht="15" customHeight="1" x14ac:dyDescent="0.25">
      <c r="A4" s="15" t="s">
        <v>696</v>
      </c>
      <c r="B4" s="86" t="s">
        <v>4</v>
      </c>
      <c r="C4" s="86"/>
      <c r="D4" s="86"/>
      <c r="E4" s="86"/>
      <c r="F4" s="86"/>
      <c r="G4" s="86"/>
      <c r="H4" s="86"/>
      <c r="I4" s="86"/>
      <c r="J4" s="86"/>
      <c r="K4" s="86"/>
      <c r="L4" s="86"/>
      <c r="M4" s="86"/>
      <c r="N4" s="86"/>
      <c r="O4" s="86"/>
      <c r="P4" s="86"/>
      <c r="Q4" s="86"/>
      <c r="R4" s="86"/>
    </row>
    <row r="5" spans="1:18" x14ac:dyDescent="0.25">
      <c r="A5" s="15"/>
      <c r="B5" s="97" t="s">
        <v>697</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ht="51" customHeight="1" x14ac:dyDescent="0.25">
      <c r="A7" s="15"/>
      <c r="B7" s="99" t="s">
        <v>698</v>
      </c>
      <c r="C7" s="99"/>
      <c r="D7" s="99"/>
      <c r="E7" s="99"/>
      <c r="F7" s="99"/>
      <c r="G7" s="99"/>
      <c r="H7" s="99"/>
      <c r="I7" s="99"/>
      <c r="J7" s="99"/>
      <c r="K7" s="99"/>
      <c r="L7" s="99"/>
      <c r="M7" s="99"/>
      <c r="N7" s="99"/>
      <c r="O7" s="99"/>
      <c r="P7" s="99"/>
      <c r="Q7" s="99"/>
      <c r="R7" s="99"/>
    </row>
    <row r="8" spans="1:18" x14ac:dyDescent="0.25">
      <c r="A8" s="15"/>
      <c r="B8" s="99"/>
      <c r="C8" s="99"/>
      <c r="D8" s="99"/>
      <c r="E8" s="99"/>
      <c r="F8" s="99"/>
      <c r="G8" s="99"/>
      <c r="H8" s="99"/>
      <c r="I8" s="99"/>
      <c r="J8" s="99"/>
      <c r="K8" s="99"/>
      <c r="L8" s="99"/>
      <c r="M8" s="99"/>
      <c r="N8" s="99"/>
      <c r="O8" s="99"/>
      <c r="P8" s="99"/>
      <c r="Q8" s="99"/>
      <c r="R8" s="99"/>
    </row>
    <row r="9" spans="1:18" x14ac:dyDescent="0.25">
      <c r="A9" s="15"/>
      <c r="B9" s="99" t="s">
        <v>699</v>
      </c>
      <c r="C9" s="99"/>
      <c r="D9" s="99"/>
      <c r="E9" s="99"/>
      <c r="F9" s="99"/>
      <c r="G9" s="99"/>
      <c r="H9" s="99"/>
      <c r="I9" s="99"/>
      <c r="J9" s="99"/>
      <c r="K9" s="99"/>
      <c r="L9" s="99"/>
      <c r="M9" s="99"/>
      <c r="N9" s="99"/>
      <c r="O9" s="99"/>
      <c r="P9" s="99"/>
      <c r="Q9" s="99"/>
      <c r="R9" s="99"/>
    </row>
    <row r="10" spans="1:18" x14ac:dyDescent="0.25">
      <c r="A10" s="15"/>
      <c r="B10" s="99"/>
      <c r="C10" s="99"/>
      <c r="D10" s="99"/>
      <c r="E10" s="99"/>
      <c r="F10" s="99"/>
      <c r="G10" s="99"/>
      <c r="H10" s="99"/>
      <c r="I10" s="99"/>
      <c r="J10" s="99"/>
      <c r="K10" s="99"/>
      <c r="L10" s="99"/>
      <c r="M10" s="99"/>
      <c r="N10" s="99"/>
      <c r="O10" s="99"/>
      <c r="P10" s="99"/>
      <c r="Q10" s="99"/>
      <c r="R10" s="99"/>
    </row>
    <row r="11" spans="1:18" ht="16.5" thickBot="1" x14ac:dyDescent="0.3">
      <c r="A11" s="15"/>
      <c r="B11" s="17"/>
      <c r="C11" s="18"/>
      <c r="D11" s="44" t="s">
        <v>248</v>
      </c>
      <c r="E11" s="44"/>
      <c r="F11" s="44"/>
      <c r="G11" s="44"/>
      <c r="H11" s="44"/>
      <c r="I11" s="44"/>
      <c r="J11" s="44"/>
      <c r="K11" s="44"/>
      <c r="L11" s="18"/>
    </row>
    <row r="12" spans="1:18" ht="16.5" thickBot="1" x14ac:dyDescent="0.3">
      <c r="A12" s="15"/>
      <c r="B12" s="57" t="s">
        <v>205</v>
      </c>
      <c r="C12" s="18"/>
      <c r="D12" s="108" t="s">
        <v>700</v>
      </c>
      <c r="E12" s="108"/>
      <c r="F12" s="18"/>
      <c r="G12" s="108" t="s">
        <v>701</v>
      </c>
      <c r="H12" s="108"/>
      <c r="I12" s="18"/>
      <c r="J12" s="108" t="s">
        <v>702</v>
      </c>
      <c r="K12" s="108"/>
      <c r="L12" s="18"/>
    </row>
    <row r="13" spans="1:18" ht="15.75" x14ac:dyDescent="0.25">
      <c r="A13" s="15"/>
      <c r="B13" s="58" t="s">
        <v>703</v>
      </c>
      <c r="C13" s="22"/>
      <c r="D13" s="45"/>
      <c r="E13" s="45"/>
      <c r="F13" s="22"/>
      <c r="G13" s="45"/>
      <c r="H13" s="45"/>
      <c r="I13" s="22"/>
      <c r="J13" s="45"/>
      <c r="K13" s="45"/>
      <c r="L13" s="22"/>
    </row>
    <row r="14" spans="1:18" ht="15.75" x14ac:dyDescent="0.25">
      <c r="A14" s="15"/>
      <c r="B14" s="77" t="s">
        <v>673</v>
      </c>
      <c r="C14" s="26"/>
      <c r="D14" s="13" t="s">
        <v>210</v>
      </c>
      <c r="E14" s="63" t="s">
        <v>261</v>
      </c>
      <c r="F14" s="26"/>
      <c r="G14" s="13" t="s">
        <v>210</v>
      </c>
      <c r="H14" s="63" t="s">
        <v>261</v>
      </c>
      <c r="I14" s="26"/>
      <c r="J14" s="13" t="s">
        <v>210</v>
      </c>
      <c r="K14" s="62" t="s">
        <v>674</v>
      </c>
      <c r="L14" s="26"/>
    </row>
    <row r="15" spans="1:18" ht="15.75" x14ac:dyDescent="0.25">
      <c r="A15" s="15"/>
      <c r="B15" s="64" t="s">
        <v>704</v>
      </c>
      <c r="C15" s="22"/>
      <c r="D15" s="48"/>
      <c r="E15" s="48"/>
      <c r="F15" s="22"/>
      <c r="G15" s="48"/>
      <c r="H15" s="48"/>
      <c r="I15" s="22"/>
      <c r="J15" s="48"/>
      <c r="K15" s="48"/>
      <c r="L15" s="22"/>
    </row>
    <row r="16" spans="1:18" ht="15.75" x14ac:dyDescent="0.25">
      <c r="A16" s="15"/>
      <c r="B16" s="77" t="s">
        <v>675</v>
      </c>
      <c r="C16" s="26"/>
      <c r="D16" s="73" t="s">
        <v>261</v>
      </c>
      <c r="E16" s="73"/>
      <c r="F16" s="26"/>
      <c r="G16" s="73" t="s">
        <v>261</v>
      </c>
      <c r="H16" s="73"/>
      <c r="I16" s="26"/>
      <c r="J16" s="72" t="s">
        <v>394</v>
      </c>
      <c r="K16" s="72"/>
      <c r="L16" s="26"/>
    </row>
    <row r="17" spans="1:18" ht="15.75" x14ac:dyDescent="0.25">
      <c r="A17" s="15"/>
      <c r="B17" s="64" t="s">
        <v>705</v>
      </c>
      <c r="C17" s="22"/>
      <c r="D17" s="48"/>
      <c r="E17" s="48"/>
      <c r="F17" s="22"/>
      <c r="G17" s="48"/>
      <c r="H17" s="48"/>
      <c r="I17" s="22"/>
      <c r="J17" s="48"/>
      <c r="K17" s="48"/>
      <c r="L17" s="22"/>
    </row>
    <row r="18" spans="1:18" ht="15.75" x14ac:dyDescent="0.25">
      <c r="A18" s="15"/>
      <c r="B18" s="77" t="s">
        <v>706</v>
      </c>
      <c r="C18" s="26"/>
      <c r="D18" s="73" t="s">
        <v>261</v>
      </c>
      <c r="E18" s="73"/>
      <c r="F18" s="26"/>
      <c r="G18" s="73" t="s">
        <v>261</v>
      </c>
      <c r="H18" s="73"/>
      <c r="I18" s="26"/>
      <c r="J18" s="72" t="s">
        <v>707</v>
      </c>
      <c r="K18" s="72"/>
      <c r="L18" s="26"/>
    </row>
    <row r="19" spans="1:18" ht="15.75" x14ac:dyDescent="0.25">
      <c r="A19" s="15"/>
      <c r="B19" s="78" t="s">
        <v>39</v>
      </c>
      <c r="C19" s="22"/>
      <c r="D19" s="74" t="s">
        <v>261</v>
      </c>
      <c r="E19" s="74"/>
      <c r="F19" s="22"/>
      <c r="G19" s="74" t="s">
        <v>261</v>
      </c>
      <c r="H19" s="74"/>
      <c r="I19" s="22"/>
      <c r="J19" s="54" t="s">
        <v>708</v>
      </c>
      <c r="K19" s="54"/>
      <c r="L19" s="22"/>
    </row>
    <row r="20" spans="1:18" ht="15.75" x14ac:dyDescent="0.25">
      <c r="A20" s="15"/>
      <c r="B20" s="77" t="s">
        <v>38</v>
      </c>
      <c r="C20" s="26"/>
      <c r="D20" s="73" t="s">
        <v>261</v>
      </c>
      <c r="E20" s="73"/>
      <c r="F20" s="26"/>
      <c r="G20" s="72" t="s">
        <v>709</v>
      </c>
      <c r="H20" s="72"/>
      <c r="I20" s="26"/>
      <c r="J20" s="72" t="s">
        <v>710</v>
      </c>
      <c r="K20" s="72"/>
      <c r="L20" s="26"/>
    </row>
    <row r="21" spans="1:18" x14ac:dyDescent="0.25">
      <c r="A21" s="15"/>
      <c r="B21" s="99"/>
      <c r="C21" s="99"/>
      <c r="D21" s="99"/>
      <c r="E21" s="99"/>
      <c r="F21" s="99"/>
      <c r="G21" s="99"/>
      <c r="H21" s="99"/>
      <c r="I21" s="99"/>
      <c r="J21" s="99"/>
      <c r="K21" s="99"/>
      <c r="L21" s="99"/>
      <c r="M21" s="99"/>
      <c r="N21" s="99"/>
      <c r="O21" s="99"/>
      <c r="P21" s="99"/>
      <c r="Q21" s="99"/>
      <c r="R21" s="99"/>
    </row>
    <row r="22" spans="1:18" ht="16.5" thickBot="1" x14ac:dyDescent="0.3">
      <c r="A22" s="15"/>
      <c r="B22" s="17"/>
      <c r="C22" s="18"/>
      <c r="D22" s="44" t="s">
        <v>282</v>
      </c>
      <c r="E22" s="44"/>
      <c r="F22" s="44"/>
      <c r="G22" s="44"/>
      <c r="H22" s="44"/>
      <c r="I22" s="44"/>
      <c r="J22" s="44"/>
      <c r="K22" s="44"/>
      <c r="L22" s="18"/>
    </row>
    <row r="23" spans="1:18" ht="16.5" thickBot="1" x14ac:dyDescent="0.3">
      <c r="A23" s="15"/>
      <c r="B23" s="57" t="s">
        <v>205</v>
      </c>
      <c r="C23" s="18"/>
      <c r="D23" s="108" t="s">
        <v>700</v>
      </c>
      <c r="E23" s="108"/>
      <c r="F23" s="18"/>
      <c r="G23" s="108" t="s">
        <v>701</v>
      </c>
      <c r="H23" s="108"/>
      <c r="I23" s="18"/>
      <c r="J23" s="108" t="s">
        <v>702</v>
      </c>
      <c r="K23" s="108"/>
      <c r="L23" s="18"/>
    </row>
    <row r="24" spans="1:18" ht="15.75" x14ac:dyDescent="0.25">
      <c r="A24" s="15"/>
      <c r="B24" s="58" t="s">
        <v>703</v>
      </c>
      <c r="C24" s="22"/>
      <c r="D24" s="45"/>
      <c r="E24" s="45"/>
      <c r="F24" s="22"/>
      <c r="G24" s="45"/>
      <c r="H24" s="45"/>
      <c r="I24" s="22"/>
      <c r="J24" s="45"/>
      <c r="K24" s="45"/>
      <c r="L24" s="22"/>
    </row>
    <row r="25" spans="1:18" ht="15.75" x14ac:dyDescent="0.25">
      <c r="A25" s="15"/>
      <c r="B25" s="77" t="s">
        <v>675</v>
      </c>
      <c r="C25" s="26"/>
      <c r="D25" s="13" t="s">
        <v>210</v>
      </c>
      <c r="E25" s="63" t="s">
        <v>261</v>
      </c>
      <c r="F25" s="26"/>
      <c r="G25" s="13" t="s">
        <v>210</v>
      </c>
      <c r="H25" s="63" t="s">
        <v>261</v>
      </c>
      <c r="I25" s="26"/>
      <c r="J25" s="13" t="s">
        <v>210</v>
      </c>
      <c r="K25" s="62" t="s">
        <v>678</v>
      </c>
      <c r="L25" s="26"/>
    </row>
    <row r="26" spans="1:18" ht="15.75" x14ac:dyDescent="0.25">
      <c r="A26" s="15"/>
      <c r="B26" s="64" t="s">
        <v>704</v>
      </c>
      <c r="C26" s="22"/>
      <c r="D26" s="48"/>
      <c r="E26" s="48"/>
      <c r="F26" s="22"/>
      <c r="G26" s="48"/>
      <c r="H26" s="48"/>
      <c r="I26" s="22"/>
      <c r="J26" s="48"/>
      <c r="K26" s="48"/>
      <c r="L26" s="22"/>
    </row>
    <row r="27" spans="1:18" ht="15.75" x14ac:dyDescent="0.25">
      <c r="A27" s="15"/>
      <c r="B27" s="77" t="s">
        <v>673</v>
      </c>
      <c r="C27" s="26"/>
      <c r="D27" s="73" t="s">
        <v>261</v>
      </c>
      <c r="E27" s="73"/>
      <c r="F27" s="26"/>
      <c r="G27" s="73" t="s">
        <v>261</v>
      </c>
      <c r="H27" s="73"/>
      <c r="I27" s="26"/>
      <c r="J27" s="72" t="s">
        <v>398</v>
      </c>
      <c r="K27" s="72"/>
      <c r="L27" s="26"/>
    </row>
    <row r="28" spans="1:18" ht="15.75" x14ac:dyDescent="0.25">
      <c r="A28" s="15"/>
      <c r="B28" s="64" t="s">
        <v>705</v>
      </c>
      <c r="C28" s="22"/>
      <c r="D28" s="48"/>
      <c r="E28" s="48"/>
      <c r="F28" s="22"/>
      <c r="G28" s="48"/>
      <c r="H28" s="48"/>
      <c r="I28" s="22"/>
      <c r="J28" s="48"/>
      <c r="K28" s="48"/>
      <c r="L28" s="22"/>
    </row>
    <row r="29" spans="1:18" ht="15.75" x14ac:dyDescent="0.25">
      <c r="A29" s="15"/>
      <c r="B29" s="77" t="s">
        <v>706</v>
      </c>
      <c r="C29" s="26"/>
      <c r="D29" s="73" t="s">
        <v>261</v>
      </c>
      <c r="E29" s="73"/>
      <c r="F29" s="26"/>
      <c r="G29" s="73" t="s">
        <v>261</v>
      </c>
      <c r="H29" s="73"/>
      <c r="I29" s="26"/>
      <c r="J29" s="72" t="s">
        <v>711</v>
      </c>
      <c r="K29" s="72"/>
      <c r="L29" s="26"/>
    </row>
    <row r="30" spans="1:18" ht="15.75" x14ac:dyDescent="0.25">
      <c r="A30" s="15"/>
      <c r="B30" s="78" t="s">
        <v>39</v>
      </c>
      <c r="C30" s="22"/>
      <c r="D30" s="74" t="s">
        <v>261</v>
      </c>
      <c r="E30" s="74"/>
      <c r="F30" s="22"/>
      <c r="G30" s="74" t="s">
        <v>261</v>
      </c>
      <c r="H30" s="74"/>
      <c r="I30" s="22"/>
      <c r="J30" s="54" t="s">
        <v>712</v>
      </c>
      <c r="K30" s="54"/>
      <c r="L30" s="22"/>
    </row>
    <row r="31" spans="1:18" ht="15.75" x14ac:dyDescent="0.25">
      <c r="A31" s="15"/>
      <c r="B31" s="77" t="s">
        <v>38</v>
      </c>
      <c r="C31" s="26"/>
      <c r="D31" s="73" t="s">
        <v>261</v>
      </c>
      <c r="E31" s="73"/>
      <c r="F31" s="26"/>
      <c r="G31" s="73" t="s">
        <v>261</v>
      </c>
      <c r="H31" s="73"/>
      <c r="I31" s="26"/>
      <c r="J31" s="72" t="s">
        <v>713</v>
      </c>
      <c r="K31" s="72"/>
      <c r="L31" s="26"/>
    </row>
    <row r="32" spans="1:18" x14ac:dyDescent="0.25">
      <c r="A32" s="15"/>
      <c r="B32" s="99"/>
      <c r="C32" s="99"/>
      <c r="D32" s="99"/>
      <c r="E32" s="99"/>
      <c r="F32" s="99"/>
      <c r="G32" s="99"/>
      <c r="H32" s="99"/>
      <c r="I32" s="99"/>
      <c r="J32" s="99"/>
      <c r="K32" s="99"/>
      <c r="L32" s="99"/>
      <c r="M32" s="99"/>
      <c r="N32" s="99"/>
      <c r="O32" s="99"/>
      <c r="P32" s="99"/>
      <c r="Q32" s="99"/>
      <c r="R32" s="99"/>
    </row>
    <row r="33" spans="1:18" x14ac:dyDescent="0.25">
      <c r="A33" s="15"/>
      <c r="B33" s="99" t="s">
        <v>714</v>
      </c>
      <c r="C33" s="99"/>
      <c r="D33" s="99"/>
      <c r="E33" s="99"/>
      <c r="F33" s="99"/>
      <c r="G33" s="99"/>
      <c r="H33" s="99"/>
      <c r="I33" s="99"/>
      <c r="J33" s="99"/>
      <c r="K33" s="99"/>
      <c r="L33" s="99"/>
      <c r="M33" s="99"/>
      <c r="N33" s="99"/>
      <c r="O33" s="99"/>
      <c r="P33" s="99"/>
      <c r="Q33" s="99"/>
      <c r="R33" s="99"/>
    </row>
    <row r="34" spans="1:18" x14ac:dyDescent="0.25">
      <c r="A34" s="15"/>
      <c r="B34" s="100"/>
      <c r="C34" s="100"/>
      <c r="D34" s="100"/>
      <c r="E34" s="100"/>
      <c r="F34" s="100"/>
      <c r="G34" s="100"/>
      <c r="H34" s="100"/>
      <c r="I34" s="100"/>
      <c r="J34" s="100"/>
      <c r="K34" s="100"/>
      <c r="L34" s="100"/>
      <c r="M34" s="100"/>
      <c r="N34" s="100"/>
      <c r="O34" s="100"/>
      <c r="P34" s="100"/>
      <c r="Q34" s="100"/>
      <c r="R34" s="100"/>
    </row>
    <row r="35" spans="1:18" ht="38.25" customHeight="1" x14ac:dyDescent="0.25">
      <c r="A35" s="15"/>
      <c r="B35" s="99" t="s">
        <v>715</v>
      </c>
      <c r="C35" s="99"/>
      <c r="D35" s="99"/>
      <c r="E35" s="99"/>
      <c r="F35" s="99"/>
      <c r="G35" s="99"/>
      <c r="H35" s="99"/>
      <c r="I35" s="99"/>
      <c r="J35" s="99"/>
      <c r="K35" s="99"/>
      <c r="L35" s="99"/>
      <c r="M35" s="99"/>
      <c r="N35" s="99"/>
      <c r="O35" s="99"/>
      <c r="P35" s="99"/>
      <c r="Q35" s="99"/>
      <c r="R35" s="99"/>
    </row>
    <row r="36" spans="1:18" x14ac:dyDescent="0.25">
      <c r="A36" s="15"/>
      <c r="B36" s="99"/>
      <c r="C36" s="99"/>
      <c r="D36" s="99"/>
      <c r="E36" s="99"/>
      <c r="F36" s="99"/>
      <c r="G36" s="99"/>
      <c r="H36" s="99"/>
      <c r="I36" s="99"/>
      <c r="J36" s="99"/>
      <c r="K36" s="99"/>
      <c r="L36" s="99"/>
      <c r="M36" s="99"/>
      <c r="N36" s="99"/>
      <c r="O36" s="99"/>
      <c r="P36" s="99"/>
      <c r="Q36" s="99"/>
      <c r="R36" s="99"/>
    </row>
    <row r="37" spans="1:18" ht="38.25" customHeight="1" x14ac:dyDescent="0.25">
      <c r="A37" s="15"/>
      <c r="B37" s="99" t="s">
        <v>716</v>
      </c>
      <c r="C37" s="99"/>
      <c r="D37" s="99"/>
      <c r="E37" s="99"/>
      <c r="F37" s="99"/>
      <c r="G37" s="99"/>
      <c r="H37" s="99"/>
      <c r="I37" s="99"/>
      <c r="J37" s="99"/>
      <c r="K37" s="99"/>
      <c r="L37" s="99"/>
      <c r="M37" s="99"/>
      <c r="N37" s="99"/>
      <c r="O37" s="99"/>
      <c r="P37" s="99"/>
      <c r="Q37" s="99"/>
      <c r="R37" s="99"/>
    </row>
    <row r="38" spans="1:18" x14ac:dyDescent="0.25">
      <c r="A38" s="15"/>
      <c r="B38" s="99"/>
      <c r="C38" s="99"/>
      <c r="D38" s="99"/>
      <c r="E38" s="99"/>
      <c r="F38" s="99"/>
      <c r="G38" s="99"/>
      <c r="H38" s="99"/>
      <c r="I38" s="99"/>
      <c r="J38" s="99"/>
      <c r="K38" s="99"/>
      <c r="L38" s="99"/>
      <c r="M38" s="99"/>
      <c r="N38" s="99"/>
      <c r="O38" s="99"/>
      <c r="P38" s="99"/>
      <c r="Q38" s="99"/>
      <c r="R38" s="99"/>
    </row>
    <row r="39" spans="1:18" ht="38.25" customHeight="1" x14ac:dyDescent="0.25">
      <c r="A39" s="15"/>
      <c r="B39" s="99" t="s">
        <v>717</v>
      </c>
      <c r="C39" s="99"/>
      <c r="D39" s="99"/>
      <c r="E39" s="99"/>
      <c r="F39" s="99"/>
      <c r="G39" s="99"/>
      <c r="H39" s="99"/>
      <c r="I39" s="99"/>
      <c r="J39" s="99"/>
      <c r="K39" s="99"/>
      <c r="L39" s="99"/>
      <c r="M39" s="99"/>
      <c r="N39" s="99"/>
      <c r="O39" s="99"/>
      <c r="P39" s="99"/>
      <c r="Q39" s="99"/>
      <c r="R39" s="99"/>
    </row>
    <row r="40" spans="1:18" x14ac:dyDescent="0.25">
      <c r="A40" s="15"/>
      <c r="B40" s="99"/>
      <c r="C40" s="99"/>
      <c r="D40" s="99"/>
      <c r="E40" s="99"/>
      <c r="F40" s="99"/>
      <c r="G40" s="99"/>
      <c r="H40" s="99"/>
      <c r="I40" s="99"/>
      <c r="J40" s="99"/>
      <c r="K40" s="99"/>
      <c r="L40" s="99"/>
      <c r="M40" s="99"/>
      <c r="N40" s="99"/>
      <c r="O40" s="99"/>
      <c r="P40" s="99"/>
      <c r="Q40" s="99"/>
      <c r="R40" s="99"/>
    </row>
    <row r="41" spans="1:18" x14ac:dyDescent="0.25">
      <c r="A41" s="15"/>
      <c r="B41" s="102" t="s">
        <v>718</v>
      </c>
      <c r="C41" s="102"/>
      <c r="D41" s="102"/>
      <c r="E41" s="102"/>
      <c r="F41" s="102"/>
      <c r="G41" s="102"/>
      <c r="H41" s="102"/>
      <c r="I41" s="102"/>
      <c r="J41" s="102"/>
      <c r="K41" s="102"/>
      <c r="L41" s="102"/>
      <c r="M41" s="102"/>
      <c r="N41" s="102"/>
      <c r="O41" s="102"/>
      <c r="P41" s="102"/>
      <c r="Q41" s="102"/>
      <c r="R41" s="102"/>
    </row>
    <row r="42" spans="1:18" x14ac:dyDescent="0.25">
      <c r="A42" s="15"/>
      <c r="B42" s="99"/>
      <c r="C42" s="99"/>
      <c r="D42" s="99"/>
      <c r="E42" s="99"/>
      <c r="F42" s="99"/>
      <c r="G42" s="99"/>
      <c r="H42" s="99"/>
      <c r="I42" s="99"/>
      <c r="J42" s="99"/>
      <c r="K42" s="99"/>
      <c r="L42" s="99"/>
      <c r="M42" s="99"/>
      <c r="N42" s="99"/>
      <c r="O42" s="99"/>
      <c r="P42" s="99"/>
      <c r="Q42" s="99"/>
      <c r="R42" s="99"/>
    </row>
    <row r="43" spans="1:18" ht="25.5" customHeight="1" x14ac:dyDescent="0.25">
      <c r="A43" s="15"/>
      <c r="B43" s="99" t="s">
        <v>719</v>
      </c>
      <c r="C43" s="99"/>
      <c r="D43" s="99"/>
      <c r="E43" s="99"/>
      <c r="F43" s="99"/>
      <c r="G43" s="99"/>
      <c r="H43" s="99"/>
      <c r="I43" s="99"/>
      <c r="J43" s="99"/>
      <c r="K43" s="99"/>
      <c r="L43" s="99"/>
      <c r="M43" s="99"/>
      <c r="N43" s="99"/>
      <c r="O43" s="99"/>
      <c r="P43" s="99"/>
      <c r="Q43" s="99"/>
      <c r="R43" s="99"/>
    </row>
    <row r="44" spans="1:18" x14ac:dyDescent="0.25">
      <c r="A44" s="15"/>
      <c r="B44" s="99"/>
      <c r="C44" s="99"/>
      <c r="D44" s="99"/>
      <c r="E44" s="99"/>
      <c r="F44" s="99"/>
      <c r="G44" s="99"/>
      <c r="H44" s="99"/>
      <c r="I44" s="99"/>
      <c r="J44" s="99"/>
      <c r="K44" s="99"/>
      <c r="L44" s="99"/>
      <c r="M44" s="99"/>
      <c r="N44" s="99"/>
      <c r="O44" s="99"/>
      <c r="P44" s="99"/>
      <c r="Q44" s="99"/>
      <c r="R44" s="99"/>
    </row>
    <row r="45" spans="1:18" x14ac:dyDescent="0.25">
      <c r="A45" s="15"/>
      <c r="B45" s="99" t="s">
        <v>720</v>
      </c>
      <c r="C45" s="99"/>
      <c r="D45" s="99"/>
      <c r="E45" s="99"/>
      <c r="F45" s="99"/>
      <c r="G45" s="99"/>
      <c r="H45" s="99"/>
      <c r="I45" s="99"/>
      <c r="J45" s="99"/>
      <c r="K45" s="99"/>
      <c r="L45" s="99"/>
      <c r="M45" s="99"/>
      <c r="N45" s="99"/>
      <c r="O45" s="99"/>
      <c r="P45" s="99"/>
      <c r="Q45" s="99"/>
      <c r="R45" s="99"/>
    </row>
    <row r="46" spans="1:18" x14ac:dyDescent="0.25">
      <c r="A46" s="15"/>
      <c r="B46" s="99"/>
      <c r="C46" s="99"/>
      <c r="D46" s="99"/>
      <c r="E46" s="99"/>
      <c r="F46" s="99"/>
      <c r="G46" s="99"/>
      <c r="H46" s="99"/>
      <c r="I46" s="99"/>
      <c r="J46" s="99"/>
      <c r="K46" s="99"/>
      <c r="L46" s="99"/>
      <c r="M46" s="99"/>
      <c r="N46" s="99"/>
      <c r="O46" s="99"/>
      <c r="P46" s="99"/>
      <c r="Q46" s="99"/>
      <c r="R46" s="99"/>
    </row>
    <row r="47" spans="1:18" x14ac:dyDescent="0.25">
      <c r="A47" s="15"/>
      <c r="B47" s="40"/>
      <c r="C47" s="42"/>
      <c r="D47" s="43" t="s">
        <v>721</v>
      </c>
      <c r="E47" s="43"/>
      <c r="F47" s="43"/>
      <c r="G47" s="43"/>
      <c r="H47" s="43"/>
      <c r="I47" s="42"/>
    </row>
    <row r="48" spans="1:18" ht="15.75" thickBot="1" x14ac:dyDescent="0.3">
      <c r="A48" s="15"/>
      <c r="B48" s="40"/>
      <c r="C48" s="42"/>
      <c r="D48" s="44" t="s">
        <v>722</v>
      </c>
      <c r="E48" s="44"/>
      <c r="F48" s="44"/>
      <c r="G48" s="44"/>
      <c r="H48" s="44"/>
      <c r="I48" s="42"/>
    </row>
    <row r="49" spans="1:18" ht="16.5" thickBot="1" x14ac:dyDescent="0.3">
      <c r="A49" s="15"/>
      <c r="B49" s="17"/>
      <c r="C49" s="18"/>
      <c r="D49" s="108" t="s">
        <v>723</v>
      </c>
      <c r="E49" s="108"/>
      <c r="F49" s="108"/>
      <c r="G49" s="108"/>
      <c r="H49" s="108"/>
      <c r="I49" s="18"/>
    </row>
    <row r="50" spans="1:18" ht="16.5" thickBot="1" x14ac:dyDescent="0.3">
      <c r="A50" s="15"/>
      <c r="B50" s="57" t="s">
        <v>205</v>
      </c>
      <c r="C50" s="18"/>
      <c r="D50" s="108">
        <v>2014</v>
      </c>
      <c r="E50" s="108"/>
      <c r="F50" s="18"/>
      <c r="G50" s="108">
        <v>2013</v>
      </c>
      <c r="H50" s="108"/>
      <c r="I50" s="18"/>
    </row>
    <row r="51" spans="1:18" ht="15.75" x14ac:dyDescent="0.25">
      <c r="A51" s="15"/>
      <c r="B51" s="58" t="s">
        <v>724</v>
      </c>
      <c r="C51" s="22"/>
      <c r="D51" s="59" t="s">
        <v>210</v>
      </c>
      <c r="E51" s="60">
        <v>96</v>
      </c>
      <c r="F51" s="22"/>
      <c r="G51" s="59" t="s">
        <v>210</v>
      </c>
      <c r="H51" s="35">
        <v>1370</v>
      </c>
      <c r="I51" s="22"/>
    </row>
    <row r="52" spans="1:18" ht="25.5" x14ac:dyDescent="0.25">
      <c r="A52" s="15"/>
      <c r="B52" s="61" t="s">
        <v>725</v>
      </c>
      <c r="C52" s="26"/>
      <c r="D52" s="72" t="s">
        <v>691</v>
      </c>
      <c r="E52" s="72"/>
      <c r="F52" s="13" t="s">
        <v>223</v>
      </c>
      <c r="G52" s="72" t="s">
        <v>692</v>
      </c>
      <c r="H52" s="72"/>
      <c r="I52" s="13" t="s">
        <v>223</v>
      </c>
    </row>
    <row r="53" spans="1:18" ht="16.5" thickBot="1" x14ac:dyDescent="0.3">
      <c r="A53" s="15"/>
      <c r="B53" s="64" t="s">
        <v>726</v>
      </c>
      <c r="C53" s="22"/>
      <c r="D53" s="76">
        <v>119</v>
      </c>
      <c r="E53" s="76"/>
      <c r="F53" s="22"/>
      <c r="G53" s="76" t="s">
        <v>727</v>
      </c>
      <c r="H53" s="76"/>
      <c r="I53" s="37" t="s">
        <v>223</v>
      </c>
    </row>
    <row r="54" spans="1:18" ht="16.5" thickBot="1" x14ac:dyDescent="0.3">
      <c r="A54" s="15"/>
      <c r="B54" s="61" t="s">
        <v>728</v>
      </c>
      <c r="C54" s="26"/>
      <c r="D54" s="117" t="s">
        <v>210</v>
      </c>
      <c r="E54" s="118">
        <v>112</v>
      </c>
      <c r="F54" s="26"/>
      <c r="G54" s="117" t="s">
        <v>210</v>
      </c>
      <c r="H54" s="118">
        <v>79</v>
      </c>
      <c r="I54" s="26"/>
    </row>
    <row r="55" spans="1:18" ht="26.25" thickBot="1" x14ac:dyDescent="0.3">
      <c r="A55" s="15"/>
      <c r="B55" s="64" t="s">
        <v>729</v>
      </c>
      <c r="C55" s="22"/>
      <c r="D55" s="38" t="s">
        <v>210</v>
      </c>
      <c r="E55" s="81">
        <v>112</v>
      </c>
      <c r="F55" s="22"/>
      <c r="G55" s="38" t="s">
        <v>210</v>
      </c>
      <c r="H55" s="81">
        <v>79</v>
      </c>
      <c r="I55" s="22"/>
    </row>
    <row r="56" spans="1:18" ht="15.75" thickTop="1" x14ac:dyDescent="0.25">
      <c r="A56" s="15"/>
      <c r="B56" s="100"/>
      <c r="C56" s="100"/>
      <c r="D56" s="100"/>
      <c r="E56" s="100"/>
      <c r="F56" s="100"/>
      <c r="G56" s="100"/>
      <c r="H56" s="100"/>
      <c r="I56" s="100"/>
      <c r="J56" s="100"/>
      <c r="K56" s="100"/>
      <c r="L56" s="100"/>
      <c r="M56" s="100"/>
      <c r="N56" s="100"/>
      <c r="O56" s="100"/>
      <c r="P56" s="100"/>
      <c r="Q56" s="100"/>
      <c r="R56" s="100"/>
    </row>
    <row r="57" spans="1:18" x14ac:dyDescent="0.25">
      <c r="A57" s="15"/>
      <c r="B57" s="40"/>
      <c r="C57" s="42"/>
      <c r="D57" s="43" t="s">
        <v>721</v>
      </c>
      <c r="E57" s="43"/>
      <c r="F57" s="43"/>
      <c r="G57" s="43"/>
      <c r="H57" s="43"/>
      <c r="I57" s="42"/>
    </row>
    <row r="58" spans="1:18" ht="15.75" thickBot="1" x14ac:dyDescent="0.3">
      <c r="A58" s="15"/>
      <c r="B58" s="40"/>
      <c r="C58" s="42"/>
      <c r="D58" s="44" t="s">
        <v>722</v>
      </c>
      <c r="E58" s="44"/>
      <c r="F58" s="44"/>
      <c r="G58" s="44"/>
      <c r="H58" s="44"/>
      <c r="I58" s="42"/>
    </row>
    <row r="59" spans="1:18" ht="16.5" thickBot="1" x14ac:dyDescent="0.3">
      <c r="A59" s="15"/>
      <c r="B59" s="17"/>
      <c r="C59" s="18"/>
      <c r="D59" s="108" t="s">
        <v>730</v>
      </c>
      <c r="E59" s="108"/>
      <c r="F59" s="108"/>
      <c r="G59" s="108"/>
      <c r="H59" s="108"/>
      <c r="I59" s="18"/>
    </row>
    <row r="60" spans="1:18" ht="16.5" thickBot="1" x14ac:dyDescent="0.3">
      <c r="A60" s="15"/>
      <c r="B60" s="57" t="s">
        <v>205</v>
      </c>
      <c r="C60" s="18"/>
      <c r="D60" s="108">
        <v>2014</v>
      </c>
      <c r="E60" s="108"/>
      <c r="F60" s="18"/>
      <c r="G60" s="108">
        <v>2013</v>
      </c>
      <c r="H60" s="108"/>
      <c r="I60" s="18"/>
    </row>
    <row r="61" spans="1:18" ht="15.75" x14ac:dyDescent="0.25">
      <c r="A61" s="15"/>
      <c r="B61" s="58" t="s">
        <v>724</v>
      </c>
      <c r="C61" s="22"/>
      <c r="D61" s="59" t="s">
        <v>210</v>
      </c>
      <c r="E61" s="60">
        <v>244</v>
      </c>
      <c r="F61" s="22"/>
      <c r="G61" s="59" t="s">
        <v>210</v>
      </c>
      <c r="H61" s="60">
        <v>201</v>
      </c>
      <c r="I61" s="22"/>
    </row>
    <row r="62" spans="1:18" ht="25.5" x14ac:dyDescent="0.25">
      <c r="A62" s="15"/>
      <c r="B62" s="61" t="s">
        <v>731</v>
      </c>
      <c r="C62" s="26"/>
      <c r="D62" s="72">
        <v>95</v>
      </c>
      <c r="E62" s="72"/>
      <c r="F62" s="26"/>
      <c r="G62" s="72" t="s">
        <v>693</v>
      </c>
      <c r="H62" s="72"/>
      <c r="I62" s="13" t="s">
        <v>223</v>
      </c>
    </row>
    <row r="63" spans="1:18" ht="16.5" thickBot="1" x14ac:dyDescent="0.3">
      <c r="A63" s="15"/>
      <c r="B63" s="78" t="s">
        <v>726</v>
      </c>
      <c r="C63" s="22"/>
      <c r="D63" s="76" t="s">
        <v>732</v>
      </c>
      <c r="E63" s="76"/>
      <c r="F63" s="37" t="s">
        <v>223</v>
      </c>
      <c r="G63" s="76" t="s">
        <v>733</v>
      </c>
      <c r="H63" s="76"/>
      <c r="I63" s="37" t="s">
        <v>223</v>
      </c>
    </row>
    <row r="64" spans="1:18" ht="16.5" thickBot="1" x14ac:dyDescent="0.3">
      <c r="A64" s="15"/>
      <c r="B64" s="77" t="s">
        <v>728</v>
      </c>
      <c r="C64" s="26"/>
      <c r="D64" s="117" t="s">
        <v>210</v>
      </c>
      <c r="E64" s="118">
        <v>112</v>
      </c>
      <c r="F64" s="26"/>
      <c r="G64" s="117" t="s">
        <v>210</v>
      </c>
      <c r="H64" s="118">
        <v>79</v>
      </c>
      <c r="I64" s="26"/>
    </row>
    <row r="65" spans="1:18" ht="26.25" thickBot="1" x14ac:dyDescent="0.3">
      <c r="A65" s="15"/>
      <c r="B65" s="78" t="s">
        <v>734</v>
      </c>
      <c r="C65" s="22"/>
      <c r="D65" s="38" t="s">
        <v>210</v>
      </c>
      <c r="E65" s="81">
        <v>112</v>
      </c>
      <c r="F65" s="22"/>
      <c r="G65" s="38" t="s">
        <v>210</v>
      </c>
      <c r="H65" s="81">
        <v>79</v>
      </c>
      <c r="I65" s="22"/>
    </row>
    <row r="66" spans="1:18" ht="15.75" thickTop="1" x14ac:dyDescent="0.25">
      <c r="A66" s="15"/>
      <c r="B66" s="99"/>
      <c r="C66" s="99"/>
      <c r="D66" s="99"/>
      <c r="E66" s="99"/>
      <c r="F66" s="99"/>
      <c r="G66" s="99"/>
      <c r="H66" s="99"/>
      <c r="I66" s="99"/>
      <c r="J66" s="99"/>
      <c r="K66" s="99"/>
      <c r="L66" s="99"/>
      <c r="M66" s="99"/>
      <c r="N66" s="99"/>
      <c r="O66" s="99"/>
      <c r="P66" s="99"/>
      <c r="Q66" s="99"/>
      <c r="R66" s="99"/>
    </row>
    <row r="67" spans="1:18" x14ac:dyDescent="0.25">
      <c r="A67" s="15"/>
      <c r="B67" s="99" t="s">
        <v>735</v>
      </c>
      <c r="C67" s="99"/>
      <c r="D67" s="99"/>
      <c r="E67" s="99"/>
      <c r="F67" s="99"/>
      <c r="G67" s="99"/>
      <c r="H67" s="99"/>
      <c r="I67" s="99"/>
      <c r="J67" s="99"/>
      <c r="K67" s="99"/>
      <c r="L67" s="99"/>
      <c r="M67" s="99"/>
      <c r="N67" s="99"/>
      <c r="O67" s="99"/>
      <c r="P67" s="99"/>
      <c r="Q67" s="99"/>
      <c r="R67" s="99"/>
    </row>
    <row r="68" spans="1:18" x14ac:dyDescent="0.25">
      <c r="A68" s="15"/>
      <c r="B68" s="99"/>
      <c r="C68" s="99"/>
      <c r="D68" s="99"/>
      <c r="E68" s="99"/>
      <c r="F68" s="99"/>
      <c r="G68" s="99"/>
      <c r="H68" s="99"/>
      <c r="I68" s="99"/>
      <c r="J68" s="99"/>
      <c r="K68" s="99"/>
      <c r="L68" s="99"/>
      <c r="M68" s="99"/>
      <c r="N68" s="99"/>
      <c r="O68" s="99"/>
      <c r="P68" s="99"/>
      <c r="Q68" s="99"/>
      <c r="R68" s="99"/>
    </row>
    <row r="69" spans="1:18" x14ac:dyDescent="0.25">
      <c r="A69" s="15"/>
      <c r="B69" s="105" t="s">
        <v>307</v>
      </c>
      <c r="C69" s="105"/>
      <c r="D69" s="105"/>
      <c r="E69" s="105"/>
      <c r="F69" s="105"/>
      <c r="G69" s="105"/>
      <c r="H69" s="105"/>
      <c r="I69" s="105"/>
      <c r="J69" s="105"/>
      <c r="K69" s="105"/>
      <c r="L69" s="105"/>
      <c r="M69" s="105"/>
      <c r="N69" s="105"/>
      <c r="O69" s="105"/>
      <c r="P69" s="105"/>
      <c r="Q69" s="105"/>
      <c r="R69" s="105"/>
    </row>
    <row r="70" spans="1:18" x14ac:dyDescent="0.25">
      <c r="A70" s="15"/>
      <c r="B70" s="99"/>
      <c r="C70" s="99"/>
      <c r="D70" s="99"/>
      <c r="E70" s="99"/>
      <c r="F70" s="99"/>
      <c r="G70" s="99"/>
      <c r="H70" s="99"/>
      <c r="I70" s="99"/>
      <c r="J70" s="99"/>
      <c r="K70" s="99"/>
      <c r="L70" s="99"/>
      <c r="M70" s="99"/>
      <c r="N70" s="99"/>
      <c r="O70" s="99"/>
      <c r="P70" s="99"/>
      <c r="Q70" s="99"/>
      <c r="R70" s="99"/>
    </row>
    <row r="71" spans="1:18" x14ac:dyDescent="0.25">
      <c r="A71" s="15"/>
      <c r="B71" s="40" t="s">
        <v>205</v>
      </c>
      <c r="C71" s="42"/>
      <c r="D71" s="43" t="s">
        <v>670</v>
      </c>
      <c r="E71" s="43"/>
      <c r="F71" s="42"/>
      <c r="G71" s="43" t="s">
        <v>736</v>
      </c>
      <c r="H71" s="42"/>
      <c r="I71" s="43" t="s">
        <v>737</v>
      </c>
      <c r="J71" s="42"/>
      <c r="K71" s="19" t="s">
        <v>738</v>
      </c>
      <c r="L71" s="42"/>
    </row>
    <row r="72" spans="1:18" x14ac:dyDescent="0.25">
      <c r="A72" s="15"/>
      <c r="B72" s="40"/>
      <c r="C72" s="42"/>
      <c r="D72" s="43" t="s">
        <v>672</v>
      </c>
      <c r="E72" s="43"/>
      <c r="F72" s="42"/>
      <c r="G72" s="43"/>
      <c r="H72" s="42"/>
      <c r="I72" s="43"/>
      <c r="J72" s="42"/>
      <c r="K72" s="19" t="s">
        <v>739</v>
      </c>
      <c r="L72" s="42"/>
    </row>
    <row r="73" spans="1:18" ht="15.75" thickBot="1" x14ac:dyDescent="0.3">
      <c r="A73" s="15"/>
      <c r="B73" s="41"/>
      <c r="C73" s="42"/>
      <c r="D73" s="83"/>
      <c r="E73" s="83"/>
      <c r="F73" s="42"/>
      <c r="G73" s="44"/>
      <c r="H73" s="42"/>
      <c r="I73" s="44"/>
      <c r="J73" s="42"/>
      <c r="K73" s="20" t="s">
        <v>740</v>
      </c>
      <c r="L73" s="42"/>
    </row>
    <row r="74" spans="1:18" ht="15.75" x14ac:dyDescent="0.25">
      <c r="A74" s="15"/>
      <c r="B74" s="21" t="s">
        <v>703</v>
      </c>
      <c r="C74" s="22"/>
      <c r="D74" s="45"/>
      <c r="E74" s="45"/>
      <c r="F74" s="22"/>
      <c r="G74" s="24"/>
      <c r="H74" s="22"/>
      <c r="I74" s="24"/>
      <c r="J74" s="22"/>
      <c r="K74" s="24"/>
      <c r="L74" s="22"/>
    </row>
    <row r="75" spans="1:18" ht="15.75" x14ac:dyDescent="0.25">
      <c r="A75" s="15"/>
      <c r="B75" s="32"/>
      <c r="C75" s="26"/>
      <c r="D75" s="49"/>
      <c r="E75" s="49"/>
      <c r="F75" s="26"/>
      <c r="G75" s="33"/>
      <c r="H75" s="26"/>
      <c r="I75" s="33"/>
      <c r="J75" s="26"/>
      <c r="K75" s="33"/>
      <c r="L75" s="26"/>
    </row>
    <row r="76" spans="1:18" ht="15.75" x14ac:dyDescent="0.25">
      <c r="A76" s="15"/>
      <c r="B76" s="28" t="s">
        <v>673</v>
      </c>
      <c r="C76" s="22"/>
      <c r="D76" s="37" t="s">
        <v>210</v>
      </c>
      <c r="E76" s="36" t="s">
        <v>674</v>
      </c>
      <c r="F76" s="22"/>
      <c r="G76" s="37" t="s">
        <v>741</v>
      </c>
      <c r="H76" s="22"/>
      <c r="I76" s="37" t="s">
        <v>742</v>
      </c>
      <c r="J76" s="22"/>
      <c r="K76" s="37" t="s">
        <v>743</v>
      </c>
      <c r="L76" s="22"/>
    </row>
    <row r="77" spans="1:18" ht="15.75" x14ac:dyDescent="0.25">
      <c r="A77" s="15"/>
      <c r="B77" s="31"/>
      <c r="C77" s="22"/>
      <c r="D77" s="48"/>
      <c r="E77" s="48"/>
      <c r="F77" s="22"/>
      <c r="G77" s="22"/>
      <c r="H77" s="22"/>
      <c r="I77" s="37" t="s">
        <v>744</v>
      </c>
      <c r="J77" s="22"/>
      <c r="K77" s="37" t="s">
        <v>745</v>
      </c>
      <c r="L77" s="22"/>
    </row>
    <row r="78" spans="1:18" ht="15.75" x14ac:dyDescent="0.25">
      <c r="A78" s="15"/>
      <c r="B78" s="119" t="s">
        <v>704</v>
      </c>
      <c r="C78" s="120"/>
      <c r="D78" s="121"/>
      <c r="E78" s="121"/>
      <c r="F78" s="120"/>
      <c r="G78" s="120"/>
      <c r="H78" s="120"/>
      <c r="I78" s="120"/>
      <c r="J78" s="120"/>
      <c r="K78" s="120"/>
      <c r="L78" s="120"/>
    </row>
    <row r="79" spans="1:18" ht="15.75" x14ac:dyDescent="0.25">
      <c r="A79" s="15"/>
      <c r="B79" s="31"/>
      <c r="C79" s="22"/>
      <c r="D79" s="48"/>
      <c r="E79" s="48"/>
      <c r="F79" s="22"/>
      <c r="G79" s="22"/>
      <c r="H79" s="22"/>
      <c r="I79" s="22"/>
      <c r="J79" s="22"/>
      <c r="K79" s="22"/>
      <c r="L79" s="22"/>
    </row>
    <row r="80" spans="1:18" ht="15.75" x14ac:dyDescent="0.25">
      <c r="A80" s="15"/>
      <c r="B80" s="25" t="s">
        <v>675</v>
      </c>
      <c r="C80" s="26"/>
      <c r="D80" s="72" t="s">
        <v>394</v>
      </c>
      <c r="E80" s="72"/>
      <c r="F80" s="26"/>
      <c r="G80" s="13" t="s">
        <v>741</v>
      </c>
      <c r="H80" s="26"/>
      <c r="I80" s="13" t="s">
        <v>742</v>
      </c>
      <c r="J80" s="26"/>
      <c r="K80" s="13" t="s">
        <v>743</v>
      </c>
      <c r="L80" s="26"/>
    </row>
    <row r="81" spans="1:18" ht="15.75" x14ac:dyDescent="0.25">
      <c r="A81" s="15"/>
      <c r="B81" s="32"/>
      <c r="C81" s="26"/>
      <c r="D81" s="49"/>
      <c r="E81" s="49"/>
      <c r="F81" s="26"/>
      <c r="G81" s="26"/>
      <c r="H81" s="26"/>
      <c r="I81" s="13" t="s">
        <v>744</v>
      </c>
      <c r="J81" s="26"/>
      <c r="K81" s="13" t="s">
        <v>746</v>
      </c>
      <c r="L81" s="26"/>
    </row>
    <row r="82" spans="1:18" ht="15.75" x14ac:dyDescent="0.25">
      <c r="A82" s="15"/>
      <c r="B82" s="31" t="s">
        <v>705</v>
      </c>
      <c r="C82" s="22"/>
      <c r="D82" s="48"/>
      <c r="E82" s="48"/>
      <c r="F82" s="22"/>
      <c r="G82" s="22"/>
      <c r="H82" s="22"/>
      <c r="I82" s="22"/>
      <c r="J82" s="22"/>
      <c r="K82" s="22"/>
      <c r="L82" s="22"/>
    </row>
    <row r="83" spans="1:18" ht="15.75" x14ac:dyDescent="0.25">
      <c r="A83" s="15"/>
      <c r="B83" s="32"/>
      <c r="C83" s="26"/>
      <c r="D83" s="49"/>
      <c r="E83" s="49"/>
      <c r="F83" s="26"/>
      <c r="G83" s="26"/>
      <c r="H83" s="26"/>
      <c r="I83" s="26"/>
      <c r="J83" s="26"/>
      <c r="K83" s="26"/>
      <c r="L83" s="26"/>
    </row>
    <row r="84" spans="1:18" ht="15.75" x14ac:dyDescent="0.25">
      <c r="A84" s="15"/>
      <c r="B84" s="28" t="s">
        <v>706</v>
      </c>
      <c r="C84" s="22"/>
      <c r="D84" s="54" t="s">
        <v>707</v>
      </c>
      <c r="E84" s="54"/>
      <c r="F84" s="22"/>
      <c r="G84" s="37" t="s">
        <v>747</v>
      </c>
      <c r="H84" s="22"/>
      <c r="I84" s="37" t="s">
        <v>748</v>
      </c>
      <c r="J84" s="22"/>
      <c r="K84" s="37" t="s">
        <v>749</v>
      </c>
      <c r="L84" s="22"/>
    </row>
    <row r="85" spans="1:18" ht="15.75" x14ac:dyDescent="0.25">
      <c r="A85" s="15"/>
      <c r="B85" s="32"/>
      <c r="C85" s="26"/>
      <c r="D85" s="49"/>
      <c r="E85" s="49"/>
      <c r="F85" s="26"/>
      <c r="G85" s="26"/>
      <c r="H85" s="26"/>
      <c r="I85" s="26"/>
      <c r="J85" s="26"/>
      <c r="K85" s="26"/>
      <c r="L85" s="26"/>
    </row>
    <row r="86" spans="1:18" ht="15.75" x14ac:dyDescent="0.25">
      <c r="A86" s="15"/>
      <c r="B86" s="28" t="s">
        <v>39</v>
      </c>
      <c r="C86" s="22"/>
      <c r="D86" s="54" t="s">
        <v>708</v>
      </c>
      <c r="E86" s="54"/>
      <c r="F86" s="22"/>
      <c r="G86" s="37" t="s">
        <v>747</v>
      </c>
      <c r="H86" s="22"/>
      <c r="I86" s="37" t="s">
        <v>748</v>
      </c>
      <c r="J86" s="22"/>
      <c r="K86" s="37" t="s">
        <v>749</v>
      </c>
      <c r="L86" s="22"/>
    </row>
    <row r="87" spans="1:18" ht="15.75" x14ac:dyDescent="0.25">
      <c r="A87" s="15"/>
      <c r="B87" s="25"/>
      <c r="C87" s="26"/>
      <c r="D87" s="49"/>
      <c r="E87" s="49"/>
      <c r="F87" s="26"/>
      <c r="G87" s="26"/>
      <c r="H87" s="26"/>
      <c r="I87" s="26"/>
      <c r="J87" s="26"/>
      <c r="K87" s="26"/>
      <c r="L87" s="26"/>
    </row>
    <row r="88" spans="1:18" ht="15.75" x14ac:dyDescent="0.25">
      <c r="A88" s="15"/>
      <c r="B88" s="28" t="s">
        <v>38</v>
      </c>
      <c r="C88" s="22"/>
      <c r="D88" s="54" t="s">
        <v>710</v>
      </c>
      <c r="E88" s="54"/>
      <c r="F88" s="22"/>
      <c r="G88" s="37" t="s">
        <v>747</v>
      </c>
      <c r="H88" s="22"/>
      <c r="I88" s="37" t="s">
        <v>750</v>
      </c>
      <c r="J88" s="22"/>
      <c r="K88" s="37" t="s">
        <v>751</v>
      </c>
      <c r="L88" s="22"/>
    </row>
    <row r="89" spans="1:18" x14ac:dyDescent="0.25">
      <c r="A89" s="15"/>
      <c r="B89" s="99"/>
      <c r="C89" s="99"/>
      <c r="D89" s="99"/>
      <c r="E89" s="99"/>
      <c r="F89" s="99"/>
      <c r="G89" s="99"/>
      <c r="H89" s="99"/>
      <c r="I89" s="99"/>
      <c r="J89" s="99"/>
      <c r="K89" s="99"/>
      <c r="L89" s="99"/>
      <c r="M89" s="99"/>
      <c r="N89" s="99"/>
      <c r="O89" s="99"/>
      <c r="P89" s="99"/>
      <c r="Q89" s="99"/>
      <c r="R89" s="99"/>
    </row>
    <row r="90" spans="1:18" x14ac:dyDescent="0.25">
      <c r="A90" s="15"/>
      <c r="B90" s="105" t="s">
        <v>340</v>
      </c>
      <c r="C90" s="105"/>
      <c r="D90" s="105"/>
      <c r="E90" s="105"/>
      <c r="F90" s="105"/>
      <c r="G90" s="105"/>
      <c r="H90" s="105"/>
      <c r="I90" s="105"/>
      <c r="J90" s="105"/>
      <c r="K90" s="105"/>
      <c r="L90" s="105"/>
      <c r="M90" s="105"/>
      <c r="N90" s="105"/>
      <c r="O90" s="105"/>
      <c r="P90" s="105"/>
      <c r="Q90" s="105"/>
      <c r="R90" s="105"/>
    </row>
    <row r="91" spans="1:18" x14ac:dyDescent="0.25">
      <c r="A91" s="15"/>
      <c r="B91" s="99"/>
      <c r="C91" s="99"/>
      <c r="D91" s="99"/>
      <c r="E91" s="99"/>
      <c r="F91" s="99"/>
      <c r="G91" s="99"/>
      <c r="H91" s="99"/>
      <c r="I91" s="99"/>
      <c r="J91" s="99"/>
      <c r="K91" s="99"/>
      <c r="L91" s="99"/>
      <c r="M91" s="99"/>
      <c r="N91" s="99"/>
      <c r="O91" s="99"/>
      <c r="P91" s="99"/>
      <c r="Q91" s="99"/>
      <c r="R91" s="99"/>
    </row>
    <row r="92" spans="1:18" ht="15.75" x14ac:dyDescent="0.25">
      <c r="A92" s="15"/>
      <c r="B92" s="31" t="s">
        <v>703</v>
      </c>
      <c r="C92" s="22"/>
      <c r="D92" s="48"/>
      <c r="E92" s="48"/>
      <c r="F92" s="22"/>
      <c r="G92" s="23"/>
      <c r="H92" s="22"/>
      <c r="I92" s="23"/>
      <c r="J92" s="22"/>
      <c r="K92" s="23"/>
      <c r="L92" s="22"/>
    </row>
    <row r="93" spans="1:18" ht="15.75" x14ac:dyDescent="0.25">
      <c r="A93" s="15"/>
      <c r="B93" s="32"/>
      <c r="C93" s="26"/>
      <c r="D93" s="49"/>
      <c r="E93" s="49"/>
      <c r="F93" s="26"/>
      <c r="G93" s="33"/>
      <c r="H93" s="26"/>
      <c r="I93" s="33"/>
      <c r="J93" s="26"/>
      <c r="K93" s="33"/>
      <c r="L93" s="26"/>
    </row>
    <row r="94" spans="1:18" ht="15.75" x14ac:dyDescent="0.25">
      <c r="A94" s="15"/>
      <c r="B94" s="28" t="s">
        <v>675</v>
      </c>
      <c r="C94" s="22"/>
      <c r="D94" s="37" t="s">
        <v>210</v>
      </c>
      <c r="E94" s="36" t="s">
        <v>678</v>
      </c>
      <c r="F94" s="22"/>
      <c r="G94" s="37" t="s">
        <v>741</v>
      </c>
      <c r="H94" s="22"/>
      <c r="I94" s="37" t="s">
        <v>742</v>
      </c>
      <c r="J94" s="22"/>
      <c r="K94" s="37" t="s">
        <v>743</v>
      </c>
      <c r="L94" s="22"/>
    </row>
    <row r="95" spans="1:18" ht="15.75" x14ac:dyDescent="0.25">
      <c r="A95" s="15"/>
      <c r="B95" s="32"/>
      <c r="C95" s="26"/>
      <c r="D95" s="49"/>
      <c r="E95" s="49"/>
      <c r="F95" s="26"/>
      <c r="G95" s="26"/>
      <c r="H95" s="26"/>
      <c r="I95" s="13" t="s">
        <v>744</v>
      </c>
      <c r="J95" s="26"/>
      <c r="K95" s="13" t="s">
        <v>752</v>
      </c>
      <c r="L95" s="26"/>
    </row>
    <row r="96" spans="1:18" ht="15.75" x14ac:dyDescent="0.25">
      <c r="A96" s="15"/>
      <c r="B96" s="31" t="s">
        <v>704</v>
      </c>
      <c r="C96" s="22"/>
      <c r="D96" s="48"/>
      <c r="E96" s="48"/>
      <c r="F96" s="22"/>
      <c r="G96" s="22"/>
      <c r="H96" s="22"/>
      <c r="I96" s="22"/>
      <c r="J96" s="22"/>
      <c r="K96" s="22"/>
      <c r="L96" s="22"/>
    </row>
    <row r="97" spans="1:18" ht="15.75" x14ac:dyDescent="0.25">
      <c r="A97" s="15"/>
      <c r="B97" s="32"/>
      <c r="C97" s="26"/>
      <c r="D97" s="49"/>
      <c r="E97" s="49"/>
      <c r="F97" s="26"/>
      <c r="G97" s="26"/>
      <c r="H97" s="26"/>
      <c r="I97" s="26"/>
      <c r="J97" s="26"/>
      <c r="K97" s="26"/>
      <c r="L97" s="26"/>
    </row>
    <row r="98" spans="1:18" ht="15.75" x14ac:dyDescent="0.25">
      <c r="A98" s="15"/>
      <c r="B98" s="28" t="s">
        <v>673</v>
      </c>
      <c r="C98" s="22"/>
      <c r="D98" s="54" t="s">
        <v>398</v>
      </c>
      <c r="E98" s="54"/>
      <c r="F98" s="22"/>
      <c r="G98" s="37" t="s">
        <v>741</v>
      </c>
      <c r="H98" s="22"/>
      <c r="I98" s="37" t="s">
        <v>742</v>
      </c>
      <c r="J98" s="22"/>
      <c r="K98" s="37" t="s">
        <v>743</v>
      </c>
      <c r="L98" s="22"/>
    </row>
    <row r="99" spans="1:18" ht="15.75" x14ac:dyDescent="0.25">
      <c r="A99" s="15"/>
      <c r="B99" s="32"/>
      <c r="C99" s="26"/>
      <c r="D99" s="49"/>
      <c r="E99" s="49"/>
      <c r="F99" s="26"/>
      <c r="G99" s="26"/>
      <c r="H99" s="26"/>
      <c r="I99" s="13" t="s">
        <v>744</v>
      </c>
      <c r="J99" s="26"/>
      <c r="K99" s="13" t="s">
        <v>753</v>
      </c>
      <c r="L99" s="26"/>
    </row>
    <row r="100" spans="1:18" ht="15.75" x14ac:dyDescent="0.25">
      <c r="A100" s="15"/>
      <c r="B100" s="31" t="s">
        <v>705</v>
      </c>
      <c r="C100" s="22"/>
      <c r="D100" s="48"/>
      <c r="E100" s="48"/>
      <c r="F100" s="22"/>
      <c r="G100" s="22"/>
      <c r="H100" s="22"/>
      <c r="I100" s="22"/>
      <c r="J100" s="22"/>
      <c r="K100" s="22"/>
      <c r="L100" s="22"/>
    </row>
    <row r="101" spans="1:18" ht="15.75" x14ac:dyDescent="0.25">
      <c r="A101" s="15"/>
      <c r="B101" s="32"/>
      <c r="C101" s="26"/>
      <c r="D101" s="49"/>
      <c r="E101" s="49"/>
      <c r="F101" s="26"/>
      <c r="G101" s="26"/>
      <c r="H101" s="26"/>
      <c r="I101" s="26"/>
      <c r="J101" s="26"/>
      <c r="K101" s="26"/>
      <c r="L101" s="26"/>
    </row>
    <row r="102" spans="1:18" ht="15.75" x14ac:dyDescent="0.25">
      <c r="A102" s="15"/>
      <c r="B102" s="28" t="s">
        <v>706</v>
      </c>
      <c r="C102" s="22"/>
      <c r="D102" s="54" t="s">
        <v>711</v>
      </c>
      <c r="E102" s="54"/>
      <c r="F102" s="22"/>
      <c r="G102" s="37" t="s">
        <v>747</v>
      </c>
      <c r="H102" s="22"/>
      <c r="I102" s="37" t="s">
        <v>748</v>
      </c>
      <c r="J102" s="22"/>
      <c r="K102" s="37" t="s">
        <v>749</v>
      </c>
      <c r="L102" s="22"/>
    </row>
    <row r="103" spans="1:18" ht="15.75" x14ac:dyDescent="0.25">
      <c r="A103" s="15"/>
      <c r="B103" s="25"/>
      <c r="C103" s="26"/>
      <c r="D103" s="49"/>
      <c r="E103" s="49"/>
      <c r="F103" s="26"/>
      <c r="G103" s="26"/>
      <c r="H103" s="26"/>
      <c r="I103" s="26"/>
      <c r="J103" s="26"/>
      <c r="K103" s="26"/>
      <c r="L103" s="26"/>
    </row>
    <row r="104" spans="1:18" ht="15.75" x14ac:dyDescent="0.25">
      <c r="A104" s="15"/>
      <c r="B104" s="28" t="s">
        <v>39</v>
      </c>
      <c r="C104" s="22"/>
      <c r="D104" s="54" t="s">
        <v>712</v>
      </c>
      <c r="E104" s="54"/>
      <c r="F104" s="22"/>
      <c r="G104" s="37" t="s">
        <v>747</v>
      </c>
      <c r="H104" s="22"/>
      <c r="I104" s="37" t="s">
        <v>748</v>
      </c>
      <c r="J104" s="22"/>
      <c r="K104" s="37" t="s">
        <v>749</v>
      </c>
      <c r="L104" s="22"/>
    </row>
    <row r="105" spans="1:18" ht="15.75" x14ac:dyDescent="0.25">
      <c r="A105" s="15"/>
      <c r="B105" s="25"/>
      <c r="C105" s="26"/>
      <c r="D105" s="49"/>
      <c r="E105" s="49"/>
      <c r="F105" s="26"/>
      <c r="G105" s="26"/>
      <c r="H105" s="26"/>
      <c r="I105" s="26"/>
      <c r="J105" s="26"/>
      <c r="K105" s="26"/>
      <c r="L105" s="26"/>
    </row>
    <row r="106" spans="1:18" ht="15.75" x14ac:dyDescent="0.25">
      <c r="A106" s="15"/>
      <c r="B106" s="28" t="s">
        <v>38</v>
      </c>
      <c r="C106" s="22"/>
      <c r="D106" s="54" t="s">
        <v>713</v>
      </c>
      <c r="E106" s="54"/>
      <c r="F106" s="22"/>
      <c r="G106" s="37" t="s">
        <v>747</v>
      </c>
      <c r="H106" s="22"/>
      <c r="I106" s="37" t="s">
        <v>750</v>
      </c>
      <c r="J106" s="22"/>
      <c r="K106" s="122">
        <v>0.05</v>
      </c>
      <c r="L106" s="22"/>
    </row>
    <row r="107" spans="1:18" x14ac:dyDescent="0.25">
      <c r="A107" s="15"/>
      <c r="B107" s="100"/>
      <c r="C107" s="100"/>
      <c r="D107" s="100"/>
      <c r="E107" s="100"/>
      <c r="F107" s="100"/>
      <c r="G107" s="100"/>
      <c r="H107" s="100"/>
      <c r="I107" s="100"/>
      <c r="J107" s="100"/>
      <c r="K107" s="100"/>
      <c r="L107" s="100"/>
      <c r="M107" s="100"/>
      <c r="N107" s="100"/>
      <c r="O107" s="100"/>
      <c r="P107" s="100"/>
      <c r="Q107" s="100"/>
      <c r="R107" s="100"/>
    </row>
    <row r="108" spans="1:18" x14ac:dyDescent="0.25">
      <c r="A108" s="15"/>
      <c r="B108" s="116" t="s">
        <v>754</v>
      </c>
      <c r="C108" s="116"/>
      <c r="D108" s="116"/>
      <c r="E108" s="116"/>
      <c r="F108" s="116"/>
      <c r="G108" s="116"/>
      <c r="H108" s="116"/>
      <c r="I108" s="116"/>
      <c r="J108" s="116"/>
      <c r="K108" s="116"/>
      <c r="L108" s="116"/>
      <c r="M108" s="116"/>
      <c r="N108" s="116"/>
      <c r="O108" s="116"/>
      <c r="P108" s="116"/>
      <c r="Q108" s="116"/>
      <c r="R108" s="116"/>
    </row>
    <row r="109" spans="1:18" x14ac:dyDescent="0.25">
      <c r="A109" s="15"/>
      <c r="B109" s="99"/>
      <c r="C109" s="99"/>
      <c r="D109" s="99"/>
      <c r="E109" s="99"/>
      <c r="F109" s="99"/>
      <c r="G109" s="99"/>
      <c r="H109" s="99"/>
      <c r="I109" s="99"/>
      <c r="J109" s="99"/>
      <c r="K109" s="99"/>
      <c r="L109" s="99"/>
      <c r="M109" s="99"/>
      <c r="N109" s="99"/>
      <c r="O109" s="99"/>
      <c r="P109" s="99"/>
      <c r="Q109" s="99"/>
      <c r="R109" s="99"/>
    </row>
    <row r="110" spans="1:18" ht="25.5" customHeight="1" x14ac:dyDescent="0.25">
      <c r="A110" s="15"/>
      <c r="B110" s="99" t="s">
        <v>755</v>
      </c>
      <c r="C110" s="99"/>
      <c r="D110" s="99"/>
      <c r="E110" s="99"/>
      <c r="F110" s="99"/>
      <c r="G110" s="99"/>
      <c r="H110" s="99"/>
      <c r="I110" s="99"/>
      <c r="J110" s="99"/>
      <c r="K110" s="99"/>
      <c r="L110" s="99"/>
      <c r="M110" s="99"/>
      <c r="N110" s="99"/>
      <c r="O110" s="99"/>
      <c r="P110" s="99"/>
      <c r="Q110" s="99"/>
      <c r="R110" s="99"/>
    </row>
    <row r="111" spans="1:18" x14ac:dyDescent="0.25">
      <c r="A111" s="15"/>
      <c r="B111" s="99"/>
      <c r="C111" s="99"/>
      <c r="D111" s="99"/>
      <c r="E111" s="99"/>
      <c r="F111" s="99"/>
      <c r="G111" s="99"/>
      <c r="H111" s="99"/>
      <c r="I111" s="99"/>
      <c r="J111" s="99"/>
      <c r="K111" s="99"/>
      <c r="L111" s="99"/>
      <c r="M111" s="99"/>
      <c r="N111" s="99"/>
      <c r="O111" s="99"/>
      <c r="P111" s="99"/>
      <c r="Q111" s="99"/>
      <c r="R111" s="99"/>
    </row>
    <row r="112" spans="1:18" x14ac:dyDescent="0.25">
      <c r="A112" s="15"/>
      <c r="B112" s="99" t="s">
        <v>756</v>
      </c>
      <c r="C112" s="99"/>
      <c r="D112" s="99"/>
      <c r="E112" s="99"/>
      <c r="F112" s="99"/>
      <c r="G112" s="99"/>
      <c r="H112" s="99"/>
      <c r="I112" s="99"/>
      <c r="J112" s="99"/>
      <c r="K112" s="99"/>
      <c r="L112" s="99"/>
      <c r="M112" s="99"/>
      <c r="N112" s="99"/>
      <c r="O112" s="99"/>
      <c r="P112" s="99"/>
      <c r="Q112" s="99"/>
      <c r="R112" s="99"/>
    </row>
    <row r="113" spans="1:18" x14ac:dyDescent="0.25">
      <c r="A113" s="15"/>
      <c r="B113" s="99"/>
      <c r="C113" s="99"/>
      <c r="D113" s="99"/>
      <c r="E113" s="99"/>
      <c r="F113" s="99"/>
      <c r="G113" s="99"/>
      <c r="H113" s="99"/>
      <c r="I113" s="99"/>
      <c r="J113" s="99"/>
      <c r="K113" s="99"/>
      <c r="L113" s="99"/>
      <c r="M113" s="99"/>
      <c r="N113" s="99"/>
      <c r="O113" s="99"/>
      <c r="P113" s="99"/>
      <c r="Q113" s="99"/>
      <c r="R113" s="99"/>
    </row>
    <row r="114" spans="1:18" x14ac:dyDescent="0.25">
      <c r="A114" s="15"/>
      <c r="B114" s="124" t="s">
        <v>757</v>
      </c>
      <c r="C114" s="124"/>
      <c r="D114" s="124"/>
      <c r="E114" s="124"/>
      <c r="F114" s="124"/>
      <c r="G114" s="124"/>
      <c r="H114" s="124"/>
      <c r="I114" s="124"/>
      <c r="J114" s="124"/>
      <c r="K114" s="124"/>
      <c r="L114" s="124"/>
      <c r="M114" s="124"/>
      <c r="N114" s="124"/>
      <c r="O114" s="124"/>
      <c r="P114" s="124"/>
      <c r="Q114" s="124"/>
      <c r="R114" s="124"/>
    </row>
    <row r="115" spans="1:18" x14ac:dyDescent="0.25">
      <c r="A115" s="15"/>
      <c r="B115" s="125"/>
      <c r="C115" s="125"/>
      <c r="D115" s="125"/>
      <c r="E115" s="125"/>
      <c r="F115" s="125"/>
      <c r="G115" s="125"/>
      <c r="H115" s="125"/>
      <c r="I115" s="125"/>
      <c r="J115" s="125"/>
      <c r="K115" s="125"/>
      <c r="L115" s="125"/>
      <c r="M115" s="125"/>
      <c r="N115" s="125"/>
      <c r="O115" s="125"/>
      <c r="P115" s="125"/>
      <c r="Q115" s="125"/>
      <c r="R115" s="125"/>
    </row>
    <row r="116" spans="1:18" x14ac:dyDescent="0.25">
      <c r="A116" s="15"/>
      <c r="B116" s="124" t="s">
        <v>758</v>
      </c>
      <c r="C116" s="124"/>
      <c r="D116" s="124"/>
      <c r="E116" s="124"/>
      <c r="F116" s="124"/>
      <c r="G116" s="124"/>
      <c r="H116" s="124"/>
      <c r="I116" s="124"/>
      <c r="J116" s="124"/>
      <c r="K116" s="124"/>
      <c r="L116" s="124"/>
      <c r="M116" s="124"/>
      <c r="N116" s="124"/>
      <c r="O116" s="124"/>
      <c r="P116" s="124"/>
      <c r="Q116" s="124"/>
      <c r="R116" s="124"/>
    </row>
    <row r="117" spans="1:18" x14ac:dyDescent="0.25">
      <c r="A117" s="15"/>
      <c r="B117" s="125"/>
      <c r="C117" s="125"/>
      <c r="D117" s="125"/>
      <c r="E117" s="125"/>
      <c r="F117" s="125"/>
      <c r="G117" s="125"/>
      <c r="H117" s="125"/>
      <c r="I117" s="125"/>
      <c r="J117" s="125"/>
      <c r="K117" s="125"/>
      <c r="L117" s="125"/>
      <c r="M117" s="125"/>
      <c r="N117" s="125"/>
      <c r="O117" s="125"/>
      <c r="P117" s="125"/>
      <c r="Q117" s="125"/>
      <c r="R117" s="125"/>
    </row>
    <row r="118" spans="1:18" x14ac:dyDescent="0.25">
      <c r="A118" s="15"/>
      <c r="B118" s="124" t="s">
        <v>759</v>
      </c>
      <c r="C118" s="124"/>
      <c r="D118" s="124"/>
      <c r="E118" s="124"/>
      <c r="F118" s="124"/>
      <c r="G118" s="124"/>
      <c r="H118" s="124"/>
      <c r="I118" s="124"/>
      <c r="J118" s="124"/>
      <c r="K118" s="124"/>
      <c r="L118" s="124"/>
      <c r="M118" s="124"/>
      <c r="N118" s="124"/>
      <c r="O118" s="124"/>
      <c r="P118" s="124"/>
      <c r="Q118" s="124"/>
      <c r="R118" s="124"/>
    </row>
    <row r="119" spans="1:18" x14ac:dyDescent="0.25">
      <c r="A119" s="15"/>
      <c r="B119" s="125"/>
      <c r="C119" s="125"/>
      <c r="D119" s="125"/>
      <c r="E119" s="125"/>
      <c r="F119" s="125"/>
      <c r="G119" s="125"/>
      <c r="H119" s="125"/>
      <c r="I119" s="125"/>
      <c r="J119" s="125"/>
      <c r="K119" s="125"/>
      <c r="L119" s="125"/>
      <c r="M119" s="125"/>
      <c r="N119" s="125"/>
      <c r="O119" s="125"/>
      <c r="P119" s="125"/>
      <c r="Q119" s="125"/>
      <c r="R119" s="125"/>
    </row>
    <row r="120" spans="1:18" ht="25.5" customHeight="1" x14ac:dyDescent="0.25">
      <c r="A120" s="15"/>
      <c r="B120" s="124" t="s">
        <v>760</v>
      </c>
      <c r="C120" s="124"/>
      <c r="D120" s="124"/>
      <c r="E120" s="124"/>
      <c r="F120" s="124"/>
      <c r="G120" s="124"/>
      <c r="H120" s="124"/>
      <c r="I120" s="124"/>
      <c r="J120" s="124"/>
      <c r="K120" s="124"/>
      <c r="L120" s="124"/>
      <c r="M120" s="124"/>
      <c r="N120" s="124"/>
      <c r="O120" s="124"/>
      <c r="P120" s="124"/>
      <c r="Q120" s="124"/>
      <c r="R120" s="124"/>
    </row>
    <row r="121" spans="1:18" x14ac:dyDescent="0.25">
      <c r="A121" s="15"/>
      <c r="B121" s="125"/>
      <c r="C121" s="125"/>
      <c r="D121" s="125"/>
      <c r="E121" s="125"/>
      <c r="F121" s="125"/>
      <c r="G121" s="125"/>
      <c r="H121" s="125"/>
      <c r="I121" s="125"/>
      <c r="J121" s="125"/>
      <c r="K121" s="125"/>
      <c r="L121" s="125"/>
      <c r="M121" s="125"/>
      <c r="N121" s="125"/>
      <c r="O121" s="125"/>
      <c r="P121" s="125"/>
      <c r="Q121" s="125"/>
      <c r="R121" s="125"/>
    </row>
    <row r="122" spans="1:18" x14ac:dyDescent="0.25">
      <c r="A122" s="15"/>
      <c r="B122" s="124" t="s">
        <v>761</v>
      </c>
      <c r="C122" s="124"/>
      <c r="D122" s="124"/>
      <c r="E122" s="124"/>
      <c r="F122" s="124"/>
      <c r="G122" s="124"/>
      <c r="H122" s="124"/>
      <c r="I122" s="124"/>
      <c r="J122" s="124"/>
      <c r="K122" s="124"/>
      <c r="L122" s="124"/>
      <c r="M122" s="124"/>
      <c r="N122" s="124"/>
      <c r="O122" s="124"/>
      <c r="P122" s="124"/>
      <c r="Q122" s="124"/>
      <c r="R122" s="124"/>
    </row>
    <row r="123" spans="1:18" x14ac:dyDescent="0.25">
      <c r="A123" s="15"/>
      <c r="B123" s="125"/>
      <c r="C123" s="125"/>
      <c r="D123" s="125"/>
      <c r="E123" s="125"/>
      <c r="F123" s="125"/>
      <c r="G123" s="125"/>
      <c r="H123" s="125"/>
      <c r="I123" s="125"/>
      <c r="J123" s="125"/>
      <c r="K123" s="125"/>
      <c r="L123" s="125"/>
      <c r="M123" s="125"/>
      <c r="N123" s="125"/>
      <c r="O123" s="125"/>
      <c r="P123" s="125"/>
      <c r="Q123" s="125"/>
      <c r="R123" s="125"/>
    </row>
    <row r="124" spans="1:18" x14ac:dyDescent="0.25">
      <c r="A124" s="15"/>
      <c r="B124" s="124" t="s">
        <v>762</v>
      </c>
      <c r="C124" s="124"/>
      <c r="D124" s="124"/>
      <c r="E124" s="124"/>
      <c r="F124" s="124"/>
      <c r="G124" s="124"/>
      <c r="H124" s="124"/>
      <c r="I124" s="124"/>
      <c r="J124" s="124"/>
      <c r="K124" s="124"/>
      <c r="L124" s="124"/>
      <c r="M124" s="124"/>
      <c r="N124" s="124"/>
      <c r="O124" s="124"/>
      <c r="P124" s="124"/>
      <c r="Q124" s="124"/>
      <c r="R124" s="124"/>
    </row>
    <row r="125" spans="1:18" x14ac:dyDescent="0.25">
      <c r="A125" s="15"/>
      <c r="B125" s="125"/>
      <c r="C125" s="125"/>
      <c r="D125" s="125"/>
      <c r="E125" s="125"/>
      <c r="F125" s="125"/>
      <c r="G125" s="125"/>
      <c r="H125" s="125"/>
      <c r="I125" s="125"/>
      <c r="J125" s="125"/>
      <c r="K125" s="125"/>
      <c r="L125" s="125"/>
      <c r="M125" s="125"/>
      <c r="N125" s="125"/>
      <c r="O125" s="125"/>
      <c r="P125" s="125"/>
      <c r="Q125" s="125"/>
      <c r="R125" s="125"/>
    </row>
    <row r="126" spans="1:18" x14ac:dyDescent="0.25">
      <c r="A126" s="15"/>
      <c r="B126" s="124" t="s">
        <v>763</v>
      </c>
      <c r="C126" s="124"/>
      <c r="D126" s="124"/>
      <c r="E126" s="124"/>
      <c r="F126" s="124"/>
      <c r="G126" s="124"/>
      <c r="H126" s="124"/>
      <c r="I126" s="124"/>
      <c r="J126" s="124"/>
      <c r="K126" s="124"/>
      <c r="L126" s="124"/>
      <c r="M126" s="124"/>
      <c r="N126" s="124"/>
      <c r="O126" s="124"/>
      <c r="P126" s="124"/>
      <c r="Q126" s="124"/>
      <c r="R126" s="124"/>
    </row>
    <row r="127" spans="1:18" x14ac:dyDescent="0.25">
      <c r="A127" s="15"/>
      <c r="B127" s="125"/>
      <c r="C127" s="125"/>
      <c r="D127" s="125"/>
      <c r="E127" s="125"/>
      <c r="F127" s="125"/>
      <c r="G127" s="125"/>
      <c r="H127" s="125"/>
      <c r="I127" s="125"/>
      <c r="J127" s="125"/>
      <c r="K127" s="125"/>
      <c r="L127" s="125"/>
      <c r="M127" s="125"/>
      <c r="N127" s="125"/>
      <c r="O127" s="125"/>
      <c r="P127" s="125"/>
      <c r="Q127" s="125"/>
      <c r="R127" s="125"/>
    </row>
    <row r="128" spans="1:18" x14ac:dyDescent="0.25">
      <c r="A128" s="15"/>
      <c r="B128" s="124" t="s">
        <v>764</v>
      </c>
      <c r="C128" s="124"/>
      <c r="D128" s="124"/>
      <c r="E128" s="124"/>
      <c r="F128" s="124"/>
      <c r="G128" s="124"/>
      <c r="H128" s="124"/>
      <c r="I128" s="124"/>
      <c r="J128" s="124"/>
      <c r="K128" s="124"/>
      <c r="L128" s="124"/>
      <c r="M128" s="124"/>
      <c r="N128" s="124"/>
      <c r="O128" s="124"/>
      <c r="P128" s="124"/>
      <c r="Q128" s="124"/>
      <c r="R128" s="124"/>
    </row>
    <row r="129" spans="1:18" x14ac:dyDescent="0.25">
      <c r="A129" s="15"/>
      <c r="B129" s="125"/>
      <c r="C129" s="125"/>
      <c r="D129" s="125"/>
      <c r="E129" s="125"/>
      <c r="F129" s="125"/>
      <c r="G129" s="125"/>
      <c r="H129" s="125"/>
      <c r="I129" s="125"/>
      <c r="J129" s="125"/>
      <c r="K129" s="125"/>
      <c r="L129" s="125"/>
      <c r="M129" s="125"/>
      <c r="N129" s="125"/>
      <c r="O129" s="125"/>
      <c r="P129" s="125"/>
      <c r="Q129" s="125"/>
      <c r="R129" s="125"/>
    </row>
    <row r="130" spans="1:18" x14ac:dyDescent="0.25">
      <c r="A130" s="15"/>
      <c r="B130" s="124" t="s">
        <v>765</v>
      </c>
      <c r="C130" s="124"/>
      <c r="D130" s="124"/>
      <c r="E130" s="124"/>
      <c r="F130" s="124"/>
      <c r="G130" s="124"/>
      <c r="H130" s="124"/>
      <c r="I130" s="124"/>
      <c r="J130" s="124"/>
      <c r="K130" s="124"/>
      <c r="L130" s="124"/>
      <c r="M130" s="124"/>
      <c r="N130" s="124"/>
      <c r="O130" s="124"/>
      <c r="P130" s="124"/>
      <c r="Q130" s="124"/>
      <c r="R130" s="124"/>
    </row>
    <row r="131" spans="1:18" x14ac:dyDescent="0.25">
      <c r="A131" s="15"/>
      <c r="B131" s="125"/>
      <c r="C131" s="125"/>
      <c r="D131" s="125"/>
      <c r="E131" s="125"/>
      <c r="F131" s="125"/>
      <c r="G131" s="125"/>
      <c r="H131" s="125"/>
      <c r="I131" s="125"/>
      <c r="J131" s="125"/>
      <c r="K131" s="125"/>
      <c r="L131" s="125"/>
      <c r="M131" s="125"/>
      <c r="N131" s="125"/>
      <c r="O131" s="125"/>
      <c r="P131" s="125"/>
      <c r="Q131" s="125"/>
      <c r="R131" s="125"/>
    </row>
    <row r="132" spans="1:18" ht="25.5" customHeight="1" x14ac:dyDescent="0.25">
      <c r="A132" s="15"/>
      <c r="B132" s="99" t="s">
        <v>766</v>
      </c>
      <c r="C132" s="99"/>
      <c r="D132" s="99"/>
      <c r="E132" s="99"/>
      <c r="F132" s="99"/>
      <c r="G132" s="99"/>
      <c r="H132" s="99"/>
      <c r="I132" s="99"/>
      <c r="J132" s="99"/>
      <c r="K132" s="99"/>
      <c r="L132" s="99"/>
      <c r="M132" s="99"/>
      <c r="N132" s="99"/>
      <c r="O132" s="99"/>
      <c r="P132" s="99"/>
      <c r="Q132" s="99"/>
      <c r="R132" s="99"/>
    </row>
    <row r="133" spans="1:18" x14ac:dyDescent="0.25">
      <c r="A133" s="15"/>
      <c r="B133" s="99"/>
      <c r="C133" s="99"/>
      <c r="D133" s="99"/>
      <c r="E133" s="99"/>
      <c r="F133" s="99"/>
      <c r="G133" s="99"/>
      <c r="H133" s="99"/>
      <c r="I133" s="99"/>
      <c r="J133" s="99"/>
      <c r="K133" s="99"/>
      <c r="L133" s="99"/>
      <c r="M133" s="99"/>
      <c r="N133" s="99"/>
      <c r="O133" s="99"/>
      <c r="P133" s="99"/>
      <c r="Q133" s="99"/>
      <c r="R133" s="99"/>
    </row>
    <row r="134" spans="1:18" ht="25.5" customHeight="1" x14ac:dyDescent="0.25">
      <c r="A134" s="15"/>
      <c r="B134" s="99" t="s">
        <v>767</v>
      </c>
      <c r="C134" s="99"/>
      <c r="D134" s="99"/>
      <c r="E134" s="99"/>
      <c r="F134" s="99"/>
      <c r="G134" s="99"/>
      <c r="H134" s="99"/>
      <c r="I134" s="99"/>
      <c r="J134" s="99"/>
      <c r="K134" s="99"/>
      <c r="L134" s="99"/>
      <c r="M134" s="99"/>
      <c r="N134" s="99"/>
      <c r="O134" s="99"/>
      <c r="P134" s="99"/>
      <c r="Q134" s="99"/>
      <c r="R134" s="99"/>
    </row>
    <row r="135" spans="1:18" x14ac:dyDescent="0.25">
      <c r="A135" s="15"/>
      <c r="B135" s="100"/>
      <c r="C135" s="100"/>
      <c r="D135" s="100"/>
      <c r="E135" s="100"/>
      <c r="F135" s="100"/>
      <c r="G135" s="100"/>
      <c r="H135" s="100"/>
      <c r="I135" s="100"/>
      <c r="J135" s="100"/>
      <c r="K135" s="100"/>
      <c r="L135" s="100"/>
      <c r="M135" s="100"/>
      <c r="N135" s="100"/>
      <c r="O135" s="100"/>
      <c r="P135" s="100"/>
      <c r="Q135" s="100"/>
      <c r="R135" s="100"/>
    </row>
    <row r="136" spans="1:18" x14ac:dyDescent="0.25">
      <c r="A136" s="15"/>
      <c r="B136" s="99" t="s">
        <v>768</v>
      </c>
      <c r="C136" s="99"/>
      <c r="D136" s="99"/>
      <c r="E136" s="99"/>
      <c r="F136" s="99"/>
      <c r="G136" s="99"/>
      <c r="H136" s="99"/>
      <c r="I136" s="99"/>
      <c r="J136" s="99"/>
      <c r="K136" s="99"/>
      <c r="L136" s="99"/>
      <c r="M136" s="99"/>
      <c r="N136" s="99"/>
      <c r="O136" s="99"/>
      <c r="P136" s="99"/>
      <c r="Q136" s="99"/>
      <c r="R136" s="99"/>
    </row>
    <row r="137" spans="1:18" x14ac:dyDescent="0.25">
      <c r="A137" s="15"/>
      <c r="B137" s="99"/>
      <c r="C137" s="99"/>
      <c r="D137" s="99"/>
      <c r="E137" s="99"/>
      <c r="F137" s="99"/>
      <c r="G137" s="99"/>
      <c r="H137" s="99"/>
      <c r="I137" s="99"/>
      <c r="J137" s="99"/>
      <c r="K137" s="99"/>
      <c r="L137" s="99"/>
      <c r="M137" s="99"/>
      <c r="N137" s="99"/>
      <c r="O137" s="99"/>
      <c r="P137" s="99"/>
      <c r="Q137" s="99"/>
      <c r="R137" s="99"/>
    </row>
    <row r="138" spans="1:18" x14ac:dyDescent="0.25">
      <c r="A138" s="15"/>
      <c r="B138" s="99" t="s">
        <v>769</v>
      </c>
      <c r="C138" s="99"/>
      <c r="D138" s="99"/>
      <c r="E138" s="99"/>
      <c r="F138" s="99"/>
      <c r="G138" s="99"/>
      <c r="H138" s="99"/>
      <c r="I138" s="99"/>
      <c r="J138" s="99"/>
      <c r="K138" s="99"/>
      <c r="L138" s="99"/>
      <c r="M138" s="99"/>
      <c r="N138" s="99"/>
      <c r="O138" s="99"/>
      <c r="P138" s="99"/>
      <c r="Q138" s="99"/>
      <c r="R138" s="99"/>
    </row>
    <row r="139" spans="1:18" x14ac:dyDescent="0.25">
      <c r="A139" s="15"/>
      <c r="B139" s="99"/>
      <c r="C139" s="99"/>
      <c r="D139" s="99"/>
      <c r="E139" s="99"/>
      <c r="F139" s="99"/>
      <c r="G139" s="99"/>
      <c r="H139" s="99"/>
      <c r="I139" s="99"/>
      <c r="J139" s="99"/>
      <c r="K139" s="99"/>
      <c r="L139" s="99"/>
      <c r="M139" s="99"/>
      <c r="N139" s="99"/>
      <c r="O139" s="99"/>
      <c r="P139" s="99"/>
      <c r="Q139" s="99"/>
      <c r="R139" s="99"/>
    </row>
    <row r="140" spans="1:18" x14ac:dyDescent="0.25">
      <c r="A140" s="15"/>
      <c r="B140" s="40"/>
      <c r="C140" s="42"/>
      <c r="D140" s="43" t="s">
        <v>248</v>
      </c>
      <c r="E140" s="43"/>
      <c r="F140" s="43"/>
      <c r="G140" s="43"/>
      <c r="H140" s="43"/>
      <c r="I140" s="42"/>
      <c r="J140" s="43" t="s">
        <v>771</v>
      </c>
      <c r="K140" s="43"/>
      <c r="L140" s="43"/>
      <c r="M140" s="43"/>
      <c r="N140" s="43"/>
      <c r="O140" s="43"/>
      <c r="P140" s="43"/>
      <c r="Q140" s="43"/>
      <c r="R140" s="42"/>
    </row>
    <row r="141" spans="1:18" ht="15.75" thickBot="1" x14ac:dyDescent="0.3">
      <c r="A141" s="15"/>
      <c r="B141" s="40"/>
      <c r="C141" s="42"/>
      <c r="D141" s="44" t="s">
        <v>770</v>
      </c>
      <c r="E141" s="44"/>
      <c r="F141" s="44"/>
      <c r="G141" s="44"/>
      <c r="H141" s="44"/>
      <c r="I141" s="42"/>
      <c r="J141" s="44"/>
      <c r="K141" s="44"/>
      <c r="L141" s="44"/>
      <c r="M141" s="44"/>
      <c r="N141" s="44"/>
      <c r="O141" s="44"/>
      <c r="P141" s="44"/>
      <c r="Q141" s="44"/>
      <c r="R141" s="42"/>
    </row>
    <row r="142" spans="1:18" x14ac:dyDescent="0.25">
      <c r="A142" s="15"/>
      <c r="B142" s="40" t="s">
        <v>205</v>
      </c>
      <c r="C142" s="42"/>
      <c r="D142" s="70" t="s">
        <v>772</v>
      </c>
      <c r="E142" s="70"/>
      <c r="F142" s="71"/>
      <c r="G142" s="70" t="s">
        <v>774</v>
      </c>
      <c r="H142" s="70"/>
      <c r="I142" s="42"/>
      <c r="J142" s="70" t="s">
        <v>775</v>
      </c>
      <c r="K142" s="70"/>
      <c r="L142" s="71"/>
      <c r="M142" s="70" t="s">
        <v>776</v>
      </c>
      <c r="N142" s="70"/>
      <c r="O142" s="71"/>
      <c r="P142" s="70" t="s">
        <v>777</v>
      </c>
      <c r="Q142" s="70"/>
      <c r="R142" s="42"/>
    </row>
    <row r="143" spans="1:18" ht="15.75" thickBot="1" x14ac:dyDescent="0.3">
      <c r="A143" s="15"/>
      <c r="B143" s="41"/>
      <c r="C143" s="42"/>
      <c r="D143" s="44" t="s">
        <v>773</v>
      </c>
      <c r="E143" s="44"/>
      <c r="F143" s="42"/>
      <c r="G143" s="44"/>
      <c r="H143" s="44"/>
      <c r="I143" s="42"/>
      <c r="J143" s="44"/>
      <c r="K143" s="44"/>
      <c r="L143" s="42"/>
      <c r="M143" s="44"/>
      <c r="N143" s="44"/>
      <c r="O143" s="42"/>
      <c r="P143" s="44"/>
      <c r="Q143" s="44"/>
      <c r="R143" s="42"/>
    </row>
    <row r="144" spans="1:18" ht="15.75" x14ac:dyDescent="0.25">
      <c r="A144" s="15"/>
      <c r="B144" s="21" t="s">
        <v>778</v>
      </c>
      <c r="C144" s="22"/>
      <c r="D144" s="45"/>
      <c r="E144" s="45"/>
      <c r="F144" s="22"/>
      <c r="G144" s="45"/>
      <c r="H144" s="45"/>
      <c r="I144" s="22"/>
      <c r="J144" s="45"/>
      <c r="K144" s="45"/>
      <c r="L144" s="22"/>
      <c r="M144" s="45"/>
      <c r="N144" s="45"/>
      <c r="O144" s="22"/>
      <c r="P144" s="45"/>
      <c r="Q144" s="45"/>
      <c r="R144" s="22"/>
    </row>
    <row r="145" spans="1:18" ht="15.75" x14ac:dyDescent="0.25">
      <c r="A145" s="15"/>
      <c r="B145" s="25" t="s">
        <v>226</v>
      </c>
      <c r="C145" s="26"/>
      <c r="D145" s="13" t="s">
        <v>210</v>
      </c>
      <c r="E145" s="62" t="s">
        <v>779</v>
      </c>
      <c r="F145" s="26"/>
      <c r="G145" s="13" t="s">
        <v>210</v>
      </c>
      <c r="H145" s="62" t="s">
        <v>780</v>
      </c>
      <c r="I145" s="26"/>
      <c r="J145" s="13" t="s">
        <v>210</v>
      </c>
      <c r="K145" s="63" t="s">
        <v>261</v>
      </c>
      <c r="L145" s="26"/>
      <c r="M145" s="13" t="s">
        <v>210</v>
      </c>
      <c r="N145" s="63" t="s">
        <v>261</v>
      </c>
      <c r="O145" s="26"/>
      <c r="P145" s="13" t="s">
        <v>210</v>
      </c>
      <c r="Q145" s="62" t="s">
        <v>780</v>
      </c>
      <c r="R145" s="26"/>
    </row>
    <row r="146" spans="1:18" ht="15.75" x14ac:dyDescent="0.25">
      <c r="A146" s="15"/>
      <c r="B146" s="28" t="s">
        <v>35</v>
      </c>
      <c r="C146" s="22"/>
      <c r="D146" s="54" t="s">
        <v>781</v>
      </c>
      <c r="E146" s="54"/>
      <c r="F146" s="22"/>
      <c r="G146" s="54" t="s">
        <v>782</v>
      </c>
      <c r="H146" s="54"/>
      <c r="I146" s="22"/>
      <c r="J146" s="74" t="s">
        <v>261</v>
      </c>
      <c r="K146" s="74"/>
      <c r="L146" s="22"/>
      <c r="M146" s="74" t="s">
        <v>261</v>
      </c>
      <c r="N146" s="74"/>
      <c r="O146" s="22"/>
      <c r="P146" s="54" t="s">
        <v>782</v>
      </c>
      <c r="Q146" s="54"/>
      <c r="R146" s="22"/>
    </row>
    <row r="147" spans="1:18" ht="15.75" x14ac:dyDescent="0.25">
      <c r="A147" s="15"/>
      <c r="B147" s="25" t="s">
        <v>783</v>
      </c>
      <c r="C147" s="26"/>
      <c r="D147" s="72" t="s">
        <v>784</v>
      </c>
      <c r="E147" s="72"/>
      <c r="F147" s="26"/>
      <c r="G147" s="72" t="s">
        <v>784</v>
      </c>
      <c r="H147" s="72"/>
      <c r="I147" s="26"/>
      <c r="J147" s="73" t="s">
        <v>261</v>
      </c>
      <c r="K147" s="73"/>
      <c r="L147" s="26"/>
      <c r="M147" s="73" t="s">
        <v>261</v>
      </c>
      <c r="N147" s="73"/>
      <c r="O147" s="26"/>
      <c r="P147" s="72" t="s">
        <v>784</v>
      </c>
      <c r="Q147" s="72"/>
      <c r="R147" s="26"/>
    </row>
    <row r="148" spans="1:18" ht="15.75" x14ac:dyDescent="0.25">
      <c r="A148" s="15"/>
      <c r="B148" s="31" t="s">
        <v>785</v>
      </c>
      <c r="C148" s="22"/>
      <c r="D148" s="48"/>
      <c r="E148" s="48"/>
      <c r="F148" s="22"/>
      <c r="G148" s="48"/>
      <c r="H148" s="48"/>
      <c r="I148" s="22"/>
      <c r="J148" s="48"/>
      <c r="K148" s="48"/>
      <c r="L148" s="22"/>
      <c r="M148" s="48"/>
      <c r="N148" s="48"/>
      <c r="O148" s="22"/>
      <c r="P148" s="48"/>
      <c r="Q148" s="48"/>
      <c r="R148" s="22"/>
    </row>
    <row r="149" spans="1:18" ht="15.75" x14ac:dyDescent="0.25">
      <c r="A149" s="15"/>
      <c r="B149" s="25" t="s">
        <v>32</v>
      </c>
      <c r="C149" s="26"/>
      <c r="D149" s="72" t="s">
        <v>786</v>
      </c>
      <c r="E149" s="72"/>
      <c r="F149" s="26"/>
      <c r="G149" s="72" t="s">
        <v>787</v>
      </c>
      <c r="H149" s="72"/>
      <c r="I149" s="26"/>
      <c r="J149" s="73" t="s">
        <v>261</v>
      </c>
      <c r="K149" s="73"/>
      <c r="L149" s="26"/>
      <c r="M149" s="72" t="s">
        <v>787</v>
      </c>
      <c r="N149" s="72"/>
      <c r="O149" s="26"/>
      <c r="P149" s="73" t="s">
        <v>261</v>
      </c>
      <c r="Q149" s="73"/>
      <c r="R149" s="26"/>
    </row>
    <row r="150" spans="1:18" ht="15.75" x14ac:dyDescent="0.25">
      <c r="A150" s="15"/>
      <c r="B150" s="28" t="s">
        <v>48</v>
      </c>
      <c r="C150" s="22"/>
      <c r="D150" s="54" t="s">
        <v>788</v>
      </c>
      <c r="E150" s="54"/>
      <c r="F150" s="22"/>
      <c r="G150" s="54" t="s">
        <v>789</v>
      </c>
      <c r="H150" s="54"/>
      <c r="I150" s="22"/>
      <c r="J150" s="74" t="s">
        <v>261</v>
      </c>
      <c r="K150" s="74"/>
      <c r="L150" s="22"/>
      <c r="M150" s="54" t="s">
        <v>789</v>
      </c>
      <c r="N150" s="54"/>
      <c r="O150" s="22"/>
      <c r="P150" s="74" t="s">
        <v>261</v>
      </c>
      <c r="Q150" s="74"/>
      <c r="R150" s="22"/>
    </row>
    <row r="151" spans="1:18" x14ac:dyDescent="0.25">
      <c r="A151" s="15"/>
      <c r="B151" s="100"/>
      <c r="C151" s="100"/>
      <c r="D151" s="100"/>
      <c r="E151" s="100"/>
      <c r="F151" s="100"/>
      <c r="G151" s="100"/>
      <c r="H151" s="100"/>
      <c r="I151" s="100"/>
      <c r="J151" s="100"/>
      <c r="K151" s="100"/>
      <c r="L151" s="100"/>
      <c r="M151" s="100"/>
      <c r="N151" s="100"/>
      <c r="O151" s="100"/>
      <c r="P151" s="100"/>
      <c r="Q151" s="100"/>
      <c r="R151" s="100"/>
    </row>
    <row r="152" spans="1:18" ht="16.5" thickBot="1" x14ac:dyDescent="0.3">
      <c r="A152" s="15"/>
      <c r="B152" s="17"/>
      <c r="C152" s="18"/>
      <c r="D152" s="44" t="s">
        <v>282</v>
      </c>
      <c r="E152" s="44"/>
      <c r="F152" s="44"/>
      <c r="G152" s="44"/>
      <c r="H152" s="44"/>
      <c r="I152" s="18"/>
      <c r="J152" s="44" t="s">
        <v>771</v>
      </c>
      <c r="K152" s="44"/>
      <c r="L152" s="44"/>
      <c r="M152" s="44"/>
      <c r="N152" s="44"/>
      <c r="O152" s="44"/>
      <c r="P152" s="44"/>
      <c r="Q152" s="44"/>
      <c r="R152" s="18"/>
    </row>
    <row r="153" spans="1:18" x14ac:dyDescent="0.25">
      <c r="A153" s="15"/>
      <c r="B153" s="40" t="s">
        <v>205</v>
      </c>
      <c r="C153" s="42"/>
      <c r="D153" s="70" t="s">
        <v>772</v>
      </c>
      <c r="E153" s="70"/>
      <c r="F153" s="71"/>
      <c r="G153" s="70" t="s">
        <v>774</v>
      </c>
      <c r="H153" s="70"/>
      <c r="I153" s="42"/>
      <c r="J153" s="70" t="s">
        <v>775</v>
      </c>
      <c r="K153" s="70"/>
      <c r="L153" s="71"/>
      <c r="M153" s="70" t="s">
        <v>776</v>
      </c>
      <c r="N153" s="70"/>
      <c r="O153" s="71"/>
      <c r="P153" s="70" t="s">
        <v>777</v>
      </c>
      <c r="Q153" s="70"/>
      <c r="R153" s="42"/>
    </row>
    <row r="154" spans="1:18" ht="15.75" thickBot="1" x14ac:dyDescent="0.3">
      <c r="A154" s="15"/>
      <c r="B154" s="41"/>
      <c r="C154" s="42"/>
      <c r="D154" s="44" t="s">
        <v>773</v>
      </c>
      <c r="E154" s="44"/>
      <c r="F154" s="42"/>
      <c r="G154" s="44"/>
      <c r="H154" s="44"/>
      <c r="I154" s="42"/>
      <c r="J154" s="44"/>
      <c r="K154" s="44"/>
      <c r="L154" s="42"/>
      <c r="M154" s="44"/>
      <c r="N154" s="44"/>
      <c r="O154" s="42"/>
      <c r="P154" s="44"/>
      <c r="Q154" s="44"/>
      <c r="R154" s="42"/>
    </row>
    <row r="155" spans="1:18" ht="15.75" x14ac:dyDescent="0.25">
      <c r="A155" s="15"/>
      <c r="B155" s="21" t="s">
        <v>778</v>
      </c>
      <c r="C155" s="22"/>
      <c r="D155" s="45"/>
      <c r="E155" s="45"/>
      <c r="F155" s="22"/>
      <c r="G155" s="45"/>
      <c r="H155" s="45"/>
      <c r="I155" s="22"/>
      <c r="J155" s="45"/>
      <c r="K155" s="45"/>
      <c r="L155" s="22"/>
      <c r="M155" s="45"/>
      <c r="N155" s="45"/>
      <c r="O155" s="22"/>
      <c r="P155" s="45"/>
      <c r="Q155" s="45"/>
      <c r="R155" s="22"/>
    </row>
    <row r="156" spans="1:18" ht="15.75" x14ac:dyDescent="0.25">
      <c r="A156" s="15"/>
      <c r="B156" s="25" t="s">
        <v>226</v>
      </c>
      <c r="C156" s="26"/>
      <c r="D156" s="13" t="s">
        <v>210</v>
      </c>
      <c r="E156" s="62" t="s">
        <v>790</v>
      </c>
      <c r="F156" s="26"/>
      <c r="G156" s="13" t="s">
        <v>210</v>
      </c>
      <c r="H156" s="62" t="s">
        <v>791</v>
      </c>
      <c r="I156" s="26"/>
      <c r="J156" s="13" t="s">
        <v>210</v>
      </c>
      <c r="K156" s="63" t="s">
        <v>261</v>
      </c>
      <c r="L156" s="26"/>
      <c r="M156" s="13" t="s">
        <v>210</v>
      </c>
      <c r="N156" s="63" t="s">
        <v>261</v>
      </c>
      <c r="O156" s="26"/>
      <c r="P156" s="13" t="s">
        <v>210</v>
      </c>
      <c r="Q156" s="62" t="s">
        <v>791</v>
      </c>
      <c r="R156" s="26"/>
    </row>
    <row r="157" spans="1:18" ht="15.75" x14ac:dyDescent="0.25">
      <c r="A157" s="15"/>
      <c r="B157" s="28" t="s">
        <v>35</v>
      </c>
      <c r="C157" s="22"/>
      <c r="D157" s="54" t="s">
        <v>792</v>
      </c>
      <c r="E157" s="54"/>
      <c r="F157" s="22"/>
      <c r="G157" s="54" t="s">
        <v>793</v>
      </c>
      <c r="H157" s="54"/>
      <c r="I157" s="22"/>
      <c r="J157" s="74" t="s">
        <v>261</v>
      </c>
      <c r="K157" s="74"/>
      <c r="L157" s="22"/>
      <c r="M157" s="74" t="s">
        <v>261</v>
      </c>
      <c r="N157" s="74"/>
      <c r="O157" s="22"/>
      <c r="P157" s="54" t="s">
        <v>793</v>
      </c>
      <c r="Q157" s="54"/>
      <c r="R157" s="22"/>
    </row>
    <row r="158" spans="1:18" ht="15.75" x14ac:dyDescent="0.25">
      <c r="A158" s="15"/>
      <c r="B158" s="25" t="s">
        <v>783</v>
      </c>
      <c r="C158" s="26"/>
      <c r="D158" s="72" t="s">
        <v>794</v>
      </c>
      <c r="E158" s="72"/>
      <c r="F158" s="26"/>
      <c r="G158" s="72" t="s">
        <v>794</v>
      </c>
      <c r="H158" s="72"/>
      <c r="I158" s="26"/>
      <c r="J158" s="73" t="s">
        <v>261</v>
      </c>
      <c r="K158" s="73"/>
      <c r="L158" s="26"/>
      <c r="M158" s="73" t="s">
        <v>261</v>
      </c>
      <c r="N158" s="73"/>
      <c r="O158" s="26"/>
      <c r="P158" s="72" t="s">
        <v>794</v>
      </c>
      <c r="Q158" s="72"/>
      <c r="R158" s="26"/>
    </row>
    <row r="159" spans="1:18" ht="15.75" x14ac:dyDescent="0.25">
      <c r="A159" s="15"/>
      <c r="B159" s="31" t="s">
        <v>785</v>
      </c>
      <c r="C159" s="22"/>
      <c r="D159" s="48"/>
      <c r="E159" s="48"/>
      <c r="F159" s="22"/>
      <c r="G159" s="48"/>
      <c r="H159" s="48"/>
      <c r="I159" s="22"/>
      <c r="J159" s="48"/>
      <c r="K159" s="48"/>
      <c r="L159" s="22"/>
      <c r="M159" s="48"/>
      <c r="N159" s="48"/>
      <c r="O159" s="22"/>
      <c r="P159" s="48"/>
      <c r="Q159" s="48"/>
      <c r="R159" s="22"/>
    </row>
    <row r="160" spans="1:18" ht="15.75" x14ac:dyDescent="0.25">
      <c r="A160" s="15"/>
      <c r="B160" s="25" t="s">
        <v>32</v>
      </c>
      <c r="C160" s="26"/>
      <c r="D160" s="72" t="s">
        <v>795</v>
      </c>
      <c r="E160" s="72"/>
      <c r="F160" s="26"/>
      <c r="G160" s="72" t="s">
        <v>796</v>
      </c>
      <c r="H160" s="72"/>
      <c r="I160" s="26"/>
      <c r="J160" s="73" t="s">
        <v>261</v>
      </c>
      <c r="K160" s="73"/>
      <c r="L160" s="26"/>
      <c r="M160" s="72" t="s">
        <v>796</v>
      </c>
      <c r="N160" s="72"/>
      <c r="O160" s="26"/>
      <c r="P160" s="73" t="s">
        <v>261</v>
      </c>
      <c r="Q160" s="73"/>
      <c r="R160" s="26"/>
    </row>
    <row r="161" spans="1:18" ht="15.75" x14ac:dyDescent="0.25">
      <c r="A161" s="15"/>
      <c r="B161" s="28" t="s">
        <v>48</v>
      </c>
      <c r="C161" s="22"/>
      <c r="D161" s="54" t="s">
        <v>797</v>
      </c>
      <c r="E161" s="54"/>
      <c r="F161" s="22"/>
      <c r="G161" s="54" t="s">
        <v>798</v>
      </c>
      <c r="H161" s="54"/>
      <c r="I161" s="22"/>
      <c r="J161" s="74" t="s">
        <v>261</v>
      </c>
      <c r="K161" s="74"/>
      <c r="L161" s="22"/>
      <c r="M161" s="54" t="s">
        <v>798</v>
      </c>
      <c r="N161" s="54"/>
      <c r="O161" s="22"/>
      <c r="P161" s="74" t="s">
        <v>261</v>
      </c>
      <c r="Q161" s="74"/>
      <c r="R161" s="22"/>
    </row>
    <row r="162" spans="1:18" x14ac:dyDescent="0.25">
      <c r="A162" s="15"/>
      <c r="B162" s="99"/>
      <c r="C162" s="99"/>
      <c r="D162" s="99"/>
      <c r="E162" s="99"/>
      <c r="F162" s="99"/>
      <c r="G162" s="99"/>
      <c r="H162" s="99"/>
      <c r="I162" s="99"/>
      <c r="J162" s="99"/>
      <c r="K162" s="99"/>
      <c r="L162" s="99"/>
      <c r="M162" s="99"/>
      <c r="N162" s="99"/>
      <c r="O162" s="99"/>
      <c r="P162" s="99"/>
      <c r="Q162" s="99"/>
      <c r="R162" s="99"/>
    </row>
    <row r="163" spans="1:18" x14ac:dyDescent="0.25">
      <c r="A163" s="15"/>
      <c r="B163" s="99"/>
      <c r="C163" s="99"/>
      <c r="D163" s="99"/>
      <c r="E163" s="99"/>
      <c r="F163" s="99"/>
      <c r="G163" s="99"/>
      <c r="H163" s="99"/>
      <c r="I163" s="99"/>
      <c r="J163" s="99"/>
      <c r="K163" s="99"/>
      <c r="L163" s="99"/>
      <c r="M163" s="99"/>
      <c r="N163" s="99"/>
      <c r="O163" s="99"/>
      <c r="P163" s="99"/>
      <c r="Q163" s="99"/>
      <c r="R163" s="99"/>
    </row>
    <row r="164" spans="1:18" ht="89.25" x14ac:dyDescent="0.25">
      <c r="A164" s="15"/>
      <c r="B164" s="4"/>
      <c r="C164" s="123">
        <v>-1</v>
      </c>
      <c r="D164" s="4"/>
      <c r="E164" s="123" t="s">
        <v>799</v>
      </c>
    </row>
    <row r="165" spans="1:18" x14ac:dyDescent="0.25">
      <c r="A165" s="15"/>
      <c r="B165" s="107"/>
      <c r="C165" s="107"/>
      <c r="D165" s="107"/>
      <c r="E165" s="107"/>
      <c r="F165" s="107"/>
      <c r="G165" s="107"/>
      <c r="H165" s="107"/>
      <c r="I165" s="107"/>
      <c r="J165" s="107"/>
      <c r="K165" s="107"/>
      <c r="L165" s="107"/>
      <c r="M165" s="107"/>
      <c r="N165" s="107"/>
      <c r="O165" s="107"/>
      <c r="P165" s="107"/>
      <c r="Q165" s="107"/>
      <c r="R165" s="107"/>
    </row>
  </sheetData>
  <mergeCells count="282">
    <mergeCell ref="B151:R151"/>
    <mergeCell ref="B162:R162"/>
    <mergeCell ref="B163:R163"/>
    <mergeCell ref="B165:R16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66:R66"/>
    <mergeCell ref="B67:R67"/>
    <mergeCell ref="B68:R68"/>
    <mergeCell ref="B69:R69"/>
    <mergeCell ref="B70:R70"/>
    <mergeCell ref="B89:R89"/>
    <mergeCell ref="B42:R42"/>
    <mergeCell ref="B43:R43"/>
    <mergeCell ref="B44:R44"/>
    <mergeCell ref="B45:R45"/>
    <mergeCell ref="B46:R46"/>
    <mergeCell ref="B56:R56"/>
    <mergeCell ref="B36:R36"/>
    <mergeCell ref="B37:R37"/>
    <mergeCell ref="B38:R38"/>
    <mergeCell ref="B39:R39"/>
    <mergeCell ref="B40:R40"/>
    <mergeCell ref="B41:R41"/>
    <mergeCell ref="B10:R10"/>
    <mergeCell ref="B21:R21"/>
    <mergeCell ref="B32:R32"/>
    <mergeCell ref="B33:R33"/>
    <mergeCell ref="B34:R34"/>
    <mergeCell ref="B35:R35"/>
    <mergeCell ref="B4:R4"/>
    <mergeCell ref="B5:R5"/>
    <mergeCell ref="B6:R6"/>
    <mergeCell ref="B7:R7"/>
    <mergeCell ref="B8:R8"/>
    <mergeCell ref="B9:R9"/>
    <mergeCell ref="D161:E161"/>
    <mergeCell ref="G161:H161"/>
    <mergeCell ref="J161:K161"/>
    <mergeCell ref="M161:N161"/>
    <mergeCell ref="P161:Q161"/>
    <mergeCell ref="A1:A2"/>
    <mergeCell ref="B1:R1"/>
    <mergeCell ref="B2:R2"/>
    <mergeCell ref="B3:R3"/>
    <mergeCell ref="A4:A16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L153:L154"/>
    <mergeCell ref="M153:N154"/>
    <mergeCell ref="O153:O154"/>
    <mergeCell ref="P153:Q154"/>
    <mergeCell ref="R153:R154"/>
    <mergeCell ref="D155:E155"/>
    <mergeCell ref="G155:H155"/>
    <mergeCell ref="J155:K155"/>
    <mergeCell ref="M155:N155"/>
    <mergeCell ref="P155:Q155"/>
    <mergeCell ref="D152:H152"/>
    <mergeCell ref="J152:Q152"/>
    <mergeCell ref="B153:B154"/>
    <mergeCell ref="C153:C154"/>
    <mergeCell ref="D153:E153"/>
    <mergeCell ref="D154:E154"/>
    <mergeCell ref="F153:F154"/>
    <mergeCell ref="G153:H154"/>
    <mergeCell ref="I153:I154"/>
    <mergeCell ref="J153:K154"/>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6:E146"/>
    <mergeCell ref="G146:H146"/>
    <mergeCell ref="J146:K146"/>
    <mergeCell ref="M146:N146"/>
    <mergeCell ref="P146:Q146"/>
    <mergeCell ref="J142:K143"/>
    <mergeCell ref="L142:L143"/>
    <mergeCell ref="M142:N143"/>
    <mergeCell ref="O142:O143"/>
    <mergeCell ref="P142:Q143"/>
    <mergeCell ref="R142:R143"/>
    <mergeCell ref="I140:I141"/>
    <mergeCell ref="J140:Q141"/>
    <mergeCell ref="R140:R141"/>
    <mergeCell ref="B142:B143"/>
    <mergeCell ref="C142:C143"/>
    <mergeCell ref="D142:E142"/>
    <mergeCell ref="D143:E143"/>
    <mergeCell ref="F142:F143"/>
    <mergeCell ref="G142:H143"/>
    <mergeCell ref="I142:I143"/>
    <mergeCell ref="D104:E104"/>
    <mergeCell ref="D105:E105"/>
    <mergeCell ref="D106:E106"/>
    <mergeCell ref="B140:B141"/>
    <mergeCell ref="C140:C141"/>
    <mergeCell ref="D140:H140"/>
    <mergeCell ref="D141:H141"/>
    <mergeCell ref="B107:R107"/>
    <mergeCell ref="B108:R108"/>
    <mergeCell ref="B109:R109"/>
    <mergeCell ref="D98:E98"/>
    <mergeCell ref="D99:E99"/>
    <mergeCell ref="D100:E100"/>
    <mergeCell ref="D101:E101"/>
    <mergeCell ref="D102:E102"/>
    <mergeCell ref="D103:E103"/>
    <mergeCell ref="D88:E88"/>
    <mergeCell ref="D92:E92"/>
    <mergeCell ref="D93:E93"/>
    <mergeCell ref="D95:E95"/>
    <mergeCell ref="D96:E96"/>
    <mergeCell ref="D97:E97"/>
    <mergeCell ref="B90:R90"/>
    <mergeCell ref="B91:R91"/>
    <mergeCell ref="D82:E82"/>
    <mergeCell ref="D83:E83"/>
    <mergeCell ref="D84:E84"/>
    <mergeCell ref="D85:E85"/>
    <mergeCell ref="D86:E86"/>
    <mergeCell ref="D87:E87"/>
    <mergeCell ref="D75:E75"/>
    <mergeCell ref="D77:E77"/>
    <mergeCell ref="D78:E78"/>
    <mergeCell ref="D79:E79"/>
    <mergeCell ref="D80:E80"/>
    <mergeCell ref="D81:E81"/>
    <mergeCell ref="G71:G73"/>
    <mergeCell ref="H71:H73"/>
    <mergeCell ref="I71:I73"/>
    <mergeCell ref="J71:J73"/>
    <mergeCell ref="L71:L73"/>
    <mergeCell ref="D74:E74"/>
    <mergeCell ref="B71:B73"/>
    <mergeCell ref="C71:C73"/>
    <mergeCell ref="D71:E71"/>
    <mergeCell ref="D72:E72"/>
    <mergeCell ref="D73:E73"/>
    <mergeCell ref="F71:F73"/>
    <mergeCell ref="D60:E60"/>
    <mergeCell ref="G60:H60"/>
    <mergeCell ref="D62:E62"/>
    <mergeCell ref="G62:H62"/>
    <mergeCell ref="D63:E63"/>
    <mergeCell ref="G63:H63"/>
    <mergeCell ref="B57:B58"/>
    <mergeCell ref="C57:C58"/>
    <mergeCell ref="D57:H57"/>
    <mergeCell ref="D58:H58"/>
    <mergeCell ref="I57:I58"/>
    <mergeCell ref="D59:H59"/>
    <mergeCell ref="D50:E50"/>
    <mergeCell ref="G50:H50"/>
    <mergeCell ref="D52:E52"/>
    <mergeCell ref="G52:H52"/>
    <mergeCell ref="D53:E53"/>
    <mergeCell ref="G53:H53"/>
    <mergeCell ref="B47:B48"/>
    <mergeCell ref="C47:C48"/>
    <mergeCell ref="D47:H47"/>
    <mergeCell ref="D48:H48"/>
    <mergeCell ref="I47:I48"/>
    <mergeCell ref="D49:H49"/>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800</v>
      </c>
      <c r="B1" s="1" t="s">
        <v>1</v>
      </c>
    </row>
    <row r="2" spans="1:2" x14ac:dyDescent="0.25">
      <c r="A2" s="7"/>
      <c r="B2" s="1" t="s">
        <v>2</v>
      </c>
    </row>
    <row r="3" spans="1:2" x14ac:dyDescent="0.25">
      <c r="A3" s="3" t="s">
        <v>801</v>
      </c>
      <c r="B3" s="4" t="s">
        <v>4</v>
      </c>
    </row>
    <row r="4" spans="1:2" x14ac:dyDescent="0.25">
      <c r="A4" s="15" t="s">
        <v>185</v>
      </c>
      <c r="B4" s="4" t="s">
        <v>4</v>
      </c>
    </row>
    <row r="5" spans="1:2" x14ac:dyDescent="0.25">
      <c r="A5" s="15"/>
      <c r="B5" s="12" t="s">
        <v>185</v>
      </c>
    </row>
    <row r="6" spans="1:2" x14ac:dyDescent="0.25">
      <c r="A6" s="15"/>
      <c r="B6" s="13"/>
    </row>
    <row r="7" spans="1:2" ht="115.5" x14ac:dyDescent="0.25">
      <c r="A7" s="15"/>
      <c r="B7" s="13" t="s">
        <v>186</v>
      </c>
    </row>
    <row r="8" spans="1:2" x14ac:dyDescent="0.25">
      <c r="A8" s="15"/>
      <c r="B8" s="13"/>
    </row>
    <row r="9" spans="1:2" ht="128.25" x14ac:dyDescent="0.25">
      <c r="A9" s="15"/>
      <c r="B9" s="13" t="s">
        <v>187</v>
      </c>
    </row>
    <row r="10" spans="1:2" x14ac:dyDescent="0.25">
      <c r="A10" s="15"/>
      <c r="B10" s="13"/>
    </row>
    <row r="11" spans="1:2" ht="281.25" x14ac:dyDescent="0.25">
      <c r="A11" s="15"/>
      <c r="B11" s="13" t="s">
        <v>188</v>
      </c>
    </row>
    <row r="12" spans="1:2" x14ac:dyDescent="0.25">
      <c r="A12" s="15"/>
      <c r="B12" s="13"/>
    </row>
    <row r="13" spans="1:2" ht="281.25" x14ac:dyDescent="0.25">
      <c r="A13" s="15"/>
      <c r="B13" s="13" t="s">
        <v>189</v>
      </c>
    </row>
    <row r="14" spans="1:2" x14ac:dyDescent="0.25">
      <c r="A14" s="15"/>
      <c r="B14" s="13"/>
    </row>
    <row r="15" spans="1:2" ht="128.25" x14ac:dyDescent="0.25">
      <c r="A15" s="15"/>
      <c r="B15" s="13" t="s">
        <v>190</v>
      </c>
    </row>
    <row r="16" spans="1:2" x14ac:dyDescent="0.25">
      <c r="A16" s="15"/>
      <c r="B16" s="14"/>
    </row>
    <row r="17" spans="1:2" x14ac:dyDescent="0.25">
      <c r="A17" s="15" t="s">
        <v>191</v>
      </c>
      <c r="B17" s="4" t="s">
        <v>4</v>
      </c>
    </row>
    <row r="18" spans="1:2" x14ac:dyDescent="0.25">
      <c r="A18" s="15"/>
      <c r="B18" s="12" t="s">
        <v>191</v>
      </c>
    </row>
    <row r="19" spans="1:2" x14ac:dyDescent="0.25">
      <c r="A19" s="15"/>
      <c r="B19" s="13"/>
    </row>
    <row r="20" spans="1:2" ht="51.75" x14ac:dyDescent="0.25">
      <c r="A20" s="15"/>
      <c r="B20" s="13" t="s">
        <v>192</v>
      </c>
    </row>
    <row r="21" spans="1:2" x14ac:dyDescent="0.25">
      <c r="A21" s="15"/>
      <c r="B21" s="13"/>
    </row>
    <row r="22" spans="1:2" ht="306.75" x14ac:dyDescent="0.25">
      <c r="A22" s="15"/>
      <c r="B22" s="13" t="s">
        <v>193</v>
      </c>
    </row>
    <row r="23" spans="1:2" x14ac:dyDescent="0.25">
      <c r="A23" s="15"/>
      <c r="B23" s="13"/>
    </row>
    <row r="24" spans="1:2" ht="166.5" x14ac:dyDescent="0.25">
      <c r="A24" s="15"/>
      <c r="B24" s="13" t="s">
        <v>194</v>
      </c>
    </row>
    <row r="25" spans="1:2" x14ac:dyDescent="0.25">
      <c r="A25" s="15"/>
      <c r="B25" s="14"/>
    </row>
    <row r="26" spans="1:2" x14ac:dyDescent="0.25">
      <c r="A26" s="15" t="s">
        <v>195</v>
      </c>
      <c r="B26" s="4" t="s">
        <v>4</v>
      </c>
    </row>
    <row r="27" spans="1:2" x14ac:dyDescent="0.25">
      <c r="A27" s="15"/>
      <c r="B27" s="12" t="s">
        <v>195</v>
      </c>
    </row>
    <row r="28" spans="1:2" x14ac:dyDescent="0.25">
      <c r="A28" s="15"/>
      <c r="B28" s="13"/>
    </row>
    <row r="29" spans="1:2" ht="153.75" x14ac:dyDescent="0.25">
      <c r="A29" s="15"/>
      <c r="B29" s="13" t="s">
        <v>196</v>
      </c>
    </row>
    <row r="30" spans="1:2" x14ac:dyDescent="0.25">
      <c r="A30" s="15"/>
      <c r="B30" s="13"/>
    </row>
    <row r="31" spans="1:2" ht="345" x14ac:dyDescent="0.25">
      <c r="A31" s="15"/>
      <c r="B31" s="13" t="s">
        <v>197</v>
      </c>
    </row>
    <row r="32" spans="1:2" x14ac:dyDescent="0.25">
      <c r="A32" s="15"/>
      <c r="B32" s="13"/>
    </row>
    <row r="33" spans="1:2" ht="306.75" x14ac:dyDescent="0.25">
      <c r="A33" s="15"/>
      <c r="B33" s="13" t="s">
        <v>198</v>
      </c>
    </row>
    <row r="34" spans="1:2" x14ac:dyDescent="0.25">
      <c r="A34" s="15"/>
      <c r="B34" s="14"/>
    </row>
  </sheetData>
  <mergeCells count="4">
    <mergeCell ref="A1:A2"/>
    <mergeCell ref="A4:A16"/>
    <mergeCell ref="A17:A25"/>
    <mergeCell ref="A26: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5"/>
  <sheetViews>
    <sheetView showGridLines="0" workbookViewId="0"/>
  </sheetViews>
  <sheetFormatPr defaultRowHeight="15" x14ac:dyDescent="0.25"/>
  <cols>
    <col min="1" max="2" width="36.5703125" bestFit="1" customWidth="1"/>
    <col min="4" max="4" width="13.28515625" bestFit="1" customWidth="1"/>
    <col min="5" max="5" width="7" bestFit="1" customWidth="1"/>
    <col min="6" max="6" width="4.140625" customWidth="1"/>
    <col min="7" max="7" width="9.85546875" customWidth="1"/>
    <col min="8" max="8" width="8" customWidth="1"/>
    <col min="9" max="10" width="13.28515625" bestFit="1" customWidth="1"/>
    <col min="11" max="11" width="7" bestFit="1" customWidth="1"/>
    <col min="12" max="12" width="11.7109375" bestFit="1" customWidth="1"/>
    <col min="13" max="13" width="5.7109375" customWidth="1"/>
    <col min="14" max="14" width="7.5703125" customWidth="1"/>
    <col min="15" max="15" width="5.85546875" customWidth="1"/>
    <col min="16" max="16" width="2.140625" customWidth="1"/>
    <col min="17" max="17" width="9" customWidth="1"/>
    <col min="18" max="18" width="5.28515625" bestFit="1" customWidth="1"/>
    <col min="19" max="19" width="2.28515625" customWidth="1"/>
    <col min="20" max="20" width="7.42578125" customWidth="1"/>
    <col min="21" max="21" width="1.5703125" bestFit="1" customWidth="1"/>
    <col min="22" max="22" width="2.140625" customWidth="1"/>
    <col min="23" max="23" width="6.42578125" customWidth="1"/>
    <col min="24" max="24" width="1.5703125" bestFit="1" customWidth="1"/>
    <col min="25" max="25" width="1.85546875" bestFit="1" customWidth="1"/>
    <col min="26" max="26" width="7" bestFit="1" customWidth="1"/>
    <col min="27" max="27" width="1.5703125" bestFit="1" customWidth="1"/>
  </cols>
  <sheetData>
    <row r="1" spans="1:27" ht="15" customHeight="1" x14ac:dyDescent="0.25">
      <c r="A1" s="7" t="s">
        <v>8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02</v>
      </c>
      <c r="B3" s="86" t="s">
        <v>4</v>
      </c>
      <c r="C3" s="86"/>
      <c r="D3" s="86"/>
      <c r="E3" s="86"/>
      <c r="F3" s="86"/>
      <c r="G3" s="86"/>
      <c r="H3" s="86"/>
      <c r="I3" s="86"/>
      <c r="J3" s="86"/>
      <c r="K3" s="86"/>
      <c r="L3" s="86"/>
      <c r="M3" s="86"/>
      <c r="N3" s="86"/>
      <c r="O3" s="86"/>
      <c r="P3" s="86"/>
      <c r="Q3" s="86"/>
      <c r="R3" s="86"/>
      <c r="S3" s="86"/>
      <c r="T3" s="86"/>
      <c r="U3" s="86"/>
      <c r="V3" s="86"/>
      <c r="W3" s="86"/>
      <c r="X3" s="86"/>
      <c r="Y3" s="86"/>
      <c r="Z3" s="86"/>
      <c r="AA3" s="86"/>
    </row>
    <row r="4" spans="1:27" ht="15" customHeight="1" x14ac:dyDescent="0.25">
      <c r="A4" s="15" t="s">
        <v>803</v>
      </c>
      <c r="B4" s="86" t="s">
        <v>4</v>
      </c>
      <c r="C4" s="86"/>
      <c r="D4" s="86"/>
      <c r="E4" s="86"/>
      <c r="F4" s="86"/>
      <c r="G4" s="86"/>
      <c r="H4" s="86"/>
      <c r="I4" s="86"/>
      <c r="J4" s="86"/>
      <c r="K4" s="86"/>
      <c r="L4" s="86"/>
      <c r="M4" s="86"/>
      <c r="N4" s="86"/>
      <c r="O4" s="86"/>
      <c r="P4" s="86"/>
      <c r="Q4" s="86"/>
      <c r="R4" s="86"/>
      <c r="S4" s="86"/>
      <c r="T4" s="86"/>
      <c r="U4" s="86"/>
      <c r="V4" s="86"/>
      <c r="W4" s="86"/>
      <c r="X4" s="86"/>
      <c r="Y4" s="86"/>
      <c r="Z4" s="86"/>
      <c r="AA4" s="86"/>
    </row>
    <row r="5" spans="1:27" x14ac:dyDescent="0.25">
      <c r="A5" s="15"/>
      <c r="B5" s="99"/>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5"/>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x14ac:dyDescent="0.25">
      <c r="A7" s="15"/>
      <c r="B7" s="40" t="s">
        <v>205</v>
      </c>
      <c r="C7" s="42"/>
      <c r="D7" s="43" t="s">
        <v>206</v>
      </c>
      <c r="E7" s="43"/>
      <c r="F7" s="42"/>
      <c r="G7" s="43" t="s">
        <v>207</v>
      </c>
      <c r="H7" s="43"/>
      <c r="I7" s="42"/>
    </row>
    <row r="8" spans="1:27" ht="15.75" thickBot="1" x14ac:dyDescent="0.3">
      <c r="A8" s="15"/>
      <c r="B8" s="41"/>
      <c r="C8" s="42"/>
      <c r="D8" s="44">
        <v>2014</v>
      </c>
      <c r="E8" s="44"/>
      <c r="F8" s="42"/>
      <c r="G8" s="44">
        <v>2013</v>
      </c>
      <c r="H8" s="44"/>
      <c r="I8" s="42"/>
    </row>
    <row r="9" spans="1:27" ht="15.75" x14ac:dyDescent="0.25">
      <c r="A9" s="15"/>
      <c r="B9" s="21" t="s">
        <v>208</v>
      </c>
      <c r="C9" s="22"/>
      <c r="D9" s="45"/>
      <c r="E9" s="45"/>
      <c r="F9" s="22"/>
      <c r="G9" s="45"/>
      <c r="H9" s="45"/>
      <c r="I9" s="22"/>
    </row>
    <row r="10" spans="1:27" ht="15.75" x14ac:dyDescent="0.25">
      <c r="A10" s="15"/>
      <c r="B10" s="25" t="s">
        <v>209</v>
      </c>
      <c r="C10" s="26"/>
      <c r="D10" s="13" t="s">
        <v>210</v>
      </c>
      <c r="E10" s="27">
        <v>122604</v>
      </c>
      <c r="F10" s="26"/>
      <c r="G10" s="13" t="s">
        <v>210</v>
      </c>
      <c r="H10" s="27">
        <v>98180</v>
      </c>
      <c r="I10" s="26"/>
    </row>
    <row r="11" spans="1:27" ht="16.5" thickBot="1" x14ac:dyDescent="0.3">
      <c r="A11" s="15"/>
      <c r="B11" s="28" t="s">
        <v>211</v>
      </c>
      <c r="C11" s="22"/>
      <c r="D11" s="46">
        <v>81758</v>
      </c>
      <c r="E11" s="46"/>
      <c r="F11" s="22"/>
      <c r="G11" s="46">
        <v>83334</v>
      </c>
      <c r="H11" s="46"/>
      <c r="I11" s="22"/>
    </row>
    <row r="12" spans="1:27" ht="26.25" x14ac:dyDescent="0.25">
      <c r="A12" s="15"/>
      <c r="B12" s="30" t="s">
        <v>212</v>
      </c>
      <c r="C12" s="26"/>
      <c r="D12" s="47">
        <v>204362</v>
      </c>
      <c r="E12" s="47"/>
      <c r="F12" s="26"/>
      <c r="G12" s="47">
        <v>181514</v>
      </c>
      <c r="H12" s="47"/>
      <c r="I12" s="26"/>
    </row>
    <row r="13" spans="1:27" ht="15.75" x14ac:dyDescent="0.25">
      <c r="A13" s="15"/>
      <c r="B13" s="31"/>
      <c r="C13" s="22"/>
      <c r="D13" s="48"/>
      <c r="E13" s="48"/>
      <c r="F13" s="22"/>
      <c r="G13" s="48"/>
      <c r="H13" s="48"/>
      <c r="I13" s="22"/>
    </row>
    <row r="14" spans="1:27" ht="15.75" x14ac:dyDescent="0.25">
      <c r="A14" s="15"/>
      <c r="B14" s="32" t="s">
        <v>213</v>
      </c>
      <c r="C14" s="26"/>
      <c r="D14" s="49"/>
      <c r="E14" s="49"/>
      <c r="F14" s="26"/>
      <c r="G14" s="49"/>
      <c r="H14" s="49"/>
      <c r="I14" s="26"/>
    </row>
    <row r="15" spans="1:27" ht="15.75" x14ac:dyDescent="0.25">
      <c r="A15" s="15"/>
      <c r="B15" s="28" t="s">
        <v>214</v>
      </c>
      <c r="C15" s="22"/>
      <c r="D15" s="50">
        <v>100275</v>
      </c>
      <c r="E15" s="50"/>
      <c r="F15" s="22"/>
      <c r="G15" s="50">
        <v>91609</v>
      </c>
      <c r="H15" s="50"/>
      <c r="I15" s="22"/>
    </row>
    <row r="16" spans="1:27" ht="15.75" x14ac:dyDescent="0.25">
      <c r="A16" s="15"/>
      <c r="B16" s="25" t="s">
        <v>215</v>
      </c>
      <c r="C16" s="26"/>
      <c r="D16" s="51">
        <v>7539</v>
      </c>
      <c r="E16" s="51"/>
      <c r="F16" s="26"/>
      <c r="G16" s="51">
        <v>8301</v>
      </c>
      <c r="H16" s="51"/>
      <c r="I16" s="26"/>
    </row>
    <row r="17" spans="1:27" ht="15.75" x14ac:dyDescent="0.25">
      <c r="A17" s="15"/>
      <c r="B17" s="28" t="s">
        <v>216</v>
      </c>
      <c r="C17" s="22"/>
      <c r="D17" s="50">
        <v>9124</v>
      </c>
      <c r="E17" s="50"/>
      <c r="F17" s="22"/>
      <c r="G17" s="50">
        <v>7099</v>
      </c>
      <c r="H17" s="50"/>
      <c r="I17" s="22"/>
    </row>
    <row r="18" spans="1:27" ht="16.5" thickBot="1" x14ac:dyDescent="0.3">
      <c r="A18" s="15"/>
      <c r="B18" s="25" t="s">
        <v>217</v>
      </c>
      <c r="C18" s="26"/>
      <c r="D18" s="52">
        <v>44384</v>
      </c>
      <c r="E18" s="52"/>
      <c r="F18" s="26"/>
      <c r="G18" s="52">
        <v>38004</v>
      </c>
      <c r="H18" s="52"/>
      <c r="I18" s="26"/>
    </row>
    <row r="19" spans="1:27" ht="15.75" x14ac:dyDescent="0.25">
      <c r="A19" s="15"/>
      <c r="B19" s="34" t="s">
        <v>218</v>
      </c>
      <c r="C19" s="22"/>
      <c r="D19" s="53">
        <v>161322</v>
      </c>
      <c r="E19" s="53"/>
      <c r="F19" s="22"/>
      <c r="G19" s="53">
        <v>145013</v>
      </c>
      <c r="H19" s="53"/>
      <c r="I19" s="22"/>
    </row>
    <row r="20" spans="1:27" ht="16.5" thickBot="1" x14ac:dyDescent="0.3">
      <c r="A20" s="15"/>
      <c r="B20" s="32" t="s">
        <v>219</v>
      </c>
      <c r="C20" s="26"/>
      <c r="D20" s="52">
        <v>1450</v>
      </c>
      <c r="E20" s="52"/>
      <c r="F20" s="26"/>
      <c r="G20" s="52">
        <v>1672</v>
      </c>
      <c r="H20" s="52"/>
      <c r="I20" s="26"/>
    </row>
    <row r="21" spans="1:27" ht="15.75" x14ac:dyDescent="0.25">
      <c r="A21" s="15"/>
      <c r="B21" s="34" t="s">
        <v>220</v>
      </c>
      <c r="C21" s="22"/>
      <c r="D21" s="53">
        <v>367134</v>
      </c>
      <c r="E21" s="53"/>
      <c r="F21" s="22"/>
      <c r="G21" s="53">
        <v>328199</v>
      </c>
      <c r="H21" s="53"/>
      <c r="I21" s="22"/>
    </row>
    <row r="22" spans="1:27" ht="15.75" x14ac:dyDescent="0.25">
      <c r="A22" s="15"/>
      <c r="B22" s="32"/>
      <c r="C22" s="26"/>
      <c r="D22" s="49"/>
      <c r="E22" s="49"/>
      <c r="F22" s="26"/>
      <c r="G22" s="49"/>
      <c r="H22" s="49"/>
      <c r="I22" s="26"/>
    </row>
    <row r="23" spans="1:27" ht="15.75" x14ac:dyDescent="0.25">
      <c r="A23" s="15"/>
      <c r="B23" s="31" t="s">
        <v>221</v>
      </c>
      <c r="C23" s="22"/>
      <c r="D23" s="54" t="s">
        <v>222</v>
      </c>
      <c r="E23" s="54"/>
      <c r="F23" s="37" t="s">
        <v>223</v>
      </c>
      <c r="G23" s="54" t="s">
        <v>224</v>
      </c>
      <c r="H23" s="54"/>
      <c r="I23" s="37" t="s">
        <v>223</v>
      </c>
    </row>
    <row r="24" spans="1:27" ht="16.5" thickBot="1" x14ac:dyDescent="0.3">
      <c r="A24" s="15"/>
      <c r="B24" s="32" t="s">
        <v>225</v>
      </c>
      <c r="C24" s="26"/>
      <c r="D24" s="52">
        <v>2468</v>
      </c>
      <c r="E24" s="52"/>
      <c r="F24" s="26"/>
      <c r="G24" s="52">
        <v>2033</v>
      </c>
      <c r="H24" s="52"/>
      <c r="I24" s="26"/>
    </row>
    <row r="25" spans="1:27" ht="16.5" thickBot="1" x14ac:dyDescent="0.3">
      <c r="A25" s="15"/>
      <c r="B25" s="34" t="s">
        <v>226</v>
      </c>
      <c r="C25" s="22"/>
      <c r="D25" s="38" t="s">
        <v>210</v>
      </c>
      <c r="E25" s="39">
        <v>367667</v>
      </c>
      <c r="F25" s="22"/>
      <c r="G25" s="38" t="s">
        <v>210</v>
      </c>
      <c r="H25" s="39">
        <v>328576</v>
      </c>
      <c r="I25" s="22"/>
    </row>
    <row r="26" spans="1:27" ht="16.5" thickTop="1" x14ac:dyDescent="0.25">
      <c r="A26" s="15"/>
      <c r="B26" s="106"/>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c r="AA26" s="106"/>
    </row>
    <row r="27" spans="1:27" x14ac:dyDescent="0.25">
      <c r="A27" s="15"/>
      <c r="B27" s="107"/>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row>
    <row r="28" spans="1:27" ht="15" customHeight="1" x14ac:dyDescent="0.25">
      <c r="A28" s="15" t="s">
        <v>804</v>
      </c>
      <c r="B28" s="86" t="s">
        <v>4</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row>
    <row r="29" spans="1:27" x14ac:dyDescent="0.25">
      <c r="A29" s="15"/>
      <c r="B29" s="99"/>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5"/>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row>
    <row r="31" spans="1:27" ht="16.5" thickBot="1" x14ac:dyDescent="0.3">
      <c r="A31" s="15"/>
      <c r="B31" s="17"/>
      <c r="C31" s="18"/>
      <c r="D31" s="44" t="s">
        <v>248</v>
      </c>
      <c r="E31" s="44"/>
      <c r="F31" s="44"/>
      <c r="G31" s="44"/>
      <c r="H31" s="44"/>
      <c r="I31" s="44"/>
      <c r="J31" s="44"/>
      <c r="K31" s="44"/>
      <c r="L31" s="44"/>
      <c r="M31" s="44"/>
      <c r="N31" s="44"/>
      <c r="O31" s="44"/>
      <c r="P31" s="44"/>
      <c r="Q31" s="44"/>
      <c r="R31" s="18"/>
    </row>
    <row r="32" spans="1:27" ht="15.75" x14ac:dyDescent="0.25">
      <c r="A32" s="15"/>
      <c r="B32" s="17"/>
      <c r="C32" s="18"/>
      <c r="D32" s="70" t="s">
        <v>249</v>
      </c>
      <c r="E32" s="70"/>
      <c r="F32" s="18"/>
      <c r="G32" s="70" t="s">
        <v>249</v>
      </c>
      <c r="H32" s="70"/>
      <c r="I32" s="18"/>
      <c r="J32" s="70" t="s">
        <v>249</v>
      </c>
      <c r="K32" s="70"/>
      <c r="L32" s="18"/>
      <c r="M32" s="71"/>
      <c r="N32" s="71"/>
      <c r="O32" s="18"/>
      <c r="P32" s="71"/>
      <c r="Q32" s="71"/>
      <c r="R32" s="18"/>
    </row>
    <row r="33" spans="1:27" ht="16.5" thickBot="1" x14ac:dyDescent="0.3">
      <c r="A33" s="15"/>
      <c r="B33" s="57" t="s">
        <v>205</v>
      </c>
      <c r="C33" s="18"/>
      <c r="D33" s="44" t="s">
        <v>250</v>
      </c>
      <c r="E33" s="44"/>
      <c r="F33" s="18"/>
      <c r="G33" s="44" t="s">
        <v>251</v>
      </c>
      <c r="H33" s="44"/>
      <c r="I33" s="18"/>
      <c r="J33" s="44" t="s">
        <v>252</v>
      </c>
      <c r="K33" s="44"/>
      <c r="L33" s="18"/>
      <c r="M33" s="44" t="s">
        <v>217</v>
      </c>
      <c r="N33" s="44"/>
      <c r="O33" s="18"/>
      <c r="P33" s="44" t="s">
        <v>118</v>
      </c>
      <c r="Q33" s="44"/>
      <c r="R33" s="18"/>
    </row>
    <row r="34" spans="1:27" ht="15.75" x14ac:dyDescent="0.25">
      <c r="A34" s="15"/>
      <c r="B34" s="58" t="s">
        <v>253</v>
      </c>
      <c r="C34" s="22"/>
      <c r="D34" s="59" t="s">
        <v>210</v>
      </c>
      <c r="E34" s="60" t="s">
        <v>254</v>
      </c>
      <c r="F34" s="22"/>
      <c r="G34" s="59" t="s">
        <v>210</v>
      </c>
      <c r="H34" s="60" t="s">
        <v>255</v>
      </c>
      <c r="I34" s="22"/>
      <c r="J34" s="59" t="s">
        <v>210</v>
      </c>
      <c r="K34" s="60" t="s">
        <v>256</v>
      </c>
      <c r="L34" s="22"/>
      <c r="M34" s="59" t="s">
        <v>210</v>
      </c>
      <c r="N34" s="60" t="s">
        <v>257</v>
      </c>
      <c r="O34" s="22"/>
      <c r="P34" s="59" t="s">
        <v>210</v>
      </c>
      <c r="Q34" s="60" t="s">
        <v>258</v>
      </c>
      <c r="R34" s="22"/>
    </row>
    <row r="35" spans="1:27" ht="15.75" x14ac:dyDescent="0.25">
      <c r="A35" s="15"/>
      <c r="B35" s="61" t="s">
        <v>259</v>
      </c>
      <c r="C35" s="26"/>
      <c r="D35" s="72" t="s">
        <v>260</v>
      </c>
      <c r="E35" s="72"/>
      <c r="F35" s="26"/>
      <c r="G35" s="73" t="s">
        <v>261</v>
      </c>
      <c r="H35" s="73"/>
      <c r="I35" s="26"/>
      <c r="J35" s="72" t="s">
        <v>262</v>
      </c>
      <c r="K35" s="72"/>
      <c r="L35" s="26"/>
      <c r="M35" s="72" t="s">
        <v>263</v>
      </c>
      <c r="N35" s="72"/>
      <c r="O35" s="26"/>
      <c r="P35" s="72" t="s">
        <v>264</v>
      </c>
      <c r="Q35" s="72"/>
      <c r="R35" s="26"/>
    </row>
    <row r="36" spans="1:27" ht="15.75" x14ac:dyDescent="0.25">
      <c r="A36" s="15"/>
      <c r="B36" s="64" t="s">
        <v>265</v>
      </c>
      <c r="C36" s="22"/>
      <c r="D36" s="54" t="s">
        <v>266</v>
      </c>
      <c r="E36" s="54"/>
      <c r="F36" s="22"/>
      <c r="G36" s="74" t="s">
        <v>261</v>
      </c>
      <c r="H36" s="74"/>
      <c r="I36" s="22"/>
      <c r="J36" s="74" t="s">
        <v>261</v>
      </c>
      <c r="K36" s="74"/>
      <c r="L36" s="22"/>
      <c r="M36" s="54" t="s">
        <v>267</v>
      </c>
      <c r="N36" s="54"/>
      <c r="O36" s="22"/>
      <c r="P36" s="54" t="s">
        <v>268</v>
      </c>
      <c r="Q36" s="54"/>
      <c r="R36" s="22"/>
    </row>
    <row r="37" spans="1:27" ht="15.75" x14ac:dyDescent="0.25">
      <c r="A37" s="15"/>
      <c r="B37" s="61" t="s">
        <v>269</v>
      </c>
      <c r="C37" s="26"/>
      <c r="D37" s="72" t="s">
        <v>270</v>
      </c>
      <c r="E37" s="72"/>
      <c r="F37" s="26"/>
      <c r="G37" s="72" t="s">
        <v>271</v>
      </c>
      <c r="H37" s="72"/>
      <c r="I37" s="26"/>
      <c r="J37" s="72" t="s">
        <v>272</v>
      </c>
      <c r="K37" s="72"/>
      <c r="L37" s="26"/>
      <c r="M37" s="72" t="s">
        <v>273</v>
      </c>
      <c r="N37" s="72"/>
      <c r="O37" s="26"/>
      <c r="P37" s="72" t="s">
        <v>274</v>
      </c>
      <c r="Q37" s="72"/>
      <c r="R37" s="26"/>
    </row>
    <row r="38" spans="1:27" ht="16.5" thickBot="1" x14ac:dyDescent="0.3">
      <c r="A38" s="15"/>
      <c r="B38" s="64" t="s">
        <v>275</v>
      </c>
      <c r="C38" s="22"/>
      <c r="D38" s="75" t="s">
        <v>261</v>
      </c>
      <c r="E38" s="75"/>
      <c r="F38" s="22"/>
      <c r="G38" s="75" t="s">
        <v>261</v>
      </c>
      <c r="H38" s="75"/>
      <c r="I38" s="22"/>
      <c r="J38" s="75" t="s">
        <v>261</v>
      </c>
      <c r="K38" s="75"/>
      <c r="L38" s="22"/>
      <c r="M38" s="76" t="s">
        <v>276</v>
      </c>
      <c r="N38" s="76"/>
      <c r="O38" s="22"/>
      <c r="P38" s="76" t="s">
        <v>276</v>
      </c>
      <c r="Q38" s="76"/>
      <c r="R38" s="22"/>
    </row>
    <row r="39" spans="1:27" ht="16.5" thickBot="1" x14ac:dyDescent="0.3">
      <c r="A39" s="15"/>
      <c r="B39" s="32"/>
      <c r="C39" s="26"/>
      <c r="D39" s="68" t="s">
        <v>210</v>
      </c>
      <c r="E39" s="69" t="s">
        <v>277</v>
      </c>
      <c r="F39" s="26"/>
      <c r="G39" s="68" t="s">
        <v>210</v>
      </c>
      <c r="H39" s="69" t="s">
        <v>278</v>
      </c>
      <c r="I39" s="26"/>
      <c r="J39" s="68" t="s">
        <v>210</v>
      </c>
      <c r="K39" s="69" t="s">
        <v>279</v>
      </c>
      <c r="L39" s="26"/>
      <c r="M39" s="68" t="s">
        <v>210</v>
      </c>
      <c r="N39" s="69" t="s">
        <v>280</v>
      </c>
      <c r="O39" s="26"/>
      <c r="P39" s="68" t="s">
        <v>210</v>
      </c>
      <c r="Q39" s="69" t="s">
        <v>281</v>
      </c>
      <c r="R39" s="26"/>
    </row>
    <row r="40" spans="1:27" ht="15.75" thickTop="1" x14ac:dyDescent="0.25">
      <c r="A40" s="15"/>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ht="16.5" thickBot="1" x14ac:dyDescent="0.3">
      <c r="A41" s="15"/>
      <c r="B41" s="17"/>
      <c r="C41" s="18"/>
      <c r="D41" s="44" t="s">
        <v>282</v>
      </c>
      <c r="E41" s="44"/>
      <c r="F41" s="44"/>
      <c r="G41" s="44"/>
      <c r="H41" s="44"/>
      <c r="I41" s="44"/>
      <c r="J41" s="44"/>
      <c r="K41" s="44"/>
      <c r="L41" s="44"/>
      <c r="M41" s="44"/>
      <c r="N41" s="44"/>
      <c r="O41" s="44"/>
      <c r="P41" s="44"/>
      <c r="Q41" s="44"/>
      <c r="R41" s="18"/>
    </row>
    <row r="42" spans="1:27" ht="15.75" x14ac:dyDescent="0.25">
      <c r="A42" s="15"/>
      <c r="B42" s="17"/>
      <c r="C42" s="18"/>
      <c r="D42" s="70" t="s">
        <v>249</v>
      </c>
      <c r="E42" s="70"/>
      <c r="F42" s="18"/>
      <c r="G42" s="70" t="s">
        <v>249</v>
      </c>
      <c r="H42" s="70"/>
      <c r="I42" s="18"/>
      <c r="J42" s="70" t="s">
        <v>249</v>
      </c>
      <c r="K42" s="70"/>
      <c r="L42" s="18"/>
      <c r="M42" s="71"/>
      <c r="N42" s="71"/>
      <c r="O42" s="18"/>
      <c r="P42" s="71"/>
      <c r="Q42" s="71"/>
      <c r="R42" s="18"/>
    </row>
    <row r="43" spans="1:27" ht="16.5" thickBot="1" x14ac:dyDescent="0.3">
      <c r="A43" s="15"/>
      <c r="B43" s="57" t="s">
        <v>205</v>
      </c>
      <c r="C43" s="18"/>
      <c r="D43" s="44" t="s">
        <v>250</v>
      </c>
      <c r="E43" s="44"/>
      <c r="F43" s="18"/>
      <c r="G43" s="44" t="s">
        <v>251</v>
      </c>
      <c r="H43" s="44"/>
      <c r="I43" s="18"/>
      <c r="J43" s="44" t="s">
        <v>252</v>
      </c>
      <c r="K43" s="44"/>
      <c r="L43" s="18"/>
      <c r="M43" s="44" t="s">
        <v>217</v>
      </c>
      <c r="N43" s="44"/>
      <c r="O43" s="18"/>
      <c r="P43" s="44" t="s">
        <v>118</v>
      </c>
      <c r="Q43" s="44"/>
      <c r="R43" s="18"/>
    </row>
    <row r="44" spans="1:27" ht="15.75" x14ac:dyDescent="0.25">
      <c r="A44" s="15"/>
      <c r="B44" s="58" t="s">
        <v>253</v>
      </c>
      <c r="C44" s="22"/>
      <c r="D44" s="59" t="s">
        <v>210</v>
      </c>
      <c r="E44" s="60" t="s">
        <v>283</v>
      </c>
      <c r="F44" s="22"/>
      <c r="G44" s="59" t="s">
        <v>210</v>
      </c>
      <c r="H44" s="60" t="s">
        <v>284</v>
      </c>
      <c r="I44" s="22"/>
      <c r="J44" s="59" t="s">
        <v>210</v>
      </c>
      <c r="K44" s="60" t="s">
        <v>285</v>
      </c>
      <c r="L44" s="22"/>
      <c r="M44" s="59" t="s">
        <v>210</v>
      </c>
      <c r="N44" s="60" t="s">
        <v>286</v>
      </c>
      <c r="O44" s="22"/>
      <c r="P44" s="59" t="s">
        <v>210</v>
      </c>
      <c r="Q44" s="60" t="s">
        <v>287</v>
      </c>
      <c r="R44" s="22"/>
    </row>
    <row r="45" spans="1:27" ht="15.75" x14ac:dyDescent="0.25">
      <c r="A45" s="15"/>
      <c r="B45" s="61" t="s">
        <v>259</v>
      </c>
      <c r="C45" s="26"/>
      <c r="D45" s="72" t="s">
        <v>288</v>
      </c>
      <c r="E45" s="72"/>
      <c r="F45" s="26"/>
      <c r="G45" s="72" t="s">
        <v>289</v>
      </c>
      <c r="H45" s="72"/>
      <c r="I45" s="26"/>
      <c r="J45" s="73" t="s">
        <v>261</v>
      </c>
      <c r="K45" s="73"/>
      <c r="L45" s="26"/>
      <c r="M45" s="72" t="s">
        <v>290</v>
      </c>
      <c r="N45" s="72"/>
      <c r="O45" s="26"/>
      <c r="P45" s="72" t="s">
        <v>291</v>
      </c>
      <c r="Q45" s="72"/>
      <c r="R45" s="26"/>
    </row>
    <row r="46" spans="1:27" ht="15.75" x14ac:dyDescent="0.25">
      <c r="A46" s="15"/>
      <c r="B46" s="64" t="s">
        <v>265</v>
      </c>
      <c r="C46" s="22"/>
      <c r="D46" s="74" t="s">
        <v>261</v>
      </c>
      <c r="E46" s="74"/>
      <c r="F46" s="22"/>
      <c r="G46" s="74" t="s">
        <v>261</v>
      </c>
      <c r="H46" s="74"/>
      <c r="I46" s="22"/>
      <c r="J46" s="74" t="s">
        <v>261</v>
      </c>
      <c r="K46" s="74"/>
      <c r="L46" s="22"/>
      <c r="M46" s="54" t="s">
        <v>292</v>
      </c>
      <c r="N46" s="54"/>
      <c r="O46" s="22"/>
      <c r="P46" s="54" t="s">
        <v>292</v>
      </c>
      <c r="Q46" s="54"/>
      <c r="R46" s="22"/>
    </row>
    <row r="47" spans="1:27" ht="15.75" x14ac:dyDescent="0.25">
      <c r="A47" s="15"/>
      <c r="B47" s="61" t="s">
        <v>269</v>
      </c>
      <c r="C47" s="26"/>
      <c r="D47" s="72" t="s">
        <v>293</v>
      </c>
      <c r="E47" s="72"/>
      <c r="F47" s="26"/>
      <c r="G47" s="72" t="s">
        <v>294</v>
      </c>
      <c r="H47" s="72"/>
      <c r="I47" s="26"/>
      <c r="J47" s="72" t="s">
        <v>295</v>
      </c>
      <c r="K47" s="72"/>
      <c r="L47" s="26"/>
      <c r="M47" s="72" t="s">
        <v>296</v>
      </c>
      <c r="N47" s="72"/>
      <c r="O47" s="26"/>
      <c r="P47" s="72" t="s">
        <v>297</v>
      </c>
      <c r="Q47" s="72"/>
      <c r="R47" s="26"/>
    </row>
    <row r="48" spans="1:27" ht="16.5" thickBot="1" x14ac:dyDescent="0.3">
      <c r="A48" s="15"/>
      <c r="B48" s="64" t="s">
        <v>275</v>
      </c>
      <c r="C48" s="22"/>
      <c r="D48" s="75" t="s">
        <v>261</v>
      </c>
      <c r="E48" s="75"/>
      <c r="F48" s="22"/>
      <c r="G48" s="75" t="s">
        <v>261</v>
      </c>
      <c r="H48" s="75"/>
      <c r="I48" s="22"/>
      <c r="J48" s="75" t="s">
        <v>261</v>
      </c>
      <c r="K48" s="75"/>
      <c r="L48" s="22"/>
      <c r="M48" s="76" t="s">
        <v>298</v>
      </c>
      <c r="N48" s="76"/>
      <c r="O48" s="22"/>
      <c r="P48" s="76" t="s">
        <v>298</v>
      </c>
      <c r="Q48" s="76"/>
      <c r="R48" s="22"/>
    </row>
    <row r="49" spans="1:27" ht="16.5" thickBot="1" x14ac:dyDescent="0.3">
      <c r="A49" s="15"/>
      <c r="B49" s="32"/>
      <c r="C49" s="26"/>
      <c r="D49" s="68" t="s">
        <v>210</v>
      </c>
      <c r="E49" s="69" t="s">
        <v>299</v>
      </c>
      <c r="F49" s="26"/>
      <c r="G49" s="68" t="s">
        <v>210</v>
      </c>
      <c r="H49" s="69" t="s">
        <v>300</v>
      </c>
      <c r="I49" s="26"/>
      <c r="J49" s="68" t="s">
        <v>210</v>
      </c>
      <c r="K49" s="69" t="s">
        <v>301</v>
      </c>
      <c r="L49" s="26"/>
      <c r="M49" s="68" t="s">
        <v>210</v>
      </c>
      <c r="N49" s="69" t="s">
        <v>302</v>
      </c>
      <c r="O49" s="26"/>
      <c r="P49" s="68" t="s">
        <v>210</v>
      </c>
      <c r="Q49" s="69" t="s">
        <v>303</v>
      </c>
      <c r="R49" s="26"/>
    </row>
    <row r="50" spans="1:27" ht="16.5" thickTop="1" x14ac:dyDescent="0.25">
      <c r="A50" s="15"/>
      <c r="B50" s="106"/>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c r="AA50" s="106"/>
    </row>
    <row r="51" spans="1:27" x14ac:dyDescent="0.25">
      <c r="A51" s="15"/>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row>
    <row r="52" spans="1:27" ht="15" customHeight="1" x14ac:dyDescent="0.25">
      <c r="A52" s="15" t="s">
        <v>805</v>
      </c>
      <c r="B52" s="86" t="s">
        <v>4</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row>
    <row r="53" spans="1:27" x14ac:dyDescent="0.25">
      <c r="A53" s="15"/>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99"/>
    </row>
    <row r="54" spans="1:27" x14ac:dyDescent="0.25">
      <c r="A54" s="15"/>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row>
    <row r="55" spans="1:27" x14ac:dyDescent="0.25">
      <c r="A55" s="15"/>
      <c r="B55" s="103" t="s">
        <v>307</v>
      </c>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row>
    <row r="56" spans="1:27" x14ac:dyDescent="0.25">
      <c r="A56" s="15"/>
      <c r="B56" s="99"/>
      <c r="C56" s="99"/>
      <c r="D56" s="99"/>
      <c r="E56" s="99"/>
      <c r="F56" s="99"/>
      <c r="G56" s="99"/>
      <c r="H56" s="99"/>
      <c r="I56" s="99"/>
      <c r="J56" s="99"/>
      <c r="K56" s="99"/>
      <c r="L56" s="99"/>
      <c r="M56" s="99"/>
      <c r="N56" s="99"/>
      <c r="O56" s="99"/>
      <c r="P56" s="99"/>
      <c r="Q56" s="99"/>
      <c r="R56" s="99"/>
      <c r="S56" s="99"/>
      <c r="T56" s="99"/>
      <c r="U56" s="99"/>
      <c r="V56" s="99"/>
      <c r="W56" s="99"/>
      <c r="X56" s="99"/>
      <c r="Y56" s="99"/>
      <c r="Z56" s="99"/>
      <c r="AA56" s="99"/>
    </row>
    <row r="57" spans="1:27" x14ac:dyDescent="0.25">
      <c r="A57" s="15"/>
      <c r="B57" s="40" t="s">
        <v>205</v>
      </c>
      <c r="C57" s="42"/>
      <c r="D57" s="43" t="s">
        <v>308</v>
      </c>
      <c r="E57" s="43"/>
      <c r="F57" s="42"/>
      <c r="G57" s="43" t="s">
        <v>310</v>
      </c>
      <c r="H57" s="43"/>
      <c r="I57" s="42"/>
      <c r="J57" s="43" t="s">
        <v>311</v>
      </c>
      <c r="K57" s="43"/>
      <c r="L57" s="42"/>
      <c r="M57" s="43" t="s">
        <v>118</v>
      </c>
      <c r="N57" s="43"/>
      <c r="O57" s="42"/>
      <c r="P57" s="43" t="s">
        <v>313</v>
      </c>
      <c r="Q57" s="43"/>
      <c r="R57" s="42"/>
      <c r="S57" s="43" t="s">
        <v>316</v>
      </c>
      <c r="T57" s="43"/>
      <c r="U57" s="42"/>
    </row>
    <row r="58" spans="1:27" x14ac:dyDescent="0.25">
      <c r="A58" s="15"/>
      <c r="B58" s="40"/>
      <c r="C58" s="42"/>
      <c r="D58" s="43" t="s">
        <v>309</v>
      </c>
      <c r="E58" s="43"/>
      <c r="F58" s="42"/>
      <c r="G58" s="43" t="s">
        <v>309</v>
      </c>
      <c r="H58" s="43"/>
      <c r="I58" s="42"/>
      <c r="J58" s="43" t="s">
        <v>312</v>
      </c>
      <c r="K58" s="43"/>
      <c r="L58" s="42"/>
      <c r="M58" s="43" t="s">
        <v>309</v>
      </c>
      <c r="N58" s="43"/>
      <c r="O58" s="42"/>
      <c r="P58" s="43" t="s">
        <v>314</v>
      </c>
      <c r="Q58" s="43"/>
      <c r="R58" s="42"/>
      <c r="S58" s="43" t="s">
        <v>317</v>
      </c>
      <c r="T58" s="43"/>
      <c r="U58" s="42"/>
    </row>
    <row r="59" spans="1:27" ht="15.75" thickBot="1" x14ac:dyDescent="0.3">
      <c r="A59" s="15"/>
      <c r="B59" s="41"/>
      <c r="C59" s="42"/>
      <c r="D59" s="83"/>
      <c r="E59" s="83"/>
      <c r="F59" s="42"/>
      <c r="G59" s="83"/>
      <c r="H59" s="83"/>
      <c r="I59" s="42"/>
      <c r="J59" s="44" t="s">
        <v>309</v>
      </c>
      <c r="K59" s="44"/>
      <c r="L59" s="42"/>
      <c r="M59" s="83"/>
      <c r="N59" s="83"/>
      <c r="O59" s="42"/>
      <c r="P59" s="44" t="s">
        <v>315</v>
      </c>
      <c r="Q59" s="44"/>
      <c r="R59" s="42"/>
      <c r="S59" s="83"/>
      <c r="T59" s="83"/>
      <c r="U59" s="42"/>
    </row>
    <row r="60" spans="1:27" ht="15.75" x14ac:dyDescent="0.25">
      <c r="A60" s="15"/>
      <c r="B60" s="58" t="s">
        <v>318</v>
      </c>
      <c r="C60" s="22"/>
      <c r="D60" s="45"/>
      <c r="E60" s="45"/>
      <c r="F60" s="22"/>
      <c r="G60" s="45"/>
      <c r="H60" s="45"/>
      <c r="I60" s="22"/>
      <c r="J60" s="45"/>
      <c r="K60" s="45"/>
      <c r="L60" s="22"/>
      <c r="M60" s="45"/>
      <c r="N60" s="45"/>
      <c r="O60" s="22"/>
      <c r="P60" s="45"/>
      <c r="Q60" s="45"/>
      <c r="R60" s="22"/>
      <c r="S60" s="45"/>
      <c r="T60" s="45"/>
      <c r="U60" s="22"/>
    </row>
    <row r="61" spans="1:27" ht="15.75" x14ac:dyDescent="0.25">
      <c r="A61" s="15"/>
      <c r="B61" s="77" t="s">
        <v>319</v>
      </c>
      <c r="C61" s="26"/>
      <c r="D61" s="13" t="s">
        <v>210</v>
      </c>
      <c r="E61" s="63" t="s">
        <v>261</v>
      </c>
      <c r="F61" s="26"/>
      <c r="G61" s="13" t="s">
        <v>210</v>
      </c>
      <c r="H61" s="62" t="s">
        <v>320</v>
      </c>
      <c r="I61" s="26"/>
      <c r="J61" s="13" t="s">
        <v>210</v>
      </c>
      <c r="K61" s="62" t="s">
        <v>321</v>
      </c>
      <c r="L61" s="26"/>
      <c r="M61" s="13" t="s">
        <v>210</v>
      </c>
      <c r="N61" s="62" t="s">
        <v>322</v>
      </c>
      <c r="O61" s="26"/>
      <c r="P61" s="13" t="s">
        <v>210</v>
      </c>
      <c r="Q61" s="63" t="s">
        <v>261</v>
      </c>
      <c r="R61" s="26"/>
      <c r="S61" s="13" t="s">
        <v>210</v>
      </c>
      <c r="T61" s="62" t="s">
        <v>323</v>
      </c>
      <c r="U61" s="26"/>
    </row>
    <row r="62" spans="1:27" ht="15.75" x14ac:dyDescent="0.25">
      <c r="A62" s="15"/>
      <c r="B62" s="78" t="s">
        <v>211</v>
      </c>
      <c r="C62" s="22"/>
      <c r="D62" s="54" t="s">
        <v>324</v>
      </c>
      <c r="E62" s="54"/>
      <c r="F62" s="22"/>
      <c r="G62" s="54" t="s">
        <v>325</v>
      </c>
      <c r="H62" s="54"/>
      <c r="I62" s="22"/>
      <c r="J62" s="54" t="s">
        <v>326</v>
      </c>
      <c r="K62" s="54"/>
      <c r="L62" s="22"/>
      <c r="M62" s="54" t="s">
        <v>327</v>
      </c>
      <c r="N62" s="54"/>
      <c r="O62" s="22"/>
      <c r="P62" s="74" t="s">
        <v>261</v>
      </c>
      <c r="Q62" s="74"/>
      <c r="R62" s="22"/>
      <c r="S62" s="54" t="s">
        <v>328</v>
      </c>
      <c r="T62" s="54"/>
      <c r="U62" s="22"/>
    </row>
    <row r="63" spans="1:27" ht="15.75" x14ac:dyDescent="0.25">
      <c r="A63" s="15"/>
      <c r="B63" s="61" t="s">
        <v>214</v>
      </c>
      <c r="C63" s="26"/>
      <c r="D63" s="73" t="s">
        <v>261</v>
      </c>
      <c r="E63" s="73"/>
      <c r="F63" s="26"/>
      <c r="G63" s="72" t="s">
        <v>266</v>
      </c>
      <c r="H63" s="72"/>
      <c r="I63" s="26"/>
      <c r="J63" s="73" t="s">
        <v>261</v>
      </c>
      <c r="K63" s="73"/>
      <c r="L63" s="26"/>
      <c r="M63" s="72" t="s">
        <v>266</v>
      </c>
      <c r="N63" s="72"/>
      <c r="O63" s="26"/>
      <c r="P63" s="73" t="s">
        <v>261</v>
      </c>
      <c r="Q63" s="73"/>
      <c r="R63" s="26"/>
      <c r="S63" s="73" t="s">
        <v>261</v>
      </c>
      <c r="T63" s="73"/>
      <c r="U63" s="26"/>
    </row>
    <row r="64" spans="1:27" ht="15.75" x14ac:dyDescent="0.25">
      <c r="A64" s="15"/>
      <c r="B64" s="64" t="s">
        <v>215</v>
      </c>
      <c r="C64" s="22"/>
      <c r="D64" s="74" t="s">
        <v>261</v>
      </c>
      <c r="E64" s="74"/>
      <c r="F64" s="22"/>
      <c r="G64" s="74" t="s">
        <v>261</v>
      </c>
      <c r="H64" s="74"/>
      <c r="I64" s="22"/>
      <c r="J64" s="74" t="s">
        <v>261</v>
      </c>
      <c r="K64" s="74"/>
      <c r="L64" s="22"/>
      <c r="M64" s="74" t="s">
        <v>261</v>
      </c>
      <c r="N64" s="74"/>
      <c r="O64" s="22"/>
      <c r="P64" s="74" t="s">
        <v>261</v>
      </c>
      <c r="Q64" s="74"/>
      <c r="R64" s="22"/>
      <c r="S64" s="74" t="s">
        <v>261</v>
      </c>
      <c r="T64" s="74"/>
      <c r="U64" s="22"/>
    </row>
    <row r="65" spans="1:27" ht="15.75" x14ac:dyDescent="0.25">
      <c r="A65" s="15"/>
      <c r="B65" s="61" t="s">
        <v>216</v>
      </c>
      <c r="C65" s="26"/>
      <c r="D65" s="73" t="s">
        <v>261</v>
      </c>
      <c r="E65" s="73"/>
      <c r="F65" s="26"/>
      <c r="G65" s="73" t="s">
        <v>261</v>
      </c>
      <c r="H65" s="73"/>
      <c r="I65" s="26"/>
      <c r="J65" s="73" t="s">
        <v>261</v>
      </c>
      <c r="K65" s="73"/>
      <c r="L65" s="26"/>
      <c r="M65" s="73" t="s">
        <v>261</v>
      </c>
      <c r="N65" s="73"/>
      <c r="O65" s="26"/>
      <c r="P65" s="73" t="s">
        <v>261</v>
      </c>
      <c r="Q65" s="73"/>
      <c r="R65" s="26"/>
      <c r="S65" s="73" t="s">
        <v>261</v>
      </c>
      <c r="T65" s="73"/>
      <c r="U65" s="26"/>
    </row>
    <row r="66" spans="1:27" ht="15.75" x14ac:dyDescent="0.25">
      <c r="A66" s="15"/>
      <c r="B66" s="64" t="s">
        <v>217</v>
      </c>
      <c r="C66" s="22"/>
      <c r="D66" s="74" t="s">
        <v>261</v>
      </c>
      <c r="E66" s="74"/>
      <c r="F66" s="22"/>
      <c r="G66" s="54" t="s">
        <v>329</v>
      </c>
      <c r="H66" s="54"/>
      <c r="I66" s="22"/>
      <c r="J66" s="54" t="s">
        <v>330</v>
      </c>
      <c r="K66" s="54"/>
      <c r="L66" s="22"/>
      <c r="M66" s="54" t="s">
        <v>331</v>
      </c>
      <c r="N66" s="54"/>
      <c r="O66" s="22"/>
      <c r="P66" s="74" t="s">
        <v>261</v>
      </c>
      <c r="Q66" s="74"/>
      <c r="R66" s="22"/>
      <c r="S66" s="54" t="s">
        <v>332</v>
      </c>
      <c r="T66" s="54"/>
      <c r="U66" s="22"/>
    </row>
    <row r="67" spans="1:27" ht="16.5" thickBot="1" x14ac:dyDescent="0.3">
      <c r="A67" s="15"/>
      <c r="B67" s="61" t="s">
        <v>219</v>
      </c>
      <c r="C67" s="26"/>
      <c r="D67" s="84" t="s">
        <v>333</v>
      </c>
      <c r="E67" s="84"/>
      <c r="F67" s="26"/>
      <c r="G67" s="85" t="s">
        <v>261</v>
      </c>
      <c r="H67" s="85"/>
      <c r="I67" s="26"/>
      <c r="J67" s="85" t="s">
        <v>261</v>
      </c>
      <c r="K67" s="85"/>
      <c r="L67" s="26"/>
      <c r="M67" s="84" t="s">
        <v>333</v>
      </c>
      <c r="N67" s="84"/>
      <c r="O67" s="26"/>
      <c r="P67" s="85" t="s">
        <v>261</v>
      </c>
      <c r="Q67" s="85"/>
      <c r="R67" s="26"/>
      <c r="S67" s="85" t="s">
        <v>261</v>
      </c>
      <c r="T67" s="85"/>
      <c r="U67" s="26"/>
    </row>
    <row r="68" spans="1:27" ht="16.5" thickBot="1" x14ac:dyDescent="0.3">
      <c r="A68" s="15"/>
      <c r="B68" s="64" t="s">
        <v>334</v>
      </c>
      <c r="C68" s="22"/>
      <c r="D68" s="38" t="s">
        <v>210</v>
      </c>
      <c r="E68" s="81" t="s">
        <v>335</v>
      </c>
      <c r="F68" s="22"/>
      <c r="G68" s="38" t="s">
        <v>210</v>
      </c>
      <c r="H68" s="81" t="s">
        <v>336</v>
      </c>
      <c r="I68" s="22"/>
      <c r="J68" s="38" t="s">
        <v>210</v>
      </c>
      <c r="K68" s="81" t="s">
        <v>337</v>
      </c>
      <c r="L68" s="22"/>
      <c r="M68" s="38" t="s">
        <v>210</v>
      </c>
      <c r="N68" s="81" t="s">
        <v>338</v>
      </c>
      <c r="O68" s="22"/>
      <c r="P68" s="38" t="s">
        <v>210</v>
      </c>
      <c r="Q68" s="82" t="s">
        <v>261</v>
      </c>
      <c r="R68" s="22"/>
      <c r="S68" s="38" t="s">
        <v>210</v>
      </c>
      <c r="T68" s="81" t="s">
        <v>339</v>
      </c>
      <c r="U68" s="22"/>
    </row>
    <row r="69" spans="1:27" ht="15.75" thickTop="1" x14ac:dyDescent="0.25">
      <c r="A69" s="15"/>
      <c r="B69" s="99"/>
      <c r="C69" s="99"/>
      <c r="D69" s="99"/>
      <c r="E69" s="99"/>
      <c r="F69" s="99"/>
      <c r="G69" s="99"/>
      <c r="H69" s="99"/>
      <c r="I69" s="99"/>
      <c r="J69" s="99"/>
      <c r="K69" s="99"/>
      <c r="L69" s="99"/>
      <c r="M69" s="99"/>
      <c r="N69" s="99"/>
      <c r="O69" s="99"/>
      <c r="P69" s="99"/>
      <c r="Q69" s="99"/>
      <c r="R69" s="99"/>
      <c r="S69" s="99"/>
      <c r="T69" s="99"/>
      <c r="U69" s="99"/>
      <c r="V69" s="99"/>
      <c r="W69" s="99"/>
      <c r="X69" s="99"/>
      <c r="Y69" s="99"/>
      <c r="Z69" s="99"/>
      <c r="AA69" s="99"/>
    </row>
    <row r="70" spans="1:27" x14ac:dyDescent="0.25">
      <c r="A70" s="15"/>
      <c r="B70" s="103" t="s">
        <v>340</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row>
    <row r="71" spans="1:27" x14ac:dyDescent="0.25">
      <c r="A71" s="15"/>
      <c r="B71" s="99"/>
      <c r="C71" s="99"/>
      <c r="D71" s="99"/>
      <c r="E71" s="99"/>
      <c r="F71" s="99"/>
      <c r="G71" s="99"/>
      <c r="H71" s="99"/>
      <c r="I71" s="99"/>
      <c r="J71" s="99"/>
      <c r="K71" s="99"/>
      <c r="L71" s="99"/>
      <c r="M71" s="99"/>
      <c r="N71" s="99"/>
      <c r="O71" s="99"/>
      <c r="P71" s="99"/>
      <c r="Q71" s="99"/>
      <c r="R71" s="99"/>
      <c r="S71" s="99"/>
      <c r="T71" s="99"/>
      <c r="U71" s="99"/>
      <c r="V71" s="99"/>
      <c r="W71" s="99"/>
      <c r="X71" s="99"/>
      <c r="Y71" s="99"/>
      <c r="Z71" s="99"/>
      <c r="AA71" s="99"/>
    </row>
    <row r="72" spans="1:27" x14ac:dyDescent="0.25">
      <c r="A72" s="15"/>
      <c r="B72" s="40" t="s">
        <v>205</v>
      </c>
      <c r="C72" s="42"/>
      <c r="D72" s="43" t="s">
        <v>308</v>
      </c>
      <c r="E72" s="43"/>
      <c r="F72" s="42"/>
      <c r="G72" s="43" t="s">
        <v>310</v>
      </c>
      <c r="H72" s="43"/>
      <c r="I72" s="42"/>
      <c r="J72" s="43" t="s">
        <v>311</v>
      </c>
      <c r="K72" s="43"/>
      <c r="L72" s="42"/>
      <c r="M72" s="43" t="s">
        <v>118</v>
      </c>
      <c r="N72" s="43"/>
      <c r="O72" s="42"/>
      <c r="P72" s="43" t="s">
        <v>313</v>
      </c>
      <c r="Q72" s="43"/>
      <c r="R72" s="42"/>
      <c r="S72" s="43" t="s">
        <v>316</v>
      </c>
      <c r="T72" s="43"/>
      <c r="U72" s="42"/>
    </row>
    <row r="73" spans="1:27" x14ac:dyDescent="0.25">
      <c r="A73" s="15"/>
      <c r="B73" s="40"/>
      <c r="C73" s="42"/>
      <c r="D73" s="43" t="s">
        <v>309</v>
      </c>
      <c r="E73" s="43"/>
      <c r="F73" s="42"/>
      <c r="G73" s="43" t="s">
        <v>309</v>
      </c>
      <c r="H73" s="43"/>
      <c r="I73" s="42"/>
      <c r="J73" s="43" t="s">
        <v>312</v>
      </c>
      <c r="K73" s="43"/>
      <c r="L73" s="42"/>
      <c r="M73" s="43" t="s">
        <v>309</v>
      </c>
      <c r="N73" s="43"/>
      <c r="O73" s="42"/>
      <c r="P73" s="43" t="s">
        <v>314</v>
      </c>
      <c r="Q73" s="43"/>
      <c r="R73" s="42"/>
      <c r="S73" s="43" t="s">
        <v>317</v>
      </c>
      <c r="T73" s="43"/>
      <c r="U73" s="42"/>
    </row>
    <row r="74" spans="1:27" ht="15.75" thickBot="1" x14ac:dyDescent="0.3">
      <c r="A74" s="15"/>
      <c r="B74" s="41"/>
      <c r="C74" s="42"/>
      <c r="D74" s="83"/>
      <c r="E74" s="83"/>
      <c r="F74" s="42"/>
      <c r="G74" s="83"/>
      <c r="H74" s="83"/>
      <c r="I74" s="42"/>
      <c r="J74" s="44" t="s">
        <v>309</v>
      </c>
      <c r="K74" s="44"/>
      <c r="L74" s="42"/>
      <c r="M74" s="83"/>
      <c r="N74" s="83"/>
      <c r="O74" s="42"/>
      <c r="P74" s="44" t="s">
        <v>315</v>
      </c>
      <c r="Q74" s="44"/>
      <c r="R74" s="42"/>
      <c r="S74" s="83"/>
      <c r="T74" s="83"/>
      <c r="U74" s="42"/>
    </row>
    <row r="75" spans="1:27" ht="15.75" x14ac:dyDescent="0.25">
      <c r="A75" s="15"/>
      <c r="B75" s="58" t="s">
        <v>318</v>
      </c>
      <c r="C75" s="22"/>
      <c r="D75" s="45"/>
      <c r="E75" s="45"/>
      <c r="F75" s="22"/>
      <c r="G75" s="45"/>
      <c r="H75" s="45"/>
      <c r="I75" s="22"/>
      <c r="J75" s="45"/>
      <c r="K75" s="45"/>
      <c r="L75" s="22"/>
      <c r="M75" s="45"/>
      <c r="N75" s="45"/>
      <c r="O75" s="22"/>
      <c r="P75" s="45"/>
      <c r="Q75" s="45"/>
      <c r="R75" s="22"/>
      <c r="S75" s="45"/>
      <c r="T75" s="45"/>
      <c r="U75" s="22"/>
    </row>
    <row r="76" spans="1:27" ht="15.75" x14ac:dyDescent="0.25">
      <c r="A76" s="15"/>
      <c r="B76" s="77" t="s">
        <v>319</v>
      </c>
      <c r="C76" s="26"/>
      <c r="D76" s="13" t="s">
        <v>210</v>
      </c>
      <c r="E76" s="62" t="s">
        <v>341</v>
      </c>
      <c r="F76" s="26"/>
      <c r="G76" s="13" t="s">
        <v>210</v>
      </c>
      <c r="H76" s="62" t="s">
        <v>342</v>
      </c>
      <c r="I76" s="26"/>
      <c r="J76" s="13" t="s">
        <v>210</v>
      </c>
      <c r="K76" s="62" t="s">
        <v>343</v>
      </c>
      <c r="L76" s="26"/>
      <c r="M76" s="13" t="s">
        <v>210</v>
      </c>
      <c r="N76" s="62" t="s">
        <v>344</v>
      </c>
      <c r="O76" s="26"/>
      <c r="P76" s="13" t="s">
        <v>210</v>
      </c>
      <c r="Q76" s="63" t="s">
        <v>261</v>
      </c>
      <c r="R76" s="26"/>
      <c r="S76" s="13" t="s">
        <v>210</v>
      </c>
      <c r="T76" s="62" t="s">
        <v>345</v>
      </c>
      <c r="U76" s="26"/>
    </row>
    <row r="77" spans="1:27" ht="15.75" x14ac:dyDescent="0.25">
      <c r="A77" s="15"/>
      <c r="B77" s="78" t="s">
        <v>211</v>
      </c>
      <c r="C77" s="22"/>
      <c r="D77" s="54" t="s">
        <v>346</v>
      </c>
      <c r="E77" s="54"/>
      <c r="F77" s="22"/>
      <c r="G77" s="74" t="s">
        <v>261</v>
      </c>
      <c r="H77" s="74"/>
      <c r="I77" s="22"/>
      <c r="J77" s="54" t="s">
        <v>347</v>
      </c>
      <c r="K77" s="54"/>
      <c r="L77" s="22"/>
      <c r="M77" s="54" t="s">
        <v>348</v>
      </c>
      <c r="N77" s="54"/>
      <c r="O77" s="22"/>
      <c r="P77" s="74" t="s">
        <v>261</v>
      </c>
      <c r="Q77" s="74"/>
      <c r="R77" s="22"/>
      <c r="S77" s="54" t="s">
        <v>349</v>
      </c>
      <c r="T77" s="54"/>
      <c r="U77" s="22"/>
    </row>
    <row r="78" spans="1:27" ht="15.75" x14ac:dyDescent="0.25">
      <c r="A78" s="15"/>
      <c r="B78" s="61" t="s">
        <v>214</v>
      </c>
      <c r="C78" s="26"/>
      <c r="D78" s="73" t="s">
        <v>261</v>
      </c>
      <c r="E78" s="73"/>
      <c r="F78" s="26"/>
      <c r="G78" s="73" t="s">
        <v>261</v>
      </c>
      <c r="H78" s="73"/>
      <c r="I78" s="26"/>
      <c r="J78" s="73" t="s">
        <v>261</v>
      </c>
      <c r="K78" s="73"/>
      <c r="L78" s="26"/>
      <c r="M78" s="73" t="s">
        <v>261</v>
      </c>
      <c r="N78" s="73"/>
      <c r="O78" s="26"/>
      <c r="P78" s="73" t="s">
        <v>261</v>
      </c>
      <c r="Q78" s="73"/>
      <c r="R78" s="26"/>
      <c r="S78" s="73" t="s">
        <v>261</v>
      </c>
      <c r="T78" s="73"/>
      <c r="U78" s="26"/>
    </row>
    <row r="79" spans="1:27" ht="15.75" x14ac:dyDescent="0.25">
      <c r="A79" s="15"/>
      <c r="B79" s="64" t="s">
        <v>215</v>
      </c>
      <c r="C79" s="22"/>
      <c r="D79" s="74" t="s">
        <v>261</v>
      </c>
      <c r="E79" s="74"/>
      <c r="F79" s="22"/>
      <c r="G79" s="74" t="s">
        <v>261</v>
      </c>
      <c r="H79" s="74"/>
      <c r="I79" s="22"/>
      <c r="J79" s="74" t="s">
        <v>261</v>
      </c>
      <c r="K79" s="74"/>
      <c r="L79" s="22"/>
      <c r="M79" s="74" t="s">
        <v>261</v>
      </c>
      <c r="N79" s="74"/>
      <c r="O79" s="22"/>
      <c r="P79" s="74" t="s">
        <v>261</v>
      </c>
      <c r="Q79" s="74"/>
      <c r="R79" s="22"/>
      <c r="S79" s="74" t="s">
        <v>261</v>
      </c>
      <c r="T79" s="74"/>
      <c r="U79" s="22"/>
    </row>
    <row r="80" spans="1:27" ht="15.75" x14ac:dyDescent="0.25">
      <c r="A80" s="15"/>
      <c r="B80" s="61" t="s">
        <v>216</v>
      </c>
      <c r="C80" s="26"/>
      <c r="D80" s="73" t="s">
        <v>261</v>
      </c>
      <c r="E80" s="73"/>
      <c r="F80" s="26"/>
      <c r="G80" s="73" t="s">
        <v>261</v>
      </c>
      <c r="H80" s="73"/>
      <c r="I80" s="26"/>
      <c r="J80" s="73" t="s">
        <v>261</v>
      </c>
      <c r="K80" s="73"/>
      <c r="L80" s="26"/>
      <c r="M80" s="73" t="s">
        <v>261</v>
      </c>
      <c r="N80" s="73"/>
      <c r="O80" s="26"/>
      <c r="P80" s="73" t="s">
        <v>261</v>
      </c>
      <c r="Q80" s="73"/>
      <c r="R80" s="26"/>
      <c r="S80" s="73" t="s">
        <v>261</v>
      </c>
      <c r="T80" s="73"/>
      <c r="U80" s="26"/>
    </row>
    <row r="81" spans="1:27" ht="15.75" x14ac:dyDescent="0.25">
      <c r="A81" s="15"/>
      <c r="B81" s="64" t="s">
        <v>217</v>
      </c>
      <c r="C81" s="22"/>
      <c r="D81" s="54" t="s">
        <v>350</v>
      </c>
      <c r="E81" s="54"/>
      <c r="F81" s="22"/>
      <c r="G81" s="54" t="s">
        <v>351</v>
      </c>
      <c r="H81" s="54"/>
      <c r="I81" s="22"/>
      <c r="J81" s="54" t="s">
        <v>352</v>
      </c>
      <c r="K81" s="54"/>
      <c r="L81" s="22"/>
      <c r="M81" s="54" t="s">
        <v>353</v>
      </c>
      <c r="N81" s="54"/>
      <c r="O81" s="22"/>
      <c r="P81" s="74" t="s">
        <v>261</v>
      </c>
      <c r="Q81" s="74"/>
      <c r="R81" s="22"/>
      <c r="S81" s="54" t="s">
        <v>354</v>
      </c>
      <c r="T81" s="54"/>
      <c r="U81" s="22"/>
    </row>
    <row r="82" spans="1:27" ht="16.5" thickBot="1" x14ac:dyDescent="0.3">
      <c r="A82" s="15"/>
      <c r="B82" s="61" t="s">
        <v>219</v>
      </c>
      <c r="C82" s="26"/>
      <c r="D82" s="84" t="s">
        <v>355</v>
      </c>
      <c r="E82" s="84"/>
      <c r="F82" s="26"/>
      <c r="G82" s="85" t="s">
        <v>261</v>
      </c>
      <c r="H82" s="85"/>
      <c r="I82" s="26"/>
      <c r="J82" s="85" t="s">
        <v>261</v>
      </c>
      <c r="K82" s="85"/>
      <c r="L82" s="26"/>
      <c r="M82" s="84" t="s">
        <v>355</v>
      </c>
      <c r="N82" s="84"/>
      <c r="O82" s="26"/>
      <c r="P82" s="85" t="s">
        <v>261</v>
      </c>
      <c r="Q82" s="85"/>
      <c r="R82" s="26"/>
      <c r="S82" s="84" t="s">
        <v>356</v>
      </c>
      <c r="T82" s="84"/>
      <c r="U82" s="26"/>
    </row>
    <row r="83" spans="1:27" ht="16.5" thickBot="1" x14ac:dyDescent="0.3">
      <c r="A83" s="15"/>
      <c r="B83" s="64" t="s">
        <v>334</v>
      </c>
      <c r="C83" s="22"/>
      <c r="D83" s="38" t="s">
        <v>210</v>
      </c>
      <c r="E83" s="81" t="s">
        <v>357</v>
      </c>
      <c r="F83" s="22"/>
      <c r="G83" s="38" t="s">
        <v>210</v>
      </c>
      <c r="H83" s="81" t="s">
        <v>358</v>
      </c>
      <c r="I83" s="22"/>
      <c r="J83" s="38" t="s">
        <v>210</v>
      </c>
      <c r="K83" s="81" t="s">
        <v>359</v>
      </c>
      <c r="L83" s="22"/>
      <c r="M83" s="38" t="s">
        <v>210</v>
      </c>
      <c r="N83" s="81" t="s">
        <v>360</v>
      </c>
      <c r="O83" s="22"/>
      <c r="P83" s="38" t="s">
        <v>210</v>
      </c>
      <c r="Q83" s="82" t="s">
        <v>261</v>
      </c>
      <c r="R83" s="22"/>
      <c r="S83" s="38" t="s">
        <v>210</v>
      </c>
      <c r="T83" s="81" t="s">
        <v>361</v>
      </c>
      <c r="U83" s="22"/>
    </row>
    <row r="84" spans="1:27" ht="16.5" thickTop="1" x14ac:dyDescent="0.25">
      <c r="A84" s="15"/>
      <c r="B84" s="106"/>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row>
    <row r="85" spans="1:27" x14ac:dyDescent="0.25">
      <c r="A85" s="15"/>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row>
    <row r="86" spans="1:27" ht="15" customHeight="1" x14ac:dyDescent="0.25">
      <c r="A86" s="15" t="s">
        <v>806</v>
      </c>
      <c r="B86" s="86" t="s">
        <v>4</v>
      </c>
      <c r="C86" s="86"/>
      <c r="D86" s="86"/>
      <c r="E86" s="86"/>
      <c r="F86" s="86"/>
      <c r="G86" s="86"/>
      <c r="H86" s="86"/>
      <c r="I86" s="86"/>
      <c r="J86" s="86"/>
      <c r="K86" s="86"/>
      <c r="L86" s="86"/>
      <c r="M86" s="86"/>
      <c r="N86" s="86"/>
      <c r="O86" s="86"/>
      <c r="P86" s="86"/>
      <c r="Q86" s="86"/>
      <c r="R86" s="86"/>
      <c r="S86" s="86"/>
      <c r="T86" s="86"/>
      <c r="U86" s="86"/>
      <c r="V86" s="86"/>
      <c r="W86" s="86"/>
      <c r="X86" s="86"/>
      <c r="Y86" s="86"/>
      <c r="Z86" s="86"/>
      <c r="AA86" s="86"/>
    </row>
    <row r="87" spans="1:27" x14ac:dyDescent="0.25">
      <c r="A87" s="15"/>
      <c r="B87" s="99"/>
      <c r="C87" s="99"/>
      <c r="D87" s="99"/>
      <c r="E87" s="99"/>
      <c r="F87" s="99"/>
      <c r="G87" s="99"/>
      <c r="H87" s="99"/>
      <c r="I87" s="99"/>
      <c r="J87" s="99"/>
      <c r="K87" s="99"/>
      <c r="L87" s="99"/>
      <c r="M87" s="99"/>
      <c r="N87" s="99"/>
      <c r="O87" s="99"/>
      <c r="P87" s="99"/>
      <c r="Q87" s="99"/>
      <c r="R87" s="99"/>
      <c r="S87" s="99"/>
      <c r="T87" s="99"/>
      <c r="U87" s="99"/>
      <c r="V87" s="99"/>
      <c r="W87" s="99"/>
      <c r="X87" s="99"/>
      <c r="Y87" s="99"/>
      <c r="Z87" s="99"/>
      <c r="AA87" s="99"/>
    </row>
    <row r="88" spans="1:27" x14ac:dyDescent="0.25">
      <c r="A88" s="15"/>
      <c r="B88" s="99"/>
      <c r="C88" s="99"/>
      <c r="D88" s="99"/>
      <c r="E88" s="99"/>
      <c r="F88" s="99"/>
      <c r="G88" s="99"/>
      <c r="H88" s="99"/>
      <c r="I88" s="99"/>
      <c r="J88" s="99"/>
      <c r="K88" s="99"/>
      <c r="L88" s="99"/>
      <c r="M88" s="99"/>
      <c r="N88" s="99"/>
      <c r="O88" s="99"/>
      <c r="P88" s="99"/>
      <c r="Q88" s="99"/>
      <c r="R88" s="99"/>
      <c r="S88" s="99"/>
      <c r="T88" s="99"/>
      <c r="U88" s="99"/>
      <c r="V88" s="99"/>
      <c r="W88" s="99"/>
      <c r="X88" s="99"/>
      <c r="Y88" s="99"/>
      <c r="Z88" s="99"/>
      <c r="AA88" s="99"/>
    </row>
    <row r="89" spans="1:27" x14ac:dyDescent="0.25">
      <c r="A89" s="15"/>
      <c r="B89" s="103" t="s">
        <v>366</v>
      </c>
      <c r="C89" s="103"/>
      <c r="D89" s="103"/>
      <c r="E89" s="103"/>
      <c r="F89" s="103"/>
      <c r="G89" s="103"/>
      <c r="H89" s="103"/>
      <c r="I89" s="103"/>
      <c r="J89" s="103"/>
      <c r="K89" s="103"/>
      <c r="L89" s="103"/>
      <c r="M89" s="103"/>
      <c r="N89" s="103"/>
      <c r="O89" s="103"/>
      <c r="P89" s="103"/>
      <c r="Q89" s="103"/>
      <c r="R89" s="103"/>
      <c r="S89" s="103"/>
      <c r="T89" s="103"/>
      <c r="U89" s="103"/>
      <c r="V89" s="103"/>
      <c r="W89" s="103"/>
      <c r="X89" s="103"/>
      <c r="Y89" s="103"/>
      <c r="Z89" s="103"/>
      <c r="AA89" s="103"/>
    </row>
    <row r="90" spans="1:27" x14ac:dyDescent="0.25">
      <c r="A90" s="15"/>
      <c r="B90" s="99"/>
      <c r="C90" s="99"/>
      <c r="D90" s="99"/>
      <c r="E90" s="99"/>
      <c r="F90" s="99"/>
      <c r="G90" s="99"/>
      <c r="H90" s="99"/>
      <c r="I90" s="99"/>
      <c r="J90" s="99"/>
      <c r="K90" s="99"/>
      <c r="L90" s="99"/>
      <c r="M90" s="99"/>
      <c r="N90" s="99"/>
      <c r="O90" s="99"/>
      <c r="P90" s="99"/>
      <c r="Q90" s="99"/>
      <c r="R90" s="99"/>
      <c r="S90" s="99"/>
      <c r="T90" s="99"/>
      <c r="U90" s="99"/>
      <c r="V90" s="99"/>
      <c r="W90" s="99"/>
      <c r="X90" s="99"/>
      <c r="Y90" s="99"/>
      <c r="Z90" s="99"/>
      <c r="AA90" s="99"/>
    </row>
    <row r="91" spans="1:27" x14ac:dyDescent="0.25">
      <c r="A91" s="15"/>
      <c r="B91" s="40" t="s">
        <v>205</v>
      </c>
      <c r="C91" s="42"/>
      <c r="D91" s="43" t="s">
        <v>367</v>
      </c>
      <c r="E91" s="43"/>
      <c r="F91" s="42"/>
      <c r="G91" s="43" t="s">
        <v>370</v>
      </c>
      <c r="H91" s="43"/>
      <c r="I91" s="42"/>
      <c r="J91" s="43" t="s">
        <v>373</v>
      </c>
      <c r="K91" s="43"/>
      <c r="L91" s="42"/>
      <c r="M91" s="43" t="s">
        <v>373</v>
      </c>
      <c r="N91" s="43"/>
      <c r="O91" s="42"/>
      <c r="P91" s="43" t="s">
        <v>378</v>
      </c>
      <c r="Q91" s="43"/>
      <c r="R91" s="42"/>
    </row>
    <row r="92" spans="1:27" x14ac:dyDescent="0.25">
      <c r="A92" s="15"/>
      <c r="B92" s="40"/>
      <c r="C92" s="42"/>
      <c r="D92" s="43" t="s">
        <v>368</v>
      </c>
      <c r="E92" s="43"/>
      <c r="F92" s="42"/>
      <c r="G92" s="43" t="s">
        <v>371</v>
      </c>
      <c r="H92" s="43"/>
      <c r="I92" s="42"/>
      <c r="J92" s="43" t="s">
        <v>374</v>
      </c>
      <c r="K92" s="43"/>
      <c r="L92" s="42"/>
      <c r="M92" s="43" t="s">
        <v>374</v>
      </c>
      <c r="N92" s="43"/>
      <c r="O92" s="42"/>
      <c r="P92" s="43" t="s">
        <v>376</v>
      </c>
      <c r="Q92" s="43"/>
      <c r="R92" s="42"/>
    </row>
    <row r="93" spans="1:27" x14ac:dyDescent="0.25">
      <c r="A93" s="15"/>
      <c r="B93" s="40"/>
      <c r="C93" s="42"/>
      <c r="D93" s="43" t="s">
        <v>369</v>
      </c>
      <c r="E93" s="43"/>
      <c r="F93" s="42"/>
      <c r="G93" s="43" t="s">
        <v>372</v>
      </c>
      <c r="H93" s="43"/>
      <c r="I93" s="42"/>
      <c r="J93" s="43" t="s">
        <v>375</v>
      </c>
      <c r="K93" s="43"/>
      <c r="L93" s="42"/>
      <c r="M93" s="43" t="s">
        <v>377</v>
      </c>
      <c r="N93" s="43"/>
      <c r="O93" s="42"/>
      <c r="P93" s="86"/>
      <c r="Q93" s="86"/>
      <c r="R93" s="42"/>
    </row>
    <row r="94" spans="1:27" ht="15.75" thickBot="1" x14ac:dyDescent="0.3">
      <c r="A94" s="15"/>
      <c r="B94" s="41"/>
      <c r="C94" s="42"/>
      <c r="D94" s="83"/>
      <c r="E94" s="83"/>
      <c r="F94" s="42"/>
      <c r="G94" s="83"/>
      <c r="H94" s="83"/>
      <c r="I94" s="42"/>
      <c r="J94" s="44" t="s">
        <v>376</v>
      </c>
      <c r="K94" s="44"/>
      <c r="L94" s="42"/>
      <c r="M94" s="44" t="s">
        <v>376</v>
      </c>
      <c r="N94" s="44"/>
      <c r="O94" s="42"/>
      <c r="P94" s="83"/>
      <c r="Q94" s="83"/>
      <c r="R94" s="42"/>
    </row>
    <row r="95" spans="1:27" ht="15.75" x14ac:dyDescent="0.25">
      <c r="A95" s="15"/>
      <c r="B95" s="58" t="s">
        <v>318</v>
      </c>
      <c r="C95" s="22"/>
      <c r="D95" s="45"/>
      <c r="E95" s="45"/>
      <c r="F95" s="22"/>
      <c r="G95" s="45"/>
      <c r="H95" s="45"/>
      <c r="I95" s="22"/>
      <c r="J95" s="45"/>
      <c r="K95" s="45"/>
      <c r="L95" s="22"/>
      <c r="M95" s="45"/>
      <c r="N95" s="45"/>
      <c r="O95" s="22"/>
      <c r="P95" s="45"/>
      <c r="Q95" s="45"/>
      <c r="R95" s="22"/>
    </row>
    <row r="96" spans="1:27" ht="15.75" x14ac:dyDescent="0.25">
      <c r="A96" s="15"/>
      <c r="B96" s="77" t="s">
        <v>319</v>
      </c>
      <c r="C96" s="26"/>
      <c r="D96" s="13" t="s">
        <v>210</v>
      </c>
      <c r="E96" s="62" t="s">
        <v>379</v>
      </c>
      <c r="F96" s="26"/>
      <c r="G96" s="13" t="s">
        <v>210</v>
      </c>
      <c r="H96" s="62" t="s">
        <v>380</v>
      </c>
      <c r="I96" s="26"/>
      <c r="J96" s="13" t="s">
        <v>210</v>
      </c>
      <c r="K96" s="62" t="s">
        <v>381</v>
      </c>
      <c r="L96" s="26"/>
      <c r="M96" s="13" t="s">
        <v>210</v>
      </c>
      <c r="N96" s="62" t="s">
        <v>382</v>
      </c>
      <c r="O96" s="26"/>
      <c r="P96" s="13" t="s">
        <v>210</v>
      </c>
      <c r="Q96" s="62" t="s">
        <v>383</v>
      </c>
      <c r="R96" s="26"/>
    </row>
    <row r="97" spans="1:27" ht="15.75" x14ac:dyDescent="0.25">
      <c r="A97" s="15"/>
      <c r="B97" s="78" t="s">
        <v>384</v>
      </c>
      <c r="C97" s="22"/>
      <c r="D97" s="54" t="s">
        <v>385</v>
      </c>
      <c r="E97" s="54"/>
      <c r="F97" s="22"/>
      <c r="G97" s="54" t="s">
        <v>386</v>
      </c>
      <c r="H97" s="54"/>
      <c r="I97" s="22"/>
      <c r="J97" s="54" t="s">
        <v>387</v>
      </c>
      <c r="K97" s="54"/>
      <c r="L97" s="22"/>
      <c r="M97" s="54" t="s">
        <v>388</v>
      </c>
      <c r="N97" s="54"/>
      <c r="O97" s="22"/>
      <c r="P97" s="54" t="s">
        <v>389</v>
      </c>
      <c r="Q97" s="54"/>
      <c r="R97" s="22"/>
    </row>
    <row r="98" spans="1:27" ht="15.75" x14ac:dyDescent="0.25">
      <c r="A98" s="15"/>
      <c r="B98" s="61" t="s">
        <v>217</v>
      </c>
      <c r="C98" s="26"/>
      <c r="D98" s="72" t="s">
        <v>390</v>
      </c>
      <c r="E98" s="72"/>
      <c r="F98" s="26"/>
      <c r="G98" s="72" t="s">
        <v>391</v>
      </c>
      <c r="H98" s="72"/>
      <c r="I98" s="26"/>
      <c r="J98" s="72" t="s">
        <v>392</v>
      </c>
      <c r="K98" s="72"/>
      <c r="L98" s="26"/>
      <c r="M98" s="72" t="s">
        <v>393</v>
      </c>
      <c r="N98" s="72"/>
      <c r="O98" s="26"/>
      <c r="P98" s="72" t="s">
        <v>394</v>
      </c>
      <c r="Q98" s="72"/>
      <c r="R98" s="26"/>
    </row>
    <row r="99" spans="1:27" ht="16.5" thickBot="1" x14ac:dyDescent="0.3">
      <c r="A99" s="15"/>
      <c r="B99" s="64" t="s">
        <v>219</v>
      </c>
      <c r="C99" s="22"/>
      <c r="D99" s="76" t="s">
        <v>395</v>
      </c>
      <c r="E99" s="76"/>
      <c r="F99" s="22"/>
      <c r="G99" s="76" t="s">
        <v>395</v>
      </c>
      <c r="H99" s="76"/>
      <c r="I99" s="22"/>
      <c r="J99" s="76" t="s">
        <v>396</v>
      </c>
      <c r="K99" s="76"/>
      <c r="L99" s="22"/>
      <c r="M99" s="76" t="s">
        <v>397</v>
      </c>
      <c r="N99" s="76"/>
      <c r="O99" s="22"/>
      <c r="P99" s="76" t="s">
        <v>398</v>
      </c>
      <c r="Q99" s="76"/>
      <c r="R99" s="22"/>
    </row>
    <row r="100" spans="1:27" ht="16.5" thickBot="1" x14ac:dyDescent="0.3">
      <c r="A100" s="15"/>
      <c r="B100" s="77" t="s">
        <v>118</v>
      </c>
      <c r="C100" s="26"/>
      <c r="D100" s="68" t="s">
        <v>210</v>
      </c>
      <c r="E100" s="69" t="s">
        <v>399</v>
      </c>
      <c r="F100" s="26"/>
      <c r="G100" s="68" t="s">
        <v>210</v>
      </c>
      <c r="H100" s="69" t="s">
        <v>400</v>
      </c>
      <c r="I100" s="26"/>
      <c r="J100" s="68" t="s">
        <v>210</v>
      </c>
      <c r="K100" s="69" t="s">
        <v>401</v>
      </c>
      <c r="L100" s="26"/>
      <c r="M100" s="68" t="s">
        <v>210</v>
      </c>
      <c r="N100" s="69" t="s">
        <v>402</v>
      </c>
      <c r="O100" s="26"/>
      <c r="P100" s="68" t="s">
        <v>210</v>
      </c>
      <c r="Q100" s="69" t="s">
        <v>328</v>
      </c>
      <c r="R100" s="26"/>
    </row>
    <row r="101" spans="1:27" ht="15.75" thickTop="1" x14ac:dyDescent="0.25">
      <c r="A101" s="15"/>
      <c r="B101" s="99"/>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99"/>
    </row>
    <row r="102" spans="1:27" x14ac:dyDescent="0.25">
      <c r="A102" s="15"/>
      <c r="B102" s="103" t="s">
        <v>403</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c r="AA102" s="103"/>
    </row>
    <row r="103" spans="1:27" x14ac:dyDescent="0.25">
      <c r="A103" s="15"/>
      <c r="B103" s="99"/>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99"/>
    </row>
    <row r="104" spans="1:27" x14ac:dyDescent="0.25">
      <c r="A104" s="15"/>
      <c r="B104" s="40" t="s">
        <v>205</v>
      </c>
      <c r="C104" s="42"/>
      <c r="D104" s="43" t="s">
        <v>367</v>
      </c>
      <c r="E104" s="43"/>
      <c r="F104" s="42"/>
      <c r="G104" s="43" t="s">
        <v>370</v>
      </c>
      <c r="H104" s="43"/>
      <c r="I104" s="42"/>
      <c r="J104" s="43" t="s">
        <v>373</v>
      </c>
      <c r="K104" s="43"/>
      <c r="L104" s="42"/>
      <c r="M104" s="43" t="s">
        <v>373</v>
      </c>
      <c r="N104" s="43"/>
      <c r="O104" s="42"/>
      <c r="P104" s="43" t="s">
        <v>378</v>
      </c>
      <c r="Q104" s="43"/>
      <c r="R104" s="42"/>
    </row>
    <row r="105" spans="1:27" x14ac:dyDescent="0.25">
      <c r="A105" s="15"/>
      <c r="B105" s="40"/>
      <c r="C105" s="42"/>
      <c r="D105" s="43" t="s">
        <v>368</v>
      </c>
      <c r="E105" s="43"/>
      <c r="F105" s="42"/>
      <c r="G105" s="43" t="s">
        <v>371</v>
      </c>
      <c r="H105" s="43"/>
      <c r="I105" s="42"/>
      <c r="J105" s="43" t="s">
        <v>374</v>
      </c>
      <c r="K105" s="43"/>
      <c r="L105" s="42"/>
      <c r="M105" s="43" t="s">
        <v>374</v>
      </c>
      <c r="N105" s="43"/>
      <c r="O105" s="42"/>
      <c r="P105" s="43" t="s">
        <v>376</v>
      </c>
      <c r="Q105" s="43"/>
      <c r="R105" s="42"/>
    </row>
    <row r="106" spans="1:27" x14ac:dyDescent="0.25">
      <c r="A106" s="15"/>
      <c r="B106" s="40"/>
      <c r="C106" s="42"/>
      <c r="D106" s="43" t="s">
        <v>369</v>
      </c>
      <c r="E106" s="43"/>
      <c r="F106" s="42"/>
      <c r="G106" s="43" t="s">
        <v>372</v>
      </c>
      <c r="H106" s="43"/>
      <c r="I106" s="42"/>
      <c r="J106" s="43" t="s">
        <v>375</v>
      </c>
      <c r="K106" s="43"/>
      <c r="L106" s="42"/>
      <c r="M106" s="43" t="s">
        <v>377</v>
      </c>
      <c r="N106" s="43"/>
      <c r="O106" s="42"/>
      <c r="P106" s="86"/>
      <c r="Q106" s="86"/>
      <c r="R106" s="42"/>
    </row>
    <row r="107" spans="1:27" ht="15.75" thickBot="1" x14ac:dyDescent="0.3">
      <c r="A107" s="15"/>
      <c r="B107" s="41"/>
      <c r="C107" s="42"/>
      <c r="D107" s="83"/>
      <c r="E107" s="83"/>
      <c r="F107" s="42"/>
      <c r="G107" s="83"/>
      <c r="H107" s="83"/>
      <c r="I107" s="42"/>
      <c r="J107" s="44" t="s">
        <v>376</v>
      </c>
      <c r="K107" s="44"/>
      <c r="L107" s="42"/>
      <c r="M107" s="44" t="s">
        <v>376</v>
      </c>
      <c r="N107" s="44"/>
      <c r="O107" s="42"/>
      <c r="P107" s="83"/>
      <c r="Q107" s="83"/>
      <c r="R107" s="42"/>
    </row>
    <row r="108" spans="1:27" ht="15.75" x14ac:dyDescent="0.25">
      <c r="A108" s="15"/>
      <c r="B108" s="58" t="s">
        <v>318</v>
      </c>
      <c r="C108" s="22"/>
      <c r="D108" s="45"/>
      <c r="E108" s="45"/>
      <c r="F108" s="22"/>
      <c r="G108" s="45"/>
      <c r="H108" s="45"/>
      <c r="I108" s="22"/>
      <c r="J108" s="45"/>
      <c r="K108" s="45"/>
      <c r="L108" s="22"/>
      <c r="M108" s="45"/>
      <c r="N108" s="45"/>
      <c r="O108" s="22"/>
      <c r="P108" s="45"/>
      <c r="Q108" s="45"/>
      <c r="R108" s="22"/>
    </row>
    <row r="109" spans="1:27" ht="15.75" x14ac:dyDescent="0.25">
      <c r="A109" s="15"/>
      <c r="B109" s="77" t="s">
        <v>319</v>
      </c>
      <c r="C109" s="26"/>
      <c r="D109" s="13" t="s">
        <v>210</v>
      </c>
      <c r="E109" s="62" t="s">
        <v>404</v>
      </c>
      <c r="F109" s="26"/>
      <c r="G109" s="13" t="s">
        <v>210</v>
      </c>
      <c r="H109" s="62" t="s">
        <v>405</v>
      </c>
      <c r="I109" s="26"/>
      <c r="J109" s="13" t="s">
        <v>210</v>
      </c>
      <c r="K109" s="62" t="s">
        <v>406</v>
      </c>
      <c r="L109" s="26"/>
      <c r="M109" s="13" t="s">
        <v>210</v>
      </c>
      <c r="N109" s="62" t="s">
        <v>407</v>
      </c>
      <c r="O109" s="26"/>
      <c r="P109" s="13" t="s">
        <v>210</v>
      </c>
      <c r="Q109" s="62" t="s">
        <v>408</v>
      </c>
      <c r="R109" s="26"/>
    </row>
    <row r="110" spans="1:27" ht="15.75" x14ac:dyDescent="0.25">
      <c r="A110" s="15"/>
      <c r="B110" s="78" t="s">
        <v>384</v>
      </c>
      <c r="C110" s="22"/>
      <c r="D110" s="54" t="s">
        <v>409</v>
      </c>
      <c r="E110" s="54"/>
      <c r="F110" s="22"/>
      <c r="G110" s="54" t="s">
        <v>410</v>
      </c>
      <c r="H110" s="54"/>
      <c r="I110" s="22"/>
      <c r="J110" s="54" t="s">
        <v>411</v>
      </c>
      <c r="K110" s="54"/>
      <c r="L110" s="22"/>
      <c r="M110" s="54" t="s">
        <v>412</v>
      </c>
      <c r="N110" s="54"/>
      <c r="O110" s="22"/>
      <c r="P110" s="54" t="s">
        <v>413</v>
      </c>
      <c r="Q110" s="54"/>
      <c r="R110" s="22"/>
    </row>
    <row r="111" spans="1:27" ht="15.75" x14ac:dyDescent="0.25">
      <c r="A111" s="15"/>
      <c r="B111" s="61" t="s">
        <v>217</v>
      </c>
      <c r="C111" s="26"/>
      <c r="D111" s="72" t="s">
        <v>414</v>
      </c>
      <c r="E111" s="72"/>
      <c r="F111" s="26"/>
      <c r="G111" s="72" t="s">
        <v>415</v>
      </c>
      <c r="H111" s="72"/>
      <c r="I111" s="26"/>
      <c r="J111" s="72" t="s">
        <v>416</v>
      </c>
      <c r="K111" s="72"/>
      <c r="L111" s="26"/>
      <c r="M111" s="72" t="s">
        <v>417</v>
      </c>
      <c r="N111" s="72"/>
      <c r="O111" s="26"/>
      <c r="P111" s="72" t="s">
        <v>418</v>
      </c>
      <c r="Q111" s="72"/>
      <c r="R111" s="26"/>
    </row>
    <row r="112" spans="1:27" ht="16.5" thickBot="1" x14ac:dyDescent="0.3">
      <c r="A112" s="15"/>
      <c r="B112" s="64" t="s">
        <v>219</v>
      </c>
      <c r="C112" s="22"/>
      <c r="D112" s="76" t="s">
        <v>419</v>
      </c>
      <c r="E112" s="76"/>
      <c r="F112" s="22"/>
      <c r="G112" s="76" t="s">
        <v>419</v>
      </c>
      <c r="H112" s="76"/>
      <c r="I112" s="22"/>
      <c r="J112" s="76" t="s">
        <v>420</v>
      </c>
      <c r="K112" s="76"/>
      <c r="L112" s="22"/>
      <c r="M112" s="76" t="s">
        <v>421</v>
      </c>
      <c r="N112" s="76"/>
      <c r="O112" s="22"/>
      <c r="P112" s="76" t="s">
        <v>422</v>
      </c>
      <c r="Q112" s="76"/>
      <c r="R112" s="22"/>
    </row>
    <row r="113" spans="1:27" ht="16.5" thickBot="1" x14ac:dyDescent="0.3">
      <c r="A113" s="15"/>
      <c r="B113" s="77" t="s">
        <v>118</v>
      </c>
      <c r="C113" s="26"/>
      <c r="D113" s="68" t="s">
        <v>210</v>
      </c>
      <c r="E113" s="69" t="s">
        <v>423</v>
      </c>
      <c r="F113" s="26"/>
      <c r="G113" s="68" t="s">
        <v>210</v>
      </c>
      <c r="H113" s="69" t="s">
        <v>424</v>
      </c>
      <c r="I113" s="26"/>
      <c r="J113" s="68" t="s">
        <v>210</v>
      </c>
      <c r="K113" s="69" t="s">
        <v>425</v>
      </c>
      <c r="L113" s="26"/>
      <c r="M113" s="68" t="s">
        <v>210</v>
      </c>
      <c r="N113" s="69" t="s">
        <v>426</v>
      </c>
      <c r="O113" s="26"/>
      <c r="P113" s="68" t="s">
        <v>210</v>
      </c>
      <c r="Q113" s="69" t="s">
        <v>427</v>
      </c>
      <c r="R113" s="26"/>
    </row>
    <row r="114" spans="1:27" ht="16.5" thickTop="1" x14ac:dyDescent="0.25">
      <c r="A114" s="15"/>
      <c r="B114" s="106"/>
      <c r="C114" s="106"/>
      <c r="D114" s="106"/>
      <c r="E114" s="106"/>
      <c r="F114" s="106"/>
      <c r="G114" s="106"/>
      <c r="H114" s="106"/>
      <c r="I114" s="106"/>
      <c r="J114" s="106"/>
      <c r="K114" s="106"/>
      <c r="L114" s="106"/>
      <c r="M114" s="106"/>
      <c r="N114" s="106"/>
      <c r="O114" s="106"/>
      <c r="P114" s="106"/>
      <c r="Q114" s="106"/>
      <c r="R114" s="106"/>
      <c r="S114" s="106"/>
      <c r="T114" s="106"/>
      <c r="U114" s="106"/>
      <c r="V114" s="106"/>
      <c r="W114" s="106"/>
      <c r="X114" s="106"/>
      <c r="Y114" s="106"/>
      <c r="Z114" s="106"/>
      <c r="AA114" s="106"/>
    </row>
    <row r="115" spans="1:27" x14ac:dyDescent="0.25">
      <c r="A115" s="15"/>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c r="X115" s="107"/>
      <c r="Y115" s="107"/>
      <c r="Z115" s="107"/>
      <c r="AA115" s="107"/>
    </row>
    <row r="116" spans="1:27" ht="15" customHeight="1" x14ac:dyDescent="0.25">
      <c r="A116" s="15" t="s">
        <v>807</v>
      </c>
      <c r="B116" s="86" t="s">
        <v>4</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row>
    <row r="117" spans="1:27" x14ac:dyDescent="0.25">
      <c r="A117" s="15"/>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x14ac:dyDescent="0.25">
      <c r="A118" s="15"/>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row>
    <row r="119" spans="1:27" x14ac:dyDescent="0.25">
      <c r="A119" s="15"/>
      <c r="B119" s="40"/>
      <c r="C119" s="42"/>
      <c r="D119" s="43" t="s">
        <v>430</v>
      </c>
      <c r="E119" s="43"/>
      <c r="F119" s="43"/>
      <c r="G119" s="43"/>
      <c r="H119" s="43"/>
      <c r="I119" s="42"/>
      <c r="J119" s="43" t="s">
        <v>430</v>
      </c>
      <c r="K119" s="43"/>
      <c r="L119" s="43"/>
      <c r="M119" s="43"/>
      <c r="N119" s="43"/>
      <c r="O119" s="42"/>
    </row>
    <row r="120" spans="1:27" ht="15.75" thickBot="1" x14ac:dyDescent="0.3">
      <c r="A120" s="15"/>
      <c r="B120" s="40"/>
      <c r="C120" s="42"/>
      <c r="D120" s="44" t="s">
        <v>248</v>
      </c>
      <c r="E120" s="44"/>
      <c r="F120" s="44"/>
      <c r="G120" s="44"/>
      <c r="H120" s="44"/>
      <c r="I120" s="42"/>
      <c r="J120" s="44" t="s">
        <v>431</v>
      </c>
      <c r="K120" s="44"/>
      <c r="L120" s="44"/>
      <c r="M120" s="44"/>
      <c r="N120" s="44"/>
      <c r="O120" s="42"/>
    </row>
    <row r="121" spans="1:27" x14ac:dyDescent="0.25">
      <c r="A121" s="15"/>
      <c r="B121" s="40" t="s">
        <v>205</v>
      </c>
      <c r="C121" s="42"/>
      <c r="D121" s="70" t="s">
        <v>432</v>
      </c>
      <c r="E121" s="70"/>
      <c r="F121" s="71"/>
      <c r="G121" s="70" t="s">
        <v>433</v>
      </c>
      <c r="H121" s="70"/>
      <c r="I121" s="42"/>
      <c r="J121" s="70" t="s">
        <v>432</v>
      </c>
      <c r="K121" s="70"/>
      <c r="L121" s="71"/>
      <c r="M121" s="70" t="s">
        <v>433</v>
      </c>
      <c r="N121" s="70"/>
      <c r="O121" s="42"/>
    </row>
    <row r="122" spans="1:27" ht="15.75" thickBot="1" x14ac:dyDescent="0.3">
      <c r="A122" s="15"/>
      <c r="B122" s="41"/>
      <c r="C122" s="42"/>
      <c r="D122" s="44" t="s">
        <v>374</v>
      </c>
      <c r="E122" s="44"/>
      <c r="F122" s="87"/>
      <c r="G122" s="44" t="s">
        <v>434</v>
      </c>
      <c r="H122" s="44"/>
      <c r="I122" s="42"/>
      <c r="J122" s="44" t="s">
        <v>374</v>
      </c>
      <c r="K122" s="44"/>
      <c r="L122" s="87"/>
      <c r="M122" s="44" t="s">
        <v>434</v>
      </c>
      <c r="N122" s="44"/>
      <c r="O122" s="42"/>
    </row>
    <row r="123" spans="1:27" ht="15.75" x14ac:dyDescent="0.25">
      <c r="A123" s="15"/>
      <c r="B123" s="58" t="s">
        <v>319</v>
      </c>
      <c r="C123" s="22"/>
      <c r="D123" s="59" t="s">
        <v>210</v>
      </c>
      <c r="E123" s="60" t="s">
        <v>435</v>
      </c>
      <c r="F123" s="22"/>
      <c r="G123" s="59" t="s">
        <v>210</v>
      </c>
      <c r="H123" s="60" t="s">
        <v>436</v>
      </c>
      <c r="I123" s="22"/>
      <c r="J123" s="59" t="s">
        <v>210</v>
      </c>
      <c r="K123" s="60" t="s">
        <v>437</v>
      </c>
      <c r="L123" s="22"/>
      <c r="M123" s="59" t="s">
        <v>210</v>
      </c>
      <c r="N123" s="60" t="s">
        <v>438</v>
      </c>
      <c r="O123" s="22"/>
    </row>
    <row r="124" spans="1:27" ht="15.75" x14ac:dyDescent="0.25">
      <c r="A124" s="15"/>
      <c r="B124" s="61" t="s">
        <v>384</v>
      </c>
      <c r="C124" s="26"/>
      <c r="D124" s="72" t="s">
        <v>439</v>
      </c>
      <c r="E124" s="72"/>
      <c r="F124" s="26"/>
      <c r="G124" s="72" t="s">
        <v>440</v>
      </c>
      <c r="H124" s="72"/>
      <c r="I124" s="26"/>
      <c r="J124" s="72" t="s">
        <v>441</v>
      </c>
      <c r="K124" s="72"/>
      <c r="L124" s="26"/>
      <c r="M124" s="72" t="s">
        <v>442</v>
      </c>
      <c r="N124" s="72"/>
      <c r="O124" s="26"/>
    </row>
    <row r="125" spans="1:27" ht="15.75" x14ac:dyDescent="0.25">
      <c r="A125" s="15"/>
      <c r="B125" s="64" t="s">
        <v>214</v>
      </c>
      <c r="C125" s="22"/>
      <c r="D125" s="74" t="s">
        <v>261</v>
      </c>
      <c r="E125" s="74"/>
      <c r="F125" s="22"/>
      <c r="G125" s="74" t="s">
        <v>261</v>
      </c>
      <c r="H125" s="74"/>
      <c r="I125" s="22"/>
      <c r="J125" s="54" t="s">
        <v>443</v>
      </c>
      <c r="K125" s="54"/>
      <c r="L125" s="22"/>
      <c r="M125" s="74" t="s">
        <v>261</v>
      </c>
      <c r="N125" s="74"/>
      <c r="O125" s="22"/>
    </row>
    <row r="126" spans="1:27" ht="15.75" x14ac:dyDescent="0.25">
      <c r="A126" s="15"/>
      <c r="B126" s="61" t="s">
        <v>217</v>
      </c>
      <c r="C126" s="26"/>
      <c r="D126" s="72" t="s">
        <v>444</v>
      </c>
      <c r="E126" s="72"/>
      <c r="F126" s="26"/>
      <c r="G126" s="72" t="s">
        <v>445</v>
      </c>
      <c r="H126" s="72"/>
      <c r="I126" s="26"/>
      <c r="J126" s="72" t="s">
        <v>446</v>
      </c>
      <c r="K126" s="72"/>
      <c r="L126" s="26"/>
      <c r="M126" s="72" t="s">
        <v>447</v>
      </c>
      <c r="N126" s="72"/>
      <c r="O126" s="26"/>
    </row>
    <row r="127" spans="1:27" ht="16.5" thickBot="1" x14ac:dyDescent="0.3">
      <c r="A127" s="15"/>
      <c r="B127" s="64" t="s">
        <v>219</v>
      </c>
      <c r="C127" s="22"/>
      <c r="D127" s="76" t="s">
        <v>395</v>
      </c>
      <c r="E127" s="76"/>
      <c r="F127" s="22"/>
      <c r="G127" s="75" t="s">
        <v>261</v>
      </c>
      <c r="H127" s="75"/>
      <c r="I127" s="22"/>
      <c r="J127" s="76" t="s">
        <v>443</v>
      </c>
      <c r="K127" s="76"/>
      <c r="L127" s="22"/>
      <c r="M127" s="75" t="s">
        <v>261</v>
      </c>
      <c r="N127" s="75"/>
      <c r="O127" s="22"/>
    </row>
    <row r="128" spans="1:27" ht="16.5" thickBot="1" x14ac:dyDescent="0.3">
      <c r="A128" s="15"/>
      <c r="B128" s="77" t="s">
        <v>118</v>
      </c>
      <c r="C128" s="26"/>
      <c r="D128" s="68" t="s">
        <v>210</v>
      </c>
      <c r="E128" s="69" t="s">
        <v>448</v>
      </c>
      <c r="F128" s="26"/>
      <c r="G128" s="68" t="s">
        <v>210</v>
      </c>
      <c r="H128" s="69" t="s">
        <v>449</v>
      </c>
      <c r="I128" s="26"/>
      <c r="J128" s="68" t="s">
        <v>210</v>
      </c>
      <c r="K128" s="69" t="s">
        <v>450</v>
      </c>
      <c r="L128" s="26"/>
      <c r="M128" s="68" t="s">
        <v>210</v>
      </c>
      <c r="N128" s="69" t="s">
        <v>451</v>
      </c>
      <c r="O128" s="26"/>
    </row>
    <row r="129" spans="1:27" ht="15.75" thickTop="1" x14ac:dyDescent="0.25">
      <c r="A129" s="15"/>
      <c r="B129" s="99"/>
      <c r="C129" s="99"/>
      <c r="D129" s="99"/>
      <c r="E129" s="99"/>
      <c r="F129" s="99"/>
      <c r="G129" s="99"/>
      <c r="H129" s="99"/>
      <c r="I129" s="99"/>
      <c r="J129" s="99"/>
      <c r="K129" s="99"/>
      <c r="L129" s="99"/>
      <c r="M129" s="99"/>
      <c r="N129" s="99"/>
      <c r="O129" s="99"/>
      <c r="P129" s="99"/>
      <c r="Q129" s="99"/>
      <c r="R129" s="99"/>
      <c r="S129" s="99"/>
      <c r="T129" s="99"/>
      <c r="U129" s="99"/>
      <c r="V129" s="99"/>
      <c r="W129" s="99"/>
      <c r="X129" s="99"/>
      <c r="Y129" s="99"/>
      <c r="Z129" s="99"/>
      <c r="AA129" s="99"/>
    </row>
    <row r="130" spans="1:27" x14ac:dyDescent="0.25">
      <c r="A130" s="15"/>
      <c r="B130" s="40"/>
      <c r="C130" s="42"/>
      <c r="D130" s="43" t="s">
        <v>452</v>
      </c>
      <c r="E130" s="43"/>
      <c r="F130" s="43"/>
      <c r="G130" s="43"/>
      <c r="H130" s="43"/>
      <c r="I130" s="42"/>
      <c r="J130" s="43" t="s">
        <v>452</v>
      </c>
      <c r="K130" s="43"/>
      <c r="L130" s="43"/>
      <c r="M130" s="43"/>
      <c r="N130" s="43"/>
      <c r="O130" s="42"/>
    </row>
    <row r="131" spans="1:27" ht="15.75" thickBot="1" x14ac:dyDescent="0.3">
      <c r="A131" s="15"/>
      <c r="B131" s="40"/>
      <c r="C131" s="42"/>
      <c r="D131" s="44" t="s">
        <v>248</v>
      </c>
      <c r="E131" s="44"/>
      <c r="F131" s="44"/>
      <c r="G131" s="44"/>
      <c r="H131" s="44"/>
      <c r="I131" s="42"/>
      <c r="J131" s="44" t="s">
        <v>431</v>
      </c>
      <c r="K131" s="44"/>
      <c r="L131" s="44"/>
      <c r="M131" s="44"/>
      <c r="N131" s="44"/>
      <c r="O131" s="42"/>
    </row>
    <row r="132" spans="1:27" x14ac:dyDescent="0.25">
      <c r="A132" s="15"/>
      <c r="B132" s="40" t="s">
        <v>205</v>
      </c>
      <c r="C132" s="42"/>
      <c r="D132" s="70" t="s">
        <v>432</v>
      </c>
      <c r="E132" s="70"/>
      <c r="F132" s="71"/>
      <c r="G132" s="70" t="s">
        <v>433</v>
      </c>
      <c r="H132" s="70"/>
      <c r="I132" s="42"/>
      <c r="J132" s="70" t="s">
        <v>432</v>
      </c>
      <c r="K132" s="70"/>
      <c r="L132" s="71"/>
      <c r="M132" s="70" t="s">
        <v>433</v>
      </c>
      <c r="N132" s="70"/>
      <c r="O132" s="42"/>
    </row>
    <row r="133" spans="1:27" ht="15.75" thickBot="1" x14ac:dyDescent="0.3">
      <c r="A133" s="15"/>
      <c r="B133" s="41"/>
      <c r="C133" s="42"/>
      <c r="D133" s="44" t="s">
        <v>374</v>
      </c>
      <c r="E133" s="44"/>
      <c r="F133" s="87"/>
      <c r="G133" s="44" t="s">
        <v>434</v>
      </c>
      <c r="H133" s="44"/>
      <c r="I133" s="42"/>
      <c r="J133" s="44" t="s">
        <v>374</v>
      </c>
      <c r="K133" s="44"/>
      <c r="L133" s="87"/>
      <c r="M133" s="44" t="s">
        <v>434</v>
      </c>
      <c r="N133" s="44"/>
      <c r="O133" s="42"/>
    </row>
    <row r="134" spans="1:27" ht="15.75" x14ac:dyDescent="0.25">
      <c r="A134" s="15"/>
      <c r="B134" s="58" t="s">
        <v>319</v>
      </c>
      <c r="C134" s="22"/>
      <c r="D134" s="59" t="s">
        <v>210</v>
      </c>
      <c r="E134" s="60" t="s">
        <v>453</v>
      </c>
      <c r="F134" s="22"/>
      <c r="G134" s="59" t="s">
        <v>210</v>
      </c>
      <c r="H134" s="60" t="s">
        <v>454</v>
      </c>
      <c r="I134" s="22"/>
      <c r="J134" s="59" t="s">
        <v>210</v>
      </c>
      <c r="K134" s="60" t="s">
        <v>455</v>
      </c>
      <c r="L134" s="22"/>
      <c r="M134" s="59" t="s">
        <v>210</v>
      </c>
      <c r="N134" s="60" t="s">
        <v>456</v>
      </c>
      <c r="O134" s="22"/>
    </row>
    <row r="135" spans="1:27" ht="15.75" x14ac:dyDescent="0.25">
      <c r="A135" s="15"/>
      <c r="B135" s="61" t="s">
        <v>384</v>
      </c>
      <c r="C135" s="26"/>
      <c r="D135" s="72" t="s">
        <v>457</v>
      </c>
      <c r="E135" s="72"/>
      <c r="F135" s="26"/>
      <c r="G135" s="72" t="s">
        <v>447</v>
      </c>
      <c r="H135" s="72"/>
      <c r="I135" s="26"/>
      <c r="J135" s="72" t="s">
        <v>458</v>
      </c>
      <c r="K135" s="72"/>
      <c r="L135" s="26"/>
      <c r="M135" s="72" t="s">
        <v>459</v>
      </c>
      <c r="N135" s="72"/>
      <c r="O135" s="26"/>
    </row>
    <row r="136" spans="1:27" ht="15.75" x14ac:dyDescent="0.25">
      <c r="A136" s="15"/>
      <c r="B136" s="64" t="s">
        <v>214</v>
      </c>
      <c r="C136" s="22"/>
      <c r="D136" s="74" t="s">
        <v>261</v>
      </c>
      <c r="E136" s="74"/>
      <c r="F136" s="22"/>
      <c r="G136" s="74" t="s">
        <v>261</v>
      </c>
      <c r="H136" s="74"/>
      <c r="I136" s="22"/>
      <c r="J136" s="54" t="s">
        <v>443</v>
      </c>
      <c r="K136" s="54"/>
      <c r="L136" s="22"/>
      <c r="M136" s="74" t="s">
        <v>261</v>
      </c>
      <c r="N136" s="74"/>
      <c r="O136" s="22"/>
    </row>
    <row r="137" spans="1:27" ht="15.75" x14ac:dyDescent="0.25">
      <c r="A137" s="15"/>
      <c r="B137" s="61" t="s">
        <v>217</v>
      </c>
      <c r="C137" s="26"/>
      <c r="D137" s="72" t="s">
        <v>460</v>
      </c>
      <c r="E137" s="72"/>
      <c r="F137" s="26"/>
      <c r="G137" s="72" t="s">
        <v>461</v>
      </c>
      <c r="H137" s="72"/>
      <c r="I137" s="26"/>
      <c r="J137" s="72" t="s">
        <v>462</v>
      </c>
      <c r="K137" s="72"/>
      <c r="L137" s="26"/>
      <c r="M137" s="72" t="s">
        <v>463</v>
      </c>
      <c r="N137" s="72"/>
      <c r="O137" s="26"/>
    </row>
    <row r="138" spans="1:27" ht="16.5" thickBot="1" x14ac:dyDescent="0.3">
      <c r="A138" s="15"/>
      <c r="B138" s="64" t="s">
        <v>219</v>
      </c>
      <c r="C138" s="22"/>
      <c r="D138" s="76" t="s">
        <v>464</v>
      </c>
      <c r="E138" s="76"/>
      <c r="F138" s="22"/>
      <c r="G138" s="75" t="s">
        <v>261</v>
      </c>
      <c r="H138" s="75"/>
      <c r="I138" s="22"/>
      <c r="J138" s="76" t="s">
        <v>465</v>
      </c>
      <c r="K138" s="76"/>
      <c r="L138" s="22"/>
      <c r="M138" s="76" t="s">
        <v>466</v>
      </c>
      <c r="N138" s="76"/>
      <c r="O138" s="22"/>
    </row>
    <row r="139" spans="1:27" ht="16.5" thickBot="1" x14ac:dyDescent="0.3">
      <c r="A139" s="15"/>
      <c r="B139" s="77" t="s">
        <v>118</v>
      </c>
      <c r="C139" s="26"/>
      <c r="D139" s="68" t="s">
        <v>210</v>
      </c>
      <c r="E139" s="69" t="s">
        <v>467</v>
      </c>
      <c r="F139" s="26"/>
      <c r="G139" s="68" t="s">
        <v>210</v>
      </c>
      <c r="H139" s="69" t="s">
        <v>468</v>
      </c>
      <c r="I139" s="26"/>
      <c r="J139" s="68" t="s">
        <v>210</v>
      </c>
      <c r="K139" s="69" t="s">
        <v>469</v>
      </c>
      <c r="L139" s="26"/>
      <c r="M139" s="68" t="s">
        <v>210</v>
      </c>
      <c r="N139" s="69" t="s">
        <v>470</v>
      </c>
      <c r="O139" s="26"/>
    </row>
    <row r="140" spans="1:27" ht="16.5" thickTop="1" x14ac:dyDescent="0.25">
      <c r="A140" s="15"/>
      <c r="B140" s="106"/>
      <c r="C140" s="106"/>
      <c r="D140" s="106"/>
      <c r="E140" s="106"/>
      <c r="F140" s="106"/>
      <c r="G140" s="106"/>
      <c r="H140" s="106"/>
      <c r="I140" s="106"/>
      <c r="J140" s="106"/>
      <c r="K140" s="106"/>
      <c r="L140" s="106"/>
      <c r="M140" s="106"/>
      <c r="N140" s="106"/>
      <c r="O140" s="106"/>
      <c r="P140" s="106"/>
      <c r="Q140" s="106"/>
      <c r="R140" s="106"/>
      <c r="S140" s="106"/>
      <c r="T140" s="106"/>
      <c r="U140" s="106"/>
      <c r="V140" s="106"/>
      <c r="W140" s="106"/>
      <c r="X140" s="106"/>
      <c r="Y140" s="106"/>
      <c r="Z140" s="106"/>
      <c r="AA140" s="106"/>
    </row>
    <row r="141" spans="1:27" x14ac:dyDescent="0.25">
      <c r="A141" s="15"/>
      <c r="B141" s="107"/>
      <c r="C141" s="107"/>
      <c r="D141" s="107"/>
      <c r="E141" s="107"/>
      <c r="F141" s="107"/>
      <c r="G141" s="107"/>
      <c r="H141" s="107"/>
      <c r="I141" s="107"/>
      <c r="J141" s="107"/>
      <c r="K141" s="107"/>
      <c r="L141" s="107"/>
      <c r="M141" s="107"/>
      <c r="N141" s="107"/>
      <c r="O141" s="107"/>
      <c r="P141" s="107"/>
      <c r="Q141" s="107"/>
      <c r="R141" s="107"/>
      <c r="S141" s="107"/>
      <c r="T141" s="107"/>
      <c r="U141" s="107"/>
      <c r="V141" s="107"/>
      <c r="W141" s="107"/>
      <c r="X141" s="107"/>
      <c r="Y141" s="107"/>
      <c r="Z141" s="107"/>
      <c r="AA141" s="107"/>
    </row>
    <row r="142" spans="1:27" ht="15" customHeight="1" x14ac:dyDescent="0.25">
      <c r="A142" s="15" t="s">
        <v>808</v>
      </c>
      <c r="B142" s="86" t="s">
        <v>4</v>
      </c>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row>
    <row r="143" spans="1:27" x14ac:dyDescent="0.25">
      <c r="A143" s="15"/>
      <c r="B143" s="99"/>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c r="AA143" s="99"/>
    </row>
    <row r="144" spans="1:27" x14ac:dyDescent="0.25">
      <c r="A144" s="15"/>
      <c r="B144" s="99"/>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c r="AA144" s="99"/>
    </row>
    <row r="145" spans="1:27" ht="16.5" thickBot="1" x14ac:dyDescent="0.3">
      <c r="A145" s="15"/>
      <c r="B145" s="17"/>
      <c r="C145" s="18"/>
      <c r="D145" s="44" t="s">
        <v>475</v>
      </c>
      <c r="E145" s="44"/>
      <c r="F145" s="44"/>
      <c r="G145" s="44"/>
      <c r="H145" s="44"/>
      <c r="I145" s="44"/>
      <c r="J145" s="44"/>
      <c r="K145" s="18"/>
      <c r="L145" s="44" t="s">
        <v>476</v>
      </c>
      <c r="M145" s="44"/>
      <c r="N145" s="44"/>
      <c r="O145" s="44"/>
      <c r="P145" s="44"/>
      <c r="Q145" s="44"/>
      <c r="R145" s="44"/>
      <c r="S145" s="18"/>
    </row>
    <row r="146" spans="1:27" x14ac:dyDescent="0.25">
      <c r="A146" s="15"/>
      <c r="B146" s="40" t="s">
        <v>205</v>
      </c>
      <c r="C146" s="42"/>
      <c r="D146" s="55" t="s">
        <v>477</v>
      </c>
      <c r="E146" s="71"/>
      <c r="F146" s="70" t="s">
        <v>479</v>
      </c>
      <c r="G146" s="70"/>
      <c r="H146" s="71"/>
      <c r="I146" s="70" t="s">
        <v>482</v>
      </c>
      <c r="J146" s="70"/>
      <c r="K146" s="42"/>
      <c r="L146" s="55" t="s">
        <v>477</v>
      </c>
      <c r="M146" s="71"/>
      <c r="N146" s="70" t="s">
        <v>479</v>
      </c>
      <c r="O146" s="70"/>
      <c r="P146" s="71"/>
      <c r="Q146" s="70" t="s">
        <v>482</v>
      </c>
      <c r="R146" s="70"/>
      <c r="S146" s="42"/>
    </row>
    <row r="147" spans="1:27" x14ac:dyDescent="0.25">
      <c r="A147" s="15"/>
      <c r="B147" s="40"/>
      <c r="C147" s="42"/>
      <c r="D147" s="19" t="s">
        <v>478</v>
      </c>
      <c r="E147" s="87"/>
      <c r="F147" s="43" t="s">
        <v>480</v>
      </c>
      <c r="G147" s="43"/>
      <c r="H147" s="87"/>
      <c r="I147" s="43" t="s">
        <v>480</v>
      </c>
      <c r="J147" s="43"/>
      <c r="K147" s="42"/>
      <c r="L147" s="19" t="s">
        <v>478</v>
      </c>
      <c r="M147" s="87"/>
      <c r="N147" s="43" t="s">
        <v>480</v>
      </c>
      <c r="O147" s="43"/>
      <c r="P147" s="87"/>
      <c r="Q147" s="43" t="s">
        <v>480</v>
      </c>
      <c r="R147" s="43"/>
      <c r="S147" s="42"/>
    </row>
    <row r="148" spans="1:27" x14ac:dyDescent="0.25">
      <c r="A148" s="15"/>
      <c r="B148" s="40"/>
      <c r="C148" s="42"/>
      <c r="D148" s="4"/>
      <c r="E148" s="87"/>
      <c r="F148" s="43" t="s">
        <v>481</v>
      </c>
      <c r="G148" s="43"/>
      <c r="H148" s="87"/>
      <c r="I148" s="43" t="s">
        <v>481</v>
      </c>
      <c r="J148" s="43"/>
      <c r="K148" s="42"/>
      <c r="L148" s="4"/>
      <c r="M148" s="87"/>
      <c r="N148" s="43" t="s">
        <v>481</v>
      </c>
      <c r="O148" s="43"/>
      <c r="P148" s="87"/>
      <c r="Q148" s="43" t="s">
        <v>481</v>
      </c>
      <c r="R148" s="43"/>
      <c r="S148" s="42"/>
    </row>
    <row r="149" spans="1:27" ht="15.75" thickBot="1" x14ac:dyDescent="0.3">
      <c r="A149" s="15"/>
      <c r="B149" s="41"/>
      <c r="C149" s="42"/>
      <c r="D149" s="56"/>
      <c r="E149" s="87"/>
      <c r="F149" s="44" t="s">
        <v>374</v>
      </c>
      <c r="G149" s="44"/>
      <c r="H149" s="87"/>
      <c r="I149" s="44" t="s">
        <v>374</v>
      </c>
      <c r="J149" s="44"/>
      <c r="K149" s="42"/>
      <c r="L149" s="56"/>
      <c r="M149" s="87"/>
      <c r="N149" s="44" t="s">
        <v>374</v>
      </c>
      <c r="O149" s="44"/>
      <c r="P149" s="87"/>
      <c r="Q149" s="44" t="s">
        <v>374</v>
      </c>
      <c r="R149" s="44"/>
      <c r="S149" s="42"/>
    </row>
    <row r="150" spans="1:27" ht="15.75" x14ac:dyDescent="0.25">
      <c r="A150" s="15"/>
      <c r="B150" s="21" t="s">
        <v>319</v>
      </c>
      <c r="C150" s="22"/>
      <c r="D150" s="60" t="s">
        <v>466</v>
      </c>
      <c r="E150" s="22"/>
      <c r="F150" s="59" t="s">
        <v>210</v>
      </c>
      <c r="G150" s="60" t="s">
        <v>483</v>
      </c>
      <c r="H150" s="22"/>
      <c r="I150" s="59" t="s">
        <v>210</v>
      </c>
      <c r="J150" s="60" t="s">
        <v>483</v>
      </c>
      <c r="K150" s="22"/>
      <c r="L150" s="60" t="s">
        <v>484</v>
      </c>
      <c r="M150" s="22"/>
      <c r="N150" s="59" t="s">
        <v>210</v>
      </c>
      <c r="O150" s="60" t="s">
        <v>485</v>
      </c>
      <c r="P150" s="22"/>
      <c r="Q150" s="59" t="s">
        <v>210</v>
      </c>
      <c r="R150" s="60" t="s">
        <v>485</v>
      </c>
      <c r="S150" s="22"/>
    </row>
    <row r="151" spans="1:27" ht="15.75" x14ac:dyDescent="0.25">
      <c r="A151" s="15"/>
      <c r="B151" s="32" t="s">
        <v>486</v>
      </c>
      <c r="C151" s="26"/>
      <c r="D151" s="62" t="s">
        <v>466</v>
      </c>
      <c r="E151" s="26"/>
      <c r="F151" s="72" t="s">
        <v>487</v>
      </c>
      <c r="G151" s="72"/>
      <c r="H151" s="26"/>
      <c r="I151" s="72" t="s">
        <v>487</v>
      </c>
      <c r="J151" s="72"/>
      <c r="K151" s="26"/>
      <c r="L151" s="62" t="s">
        <v>466</v>
      </c>
      <c r="M151" s="26"/>
      <c r="N151" s="72" t="s">
        <v>487</v>
      </c>
      <c r="O151" s="72"/>
      <c r="P151" s="26"/>
      <c r="Q151" s="72" t="s">
        <v>487</v>
      </c>
      <c r="R151" s="72"/>
      <c r="S151" s="26"/>
    </row>
    <row r="152" spans="1:27" ht="16.5" thickBot="1" x14ac:dyDescent="0.3">
      <c r="A152" s="15"/>
      <c r="B152" s="31" t="s">
        <v>217</v>
      </c>
      <c r="C152" s="22"/>
      <c r="D152" s="66" t="s">
        <v>261</v>
      </c>
      <c r="E152" s="22"/>
      <c r="F152" s="75" t="s">
        <v>261</v>
      </c>
      <c r="G152" s="75"/>
      <c r="H152" s="22"/>
      <c r="I152" s="75" t="s">
        <v>261</v>
      </c>
      <c r="J152" s="75"/>
      <c r="K152" s="22"/>
      <c r="L152" s="67" t="s">
        <v>488</v>
      </c>
      <c r="M152" s="22"/>
      <c r="N152" s="76" t="s">
        <v>418</v>
      </c>
      <c r="O152" s="76"/>
      <c r="P152" s="22"/>
      <c r="Q152" s="76" t="s">
        <v>418</v>
      </c>
      <c r="R152" s="76"/>
      <c r="S152" s="22"/>
    </row>
    <row r="153" spans="1:27" ht="16.5" thickBot="1" x14ac:dyDescent="0.3">
      <c r="A153" s="15"/>
      <c r="B153" s="25" t="s">
        <v>118</v>
      </c>
      <c r="C153" s="26"/>
      <c r="D153" s="69" t="s">
        <v>488</v>
      </c>
      <c r="E153" s="26"/>
      <c r="F153" s="68" t="s">
        <v>210</v>
      </c>
      <c r="G153" s="69" t="s">
        <v>336</v>
      </c>
      <c r="H153" s="26"/>
      <c r="I153" s="68" t="s">
        <v>210</v>
      </c>
      <c r="J153" s="69" t="s">
        <v>336</v>
      </c>
      <c r="K153" s="26"/>
      <c r="L153" s="69" t="s">
        <v>440</v>
      </c>
      <c r="M153" s="26"/>
      <c r="N153" s="68" t="s">
        <v>210</v>
      </c>
      <c r="O153" s="69" t="s">
        <v>489</v>
      </c>
      <c r="P153" s="26"/>
      <c r="Q153" s="68" t="s">
        <v>210</v>
      </c>
      <c r="R153" s="69" t="s">
        <v>489</v>
      </c>
      <c r="S153" s="26"/>
    </row>
    <row r="154" spans="1:27" ht="15.75" thickTop="1" x14ac:dyDescent="0.25">
      <c r="A154" s="15"/>
      <c r="B154" s="99"/>
      <c r="C154" s="99"/>
      <c r="D154" s="99"/>
      <c r="E154" s="99"/>
      <c r="F154" s="99"/>
      <c r="G154" s="99"/>
      <c r="H154" s="99"/>
      <c r="I154" s="99"/>
      <c r="J154" s="99"/>
      <c r="K154" s="99"/>
      <c r="L154" s="99"/>
      <c r="M154" s="99"/>
      <c r="N154" s="99"/>
      <c r="O154" s="99"/>
      <c r="P154" s="99"/>
      <c r="Q154" s="99"/>
      <c r="R154" s="99"/>
      <c r="S154" s="99"/>
      <c r="T154" s="99"/>
      <c r="U154" s="99"/>
      <c r="V154" s="99"/>
      <c r="W154" s="99"/>
      <c r="X154" s="99"/>
      <c r="Y154" s="99"/>
      <c r="Z154" s="99"/>
      <c r="AA154" s="99"/>
    </row>
    <row r="155" spans="1:27" x14ac:dyDescent="0.25">
      <c r="A155" s="15"/>
      <c r="B155" s="99"/>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row>
    <row r="156" spans="1:27" ht="16.5" thickBot="1" x14ac:dyDescent="0.3">
      <c r="A156" s="15"/>
      <c r="B156" s="17"/>
      <c r="C156" s="18"/>
      <c r="D156" s="44" t="s">
        <v>495</v>
      </c>
      <c r="E156" s="44"/>
      <c r="F156" s="44"/>
      <c r="G156" s="44"/>
      <c r="H156" s="44"/>
      <c r="I156" s="44"/>
      <c r="J156" s="44"/>
      <c r="K156" s="18"/>
      <c r="L156" s="44" t="s">
        <v>496</v>
      </c>
      <c r="M156" s="44"/>
      <c r="N156" s="44"/>
      <c r="O156" s="44"/>
      <c r="P156" s="44"/>
      <c r="Q156" s="44"/>
      <c r="R156" s="44"/>
      <c r="S156" s="18"/>
    </row>
    <row r="157" spans="1:27" x14ac:dyDescent="0.25">
      <c r="A157" s="15"/>
      <c r="B157" s="40" t="s">
        <v>205</v>
      </c>
      <c r="C157" s="42"/>
      <c r="D157" s="55" t="s">
        <v>477</v>
      </c>
      <c r="E157" s="71"/>
      <c r="F157" s="70" t="s">
        <v>479</v>
      </c>
      <c r="G157" s="70"/>
      <c r="H157" s="71"/>
      <c r="I157" s="70" t="s">
        <v>482</v>
      </c>
      <c r="J157" s="70"/>
      <c r="K157" s="42"/>
      <c r="L157" s="55" t="s">
        <v>477</v>
      </c>
      <c r="M157" s="71"/>
      <c r="N157" s="70" t="s">
        <v>479</v>
      </c>
      <c r="O157" s="70"/>
      <c r="P157" s="71"/>
      <c r="Q157" s="70" t="s">
        <v>482</v>
      </c>
      <c r="R157" s="70"/>
      <c r="S157" s="42"/>
    </row>
    <row r="158" spans="1:27" x14ac:dyDescent="0.25">
      <c r="A158" s="15"/>
      <c r="B158" s="40"/>
      <c r="C158" s="42"/>
      <c r="D158" s="19" t="s">
        <v>478</v>
      </c>
      <c r="E158" s="87"/>
      <c r="F158" s="43" t="s">
        <v>480</v>
      </c>
      <c r="G158" s="43"/>
      <c r="H158" s="87"/>
      <c r="I158" s="43" t="s">
        <v>480</v>
      </c>
      <c r="J158" s="43"/>
      <c r="K158" s="42"/>
      <c r="L158" s="19" t="s">
        <v>478</v>
      </c>
      <c r="M158" s="87"/>
      <c r="N158" s="43" t="s">
        <v>480</v>
      </c>
      <c r="O158" s="43"/>
      <c r="P158" s="87"/>
      <c r="Q158" s="43" t="s">
        <v>480</v>
      </c>
      <c r="R158" s="43"/>
      <c r="S158" s="42"/>
    </row>
    <row r="159" spans="1:27" x14ac:dyDescent="0.25">
      <c r="A159" s="15"/>
      <c r="B159" s="40"/>
      <c r="C159" s="42"/>
      <c r="D159" s="4"/>
      <c r="E159" s="87"/>
      <c r="F159" s="43" t="s">
        <v>481</v>
      </c>
      <c r="G159" s="43"/>
      <c r="H159" s="87"/>
      <c r="I159" s="43" t="s">
        <v>481</v>
      </c>
      <c r="J159" s="43"/>
      <c r="K159" s="42"/>
      <c r="L159" s="4"/>
      <c r="M159" s="87"/>
      <c r="N159" s="43" t="s">
        <v>481</v>
      </c>
      <c r="O159" s="43"/>
      <c r="P159" s="87"/>
      <c r="Q159" s="43" t="s">
        <v>481</v>
      </c>
      <c r="R159" s="43"/>
      <c r="S159" s="42"/>
    </row>
    <row r="160" spans="1:27" ht="15.75" thickBot="1" x14ac:dyDescent="0.3">
      <c r="A160" s="15"/>
      <c r="B160" s="41"/>
      <c r="C160" s="42"/>
      <c r="D160" s="56"/>
      <c r="E160" s="87"/>
      <c r="F160" s="44" t="s">
        <v>374</v>
      </c>
      <c r="G160" s="44"/>
      <c r="H160" s="87"/>
      <c r="I160" s="44" t="s">
        <v>374</v>
      </c>
      <c r="J160" s="44"/>
      <c r="K160" s="42"/>
      <c r="L160" s="56"/>
      <c r="M160" s="87"/>
      <c r="N160" s="44" t="s">
        <v>374</v>
      </c>
      <c r="O160" s="44"/>
      <c r="P160" s="87"/>
      <c r="Q160" s="44" t="s">
        <v>374</v>
      </c>
      <c r="R160" s="44"/>
      <c r="S160" s="42"/>
    </row>
    <row r="161" spans="1:27" ht="15.75" x14ac:dyDescent="0.25">
      <c r="A161" s="15"/>
      <c r="B161" s="21" t="s">
        <v>319</v>
      </c>
      <c r="C161" s="22"/>
      <c r="D161" s="60" t="s">
        <v>488</v>
      </c>
      <c r="E161" s="22"/>
      <c r="F161" s="59" t="s">
        <v>210</v>
      </c>
      <c r="G161" s="60" t="s">
        <v>497</v>
      </c>
      <c r="H161" s="22"/>
      <c r="I161" s="59" t="s">
        <v>210</v>
      </c>
      <c r="J161" s="60" t="s">
        <v>497</v>
      </c>
      <c r="K161" s="22"/>
      <c r="L161" s="60" t="s">
        <v>484</v>
      </c>
      <c r="M161" s="22"/>
      <c r="N161" s="59" t="s">
        <v>210</v>
      </c>
      <c r="O161" s="60" t="s">
        <v>498</v>
      </c>
      <c r="P161" s="22"/>
      <c r="Q161" s="59" t="s">
        <v>210</v>
      </c>
      <c r="R161" s="60" t="s">
        <v>498</v>
      </c>
      <c r="S161" s="22"/>
    </row>
    <row r="162" spans="1:27" ht="15.75" x14ac:dyDescent="0.25">
      <c r="A162" s="15"/>
      <c r="B162" s="32" t="s">
        <v>486</v>
      </c>
      <c r="C162" s="26"/>
      <c r="D162" s="63" t="s">
        <v>261</v>
      </c>
      <c r="E162" s="26"/>
      <c r="F162" s="73" t="s">
        <v>261</v>
      </c>
      <c r="G162" s="73"/>
      <c r="H162" s="26"/>
      <c r="I162" s="73" t="s">
        <v>261</v>
      </c>
      <c r="J162" s="73"/>
      <c r="K162" s="26"/>
      <c r="L162" s="62" t="s">
        <v>466</v>
      </c>
      <c r="M162" s="26"/>
      <c r="N162" s="72" t="s">
        <v>459</v>
      </c>
      <c r="O162" s="72"/>
      <c r="P162" s="26"/>
      <c r="Q162" s="72" t="s">
        <v>459</v>
      </c>
      <c r="R162" s="72"/>
      <c r="S162" s="26"/>
    </row>
    <row r="163" spans="1:27" ht="15.75" x14ac:dyDescent="0.25">
      <c r="A163" s="15"/>
      <c r="B163" s="31" t="s">
        <v>217</v>
      </c>
      <c r="C163" s="22"/>
      <c r="D163" s="36" t="s">
        <v>466</v>
      </c>
      <c r="E163" s="22"/>
      <c r="F163" s="54" t="s">
        <v>499</v>
      </c>
      <c r="G163" s="54"/>
      <c r="H163" s="22"/>
      <c r="I163" s="54" t="s">
        <v>499</v>
      </c>
      <c r="J163" s="54"/>
      <c r="K163" s="22"/>
      <c r="L163" s="36" t="s">
        <v>488</v>
      </c>
      <c r="M163" s="22"/>
      <c r="N163" s="54" t="s">
        <v>500</v>
      </c>
      <c r="O163" s="54"/>
      <c r="P163" s="22"/>
      <c r="Q163" s="54" t="s">
        <v>500</v>
      </c>
      <c r="R163" s="54"/>
      <c r="S163" s="22"/>
    </row>
    <row r="164" spans="1:27" ht="16.5" thickBot="1" x14ac:dyDescent="0.3">
      <c r="A164" s="15"/>
      <c r="B164" s="32" t="s">
        <v>219</v>
      </c>
      <c r="C164" s="26"/>
      <c r="D164" s="80" t="s">
        <v>261</v>
      </c>
      <c r="E164" s="26"/>
      <c r="F164" s="85" t="s">
        <v>261</v>
      </c>
      <c r="G164" s="85"/>
      <c r="H164" s="26"/>
      <c r="I164" s="85" t="s">
        <v>261</v>
      </c>
      <c r="J164" s="85"/>
      <c r="K164" s="26"/>
      <c r="L164" s="79" t="s">
        <v>488</v>
      </c>
      <c r="M164" s="26"/>
      <c r="N164" s="84" t="s">
        <v>420</v>
      </c>
      <c r="O164" s="84"/>
      <c r="P164" s="26"/>
      <c r="Q164" s="84" t="s">
        <v>420</v>
      </c>
      <c r="R164" s="84"/>
      <c r="S164" s="26"/>
    </row>
    <row r="165" spans="1:27" ht="16.5" thickBot="1" x14ac:dyDescent="0.3">
      <c r="A165" s="15"/>
      <c r="B165" s="28" t="s">
        <v>118</v>
      </c>
      <c r="C165" s="22"/>
      <c r="D165" s="81" t="s">
        <v>356</v>
      </c>
      <c r="E165" s="22"/>
      <c r="F165" s="38" t="s">
        <v>210</v>
      </c>
      <c r="G165" s="81" t="s">
        <v>501</v>
      </c>
      <c r="H165" s="22"/>
      <c r="I165" s="38" t="s">
        <v>210</v>
      </c>
      <c r="J165" s="81" t="s">
        <v>501</v>
      </c>
      <c r="K165" s="22"/>
      <c r="L165" s="81" t="s">
        <v>502</v>
      </c>
      <c r="M165" s="22"/>
      <c r="N165" s="38" t="s">
        <v>210</v>
      </c>
      <c r="O165" s="81" t="s">
        <v>503</v>
      </c>
      <c r="P165" s="22"/>
      <c r="Q165" s="38" t="s">
        <v>210</v>
      </c>
      <c r="R165" s="81" t="s">
        <v>503</v>
      </c>
      <c r="S165" s="22"/>
    </row>
    <row r="166" spans="1:27" ht="15.75" thickTop="1" x14ac:dyDescent="0.25">
      <c r="A166" s="15"/>
      <c r="B166" s="100"/>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c r="AA166" s="100"/>
    </row>
    <row r="167" spans="1:27" x14ac:dyDescent="0.25">
      <c r="A167" s="15"/>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c r="AA167" s="107"/>
    </row>
    <row r="168" spans="1:27" ht="15" customHeight="1" x14ac:dyDescent="0.25">
      <c r="A168" s="15" t="s">
        <v>809</v>
      </c>
      <c r="B168" s="86" t="s">
        <v>4</v>
      </c>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row>
    <row r="169" spans="1:27" x14ac:dyDescent="0.25">
      <c r="A169" s="15"/>
      <c r="B169" s="99"/>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row>
    <row r="170" spans="1:27" x14ac:dyDescent="0.25">
      <c r="A170" s="15"/>
      <c r="B170" s="99"/>
      <c r="C170" s="99"/>
      <c r="D170" s="99"/>
      <c r="E170" s="99"/>
      <c r="F170" s="99"/>
      <c r="G170" s="99"/>
      <c r="H170" s="99"/>
      <c r="I170" s="99"/>
      <c r="J170" s="99"/>
      <c r="K170" s="99"/>
      <c r="L170" s="99"/>
      <c r="M170" s="99"/>
      <c r="N170" s="99"/>
      <c r="O170" s="99"/>
      <c r="P170" s="99"/>
      <c r="Q170" s="99"/>
      <c r="R170" s="99"/>
      <c r="S170" s="99"/>
      <c r="T170" s="99"/>
      <c r="U170" s="99"/>
      <c r="V170" s="99"/>
      <c r="W170" s="99"/>
      <c r="X170" s="99"/>
      <c r="Y170" s="99"/>
      <c r="Z170" s="99"/>
      <c r="AA170" s="99"/>
    </row>
    <row r="171" spans="1:27" ht="16.5" thickBot="1" x14ac:dyDescent="0.3">
      <c r="A171" s="15"/>
      <c r="B171" s="17"/>
      <c r="C171" s="18"/>
      <c r="D171" s="44" t="s">
        <v>475</v>
      </c>
      <c r="E171" s="44"/>
      <c r="F171" s="44"/>
      <c r="G171" s="44"/>
      <c r="H171" s="18"/>
      <c r="I171" s="44" t="s">
        <v>476</v>
      </c>
      <c r="J171" s="44"/>
      <c r="K171" s="44"/>
      <c r="L171" s="44"/>
      <c r="M171" s="18"/>
    </row>
    <row r="172" spans="1:27" x14ac:dyDescent="0.25">
      <c r="A172" s="15"/>
      <c r="B172" s="40" t="s">
        <v>205</v>
      </c>
      <c r="C172" s="42"/>
      <c r="D172" s="55" t="s">
        <v>491</v>
      </c>
      <c r="E172" s="71"/>
      <c r="F172" s="70" t="s">
        <v>482</v>
      </c>
      <c r="G172" s="70"/>
      <c r="H172" s="42"/>
      <c r="I172" s="55" t="s">
        <v>491</v>
      </c>
      <c r="J172" s="71"/>
      <c r="K172" s="70" t="s">
        <v>482</v>
      </c>
      <c r="L172" s="70"/>
      <c r="M172" s="42"/>
    </row>
    <row r="173" spans="1:27" x14ac:dyDescent="0.25">
      <c r="A173" s="15"/>
      <c r="B173" s="40"/>
      <c r="C173" s="42"/>
      <c r="D173" s="19" t="s">
        <v>492</v>
      </c>
      <c r="E173" s="87"/>
      <c r="F173" s="43" t="s">
        <v>480</v>
      </c>
      <c r="G173" s="43"/>
      <c r="H173" s="42"/>
      <c r="I173" s="19" t="s">
        <v>492</v>
      </c>
      <c r="J173" s="87"/>
      <c r="K173" s="43" t="s">
        <v>480</v>
      </c>
      <c r="L173" s="43"/>
      <c r="M173" s="42"/>
    </row>
    <row r="174" spans="1:27" x14ac:dyDescent="0.25">
      <c r="A174" s="15"/>
      <c r="B174" s="40"/>
      <c r="C174" s="42"/>
      <c r="D174" s="4"/>
      <c r="E174" s="87"/>
      <c r="F174" s="43" t="s">
        <v>481</v>
      </c>
      <c r="G174" s="43"/>
      <c r="H174" s="42"/>
      <c r="I174" s="4"/>
      <c r="J174" s="87"/>
      <c r="K174" s="43" t="s">
        <v>481</v>
      </c>
      <c r="L174" s="43"/>
      <c r="M174" s="42"/>
    </row>
    <row r="175" spans="1:27" ht="15.75" thickBot="1" x14ac:dyDescent="0.3">
      <c r="A175" s="15"/>
      <c r="B175" s="41"/>
      <c r="C175" s="42"/>
      <c r="D175" s="56"/>
      <c r="E175" s="87"/>
      <c r="F175" s="44" t="s">
        <v>374</v>
      </c>
      <c r="G175" s="44"/>
      <c r="H175" s="42"/>
      <c r="I175" s="56"/>
      <c r="J175" s="87"/>
      <c r="K175" s="44" t="s">
        <v>374</v>
      </c>
      <c r="L175" s="44"/>
      <c r="M175" s="42"/>
    </row>
    <row r="176" spans="1:27" ht="15.75" x14ac:dyDescent="0.25">
      <c r="A176" s="15"/>
      <c r="B176" s="58" t="s">
        <v>319</v>
      </c>
      <c r="C176" s="22"/>
      <c r="D176" s="88" t="s">
        <v>261</v>
      </c>
      <c r="E176" s="22"/>
      <c r="F176" s="59" t="s">
        <v>210</v>
      </c>
      <c r="G176" s="88" t="s">
        <v>261</v>
      </c>
      <c r="H176" s="22"/>
      <c r="I176" s="60" t="s">
        <v>398</v>
      </c>
      <c r="J176" s="22"/>
      <c r="K176" s="59" t="s">
        <v>210</v>
      </c>
      <c r="L176" s="60" t="s">
        <v>493</v>
      </c>
      <c r="M176" s="22"/>
    </row>
    <row r="177" spans="1:27" ht="16.5" thickBot="1" x14ac:dyDescent="0.3">
      <c r="A177" s="15"/>
      <c r="B177" s="61" t="s">
        <v>217</v>
      </c>
      <c r="C177" s="26"/>
      <c r="D177" s="79" t="s">
        <v>466</v>
      </c>
      <c r="E177" s="26"/>
      <c r="F177" s="84" t="s">
        <v>440</v>
      </c>
      <c r="G177" s="84"/>
      <c r="H177" s="26"/>
      <c r="I177" s="79" t="s">
        <v>466</v>
      </c>
      <c r="J177" s="26"/>
      <c r="K177" s="84" t="s">
        <v>440</v>
      </c>
      <c r="L177" s="84"/>
      <c r="M177" s="26"/>
    </row>
    <row r="178" spans="1:27" ht="16.5" thickBot="1" x14ac:dyDescent="0.3">
      <c r="A178" s="15"/>
      <c r="B178" s="78" t="s">
        <v>118</v>
      </c>
      <c r="C178" s="22"/>
      <c r="D178" s="81" t="s">
        <v>466</v>
      </c>
      <c r="E178" s="22"/>
      <c r="F178" s="38" t="s">
        <v>210</v>
      </c>
      <c r="G178" s="81" t="s">
        <v>440</v>
      </c>
      <c r="H178" s="22"/>
      <c r="I178" s="81" t="s">
        <v>442</v>
      </c>
      <c r="J178" s="22"/>
      <c r="K178" s="38" t="s">
        <v>210</v>
      </c>
      <c r="L178" s="81" t="s">
        <v>494</v>
      </c>
      <c r="M178" s="22"/>
    </row>
    <row r="179" spans="1:27" ht="15.75" thickTop="1" x14ac:dyDescent="0.25">
      <c r="A179" s="15"/>
      <c r="B179" s="104"/>
      <c r="C179" s="104"/>
      <c r="D179" s="104"/>
      <c r="E179" s="104"/>
      <c r="F179" s="104"/>
      <c r="G179" s="104"/>
      <c r="H179" s="104"/>
      <c r="I179" s="104"/>
      <c r="J179" s="104"/>
      <c r="K179" s="104"/>
      <c r="L179" s="104"/>
      <c r="M179" s="104"/>
      <c r="N179" s="104"/>
      <c r="O179" s="104"/>
      <c r="P179" s="104"/>
      <c r="Q179" s="104"/>
      <c r="R179" s="104"/>
      <c r="S179" s="104"/>
      <c r="T179" s="104"/>
      <c r="U179" s="104"/>
      <c r="V179" s="104"/>
      <c r="W179" s="104"/>
      <c r="X179" s="104"/>
      <c r="Y179" s="104"/>
      <c r="Z179" s="104"/>
      <c r="AA179" s="104"/>
    </row>
    <row r="180" spans="1:27" x14ac:dyDescent="0.25">
      <c r="A180" s="15"/>
      <c r="B180" s="101"/>
      <c r="C180" s="101"/>
      <c r="D180" s="101"/>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01"/>
      <c r="AA180" s="101"/>
    </row>
    <row r="181" spans="1:27" x14ac:dyDescent="0.25">
      <c r="A181" s="15"/>
      <c r="B181" s="40"/>
      <c r="C181" s="42"/>
      <c r="D181" s="43" t="s">
        <v>430</v>
      </c>
      <c r="E181" s="43"/>
      <c r="F181" s="43"/>
      <c r="G181" s="43"/>
      <c r="H181" s="43"/>
      <c r="I181" s="42"/>
      <c r="J181" s="43" t="s">
        <v>452</v>
      </c>
      <c r="K181" s="43"/>
      <c r="L181" s="43"/>
      <c r="M181" s="43"/>
      <c r="N181" s="42"/>
    </row>
    <row r="182" spans="1:27" ht="15.75" thickBot="1" x14ac:dyDescent="0.3">
      <c r="A182" s="15"/>
      <c r="B182" s="40"/>
      <c r="C182" s="42"/>
      <c r="D182" s="44" t="s">
        <v>431</v>
      </c>
      <c r="E182" s="44"/>
      <c r="F182" s="44"/>
      <c r="G182" s="44"/>
      <c r="H182" s="44"/>
      <c r="I182" s="42"/>
      <c r="J182" s="44" t="s">
        <v>431</v>
      </c>
      <c r="K182" s="44"/>
      <c r="L182" s="44"/>
      <c r="M182" s="44"/>
      <c r="N182" s="42"/>
    </row>
    <row r="183" spans="1:27" x14ac:dyDescent="0.25">
      <c r="A183" s="15"/>
      <c r="B183" s="40" t="s">
        <v>205</v>
      </c>
      <c r="C183" s="42"/>
      <c r="D183" s="70" t="s">
        <v>491</v>
      </c>
      <c r="E183" s="70"/>
      <c r="F183" s="71"/>
      <c r="G183" s="70" t="s">
        <v>482</v>
      </c>
      <c r="H183" s="70"/>
      <c r="I183" s="42"/>
      <c r="J183" s="55" t="s">
        <v>491</v>
      </c>
      <c r="K183" s="71"/>
      <c r="L183" s="70" t="s">
        <v>482</v>
      </c>
      <c r="M183" s="70"/>
      <c r="N183" s="42"/>
    </row>
    <row r="184" spans="1:27" x14ac:dyDescent="0.25">
      <c r="A184" s="15"/>
      <c r="B184" s="40"/>
      <c r="C184" s="42"/>
      <c r="D184" s="43" t="s">
        <v>492</v>
      </c>
      <c r="E184" s="43"/>
      <c r="F184" s="87"/>
      <c r="G184" s="43" t="s">
        <v>480</v>
      </c>
      <c r="H184" s="43"/>
      <c r="I184" s="42"/>
      <c r="J184" s="19" t="s">
        <v>492</v>
      </c>
      <c r="K184" s="87"/>
      <c r="L184" s="43" t="s">
        <v>480</v>
      </c>
      <c r="M184" s="43"/>
      <c r="N184" s="42"/>
    </row>
    <row r="185" spans="1:27" x14ac:dyDescent="0.25">
      <c r="A185" s="15"/>
      <c r="B185" s="40"/>
      <c r="C185" s="42"/>
      <c r="D185" s="86"/>
      <c r="E185" s="86"/>
      <c r="F185" s="87"/>
      <c r="G185" s="43" t="s">
        <v>481</v>
      </c>
      <c r="H185" s="43"/>
      <c r="I185" s="42"/>
      <c r="J185" s="4"/>
      <c r="K185" s="87"/>
      <c r="L185" s="43" t="s">
        <v>481</v>
      </c>
      <c r="M185" s="43"/>
      <c r="N185" s="42"/>
    </row>
    <row r="186" spans="1:27" ht="15.75" thickBot="1" x14ac:dyDescent="0.3">
      <c r="A186" s="15"/>
      <c r="B186" s="41"/>
      <c r="C186" s="42"/>
      <c r="D186" s="83"/>
      <c r="E186" s="83"/>
      <c r="F186" s="87"/>
      <c r="G186" s="44" t="s">
        <v>374</v>
      </c>
      <c r="H186" s="44"/>
      <c r="I186" s="42"/>
      <c r="J186" s="56"/>
      <c r="K186" s="87"/>
      <c r="L186" s="44" t="s">
        <v>374</v>
      </c>
      <c r="M186" s="44"/>
      <c r="N186" s="42"/>
    </row>
    <row r="187" spans="1:27" ht="15.75" x14ac:dyDescent="0.25">
      <c r="A187" s="15"/>
      <c r="B187" s="58" t="s">
        <v>319</v>
      </c>
      <c r="C187" s="22"/>
      <c r="D187" s="59" t="s">
        <v>210</v>
      </c>
      <c r="E187" s="60" t="s">
        <v>398</v>
      </c>
      <c r="F187" s="22"/>
      <c r="G187" s="59" t="s">
        <v>210</v>
      </c>
      <c r="H187" s="60" t="s">
        <v>504</v>
      </c>
      <c r="I187" s="22"/>
      <c r="J187" s="60" t="s">
        <v>422</v>
      </c>
      <c r="K187" s="22"/>
      <c r="L187" s="59" t="s">
        <v>210</v>
      </c>
      <c r="M187" s="60" t="s">
        <v>505</v>
      </c>
      <c r="N187" s="22"/>
    </row>
    <row r="188" spans="1:27" ht="15.75" x14ac:dyDescent="0.25">
      <c r="A188" s="15"/>
      <c r="B188" s="61" t="s">
        <v>506</v>
      </c>
      <c r="C188" s="26"/>
      <c r="D188" s="73" t="s">
        <v>261</v>
      </c>
      <c r="E188" s="73"/>
      <c r="F188" s="26"/>
      <c r="G188" s="73" t="s">
        <v>261</v>
      </c>
      <c r="H188" s="73"/>
      <c r="I188" s="26"/>
      <c r="J188" s="62" t="s">
        <v>466</v>
      </c>
      <c r="K188" s="26"/>
      <c r="L188" s="72" t="s">
        <v>459</v>
      </c>
      <c r="M188" s="72"/>
      <c r="N188" s="26"/>
    </row>
    <row r="189" spans="1:27" ht="15.75" x14ac:dyDescent="0.25">
      <c r="A189" s="15"/>
      <c r="B189" s="64" t="s">
        <v>217</v>
      </c>
      <c r="C189" s="22"/>
      <c r="D189" s="74" t="s">
        <v>261</v>
      </c>
      <c r="E189" s="74"/>
      <c r="F189" s="22"/>
      <c r="G189" s="74" t="s">
        <v>261</v>
      </c>
      <c r="H189" s="74"/>
      <c r="I189" s="22"/>
      <c r="J189" s="36" t="s">
        <v>466</v>
      </c>
      <c r="K189" s="22"/>
      <c r="L189" s="54" t="s">
        <v>507</v>
      </c>
      <c r="M189" s="54"/>
      <c r="N189" s="22"/>
    </row>
    <row r="190" spans="1:27" ht="16.5" thickBot="1" x14ac:dyDescent="0.3">
      <c r="A190" s="15"/>
      <c r="B190" s="61" t="s">
        <v>219</v>
      </c>
      <c r="C190" s="26"/>
      <c r="D190" s="85" t="s">
        <v>261</v>
      </c>
      <c r="E190" s="85"/>
      <c r="F190" s="26"/>
      <c r="G190" s="85" t="s">
        <v>261</v>
      </c>
      <c r="H190" s="85"/>
      <c r="I190" s="26"/>
      <c r="J190" s="79" t="s">
        <v>466</v>
      </c>
      <c r="K190" s="26"/>
      <c r="L190" s="84" t="s">
        <v>508</v>
      </c>
      <c r="M190" s="84"/>
      <c r="N190" s="26"/>
    </row>
    <row r="191" spans="1:27" ht="16.5" thickBot="1" x14ac:dyDescent="0.3">
      <c r="A191" s="15"/>
      <c r="B191" s="78" t="s">
        <v>118</v>
      </c>
      <c r="C191" s="22"/>
      <c r="D191" s="38" t="s">
        <v>210</v>
      </c>
      <c r="E191" s="81" t="s">
        <v>398</v>
      </c>
      <c r="F191" s="22"/>
      <c r="G191" s="38" t="s">
        <v>210</v>
      </c>
      <c r="H191" s="81" t="s">
        <v>504</v>
      </c>
      <c r="I191" s="22"/>
      <c r="J191" s="81" t="s">
        <v>396</v>
      </c>
      <c r="K191" s="22"/>
      <c r="L191" s="38" t="s">
        <v>210</v>
      </c>
      <c r="M191" s="81" t="s">
        <v>509</v>
      </c>
      <c r="N191" s="22"/>
    </row>
    <row r="192" spans="1:27" ht="16.5" thickTop="1" x14ac:dyDescent="0.25">
      <c r="A192" s="15"/>
      <c r="B192" s="106"/>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c r="AA192" s="106"/>
    </row>
    <row r="193" spans="1:27" x14ac:dyDescent="0.25">
      <c r="A193" s="15"/>
      <c r="B193" s="107"/>
      <c r="C193" s="107"/>
      <c r="D193" s="107"/>
      <c r="E193" s="107"/>
      <c r="F193" s="107"/>
      <c r="G193" s="107"/>
      <c r="H193" s="107"/>
      <c r="I193" s="107"/>
      <c r="J193" s="107"/>
      <c r="K193" s="107"/>
      <c r="L193" s="107"/>
      <c r="M193" s="107"/>
      <c r="N193" s="107"/>
      <c r="O193" s="107"/>
      <c r="P193" s="107"/>
      <c r="Q193" s="107"/>
      <c r="R193" s="107"/>
      <c r="S193" s="107"/>
      <c r="T193" s="107"/>
      <c r="U193" s="107"/>
      <c r="V193" s="107"/>
      <c r="W193" s="107"/>
      <c r="X193" s="107"/>
      <c r="Y193" s="107"/>
      <c r="Z193" s="107"/>
      <c r="AA193" s="107"/>
    </row>
    <row r="194" spans="1:27" ht="15" customHeight="1" x14ac:dyDescent="0.25">
      <c r="A194" s="15" t="s">
        <v>810</v>
      </c>
      <c r="B194" s="86" t="s">
        <v>4</v>
      </c>
      <c r="C194" s="86"/>
      <c r="D194" s="86"/>
      <c r="E194" s="86"/>
      <c r="F194" s="86"/>
      <c r="G194" s="86"/>
      <c r="H194" s="86"/>
      <c r="I194" s="86"/>
      <c r="J194" s="86"/>
      <c r="K194" s="86"/>
      <c r="L194" s="86"/>
      <c r="M194" s="86"/>
      <c r="N194" s="86"/>
      <c r="O194" s="86"/>
      <c r="P194" s="86"/>
      <c r="Q194" s="86"/>
      <c r="R194" s="86"/>
      <c r="S194" s="86"/>
      <c r="T194" s="86"/>
      <c r="U194" s="86"/>
      <c r="V194" s="86"/>
      <c r="W194" s="86"/>
      <c r="X194" s="86"/>
      <c r="Y194" s="86"/>
      <c r="Z194" s="86"/>
      <c r="AA194" s="86"/>
    </row>
    <row r="195" spans="1:27" x14ac:dyDescent="0.25">
      <c r="A195" s="15"/>
      <c r="B195" s="99"/>
      <c r="C195" s="99"/>
      <c r="D195" s="99"/>
      <c r="E195" s="99"/>
      <c r="F195" s="99"/>
      <c r="G195" s="99"/>
      <c r="H195" s="99"/>
      <c r="I195" s="99"/>
      <c r="J195" s="99"/>
      <c r="K195" s="99"/>
      <c r="L195" s="99"/>
      <c r="M195" s="99"/>
      <c r="N195" s="99"/>
      <c r="O195" s="99"/>
      <c r="P195" s="99"/>
      <c r="Q195" s="99"/>
      <c r="R195" s="99"/>
      <c r="S195" s="99"/>
      <c r="T195" s="99"/>
      <c r="U195" s="99"/>
      <c r="V195" s="99"/>
      <c r="W195" s="99"/>
      <c r="X195" s="99"/>
      <c r="Y195" s="99"/>
      <c r="Z195" s="99"/>
      <c r="AA195" s="99"/>
    </row>
    <row r="196" spans="1:27" x14ac:dyDescent="0.25">
      <c r="A196" s="15"/>
      <c r="B196" s="99"/>
      <c r="C196" s="99"/>
      <c r="D196" s="99"/>
      <c r="E196" s="99"/>
      <c r="F196" s="99"/>
      <c r="G196" s="99"/>
      <c r="H196" s="99"/>
      <c r="I196" s="99"/>
      <c r="J196" s="99"/>
      <c r="K196" s="99"/>
      <c r="L196" s="99"/>
      <c r="M196" s="99"/>
      <c r="N196" s="99"/>
      <c r="O196" s="99"/>
      <c r="P196" s="99"/>
      <c r="Q196" s="99"/>
      <c r="R196" s="99"/>
      <c r="S196" s="99"/>
      <c r="T196" s="99"/>
      <c r="U196" s="99"/>
      <c r="V196" s="99"/>
      <c r="W196" s="99"/>
      <c r="X196" s="99"/>
      <c r="Y196" s="99"/>
      <c r="Z196" s="99"/>
      <c r="AA196" s="99"/>
    </row>
    <row r="197" spans="1:27" x14ac:dyDescent="0.25">
      <c r="A197" s="15"/>
      <c r="B197" s="105" t="s">
        <v>512</v>
      </c>
      <c r="C197" s="105"/>
      <c r="D197" s="105"/>
      <c r="E197" s="105"/>
      <c r="F197" s="105"/>
      <c r="G197" s="105"/>
      <c r="H197" s="105"/>
      <c r="I197" s="105"/>
      <c r="J197" s="105"/>
      <c r="K197" s="105"/>
      <c r="L197" s="105"/>
      <c r="M197" s="105"/>
      <c r="N197" s="105"/>
      <c r="O197" s="105"/>
      <c r="P197" s="105"/>
      <c r="Q197" s="105"/>
      <c r="R197" s="105"/>
      <c r="S197" s="105"/>
      <c r="T197" s="105"/>
      <c r="U197" s="105"/>
      <c r="V197" s="105"/>
      <c r="W197" s="105"/>
      <c r="X197" s="105"/>
      <c r="Y197" s="105"/>
      <c r="Z197" s="105"/>
      <c r="AA197" s="105"/>
    </row>
    <row r="198" spans="1:27" x14ac:dyDescent="0.25">
      <c r="A198" s="15"/>
      <c r="B198" s="100"/>
      <c r="C198" s="100"/>
      <c r="D198" s="100"/>
      <c r="E198" s="100"/>
      <c r="F198" s="100"/>
      <c r="G198" s="100"/>
      <c r="H198" s="100"/>
      <c r="I198" s="100"/>
      <c r="J198" s="100"/>
      <c r="K198" s="100"/>
      <c r="L198" s="100"/>
      <c r="M198" s="100"/>
      <c r="N198" s="100"/>
      <c r="O198" s="100"/>
      <c r="P198" s="100"/>
      <c r="Q198" s="100"/>
      <c r="R198" s="100"/>
      <c r="S198" s="100"/>
      <c r="T198" s="100"/>
      <c r="U198" s="100"/>
      <c r="V198" s="100"/>
      <c r="W198" s="100"/>
      <c r="X198" s="100"/>
      <c r="Y198" s="100"/>
      <c r="Z198" s="100"/>
      <c r="AA198" s="100"/>
    </row>
    <row r="199" spans="1:27" x14ac:dyDescent="0.25">
      <c r="A199" s="15"/>
      <c r="B199" s="40" t="s">
        <v>205</v>
      </c>
      <c r="C199" s="42"/>
      <c r="D199" s="43" t="s">
        <v>513</v>
      </c>
      <c r="E199" s="43"/>
      <c r="F199" s="42"/>
      <c r="G199" s="43" t="s">
        <v>515</v>
      </c>
      <c r="H199" s="43"/>
      <c r="I199" s="42"/>
      <c r="J199" s="43" t="s">
        <v>249</v>
      </c>
      <c r="K199" s="43"/>
      <c r="L199" s="42"/>
      <c r="M199" s="43" t="s">
        <v>249</v>
      </c>
      <c r="N199" s="43"/>
      <c r="O199" s="42"/>
      <c r="P199" s="43" t="s">
        <v>249</v>
      </c>
      <c r="Q199" s="43"/>
      <c r="R199" s="42"/>
      <c r="S199" s="43" t="s">
        <v>217</v>
      </c>
      <c r="T199" s="43"/>
      <c r="U199" s="42"/>
      <c r="V199" s="43" t="s">
        <v>219</v>
      </c>
      <c r="W199" s="43"/>
      <c r="X199" s="42"/>
      <c r="Y199" s="43" t="s">
        <v>118</v>
      </c>
      <c r="Z199" s="43"/>
      <c r="AA199" s="42"/>
    </row>
    <row r="200" spans="1:27" ht="15.75" thickBot="1" x14ac:dyDescent="0.3">
      <c r="A200" s="15"/>
      <c r="B200" s="41"/>
      <c r="C200" s="42"/>
      <c r="D200" s="44" t="s">
        <v>514</v>
      </c>
      <c r="E200" s="44"/>
      <c r="F200" s="42"/>
      <c r="G200" s="44" t="s">
        <v>516</v>
      </c>
      <c r="H200" s="44"/>
      <c r="I200" s="42"/>
      <c r="J200" s="44" t="s">
        <v>250</v>
      </c>
      <c r="K200" s="44"/>
      <c r="L200" s="42"/>
      <c r="M200" s="44" t="s">
        <v>251</v>
      </c>
      <c r="N200" s="44"/>
      <c r="O200" s="42"/>
      <c r="P200" s="44" t="s">
        <v>252</v>
      </c>
      <c r="Q200" s="44"/>
      <c r="R200" s="42"/>
      <c r="S200" s="44"/>
      <c r="T200" s="44"/>
      <c r="U200" s="42"/>
      <c r="V200" s="44"/>
      <c r="W200" s="44"/>
      <c r="X200" s="42"/>
      <c r="Y200" s="44"/>
      <c r="Z200" s="44"/>
      <c r="AA200" s="42"/>
    </row>
    <row r="201" spans="1:27" ht="15.75" x14ac:dyDescent="0.25">
      <c r="A201" s="15"/>
      <c r="B201" s="58" t="s">
        <v>517</v>
      </c>
      <c r="C201" s="22"/>
      <c r="D201" s="59" t="s">
        <v>210</v>
      </c>
      <c r="E201" s="60">
        <v>592</v>
      </c>
      <c r="F201" s="22"/>
      <c r="G201" s="59" t="s">
        <v>210</v>
      </c>
      <c r="H201" s="60">
        <v>607</v>
      </c>
      <c r="I201" s="22"/>
      <c r="J201" s="59" t="s">
        <v>210</v>
      </c>
      <c r="K201" s="60">
        <v>353</v>
      </c>
      <c r="L201" s="22"/>
      <c r="M201" s="59" t="s">
        <v>210</v>
      </c>
      <c r="N201" s="60">
        <v>30</v>
      </c>
      <c r="O201" s="22"/>
      <c r="P201" s="59" t="s">
        <v>210</v>
      </c>
      <c r="Q201" s="60">
        <v>45</v>
      </c>
      <c r="R201" s="22"/>
      <c r="S201" s="59" t="s">
        <v>210</v>
      </c>
      <c r="T201" s="60">
        <v>250</v>
      </c>
      <c r="U201" s="22"/>
      <c r="V201" s="59" t="s">
        <v>210</v>
      </c>
      <c r="W201" s="60">
        <v>14</v>
      </c>
      <c r="X201" s="22"/>
      <c r="Y201" s="59" t="s">
        <v>210</v>
      </c>
      <c r="Z201" s="35">
        <v>1891</v>
      </c>
      <c r="AA201" s="22"/>
    </row>
    <row r="202" spans="1:27" ht="15.75" x14ac:dyDescent="0.25">
      <c r="A202" s="15"/>
      <c r="B202" s="61" t="s">
        <v>518</v>
      </c>
      <c r="C202" s="26"/>
      <c r="D202" s="72">
        <v>104</v>
      </c>
      <c r="E202" s="72"/>
      <c r="F202" s="26"/>
      <c r="G202" s="72">
        <v>17</v>
      </c>
      <c r="H202" s="72"/>
      <c r="I202" s="26"/>
      <c r="J202" s="72">
        <v>8</v>
      </c>
      <c r="K202" s="72"/>
      <c r="L202" s="26"/>
      <c r="M202" s="72" t="s">
        <v>519</v>
      </c>
      <c r="N202" s="72"/>
      <c r="O202" s="13" t="s">
        <v>223</v>
      </c>
      <c r="P202" s="72" t="s">
        <v>520</v>
      </c>
      <c r="Q202" s="72"/>
      <c r="R202" s="13" t="s">
        <v>223</v>
      </c>
      <c r="S202" s="72">
        <v>4</v>
      </c>
      <c r="T202" s="72"/>
      <c r="U202" s="26"/>
      <c r="V202" s="72" t="s">
        <v>519</v>
      </c>
      <c r="W202" s="72"/>
      <c r="X202" s="13" t="s">
        <v>223</v>
      </c>
      <c r="Y202" s="72">
        <v>115</v>
      </c>
      <c r="Z202" s="72"/>
      <c r="AA202" s="26"/>
    </row>
    <row r="203" spans="1:27" ht="15.75" x14ac:dyDescent="0.25">
      <c r="A203" s="15"/>
      <c r="B203" s="64" t="s">
        <v>521</v>
      </c>
      <c r="C203" s="22"/>
      <c r="D203" s="54" t="s">
        <v>522</v>
      </c>
      <c r="E203" s="54"/>
      <c r="F203" s="37" t="s">
        <v>223</v>
      </c>
      <c r="G203" s="54" t="s">
        <v>523</v>
      </c>
      <c r="H203" s="54"/>
      <c r="I203" s="37" t="s">
        <v>223</v>
      </c>
      <c r="J203" s="74" t="s">
        <v>261</v>
      </c>
      <c r="K203" s="74"/>
      <c r="L203" s="22"/>
      <c r="M203" s="74" t="s">
        <v>261</v>
      </c>
      <c r="N203" s="74"/>
      <c r="O203" s="22"/>
      <c r="P203" s="74" t="s">
        <v>261</v>
      </c>
      <c r="Q203" s="74"/>
      <c r="R203" s="22"/>
      <c r="S203" s="54" t="s">
        <v>524</v>
      </c>
      <c r="T203" s="54"/>
      <c r="U203" s="37" t="s">
        <v>223</v>
      </c>
      <c r="V203" s="54" t="s">
        <v>519</v>
      </c>
      <c r="W203" s="54"/>
      <c r="X203" s="37" t="s">
        <v>223</v>
      </c>
      <c r="Y203" s="54" t="s">
        <v>525</v>
      </c>
      <c r="Z203" s="54"/>
      <c r="AA203" s="37" t="s">
        <v>223</v>
      </c>
    </row>
    <row r="204" spans="1:27" ht="16.5" thickBot="1" x14ac:dyDescent="0.3">
      <c r="A204" s="15"/>
      <c r="B204" s="61" t="s">
        <v>526</v>
      </c>
      <c r="C204" s="26"/>
      <c r="D204" s="84">
        <v>1</v>
      </c>
      <c r="E204" s="84"/>
      <c r="F204" s="26"/>
      <c r="G204" s="84">
        <v>11</v>
      </c>
      <c r="H204" s="84"/>
      <c r="I204" s="26"/>
      <c r="J204" s="85" t="s">
        <v>261</v>
      </c>
      <c r="K204" s="85"/>
      <c r="L204" s="26"/>
      <c r="M204" s="85" t="s">
        <v>261</v>
      </c>
      <c r="N204" s="85"/>
      <c r="O204" s="26"/>
      <c r="P204" s="85" t="s">
        <v>261</v>
      </c>
      <c r="Q204" s="85"/>
      <c r="R204" s="26"/>
      <c r="S204" s="84">
        <v>1</v>
      </c>
      <c r="T204" s="84"/>
      <c r="U204" s="26"/>
      <c r="V204" s="84">
        <v>5</v>
      </c>
      <c r="W204" s="84"/>
      <c r="X204" s="26"/>
      <c r="Y204" s="84">
        <v>18</v>
      </c>
      <c r="Z204" s="84"/>
      <c r="AA204" s="26"/>
    </row>
    <row r="205" spans="1:27" ht="16.5" thickBot="1" x14ac:dyDescent="0.3">
      <c r="A205" s="15"/>
      <c r="B205" s="64" t="s">
        <v>527</v>
      </c>
      <c r="C205" s="22"/>
      <c r="D205" s="38" t="s">
        <v>210</v>
      </c>
      <c r="E205" s="81">
        <v>673</v>
      </c>
      <c r="F205" s="22"/>
      <c r="G205" s="38" t="s">
        <v>210</v>
      </c>
      <c r="H205" s="81">
        <v>592</v>
      </c>
      <c r="I205" s="22"/>
      <c r="J205" s="38" t="s">
        <v>210</v>
      </c>
      <c r="K205" s="81">
        <v>361</v>
      </c>
      <c r="L205" s="22"/>
      <c r="M205" s="38" t="s">
        <v>210</v>
      </c>
      <c r="N205" s="81">
        <v>27</v>
      </c>
      <c r="O205" s="22"/>
      <c r="P205" s="38" t="s">
        <v>210</v>
      </c>
      <c r="Q205" s="81">
        <v>33</v>
      </c>
      <c r="R205" s="22"/>
      <c r="S205" s="38" t="s">
        <v>210</v>
      </c>
      <c r="T205" s="81">
        <v>236</v>
      </c>
      <c r="U205" s="22"/>
      <c r="V205" s="38" t="s">
        <v>210</v>
      </c>
      <c r="W205" s="81">
        <v>13</v>
      </c>
      <c r="X205" s="22"/>
      <c r="Y205" s="38" t="s">
        <v>210</v>
      </c>
      <c r="Z205" s="39">
        <v>1935</v>
      </c>
      <c r="AA205" s="22"/>
    </row>
    <row r="206" spans="1:27" ht="15.75" thickTop="1" x14ac:dyDescent="0.25">
      <c r="A206" s="15"/>
      <c r="B206" s="100"/>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row>
    <row r="207" spans="1:27" x14ac:dyDescent="0.25">
      <c r="A207" s="15"/>
      <c r="B207" s="105" t="s">
        <v>528</v>
      </c>
      <c r="C207" s="105"/>
      <c r="D207" s="105"/>
      <c r="E207" s="105"/>
      <c r="F207" s="105"/>
      <c r="G207" s="105"/>
      <c r="H207" s="105"/>
      <c r="I207" s="105"/>
      <c r="J207" s="105"/>
      <c r="K207" s="105"/>
      <c r="L207" s="105"/>
      <c r="M207" s="105"/>
      <c r="N207" s="105"/>
      <c r="O207" s="105"/>
      <c r="P207" s="105"/>
      <c r="Q207" s="105"/>
      <c r="R207" s="105"/>
      <c r="S207" s="105"/>
      <c r="T207" s="105"/>
      <c r="U207" s="105"/>
      <c r="V207" s="105"/>
      <c r="W207" s="105"/>
      <c r="X207" s="105"/>
      <c r="Y207" s="105"/>
      <c r="Z207" s="105"/>
      <c r="AA207" s="105"/>
    </row>
    <row r="208" spans="1:27" x14ac:dyDescent="0.25">
      <c r="A208" s="15"/>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row>
    <row r="209" spans="1:27" x14ac:dyDescent="0.25">
      <c r="A209" s="15"/>
      <c r="B209" s="40" t="s">
        <v>205</v>
      </c>
      <c r="C209" s="42"/>
      <c r="D209" s="43" t="s">
        <v>513</v>
      </c>
      <c r="E209" s="43"/>
      <c r="F209" s="42"/>
      <c r="G209" s="43" t="s">
        <v>515</v>
      </c>
      <c r="H209" s="43"/>
      <c r="I209" s="42"/>
      <c r="J209" s="43" t="s">
        <v>249</v>
      </c>
      <c r="K209" s="43"/>
      <c r="L209" s="42"/>
      <c r="M209" s="43" t="s">
        <v>249</v>
      </c>
      <c r="N209" s="43"/>
      <c r="O209" s="42"/>
      <c r="P209" s="43" t="s">
        <v>249</v>
      </c>
      <c r="Q209" s="43"/>
      <c r="R209" s="42"/>
      <c r="S209" s="43" t="s">
        <v>217</v>
      </c>
      <c r="T209" s="43"/>
      <c r="U209" s="42"/>
      <c r="V209" s="43" t="s">
        <v>219</v>
      </c>
      <c r="W209" s="43"/>
      <c r="X209" s="42"/>
      <c r="Y209" s="43" t="s">
        <v>118</v>
      </c>
      <c r="Z209" s="43"/>
      <c r="AA209" s="42"/>
    </row>
    <row r="210" spans="1:27" ht="15.75" thickBot="1" x14ac:dyDescent="0.3">
      <c r="A210" s="15"/>
      <c r="B210" s="41"/>
      <c r="C210" s="42"/>
      <c r="D210" s="44" t="s">
        <v>514</v>
      </c>
      <c r="E210" s="44"/>
      <c r="F210" s="42"/>
      <c r="G210" s="44" t="s">
        <v>516</v>
      </c>
      <c r="H210" s="44"/>
      <c r="I210" s="42"/>
      <c r="J210" s="44" t="s">
        <v>250</v>
      </c>
      <c r="K210" s="44"/>
      <c r="L210" s="42"/>
      <c r="M210" s="44" t="s">
        <v>251</v>
      </c>
      <c r="N210" s="44"/>
      <c r="O210" s="42"/>
      <c r="P210" s="44" t="s">
        <v>252</v>
      </c>
      <c r="Q210" s="44"/>
      <c r="R210" s="42"/>
      <c r="S210" s="44"/>
      <c r="T210" s="44"/>
      <c r="U210" s="42"/>
      <c r="V210" s="44"/>
      <c r="W210" s="44"/>
      <c r="X210" s="42"/>
      <c r="Y210" s="44"/>
      <c r="Z210" s="44"/>
      <c r="AA210" s="42"/>
    </row>
    <row r="211" spans="1:27" ht="15.75" x14ac:dyDescent="0.25">
      <c r="A211" s="15"/>
      <c r="B211" s="58" t="s">
        <v>529</v>
      </c>
      <c r="C211" s="22"/>
      <c r="D211" s="59" t="s">
        <v>210</v>
      </c>
      <c r="E211" s="60">
        <v>416</v>
      </c>
      <c r="F211" s="22"/>
      <c r="G211" s="59" t="s">
        <v>210</v>
      </c>
      <c r="H211" s="60">
        <v>649</v>
      </c>
      <c r="I211" s="22"/>
      <c r="J211" s="59" t="s">
        <v>210</v>
      </c>
      <c r="K211" s="60">
        <v>283</v>
      </c>
      <c r="L211" s="22"/>
      <c r="M211" s="59" t="s">
        <v>210</v>
      </c>
      <c r="N211" s="60">
        <v>28</v>
      </c>
      <c r="O211" s="22"/>
      <c r="P211" s="59" t="s">
        <v>210</v>
      </c>
      <c r="Q211" s="60">
        <v>20</v>
      </c>
      <c r="R211" s="22"/>
      <c r="S211" s="59" t="s">
        <v>210</v>
      </c>
      <c r="T211" s="60">
        <v>185</v>
      </c>
      <c r="U211" s="22"/>
      <c r="V211" s="59" t="s">
        <v>210</v>
      </c>
      <c r="W211" s="60">
        <v>16</v>
      </c>
      <c r="X211" s="22"/>
      <c r="Y211" s="59" t="s">
        <v>210</v>
      </c>
      <c r="Z211" s="35">
        <v>1597</v>
      </c>
      <c r="AA211" s="22"/>
    </row>
    <row r="212" spans="1:27" ht="15.75" x14ac:dyDescent="0.25">
      <c r="A212" s="15"/>
      <c r="B212" s="61" t="s">
        <v>518</v>
      </c>
      <c r="C212" s="26"/>
      <c r="D212" s="72">
        <v>40</v>
      </c>
      <c r="E212" s="72"/>
      <c r="F212" s="26"/>
      <c r="G212" s="72">
        <v>59</v>
      </c>
      <c r="H212" s="72"/>
      <c r="I212" s="26"/>
      <c r="J212" s="72">
        <v>2</v>
      </c>
      <c r="K212" s="72"/>
      <c r="L212" s="26"/>
      <c r="M212" s="72" t="s">
        <v>530</v>
      </c>
      <c r="N212" s="72"/>
      <c r="O212" s="13" t="s">
        <v>223</v>
      </c>
      <c r="P212" s="72">
        <v>3</v>
      </c>
      <c r="Q212" s="72"/>
      <c r="R212" s="26"/>
      <c r="S212" s="72">
        <v>26</v>
      </c>
      <c r="T212" s="72"/>
      <c r="U212" s="26"/>
      <c r="V212" s="73" t="s">
        <v>261</v>
      </c>
      <c r="W212" s="73"/>
      <c r="X212" s="26"/>
      <c r="Y212" s="72">
        <v>129</v>
      </c>
      <c r="Z212" s="72"/>
      <c r="AA212" s="26"/>
    </row>
    <row r="213" spans="1:27" ht="15.75" x14ac:dyDescent="0.25">
      <c r="A213" s="15"/>
      <c r="B213" s="64" t="s">
        <v>521</v>
      </c>
      <c r="C213" s="22"/>
      <c r="D213" s="74" t="s">
        <v>261</v>
      </c>
      <c r="E213" s="74"/>
      <c r="F213" s="22"/>
      <c r="G213" s="54" t="s">
        <v>531</v>
      </c>
      <c r="H213" s="54"/>
      <c r="I213" s="37" t="s">
        <v>223</v>
      </c>
      <c r="J213" s="74" t="s">
        <v>261</v>
      </c>
      <c r="K213" s="74"/>
      <c r="L213" s="22"/>
      <c r="M213" s="74" t="s">
        <v>261</v>
      </c>
      <c r="N213" s="74"/>
      <c r="O213" s="22"/>
      <c r="P213" s="74" t="s">
        <v>261</v>
      </c>
      <c r="Q213" s="74"/>
      <c r="R213" s="22"/>
      <c r="S213" s="54" t="s">
        <v>532</v>
      </c>
      <c r="T213" s="54"/>
      <c r="U213" s="37" t="s">
        <v>223</v>
      </c>
      <c r="V213" s="74" t="s">
        <v>261</v>
      </c>
      <c r="W213" s="74"/>
      <c r="X213" s="22"/>
      <c r="Y213" s="54" t="s">
        <v>533</v>
      </c>
      <c r="Z213" s="54"/>
      <c r="AA213" s="37" t="s">
        <v>223</v>
      </c>
    </row>
    <row r="214" spans="1:27" ht="16.5" thickBot="1" x14ac:dyDescent="0.3">
      <c r="A214" s="15"/>
      <c r="B214" s="61" t="s">
        <v>526</v>
      </c>
      <c r="C214" s="26"/>
      <c r="D214" s="84">
        <v>3</v>
      </c>
      <c r="E214" s="84"/>
      <c r="F214" s="26"/>
      <c r="G214" s="84">
        <v>3</v>
      </c>
      <c r="H214" s="84"/>
      <c r="I214" s="26"/>
      <c r="J214" s="85" t="s">
        <v>261</v>
      </c>
      <c r="K214" s="85"/>
      <c r="L214" s="26"/>
      <c r="M214" s="85" t="s">
        <v>261</v>
      </c>
      <c r="N214" s="85"/>
      <c r="O214" s="26"/>
      <c r="P214" s="85" t="s">
        <v>261</v>
      </c>
      <c r="Q214" s="85"/>
      <c r="R214" s="26"/>
      <c r="S214" s="84">
        <v>9</v>
      </c>
      <c r="T214" s="84"/>
      <c r="U214" s="26"/>
      <c r="V214" s="84">
        <v>2</v>
      </c>
      <c r="W214" s="84"/>
      <c r="X214" s="26"/>
      <c r="Y214" s="84">
        <v>17</v>
      </c>
      <c r="Z214" s="84"/>
      <c r="AA214" s="26"/>
    </row>
    <row r="215" spans="1:27" ht="16.5" thickBot="1" x14ac:dyDescent="0.3">
      <c r="A215" s="15"/>
      <c r="B215" s="64" t="s">
        <v>534</v>
      </c>
      <c r="C215" s="22"/>
      <c r="D215" s="38" t="s">
        <v>210</v>
      </c>
      <c r="E215" s="81">
        <v>459</v>
      </c>
      <c r="F215" s="22"/>
      <c r="G215" s="38" t="s">
        <v>210</v>
      </c>
      <c r="H215" s="81">
        <v>581</v>
      </c>
      <c r="I215" s="22"/>
      <c r="J215" s="38" t="s">
        <v>210</v>
      </c>
      <c r="K215" s="81">
        <v>285</v>
      </c>
      <c r="L215" s="22"/>
      <c r="M215" s="38" t="s">
        <v>210</v>
      </c>
      <c r="N215" s="81">
        <v>27</v>
      </c>
      <c r="O215" s="22"/>
      <c r="P215" s="38" t="s">
        <v>210</v>
      </c>
      <c r="Q215" s="81">
        <v>23</v>
      </c>
      <c r="R215" s="22"/>
      <c r="S215" s="38" t="s">
        <v>210</v>
      </c>
      <c r="T215" s="81">
        <v>215</v>
      </c>
      <c r="U215" s="22"/>
      <c r="V215" s="38" t="s">
        <v>210</v>
      </c>
      <c r="W215" s="81">
        <v>18</v>
      </c>
      <c r="X215" s="22"/>
      <c r="Y215" s="38" t="s">
        <v>210</v>
      </c>
      <c r="Z215" s="39">
        <v>1608</v>
      </c>
      <c r="AA215" s="22"/>
    </row>
    <row r="216" spans="1:27" ht="15.75" thickTop="1" x14ac:dyDescent="0.25">
      <c r="A216" s="15"/>
      <c r="B216" s="100"/>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row>
    <row r="217" spans="1:27" x14ac:dyDescent="0.25">
      <c r="A217" s="15"/>
      <c r="B217" s="105" t="s">
        <v>535</v>
      </c>
      <c r="C217" s="105"/>
      <c r="D217" s="105"/>
      <c r="E217" s="105"/>
      <c r="F217" s="105"/>
      <c r="G217" s="105"/>
      <c r="H217" s="105"/>
      <c r="I217" s="105"/>
      <c r="J217" s="105"/>
      <c r="K217" s="105"/>
      <c r="L217" s="105"/>
      <c r="M217" s="105"/>
      <c r="N217" s="105"/>
      <c r="O217" s="105"/>
      <c r="P217" s="105"/>
      <c r="Q217" s="105"/>
      <c r="R217" s="105"/>
      <c r="S217" s="105"/>
      <c r="T217" s="105"/>
      <c r="U217" s="105"/>
      <c r="V217" s="105"/>
      <c r="W217" s="105"/>
      <c r="X217" s="105"/>
      <c r="Y217" s="105"/>
      <c r="Z217" s="105"/>
      <c r="AA217" s="105"/>
    </row>
    <row r="218" spans="1:27" x14ac:dyDescent="0.25">
      <c r="A218" s="15"/>
      <c r="B218" s="100"/>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c r="Z218" s="100"/>
      <c r="AA218" s="100"/>
    </row>
    <row r="219" spans="1:27" x14ac:dyDescent="0.25">
      <c r="A219" s="15"/>
      <c r="B219" s="40" t="s">
        <v>205</v>
      </c>
      <c r="C219" s="42"/>
      <c r="D219" s="43" t="s">
        <v>513</v>
      </c>
      <c r="E219" s="43"/>
      <c r="F219" s="42"/>
      <c r="G219" s="43" t="s">
        <v>515</v>
      </c>
      <c r="H219" s="43"/>
      <c r="I219" s="42"/>
      <c r="J219" s="43" t="s">
        <v>249</v>
      </c>
      <c r="K219" s="43"/>
      <c r="L219" s="42"/>
      <c r="M219" s="43" t="s">
        <v>249</v>
      </c>
      <c r="N219" s="43"/>
      <c r="O219" s="42"/>
      <c r="P219" s="43" t="s">
        <v>249</v>
      </c>
      <c r="Q219" s="43"/>
      <c r="R219" s="42"/>
      <c r="S219" s="43" t="s">
        <v>217</v>
      </c>
      <c r="T219" s="43"/>
      <c r="U219" s="42"/>
      <c r="V219" s="43" t="s">
        <v>219</v>
      </c>
      <c r="W219" s="43"/>
      <c r="X219" s="42"/>
      <c r="Y219" s="43" t="s">
        <v>118</v>
      </c>
      <c r="Z219" s="43"/>
      <c r="AA219" s="42"/>
    </row>
    <row r="220" spans="1:27" ht="15.75" thickBot="1" x14ac:dyDescent="0.3">
      <c r="A220" s="15"/>
      <c r="B220" s="41"/>
      <c r="C220" s="42"/>
      <c r="D220" s="44" t="s">
        <v>514</v>
      </c>
      <c r="E220" s="44"/>
      <c r="F220" s="42"/>
      <c r="G220" s="44" t="s">
        <v>516</v>
      </c>
      <c r="H220" s="44"/>
      <c r="I220" s="42"/>
      <c r="J220" s="44" t="s">
        <v>250</v>
      </c>
      <c r="K220" s="44"/>
      <c r="L220" s="42"/>
      <c r="M220" s="44" t="s">
        <v>251</v>
      </c>
      <c r="N220" s="44"/>
      <c r="O220" s="42"/>
      <c r="P220" s="44" t="s">
        <v>252</v>
      </c>
      <c r="Q220" s="44"/>
      <c r="R220" s="42"/>
      <c r="S220" s="44"/>
      <c r="T220" s="44"/>
      <c r="U220" s="42"/>
      <c r="V220" s="44"/>
      <c r="W220" s="44"/>
      <c r="X220" s="42"/>
      <c r="Y220" s="44"/>
      <c r="Z220" s="44"/>
      <c r="AA220" s="42"/>
    </row>
    <row r="221" spans="1:27" ht="15.75" x14ac:dyDescent="0.25">
      <c r="A221" s="15"/>
      <c r="B221" s="58" t="s">
        <v>536</v>
      </c>
      <c r="C221" s="22"/>
      <c r="D221" s="59" t="s">
        <v>210</v>
      </c>
      <c r="E221" s="60">
        <v>462</v>
      </c>
      <c r="F221" s="22"/>
      <c r="G221" s="59" t="s">
        <v>210</v>
      </c>
      <c r="H221" s="60">
        <v>605</v>
      </c>
      <c r="I221" s="22"/>
      <c r="J221" s="59" t="s">
        <v>210</v>
      </c>
      <c r="K221" s="60">
        <v>321</v>
      </c>
      <c r="L221" s="22"/>
      <c r="M221" s="59" t="s">
        <v>210</v>
      </c>
      <c r="N221" s="60">
        <v>29</v>
      </c>
      <c r="O221" s="22"/>
      <c r="P221" s="59" t="s">
        <v>210</v>
      </c>
      <c r="Q221" s="60">
        <v>24</v>
      </c>
      <c r="R221" s="22"/>
      <c r="S221" s="59" t="s">
        <v>210</v>
      </c>
      <c r="T221" s="60">
        <v>197</v>
      </c>
      <c r="U221" s="22"/>
      <c r="V221" s="59" t="s">
        <v>210</v>
      </c>
      <c r="W221" s="60">
        <v>18</v>
      </c>
      <c r="X221" s="22"/>
      <c r="Y221" s="59" t="s">
        <v>210</v>
      </c>
      <c r="Z221" s="35">
        <v>1656</v>
      </c>
      <c r="AA221" s="22"/>
    </row>
    <row r="222" spans="1:27" ht="15.75" x14ac:dyDescent="0.25">
      <c r="A222" s="15"/>
      <c r="B222" s="61" t="s">
        <v>518</v>
      </c>
      <c r="C222" s="26"/>
      <c r="D222" s="72">
        <v>231</v>
      </c>
      <c r="E222" s="72"/>
      <c r="F222" s="26"/>
      <c r="G222" s="72">
        <v>63</v>
      </c>
      <c r="H222" s="72"/>
      <c r="I222" s="26"/>
      <c r="J222" s="72">
        <v>40</v>
      </c>
      <c r="K222" s="72"/>
      <c r="L222" s="26"/>
      <c r="M222" s="72" t="s">
        <v>537</v>
      </c>
      <c r="N222" s="72"/>
      <c r="O222" s="13" t="s">
        <v>223</v>
      </c>
      <c r="P222" s="72">
        <v>9</v>
      </c>
      <c r="Q222" s="72"/>
      <c r="R222" s="26"/>
      <c r="S222" s="72">
        <v>68</v>
      </c>
      <c r="T222" s="72"/>
      <c r="U222" s="26"/>
      <c r="V222" s="72" t="s">
        <v>538</v>
      </c>
      <c r="W222" s="72"/>
      <c r="X222" s="13" t="s">
        <v>223</v>
      </c>
      <c r="Y222" s="72">
        <v>396</v>
      </c>
      <c r="Z222" s="72"/>
      <c r="AA222" s="26"/>
    </row>
    <row r="223" spans="1:27" ht="15.75" x14ac:dyDescent="0.25">
      <c r="A223" s="15"/>
      <c r="B223" s="64" t="s">
        <v>521</v>
      </c>
      <c r="C223" s="22"/>
      <c r="D223" s="54" t="s">
        <v>539</v>
      </c>
      <c r="E223" s="54"/>
      <c r="F223" s="37" t="s">
        <v>223</v>
      </c>
      <c r="G223" s="54" t="s">
        <v>540</v>
      </c>
      <c r="H223" s="54"/>
      <c r="I223" s="37" t="s">
        <v>223</v>
      </c>
      <c r="J223" s="74" t="s">
        <v>261</v>
      </c>
      <c r="K223" s="74"/>
      <c r="L223" s="22"/>
      <c r="M223" s="74" t="s">
        <v>261</v>
      </c>
      <c r="N223" s="74"/>
      <c r="O223" s="22"/>
      <c r="P223" s="74" t="s">
        <v>261</v>
      </c>
      <c r="Q223" s="74"/>
      <c r="R223" s="22"/>
      <c r="S223" s="54" t="s">
        <v>541</v>
      </c>
      <c r="T223" s="54"/>
      <c r="U223" s="37" t="s">
        <v>223</v>
      </c>
      <c r="V223" s="54" t="s">
        <v>519</v>
      </c>
      <c r="W223" s="54"/>
      <c r="X223" s="37" t="s">
        <v>223</v>
      </c>
      <c r="Y223" s="54" t="s">
        <v>542</v>
      </c>
      <c r="Z223" s="54"/>
      <c r="AA223" s="37" t="s">
        <v>223</v>
      </c>
    </row>
    <row r="224" spans="1:27" ht="16.5" thickBot="1" x14ac:dyDescent="0.3">
      <c r="A224" s="15"/>
      <c r="B224" s="61" t="s">
        <v>526</v>
      </c>
      <c r="C224" s="26"/>
      <c r="D224" s="84">
        <v>56</v>
      </c>
      <c r="E224" s="84"/>
      <c r="F224" s="26"/>
      <c r="G224" s="84">
        <v>23</v>
      </c>
      <c r="H224" s="84"/>
      <c r="I224" s="26"/>
      <c r="J224" s="85" t="s">
        <v>261</v>
      </c>
      <c r="K224" s="85"/>
      <c r="L224" s="26"/>
      <c r="M224" s="85" t="s">
        <v>261</v>
      </c>
      <c r="N224" s="85"/>
      <c r="O224" s="26"/>
      <c r="P224" s="85" t="s">
        <v>261</v>
      </c>
      <c r="Q224" s="85"/>
      <c r="R224" s="26"/>
      <c r="S224" s="84">
        <v>4</v>
      </c>
      <c r="T224" s="84"/>
      <c r="U224" s="26"/>
      <c r="V224" s="84">
        <v>11</v>
      </c>
      <c r="W224" s="84"/>
      <c r="X224" s="26"/>
      <c r="Y224" s="84">
        <v>94</v>
      </c>
      <c r="Z224" s="84"/>
      <c r="AA224" s="26"/>
    </row>
    <row r="225" spans="1:27" ht="16.5" thickBot="1" x14ac:dyDescent="0.3">
      <c r="A225" s="15"/>
      <c r="B225" s="64" t="s">
        <v>527</v>
      </c>
      <c r="C225" s="22"/>
      <c r="D225" s="38" t="s">
        <v>210</v>
      </c>
      <c r="E225" s="81">
        <v>673</v>
      </c>
      <c r="F225" s="22"/>
      <c r="G225" s="38" t="s">
        <v>210</v>
      </c>
      <c r="H225" s="81">
        <v>592</v>
      </c>
      <c r="I225" s="22"/>
      <c r="J225" s="38" t="s">
        <v>210</v>
      </c>
      <c r="K225" s="81">
        <v>361</v>
      </c>
      <c r="L225" s="22"/>
      <c r="M225" s="38" t="s">
        <v>210</v>
      </c>
      <c r="N225" s="81">
        <v>27</v>
      </c>
      <c r="O225" s="22"/>
      <c r="P225" s="38" t="s">
        <v>210</v>
      </c>
      <c r="Q225" s="81">
        <v>33</v>
      </c>
      <c r="R225" s="22"/>
      <c r="S225" s="38" t="s">
        <v>210</v>
      </c>
      <c r="T225" s="81">
        <v>236</v>
      </c>
      <c r="U225" s="22"/>
      <c r="V225" s="38" t="s">
        <v>210</v>
      </c>
      <c r="W225" s="81">
        <v>13</v>
      </c>
      <c r="X225" s="22"/>
      <c r="Y225" s="38" t="s">
        <v>210</v>
      </c>
      <c r="Z225" s="39">
        <v>1935</v>
      </c>
      <c r="AA225" s="22"/>
    </row>
    <row r="226" spans="1:27" ht="15.75" thickTop="1" x14ac:dyDescent="0.25">
      <c r="A226" s="15"/>
      <c r="B226" s="100"/>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c r="Y226" s="100"/>
      <c r="Z226" s="100"/>
      <c r="AA226" s="100"/>
    </row>
    <row r="227" spans="1:27" x14ac:dyDescent="0.25">
      <c r="A227" s="15"/>
      <c r="B227" s="105" t="s">
        <v>543</v>
      </c>
      <c r="C227" s="105"/>
      <c r="D227" s="105"/>
      <c r="E227" s="105"/>
      <c r="F227" s="105"/>
      <c r="G227" s="105"/>
      <c r="H227" s="105"/>
      <c r="I227" s="105"/>
      <c r="J227" s="105"/>
      <c r="K227" s="105"/>
      <c r="L227" s="105"/>
      <c r="M227" s="105"/>
      <c r="N227" s="105"/>
      <c r="O227" s="105"/>
      <c r="P227" s="105"/>
      <c r="Q227" s="105"/>
      <c r="R227" s="105"/>
      <c r="S227" s="105"/>
      <c r="T227" s="105"/>
      <c r="U227" s="105"/>
      <c r="V227" s="105"/>
      <c r="W227" s="105"/>
      <c r="X227" s="105"/>
      <c r="Y227" s="105"/>
      <c r="Z227" s="105"/>
      <c r="AA227" s="105"/>
    </row>
    <row r="228" spans="1:27" x14ac:dyDescent="0.25">
      <c r="A228" s="15"/>
      <c r="B228" s="100"/>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row>
    <row r="229" spans="1:27" x14ac:dyDescent="0.25">
      <c r="A229" s="15"/>
      <c r="B229" s="40" t="s">
        <v>205</v>
      </c>
      <c r="C229" s="42"/>
      <c r="D229" s="43" t="s">
        <v>513</v>
      </c>
      <c r="E229" s="43"/>
      <c r="F229" s="42"/>
      <c r="G229" s="43" t="s">
        <v>515</v>
      </c>
      <c r="H229" s="43"/>
      <c r="I229" s="42"/>
      <c r="J229" s="43" t="s">
        <v>249</v>
      </c>
      <c r="K229" s="43"/>
      <c r="L229" s="42"/>
      <c r="M229" s="43" t="s">
        <v>249</v>
      </c>
      <c r="N229" s="43"/>
      <c r="O229" s="42"/>
      <c r="P229" s="43" t="s">
        <v>249</v>
      </c>
      <c r="Q229" s="43"/>
      <c r="R229" s="42"/>
      <c r="S229" s="43" t="s">
        <v>217</v>
      </c>
      <c r="T229" s="43"/>
      <c r="U229" s="42"/>
      <c r="V229" s="43" t="s">
        <v>219</v>
      </c>
      <c r="W229" s="43"/>
      <c r="X229" s="42"/>
      <c r="Y229" s="43" t="s">
        <v>118</v>
      </c>
      <c r="Z229" s="43"/>
      <c r="AA229" s="42"/>
    </row>
    <row r="230" spans="1:27" ht="15.75" thickBot="1" x14ac:dyDescent="0.3">
      <c r="A230" s="15"/>
      <c r="B230" s="41"/>
      <c r="C230" s="42"/>
      <c r="D230" s="44" t="s">
        <v>514</v>
      </c>
      <c r="E230" s="44"/>
      <c r="F230" s="42"/>
      <c r="G230" s="44" t="s">
        <v>516</v>
      </c>
      <c r="H230" s="44"/>
      <c r="I230" s="42"/>
      <c r="J230" s="44" t="s">
        <v>250</v>
      </c>
      <c r="K230" s="44"/>
      <c r="L230" s="42"/>
      <c r="M230" s="44" t="s">
        <v>251</v>
      </c>
      <c r="N230" s="44"/>
      <c r="O230" s="42"/>
      <c r="P230" s="44" t="s">
        <v>252</v>
      </c>
      <c r="Q230" s="44"/>
      <c r="R230" s="42"/>
      <c r="S230" s="44"/>
      <c r="T230" s="44"/>
      <c r="U230" s="42"/>
      <c r="V230" s="44"/>
      <c r="W230" s="44"/>
      <c r="X230" s="42"/>
      <c r="Y230" s="44"/>
      <c r="Z230" s="44"/>
      <c r="AA230" s="42"/>
    </row>
    <row r="231" spans="1:27" ht="15.75" x14ac:dyDescent="0.25">
      <c r="A231" s="15"/>
      <c r="B231" s="58" t="s">
        <v>544</v>
      </c>
      <c r="C231" s="22"/>
      <c r="D231" s="59" t="s">
        <v>210</v>
      </c>
      <c r="E231" s="60">
        <v>393</v>
      </c>
      <c r="F231" s="22"/>
      <c r="G231" s="59" t="s">
        <v>210</v>
      </c>
      <c r="H231" s="60">
        <v>674</v>
      </c>
      <c r="I231" s="22"/>
      <c r="J231" s="59" t="s">
        <v>210</v>
      </c>
      <c r="K231" s="60">
        <v>261</v>
      </c>
      <c r="L231" s="22"/>
      <c r="M231" s="59" t="s">
        <v>210</v>
      </c>
      <c r="N231" s="60">
        <v>25</v>
      </c>
      <c r="O231" s="22"/>
      <c r="P231" s="59" t="s">
        <v>210</v>
      </c>
      <c r="Q231" s="60">
        <v>11</v>
      </c>
      <c r="R231" s="22"/>
      <c r="S231" s="59" t="s">
        <v>210</v>
      </c>
      <c r="T231" s="60">
        <v>185</v>
      </c>
      <c r="U231" s="22"/>
      <c r="V231" s="59" t="s">
        <v>210</v>
      </c>
      <c r="W231" s="60">
        <v>20</v>
      </c>
      <c r="X231" s="22"/>
      <c r="Y231" s="59" t="s">
        <v>210</v>
      </c>
      <c r="Z231" s="35">
        <v>1569</v>
      </c>
      <c r="AA231" s="22"/>
    </row>
    <row r="232" spans="1:27" ht="15.75" x14ac:dyDescent="0.25">
      <c r="A232" s="15"/>
      <c r="B232" s="61" t="s">
        <v>518</v>
      </c>
      <c r="C232" s="26"/>
      <c r="D232" s="72">
        <v>56</v>
      </c>
      <c r="E232" s="72"/>
      <c r="F232" s="26"/>
      <c r="G232" s="72">
        <v>243</v>
      </c>
      <c r="H232" s="72"/>
      <c r="I232" s="26"/>
      <c r="J232" s="72">
        <v>24</v>
      </c>
      <c r="K232" s="72"/>
      <c r="L232" s="26"/>
      <c r="M232" s="72">
        <v>2</v>
      </c>
      <c r="N232" s="72"/>
      <c r="O232" s="26"/>
      <c r="P232" s="72">
        <v>12</v>
      </c>
      <c r="Q232" s="72"/>
      <c r="R232" s="26"/>
      <c r="S232" s="72">
        <v>1</v>
      </c>
      <c r="T232" s="72"/>
      <c r="U232" s="26"/>
      <c r="V232" s="73" t="s">
        <v>261</v>
      </c>
      <c r="W232" s="73"/>
      <c r="X232" s="26"/>
      <c r="Y232" s="72">
        <v>338</v>
      </c>
      <c r="Z232" s="72"/>
      <c r="AA232" s="26"/>
    </row>
    <row r="233" spans="1:27" ht="15.75" x14ac:dyDescent="0.25">
      <c r="A233" s="15"/>
      <c r="B233" s="64" t="s">
        <v>521</v>
      </c>
      <c r="C233" s="22"/>
      <c r="D233" s="74" t="s">
        <v>261</v>
      </c>
      <c r="E233" s="74"/>
      <c r="F233" s="22"/>
      <c r="G233" s="54" t="s">
        <v>545</v>
      </c>
      <c r="H233" s="54"/>
      <c r="I233" s="37" t="s">
        <v>223</v>
      </c>
      <c r="J233" s="74" t="s">
        <v>261</v>
      </c>
      <c r="K233" s="74"/>
      <c r="L233" s="22"/>
      <c r="M233" s="74" t="s">
        <v>261</v>
      </c>
      <c r="N233" s="74"/>
      <c r="O233" s="22"/>
      <c r="P233" s="74" t="s">
        <v>261</v>
      </c>
      <c r="Q233" s="74"/>
      <c r="R233" s="22"/>
      <c r="S233" s="54" t="s">
        <v>538</v>
      </c>
      <c r="T233" s="54"/>
      <c r="U233" s="37" t="s">
        <v>223</v>
      </c>
      <c r="V233" s="54" t="s">
        <v>546</v>
      </c>
      <c r="W233" s="54"/>
      <c r="X233" s="37" t="s">
        <v>223</v>
      </c>
      <c r="Y233" s="54" t="s">
        <v>547</v>
      </c>
      <c r="Z233" s="54"/>
      <c r="AA233" s="37" t="s">
        <v>223</v>
      </c>
    </row>
    <row r="234" spans="1:27" ht="16.5" thickBot="1" x14ac:dyDescent="0.3">
      <c r="A234" s="15"/>
      <c r="B234" s="61" t="s">
        <v>526</v>
      </c>
      <c r="C234" s="26"/>
      <c r="D234" s="84">
        <v>10</v>
      </c>
      <c r="E234" s="84"/>
      <c r="F234" s="26"/>
      <c r="G234" s="84">
        <v>9</v>
      </c>
      <c r="H234" s="84"/>
      <c r="I234" s="26"/>
      <c r="J234" s="85" t="s">
        <v>261</v>
      </c>
      <c r="K234" s="85"/>
      <c r="L234" s="26"/>
      <c r="M234" s="85" t="s">
        <v>261</v>
      </c>
      <c r="N234" s="85"/>
      <c r="O234" s="26"/>
      <c r="P234" s="85" t="s">
        <v>261</v>
      </c>
      <c r="Q234" s="85"/>
      <c r="R234" s="26"/>
      <c r="S234" s="84">
        <v>42</v>
      </c>
      <c r="T234" s="84"/>
      <c r="U234" s="26"/>
      <c r="V234" s="84">
        <v>13</v>
      </c>
      <c r="W234" s="84"/>
      <c r="X234" s="26"/>
      <c r="Y234" s="84">
        <v>74</v>
      </c>
      <c r="Z234" s="84"/>
      <c r="AA234" s="26"/>
    </row>
    <row r="235" spans="1:27" ht="16.5" thickBot="1" x14ac:dyDescent="0.3">
      <c r="A235" s="15"/>
      <c r="B235" s="64" t="s">
        <v>534</v>
      </c>
      <c r="C235" s="22"/>
      <c r="D235" s="38" t="s">
        <v>210</v>
      </c>
      <c r="E235" s="81">
        <v>459</v>
      </c>
      <c r="F235" s="22"/>
      <c r="G235" s="38" t="s">
        <v>210</v>
      </c>
      <c r="H235" s="81">
        <v>581</v>
      </c>
      <c r="I235" s="22"/>
      <c r="J235" s="38" t="s">
        <v>210</v>
      </c>
      <c r="K235" s="81">
        <v>285</v>
      </c>
      <c r="L235" s="22"/>
      <c r="M235" s="38" t="s">
        <v>210</v>
      </c>
      <c r="N235" s="81">
        <v>27</v>
      </c>
      <c r="O235" s="22"/>
      <c r="P235" s="38" t="s">
        <v>210</v>
      </c>
      <c r="Q235" s="81">
        <v>23</v>
      </c>
      <c r="R235" s="22"/>
      <c r="S235" s="38" t="s">
        <v>210</v>
      </c>
      <c r="T235" s="81">
        <v>215</v>
      </c>
      <c r="U235" s="22"/>
      <c r="V235" s="38" t="s">
        <v>210</v>
      </c>
      <c r="W235" s="81">
        <v>18</v>
      </c>
      <c r="X235" s="22"/>
      <c r="Y235" s="38" t="s">
        <v>210</v>
      </c>
      <c r="Z235" s="39">
        <v>1608</v>
      </c>
      <c r="AA235" s="22"/>
    </row>
    <row r="236" spans="1:27" ht="16.5" thickTop="1" x14ac:dyDescent="0.25">
      <c r="A236" s="15"/>
      <c r="B236" s="106"/>
      <c r="C236" s="106"/>
      <c r="D236" s="106"/>
      <c r="E236" s="106"/>
      <c r="F236" s="106"/>
      <c r="G236" s="106"/>
      <c r="H236" s="106"/>
      <c r="I236" s="106"/>
      <c r="J236" s="106"/>
      <c r="K236" s="106"/>
      <c r="L236" s="106"/>
      <c r="M236" s="106"/>
      <c r="N236" s="106"/>
      <c r="O236" s="106"/>
      <c r="P236" s="106"/>
      <c r="Q236" s="106"/>
      <c r="R236" s="106"/>
      <c r="S236" s="106"/>
      <c r="T236" s="106"/>
      <c r="U236" s="106"/>
      <c r="V236" s="106"/>
      <c r="W236" s="106"/>
      <c r="X236" s="106"/>
      <c r="Y236" s="106"/>
      <c r="Z236" s="106"/>
      <c r="AA236" s="106"/>
    </row>
    <row r="237" spans="1:27" x14ac:dyDescent="0.25">
      <c r="A237" s="15"/>
      <c r="B237" s="107"/>
      <c r="C237" s="107"/>
      <c r="D237" s="107"/>
      <c r="E237" s="107"/>
      <c r="F237" s="107"/>
      <c r="G237" s="107"/>
      <c r="H237" s="107"/>
      <c r="I237" s="107"/>
      <c r="J237" s="107"/>
      <c r="K237" s="107"/>
      <c r="L237" s="107"/>
      <c r="M237" s="107"/>
      <c r="N237" s="107"/>
      <c r="O237" s="107"/>
      <c r="P237" s="107"/>
      <c r="Q237" s="107"/>
      <c r="R237" s="107"/>
      <c r="S237" s="107"/>
      <c r="T237" s="107"/>
      <c r="U237" s="107"/>
      <c r="V237" s="107"/>
      <c r="W237" s="107"/>
      <c r="X237" s="107"/>
      <c r="Y237" s="107"/>
      <c r="Z237" s="107"/>
      <c r="AA237" s="107"/>
    </row>
    <row r="238" spans="1:27" ht="15" customHeight="1" x14ac:dyDescent="0.25">
      <c r="A238" s="15" t="s">
        <v>811</v>
      </c>
      <c r="B238" s="86" t="s">
        <v>4</v>
      </c>
      <c r="C238" s="86"/>
      <c r="D238" s="86"/>
      <c r="E238" s="86"/>
      <c r="F238" s="86"/>
      <c r="G238" s="86"/>
      <c r="H238" s="86"/>
      <c r="I238" s="86"/>
      <c r="J238" s="86"/>
      <c r="K238" s="86"/>
      <c r="L238" s="86"/>
      <c r="M238" s="86"/>
      <c r="N238" s="86"/>
      <c r="O238" s="86"/>
      <c r="P238" s="86"/>
      <c r="Q238" s="86"/>
      <c r="R238" s="86"/>
      <c r="S238" s="86"/>
      <c r="T238" s="86"/>
      <c r="U238" s="86"/>
      <c r="V238" s="86"/>
      <c r="W238" s="86"/>
      <c r="X238" s="86"/>
      <c r="Y238" s="86"/>
      <c r="Z238" s="86"/>
      <c r="AA238" s="86"/>
    </row>
    <row r="239" spans="1:27" x14ac:dyDescent="0.25">
      <c r="A239" s="15"/>
      <c r="B239" s="99"/>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row>
    <row r="240" spans="1:27" x14ac:dyDescent="0.25">
      <c r="A240" s="15"/>
      <c r="B240" s="99"/>
      <c r="C240" s="99"/>
      <c r="D240" s="99"/>
      <c r="E240" s="99"/>
      <c r="F240" s="99"/>
      <c r="G240" s="99"/>
      <c r="H240" s="99"/>
      <c r="I240" s="99"/>
      <c r="J240" s="99"/>
      <c r="K240" s="99"/>
      <c r="L240" s="99"/>
      <c r="M240" s="99"/>
      <c r="N240" s="99"/>
      <c r="O240" s="99"/>
      <c r="P240" s="99"/>
      <c r="Q240" s="99"/>
      <c r="R240" s="99"/>
      <c r="S240" s="99"/>
      <c r="T240" s="99"/>
      <c r="U240" s="99"/>
      <c r="V240" s="99"/>
      <c r="W240" s="99"/>
      <c r="X240" s="99"/>
      <c r="Y240" s="99"/>
      <c r="Z240" s="99"/>
      <c r="AA240" s="99"/>
    </row>
    <row r="241" spans="1:27" x14ac:dyDescent="0.25">
      <c r="A241" s="15"/>
      <c r="B241" s="105" t="s">
        <v>307</v>
      </c>
      <c r="C241" s="105"/>
      <c r="D241" s="105"/>
      <c r="E241" s="105"/>
      <c r="F241" s="105"/>
      <c r="G241" s="105"/>
      <c r="H241" s="105"/>
      <c r="I241" s="105"/>
      <c r="J241" s="105"/>
      <c r="K241" s="105"/>
      <c r="L241" s="105"/>
      <c r="M241" s="105"/>
      <c r="N241" s="105"/>
      <c r="O241" s="105"/>
      <c r="P241" s="105"/>
      <c r="Q241" s="105"/>
      <c r="R241" s="105"/>
      <c r="S241" s="105"/>
      <c r="T241" s="105"/>
      <c r="U241" s="105"/>
      <c r="V241" s="105"/>
      <c r="W241" s="105"/>
      <c r="X241" s="105"/>
      <c r="Y241" s="105"/>
      <c r="Z241" s="105"/>
      <c r="AA241" s="105"/>
    </row>
    <row r="242" spans="1:27" x14ac:dyDescent="0.25">
      <c r="A242" s="15"/>
      <c r="B242" s="105"/>
      <c r="C242" s="105"/>
      <c r="D242" s="105"/>
      <c r="E242" s="105"/>
      <c r="F242" s="105"/>
      <c r="G242" s="105"/>
      <c r="H242" s="105"/>
      <c r="I242" s="105"/>
      <c r="J242" s="105"/>
      <c r="K242" s="105"/>
      <c r="L242" s="105"/>
      <c r="M242" s="105"/>
      <c r="N242" s="105"/>
      <c r="O242" s="105"/>
      <c r="P242" s="105"/>
      <c r="Q242" s="105"/>
      <c r="R242" s="105"/>
      <c r="S242" s="105"/>
      <c r="T242" s="105"/>
      <c r="U242" s="105"/>
      <c r="V242" s="105"/>
      <c r="W242" s="105"/>
      <c r="X242" s="105"/>
      <c r="Y242" s="105"/>
      <c r="Z242" s="105"/>
      <c r="AA242" s="105"/>
    </row>
    <row r="243" spans="1:27" x14ac:dyDescent="0.25">
      <c r="A243" s="15"/>
      <c r="B243" s="40" t="s">
        <v>205</v>
      </c>
      <c r="C243" s="42"/>
      <c r="D243" s="43" t="s">
        <v>513</v>
      </c>
      <c r="E243" s="43"/>
      <c r="F243" s="42"/>
      <c r="G243" s="43" t="s">
        <v>515</v>
      </c>
      <c r="H243" s="43"/>
      <c r="I243" s="42"/>
      <c r="J243" s="43" t="s">
        <v>249</v>
      </c>
      <c r="K243" s="43"/>
      <c r="L243" s="42"/>
      <c r="M243" s="43" t="s">
        <v>249</v>
      </c>
      <c r="N243" s="43"/>
      <c r="O243" s="42"/>
      <c r="P243" s="43" t="s">
        <v>249</v>
      </c>
      <c r="Q243" s="43"/>
      <c r="R243" s="42"/>
      <c r="S243" s="43" t="s">
        <v>217</v>
      </c>
      <c r="T243" s="43"/>
      <c r="U243" s="42"/>
      <c r="V243" s="43" t="s">
        <v>219</v>
      </c>
      <c r="W243" s="43"/>
      <c r="X243" s="42"/>
      <c r="Y243" s="43" t="s">
        <v>118</v>
      </c>
      <c r="Z243" s="43"/>
      <c r="AA243" s="42"/>
    </row>
    <row r="244" spans="1:27" ht="15.75" thickBot="1" x14ac:dyDescent="0.3">
      <c r="A244" s="15"/>
      <c r="B244" s="41"/>
      <c r="C244" s="42"/>
      <c r="D244" s="44" t="s">
        <v>514</v>
      </c>
      <c r="E244" s="44"/>
      <c r="F244" s="42"/>
      <c r="G244" s="44" t="s">
        <v>516</v>
      </c>
      <c r="H244" s="44"/>
      <c r="I244" s="42"/>
      <c r="J244" s="44" t="s">
        <v>250</v>
      </c>
      <c r="K244" s="44"/>
      <c r="L244" s="42"/>
      <c r="M244" s="44" t="s">
        <v>251</v>
      </c>
      <c r="N244" s="44"/>
      <c r="O244" s="42"/>
      <c r="P244" s="44" t="s">
        <v>252</v>
      </c>
      <c r="Q244" s="44"/>
      <c r="R244" s="42"/>
      <c r="S244" s="44"/>
      <c r="T244" s="44"/>
      <c r="U244" s="42"/>
      <c r="V244" s="44"/>
      <c r="W244" s="44"/>
      <c r="X244" s="42"/>
      <c r="Y244" s="44"/>
      <c r="Z244" s="44"/>
      <c r="AA244" s="42"/>
    </row>
    <row r="245" spans="1:27" ht="15.75" x14ac:dyDescent="0.25">
      <c r="A245" s="15"/>
      <c r="B245" s="58" t="s">
        <v>549</v>
      </c>
      <c r="C245" s="22"/>
      <c r="D245" s="59" t="s">
        <v>210</v>
      </c>
      <c r="E245" s="60" t="s">
        <v>383</v>
      </c>
      <c r="F245" s="22"/>
      <c r="G245" s="59" t="s">
        <v>210</v>
      </c>
      <c r="H245" s="60" t="s">
        <v>389</v>
      </c>
      <c r="I245" s="22"/>
      <c r="J245" s="59" t="s">
        <v>210</v>
      </c>
      <c r="K245" s="88" t="s">
        <v>261</v>
      </c>
      <c r="L245" s="22"/>
      <c r="M245" s="59" t="s">
        <v>210</v>
      </c>
      <c r="N245" s="88" t="s">
        <v>261</v>
      </c>
      <c r="O245" s="22"/>
      <c r="P245" s="59" t="s">
        <v>210</v>
      </c>
      <c r="Q245" s="88" t="s">
        <v>261</v>
      </c>
      <c r="R245" s="22"/>
      <c r="S245" s="59" t="s">
        <v>210</v>
      </c>
      <c r="T245" s="60" t="s">
        <v>394</v>
      </c>
      <c r="U245" s="22"/>
      <c r="V245" s="59" t="s">
        <v>210</v>
      </c>
      <c r="W245" s="60" t="s">
        <v>398</v>
      </c>
      <c r="X245" s="22"/>
      <c r="Y245" s="59" t="s">
        <v>210</v>
      </c>
      <c r="Z245" s="60" t="s">
        <v>328</v>
      </c>
      <c r="AA245" s="22"/>
    </row>
    <row r="246" spans="1:27" ht="16.5" thickBot="1" x14ac:dyDescent="0.3">
      <c r="A246" s="15"/>
      <c r="B246" s="61" t="s">
        <v>550</v>
      </c>
      <c r="C246" s="26"/>
      <c r="D246" s="84" t="s">
        <v>551</v>
      </c>
      <c r="E246" s="84"/>
      <c r="F246" s="26"/>
      <c r="G246" s="84" t="s">
        <v>552</v>
      </c>
      <c r="H246" s="84"/>
      <c r="I246" s="26"/>
      <c r="J246" s="84" t="s">
        <v>553</v>
      </c>
      <c r="K246" s="84"/>
      <c r="L246" s="26"/>
      <c r="M246" s="84" t="s">
        <v>554</v>
      </c>
      <c r="N246" s="84"/>
      <c r="O246" s="26"/>
      <c r="P246" s="84" t="s">
        <v>419</v>
      </c>
      <c r="Q246" s="84"/>
      <c r="R246" s="26"/>
      <c r="S246" s="84" t="s">
        <v>555</v>
      </c>
      <c r="T246" s="84"/>
      <c r="U246" s="26"/>
      <c r="V246" s="84" t="s">
        <v>440</v>
      </c>
      <c r="W246" s="84"/>
      <c r="X246" s="26"/>
      <c r="Y246" s="84" t="s">
        <v>556</v>
      </c>
      <c r="Z246" s="84"/>
      <c r="AA246" s="26"/>
    </row>
    <row r="247" spans="1:27" ht="16.5" thickBot="1" x14ac:dyDescent="0.3">
      <c r="A247" s="15"/>
      <c r="B247" s="89" t="s">
        <v>557</v>
      </c>
      <c r="C247" s="22"/>
      <c r="D247" s="38" t="s">
        <v>210</v>
      </c>
      <c r="E247" s="81" t="s">
        <v>558</v>
      </c>
      <c r="F247" s="22"/>
      <c r="G247" s="38" t="s">
        <v>210</v>
      </c>
      <c r="H247" s="81" t="s">
        <v>559</v>
      </c>
      <c r="I247" s="22"/>
      <c r="J247" s="38" t="s">
        <v>210</v>
      </c>
      <c r="K247" s="81" t="s">
        <v>553</v>
      </c>
      <c r="L247" s="22"/>
      <c r="M247" s="38" t="s">
        <v>210</v>
      </c>
      <c r="N247" s="81" t="s">
        <v>554</v>
      </c>
      <c r="O247" s="22"/>
      <c r="P247" s="38" t="s">
        <v>210</v>
      </c>
      <c r="Q247" s="81" t="s">
        <v>419</v>
      </c>
      <c r="R247" s="22"/>
      <c r="S247" s="38" t="s">
        <v>210</v>
      </c>
      <c r="T247" s="81" t="s">
        <v>560</v>
      </c>
      <c r="U247" s="22"/>
      <c r="V247" s="38" t="s">
        <v>210</v>
      </c>
      <c r="W247" s="81" t="s">
        <v>420</v>
      </c>
      <c r="X247" s="22"/>
      <c r="Y247" s="38" t="s">
        <v>210</v>
      </c>
      <c r="Z247" s="81" t="s">
        <v>561</v>
      </c>
      <c r="AA247" s="22"/>
    </row>
    <row r="248" spans="1:27" ht="16.5" thickTop="1" x14ac:dyDescent="0.25">
      <c r="A248" s="15"/>
      <c r="B248" s="61" t="s">
        <v>562</v>
      </c>
      <c r="C248" s="26"/>
      <c r="D248" s="90" t="s">
        <v>210</v>
      </c>
      <c r="E248" s="91" t="s">
        <v>380</v>
      </c>
      <c r="F248" s="26"/>
      <c r="G248" s="90" t="s">
        <v>210</v>
      </c>
      <c r="H248" s="91" t="s">
        <v>386</v>
      </c>
      <c r="I248" s="26"/>
      <c r="J248" s="90" t="s">
        <v>210</v>
      </c>
      <c r="K248" s="92" t="s">
        <v>261</v>
      </c>
      <c r="L248" s="26"/>
      <c r="M248" s="90" t="s">
        <v>210</v>
      </c>
      <c r="N248" s="92" t="s">
        <v>261</v>
      </c>
      <c r="O248" s="26"/>
      <c r="P248" s="90" t="s">
        <v>210</v>
      </c>
      <c r="Q248" s="92" t="s">
        <v>261</v>
      </c>
      <c r="R248" s="26"/>
      <c r="S248" s="90" t="s">
        <v>210</v>
      </c>
      <c r="T248" s="91" t="s">
        <v>391</v>
      </c>
      <c r="U248" s="26"/>
      <c r="V248" s="90" t="s">
        <v>210</v>
      </c>
      <c r="W248" s="91" t="s">
        <v>395</v>
      </c>
      <c r="X248" s="26"/>
      <c r="Y248" s="90" t="s">
        <v>210</v>
      </c>
      <c r="Z248" s="91" t="s">
        <v>400</v>
      </c>
      <c r="AA248" s="26"/>
    </row>
    <row r="249" spans="1:27" ht="16.5" thickBot="1" x14ac:dyDescent="0.3">
      <c r="A249" s="15"/>
      <c r="B249" s="64" t="s">
        <v>563</v>
      </c>
      <c r="C249" s="22"/>
      <c r="D249" s="76" t="s">
        <v>564</v>
      </c>
      <c r="E249" s="76"/>
      <c r="F249" s="22"/>
      <c r="G249" s="76" t="s">
        <v>565</v>
      </c>
      <c r="H249" s="76"/>
      <c r="I249" s="22"/>
      <c r="J249" s="76" t="s">
        <v>277</v>
      </c>
      <c r="K249" s="76"/>
      <c r="L249" s="22"/>
      <c r="M249" s="76" t="s">
        <v>278</v>
      </c>
      <c r="N249" s="76"/>
      <c r="O249" s="22"/>
      <c r="P249" s="76" t="s">
        <v>279</v>
      </c>
      <c r="Q249" s="76"/>
      <c r="R249" s="22"/>
      <c r="S249" s="76" t="s">
        <v>566</v>
      </c>
      <c r="T249" s="76"/>
      <c r="U249" s="22"/>
      <c r="V249" s="76" t="s">
        <v>567</v>
      </c>
      <c r="W249" s="76"/>
      <c r="X249" s="22"/>
      <c r="Y249" s="76" t="s">
        <v>568</v>
      </c>
      <c r="Z249" s="76"/>
      <c r="AA249" s="22"/>
    </row>
    <row r="250" spans="1:27" ht="15.75" x14ac:dyDescent="0.25">
      <c r="A250" s="15"/>
      <c r="B250" s="32"/>
      <c r="C250" s="26"/>
      <c r="D250" s="96"/>
      <c r="E250" s="96"/>
      <c r="F250" s="26"/>
      <c r="G250" s="96"/>
      <c r="H250" s="96"/>
      <c r="I250" s="26"/>
      <c r="J250" s="96"/>
      <c r="K250" s="96"/>
      <c r="L250" s="26"/>
      <c r="M250" s="96"/>
      <c r="N250" s="96"/>
      <c r="O250" s="26"/>
      <c r="P250" s="96"/>
      <c r="Q250" s="96"/>
      <c r="R250" s="26"/>
      <c r="S250" s="96"/>
      <c r="T250" s="96"/>
      <c r="U250" s="26"/>
      <c r="V250" s="96"/>
      <c r="W250" s="96"/>
      <c r="X250" s="26"/>
      <c r="Y250" s="96"/>
      <c r="Z250" s="96"/>
      <c r="AA250" s="26"/>
    </row>
    <row r="251" spans="1:27" ht="16.5" thickBot="1" x14ac:dyDescent="0.3">
      <c r="A251" s="15"/>
      <c r="B251" s="89" t="s">
        <v>220</v>
      </c>
      <c r="C251" s="22"/>
      <c r="D251" s="94" t="s">
        <v>210</v>
      </c>
      <c r="E251" s="95" t="s">
        <v>569</v>
      </c>
      <c r="F251" s="22"/>
      <c r="G251" s="94" t="s">
        <v>210</v>
      </c>
      <c r="H251" s="95" t="s">
        <v>570</v>
      </c>
      <c r="I251" s="22"/>
      <c r="J251" s="94" t="s">
        <v>210</v>
      </c>
      <c r="K251" s="95" t="s">
        <v>277</v>
      </c>
      <c r="L251" s="22"/>
      <c r="M251" s="94" t="s">
        <v>210</v>
      </c>
      <c r="N251" s="95" t="s">
        <v>278</v>
      </c>
      <c r="O251" s="22"/>
      <c r="P251" s="94" t="s">
        <v>210</v>
      </c>
      <c r="Q251" s="95" t="s">
        <v>279</v>
      </c>
      <c r="R251" s="22"/>
      <c r="S251" s="94" t="s">
        <v>210</v>
      </c>
      <c r="T251" s="95" t="s">
        <v>280</v>
      </c>
      <c r="U251" s="22"/>
      <c r="V251" s="94" t="s">
        <v>210</v>
      </c>
      <c r="W251" s="95" t="s">
        <v>571</v>
      </c>
      <c r="X251" s="22"/>
      <c r="Y251" s="94" t="s">
        <v>210</v>
      </c>
      <c r="Z251" s="95" t="s">
        <v>572</v>
      </c>
      <c r="AA251" s="22"/>
    </row>
    <row r="252" spans="1:27" ht="15.75" thickTop="1" x14ac:dyDescent="0.25">
      <c r="A252" s="15"/>
      <c r="B252" s="100"/>
      <c r="C252" s="100"/>
      <c r="D252" s="100"/>
      <c r="E252" s="100"/>
      <c r="F252" s="100"/>
      <c r="G252" s="100"/>
      <c r="H252" s="100"/>
      <c r="I252" s="100"/>
      <c r="J252" s="100"/>
      <c r="K252" s="100"/>
      <c r="L252" s="100"/>
      <c r="M252" s="100"/>
      <c r="N252" s="100"/>
      <c r="O252" s="100"/>
      <c r="P252" s="100"/>
      <c r="Q252" s="100"/>
      <c r="R252" s="100"/>
      <c r="S252" s="100"/>
      <c r="T252" s="100"/>
      <c r="U252" s="100"/>
      <c r="V252" s="100"/>
      <c r="W252" s="100"/>
      <c r="X252" s="100"/>
      <c r="Y252" s="100"/>
      <c r="Z252" s="100"/>
      <c r="AA252" s="100"/>
    </row>
    <row r="253" spans="1:27" x14ac:dyDescent="0.25">
      <c r="A253" s="15"/>
      <c r="B253" s="105" t="s">
        <v>340</v>
      </c>
      <c r="C253" s="105"/>
      <c r="D253" s="105"/>
      <c r="E253" s="105"/>
      <c r="F253" s="105"/>
      <c r="G253" s="105"/>
      <c r="H253" s="105"/>
      <c r="I253" s="105"/>
      <c r="J253" s="105"/>
      <c r="K253" s="105"/>
      <c r="L253" s="105"/>
      <c r="M253" s="105"/>
      <c r="N253" s="105"/>
      <c r="O253" s="105"/>
      <c r="P253" s="105"/>
      <c r="Q253" s="105"/>
      <c r="R253" s="105"/>
      <c r="S253" s="105"/>
      <c r="T253" s="105"/>
      <c r="U253" s="105"/>
      <c r="V253" s="105"/>
      <c r="W253" s="105"/>
      <c r="X253" s="105"/>
      <c r="Y253" s="105"/>
      <c r="Z253" s="105"/>
      <c r="AA253" s="105"/>
    </row>
    <row r="254" spans="1:27" x14ac:dyDescent="0.25">
      <c r="A254" s="15"/>
      <c r="B254" s="105"/>
      <c r="C254" s="105"/>
      <c r="D254" s="105"/>
      <c r="E254" s="105"/>
      <c r="F254" s="105"/>
      <c r="G254" s="105"/>
      <c r="H254" s="105"/>
      <c r="I254" s="105"/>
      <c r="J254" s="105"/>
      <c r="K254" s="105"/>
      <c r="L254" s="105"/>
      <c r="M254" s="105"/>
      <c r="N254" s="105"/>
      <c r="O254" s="105"/>
      <c r="P254" s="105"/>
      <c r="Q254" s="105"/>
      <c r="R254" s="105"/>
      <c r="S254" s="105"/>
      <c r="T254" s="105"/>
      <c r="U254" s="105"/>
      <c r="V254" s="105"/>
      <c r="W254" s="105"/>
      <c r="X254" s="105"/>
      <c r="Y254" s="105"/>
      <c r="Z254" s="105"/>
      <c r="AA254" s="105"/>
    </row>
    <row r="255" spans="1:27" x14ac:dyDescent="0.25">
      <c r="A255" s="15"/>
      <c r="B255" s="40" t="s">
        <v>205</v>
      </c>
      <c r="C255" s="42"/>
      <c r="D255" s="43" t="s">
        <v>513</v>
      </c>
      <c r="E255" s="43"/>
      <c r="F255" s="42"/>
      <c r="G255" s="43" t="s">
        <v>515</v>
      </c>
      <c r="H255" s="43"/>
      <c r="I255" s="42"/>
      <c r="J255" s="43" t="s">
        <v>249</v>
      </c>
      <c r="K255" s="43"/>
      <c r="L255" s="42"/>
      <c r="M255" s="43" t="s">
        <v>249</v>
      </c>
      <c r="N255" s="43"/>
      <c r="O255" s="42"/>
      <c r="P255" s="43" t="s">
        <v>249</v>
      </c>
      <c r="Q255" s="43"/>
      <c r="R255" s="42"/>
      <c r="S255" s="43" t="s">
        <v>217</v>
      </c>
      <c r="T255" s="43"/>
      <c r="U255" s="42"/>
      <c r="V255" s="43" t="s">
        <v>219</v>
      </c>
      <c r="W255" s="43"/>
      <c r="X255" s="42"/>
      <c r="Y255" s="43" t="s">
        <v>118</v>
      </c>
      <c r="Z255" s="43"/>
      <c r="AA255" s="42"/>
    </row>
    <row r="256" spans="1:27" ht="15.75" thickBot="1" x14ac:dyDescent="0.3">
      <c r="A256" s="15"/>
      <c r="B256" s="41"/>
      <c r="C256" s="42"/>
      <c r="D256" s="44" t="s">
        <v>514</v>
      </c>
      <c r="E256" s="44"/>
      <c r="F256" s="42"/>
      <c r="G256" s="44" t="s">
        <v>516</v>
      </c>
      <c r="H256" s="44"/>
      <c r="I256" s="42"/>
      <c r="J256" s="44" t="s">
        <v>250</v>
      </c>
      <c r="K256" s="44"/>
      <c r="L256" s="42"/>
      <c r="M256" s="44" t="s">
        <v>251</v>
      </c>
      <c r="N256" s="44"/>
      <c r="O256" s="42"/>
      <c r="P256" s="44" t="s">
        <v>252</v>
      </c>
      <c r="Q256" s="44"/>
      <c r="R256" s="42"/>
      <c r="S256" s="44"/>
      <c r="T256" s="44"/>
      <c r="U256" s="42"/>
      <c r="V256" s="44"/>
      <c r="W256" s="44"/>
      <c r="X256" s="42"/>
      <c r="Y256" s="44"/>
      <c r="Z256" s="44"/>
      <c r="AA256" s="42"/>
    </row>
    <row r="257" spans="1:27" ht="15.75" x14ac:dyDescent="0.25">
      <c r="A257" s="15"/>
      <c r="B257" s="58" t="s">
        <v>549</v>
      </c>
      <c r="C257" s="22"/>
      <c r="D257" s="59" t="s">
        <v>210</v>
      </c>
      <c r="E257" s="60" t="s">
        <v>408</v>
      </c>
      <c r="F257" s="22"/>
      <c r="G257" s="59" t="s">
        <v>210</v>
      </c>
      <c r="H257" s="60" t="s">
        <v>413</v>
      </c>
      <c r="I257" s="22"/>
      <c r="J257" s="59" t="s">
        <v>210</v>
      </c>
      <c r="K257" s="88" t="s">
        <v>261</v>
      </c>
      <c r="L257" s="22"/>
      <c r="M257" s="59" t="s">
        <v>210</v>
      </c>
      <c r="N257" s="88" t="s">
        <v>261</v>
      </c>
      <c r="O257" s="22"/>
      <c r="P257" s="59" t="s">
        <v>210</v>
      </c>
      <c r="Q257" s="88" t="s">
        <v>261</v>
      </c>
      <c r="R257" s="22"/>
      <c r="S257" s="59" t="s">
        <v>210</v>
      </c>
      <c r="T257" s="60" t="s">
        <v>418</v>
      </c>
      <c r="U257" s="22"/>
      <c r="V257" s="59" t="s">
        <v>210</v>
      </c>
      <c r="W257" s="60" t="s">
        <v>422</v>
      </c>
      <c r="X257" s="22"/>
      <c r="Y257" s="59" t="s">
        <v>210</v>
      </c>
      <c r="Z257" s="60" t="s">
        <v>427</v>
      </c>
      <c r="AA257" s="22"/>
    </row>
    <row r="258" spans="1:27" ht="16.5" thickBot="1" x14ac:dyDescent="0.3">
      <c r="A258" s="15"/>
      <c r="B258" s="61" t="s">
        <v>550</v>
      </c>
      <c r="C258" s="26"/>
      <c r="D258" s="84" t="s">
        <v>573</v>
      </c>
      <c r="E258" s="84"/>
      <c r="F258" s="26"/>
      <c r="G258" s="84" t="s">
        <v>574</v>
      </c>
      <c r="H258" s="84"/>
      <c r="I258" s="26"/>
      <c r="J258" s="84" t="s">
        <v>497</v>
      </c>
      <c r="K258" s="84"/>
      <c r="L258" s="26"/>
      <c r="M258" s="84" t="s">
        <v>438</v>
      </c>
      <c r="N258" s="84"/>
      <c r="O258" s="26"/>
      <c r="P258" s="84" t="s">
        <v>575</v>
      </c>
      <c r="Q258" s="84"/>
      <c r="R258" s="26"/>
      <c r="S258" s="84" t="s">
        <v>576</v>
      </c>
      <c r="T258" s="84"/>
      <c r="U258" s="26"/>
      <c r="V258" s="84" t="s">
        <v>502</v>
      </c>
      <c r="W258" s="84"/>
      <c r="X258" s="26"/>
      <c r="Y258" s="84" t="s">
        <v>577</v>
      </c>
      <c r="Z258" s="84"/>
      <c r="AA258" s="26"/>
    </row>
    <row r="259" spans="1:27" ht="16.5" thickBot="1" x14ac:dyDescent="0.3">
      <c r="A259" s="15"/>
      <c r="B259" s="89" t="s">
        <v>557</v>
      </c>
      <c r="C259" s="22"/>
      <c r="D259" s="38" t="s">
        <v>210</v>
      </c>
      <c r="E259" s="81" t="s">
        <v>578</v>
      </c>
      <c r="F259" s="22"/>
      <c r="G259" s="38" t="s">
        <v>210</v>
      </c>
      <c r="H259" s="81" t="s">
        <v>579</v>
      </c>
      <c r="I259" s="22"/>
      <c r="J259" s="38" t="s">
        <v>210</v>
      </c>
      <c r="K259" s="81" t="s">
        <v>497</v>
      </c>
      <c r="L259" s="22"/>
      <c r="M259" s="38" t="s">
        <v>210</v>
      </c>
      <c r="N259" s="81" t="s">
        <v>438</v>
      </c>
      <c r="O259" s="22"/>
      <c r="P259" s="38" t="s">
        <v>210</v>
      </c>
      <c r="Q259" s="81" t="s">
        <v>575</v>
      </c>
      <c r="R259" s="22"/>
      <c r="S259" s="38" t="s">
        <v>210</v>
      </c>
      <c r="T259" s="81" t="s">
        <v>580</v>
      </c>
      <c r="U259" s="22"/>
      <c r="V259" s="38" t="s">
        <v>210</v>
      </c>
      <c r="W259" s="81" t="s">
        <v>581</v>
      </c>
      <c r="X259" s="22"/>
      <c r="Y259" s="38" t="s">
        <v>210</v>
      </c>
      <c r="Z259" s="81" t="s">
        <v>582</v>
      </c>
      <c r="AA259" s="22"/>
    </row>
    <row r="260" spans="1:27" ht="16.5" thickTop="1" x14ac:dyDescent="0.25">
      <c r="A260" s="15"/>
      <c r="B260" s="61" t="s">
        <v>562</v>
      </c>
      <c r="C260" s="26"/>
      <c r="D260" s="90" t="s">
        <v>210</v>
      </c>
      <c r="E260" s="91" t="s">
        <v>405</v>
      </c>
      <c r="F260" s="26"/>
      <c r="G260" s="90" t="s">
        <v>210</v>
      </c>
      <c r="H260" s="91" t="s">
        <v>410</v>
      </c>
      <c r="I260" s="26"/>
      <c r="J260" s="90" t="s">
        <v>210</v>
      </c>
      <c r="K260" s="92" t="s">
        <v>261</v>
      </c>
      <c r="L260" s="26"/>
      <c r="M260" s="90" t="s">
        <v>210</v>
      </c>
      <c r="N260" s="92" t="s">
        <v>261</v>
      </c>
      <c r="O260" s="26"/>
      <c r="P260" s="90" t="s">
        <v>210</v>
      </c>
      <c r="Q260" s="92" t="s">
        <v>261</v>
      </c>
      <c r="R260" s="26"/>
      <c r="S260" s="90" t="s">
        <v>210</v>
      </c>
      <c r="T260" s="91" t="s">
        <v>415</v>
      </c>
      <c r="U260" s="26"/>
      <c r="V260" s="90" t="s">
        <v>210</v>
      </c>
      <c r="W260" s="91" t="s">
        <v>419</v>
      </c>
      <c r="X260" s="26"/>
      <c r="Y260" s="90" t="s">
        <v>210</v>
      </c>
      <c r="Z260" s="91" t="s">
        <v>424</v>
      </c>
      <c r="AA260" s="26"/>
    </row>
    <row r="261" spans="1:27" ht="16.5" thickBot="1" x14ac:dyDescent="0.3">
      <c r="A261" s="15"/>
      <c r="B261" s="64" t="s">
        <v>563</v>
      </c>
      <c r="C261" s="22"/>
      <c r="D261" s="76" t="s">
        <v>583</v>
      </c>
      <c r="E261" s="76"/>
      <c r="F261" s="22"/>
      <c r="G261" s="76" t="s">
        <v>584</v>
      </c>
      <c r="H261" s="76"/>
      <c r="I261" s="22"/>
      <c r="J261" s="76" t="s">
        <v>299</v>
      </c>
      <c r="K261" s="76"/>
      <c r="L261" s="22"/>
      <c r="M261" s="76" t="s">
        <v>300</v>
      </c>
      <c r="N261" s="76"/>
      <c r="O261" s="22"/>
      <c r="P261" s="76" t="s">
        <v>301</v>
      </c>
      <c r="Q261" s="76"/>
      <c r="R261" s="22"/>
      <c r="S261" s="76" t="s">
        <v>585</v>
      </c>
      <c r="T261" s="76"/>
      <c r="U261" s="22"/>
      <c r="V261" s="76" t="s">
        <v>586</v>
      </c>
      <c r="W261" s="76"/>
      <c r="X261" s="22"/>
      <c r="Y261" s="76" t="s">
        <v>587</v>
      </c>
      <c r="Z261" s="76"/>
      <c r="AA261" s="22"/>
    </row>
    <row r="262" spans="1:27" ht="15.75" x14ac:dyDescent="0.25">
      <c r="A262" s="15"/>
      <c r="B262" s="32"/>
      <c r="C262" s="26"/>
      <c r="D262" s="96"/>
      <c r="E262" s="96"/>
      <c r="F262" s="26"/>
      <c r="G262" s="96"/>
      <c r="H262" s="96"/>
      <c r="I262" s="26"/>
      <c r="J262" s="96"/>
      <c r="K262" s="96"/>
      <c r="L262" s="26"/>
      <c r="M262" s="96"/>
      <c r="N262" s="96"/>
      <c r="O262" s="26"/>
      <c r="P262" s="96"/>
      <c r="Q262" s="96"/>
      <c r="R262" s="26"/>
      <c r="S262" s="96"/>
      <c r="T262" s="96"/>
      <c r="U262" s="26"/>
      <c r="V262" s="96"/>
      <c r="W262" s="96"/>
      <c r="X262" s="26"/>
      <c r="Y262" s="96"/>
      <c r="Z262" s="96"/>
      <c r="AA262" s="26"/>
    </row>
    <row r="263" spans="1:27" ht="16.5" thickBot="1" x14ac:dyDescent="0.3">
      <c r="A263" s="15"/>
      <c r="B263" s="89" t="s">
        <v>220</v>
      </c>
      <c r="C263" s="22"/>
      <c r="D263" s="94" t="s">
        <v>210</v>
      </c>
      <c r="E263" s="95" t="s">
        <v>588</v>
      </c>
      <c r="F263" s="22"/>
      <c r="G263" s="94" t="s">
        <v>210</v>
      </c>
      <c r="H263" s="95" t="s">
        <v>589</v>
      </c>
      <c r="I263" s="22"/>
      <c r="J263" s="94" t="s">
        <v>210</v>
      </c>
      <c r="K263" s="95" t="s">
        <v>299</v>
      </c>
      <c r="L263" s="22"/>
      <c r="M263" s="94" t="s">
        <v>210</v>
      </c>
      <c r="N263" s="95" t="s">
        <v>300</v>
      </c>
      <c r="O263" s="22"/>
      <c r="P263" s="94" t="s">
        <v>210</v>
      </c>
      <c r="Q263" s="95" t="s">
        <v>301</v>
      </c>
      <c r="R263" s="22"/>
      <c r="S263" s="94" t="s">
        <v>210</v>
      </c>
      <c r="T263" s="95" t="s">
        <v>302</v>
      </c>
      <c r="U263" s="22"/>
      <c r="V263" s="94" t="s">
        <v>210</v>
      </c>
      <c r="W263" s="95" t="s">
        <v>590</v>
      </c>
      <c r="X263" s="22"/>
      <c r="Y263" s="94" t="s">
        <v>210</v>
      </c>
      <c r="Z263" s="95" t="s">
        <v>591</v>
      </c>
      <c r="AA263" s="22"/>
    </row>
    <row r="264" spans="1:27" ht="16.5" thickTop="1" x14ac:dyDescent="0.25">
      <c r="A264" s="15"/>
      <c r="B264" s="106"/>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c r="Z264" s="106"/>
      <c r="AA264" s="106"/>
    </row>
    <row r="265" spans="1:27" x14ac:dyDescent="0.25">
      <c r="A265" s="15"/>
      <c r="B265" s="107"/>
      <c r="C265" s="107"/>
      <c r="D265" s="107"/>
      <c r="E265" s="107"/>
      <c r="F265" s="107"/>
      <c r="G265" s="107"/>
      <c r="H265" s="107"/>
      <c r="I265" s="107"/>
      <c r="J265" s="107"/>
      <c r="K265" s="107"/>
      <c r="L265" s="107"/>
      <c r="M265" s="107"/>
      <c r="N265" s="107"/>
      <c r="O265" s="107"/>
      <c r="P265" s="107"/>
      <c r="Q265" s="107"/>
      <c r="R265" s="107"/>
      <c r="S265" s="107"/>
      <c r="T265" s="107"/>
      <c r="U265" s="107"/>
      <c r="V265" s="107"/>
      <c r="W265" s="107"/>
      <c r="X265" s="107"/>
      <c r="Y265" s="107"/>
      <c r="Z265" s="107"/>
      <c r="AA265" s="107"/>
    </row>
  </sheetData>
  <mergeCells count="903">
    <mergeCell ref="B264:AA264"/>
    <mergeCell ref="B265:AA265"/>
    <mergeCell ref="B237:AA237"/>
    <mergeCell ref="A238:A265"/>
    <mergeCell ref="B238:AA238"/>
    <mergeCell ref="B239:AA239"/>
    <mergeCell ref="B240:AA240"/>
    <mergeCell ref="B241:AA241"/>
    <mergeCell ref="B242:AA242"/>
    <mergeCell ref="B252:AA252"/>
    <mergeCell ref="B253:AA253"/>
    <mergeCell ref="B254:AA254"/>
    <mergeCell ref="B217:AA217"/>
    <mergeCell ref="B218:AA218"/>
    <mergeCell ref="B226:AA226"/>
    <mergeCell ref="B227:AA227"/>
    <mergeCell ref="B228:AA228"/>
    <mergeCell ref="B236:AA236"/>
    <mergeCell ref="A194:A237"/>
    <mergeCell ref="B194:AA194"/>
    <mergeCell ref="B195:AA195"/>
    <mergeCell ref="B196:AA196"/>
    <mergeCell ref="B197:AA197"/>
    <mergeCell ref="B198:AA198"/>
    <mergeCell ref="B206:AA206"/>
    <mergeCell ref="B207:AA207"/>
    <mergeCell ref="B208:AA208"/>
    <mergeCell ref="B216:AA216"/>
    <mergeCell ref="A168:A193"/>
    <mergeCell ref="B168:AA168"/>
    <mergeCell ref="B169:AA169"/>
    <mergeCell ref="B170:AA170"/>
    <mergeCell ref="B179:AA179"/>
    <mergeCell ref="B180:AA180"/>
    <mergeCell ref="B192:AA192"/>
    <mergeCell ref="B193:AA193"/>
    <mergeCell ref="A142:A167"/>
    <mergeCell ref="B142:AA142"/>
    <mergeCell ref="B143:AA143"/>
    <mergeCell ref="B144:AA144"/>
    <mergeCell ref="B154:AA154"/>
    <mergeCell ref="B155:AA155"/>
    <mergeCell ref="B166:AA166"/>
    <mergeCell ref="B167:AA167"/>
    <mergeCell ref="B114:AA114"/>
    <mergeCell ref="B115:AA115"/>
    <mergeCell ref="A116:A141"/>
    <mergeCell ref="B116:AA116"/>
    <mergeCell ref="B117:AA117"/>
    <mergeCell ref="B118:AA118"/>
    <mergeCell ref="B129:AA129"/>
    <mergeCell ref="B140:AA140"/>
    <mergeCell ref="B141:AA141"/>
    <mergeCell ref="B85:AA85"/>
    <mergeCell ref="A86:A115"/>
    <mergeCell ref="B86:AA86"/>
    <mergeCell ref="B87:AA87"/>
    <mergeCell ref="B88:AA88"/>
    <mergeCell ref="B89:AA89"/>
    <mergeCell ref="B90:AA90"/>
    <mergeCell ref="B101:AA101"/>
    <mergeCell ref="B102:AA102"/>
    <mergeCell ref="B103:AA103"/>
    <mergeCell ref="A52:A85"/>
    <mergeCell ref="B52:AA52"/>
    <mergeCell ref="B53:AA53"/>
    <mergeCell ref="B54:AA54"/>
    <mergeCell ref="B55:AA55"/>
    <mergeCell ref="B56:AA56"/>
    <mergeCell ref="B69:AA69"/>
    <mergeCell ref="B70:AA70"/>
    <mergeCell ref="B71:AA71"/>
    <mergeCell ref="B84:AA84"/>
    <mergeCell ref="B26:AA26"/>
    <mergeCell ref="B27:AA27"/>
    <mergeCell ref="A28:A51"/>
    <mergeCell ref="B28:AA28"/>
    <mergeCell ref="B29:AA29"/>
    <mergeCell ref="B30:AA30"/>
    <mergeCell ref="B40:AA40"/>
    <mergeCell ref="B50:AA50"/>
    <mergeCell ref="B51:AA51"/>
    <mergeCell ref="V262:W262"/>
    <mergeCell ref="Y262:Z262"/>
    <mergeCell ref="A1:A2"/>
    <mergeCell ref="B1:AA1"/>
    <mergeCell ref="B2:AA2"/>
    <mergeCell ref="B3:AA3"/>
    <mergeCell ref="A4:A27"/>
    <mergeCell ref="B4:AA4"/>
    <mergeCell ref="B5:AA5"/>
    <mergeCell ref="B6:AA6"/>
    <mergeCell ref="D262:E262"/>
    <mergeCell ref="G262:H262"/>
    <mergeCell ref="J262:K262"/>
    <mergeCell ref="M262:N262"/>
    <mergeCell ref="P262:Q262"/>
    <mergeCell ref="S262:T262"/>
    <mergeCell ref="Y258:Z258"/>
    <mergeCell ref="D261:E261"/>
    <mergeCell ref="G261:H261"/>
    <mergeCell ref="J261:K261"/>
    <mergeCell ref="M261:N261"/>
    <mergeCell ref="P261:Q261"/>
    <mergeCell ref="S261:T261"/>
    <mergeCell ref="V261:W261"/>
    <mergeCell ref="Y261:Z261"/>
    <mergeCell ref="X255:X256"/>
    <mergeCell ref="Y255:Z256"/>
    <mergeCell ref="AA255:AA256"/>
    <mergeCell ref="D258:E258"/>
    <mergeCell ref="G258:H258"/>
    <mergeCell ref="J258:K258"/>
    <mergeCell ref="M258:N258"/>
    <mergeCell ref="P258:Q258"/>
    <mergeCell ref="S258:T258"/>
    <mergeCell ref="V258:W258"/>
    <mergeCell ref="P255:Q255"/>
    <mergeCell ref="P256:Q256"/>
    <mergeCell ref="R255:R256"/>
    <mergeCell ref="S255:T256"/>
    <mergeCell ref="U255:U256"/>
    <mergeCell ref="V255:W256"/>
    <mergeCell ref="J255:K255"/>
    <mergeCell ref="J256:K256"/>
    <mergeCell ref="L255:L256"/>
    <mergeCell ref="M255:N255"/>
    <mergeCell ref="M256:N256"/>
    <mergeCell ref="O255:O256"/>
    <mergeCell ref="V250:W250"/>
    <mergeCell ref="Y250:Z250"/>
    <mergeCell ref="B255:B256"/>
    <mergeCell ref="C255:C256"/>
    <mergeCell ref="D255:E255"/>
    <mergeCell ref="D256:E256"/>
    <mergeCell ref="F255:F256"/>
    <mergeCell ref="G255:H255"/>
    <mergeCell ref="G256:H256"/>
    <mergeCell ref="I255:I256"/>
    <mergeCell ref="D250:E250"/>
    <mergeCell ref="G250:H250"/>
    <mergeCell ref="J250:K250"/>
    <mergeCell ref="M250:N250"/>
    <mergeCell ref="P250:Q250"/>
    <mergeCell ref="S250:T250"/>
    <mergeCell ref="Y246:Z246"/>
    <mergeCell ref="D249:E249"/>
    <mergeCell ref="G249:H249"/>
    <mergeCell ref="J249:K249"/>
    <mergeCell ref="M249:N249"/>
    <mergeCell ref="P249:Q249"/>
    <mergeCell ref="S249:T249"/>
    <mergeCell ref="V249:W249"/>
    <mergeCell ref="Y249:Z249"/>
    <mergeCell ref="X243:X244"/>
    <mergeCell ref="Y243:Z244"/>
    <mergeCell ref="AA243:AA244"/>
    <mergeCell ref="D246:E246"/>
    <mergeCell ref="G246:H246"/>
    <mergeCell ref="J246:K246"/>
    <mergeCell ref="M246:N246"/>
    <mergeCell ref="P246:Q246"/>
    <mergeCell ref="S246:T246"/>
    <mergeCell ref="V246:W246"/>
    <mergeCell ref="P243:Q243"/>
    <mergeCell ref="P244:Q244"/>
    <mergeCell ref="R243:R244"/>
    <mergeCell ref="S243:T244"/>
    <mergeCell ref="U243:U244"/>
    <mergeCell ref="V243:W244"/>
    <mergeCell ref="J243:K243"/>
    <mergeCell ref="J244:K244"/>
    <mergeCell ref="L243:L244"/>
    <mergeCell ref="M243:N243"/>
    <mergeCell ref="M244:N244"/>
    <mergeCell ref="O243:O244"/>
    <mergeCell ref="V234:W234"/>
    <mergeCell ref="Y234:Z234"/>
    <mergeCell ref="B243:B244"/>
    <mergeCell ref="C243:C244"/>
    <mergeCell ref="D243:E243"/>
    <mergeCell ref="D244:E244"/>
    <mergeCell ref="F243:F244"/>
    <mergeCell ref="G243:H243"/>
    <mergeCell ref="G244:H244"/>
    <mergeCell ref="I243:I244"/>
    <mergeCell ref="D234:E234"/>
    <mergeCell ref="G234:H234"/>
    <mergeCell ref="J234:K234"/>
    <mergeCell ref="M234:N234"/>
    <mergeCell ref="P234:Q234"/>
    <mergeCell ref="S234:T234"/>
    <mergeCell ref="Y232:Z232"/>
    <mergeCell ref="D233:E233"/>
    <mergeCell ref="G233:H233"/>
    <mergeCell ref="J233:K233"/>
    <mergeCell ref="M233:N233"/>
    <mergeCell ref="P233:Q233"/>
    <mergeCell ref="S233:T233"/>
    <mergeCell ref="V233:W233"/>
    <mergeCell ref="Y233:Z233"/>
    <mergeCell ref="X229:X230"/>
    <mergeCell ref="Y229:Z230"/>
    <mergeCell ref="AA229:AA230"/>
    <mergeCell ref="D232:E232"/>
    <mergeCell ref="G232:H232"/>
    <mergeCell ref="J232:K232"/>
    <mergeCell ref="M232:N232"/>
    <mergeCell ref="P232:Q232"/>
    <mergeCell ref="S232:T232"/>
    <mergeCell ref="V232:W232"/>
    <mergeCell ref="P229:Q229"/>
    <mergeCell ref="P230:Q230"/>
    <mergeCell ref="R229:R230"/>
    <mergeCell ref="S229:T230"/>
    <mergeCell ref="U229:U230"/>
    <mergeCell ref="V229:W230"/>
    <mergeCell ref="J229:K229"/>
    <mergeCell ref="J230:K230"/>
    <mergeCell ref="L229:L230"/>
    <mergeCell ref="M229:N229"/>
    <mergeCell ref="M230:N230"/>
    <mergeCell ref="O229:O230"/>
    <mergeCell ref="V224:W224"/>
    <mergeCell ref="Y224:Z224"/>
    <mergeCell ref="B229:B230"/>
    <mergeCell ref="C229:C230"/>
    <mergeCell ref="D229:E229"/>
    <mergeCell ref="D230:E230"/>
    <mergeCell ref="F229:F230"/>
    <mergeCell ref="G229:H229"/>
    <mergeCell ref="G230:H230"/>
    <mergeCell ref="I229:I230"/>
    <mergeCell ref="D224:E224"/>
    <mergeCell ref="G224:H224"/>
    <mergeCell ref="J224:K224"/>
    <mergeCell ref="M224:N224"/>
    <mergeCell ref="P224:Q224"/>
    <mergeCell ref="S224:T224"/>
    <mergeCell ref="Y222:Z222"/>
    <mergeCell ref="D223:E223"/>
    <mergeCell ref="G223:H223"/>
    <mergeCell ref="J223:K223"/>
    <mergeCell ref="M223:N223"/>
    <mergeCell ref="P223:Q223"/>
    <mergeCell ref="S223:T223"/>
    <mergeCell ref="V223:W223"/>
    <mergeCell ref="Y223:Z223"/>
    <mergeCell ref="X219:X220"/>
    <mergeCell ref="Y219:Z220"/>
    <mergeCell ref="AA219:AA220"/>
    <mergeCell ref="D222:E222"/>
    <mergeCell ref="G222:H222"/>
    <mergeCell ref="J222:K222"/>
    <mergeCell ref="M222:N222"/>
    <mergeCell ref="P222:Q222"/>
    <mergeCell ref="S222:T222"/>
    <mergeCell ref="V222:W222"/>
    <mergeCell ref="P219:Q219"/>
    <mergeCell ref="P220:Q220"/>
    <mergeCell ref="R219:R220"/>
    <mergeCell ref="S219:T220"/>
    <mergeCell ref="U219:U220"/>
    <mergeCell ref="V219:W220"/>
    <mergeCell ref="J219:K219"/>
    <mergeCell ref="J220:K220"/>
    <mergeCell ref="L219:L220"/>
    <mergeCell ref="M219:N219"/>
    <mergeCell ref="M220:N220"/>
    <mergeCell ref="O219:O220"/>
    <mergeCell ref="V214:W214"/>
    <mergeCell ref="Y214:Z214"/>
    <mergeCell ref="B219:B220"/>
    <mergeCell ref="C219:C220"/>
    <mergeCell ref="D219:E219"/>
    <mergeCell ref="D220:E220"/>
    <mergeCell ref="F219:F220"/>
    <mergeCell ref="G219:H219"/>
    <mergeCell ref="G220:H220"/>
    <mergeCell ref="I219:I220"/>
    <mergeCell ref="D214:E214"/>
    <mergeCell ref="G214:H214"/>
    <mergeCell ref="J214:K214"/>
    <mergeCell ref="M214:N214"/>
    <mergeCell ref="P214:Q214"/>
    <mergeCell ref="S214:T214"/>
    <mergeCell ref="Y212:Z212"/>
    <mergeCell ref="D213:E213"/>
    <mergeCell ref="G213:H213"/>
    <mergeCell ref="J213:K213"/>
    <mergeCell ref="M213:N213"/>
    <mergeCell ref="P213:Q213"/>
    <mergeCell ref="S213:T213"/>
    <mergeCell ref="V213:W213"/>
    <mergeCell ref="Y213:Z213"/>
    <mergeCell ref="X209:X210"/>
    <mergeCell ref="Y209:Z210"/>
    <mergeCell ref="AA209:AA210"/>
    <mergeCell ref="D212:E212"/>
    <mergeCell ref="G212:H212"/>
    <mergeCell ref="J212:K212"/>
    <mergeCell ref="M212:N212"/>
    <mergeCell ref="P212:Q212"/>
    <mergeCell ref="S212:T212"/>
    <mergeCell ref="V212:W212"/>
    <mergeCell ref="P209:Q209"/>
    <mergeCell ref="P210:Q210"/>
    <mergeCell ref="R209:R210"/>
    <mergeCell ref="S209:T210"/>
    <mergeCell ref="U209:U210"/>
    <mergeCell ref="V209:W210"/>
    <mergeCell ref="J209:K209"/>
    <mergeCell ref="J210:K210"/>
    <mergeCell ref="L209:L210"/>
    <mergeCell ref="M209:N209"/>
    <mergeCell ref="M210:N210"/>
    <mergeCell ref="O209:O210"/>
    <mergeCell ref="V204:W204"/>
    <mergeCell ref="Y204:Z204"/>
    <mergeCell ref="B209:B210"/>
    <mergeCell ref="C209:C210"/>
    <mergeCell ref="D209:E209"/>
    <mergeCell ref="D210:E210"/>
    <mergeCell ref="F209:F210"/>
    <mergeCell ref="G209:H209"/>
    <mergeCell ref="G210:H210"/>
    <mergeCell ref="I209:I210"/>
    <mergeCell ref="D204:E204"/>
    <mergeCell ref="G204:H204"/>
    <mergeCell ref="J204:K204"/>
    <mergeCell ref="M204:N204"/>
    <mergeCell ref="P204:Q204"/>
    <mergeCell ref="S204:T204"/>
    <mergeCell ref="V202:W202"/>
    <mergeCell ref="Y202:Z202"/>
    <mergeCell ref="D203:E203"/>
    <mergeCell ref="G203:H203"/>
    <mergeCell ref="J203:K203"/>
    <mergeCell ref="M203:N203"/>
    <mergeCell ref="P203:Q203"/>
    <mergeCell ref="S203:T203"/>
    <mergeCell ref="V203:W203"/>
    <mergeCell ref="Y203:Z203"/>
    <mergeCell ref="V199:W200"/>
    <mergeCell ref="X199:X200"/>
    <mergeCell ref="Y199:Z200"/>
    <mergeCell ref="AA199:AA200"/>
    <mergeCell ref="D202:E202"/>
    <mergeCell ref="G202:H202"/>
    <mergeCell ref="J202:K202"/>
    <mergeCell ref="M202:N202"/>
    <mergeCell ref="P202:Q202"/>
    <mergeCell ref="S202:T202"/>
    <mergeCell ref="O199:O200"/>
    <mergeCell ref="P199:Q199"/>
    <mergeCell ref="P200:Q200"/>
    <mergeCell ref="R199:R200"/>
    <mergeCell ref="S199:T200"/>
    <mergeCell ref="U199:U200"/>
    <mergeCell ref="I199:I200"/>
    <mergeCell ref="J199:K199"/>
    <mergeCell ref="J200:K200"/>
    <mergeCell ref="L199:L200"/>
    <mergeCell ref="M199:N199"/>
    <mergeCell ref="M200:N200"/>
    <mergeCell ref="D190:E190"/>
    <mergeCell ref="G190:H190"/>
    <mergeCell ref="L190:M190"/>
    <mergeCell ref="B199:B200"/>
    <mergeCell ref="C199:C200"/>
    <mergeCell ref="D199:E199"/>
    <mergeCell ref="D200:E200"/>
    <mergeCell ref="F199:F200"/>
    <mergeCell ref="G199:H199"/>
    <mergeCell ref="G200:H200"/>
    <mergeCell ref="N183:N186"/>
    <mergeCell ref="D188:E188"/>
    <mergeCell ref="G188:H188"/>
    <mergeCell ref="L188:M188"/>
    <mergeCell ref="D189:E189"/>
    <mergeCell ref="G189:H189"/>
    <mergeCell ref="L189:M189"/>
    <mergeCell ref="G185:H185"/>
    <mergeCell ref="G186:H186"/>
    <mergeCell ref="I183:I186"/>
    <mergeCell ref="K183:K186"/>
    <mergeCell ref="L183:M183"/>
    <mergeCell ref="L184:M184"/>
    <mergeCell ref="L185:M185"/>
    <mergeCell ref="L186:M186"/>
    <mergeCell ref="N181:N182"/>
    <mergeCell ref="B183:B186"/>
    <mergeCell ref="C183:C186"/>
    <mergeCell ref="D183:E183"/>
    <mergeCell ref="D184:E184"/>
    <mergeCell ref="D185:E185"/>
    <mergeCell ref="D186:E186"/>
    <mergeCell ref="F183:F186"/>
    <mergeCell ref="G183:H183"/>
    <mergeCell ref="G184:H184"/>
    <mergeCell ref="M172:M175"/>
    <mergeCell ref="F177:G177"/>
    <mergeCell ref="K177:L177"/>
    <mergeCell ref="B181:B182"/>
    <mergeCell ref="C181:C182"/>
    <mergeCell ref="D181:H181"/>
    <mergeCell ref="D182:H182"/>
    <mergeCell ref="I181:I182"/>
    <mergeCell ref="J181:M181"/>
    <mergeCell ref="J182:M182"/>
    <mergeCell ref="H172:H175"/>
    <mergeCell ref="J172:J175"/>
    <mergeCell ref="K172:L172"/>
    <mergeCell ref="K173:L173"/>
    <mergeCell ref="K174:L174"/>
    <mergeCell ref="K175:L175"/>
    <mergeCell ref="B172:B175"/>
    <mergeCell ref="C172:C175"/>
    <mergeCell ref="E172:E175"/>
    <mergeCell ref="F172:G172"/>
    <mergeCell ref="F173:G173"/>
    <mergeCell ref="F174:G174"/>
    <mergeCell ref="F175:G175"/>
    <mergeCell ref="F164:G164"/>
    <mergeCell ref="I164:J164"/>
    <mergeCell ref="N164:O164"/>
    <mergeCell ref="Q164:R164"/>
    <mergeCell ref="D171:G171"/>
    <mergeCell ref="I171:L171"/>
    <mergeCell ref="S157:S160"/>
    <mergeCell ref="F162:G162"/>
    <mergeCell ref="I162:J162"/>
    <mergeCell ref="N162:O162"/>
    <mergeCell ref="Q162:R162"/>
    <mergeCell ref="F163:G163"/>
    <mergeCell ref="I163:J163"/>
    <mergeCell ref="N163:O163"/>
    <mergeCell ref="Q163:R163"/>
    <mergeCell ref="N157:O157"/>
    <mergeCell ref="N158:O158"/>
    <mergeCell ref="N159:O159"/>
    <mergeCell ref="N160:O160"/>
    <mergeCell ref="P157:P160"/>
    <mergeCell ref="Q157:R157"/>
    <mergeCell ref="Q158:R158"/>
    <mergeCell ref="Q159:R159"/>
    <mergeCell ref="Q160:R160"/>
    <mergeCell ref="I157:J157"/>
    <mergeCell ref="I158:J158"/>
    <mergeCell ref="I159:J159"/>
    <mergeCell ref="I160:J160"/>
    <mergeCell ref="K157:K160"/>
    <mergeCell ref="M157:M160"/>
    <mergeCell ref="D156:J156"/>
    <mergeCell ref="L156:R156"/>
    <mergeCell ref="B157:B160"/>
    <mergeCell ref="C157:C160"/>
    <mergeCell ref="E157:E160"/>
    <mergeCell ref="F157:G157"/>
    <mergeCell ref="F158:G158"/>
    <mergeCell ref="F159:G159"/>
    <mergeCell ref="F160:G160"/>
    <mergeCell ref="H157:H160"/>
    <mergeCell ref="S146:S149"/>
    <mergeCell ref="F151:G151"/>
    <mergeCell ref="I151:J151"/>
    <mergeCell ref="N151:O151"/>
    <mergeCell ref="Q151:R151"/>
    <mergeCell ref="F152:G152"/>
    <mergeCell ref="I152:J152"/>
    <mergeCell ref="N152:O152"/>
    <mergeCell ref="Q152:R152"/>
    <mergeCell ref="N146:O146"/>
    <mergeCell ref="N147:O147"/>
    <mergeCell ref="N148:O148"/>
    <mergeCell ref="N149:O149"/>
    <mergeCell ref="P146:P149"/>
    <mergeCell ref="Q146:R146"/>
    <mergeCell ref="Q147:R147"/>
    <mergeCell ref="Q148:R148"/>
    <mergeCell ref="Q149:R149"/>
    <mergeCell ref="I146:J146"/>
    <mergeCell ref="I147:J147"/>
    <mergeCell ref="I148:J148"/>
    <mergeCell ref="I149:J149"/>
    <mergeCell ref="K146:K149"/>
    <mergeCell ref="M146:M149"/>
    <mergeCell ref="D145:J145"/>
    <mergeCell ref="L145:R145"/>
    <mergeCell ref="B146:B149"/>
    <mergeCell ref="C146:C149"/>
    <mergeCell ref="E146:E149"/>
    <mergeCell ref="F146:G146"/>
    <mergeCell ref="F147:G147"/>
    <mergeCell ref="F148:G148"/>
    <mergeCell ref="F149:G149"/>
    <mergeCell ref="H146:H149"/>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J132:K132"/>
    <mergeCell ref="J133:K133"/>
    <mergeCell ref="L132:L133"/>
    <mergeCell ref="M132:N132"/>
    <mergeCell ref="M133:N133"/>
    <mergeCell ref="O132:O133"/>
    <mergeCell ref="J131:N131"/>
    <mergeCell ref="O130:O131"/>
    <mergeCell ref="B132:B133"/>
    <mergeCell ref="C132:C133"/>
    <mergeCell ref="D132:E132"/>
    <mergeCell ref="D133:E133"/>
    <mergeCell ref="F132:F133"/>
    <mergeCell ref="G132:H132"/>
    <mergeCell ref="G133:H133"/>
    <mergeCell ref="I132:I133"/>
    <mergeCell ref="D127:E127"/>
    <mergeCell ref="G127:H127"/>
    <mergeCell ref="J127:K127"/>
    <mergeCell ref="M127:N127"/>
    <mergeCell ref="B130:B131"/>
    <mergeCell ref="C130:C131"/>
    <mergeCell ref="D130:H130"/>
    <mergeCell ref="D131:H131"/>
    <mergeCell ref="I130:I131"/>
    <mergeCell ref="J130:N130"/>
    <mergeCell ref="D125:E125"/>
    <mergeCell ref="G125:H125"/>
    <mergeCell ref="J125:K125"/>
    <mergeCell ref="M125:N125"/>
    <mergeCell ref="D126:E126"/>
    <mergeCell ref="G126:H126"/>
    <mergeCell ref="J126:K126"/>
    <mergeCell ref="M126:N126"/>
    <mergeCell ref="J122:K122"/>
    <mergeCell ref="L121:L122"/>
    <mergeCell ref="M121:N121"/>
    <mergeCell ref="M122:N122"/>
    <mergeCell ref="O121:O122"/>
    <mergeCell ref="D124:E124"/>
    <mergeCell ref="G124:H124"/>
    <mergeCell ref="J124:K124"/>
    <mergeCell ref="M124:N124"/>
    <mergeCell ref="O119:O120"/>
    <mergeCell ref="B121:B122"/>
    <mergeCell ref="C121:C122"/>
    <mergeCell ref="D121:E121"/>
    <mergeCell ref="D122:E122"/>
    <mergeCell ref="F121:F122"/>
    <mergeCell ref="G121:H121"/>
    <mergeCell ref="G122:H122"/>
    <mergeCell ref="I121:I122"/>
    <mergeCell ref="J121:K121"/>
    <mergeCell ref="B119:B120"/>
    <mergeCell ref="C119:C120"/>
    <mergeCell ref="D119:H119"/>
    <mergeCell ref="D120:H120"/>
    <mergeCell ref="I119:I120"/>
    <mergeCell ref="J119:N119"/>
    <mergeCell ref="J120:N120"/>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10:E110"/>
    <mergeCell ref="G110:H110"/>
    <mergeCell ref="J110:K110"/>
    <mergeCell ref="M110:N110"/>
    <mergeCell ref="P110:Q110"/>
    <mergeCell ref="O104:O107"/>
    <mergeCell ref="P104:Q104"/>
    <mergeCell ref="P105:Q105"/>
    <mergeCell ref="P106:Q106"/>
    <mergeCell ref="P107:Q107"/>
    <mergeCell ref="R104:R107"/>
    <mergeCell ref="J104:K104"/>
    <mergeCell ref="J105:K105"/>
    <mergeCell ref="J106:K106"/>
    <mergeCell ref="J107:K107"/>
    <mergeCell ref="L104:L107"/>
    <mergeCell ref="M104:N104"/>
    <mergeCell ref="M105:N105"/>
    <mergeCell ref="M106:N106"/>
    <mergeCell ref="M107:N107"/>
    <mergeCell ref="F104:F107"/>
    <mergeCell ref="G104:H104"/>
    <mergeCell ref="G105:H105"/>
    <mergeCell ref="G106:H106"/>
    <mergeCell ref="G107:H107"/>
    <mergeCell ref="I104:I107"/>
    <mergeCell ref="B104:B107"/>
    <mergeCell ref="C104:C107"/>
    <mergeCell ref="D104:E104"/>
    <mergeCell ref="D105:E105"/>
    <mergeCell ref="D106:E106"/>
    <mergeCell ref="D107:E107"/>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O91:O94"/>
    <mergeCell ref="P91:Q91"/>
    <mergeCell ref="P92:Q92"/>
    <mergeCell ref="P93:Q93"/>
    <mergeCell ref="P94:Q94"/>
    <mergeCell ref="R91:R94"/>
    <mergeCell ref="J91:K91"/>
    <mergeCell ref="J92:K92"/>
    <mergeCell ref="J93:K93"/>
    <mergeCell ref="J94:K94"/>
    <mergeCell ref="L91:L94"/>
    <mergeCell ref="M91:N91"/>
    <mergeCell ref="M92:N92"/>
    <mergeCell ref="M93:N93"/>
    <mergeCell ref="M94:N94"/>
    <mergeCell ref="F91:F94"/>
    <mergeCell ref="G91:H91"/>
    <mergeCell ref="G92:H92"/>
    <mergeCell ref="G93:H93"/>
    <mergeCell ref="G94:H94"/>
    <mergeCell ref="I91:I94"/>
    <mergeCell ref="B91:B94"/>
    <mergeCell ref="C91:C94"/>
    <mergeCell ref="D91:E91"/>
    <mergeCell ref="D92:E92"/>
    <mergeCell ref="D93:E93"/>
    <mergeCell ref="D94:E94"/>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S75:T75"/>
    <mergeCell ref="D77:E77"/>
    <mergeCell ref="G77:H77"/>
    <mergeCell ref="J77:K77"/>
    <mergeCell ref="M77:N77"/>
    <mergeCell ref="P77:Q77"/>
    <mergeCell ref="S77:T77"/>
    <mergeCell ref="R72:R74"/>
    <mergeCell ref="S72:T72"/>
    <mergeCell ref="S73:T73"/>
    <mergeCell ref="S74:T74"/>
    <mergeCell ref="U72:U74"/>
    <mergeCell ref="D75:E75"/>
    <mergeCell ref="G75:H75"/>
    <mergeCell ref="J75:K75"/>
    <mergeCell ref="M75:N75"/>
    <mergeCell ref="P75:Q75"/>
    <mergeCell ref="L72:L74"/>
    <mergeCell ref="M72:N72"/>
    <mergeCell ref="M73:N73"/>
    <mergeCell ref="M74:N74"/>
    <mergeCell ref="O72:O74"/>
    <mergeCell ref="P72:Q72"/>
    <mergeCell ref="P73:Q73"/>
    <mergeCell ref="P74:Q74"/>
    <mergeCell ref="G72:H72"/>
    <mergeCell ref="G73:H73"/>
    <mergeCell ref="G74:H74"/>
    <mergeCell ref="I72:I74"/>
    <mergeCell ref="J72:K72"/>
    <mergeCell ref="J73:K73"/>
    <mergeCell ref="J74:K74"/>
    <mergeCell ref="B72:B74"/>
    <mergeCell ref="C72:C74"/>
    <mergeCell ref="D72:E72"/>
    <mergeCell ref="D73:E73"/>
    <mergeCell ref="D74:E74"/>
    <mergeCell ref="F72:F7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S60:T60"/>
    <mergeCell ref="D62:E62"/>
    <mergeCell ref="G62:H62"/>
    <mergeCell ref="J62:K62"/>
    <mergeCell ref="M62:N62"/>
    <mergeCell ref="P62:Q62"/>
    <mergeCell ref="S62:T62"/>
    <mergeCell ref="R57:R59"/>
    <mergeCell ref="S57:T57"/>
    <mergeCell ref="S58:T58"/>
    <mergeCell ref="S59:T59"/>
    <mergeCell ref="U57:U59"/>
    <mergeCell ref="D60:E60"/>
    <mergeCell ref="G60:H60"/>
    <mergeCell ref="J60:K60"/>
    <mergeCell ref="M60:N60"/>
    <mergeCell ref="P60:Q60"/>
    <mergeCell ref="L57:L59"/>
    <mergeCell ref="M57:N57"/>
    <mergeCell ref="M58:N58"/>
    <mergeCell ref="M59:N59"/>
    <mergeCell ref="O57:O59"/>
    <mergeCell ref="P57:Q57"/>
    <mergeCell ref="P58:Q58"/>
    <mergeCell ref="P59:Q59"/>
    <mergeCell ref="G57:H57"/>
    <mergeCell ref="G58:H58"/>
    <mergeCell ref="G59:H59"/>
    <mergeCell ref="I57:I59"/>
    <mergeCell ref="J57:K57"/>
    <mergeCell ref="J58:K58"/>
    <mergeCell ref="J59:K59"/>
    <mergeCell ref="B57:B59"/>
    <mergeCell ref="C57:C59"/>
    <mergeCell ref="D57:E57"/>
    <mergeCell ref="D58:E58"/>
    <mergeCell ref="D59:E59"/>
    <mergeCell ref="F57:F59"/>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41:Q41"/>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Q31"/>
    <mergeCell ref="D32:E32"/>
    <mergeCell ref="G32:H32"/>
    <mergeCell ref="J32:K32"/>
    <mergeCell ref="M32:N32"/>
    <mergeCell ref="P32:Q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3.85546875" bestFit="1" customWidth="1"/>
    <col min="2" max="2" width="35.5703125" customWidth="1"/>
    <col min="3" max="3" width="14.42578125" customWidth="1"/>
    <col min="4" max="4" width="18.28515625" customWidth="1"/>
    <col min="5" max="5" width="14.42578125" customWidth="1"/>
  </cols>
  <sheetData>
    <row r="1" spans="1:5" ht="15" customHeight="1" x14ac:dyDescent="0.25">
      <c r="A1" s="7" t="s">
        <v>812</v>
      </c>
      <c r="B1" s="7" t="s">
        <v>1</v>
      </c>
      <c r="C1" s="7"/>
      <c r="D1" s="7"/>
      <c r="E1" s="7"/>
    </row>
    <row r="2" spans="1:5" ht="15" customHeight="1" x14ac:dyDescent="0.25">
      <c r="A2" s="7"/>
      <c r="B2" s="7" t="s">
        <v>2</v>
      </c>
      <c r="C2" s="7"/>
      <c r="D2" s="7"/>
      <c r="E2" s="7"/>
    </row>
    <row r="3" spans="1:5" ht="15" customHeight="1" x14ac:dyDescent="0.25">
      <c r="A3" s="3" t="s">
        <v>592</v>
      </c>
      <c r="B3" s="86" t="s">
        <v>4</v>
      </c>
      <c r="C3" s="86"/>
      <c r="D3" s="86"/>
      <c r="E3" s="86"/>
    </row>
    <row r="4" spans="1:5" ht="15" customHeight="1" x14ac:dyDescent="0.25">
      <c r="A4" s="15" t="s">
        <v>813</v>
      </c>
      <c r="B4" s="86" t="s">
        <v>4</v>
      </c>
      <c r="C4" s="86"/>
      <c r="D4" s="86"/>
      <c r="E4" s="86"/>
    </row>
    <row r="5" spans="1:5" x14ac:dyDescent="0.25">
      <c r="A5" s="15"/>
      <c r="B5" s="99"/>
      <c r="C5" s="99"/>
      <c r="D5" s="99"/>
      <c r="E5" s="99"/>
    </row>
    <row r="6" spans="1:5" x14ac:dyDescent="0.25">
      <c r="A6" s="15"/>
      <c r="B6" s="99" t="s">
        <v>814</v>
      </c>
      <c r="C6" s="99"/>
      <c r="D6" s="99"/>
      <c r="E6" s="99"/>
    </row>
    <row r="7" spans="1:5" x14ac:dyDescent="0.25">
      <c r="A7" s="15"/>
      <c r="B7" s="40"/>
      <c r="C7" s="129"/>
      <c r="D7" s="19" t="s">
        <v>206</v>
      </c>
      <c r="E7" s="129"/>
    </row>
    <row r="8" spans="1:5" ht="15.75" thickBot="1" x14ac:dyDescent="0.3">
      <c r="A8" s="15"/>
      <c r="B8" s="40"/>
      <c r="C8" s="129"/>
      <c r="D8" s="20">
        <v>2014</v>
      </c>
      <c r="E8" s="129"/>
    </row>
    <row r="9" spans="1:5" x14ac:dyDescent="0.25">
      <c r="A9" s="15"/>
      <c r="B9" s="32"/>
      <c r="C9" s="126"/>
      <c r="D9" s="127"/>
      <c r="E9" s="126"/>
    </row>
    <row r="10" spans="1:5" x14ac:dyDescent="0.25">
      <c r="A10" s="15"/>
      <c r="B10" s="31" t="s">
        <v>602</v>
      </c>
      <c r="C10" s="128"/>
      <c r="D10" s="65" t="s">
        <v>261</v>
      </c>
      <c r="E10" s="128"/>
    </row>
    <row r="11" spans="1:5" x14ac:dyDescent="0.25">
      <c r="A11" s="15"/>
      <c r="B11" s="32" t="s">
        <v>603</v>
      </c>
      <c r="C11" s="126"/>
      <c r="D11" s="62" t="s">
        <v>604</v>
      </c>
      <c r="E11" s="126"/>
    </row>
    <row r="12" spans="1:5" ht="15.75" thickBot="1" x14ac:dyDescent="0.3">
      <c r="A12" s="15"/>
      <c r="B12" s="31" t="s">
        <v>605</v>
      </c>
      <c r="C12" s="128"/>
      <c r="D12" s="67" t="s">
        <v>606</v>
      </c>
      <c r="E12" s="128"/>
    </row>
    <row r="13" spans="1:5" ht="15.75" thickBot="1" x14ac:dyDescent="0.3">
      <c r="A13" s="15"/>
      <c r="B13" s="32"/>
      <c r="C13" s="126"/>
      <c r="D13" s="69" t="s">
        <v>607</v>
      </c>
      <c r="E13" s="126"/>
    </row>
    <row r="14" spans="1:5" ht="16.5" thickTop="1" x14ac:dyDescent="0.25">
      <c r="A14" s="15"/>
      <c r="B14" s="106"/>
      <c r="C14" s="106"/>
      <c r="D14" s="106"/>
      <c r="E14" s="106"/>
    </row>
    <row r="15" spans="1:5" x14ac:dyDescent="0.25">
      <c r="A15" s="15"/>
      <c r="B15" s="107"/>
      <c r="C15" s="107"/>
      <c r="D15" s="107"/>
      <c r="E15" s="107"/>
    </row>
  </sheetData>
  <mergeCells count="13">
    <mergeCell ref="B6:E6"/>
    <mergeCell ref="B14:E14"/>
    <mergeCell ref="B15:E15"/>
    <mergeCell ref="B7:B8"/>
    <mergeCell ref="C7:C8"/>
    <mergeCell ref="E7:E8"/>
    <mergeCell ref="A1:A2"/>
    <mergeCell ref="B1:E1"/>
    <mergeCell ref="B2:E2"/>
    <mergeCell ref="B3:E3"/>
    <mergeCell ref="A4:A15"/>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42578125" customWidth="1"/>
    <col min="5" max="5" width="6.28515625" customWidth="1"/>
    <col min="6" max="6" width="2.140625" customWidth="1"/>
    <col min="7" max="8" width="2.42578125" customWidth="1"/>
    <col min="10" max="10" width="2" customWidth="1"/>
    <col min="11" max="11" width="5.85546875" customWidth="1"/>
    <col min="12" max="12" width="1.5703125" customWidth="1"/>
    <col min="13" max="13" width="2" customWidth="1"/>
    <col min="14" max="14" width="3.85546875" customWidth="1"/>
  </cols>
  <sheetData>
    <row r="1" spans="1:15" ht="15" customHeight="1" x14ac:dyDescent="0.25">
      <c r="A1" s="7" t="s">
        <v>8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4</v>
      </c>
      <c r="B3" s="86" t="s">
        <v>4</v>
      </c>
      <c r="C3" s="86"/>
      <c r="D3" s="86"/>
      <c r="E3" s="86"/>
      <c r="F3" s="86"/>
      <c r="G3" s="86"/>
      <c r="H3" s="86"/>
      <c r="I3" s="86"/>
      <c r="J3" s="86"/>
      <c r="K3" s="86"/>
      <c r="L3" s="86"/>
      <c r="M3" s="86"/>
      <c r="N3" s="86"/>
      <c r="O3" s="86"/>
    </row>
    <row r="4" spans="1:15" ht="15" customHeight="1" x14ac:dyDescent="0.25">
      <c r="A4" s="15" t="s">
        <v>816</v>
      </c>
      <c r="B4" s="86" t="s">
        <v>4</v>
      </c>
      <c r="C4" s="86"/>
      <c r="D4" s="86"/>
      <c r="E4" s="86"/>
      <c r="F4" s="86"/>
      <c r="G4" s="86"/>
      <c r="H4" s="86"/>
      <c r="I4" s="86"/>
      <c r="J4" s="86"/>
      <c r="K4" s="86"/>
      <c r="L4" s="86"/>
      <c r="M4" s="86"/>
      <c r="N4" s="86"/>
      <c r="O4" s="86"/>
    </row>
    <row r="5" spans="1:15" x14ac:dyDescent="0.25">
      <c r="A5" s="15"/>
      <c r="B5" s="99"/>
      <c r="C5" s="99"/>
      <c r="D5" s="99"/>
      <c r="E5" s="99"/>
      <c r="F5" s="99"/>
      <c r="G5" s="99"/>
      <c r="H5" s="99"/>
      <c r="I5" s="99"/>
      <c r="J5" s="99"/>
      <c r="K5" s="99"/>
      <c r="L5" s="99"/>
      <c r="M5" s="99"/>
      <c r="N5" s="99"/>
      <c r="O5" s="99"/>
    </row>
    <row r="6" spans="1:15" x14ac:dyDescent="0.25">
      <c r="A6" s="15"/>
      <c r="B6" s="99"/>
      <c r="C6" s="99"/>
      <c r="D6" s="99"/>
      <c r="E6" s="99"/>
      <c r="F6" s="99"/>
      <c r="G6" s="99"/>
      <c r="H6" s="99"/>
      <c r="I6" s="99"/>
      <c r="J6" s="99"/>
      <c r="K6" s="99"/>
      <c r="L6" s="99"/>
      <c r="M6" s="99"/>
      <c r="N6" s="99"/>
      <c r="O6" s="99"/>
    </row>
    <row r="7" spans="1:15" ht="21" customHeight="1" x14ac:dyDescent="0.25">
      <c r="A7" s="15"/>
      <c r="B7" s="17"/>
      <c r="C7" s="18"/>
      <c r="D7" s="43" t="s">
        <v>618</v>
      </c>
      <c r="E7" s="43"/>
      <c r="F7" s="43"/>
      <c r="G7" s="43"/>
      <c r="H7" s="43"/>
      <c r="I7" s="18"/>
      <c r="J7" s="43" t="s">
        <v>452</v>
      </c>
      <c r="K7" s="43"/>
      <c r="L7" s="43"/>
      <c r="M7" s="43"/>
      <c r="N7" s="43"/>
      <c r="O7" s="18"/>
    </row>
    <row r="8" spans="1:15" ht="16.5" thickBot="1" x14ac:dyDescent="0.3">
      <c r="A8" s="15"/>
      <c r="B8" s="17"/>
      <c r="C8" s="18"/>
      <c r="D8" s="44" t="s">
        <v>206</v>
      </c>
      <c r="E8" s="44"/>
      <c r="F8" s="44"/>
      <c r="G8" s="44"/>
      <c r="H8" s="44"/>
      <c r="I8" s="18"/>
      <c r="J8" s="44" t="s">
        <v>206</v>
      </c>
      <c r="K8" s="44"/>
      <c r="L8" s="44"/>
      <c r="M8" s="44"/>
      <c r="N8" s="44"/>
      <c r="O8" s="18"/>
    </row>
    <row r="9" spans="1:15" ht="23.25" thickBot="1" x14ac:dyDescent="0.3">
      <c r="A9" s="15"/>
      <c r="B9" s="57" t="s">
        <v>619</v>
      </c>
      <c r="C9" s="18"/>
      <c r="D9" s="108">
        <v>2014</v>
      </c>
      <c r="E9" s="108"/>
      <c r="F9" s="18"/>
      <c r="G9" s="108">
        <v>2013</v>
      </c>
      <c r="H9" s="108"/>
      <c r="I9" s="18"/>
      <c r="J9" s="108">
        <v>2014</v>
      </c>
      <c r="K9" s="108"/>
      <c r="L9" s="18"/>
      <c r="M9" s="108">
        <v>2013</v>
      </c>
      <c r="N9" s="108"/>
      <c r="O9" s="18"/>
    </row>
    <row r="10" spans="1:15" ht="27" thickBot="1" x14ac:dyDescent="0.3">
      <c r="A10" s="15"/>
      <c r="B10" s="21" t="s">
        <v>620</v>
      </c>
      <c r="C10" s="22"/>
      <c r="D10" s="38" t="s">
        <v>210</v>
      </c>
      <c r="E10" s="81" t="s">
        <v>621</v>
      </c>
      <c r="F10" s="37" t="s">
        <v>223</v>
      </c>
      <c r="G10" s="38" t="s">
        <v>210</v>
      </c>
      <c r="H10" s="81">
        <v>8</v>
      </c>
      <c r="I10" s="22"/>
      <c r="J10" s="38" t="s">
        <v>210</v>
      </c>
      <c r="K10" s="81" t="s">
        <v>622</v>
      </c>
      <c r="L10" s="37" t="s">
        <v>223</v>
      </c>
      <c r="M10" s="38" t="s">
        <v>210</v>
      </c>
      <c r="N10" s="81">
        <v>253</v>
      </c>
      <c r="O10" s="22"/>
    </row>
    <row r="11" spans="1:15" ht="16.5" thickTop="1" x14ac:dyDescent="0.25">
      <c r="A11" s="15"/>
      <c r="B11" s="32"/>
      <c r="C11" s="26"/>
      <c r="D11" s="109"/>
      <c r="E11" s="109"/>
      <c r="F11" s="26"/>
      <c r="G11" s="109"/>
      <c r="H11" s="109"/>
      <c r="I11" s="26"/>
      <c r="J11" s="109"/>
      <c r="K11" s="109"/>
      <c r="L11" s="26"/>
      <c r="M11" s="109"/>
      <c r="N11" s="109"/>
      <c r="O11" s="26"/>
    </row>
    <row r="12" spans="1:15" ht="26.25" x14ac:dyDescent="0.25">
      <c r="A12" s="15"/>
      <c r="B12" s="31" t="s">
        <v>623</v>
      </c>
      <c r="C12" s="22"/>
      <c r="D12" s="50">
        <v>4949179</v>
      </c>
      <c r="E12" s="50"/>
      <c r="F12" s="22"/>
      <c r="G12" s="74" t="s">
        <v>624</v>
      </c>
      <c r="H12" s="74"/>
      <c r="I12" s="22"/>
      <c r="J12" s="74" t="s">
        <v>624</v>
      </c>
      <c r="K12" s="74"/>
      <c r="L12" s="22"/>
      <c r="M12" s="74" t="s">
        <v>624</v>
      </c>
      <c r="N12" s="74"/>
      <c r="O12" s="22"/>
    </row>
    <row r="13" spans="1:15" ht="16.5" thickBot="1" x14ac:dyDescent="0.3">
      <c r="A13" s="15"/>
      <c r="B13" s="32" t="s">
        <v>625</v>
      </c>
      <c r="C13" s="26"/>
      <c r="D13" s="84" t="s">
        <v>626</v>
      </c>
      <c r="E13" s="84"/>
      <c r="F13" s="13" t="s">
        <v>223</v>
      </c>
      <c r="G13" s="73" t="s">
        <v>624</v>
      </c>
      <c r="H13" s="73"/>
      <c r="I13" s="26"/>
      <c r="J13" s="73" t="s">
        <v>624</v>
      </c>
      <c r="K13" s="73"/>
      <c r="L13" s="26"/>
      <c r="M13" s="73" t="s">
        <v>624</v>
      </c>
      <c r="N13" s="73"/>
      <c r="O13" s="26"/>
    </row>
    <row r="14" spans="1:15" ht="15.75" x14ac:dyDescent="0.25">
      <c r="A14" s="15"/>
      <c r="B14" s="31"/>
      <c r="C14" s="22"/>
      <c r="D14" s="45"/>
      <c r="E14" s="45"/>
      <c r="F14" s="22"/>
      <c r="G14" s="48"/>
      <c r="H14" s="48"/>
      <c r="I14" s="22"/>
      <c r="J14" s="48"/>
      <c r="K14" s="48"/>
      <c r="L14" s="22"/>
      <c r="M14" s="48"/>
      <c r="N14" s="48"/>
      <c r="O14" s="22"/>
    </row>
    <row r="15" spans="1:15" ht="39" x14ac:dyDescent="0.25">
      <c r="A15" s="15"/>
      <c r="B15" s="32" t="s">
        <v>627</v>
      </c>
      <c r="C15" s="26"/>
      <c r="D15" s="51">
        <v>4563165</v>
      </c>
      <c r="E15" s="51"/>
      <c r="F15" s="26"/>
      <c r="G15" s="73" t="s">
        <v>624</v>
      </c>
      <c r="H15" s="73"/>
      <c r="I15" s="26"/>
      <c r="J15" s="73" t="s">
        <v>624</v>
      </c>
      <c r="K15" s="73"/>
      <c r="L15" s="26"/>
      <c r="M15" s="73" t="s">
        <v>624</v>
      </c>
      <c r="N15" s="73"/>
      <c r="O15" s="26"/>
    </row>
    <row r="16" spans="1:15" ht="16.5" thickBot="1" x14ac:dyDescent="0.3">
      <c r="A16" s="15"/>
      <c r="B16" s="31" t="s">
        <v>628</v>
      </c>
      <c r="C16" s="22"/>
      <c r="D16" s="94" t="s">
        <v>210</v>
      </c>
      <c r="E16" s="95" t="s">
        <v>629</v>
      </c>
      <c r="F16" s="37" t="s">
        <v>223</v>
      </c>
      <c r="G16" s="74" t="s">
        <v>624</v>
      </c>
      <c r="H16" s="74"/>
      <c r="I16" s="22"/>
      <c r="J16" s="74" t="s">
        <v>624</v>
      </c>
      <c r="K16" s="74"/>
      <c r="L16" s="22"/>
      <c r="M16" s="74" t="s">
        <v>624</v>
      </c>
      <c r="N16" s="74"/>
      <c r="O16" s="22"/>
    </row>
    <row r="17" spans="1:15" ht="16.5" thickTop="1" x14ac:dyDescent="0.25">
      <c r="A17" s="15"/>
      <c r="B17" s="32"/>
      <c r="C17" s="26"/>
      <c r="D17" s="109"/>
      <c r="E17" s="109"/>
      <c r="F17" s="26"/>
      <c r="G17" s="49"/>
      <c r="H17" s="49"/>
      <c r="I17" s="26"/>
      <c r="J17" s="49"/>
      <c r="K17" s="49"/>
      <c r="L17" s="26"/>
      <c r="M17" s="49"/>
      <c r="N17" s="49"/>
      <c r="O17" s="26"/>
    </row>
    <row r="18" spans="1:15" ht="15.75" x14ac:dyDescent="0.25">
      <c r="A18" s="15"/>
      <c r="B18" s="32" t="s">
        <v>630</v>
      </c>
      <c r="C18" s="26"/>
      <c r="D18" s="49"/>
      <c r="E18" s="49"/>
      <c r="F18" s="26"/>
      <c r="G18" s="49"/>
      <c r="H18" s="49"/>
      <c r="I18" s="26"/>
      <c r="J18" s="49"/>
      <c r="K18" s="49"/>
      <c r="L18" s="26"/>
      <c r="M18" s="49"/>
      <c r="N18" s="49"/>
      <c r="O18" s="26"/>
    </row>
    <row r="19" spans="1:15" ht="15.75" x14ac:dyDescent="0.25">
      <c r="A19" s="15"/>
      <c r="B19" s="106"/>
      <c r="C19" s="106"/>
      <c r="D19" s="106"/>
      <c r="E19" s="106"/>
      <c r="F19" s="106"/>
      <c r="G19" s="106"/>
      <c r="H19" s="106"/>
      <c r="I19" s="106"/>
      <c r="J19" s="106"/>
      <c r="K19" s="106"/>
      <c r="L19" s="106"/>
      <c r="M19" s="106"/>
      <c r="N19" s="106"/>
      <c r="O19" s="106"/>
    </row>
    <row r="20" spans="1:15" x14ac:dyDescent="0.25">
      <c r="A20" s="15"/>
      <c r="B20" s="107"/>
      <c r="C20" s="107"/>
      <c r="D20" s="107"/>
      <c r="E20" s="107"/>
      <c r="F20" s="107"/>
      <c r="G20" s="107"/>
      <c r="H20" s="107"/>
      <c r="I20" s="107"/>
      <c r="J20" s="107"/>
      <c r="K20" s="107"/>
      <c r="L20" s="107"/>
      <c r="M20" s="107"/>
      <c r="N20" s="107"/>
      <c r="O20" s="107"/>
    </row>
  </sheetData>
  <mergeCells count="49">
    <mergeCell ref="A1:A2"/>
    <mergeCell ref="B1:O1"/>
    <mergeCell ref="B2:O2"/>
    <mergeCell ref="B3:O3"/>
    <mergeCell ref="A4:A20"/>
    <mergeCell ref="B4:O4"/>
    <mergeCell ref="B5:O5"/>
    <mergeCell ref="B6:O6"/>
    <mergeCell ref="B19:O19"/>
    <mergeCell ref="B20:O20"/>
    <mergeCell ref="D17:E17"/>
    <mergeCell ref="G17:H17"/>
    <mergeCell ref="J17:K17"/>
    <mergeCell ref="M17:N17"/>
    <mergeCell ref="D18:E18"/>
    <mergeCell ref="G18:H18"/>
    <mergeCell ref="J18:K18"/>
    <mergeCell ref="M18:N18"/>
    <mergeCell ref="D15:E15"/>
    <mergeCell ref="G15:H15"/>
    <mergeCell ref="J15:K15"/>
    <mergeCell ref="M15:N15"/>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4" max="4" width="26.28515625" bestFit="1" customWidth="1"/>
    <col min="5" max="5" width="6.140625" bestFit="1" customWidth="1"/>
    <col min="6" max="6" width="1.85546875" bestFit="1" customWidth="1"/>
    <col min="7" max="7" width="4.28515625" customWidth="1"/>
    <col min="8" max="8" width="6.42578125" customWidth="1"/>
    <col min="9" max="9" width="12.42578125" bestFit="1" customWidth="1"/>
    <col min="10" max="10" width="4.85546875" bestFit="1" customWidth="1"/>
    <col min="11" max="11" width="2" customWidth="1"/>
    <col min="12" max="12" width="3.5703125" customWidth="1"/>
    <col min="13" max="13" width="4" customWidth="1"/>
    <col min="14" max="14" width="1.7109375" customWidth="1"/>
    <col min="15" max="15" width="2" customWidth="1"/>
    <col min="16" max="16" width="3.7109375" customWidth="1"/>
    <col min="17" max="17" width="1.5703125" bestFit="1" customWidth="1"/>
  </cols>
  <sheetData>
    <row r="1" spans="1:17" ht="15" customHeight="1" x14ac:dyDescent="0.25">
      <c r="A1" s="7" t="s">
        <v>8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31</v>
      </c>
      <c r="B3" s="86" t="s">
        <v>4</v>
      </c>
      <c r="C3" s="86"/>
      <c r="D3" s="86"/>
      <c r="E3" s="86"/>
      <c r="F3" s="86"/>
      <c r="G3" s="86"/>
      <c r="H3" s="86"/>
      <c r="I3" s="86"/>
      <c r="J3" s="86"/>
      <c r="K3" s="86"/>
      <c r="L3" s="86"/>
      <c r="M3" s="86"/>
      <c r="N3" s="86"/>
      <c r="O3" s="86"/>
      <c r="P3" s="86"/>
      <c r="Q3" s="86"/>
    </row>
    <row r="4" spans="1:17" ht="15" customHeight="1" x14ac:dyDescent="0.25">
      <c r="A4" s="15" t="s">
        <v>818</v>
      </c>
      <c r="B4" s="86" t="s">
        <v>4</v>
      </c>
      <c r="C4" s="86"/>
      <c r="D4" s="86"/>
      <c r="E4" s="86"/>
      <c r="F4" s="86"/>
      <c r="G4" s="86"/>
      <c r="H4" s="86"/>
      <c r="I4" s="86"/>
      <c r="J4" s="86"/>
      <c r="K4" s="86"/>
      <c r="L4" s="86"/>
      <c r="M4" s="86"/>
      <c r="N4" s="86"/>
      <c r="O4" s="86"/>
      <c r="P4" s="86"/>
      <c r="Q4" s="86"/>
    </row>
    <row r="5" spans="1:17" x14ac:dyDescent="0.25">
      <c r="A5" s="15"/>
      <c r="B5" s="99"/>
      <c r="C5" s="99"/>
      <c r="D5" s="99"/>
      <c r="E5" s="99"/>
      <c r="F5" s="99"/>
      <c r="G5" s="99"/>
      <c r="H5" s="99"/>
      <c r="I5" s="99"/>
      <c r="J5" s="99"/>
      <c r="K5" s="99"/>
      <c r="L5" s="99"/>
      <c r="M5" s="99"/>
      <c r="N5" s="99"/>
      <c r="O5" s="99"/>
      <c r="P5" s="99"/>
      <c r="Q5" s="99"/>
    </row>
    <row r="6" spans="1:17" x14ac:dyDescent="0.25">
      <c r="A6" s="15"/>
      <c r="B6" s="99" t="s">
        <v>814</v>
      </c>
      <c r="C6" s="99"/>
      <c r="D6" s="99"/>
      <c r="E6" s="99"/>
      <c r="F6" s="99"/>
      <c r="G6" s="99"/>
      <c r="H6" s="99"/>
      <c r="I6" s="99"/>
      <c r="J6" s="99"/>
      <c r="K6" s="99"/>
      <c r="L6" s="99"/>
      <c r="M6" s="99"/>
      <c r="N6" s="99"/>
      <c r="O6" s="99"/>
      <c r="P6" s="99"/>
      <c r="Q6" s="99"/>
    </row>
    <row r="7" spans="1:17" ht="15.75" x14ac:dyDescent="0.25">
      <c r="A7" s="15"/>
      <c r="B7" s="17"/>
      <c r="C7" s="18"/>
      <c r="D7" s="43" t="s">
        <v>206</v>
      </c>
      <c r="E7" s="43"/>
      <c r="F7" s="18"/>
      <c r="G7" s="43" t="s">
        <v>207</v>
      </c>
      <c r="H7" s="43"/>
      <c r="I7" s="18"/>
    </row>
    <row r="8" spans="1:17" ht="16.5" thickBot="1" x14ac:dyDescent="0.3">
      <c r="A8" s="15"/>
      <c r="B8" s="17"/>
      <c r="C8" s="18"/>
      <c r="D8" s="44">
        <v>2014</v>
      </c>
      <c r="E8" s="44"/>
      <c r="F8" s="18"/>
      <c r="G8" s="44">
        <v>2013</v>
      </c>
      <c r="H8" s="44"/>
      <c r="I8" s="18"/>
    </row>
    <row r="9" spans="1:17" ht="15.75" x14ac:dyDescent="0.25">
      <c r="A9" s="15"/>
      <c r="B9" s="17"/>
      <c r="C9" s="18"/>
      <c r="D9" s="43" t="s">
        <v>637</v>
      </c>
      <c r="E9" s="43"/>
      <c r="F9" s="43"/>
      <c r="G9" s="43"/>
      <c r="H9" s="43"/>
      <c r="I9" s="18"/>
    </row>
    <row r="10" spans="1:17" ht="15.75" x14ac:dyDescent="0.25">
      <c r="A10" s="15"/>
      <c r="B10" s="32"/>
      <c r="C10" s="26"/>
      <c r="D10" s="49"/>
      <c r="E10" s="49"/>
      <c r="F10" s="26"/>
      <c r="G10" s="49"/>
      <c r="H10" s="49"/>
      <c r="I10" s="26"/>
    </row>
    <row r="11" spans="1:17" ht="15.75" x14ac:dyDescent="0.25">
      <c r="A11" s="15"/>
      <c r="B11" s="31" t="s">
        <v>638</v>
      </c>
      <c r="C11" s="22"/>
      <c r="D11" s="37" t="s">
        <v>210</v>
      </c>
      <c r="E11" s="36" t="s">
        <v>639</v>
      </c>
      <c r="F11" s="22"/>
      <c r="G11" s="37" t="s">
        <v>210</v>
      </c>
      <c r="H11" s="36" t="s">
        <v>640</v>
      </c>
      <c r="I11" s="22"/>
    </row>
    <row r="12" spans="1:17" ht="15.75" x14ac:dyDescent="0.25">
      <c r="A12" s="15"/>
      <c r="B12" s="32" t="s">
        <v>641</v>
      </c>
      <c r="C12" s="26"/>
      <c r="D12" s="72" t="s">
        <v>642</v>
      </c>
      <c r="E12" s="72"/>
      <c r="F12" s="26"/>
      <c r="G12" s="72" t="s">
        <v>643</v>
      </c>
      <c r="H12" s="72"/>
      <c r="I12" s="26"/>
    </row>
    <row r="13" spans="1:17" ht="26.25" x14ac:dyDescent="0.25">
      <c r="A13" s="15"/>
      <c r="B13" s="31" t="s">
        <v>644</v>
      </c>
      <c r="C13" s="22"/>
      <c r="D13" s="54" t="s">
        <v>645</v>
      </c>
      <c r="E13" s="54"/>
      <c r="F13" s="22"/>
      <c r="G13" s="54" t="s">
        <v>646</v>
      </c>
      <c r="H13" s="54"/>
      <c r="I13" s="22"/>
    </row>
    <row r="14" spans="1:17" ht="26.25" x14ac:dyDescent="0.25">
      <c r="A14" s="15"/>
      <c r="B14" s="32" t="s">
        <v>647</v>
      </c>
      <c r="C14" s="26"/>
      <c r="D14" s="72" t="s">
        <v>648</v>
      </c>
      <c r="E14" s="72"/>
      <c r="F14" s="26"/>
      <c r="G14" s="72" t="s">
        <v>649</v>
      </c>
      <c r="H14" s="72"/>
      <c r="I14" s="26"/>
    </row>
    <row r="15" spans="1:17" ht="26.25" x14ac:dyDescent="0.25">
      <c r="A15" s="15"/>
      <c r="B15" s="31" t="s">
        <v>650</v>
      </c>
      <c r="C15" s="22"/>
      <c r="D15" s="54" t="s">
        <v>651</v>
      </c>
      <c r="E15" s="54"/>
      <c r="F15" s="22"/>
      <c r="G15" s="54" t="s">
        <v>652</v>
      </c>
      <c r="H15" s="54"/>
      <c r="I15" s="22"/>
    </row>
    <row r="16" spans="1:17" ht="15.75" x14ac:dyDescent="0.25">
      <c r="A16" s="15"/>
      <c r="B16" s="32" t="s">
        <v>653</v>
      </c>
      <c r="C16" s="26"/>
      <c r="D16" s="72" t="s">
        <v>654</v>
      </c>
      <c r="E16" s="72"/>
      <c r="F16" s="26"/>
      <c r="G16" s="72" t="s">
        <v>655</v>
      </c>
      <c r="H16" s="72"/>
      <c r="I16" s="26"/>
    </row>
    <row r="17" spans="1:17" ht="15.75" x14ac:dyDescent="0.25">
      <c r="A17" s="15"/>
      <c r="B17" s="106"/>
      <c r="C17" s="106"/>
      <c r="D17" s="106"/>
      <c r="E17" s="106"/>
      <c r="F17" s="106"/>
      <c r="G17" s="106"/>
      <c r="H17" s="106"/>
      <c r="I17" s="106"/>
      <c r="J17" s="106"/>
      <c r="K17" s="106"/>
      <c r="L17" s="106"/>
      <c r="M17" s="106"/>
      <c r="N17" s="106"/>
      <c r="O17" s="106"/>
      <c r="P17" s="106"/>
      <c r="Q17" s="106"/>
    </row>
    <row r="18" spans="1:17" x14ac:dyDescent="0.25">
      <c r="A18" s="15"/>
      <c r="B18" s="107"/>
      <c r="C18" s="107"/>
      <c r="D18" s="107"/>
      <c r="E18" s="107"/>
      <c r="F18" s="107"/>
      <c r="G18" s="107"/>
      <c r="H18" s="107"/>
      <c r="I18" s="107"/>
      <c r="J18" s="107"/>
      <c r="K18" s="107"/>
      <c r="L18" s="107"/>
      <c r="M18" s="107"/>
      <c r="N18" s="107"/>
      <c r="O18" s="107"/>
      <c r="P18" s="107"/>
      <c r="Q18" s="107"/>
    </row>
    <row r="19" spans="1:17" ht="15" customHeight="1" x14ac:dyDescent="0.25">
      <c r="A19" s="15" t="s">
        <v>819</v>
      </c>
      <c r="B19" s="86" t="s">
        <v>4</v>
      </c>
      <c r="C19" s="86"/>
      <c r="D19" s="86"/>
      <c r="E19" s="86"/>
      <c r="F19" s="86"/>
      <c r="G19" s="86"/>
      <c r="H19" s="86"/>
      <c r="I19" s="86"/>
      <c r="J19" s="86"/>
      <c r="K19" s="86"/>
      <c r="L19" s="86"/>
      <c r="M19" s="86"/>
      <c r="N19" s="86"/>
      <c r="O19" s="86"/>
      <c r="P19" s="86"/>
      <c r="Q19" s="86"/>
    </row>
    <row r="20" spans="1:17" x14ac:dyDescent="0.25">
      <c r="A20" s="15"/>
      <c r="B20" s="99"/>
      <c r="C20" s="99"/>
      <c r="D20" s="99"/>
      <c r="E20" s="99"/>
      <c r="F20" s="99"/>
      <c r="G20" s="99"/>
      <c r="H20" s="99"/>
      <c r="I20" s="99"/>
      <c r="J20" s="99"/>
      <c r="K20" s="99"/>
      <c r="L20" s="99"/>
      <c r="M20" s="99"/>
      <c r="N20" s="99"/>
      <c r="O20" s="99"/>
      <c r="P20" s="99"/>
      <c r="Q20" s="99"/>
    </row>
    <row r="21" spans="1:17" x14ac:dyDescent="0.25">
      <c r="A21" s="15"/>
      <c r="B21" s="99" t="s">
        <v>814</v>
      </c>
      <c r="C21" s="99"/>
      <c r="D21" s="99"/>
      <c r="E21" s="99"/>
      <c r="F21" s="99"/>
      <c r="G21" s="99"/>
      <c r="H21" s="99"/>
      <c r="I21" s="99"/>
      <c r="J21" s="99"/>
      <c r="K21" s="99"/>
      <c r="L21" s="99"/>
      <c r="M21" s="99"/>
      <c r="N21" s="99"/>
      <c r="O21" s="99"/>
      <c r="P21" s="99"/>
      <c r="Q21" s="99"/>
    </row>
    <row r="22" spans="1:17" ht="16.5" thickBot="1" x14ac:dyDescent="0.3">
      <c r="A22" s="15"/>
      <c r="B22" s="17"/>
      <c r="C22" s="18"/>
      <c r="D22" s="44" t="s">
        <v>666</v>
      </c>
      <c r="E22" s="44"/>
      <c r="F22" s="44"/>
      <c r="G22" s="44"/>
      <c r="H22" s="18"/>
      <c r="I22" s="44" t="s">
        <v>667</v>
      </c>
      <c r="J22" s="44"/>
      <c r="K22" s="44"/>
      <c r="L22" s="44"/>
      <c r="M22" s="18"/>
    </row>
    <row r="23" spans="1:17" ht="15.75" x14ac:dyDescent="0.25">
      <c r="A23" s="15"/>
      <c r="B23" s="17"/>
      <c r="C23" s="18"/>
      <c r="D23" s="55" t="s">
        <v>668</v>
      </c>
      <c r="E23" s="18"/>
      <c r="F23" s="71"/>
      <c r="G23" s="71"/>
      <c r="H23" s="18"/>
      <c r="I23" s="55" t="s">
        <v>668</v>
      </c>
      <c r="J23" s="18"/>
      <c r="K23" s="71"/>
      <c r="L23" s="71"/>
      <c r="M23" s="18"/>
    </row>
    <row r="24" spans="1:17" ht="15.75" x14ac:dyDescent="0.25">
      <c r="A24" s="15"/>
      <c r="B24" s="17"/>
      <c r="C24" s="18"/>
      <c r="D24" s="19" t="s">
        <v>669</v>
      </c>
      <c r="E24" s="18"/>
      <c r="F24" s="43" t="s">
        <v>670</v>
      </c>
      <c r="G24" s="43"/>
      <c r="H24" s="18"/>
      <c r="I24" s="19" t="s">
        <v>669</v>
      </c>
      <c r="J24" s="18"/>
      <c r="K24" s="43" t="s">
        <v>670</v>
      </c>
      <c r="L24" s="43"/>
      <c r="M24" s="18"/>
    </row>
    <row r="25" spans="1:17" ht="16.5" thickBot="1" x14ac:dyDescent="0.3">
      <c r="A25" s="15"/>
      <c r="B25" s="57" t="s">
        <v>205</v>
      </c>
      <c r="C25" s="18"/>
      <c r="D25" s="20" t="s">
        <v>671</v>
      </c>
      <c r="E25" s="18"/>
      <c r="F25" s="44" t="s">
        <v>672</v>
      </c>
      <c r="G25" s="44"/>
      <c r="H25" s="18"/>
      <c r="I25" s="20" t="s">
        <v>671</v>
      </c>
      <c r="J25" s="18"/>
      <c r="K25" s="44" t="s">
        <v>672</v>
      </c>
      <c r="L25" s="44"/>
      <c r="M25" s="18"/>
    </row>
    <row r="26" spans="1:17" ht="15.75" x14ac:dyDescent="0.25">
      <c r="A26" s="15"/>
      <c r="B26" s="110"/>
      <c r="C26" s="26"/>
      <c r="D26" s="93"/>
      <c r="E26" s="26"/>
      <c r="F26" s="96"/>
      <c r="G26" s="96"/>
      <c r="H26" s="26"/>
      <c r="I26" s="93"/>
      <c r="J26" s="26"/>
      <c r="K26" s="96"/>
      <c r="L26" s="96"/>
      <c r="M26" s="26"/>
    </row>
    <row r="27" spans="1:17" ht="15.75" x14ac:dyDescent="0.25">
      <c r="A27" s="15"/>
      <c r="B27" s="111" t="s">
        <v>307</v>
      </c>
      <c r="C27" s="22"/>
      <c r="D27" s="23"/>
      <c r="E27" s="22"/>
      <c r="F27" s="48"/>
      <c r="G27" s="48"/>
      <c r="H27" s="22"/>
      <c r="I27" s="23"/>
      <c r="J27" s="22"/>
      <c r="K27" s="48"/>
      <c r="L27" s="48"/>
      <c r="M27" s="22"/>
    </row>
    <row r="28" spans="1:17" ht="15.75" x14ac:dyDescent="0.25">
      <c r="A28" s="15"/>
      <c r="B28" s="32"/>
      <c r="C28" s="26"/>
      <c r="D28" s="33"/>
      <c r="E28" s="26"/>
      <c r="F28" s="49"/>
      <c r="G28" s="49"/>
      <c r="H28" s="26"/>
      <c r="I28" s="33"/>
      <c r="J28" s="26"/>
      <c r="K28" s="49"/>
      <c r="L28" s="49"/>
      <c r="M28" s="26"/>
    </row>
    <row r="29" spans="1:17" ht="15.75" x14ac:dyDescent="0.25">
      <c r="A29" s="15"/>
      <c r="B29" s="31" t="s">
        <v>673</v>
      </c>
      <c r="C29" s="22"/>
      <c r="D29" s="37" t="s">
        <v>42</v>
      </c>
      <c r="E29" s="22"/>
      <c r="F29" s="37" t="s">
        <v>210</v>
      </c>
      <c r="G29" s="36" t="s">
        <v>674</v>
      </c>
      <c r="H29" s="22"/>
      <c r="I29" s="112" t="s">
        <v>624</v>
      </c>
      <c r="J29" s="22"/>
      <c r="K29" s="37" t="s">
        <v>210</v>
      </c>
      <c r="L29" s="65" t="s">
        <v>261</v>
      </c>
      <c r="M29" s="22"/>
    </row>
    <row r="30" spans="1:17" ht="16.5" thickBot="1" x14ac:dyDescent="0.3">
      <c r="A30" s="15"/>
      <c r="B30" s="32" t="s">
        <v>675</v>
      </c>
      <c r="C30" s="26"/>
      <c r="D30" s="13" t="s">
        <v>624</v>
      </c>
      <c r="E30" s="26"/>
      <c r="F30" s="85" t="s">
        <v>261</v>
      </c>
      <c r="G30" s="85"/>
      <c r="H30" s="26"/>
      <c r="I30" s="16" t="s">
        <v>676</v>
      </c>
      <c r="J30" s="26"/>
      <c r="K30" s="72" t="s">
        <v>394</v>
      </c>
      <c r="L30" s="72"/>
      <c r="M30" s="26"/>
    </row>
    <row r="31" spans="1:17" ht="15.75" x14ac:dyDescent="0.25">
      <c r="A31" s="15"/>
      <c r="B31" s="31"/>
      <c r="C31" s="22"/>
      <c r="D31" s="22"/>
      <c r="E31" s="22"/>
      <c r="F31" s="45"/>
      <c r="G31" s="45"/>
      <c r="H31" s="22"/>
      <c r="I31" s="113"/>
      <c r="J31" s="22"/>
      <c r="K31" s="48"/>
      <c r="L31" s="48"/>
      <c r="M31" s="22"/>
    </row>
    <row r="32" spans="1:17" ht="27" thickBot="1" x14ac:dyDescent="0.3">
      <c r="A32" s="15"/>
      <c r="B32" s="32" t="s">
        <v>677</v>
      </c>
      <c r="C32" s="26"/>
      <c r="D32" s="26"/>
      <c r="E32" s="26"/>
      <c r="F32" s="13" t="s">
        <v>210</v>
      </c>
      <c r="G32" s="62" t="s">
        <v>674</v>
      </c>
      <c r="H32" s="26"/>
      <c r="I32" s="18"/>
      <c r="J32" s="26"/>
      <c r="K32" s="13" t="s">
        <v>210</v>
      </c>
      <c r="L32" s="62" t="s">
        <v>394</v>
      </c>
      <c r="M32" s="26"/>
    </row>
    <row r="33" spans="1:17" ht="16.5" thickTop="1" x14ac:dyDescent="0.25">
      <c r="A33" s="15"/>
      <c r="B33" s="31"/>
      <c r="C33" s="22"/>
      <c r="D33" s="22"/>
      <c r="E33" s="22"/>
      <c r="F33" s="115"/>
      <c r="G33" s="115"/>
      <c r="H33" s="22"/>
      <c r="I33" s="113"/>
      <c r="J33" s="22"/>
      <c r="K33" s="115"/>
      <c r="L33" s="115"/>
      <c r="M33" s="22"/>
    </row>
    <row r="34" spans="1:17" ht="15.75" x14ac:dyDescent="0.25">
      <c r="A34" s="15"/>
      <c r="B34" s="114" t="s">
        <v>340</v>
      </c>
      <c r="C34" s="26"/>
      <c r="D34" s="26"/>
      <c r="E34" s="26"/>
      <c r="F34" s="49"/>
      <c r="G34" s="49"/>
      <c r="H34" s="26"/>
      <c r="I34" s="18"/>
      <c r="J34" s="26"/>
      <c r="K34" s="49"/>
      <c r="L34" s="49"/>
      <c r="M34" s="26"/>
    </row>
    <row r="35" spans="1:17" ht="15.75" x14ac:dyDescent="0.25">
      <c r="A35" s="15"/>
      <c r="B35" s="31"/>
      <c r="C35" s="22"/>
      <c r="D35" s="22"/>
      <c r="E35" s="22"/>
      <c r="F35" s="48"/>
      <c r="G35" s="48"/>
      <c r="H35" s="22"/>
      <c r="I35" s="113"/>
      <c r="J35" s="22"/>
      <c r="K35" s="48"/>
      <c r="L35" s="48"/>
      <c r="M35" s="22"/>
    </row>
    <row r="36" spans="1:17" ht="15.75" x14ac:dyDescent="0.25">
      <c r="A36" s="15"/>
      <c r="B36" s="32" t="s">
        <v>673</v>
      </c>
      <c r="C36" s="26"/>
      <c r="D36" s="13" t="s">
        <v>624</v>
      </c>
      <c r="E36" s="26"/>
      <c r="F36" s="13" t="s">
        <v>210</v>
      </c>
      <c r="G36" s="63" t="s">
        <v>261</v>
      </c>
      <c r="H36" s="26"/>
      <c r="I36" s="16" t="s">
        <v>676</v>
      </c>
      <c r="J36" s="26"/>
      <c r="K36" s="13" t="s">
        <v>210</v>
      </c>
      <c r="L36" s="62" t="s">
        <v>398</v>
      </c>
      <c r="M36" s="26"/>
    </row>
    <row r="37" spans="1:17" ht="16.5" thickBot="1" x14ac:dyDescent="0.3">
      <c r="A37" s="15"/>
      <c r="B37" s="31" t="s">
        <v>675</v>
      </c>
      <c r="C37" s="22"/>
      <c r="D37" s="37" t="s">
        <v>42</v>
      </c>
      <c r="E37" s="22"/>
      <c r="F37" s="76" t="s">
        <v>678</v>
      </c>
      <c r="G37" s="76"/>
      <c r="H37" s="22"/>
      <c r="I37" s="112" t="s">
        <v>624</v>
      </c>
      <c r="J37" s="22"/>
      <c r="K37" s="75" t="s">
        <v>261</v>
      </c>
      <c r="L37" s="75"/>
      <c r="M37" s="22"/>
    </row>
    <row r="38" spans="1:17" ht="15.75" x14ac:dyDescent="0.25">
      <c r="A38" s="15"/>
      <c r="B38" s="32"/>
      <c r="C38" s="26"/>
      <c r="D38" s="33"/>
      <c r="E38" s="26"/>
      <c r="F38" s="96"/>
      <c r="G38" s="96"/>
      <c r="H38" s="26"/>
      <c r="I38" s="33"/>
      <c r="J38" s="26"/>
      <c r="K38" s="96"/>
      <c r="L38" s="96"/>
      <c r="M38" s="26"/>
    </row>
    <row r="39" spans="1:17" ht="27" thickBot="1" x14ac:dyDescent="0.3">
      <c r="A39" s="15"/>
      <c r="B39" s="31" t="s">
        <v>677</v>
      </c>
      <c r="C39" s="22"/>
      <c r="D39" s="23"/>
      <c r="E39" s="22"/>
      <c r="F39" s="94" t="s">
        <v>210</v>
      </c>
      <c r="G39" s="95" t="s">
        <v>678</v>
      </c>
      <c r="H39" s="22"/>
      <c r="I39" s="23"/>
      <c r="J39" s="22"/>
      <c r="K39" s="94" t="s">
        <v>210</v>
      </c>
      <c r="L39" s="95" t="s">
        <v>398</v>
      </c>
      <c r="M39" s="22"/>
    </row>
    <row r="40" spans="1:17" ht="16.5" thickTop="1" x14ac:dyDescent="0.25">
      <c r="A40" s="15"/>
      <c r="B40" s="106"/>
      <c r="C40" s="106"/>
      <c r="D40" s="106"/>
      <c r="E40" s="106"/>
      <c r="F40" s="106"/>
      <c r="G40" s="106"/>
      <c r="H40" s="106"/>
      <c r="I40" s="106"/>
      <c r="J40" s="106"/>
      <c r="K40" s="106"/>
      <c r="L40" s="106"/>
      <c r="M40" s="106"/>
      <c r="N40" s="106"/>
      <c r="O40" s="106"/>
      <c r="P40" s="106"/>
      <c r="Q40" s="106"/>
    </row>
    <row r="41" spans="1:17" x14ac:dyDescent="0.25">
      <c r="A41" s="15"/>
      <c r="B41" s="107"/>
      <c r="C41" s="107"/>
      <c r="D41" s="107"/>
      <c r="E41" s="107"/>
      <c r="F41" s="107"/>
      <c r="G41" s="107"/>
      <c r="H41" s="107"/>
      <c r="I41" s="107"/>
      <c r="J41" s="107"/>
      <c r="K41" s="107"/>
      <c r="L41" s="107"/>
      <c r="M41" s="107"/>
      <c r="N41" s="107"/>
      <c r="O41" s="107"/>
      <c r="P41" s="107"/>
      <c r="Q41" s="107"/>
    </row>
    <row r="42" spans="1:17" ht="15" customHeight="1" x14ac:dyDescent="0.25">
      <c r="A42" s="15" t="s">
        <v>820</v>
      </c>
      <c r="B42" s="86" t="s">
        <v>4</v>
      </c>
      <c r="C42" s="86"/>
      <c r="D42" s="86"/>
      <c r="E42" s="86"/>
      <c r="F42" s="86"/>
      <c r="G42" s="86"/>
      <c r="H42" s="86"/>
      <c r="I42" s="86"/>
      <c r="J42" s="86"/>
      <c r="K42" s="86"/>
      <c r="L42" s="86"/>
      <c r="M42" s="86"/>
      <c r="N42" s="86"/>
      <c r="O42" s="86"/>
      <c r="P42" s="86"/>
      <c r="Q42" s="86"/>
    </row>
    <row r="43" spans="1:17" x14ac:dyDescent="0.25">
      <c r="A43" s="15"/>
      <c r="B43" s="99"/>
      <c r="C43" s="99"/>
      <c r="D43" s="99"/>
      <c r="E43" s="99"/>
      <c r="F43" s="99"/>
      <c r="G43" s="99"/>
      <c r="H43" s="99"/>
      <c r="I43" s="99"/>
      <c r="J43" s="99"/>
      <c r="K43" s="99"/>
      <c r="L43" s="99"/>
      <c r="M43" s="99"/>
      <c r="N43" s="99"/>
      <c r="O43" s="99"/>
      <c r="P43" s="99"/>
      <c r="Q43" s="99"/>
    </row>
    <row r="44" spans="1:17" x14ac:dyDescent="0.25">
      <c r="A44" s="15"/>
      <c r="B44" s="99" t="s">
        <v>814</v>
      </c>
      <c r="C44" s="99"/>
      <c r="D44" s="99"/>
      <c r="E44" s="99"/>
      <c r="F44" s="99"/>
      <c r="G44" s="99"/>
      <c r="H44" s="99"/>
      <c r="I44" s="99"/>
      <c r="J44" s="99"/>
      <c r="K44" s="99"/>
      <c r="L44" s="99"/>
      <c r="M44" s="99"/>
      <c r="N44" s="99"/>
      <c r="O44" s="99"/>
      <c r="P44" s="99"/>
      <c r="Q44" s="99"/>
    </row>
    <row r="45" spans="1:17" ht="21" customHeight="1" x14ac:dyDescent="0.25">
      <c r="A45" s="15"/>
      <c r="B45" s="17" t="s">
        <v>680</v>
      </c>
      <c r="C45" s="42"/>
      <c r="D45" s="43" t="s">
        <v>684</v>
      </c>
      <c r="E45" s="42"/>
      <c r="F45" s="43" t="s">
        <v>430</v>
      </c>
      <c r="G45" s="43"/>
      <c r="H45" s="43"/>
      <c r="I45" s="43"/>
      <c r="J45" s="43"/>
      <c r="K45" s="42"/>
      <c r="L45" s="43" t="s">
        <v>452</v>
      </c>
      <c r="M45" s="43"/>
      <c r="N45" s="43"/>
      <c r="O45" s="43"/>
      <c r="P45" s="43"/>
      <c r="Q45" s="42"/>
    </row>
    <row r="46" spans="1:17" x14ac:dyDescent="0.25">
      <c r="A46" s="15"/>
      <c r="B46" s="17" t="s">
        <v>681</v>
      </c>
      <c r="C46" s="42"/>
      <c r="D46" s="43"/>
      <c r="E46" s="42"/>
      <c r="F46" s="43" t="s">
        <v>206</v>
      </c>
      <c r="G46" s="43"/>
      <c r="H46" s="43"/>
      <c r="I46" s="43"/>
      <c r="J46" s="43"/>
      <c r="K46" s="42"/>
      <c r="L46" s="43" t="s">
        <v>206</v>
      </c>
      <c r="M46" s="43"/>
      <c r="N46" s="43"/>
      <c r="O46" s="43"/>
      <c r="P46" s="43"/>
      <c r="Q46" s="42"/>
    </row>
    <row r="47" spans="1:17" x14ac:dyDescent="0.25">
      <c r="A47" s="15"/>
      <c r="B47" s="17" t="s">
        <v>682</v>
      </c>
      <c r="C47" s="42"/>
      <c r="D47" s="43"/>
      <c r="E47" s="42"/>
      <c r="F47" s="86"/>
      <c r="G47" s="86"/>
      <c r="H47" s="86"/>
      <c r="I47" s="86"/>
      <c r="J47" s="86"/>
      <c r="K47" s="42"/>
      <c r="L47" s="86"/>
      <c r="M47" s="86"/>
      <c r="N47" s="86"/>
      <c r="O47" s="86"/>
      <c r="P47" s="86"/>
      <c r="Q47" s="42"/>
    </row>
    <row r="48" spans="1:17" ht="15.75" thickBot="1" x14ac:dyDescent="0.3">
      <c r="A48" s="15"/>
      <c r="B48" s="17" t="s">
        <v>683</v>
      </c>
      <c r="C48" s="42"/>
      <c r="D48" s="43"/>
      <c r="E48" s="42"/>
      <c r="F48" s="83"/>
      <c r="G48" s="83"/>
      <c r="H48" s="83"/>
      <c r="I48" s="83"/>
      <c r="J48" s="83"/>
      <c r="K48" s="42"/>
      <c r="L48" s="83"/>
      <c r="M48" s="83"/>
      <c r="N48" s="83"/>
      <c r="O48" s="83"/>
      <c r="P48" s="83"/>
      <c r="Q48" s="42"/>
    </row>
    <row r="49" spans="1:17" ht="16.5" thickBot="1" x14ac:dyDescent="0.3">
      <c r="A49" s="15"/>
      <c r="B49" s="57" t="s">
        <v>685</v>
      </c>
      <c r="C49" s="18"/>
      <c r="D49" s="20" t="s">
        <v>686</v>
      </c>
      <c r="E49" s="18"/>
      <c r="F49" s="108">
        <v>2014</v>
      </c>
      <c r="G49" s="108"/>
      <c r="H49" s="18"/>
      <c r="I49" s="108">
        <v>2013</v>
      </c>
      <c r="J49" s="108"/>
      <c r="K49" s="18"/>
      <c r="L49" s="108">
        <v>2014</v>
      </c>
      <c r="M49" s="108"/>
      <c r="N49" s="18"/>
      <c r="O49" s="108">
        <v>2013</v>
      </c>
      <c r="P49" s="108"/>
      <c r="Q49" s="18"/>
    </row>
    <row r="50" spans="1:17" ht="15.75" x14ac:dyDescent="0.25">
      <c r="A50" s="15"/>
      <c r="B50" s="110"/>
      <c r="C50" s="26"/>
      <c r="D50" s="93"/>
      <c r="E50" s="26"/>
      <c r="F50" s="96"/>
      <c r="G50" s="96"/>
      <c r="H50" s="26"/>
      <c r="I50" s="96"/>
      <c r="J50" s="96"/>
      <c r="K50" s="26"/>
      <c r="L50" s="96"/>
      <c r="M50" s="96"/>
      <c r="N50" s="26"/>
      <c r="O50" s="96"/>
      <c r="P50" s="96"/>
      <c r="Q50" s="26"/>
    </row>
    <row r="51" spans="1:17" ht="15.75" x14ac:dyDescent="0.25">
      <c r="A51" s="15"/>
      <c r="B51" s="31" t="s">
        <v>673</v>
      </c>
      <c r="C51" s="22"/>
      <c r="D51" s="37" t="s">
        <v>687</v>
      </c>
      <c r="E51" s="22"/>
      <c r="F51" s="37" t="s">
        <v>210</v>
      </c>
      <c r="G51" s="36" t="s">
        <v>688</v>
      </c>
      <c r="H51" s="37" t="s">
        <v>223</v>
      </c>
      <c r="I51" s="37" t="s">
        <v>210</v>
      </c>
      <c r="J51" s="29">
        <v>1512</v>
      </c>
      <c r="K51" s="22"/>
      <c r="L51" s="37" t="s">
        <v>210</v>
      </c>
      <c r="M51" s="36">
        <v>351</v>
      </c>
      <c r="N51" s="22"/>
      <c r="O51" s="37" t="s">
        <v>210</v>
      </c>
      <c r="P51" s="36">
        <v>95</v>
      </c>
      <c r="Q51" s="22"/>
    </row>
    <row r="52" spans="1:17" ht="16.5" thickBot="1" x14ac:dyDescent="0.3">
      <c r="A52" s="15"/>
      <c r="B52" s="32" t="s">
        <v>675</v>
      </c>
      <c r="C52" s="26"/>
      <c r="D52" s="13" t="s">
        <v>687</v>
      </c>
      <c r="E52" s="26"/>
      <c r="F52" s="84">
        <v>185</v>
      </c>
      <c r="G52" s="84"/>
      <c r="H52" s="26"/>
      <c r="I52" s="52">
        <v>1710</v>
      </c>
      <c r="J52" s="52"/>
      <c r="K52" s="26"/>
      <c r="L52" s="84" t="s">
        <v>689</v>
      </c>
      <c r="M52" s="84"/>
      <c r="N52" s="13" t="s">
        <v>223</v>
      </c>
      <c r="O52" s="84" t="s">
        <v>690</v>
      </c>
      <c r="P52" s="84"/>
      <c r="Q52" s="13" t="s">
        <v>223</v>
      </c>
    </row>
    <row r="53" spans="1:17" ht="16.5" thickBot="1" x14ac:dyDescent="0.3">
      <c r="A53" s="15"/>
      <c r="B53" s="31"/>
      <c r="C53" s="22"/>
      <c r="D53" s="23"/>
      <c r="E53" s="22"/>
      <c r="F53" s="38" t="s">
        <v>210</v>
      </c>
      <c r="G53" s="81" t="s">
        <v>691</v>
      </c>
      <c r="H53" s="37" t="s">
        <v>223</v>
      </c>
      <c r="I53" s="38" t="s">
        <v>210</v>
      </c>
      <c r="J53" s="81" t="s">
        <v>692</v>
      </c>
      <c r="K53" s="37" t="s">
        <v>223</v>
      </c>
      <c r="L53" s="38" t="s">
        <v>210</v>
      </c>
      <c r="M53" s="81">
        <v>95</v>
      </c>
      <c r="N53" s="22"/>
      <c r="O53" s="38" t="s">
        <v>210</v>
      </c>
      <c r="P53" s="81" t="s">
        <v>693</v>
      </c>
      <c r="Q53" s="37" t="s">
        <v>223</v>
      </c>
    </row>
    <row r="54" spans="1:17" ht="16.5" thickTop="1" x14ac:dyDescent="0.25">
      <c r="A54" s="15"/>
      <c r="B54" s="106"/>
      <c r="C54" s="106"/>
      <c r="D54" s="106"/>
      <c r="E54" s="106"/>
      <c r="F54" s="106"/>
      <c r="G54" s="106"/>
      <c r="H54" s="106"/>
      <c r="I54" s="106"/>
      <c r="J54" s="106"/>
      <c r="K54" s="106"/>
      <c r="L54" s="106"/>
      <c r="M54" s="106"/>
      <c r="N54" s="106"/>
      <c r="O54" s="106"/>
      <c r="P54" s="106"/>
      <c r="Q54" s="106"/>
    </row>
    <row r="55" spans="1:17" x14ac:dyDescent="0.25">
      <c r="A55" s="15"/>
      <c r="B55" s="107"/>
      <c r="C55" s="107"/>
      <c r="D55" s="107"/>
      <c r="E55" s="107"/>
      <c r="F55" s="107"/>
      <c r="G55" s="107"/>
      <c r="H55" s="107"/>
      <c r="I55" s="107"/>
      <c r="J55" s="107"/>
      <c r="K55" s="107"/>
      <c r="L55" s="107"/>
      <c r="M55" s="107"/>
      <c r="N55" s="107"/>
      <c r="O55" s="107"/>
      <c r="P55" s="107"/>
      <c r="Q55" s="107"/>
    </row>
  </sheetData>
  <mergeCells count="92">
    <mergeCell ref="A42:A55"/>
    <mergeCell ref="B42:Q42"/>
    <mergeCell ref="B43:Q43"/>
    <mergeCell ref="B44:Q44"/>
    <mergeCell ref="B54:Q54"/>
    <mergeCell ref="B55:Q55"/>
    <mergeCell ref="A19:A41"/>
    <mergeCell ref="B19:Q19"/>
    <mergeCell ref="B20:Q20"/>
    <mergeCell ref="B21:Q21"/>
    <mergeCell ref="B40:Q40"/>
    <mergeCell ref="B41:Q41"/>
    <mergeCell ref="A1:A2"/>
    <mergeCell ref="B1:Q1"/>
    <mergeCell ref="B2:Q2"/>
    <mergeCell ref="B3:Q3"/>
    <mergeCell ref="A4:A18"/>
    <mergeCell ref="B4:Q4"/>
    <mergeCell ref="B5:Q5"/>
    <mergeCell ref="B6:Q6"/>
    <mergeCell ref="B17:Q17"/>
    <mergeCell ref="B18:Q18"/>
    <mergeCell ref="F50:G50"/>
    <mergeCell ref="I50:J50"/>
    <mergeCell ref="L50:M50"/>
    <mergeCell ref="O50:P50"/>
    <mergeCell ref="F52:G52"/>
    <mergeCell ref="I52:J52"/>
    <mergeCell ref="L52:M52"/>
    <mergeCell ref="O52:P52"/>
    <mergeCell ref="L45:P45"/>
    <mergeCell ref="L46:P46"/>
    <mergeCell ref="L47:P47"/>
    <mergeCell ref="L48:P48"/>
    <mergeCell ref="Q45:Q48"/>
    <mergeCell ref="F49:G49"/>
    <mergeCell ref="I49:J49"/>
    <mergeCell ref="L49:M49"/>
    <mergeCell ref="O49:P49"/>
    <mergeCell ref="F38:G38"/>
    <mergeCell ref="K38:L38"/>
    <mergeCell ref="C45:C48"/>
    <mergeCell ref="D45:D48"/>
    <mergeCell ref="E45:E48"/>
    <mergeCell ref="F45:J45"/>
    <mergeCell ref="F46:J46"/>
    <mergeCell ref="F47:J47"/>
    <mergeCell ref="F48:J48"/>
    <mergeCell ref="K45:K48"/>
    <mergeCell ref="F34:G34"/>
    <mergeCell ref="K34:L34"/>
    <mergeCell ref="F35:G35"/>
    <mergeCell ref="K35:L35"/>
    <mergeCell ref="F37:G37"/>
    <mergeCell ref="K37:L37"/>
    <mergeCell ref="F30:G30"/>
    <mergeCell ref="K30:L30"/>
    <mergeCell ref="F31:G31"/>
    <mergeCell ref="K31:L31"/>
    <mergeCell ref="F33:G33"/>
    <mergeCell ref="K33:L33"/>
    <mergeCell ref="F26:G26"/>
    <mergeCell ref="K26:L26"/>
    <mergeCell ref="F27:G27"/>
    <mergeCell ref="K27:L27"/>
    <mergeCell ref="F28:G28"/>
    <mergeCell ref="K28:L28"/>
    <mergeCell ref="F23:G23"/>
    <mergeCell ref="K23:L23"/>
    <mergeCell ref="F24:G24"/>
    <mergeCell ref="K24:L24"/>
    <mergeCell ref="F25:G25"/>
    <mergeCell ref="K25:L25"/>
    <mergeCell ref="D15:E15"/>
    <mergeCell ref="G15:H15"/>
    <mergeCell ref="D16:E16"/>
    <mergeCell ref="G16:H16"/>
    <mergeCell ref="D22:G22"/>
    <mergeCell ref="I22:L22"/>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09</v>
      </c>
      <c r="C4" s="8">
        <v>2621</v>
      </c>
    </row>
    <row r="5" spans="1:3" x14ac:dyDescent="0.25">
      <c r="A5" s="2" t="s">
        <v>30</v>
      </c>
      <c r="B5" s="6">
        <v>12124</v>
      </c>
      <c r="C5" s="6">
        <v>48898</v>
      </c>
    </row>
    <row r="6" spans="1:3" x14ac:dyDescent="0.25">
      <c r="A6" s="2" t="s">
        <v>31</v>
      </c>
      <c r="B6" s="6">
        <v>14433</v>
      </c>
      <c r="C6" s="6">
        <v>51519</v>
      </c>
    </row>
    <row r="7" spans="1:3" x14ac:dyDescent="0.25">
      <c r="A7" s="2" t="s">
        <v>32</v>
      </c>
      <c r="B7" s="6">
        <v>3008</v>
      </c>
      <c r="C7" s="4" t="s">
        <v>4</v>
      </c>
    </row>
    <row r="8" spans="1:3" x14ac:dyDescent="0.25">
      <c r="A8" s="2" t="s">
        <v>33</v>
      </c>
      <c r="B8" s="6">
        <v>2363</v>
      </c>
      <c r="C8" s="6">
        <v>2694</v>
      </c>
    </row>
    <row r="9" spans="1:3" ht="30" x14ac:dyDescent="0.25">
      <c r="A9" s="2" t="s">
        <v>34</v>
      </c>
      <c r="B9" s="6">
        <v>367667</v>
      </c>
      <c r="C9" s="6">
        <v>328576</v>
      </c>
    </row>
    <row r="10" spans="1:3" x14ac:dyDescent="0.25">
      <c r="A10" s="2" t="s">
        <v>35</v>
      </c>
      <c r="B10" s="6">
        <v>13596</v>
      </c>
      <c r="C10" s="6">
        <v>8648</v>
      </c>
    </row>
    <row r="11" spans="1:3" x14ac:dyDescent="0.25">
      <c r="A11" s="2" t="s">
        <v>36</v>
      </c>
      <c r="B11" s="6">
        <v>31940</v>
      </c>
      <c r="C11" s="6">
        <v>25584</v>
      </c>
    </row>
    <row r="12" spans="1:3" x14ac:dyDescent="0.25">
      <c r="A12" s="2" t="s">
        <v>37</v>
      </c>
      <c r="B12" s="6">
        <v>1164</v>
      </c>
      <c r="C12" s="6">
        <v>1094</v>
      </c>
    </row>
    <row r="13" spans="1:3" x14ac:dyDescent="0.25">
      <c r="A13" s="2" t="s">
        <v>38</v>
      </c>
      <c r="B13" s="6">
        <v>5718</v>
      </c>
      <c r="C13" s="6">
        <v>3515</v>
      </c>
    </row>
    <row r="14" spans="1:3" x14ac:dyDescent="0.25">
      <c r="A14" s="2" t="s">
        <v>39</v>
      </c>
      <c r="B14" s="4">
        <v>735</v>
      </c>
      <c r="C14" s="6">
        <v>1580</v>
      </c>
    </row>
    <row r="15" spans="1:3" x14ac:dyDescent="0.25">
      <c r="A15" s="2" t="s">
        <v>40</v>
      </c>
      <c r="B15" s="6">
        <v>4153</v>
      </c>
      <c r="C15" s="6">
        <v>4059</v>
      </c>
    </row>
    <row r="16" spans="1:3" x14ac:dyDescent="0.25">
      <c r="A16" s="2" t="s">
        <v>41</v>
      </c>
      <c r="B16" s="6">
        <v>1294</v>
      </c>
      <c r="C16" s="4">
        <v>440</v>
      </c>
    </row>
    <row r="17" spans="1:3" x14ac:dyDescent="0.25">
      <c r="A17" s="2" t="s">
        <v>42</v>
      </c>
      <c r="B17" s="6">
        <v>5409</v>
      </c>
      <c r="C17" s="6">
        <v>4969</v>
      </c>
    </row>
    <row r="18" spans="1:3" x14ac:dyDescent="0.25">
      <c r="A18" s="2" t="s">
        <v>43</v>
      </c>
      <c r="B18" s="6">
        <v>451480</v>
      </c>
      <c r="C18" s="6">
        <v>432678</v>
      </c>
    </row>
    <row r="19" spans="1:3" x14ac:dyDescent="0.25">
      <c r="A19" s="3" t="s">
        <v>44</v>
      </c>
      <c r="B19" s="4" t="s">
        <v>4</v>
      </c>
      <c r="C19" s="4" t="s">
        <v>4</v>
      </c>
    </row>
    <row r="20" spans="1:3" x14ac:dyDescent="0.25">
      <c r="A20" s="2" t="s">
        <v>45</v>
      </c>
      <c r="B20" s="6">
        <v>272538</v>
      </c>
      <c r="C20" s="6">
        <v>266165</v>
      </c>
    </row>
    <row r="21" spans="1:3" x14ac:dyDescent="0.25">
      <c r="A21" s="2" t="s">
        <v>46</v>
      </c>
      <c r="B21" s="6">
        <v>71564</v>
      </c>
      <c r="C21" s="6">
        <v>63751</v>
      </c>
    </row>
    <row r="22" spans="1:3" x14ac:dyDescent="0.25">
      <c r="A22" s="2" t="s">
        <v>47</v>
      </c>
      <c r="B22" s="6">
        <v>344102</v>
      </c>
      <c r="C22" s="6">
        <v>329916</v>
      </c>
    </row>
    <row r="23" spans="1:3" x14ac:dyDescent="0.25">
      <c r="A23" s="2" t="s">
        <v>48</v>
      </c>
      <c r="B23" s="6">
        <v>33300</v>
      </c>
      <c r="C23" s="6">
        <v>28000</v>
      </c>
    </row>
    <row r="24" spans="1:3" x14ac:dyDescent="0.25">
      <c r="A24" s="2" t="s">
        <v>49</v>
      </c>
      <c r="B24" s="4" t="s">
        <v>4</v>
      </c>
      <c r="C24" s="6">
        <v>43398</v>
      </c>
    </row>
    <row r="25" spans="1:3" x14ac:dyDescent="0.25">
      <c r="A25" s="2" t="s">
        <v>50</v>
      </c>
      <c r="B25" s="6">
        <v>3684</v>
      </c>
      <c r="C25" s="6">
        <v>3525</v>
      </c>
    </row>
    <row r="26" spans="1:3" x14ac:dyDescent="0.25">
      <c r="A26" s="2" t="s">
        <v>51</v>
      </c>
      <c r="B26" s="6">
        <v>381086</v>
      </c>
      <c r="C26" s="6">
        <v>404839</v>
      </c>
    </row>
    <row r="27" spans="1:3" ht="30"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60" x14ac:dyDescent="0.25">
      <c r="A30" s="2" t="s">
        <v>56</v>
      </c>
      <c r="B30" s="4">
        <v>49</v>
      </c>
      <c r="C30" s="4" t="s">
        <v>4</v>
      </c>
    </row>
    <row r="31" spans="1:3" x14ac:dyDescent="0.25">
      <c r="A31" s="2" t="s">
        <v>57</v>
      </c>
      <c r="B31" s="6">
        <v>47523</v>
      </c>
      <c r="C31" s="4" t="s">
        <v>4</v>
      </c>
    </row>
    <row r="32" spans="1:3" x14ac:dyDescent="0.25">
      <c r="A32" s="2" t="s">
        <v>58</v>
      </c>
      <c r="B32" s="6">
        <v>26857</v>
      </c>
      <c r="C32" s="6">
        <v>28034</v>
      </c>
    </row>
    <row r="33" spans="1:3" ht="30" x14ac:dyDescent="0.25">
      <c r="A33" s="2" t="s">
        <v>59</v>
      </c>
      <c r="B33" s="6">
        <v>-3840</v>
      </c>
      <c r="C33" s="4" t="s">
        <v>4</v>
      </c>
    </row>
    <row r="34" spans="1:3" ht="30" x14ac:dyDescent="0.25">
      <c r="A34" s="2" t="s">
        <v>60</v>
      </c>
      <c r="B34" s="4">
        <v>-195</v>
      </c>
      <c r="C34" s="4">
        <v>-195</v>
      </c>
    </row>
    <row r="35" spans="1:3" x14ac:dyDescent="0.25">
      <c r="A35" s="2" t="s">
        <v>61</v>
      </c>
      <c r="B35" s="6">
        <v>70394</v>
      </c>
      <c r="C35" s="6">
        <v>27839</v>
      </c>
    </row>
    <row r="36" spans="1:3" ht="30" x14ac:dyDescent="0.25">
      <c r="A36" s="2" t="s">
        <v>62</v>
      </c>
      <c r="B36" s="8">
        <v>451480</v>
      </c>
      <c r="C36" s="8">
        <v>4326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 bestFit="1" customWidth="1"/>
    <col min="8" max="8" width="7" bestFit="1" customWidth="1"/>
    <col min="9" max="9" width="26.85546875" bestFit="1" customWidth="1"/>
    <col min="10" max="10" width="1.85546875" bestFit="1" customWidth="1"/>
    <col min="11" max="11" width="11.85546875" bestFit="1" customWidth="1"/>
    <col min="13" max="13" width="4.42578125" customWidth="1"/>
    <col min="14" max="14" width="6.7109375" customWidth="1"/>
    <col min="16" max="16" width="2.28515625" customWidth="1"/>
    <col min="17" max="17" width="8.85546875"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6</v>
      </c>
      <c r="B3" s="86" t="s">
        <v>4</v>
      </c>
      <c r="C3" s="86"/>
      <c r="D3" s="86"/>
      <c r="E3" s="86"/>
      <c r="F3" s="86"/>
      <c r="G3" s="86"/>
      <c r="H3" s="86"/>
      <c r="I3" s="86"/>
      <c r="J3" s="86"/>
      <c r="K3" s="86"/>
      <c r="L3" s="86"/>
      <c r="M3" s="86"/>
      <c r="N3" s="86"/>
      <c r="O3" s="86"/>
      <c r="P3" s="86"/>
      <c r="Q3" s="86"/>
      <c r="R3" s="86"/>
    </row>
    <row r="4" spans="1:18" ht="15" customHeight="1" x14ac:dyDescent="0.25">
      <c r="A4" s="15" t="s">
        <v>822</v>
      </c>
      <c r="B4" s="86" t="s">
        <v>4</v>
      </c>
      <c r="C4" s="86"/>
      <c r="D4" s="86"/>
      <c r="E4" s="86"/>
      <c r="F4" s="86"/>
      <c r="G4" s="86"/>
      <c r="H4" s="86"/>
      <c r="I4" s="86"/>
      <c r="J4" s="86"/>
      <c r="K4" s="86"/>
      <c r="L4" s="86"/>
      <c r="M4" s="86"/>
      <c r="N4" s="86"/>
      <c r="O4" s="86"/>
      <c r="P4" s="86"/>
      <c r="Q4" s="86"/>
      <c r="R4" s="86"/>
    </row>
    <row r="5" spans="1:18" x14ac:dyDescent="0.25">
      <c r="A5" s="15"/>
      <c r="B5" s="99"/>
      <c r="C5" s="99"/>
      <c r="D5" s="99"/>
      <c r="E5" s="99"/>
      <c r="F5" s="99"/>
      <c r="G5" s="99"/>
      <c r="H5" s="99"/>
      <c r="I5" s="99"/>
      <c r="J5" s="99"/>
      <c r="K5" s="99"/>
      <c r="L5" s="99"/>
      <c r="M5" s="99"/>
      <c r="N5" s="99"/>
      <c r="O5" s="99"/>
      <c r="P5" s="99"/>
      <c r="Q5" s="99"/>
      <c r="R5" s="99"/>
    </row>
    <row r="6" spans="1:18" x14ac:dyDescent="0.25">
      <c r="A6" s="15"/>
      <c r="B6" s="99"/>
      <c r="C6" s="99"/>
      <c r="D6" s="99"/>
      <c r="E6" s="99"/>
      <c r="F6" s="99"/>
      <c r="G6" s="99"/>
      <c r="H6" s="99"/>
      <c r="I6" s="99"/>
      <c r="J6" s="99"/>
      <c r="K6" s="99"/>
      <c r="L6" s="99"/>
      <c r="M6" s="99"/>
      <c r="N6" s="99"/>
      <c r="O6" s="99"/>
      <c r="P6" s="99"/>
      <c r="Q6" s="99"/>
      <c r="R6" s="99"/>
    </row>
    <row r="7" spans="1:18" ht="16.5" thickBot="1" x14ac:dyDescent="0.3">
      <c r="A7" s="15"/>
      <c r="B7" s="17"/>
      <c r="C7" s="18"/>
      <c r="D7" s="44" t="s">
        <v>248</v>
      </c>
      <c r="E7" s="44"/>
      <c r="F7" s="44"/>
      <c r="G7" s="44"/>
      <c r="H7" s="44"/>
      <c r="I7" s="44"/>
      <c r="J7" s="44"/>
      <c r="K7" s="44"/>
      <c r="L7" s="18"/>
    </row>
    <row r="8" spans="1:18" ht="16.5" thickBot="1" x14ac:dyDescent="0.3">
      <c r="A8" s="15"/>
      <c r="B8" s="57" t="s">
        <v>205</v>
      </c>
      <c r="C8" s="18"/>
      <c r="D8" s="108" t="s">
        <v>700</v>
      </c>
      <c r="E8" s="108"/>
      <c r="F8" s="18"/>
      <c r="G8" s="108" t="s">
        <v>701</v>
      </c>
      <c r="H8" s="108"/>
      <c r="I8" s="18"/>
      <c r="J8" s="108" t="s">
        <v>702</v>
      </c>
      <c r="K8" s="108"/>
      <c r="L8" s="18"/>
    </row>
    <row r="9" spans="1:18" ht="15.75" x14ac:dyDescent="0.25">
      <c r="A9" s="15"/>
      <c r="B9" s="58" t="s">
        <v>703</v>
      </c>
      <c r="C9" s="22"/>
      <c r="D9" s="45"/>
      <c r="E9" s="45"/>
      <c r="F9" s="22"/>
      <c r="G9" s="45"/>
      <c r="H9" s="45"/>
      <c r="I9" s="22"/>
      <c r="J9" s="45"/>
      <c r="K9" s="45"/>
      <c r="L9" s="22"/>
    </row>
    <row r="10" spans="1:18" ht="15.75" x14ac:dyDescent="0.25">
      <c r="A10" s="15"/>
      <c r="B10" s="77" t="s">
        <v>673</v>
      </c>
      <c r="C10" s="26"/>
      <c r="D10" s="13" t="s">
        <v>210</v>
      </c>
      <c r="E10" s="63" t="s">
        <v>261</v>
      </c>
      <c r="F10" s="26"/>
      <c r="G10" s="13" t="s">
        <v>210</v>
      </c>
      <c r="H10" s="63" t="s">
        <v>261</v>
      </c>
      <c r="I10" s="26"/>
      <c r="J10" s="13" t="s">
        <v>210</v>
      </c>
      <c r="K10" s="62" t="s">
        <v>674</v>
      </c>
      <c r="L10" s="26"/>
    </row>
    <row r="11" spans="1:18" ht="15.75" x14ac:dyDescent="0.25">
      <c r="A11" s="15"/>
      <c r="B11" s="64" t="s">
        <v>704</v>
      </c>
      <c r="C11" s="22"/>
      <c r="D11" s="48"/>
      <c r="E11" s="48"/>
      <c r="F11" s="22"/>
      <c r="G11" s="48"/>
      <c r="H11" s="48"/>
      <c r="I11" s="22"/>
      <c r="J11" s="48"/>
      <c r="K11" s="48"/>
      <c r="L11" s="22"/>
    </row>
    <row r="12" spans="1:18" ht="15.75" x14ac:dyDescent="0.25">
      <c r="A12" s="15"/>
      <c r="B12" s="77" t="s">
        <v>675</v>
      </c>
      <c r="C12" s="26"/>
      <c r="D12" s="73" t="s">
        <v>261</v>
      </c>
      <c r="E12" s="73"/>
      <c r="F12" s="26"/>
      <c r="G12" s="73" t="s">
        <v>261</v>
      </c>
      <c r="H12" s="73"/>
      <c r="I12" s="26"/>
      <c r="J12" s="72" t="s">
        <v>394</v>
      </c>
      <c r="K12" s="72"/>
      <c r="L12" s="26"/>
    </row>
    <row r="13" spans="1:18" ht="15.75" x14ac:dyDescent="0.25">
      <c r="A13" s="15"/>
      <c r="B13" s="64" t="s">
        <v>705</v>
      </c>
      <c r="C13" s="22"/>
      <c r="D13" s="48"/>
      <c r="E13" s="48"/>
      <c r="F13" s="22"/>
      <c r="G13" s="48"/>
      <c r="H13" s="48"/>
      <c r="I13" s="22"/>
      <c r="J13" s="48"/>
      <c r="K13" s="48"/>
      <c r="L13" s="22"/>
    </row>
    <row r="14" spans="1:18" ht="15.75" x14ac:dyDescent="0.25">
      <c r="A14" s="15"/>
      <c r="B14" s="77" t="s">
        <v>706</v>
      </c>
      <c r="C14" s="26"/>
      <c r="D14" s="73" t="s">
        <v>261</v>
      </c>
      <c r="E14" s="73"/>
      <c r="F14" s="26"/>
      <c r="G14" s="73" t="s">
        <v>261</v>
      </c>
      <c r="H14" s="73"/>
      <c r="I14" s="26"/>
      <c r="J14" s="72" t="s">
        <v>707</v>
      </c>
      <c r="K14" s="72"/>
      <c r="L14" s="26"/>
    </row>
    <row r="15" spans="1:18" ht="15.75" x14ac:dyDescent="0.25">
      <c r="A15" s="15"/>
      <c r="B15" s="78" t="s">
        <v>39</v>
      </c>
      <c r="C15" s="22"/>
      <c r="D15" s="74" t="s">
        <v>261</v>
      </c>
      <c r="E15" s="74"/>
      <c r="F15" s="22"/>
      <c r="G15" s="74" t="s">
        <v>261</v>
      </c>
      <c r="H15" s="74"/>
      <c r="I15" s="22"/>
      <c r="J15" s="54" t="s">
        <v>708</v>
      </c>
      <c r="K15" s="54"/>
      <c r="L15" s="22"/>
    </row>
    <row r="16" spans="1:18" ht="15.75" x14ac:dyDescent="0.25">
      <c r="A16" s="15"/>
      <c r="B16" s="77" t="s">
        <v>38</v>
      </c>
      <c r="C16" s="26"/>
      <c r="D16" s="73" t="s">
        <v>261</v>
      </c>
      <c r="E16" s="73"/>
      <c r="F16" s="26"/>
      <c r="G16" s="72" t="s">
        <v>709</v>
      </c>
      <c r="H16" s="72"/>
      <c r="I16" s="26"/>
      <c r="J16" s="72" t="s">
        <v>710</v>
      </c>
      <c r="K16" s="72"/>
      <c r="L16" s="26"/>
    </row>
    <row r="17" spans="1:18" x14ac:dyDescent="0.25">
      <c r="A17" s="15"/>
      <c r="B17" s="99"/>
      <c r="C17" s="99"/>
      <c r="D17" s="99"/>
      <c r="E17" s="99"/>
      <c r="F17" s="99"/>
      <c r="G17" s="99"/>
      <c r="H17" s="99"/>
      <c r="I17" s="99"/>
      <c r="J17" s="99"/>
      <c r="K17" s="99"/>
      <c r="L17" s="99"/>
      <c r="M17" s="99"/>
      <c r="N17" s="99"/>
      <c r="O17" s="99"/>
      <c r="P17" s="99"/>
      <c r="Q17" s="99"/>
      <c r="R17" s="99"/>
    </row>
    <row r="18" spans="1:18" ht="16.5" thickBot="1" x14ac:dyDescent="0.3">
      <c r="A18" s="15"/>
      <c r="B18" s="17"/>
      <c r="C18" s="18"/>
      <c r="D18" s="44" t="s">
        <v>282</v>
      </c>
      <c r="E18" s="44"/>
      <c r="F18" s="44"/>
      <c r="G18" s="44"/>
      <c r="H18" s="44"/>
      <c r="I18" s="44"/>
      <c r="J18" s="44"/>
      <c r="K18" s="44"/>
      <c r="L18" s="18"/>
    </row>
    <row r="19" spans="1:18" ht="16.5" thickBot="1" x14ac:dyDescent="0.3">
      <c r="A19" s="15"/>
      <c r="B19" s="57" t="s">
        <v>205</v>
      </c>
      <c r="C19" s="18"/>
      <c r="D19" s="108" t="s">
        <v>700</v>
      </c>
      <c r="E19" s="108"/>
      <c r="F19" s="18"/>
      <c r="G19" s="108" t="s">
        <v>701</v>
      </c>
      <c r="H19" s="108"/>
      <c r="I19" s="18"/>
      <c r="J19" s="108" t="s">
        <v>702</v>
      </c>
      <c r="K19" s="108"/>
      <c r="L19" s="18"/>
    </row>
    <row r="20" spans="1:18" ht="15.75" x14ac:dyDescent="0.25">
      <c r="A20" s="15"/>
      <c r="B20" s="58" t="s">
        <v>703</v>
      </c>
      <c r="C20" s="22"/>
      <c r="D20" s="45"/>
      <c r="E20" s="45"/>
      <c r="F20" s="22"/>
      <c r="G20" s="45"/>
      <c r="H20" s="45"/>
      <c r="I20" s="22"/>
      <c r="J20" s="45"/>
      <c r="K20" s="45"/>
      <c r="L20" s="22"/>
    </row>
    <row r="21" spans="1:18" ht="15.75" x14ac:dyDescent="0.25">
      <c r="A21" s="15"/>
      <c r="B21" s="77" t="s">
        <v>675</v>
      </c>
      <c r="C21" s="26"/>
      <c r="D21" s="13" t="s">
        <v>210</v>
      </c>
      <c r="E21" s="63" t="s">
        <v>261</v>
      </c>
      <c r="F21" s="26"/>
      <c r="G21" s="13" t="s">
        <v>210</v>
      </c>
      <c r="H21" s="63" t="s">
        <v>261</v>
      </c>
      <c r="I21" s="26"/>
      <c r="J21" s="13" t="s">
        <v>210</v>
      </c>
      <c r="K21" s="62" t="s">
        <v>678</v>
      </c>
      <c r="L21" s="26"/>
    </row>
    <row r="22" spans="1:18" ht="15.75" x14ac:dyDescent="0.25">
      <c r="A22" s="15"/>
      <c r="B22" s="64" t="s">
        <v>704</v>
      </c>
      <c r="C22" s="22"/>
      <c r="D22" s="48"/>
      <c r="E22" s="48"/>
      <c r="F22" s="22"/>
      <c r="G22" s="48"/>
      <c r="H22" s="48"/>
      <c r="I22" s="22"/>
      <c r="J22" s="48"/>
      <c r="K22" s="48"/>
      <c r="L22" s="22"/>
    </row>
    <row r="23" spans="1:18" ht="15.75" x14ac:dyDescent="0.25">
      <c r="A23" s="15"/>
      <c r="B23" s="77" t="s">
        <v>673</v>
      </c>
      <c r="C23" s="26"/>
      <c r="D23" s="73" t="s">
        <v>261</v>
      </c>
      <c r="E23" s="73"/>
      <c r="F23" s="26"/>
      <c r="G23" s="73" t="s">
        <v>261</v>
      </c>
      <c r="H23" s="73"/>
      <c r="I23" s="26"/>
      <c r="J23" s="72" t="s">
        <v>398</v>
      </c>
      <c r="K23" s="72"/>
      <c r="L23" s="26"/>
    </row>
    <row r="24" spans="1:18" ht="15.75" x14ac:dyDescent="0.25">
      <c r="A24" s="15"/>
      <c r="B24" s="64" t="s">
        <v>705</v>
      </c>
      <c r="C24" s="22"/>
      <c r="D24" s="48"/>
      <c r="E24" s="48"/>
      <c r="F24" s="22"/>
      <c r="G24" s="48"/>
      <c r="H24" s="48"/>
      <c r="I24" s="22"/>
      <c r="J24" s="48"/>
      <c r="K24" s="48"/>
      <c r="L24" s="22"/>
    </row>
    <row r="25" spans="1:18" ht="15.75" x14ac:dyDescent="0.25">
      <c r="A25" s="15"/>
      <c r="B25" s="77" t="s">
        <v>706</v>
      </c>
      <c r="C25" s="26"/>
      <c r="D25" s="73" t="s">
        <v>261</v>
      </c>
      <c r="E25" s="73"/>
      <c r="F25" s="26"/>
      <c r="G25" s="73" t="s">
        <v>261</v>
      </c>
      <c r="H25" s="73"/>
      <c r="I25" s="26"/>
      <c r="J25" s="72" t="s">
        <v>711</v>
      </c>
      <c r="K25" s="72"/>
      <c r="L25" s="26"/>
    </row>
    <row r="26" spans="1:18" ht="15.75" x14ac:dyDescent="0.25">
      <c r="A26" s="15"/>
      <c r="B26" s="78" t="s">
        <v>39</v>
      </c>
      <c r="C26" s="22"/>
      <c r="D26" s="74" t="s">
        <v>261</v>
      </c>
      <c r="E26" s="74"/>
      <c r="F26" s="22"/>
      <c r="G26" s="74" t="s">
        <v>261</v>
      </c>
      <c r="H26" s="74"/>
      <c r="I26" s="22"/>
      <c r="J26" s="54" t="s">
        <v>712</v>
      </c>
      <c r="K26" s="54"/>
      <c r="L26" s="22"/>
    </row>
    <row r="27" spans="1:18" ht="15.75" x14ac:dyDescent="0.25">
      <c r="A27" s="15"/>
      <c r="B27" s="77" t="s">
        <v>38</v>
      </c>
      <c r="C27" s="26"/>
      <c r="D27" s="73" t="s">
        <v>261</v>
      </c>
      <c r="E27" s="73"/>
      <c r="F27" s="26"/>
      <c r="G27" s="73" t="s">
        <v>261</v>
      </c>
      <c r="H27" s="73"/>
      <c r="I27" s="26"/>
      <c r="J27" s="72" t="s">
        <v>713</v>
      </c>
      <c r="K27" s="72"/>
      <c r="L27" s="26"/>
    </row>
    <row r="28" spans="1:18" ht="15.75" x14ac:dyDescent="0.25">
      <c r="A28" s="15"/>
      <c r="B28" s="106"/>
      <c r="C28" s="106"/>
      <c r="D28" s="106"/>
      <c r="E28" s="106"/>
      <c r="F28" s="106"/>
      <c r="G28" s="106"/>
      <c r="H28" s="106"/>
      <c r="I28" s="106"/>
      <c r="J28" s="106"/>
      <c r="K28" s="106"/>
      <c r="L28" s="106"/>
      <c r="M28" s="106"/>
      <c r="N28" s="106"/>
      <c r="O28" s="106"/>
      <c r="P28" s="106"/>
      <c r="Q28" s="106"/>
      <c r="R28" s="106"/>
    </row>
    <row r="29" spans="1:18" x14ac:dyDescent="0.25">
      <c r="A29" s="15"/>
      <c r="B29" s="107"/>
      <c r="C29" s="107"/>
      <c r="D29" s="107"/>
      <c r="E29" s="107"/>
      <c r="F29" s="107"/>
      <c r="G29" s="107"/>
      <c r="H29" s="107"/>
      <c r="I29" s="107"/>
      <c r="J29" s="107"/>
      <c r="K29" s="107"/>
      <c r="L29" s="107"/>
      <c r="M29" s="107"/>
      <c r="N29" s="107"/>
      <c r="O29" s="107"/>
      <c r="P29" s="107"/>
      <c r="Q29" s="107"/>
      <c r="R29" s="107"/>
    </row>
    <row r="30" spans="1:18" ht="15" customHeight="1" x14ac:dyDescent="0.25">
      <c r="A30" s="15" t="s">
        <v>823</v>
      </c>
      <c r="B30" s="86" t="s">
        <v>4</v>
      </c>
      <c r="C30" s="86"/>
      <c r="D30" s="86"/>
      <c r="E30" s="86"/>
      <c r="F30" s="86"/>
      <c r="G30" s="86"/>
      <c r="H30" s="86"/>
      <c r="I30" s="86"/>
      <c r="J30" s="86"/>
      <c r="K30" s="86"/>
      <c r="L30" s="86"/>
      <c r="M30" s="86"/>
      <c r="N30" s="86"/>
      <c r="O30" s="86"/>
      <c r="P30" s="86"/>
      <c r="Q30" s="86"/>
      <c r="R30" s="86"/>
    </row>
    <row r="31" spans="1:18" x14ac:dyDescent="0.25">
      <c r="A31" s="15"/>
      <c r="B31" s="99"/>
      <c r="C31" s="99"/>
      <c r="D31" s="99"/>
      <c r="E31" s="99"/>
      <c r="F31" s="99"/>
      <c r="G31" s="99"/>
      <c r="H31" s="99"/>
      <c r="I31" s="99"/>
      <c r="J31" s="99"/>
      <c r="K31" s="99"/>
      <c r="L31" s="99"/>
      <c r="M31" s="99"/>
      <c r="N31" s="99"/>
      <c r="O31" s="99"/>
      <c r="P31" s="99"/>
      <c r="Q31" s="99"/>
      <c r="R31" s="99"/>
    </row>
    <row r="32" spans="1:18" x14ac:dyDescent="0.25">
      <c r="A32" s="15"/>
      <c r="B32" s="99"/>
      <c r="C32" s="99"/>
      <c r="D32" s="99"/>
      <c r="E32" s="99"/>
      <c r="F32" s="99"/>
      <c r="G32" s="99"/>
      <c r="H32" s="99"/>
      <c r="I32" s="99"/>
      <c r="J32" s="99"/>
      <c r="K32" s="99"/>
      <c r="L32" s="99"/>
      <c r="M32" s="99"/>
      <c r="N32" s="99"/>
      <c r="O32" s="99"/>
      <c r="P32" s="99"/>
      <c r="Q32" s="99"/>
      <c r="R32" s="99"/>
    </row>
    <row r="33" spans="1:18" x14ac:dyDescent="0.25">
      <c r="A33" s="15"/>
      <c r="B33" s="40"/>
      <c r="C33" s="42"/>
      <c r="D33" s="43" t="s">
        <v>721</v>
      </c>
      <c r="E33" s="43"/>
      <c r="F33" s="43"/>
      <c r="G33" s="43"/>
      <c r="H33" s="43"/>
      <c r="I33" s="42"/>
    </row>
    <row r="34" spans="1:18" ht="15.75" thickBot="1" x14ac:dyDescent="0.3">
      <c r="A34" s="15"/>
      <c r="B34" s="40"/>
      <c r="C34" s="42"/>
      <c r="D34" s="44" t="s">
        <v>722</v>
      </c>
      <c r="E34" s="44"/>
      <c r="F34" s="44"/>
      <c r="G34" s="44"/>
      <c r="H34" s="44"/>
      <c r="I34" s="42"/>
    </row>
    <row r="35" spans="1:18" ht="16.5" thickBot="1" x14ac:dyDescent="0.3">
      <c r="A35" s="15"/>
      <c r="B35" s="17"/>
      <c r="C35" s="18"/>
      <c r="D35" s="108" t="s">
        <v>723</v>
      </c>
      <c r="E35" s="108"/>
      <c r="F35" s="108"/>
      <c r="G35" s="108"/>
      <c r="H35" s="108"/>
      <c r="I35" s="18"/>
    </row>
    <row r="36" spans="1:18" ht="16.5" thickBot="1" x14ac:dyDescent="0.3">
      <c r="A36" s="15"/>
      <c r="B36" s="57" t="s">
        <v>205</v>
      </c>
      <c r="C36" s="18"/>
      <c r="D36" s="108">
        <v>2014</v>
      </c>
      <c r="E36" s="108"/>
      <c r="F36" s="18"/>
      <c r="G36" s="108">
        <v>2013</v>
      </c>
      <c r="H36" s="108"/>
      <c r="I36" s="18"/>
    </row>
    <row r="37" spans="1:18" ht="15.75" x14ac:dyDescent="0.25">
      <c r="A37" s="15"/>
      <c r="B37" s="58" t="s">
        <v>724</v>
      </c>
      <c r="C37" s="22"/>
      <c r="D37" s="59" t="s">
        <v>210</v>
      </c>
      <c r="E37" s="60">
        <v>96</v>
      </c>
      <c r="F37" s="22"/>
      <c r="G37" s="59" t="s">
        <v>210</v>
      </c>
      <c r="H37" s="35">
        <v>1370</v>
      </c>
      <c r="I37" s="22"/>
    </row>
    <row r="38" spans="1:18" ht="25.5" x14ac:dyDescent="0.25">
      <c r="A38" s="15"/>
      <c r="B38" s="61" t="s">
        <v>725</v>
      </c>
      <c r="C38" s="26"/>
      <c r="D38" s="72" t="s">
        <v>691</v>
      </c>
      <c r="E38" s="72"/>
      <c r="F38" s="13" t="s">
        <v>223</v>
      </c>
      <c r="G38" s="72" t="s">
        <v>692</v>
      </c>
      <c r="H38" s="72"/>
      <c r="I38" s="13" t="s">
        <v>223</v>
      </c>
    </row>
    <row r="39" spans="1:18" ht="16.5" thickBot="1" x14ac:dyDescent="0.3">
      <c r="A39" s="15"/>
      <c r="B39" s="64" t="s">
        <v>726</v>
      </c>
      <c r="C39" s="22"/>
      <c r="D39" s="76">
        <v>119</v>
      </c>
      <c r="E39" s="76"/>
      <c r="F39" s="22"/>
      <c r="G39" s="76" t="s">
        <v>727</v>
      </c>
      <c r="H39" s="76"/>
      <c r="I39" s="37" t="s">
        <v>223</v>
      </c>
    </row>
    <row r="40" spans="1:18" ht="16.5" thickBot="1" x14ac:dyDescent="0.3">
      <c r="A40" s="15"/>
      <c r="B40" s="61" t="s">
        <v>728</v>
      </c>
      <c r="C40" s="26"/>
      <c r="D40" s="117" t="s">
        <v>210</v>
      </c>
      <c r="E40" s="118">
        <v>112</v>
      </c>
      <c r="F40" s="26"/>
      <c r="G40" s="117" t="s">
        <v>210</v>
      </c>
      <c r="H40" s="118">
        <v>79</v>
      </c>
      <c r="I40" s="26"/>
    </row>
    <row r="41" spans="1:18" ht="26.25" thickBot="1" x14ac:dyDescent="0.3">
      <c r="A41" s="15"/>
      <c r="B41" s="64" t="s">
        <v>729</v>
      </c>
      <c r="C41" s="22"/>
      <c r="D41" s="38" t="s">
        <v>210</v>
      </c>
      <c r="E41" s="81">
        <v>112</v>
      </c>
      <c r="F41" s="22"/>
      <c r="G41" s="38" t="s">
        <v>210</v>
      </c>
      <c r="H41" s="81">
        <v>79</v>
      </c>
      <c r="I41" s="22"/>
    </row>
    <row r="42" spans="1:18" ht="15.75" thickTop="1" x14ac:dyDescent="0.25">
      <c r="A42" s="15"/>
      <c r="B42" s="100"/>
      <c r="C42" s="100"/>
      <c r="D42" s="100"/>
      <c r="E42" s="100"/>
      <c r="F42" s="100"/>
      <c r="G42" s="100"/>
      <c r="H42" s="100"/>
      <c r="I42" s="100"/>
      <c r="J42" s="100"/>
      <c r="K42" s="100"/>
      <c r="L42" s="100"/>
      <c r="M42" s="100"/>
      <c r="N42" s="100"/>
      <c r="O42" s="100"/>
      <c r="P42" s="100"/>
      <c r="Q42" s="100"/>
      <c r="R42" s="100"/>
    </row>
    <row r="43" spans="1:18" x14ac:dyDescent="0.25">
      <c r="A43" s="15"/>
      <c r="B43" s="40"/>
      <c r="C43" s="42"/>
      <c r="D43" s="43" t="s">
        <v>721</v>
      </c>
      <c r="E43" s="43"/>
      <c r="F43" s="43"/>
      <c r="G43" s="43"/>
      <c r="H43" s="43"/>
      <c r="I43" s="42"/>
    </row>
    <row r="44" spans="1:18" ht="15.75" thickBot="1" x14ac:dyDescent="0.3">
      <c r="A44" s="15"/>
      <c r="B44" s="40"/>
      <c r="C44" s="42"/>
      <c r="D44" s="44" t="s">
        <v>722</v>
      </c>
      <c r="E44" s="44"/>
      <c r="F44" s="44"/>
      <c r="G44" s="44"/>
      <c r="H44" s="44"/>
      <c r="I44" s="42"/>
    </row>
    <row r="45" spans="1:18" ht="16.5" thickBot="1" x14ac:dyDescent="0.3">
      <c r="A45" s="15"/>
      <c r="B45" s="17"/>
      <c r="C45" s="18"/>
      <c r="D45" s="108" t="s">
        <v>730</v>
      </c>
      <c r="E45" s="108"/>
      <c r="F45" s="108"/>
      <c r="G45" s="108"/>
      <c r="H45" s="108"/>
      <c r="I45" s="18"/>
    </row>
    <row r="46" spans="1:18" ht="16.5" thickBot="1" x14ac:dyDescent="0.3">
      <c r="A46" s="15"/>
      <c r="B46" s="57" t="s">
        <v>205</v>
      </c>
      <c r="C46" s="18"/>
      <c r="D46" s="108">
        <v>2014</v>
      </c>
      <c r="E46" s="108"/>
      <c r="F46" s="18"/>
      <c r="G46" s="108">
        <v>2013</v>
      </c>
      <c r="H46" s="108"/>
      <c r="I46" s="18"/>
    </row>
    <row r="47" spans="1:18" ht="15.75" x14ac:dyDescent="0.25">
      <c r="A47" s="15"/>
      <c r="B47" s="58" t="s">
        <v>724</v>
      </c>
      <c r="C47" s="22"/>
      <c r="D47" s="59" t="s">
        <v>210</v>
      </c>
      <c r="E47" s="60">
        <v>244</v>
      </c>
      <c r="F47" s="22"/>
      <c r="G47" s="59" t="s">
        <v>210</v>
      </c>
      <c r="H47" s="60">
        <v>201</v>
      </c>
      <c r="I47" s="22"/>
    </row>
    <row r="48" spans="1:18" ht="25.5" x14ac:dyDescent="0.25">
      <c r="A48" s="15"/>
      <c r="B48" s="61" t="s">
        <v>731</v>
      </c>
      <c r="C48" s="26"/>
      <c r="D48" s="72">
        <v>95</v>
      </c>
      <c r="E48" s="72"/>
      <c r="F48" s="26"/>
      <c r="G48" s="72" t="s">
        <v>693</v>
      </c>
      <c r="H48" s="72"/>
      <c r="I48" s="13" t="s">
        <v>223</v>
      </c>
    </row>
    <row r="49" spans="1:18" ht="16.5" thickBot="1" x14ac:dyDescent="0.3">
      <c r="A49" s="15"/>
      <c r="B49" s="78" t="s">
        <v>726</v>
      </c>
      <c r="C49" s="22"/>
      <c r="D49" s="76" t="s">
        <v>732</v>
      </c>
      <c r="E49" s="76"/>
      <c r="F49" s="37" t="s">
        <v>223</v>
      </c>
      <c r="G49" s="76" t="s">
        <v>733</v>
      </c>
      <c r="H49" s="76"/>
      <c r="I49" s="37" t="s">
        <v>223</v>
      </c>
    </row>
    <row r="50" spans="1:18" ht="16.5" thickBot="1" x14ac:dyDescent="0.3">
      <c r="A50" s="15"/>
      <c r="B50" s="77" t="s">
        <v>728</v>
      </c>
      <c r="C50" s="26"/>
      <c r="D50" s="117" t="s">
        <v>210</v>
      </c>
      <c r="E50" s="118">
        <v>112</v>
      </c>
      <c r="F50" s="26"/>
      <c r="G50" s="117" t="s">
        <v>210</v>
      </c>
      <c r="H50" s="118">
        <v>79</v>
      </c>
      <c r="I50" s="26"/>
    </row>
    <row r="51" spans="1:18" ht="26.25" thickBot="1" x14ac:dyDescent="0.3">
      <c r="A51" s="15"/>
      <c r="B51" s="78" t="s">
        <v>734</v>
      </c>
      <c r="C51" s="22"/>
      <c r="D51" s="38" t="s">
        <v>210</v>
      </c>
      <c r="E51" s="81">
        <v>112</v>
      </c>
      <c r="F51" s="22"/>
      <c r="G51" s="38" t="s">
        <v>210</v>
      </c>
      <c r="H51" s="81">
        <v>79</v>
      </c>
      <c r="I51" s="22"/>
    </row>
    <row r="52" spans="1:18" ht="16.5" thickTop="1" x14ac:dyDescent="0.25">
      <c r="A52" s="15"/>
      <c r="B52" s="106"/>
      <c r="C52" s="106"/>
      <c r="D52" s="106"/>
      <c r="E52" s="106"/>
      <c r="F52" s="106"/>
      <c r="G52" s="106"/>
      <c r="H52" s="106"/>
      <c r="I52" s="106"/>
      <c r="J52" s="106"/>
      <c r="K52" s="106"/>
      <c r="L52" s="106"/>
      <c r="M52" s="106"/>
      <c r="N52" s="106"/>
      <c r="O52" s="106"/>
      <c r="P52" s="106"/>
      <c r="Q52" s="106"/>
      <c r="R52" s="106"/>
    </row>
    <row r="53" spans="1:18" x14ac:dyDescent="0.25">
      <c r="A53" s="15"/>
      <c r="B53" s="107"/>
      <c r="C53" s="107"/>
      <c r="D53" s="107"/>
      <c r="E53" s="107"/>
      <c r="F53" s="107"/>
      <c r="G53" s="107"/>
      <c r="H53" s="107"/>
      <c r="I53" s="107"/>
      <c r="J53" s="107"/>
      <c r="K53" s="107"/>
      <c r="L53" s="107"/>
      <c r="M53" s="107"/>
      <c r="N53" s="107"/>
      <c r="O53" s="107"/>
      <c r="P53" s="107"/>
      <c r="Q53" s="107"/>
      <c r="R53" s="107"/>
    </row>
    <row r="54" spans="1:18" ht="15" customHeight="1" x14ac:dyDescent="0.25">
      <c r="A54" s="15" t="s">
        <v>824</v>
      </c>
      <c r="B54" s="86" t="s">
        <v>4</v>
      </c>
      <c r="C54" s="86"/>
      <c r="D54" s="86"/>
      <c r="E54" s="86"/>
      <c r="F54" s="86"/>
      <c r="G54" s="86"/>
      <c r="H54" s="86"/>
      <c r="I54" s="86"/>
      <c r="J54" s="86"/>
      <c r="K54" s="86"/>
      <c r="L54" s="86"/>
      <c r="M54" s="86"/>
      <c r="N54" s="86"/>
      <c r="O54" s="86"/>
      <c r="P54" s="86"/>
      <c r="Q54" s="86"/>
      <c r="R54" s="86"/>
    </row>
    <row r="55" spans="1:18" x14ac:dyDescent="0.25">
      <c r="A55" s="15"/>
      <c r="B55" s="99"/>
      <c r="C55" s="99"/>
      <c r="D55" s="99"/>
      <c r="E55" s="99"/>
      <c r="F55" s="99"/>
      <c r="G55" s="99"/>
      <c r="H55" s="99"/>
      <c r="I55" s="99"/>
      <c r="J55" s="99"/>
      <c r="K55" s="99"/>
      <c r="L55" s="99"/>
      <c r="M55" s="99"/>
      <c r="N55" s="99"/>
      <c r="O55" s="99"/>
      <c r="P55" s="99"/>
      <c r="Q55" s="99"/>
      <c r="R55" s="99"/>
    </row>
    <row r="56" spans="1:18" x14ac:dyDescent="0.25">
      <c r="A56" s="15"/>
      <c r="B56" s="99"/>
      <c r="C56" s="99"/>
      <c r="D56" s="99"/>
      <c r="E56" s="99"/>
      <c r="F56" s="99"/>
      <c r="G56" s="99"/>
      <c r="H56" s="99"/>
      <c r="I56" s="99"/>
      <c r="J56" s="99"/>
      <c r="K56" s="99"/>
      <c r="L56" s="99"/>
      <c r="M56" s="99"/>
      <c r="N56" s="99"/>
      <c r="O56" s="99"/>
      <c r="P56" s="99"/>
      <c r="Q56" s="99"/>
      <c r="R56" s="99"/>
    </row>
    <row r="57" spans="1:18" x14ac:dyDescent="0.25">
      <c r="A57" s="15"/>
      <c r="B57" s="105" t="s">
        <v>307</v>
      </c>
      <c r="C57" s="105"/>
      <c r="D57" s="105"/>
      <c r="E57" s="105"/>
      <c r="F57" s="105"/>
      <c r="G57" s="105"/>
      <c r="H57" s="105"/>
      <c r="I57" s="105"/>
      <c r="J57" s="105"/>
      <c r="K57" s="105"/>
      <c r="L57" s="105"/>
      <c r="M57" s="105"/>
      <c r="N57" s="105"/>
      <c r="O57" s="105"/>
      <c r="P57" s="105"/>
      <c r="Q57" s="105"/>
      <c r="R57" s="105"/>
    </row>
    <row r="58" spans="1:18" x14ac:dyDescent="0.25">
      <c r="A58" s="15"/>
      <c r="B58" s="99"/>
      <c r="C58" s="99"/>
      <c r="D58" s="99"/>
      <c r="E58" s="99"/>
      <c r="F58" s="99"/>
      <c r="G58" s="99"/>
      <c r="H58" s="99"/>
      <c r="I58" s="99"/>
      <c r="J58" s="99"/>
      <c r="K58" s="99"/>
      <c r="L58" s="99"/>
      <c r="M58" s="99"/>
      <c r="N58" s="99"/>
      <c r="O58" s="99"/>
      <c r="P58" s="99"/>
      <c r="Q58" s="99"/>
      <c r="R58" s="99"/>
    </row>
    <row r="59" spans="1:18" x14ac:dyDescent="0.25">
      <c r="A59" s="15"/>
      <c r="B59" s="40" t="s">
        <v>205</v>
      </c>
      <c r="C59" s="42"/>
      <c r="D59" s="43" t="s">
        <v>670</v>
      </c>
      <c r="E59" s="43"/>
      <c r="F59" s="42"/>
      <c r="G59" s="43" t="s">
        <v>736</v>
      </c>
      <c r="H59" s="42"/>
      <c r="I59" s="43" t="s">
        <v>737</v>
      </c>
      <c r="J59" s="42"/>
      <c r="K59" s="19" t="s">
        <v>738</v>
      </c>
      <c r="L59" s="42"/>
    </row>
    <row r="60" spans="1:18" x14ac:dyDescent="0.25">
      <c r="A60" s="15"/>
      <c r="B60" s="40"/>
      <c r="C60" s="42"/>
      <c r="D60" s="43" t="s">
        <v>672</v>
      </c>
      <c r="E60" s="43"/>
      <c r="F60" s="42"/>
      <c r="G60" s="43"/>
      <c r="H60" s="42"/>
      <c r="I60" s="43"/>
      <c r="J60" s="42"/>
      <c r="K60" s="19" t="s">
        <v>739</v>
      </c>
      <c r="L60" s="42"/>
    </row>
    <row r="61" spans="1:18" ht="15.75" thickBot="1" x14ac:dyDescent="0.3">
      <c r="A61" s="15"/>
      <c r="B61" s="41"/>
      <c r="C61" s="42"/>
      <c r="D61" s="83"/>
      <c r="E61" s="83"/>
      <c r="F61" s="42"/>
      <c r="G61" s="44"/>
      <c r="H61" s="42"/>
      <c r="I61" s="44"/>
      <c r="J61" s="42"/>
      <c r="K61" s="20" t="s">
        <v>740</v>
      </c>
      <c r="L61" s="42"/>
    </row>
    <row r="62" spans="1:18" ht="15.75" x14ac:dyDescent="0.25">
      <c r="A62" s="15"/>
      <c r="B62" s="21" t="s">
        <v>703</v>
      </c>
      <c r="C62" s="22"/>
      <c r="D62" s="45"/>
      <c r="E62" s="45"/>
      <c r="F62" s="22"/>
      <c r="G62" s="24"/>
      <c r="H62" s="22"/>
      <c r="I62" s="24"/>
      <c r="J62" s="22"/>
      <c r="K62" s="24"/>
      <c r="L62" s="22"/>
    </row>
    <row r="63" spans="1:18" ht="15.75" x14ac:dyDescent="0.25">
      <c r="A63" s="15"/>
      <c r="B63" s="32"/>
      <c r="C63" s="26"/>
      <c r="D63" s="49"/>
      <c r="E63" s="49"/>
      <c r="F63" s="26"/>
      <c r="G63" s="33"/>
      <c r="H63" s="26"/>
      <c r="I63" s="33"/>
      <c r="J63" s="26"/>
      <c r="K63" s="33"/>
      <c r="L63" s="26"/>
    </row>
    <row r="64" spans="1:18" ht="15.75" x14ac:dyDescent="0.25">
      <c r="A64" s="15"/>
      <c r="B64" s="28" t="s">
        <v>673</v>
      </c>
      <c r="C64" s="22"/>
      <c r="D64" s="37" t="s">
        <v>210</v>
      </c>
      <c r="E64" s="36" t="s">
        <v>674</v>
      </c>
      <c r="F64" s="22"/>
      <c r="G64" s="37" t="s">
        <v>741</v>
      </c>
      <c r="H64" s="22"/>
      <c r="I64" s="37" t="s">
        <v>742</v>
      </c>
      <c r="J64" s="22"/>
      <c r="K64" s="37" t="s">
        <v>743</v>
      </c>
      <c r="L64" s="22"/>
    </row>
    <row r="65" spans="1:18" ht="15.75" x14ac:dyDescent="0.25">
      <c r="A65" s="15"/>
      <c r="B65" s="31"/>
      <c r="C65" s="22"/>
      <c r="D65" s="48"/>
      <c r="E65" s="48"/>
      <c r="F65" s="22"/>
      <c r="G65" s="22"/>
      <c r="H65" s="22"/>
      <c r="I65" s="37" t="s">
        <v>744</v>
      </c>
      <c r="J65" s="22"/>
      <c r="K65" s="37" t="s">
        <v>745</v>
      </c>
      <c r="L65" s="22"/>
    </row>
    <row r="66" spans="1:18" ht="15.75" x14ac:dyDescent="0.25">
      <c r="A66" s="15"/>
      <c r="B66" s="119" t="s">
        <v>704</v>
      </c>
      <c r="C66" s="120"/>
      <c r="D66" s="121"/>
      <c r="E66" s="121"/>
      <c r="F66" s="120"/>
      <c r="G66" s="120"/>
      <c r="H66" s="120"/>
      <c r="I66" s="120"/>
      <c r="J66" s="120"/>
      <c r="K66" s="120"/>
      <c r="L66" s="120"/>
    </row>
    <row r="67" spans="1:18" ht="15.75" x14ac:dyDescent="0.25">
      <c r="A67" s="15"/>
      <c r="B67" s="31"/>
      <c r="C67" s="22"/>
      <c r="D67" s="48"/>
      <c r="E67" s="48"/>
      <c r="F67" s="22"/>
      <c r="G67" s="22"/>
      <c r="H67" s="22"/>
      <c r="I67" s="22"/>
      <c r="J67" s="22"/>
      <c r="K67" s="22"/>
      <c r="L67" s="22"/>
    </row>
    <row r="68" spans="1:18" ht="15.75" x14ac:dyDescent="0.25">
      <c r="A68" s="15"/>
      <c r="B68" s="25" t="s">
        <v>675</v>
      </c>
      <c r="C68" s="26"/>
      <c r="D68" s="72" t="s">
        <v>394</v>
      </c>
      <c r="E68" s="72"/>
      <c r="F68" s="26"/>
      <c r="G68" s="13" t="s">
        <v>741</v>
      </c>
      <c r="H68" s="26"/>
      <c r="I68" s="13" t="s">
        <v>742</v>
      </c>
      <c r="J68" s="26"/>
      <c r="K68" s="13" t="s">
        <v>743</v>
      </c>
      <c r="L68" s="26"/>
    </row>
    <row r="69" spans="1:18" ht="15.75" x14ac:dyDescent="0.25">
      <c r="A69" s="15"/>
      <c r="B69" s="32"/>
      <c r="C69" s="26"/>
      <c r="D69" s="49"/>
      <c r="E69" s="49"/>
      <c r="F69" s="26"/>
      <c r="G69" s="26"/>
      <c r="H69" s="26"/>
      <c r="I69" s="13" t="s">
        <v>744</v>
      </c>
      <c r="J69" s="26"/>
      <c r="K69" s="13" t="s">
        <v>746</v>
      </c>
      <c r="L69" s="26"/>
    </row>
    <row r="70" spans="1:18" ht="15.75" x14ac:dyDescent="0.25">
      <c r="A70" s="15"/>
      <c r="B70" s="31" t="s">
        <v>705</v>
      </c>
      <c r="C70" s="22"/>
      <c r="D70" s="48"/>
      <c r="E70" s="48"/>
      <c r="F70" s="22"/>
      <c r="G70" s="22"/>
      <c r="H70" s="22"/>
      <c r="I70" s="22"/>
      <c r="J70" s="22"/>
      <c r="K70" s="22"/>
      <c r="L70" s="22"/>
    </row>
    <row r="71" spans="1:18" ht="15.75" x14ac:dyDescent="0.25">
      <c r="A71" s="15"/>
      <c r="B71" s="32"/>
      <c r="C71" s="26"/>
      <c r="D71" s="49"/>
      <c r="E71" s="49"/>
      <c r="F71" s="26"/>
      <c r="G71" s="26"/>
      <c r="H71" s="26"/>
      <c r="I71" s="26"/>
      <c r="J71" s="26"/>
      <c r="K71" s="26"/>
      <c r="L71" s="26"/>
    </row>
    <row r="72" spans="1:18" ht="15.75" x14ac:dyDescent="0.25">
      <c r="A72" s="15"/>
      <c r="B72" s="28" t="s">
        <v>706</v>
      </c>
      <c r="C72" s="22"/>
      <c r="D72" s="54" t="s">
        <v>707</v>
      </c>
      <c r="E72" s="54"/>
      <c r="F72" s="22"/>
      <c r="G72" s="37" t="s">
        <v>747</v>
      </c>
      <c r="H72" s="22"/>
      <c r="I72" s="37" t="s">
        <v>748</v>
      </c>
      <c r="J72" s="22"/>
      <c r="K72" s="37" t="s">
        <v>749</v>
      </c>
      <c r="L72" s="22"/>
    </row>
    <row r="73" spans="1:18" ht="15.75" x14ac:dyDescent="0.25">
      <c r="A73" s="15"/>
      <c r="B73" s="32"/>
      <c r="C73" s="26"/>
      <c r="D73" s="49"/>
      <c r="E73" s="49"/>
      <c r="F73" s="26"/>
      <c r="G73" s="26"/>
      <c r="H73" s="26"/>
      <c r="I73" s="26"/>
      <c r="J73" s="26"/>
      <c r="K73" s="26"/>
      <c r="L73" s="26"/>
    </row>
    <row r="74" spans="1:18" ht="15.75" x14ac:dyDescent="0.25">
      <c r="A74" s="15"/>
      <c r="B74" s="28" t="s">
        <v>39</v>
      </c>
      <c r="C74" s="22"/>
      <c r="D74" s="54" t="s">
        <v>708</v>
      </c>
      <c r="E74" s="54"/>
      <c r="F74" s="22"/>
      <c r="G74" s="37" t="s">
        <v>747</v>
      </c>
      <c r="H74" s="22"/>
      <c r="I74" s="37" t="s">
        <v>748</v>
      </c>
      <c r="J74" s="22"/>
      <c r="K74" s="37" t="s">
        <v>749</v>
      </c>
      <c r="L74" s="22"/>
    </row>
    <row r="75" spans="1:18" ht="15.75" x14ac:dyDescent="0.25">
      <c r="A75" s="15"/>
      <c r="B75" s="25"/>
      <c r="C75" s="26"/>
      <c r="D75" s="49"/>
      <c r="E75" s="49"/>
      <c r="F75" s="26"/>
      <c r="G75" s="26"/>
      <c r="H75" s="26"/>
      <c r="I75" s="26"/>
      <c r="J75" s="26"/>
      <c r="K75" s="26"/>
      <c r="L75" s="26"/>
    </row>
    <row r="76" spans="1:18" ht="15.75" x14ac:dyDescent="0.25">
      <c r="A76" s="15"/>
      <c r="B76" s="28" t="s">
        <v>38</v>
      </c>
      <c r="C76" s="22"/>
      <c r="D76" s="54" t="s">
        <v>710</v>
      </c>
      <c r="E76" s="54"/>
      <c r="F76" s="22"/>
      <c r="G76" s="37" t="s">
        <v>747</v>
      </c>
      <c r="H76" s="22"/>
      <c r="I76" s="37" t="s">
        <v>750</v>
      </c>
      <c r="J76" s="22"/>
      <c r="K76" s="37" t="s">
        <v>751</v>
      </c>
      <c r="L76" s="22"/>
    </row>
    <row r="77" spans="1:18" x14ac:dyDescent="0.25">
      <c r="A77" s="15"/>
      <c r="B77" s="99"/>
      <c r="C77" s="99"/>
      <c r="D77" s="99"/>
      <c r="E77" s="99"/>
      <c r="F77" s="99"/>
      <c r="G77" s="99"/>
      <c r="H77" s="99"/>
      <c r="I77" s="99"/>
      <c r="J77" s="99"/>
      <c r="K77" s="99"/>
      <c r="L77" s="99"/>
      <c r="M77" s="99"/>
      <c r="N77" s="99"/>
      <c r="O77" s="99"/>
      <c r="P77" s="99"/>
      <c r="Q77" s="99"/>
      <c r="R77" s="99"/>
    </row>
    <row r="78" spans="1:18" x14ac:dyDescent="0.25">
      <c r="A78" s="15"/>
      <c r="B78" s="105" t="s">
        <v>340</v>
      </c>
      <c r="C78" s="105"/>
      <c r="D78" s="105"/>
      <c r="E78" s="105"/>
      <c r="F78" s="105"/>
      <c r="G78" s="105"/>
      <c r="H78" s="105"/>
      <c r="I78" s="105"/>
      <c r="J78" s="105"/>
      <c r="K78" s="105"/>
      <c r="L78" s="105"/>
      <c r="M78" s="105"/>
      <c r="N78" s="105"/>
      <c r="O78" s="105"/>
      <c r="P78" s="105"/>
      <c r="Q78" s="105"/>
      <c r="R78" s="105"/>
    </row>
    <row r="79" spans="1:18" x14ac:dyDescent="0.25">
      <c r="A79" s="15"/>
      <c r="B79" s="99"/>
      <c r="C79" s="99"/>
      <c r="D79" s="99"/>
      <c r="E79" s="99"/>
      <c r="F79" s="99"/>
      <c r="G79" s="99"/>
      <c r="H79" s="99"/>
      <c r="I79" s="99"/>
      <c r="J79" s="99"/>
      <c r="K79" s="99"/>
      <c r="L79" s="99"/>
      <c r="M79" s="99"/>
      <c r="N79" s="99"/>
      <c r="O79" s="99"/>
      <c r="P79" s="99"/>
      <c r="Q79" s="99"/>
      <c r="R79" s="99"/>
    </row>
    <row r="80" spans="1:18" ht="15.75" x14ac:dyDescent="0.25">
      <c r="A80" s="15"/>
      <c r="B80" s="31" t="s">
        <v>703</v>
      </c>
      <c r="C80" s="22"/>
      <c r="D80" s="48"/>
      <c r="E80" s="48"/>
      <c r="F80" s="22"/>
      <c r="G80" s="23"/>
      <c r="H80" s="22"/>
      <c r="I80" s="23"/>
      <c r="J80" s="22"/>
      <c r="K80" s="23"/>
      <c r="L80" s="22"/>
    </row>
    <row r="81" spans="1:18" ht="15.75" x14ac:dyDescent="0.25">
      <c r="A81" s="15"/>
      <c r="B81" s="32"/>
      <c r="C81" s="26"/>
      <c r="D81" s="49"/>
      <c r="E81" s="49"/>
      <c r="F81" s="26"/>
      <c r="G81" s="33"/>
      <c r="H81" s="26"/>
      <c r="I81" s="33"/>
      <c r="J81" s="26"/>
      <c r="K81" s="33"/>
      <c r="L81" s="26"/>
    </row>
    <row r="82" spans="1:18" ht="15.75" x14ac:dyDescent="0.25">
      <c r="A82" s="15"/>
      <c r="B82" s="28" t="s">
        <v>675</v>
      </c>
      <c r="C82" s="22"/>
      <c r="D82" s="37" t="s">
        <v>210</v>
      </c>
      <c r="E82" s="36" t="s">
        <v>678</v>
      </c>
      <c r="F82" s="22"/>
      <c r="G82" s="37" t="s">
        <v>741</v>
      </c>
      <c r="H82" s="22"/>
      <c r="I82" s="37" t="s">
        <v>742</v>
      </c>
      <c r="J82" s="22"/>
      <c r="K82" s="37" t="s">
        <v>743</v>
      </c>
      <c r="L82" s="22"/>
    </row>
    <row r="83" spans="1:18" ht="15.75" x14ac:dyDescent="0.25">
      <c r="A83" s="15"/>
      <c r="B83" s="32"/>
      <c r="C83" s="26"/>
      <c r="D83" s="49"/>
      <c r="E83" s="49"/>
      <c r="F83" s="26"/>
      <c r="G83" s="26"/>
      <c r="H83" s="26"/>
      <c r="I83" s="13" t="s">
        <v>744</v>
      </c>
      <c r="J83" s="26"/>
      <c r="K83" s="13" t="s">
        <v>752</v>
      </c>
      <c r="L83" s="26"/>
    </row>
    <row r="84" spans="1:18" ht="15.75" x14ac:dyDescent="0.25">
      <c r="A84" s="15"/>
      <c r="B84" s="31" t="s">
        <v>704</v>
      </c>
      <c r="C84" s="22"/>
      <c r="D84" s="48"/>
      <c r="E84" s="48"/>
      <c r="F84" s="22"/>
      <c r="G84" s="22"/>
      <c r="H84" s="22"/>
      <c r="I84" s="22"/>
      <c r="J84" s="22"/>
      <c r="K84" s="22"/>
      <c r="L84" s="22"/>
    </row>
    <row r="85" spans="1:18" ht="15.75" x14ac:dyDescent="0.25">
      <c r="A85" s="15"/>
      <c r="B85" s="32"/>
      <c r="C85" s="26"/>
      <c r="D85" s="49"/>
      <c r="E85" s="49"/>
      <c r="F85" s="26"/>
      <c r="G85" s="26"/>
      <c r="H85" s="26"/>
      <c r="I85" s="26"/>
      <c r="J85" s="26"/>
      <c r="K85" s="26"/>
      <c r="L85" s="26"/>
    </row>
    <row r="86" spans="1:18" ht="15.75" x14ac:dyDescent="0.25">
      <c r="A86" s="15"/>
      <c r="B86" s="28" t="s">
        <v>673</v>
      </c>
      <c r="C86" s="22"/>
      <c r="D86" s="54" t="s">
        <v>398</v>
      </c>
      <c r="E86" s="54"/>
      <c r="F86" s="22"/>
      <c r="G86" s="37" t="s">
        <v>741</v>
      </c>
      <c r="H86" s="22"/>
      <c r="I86" s="37" t="s">
        <v>742</v>
      </c>
      <c r="J86" s="22"/>
      <c r="K86" s="37" t="s">
        <v>743</v>
      </c>
      <c r="L86" s="22"/>
    </row>
    <row r="87" spans="1:18" ht="15.75" x14ac:dyDescent="0.25">
      <c r="A87" s="15"/>
      <c r="B87" s="32"/>
      <c r="C87" s="26"/>
      <c r="D87" s="49"/>
      <c r="E87" s="49"/>
      <c r="F87" s="26"/>
      <c r="G87" s="26"/>
      <c r="H87" s="26"/>
      <c r="I87" s="13" t="s">
        <v>744</v>
      </c>
      <c r="J87" s="26"/>
      <c r="K87" s="13" t="s">
        <v>753</v>
      </c>
      <c r="L87" s="26"/>
    </row>
    <row r="88" spans="1:18" ht="15.75" x14ac:dyDescent="0.25">
      <c r="A88" s="15"/>
      <c r="B88" s="31" t="s">
        <v>705</v>
      </c>
      <c r="C88" s="22"/>
      <c r="D88" s="48"/>
      <c r="E88" s="48"/>
      <c r="F88" s="22"/>
      <c r="G88" s="22"/>
      <c r="H88" s="22"/>
      <c r="I88" s="22"/>
      <c r="J88" s="22"/>
      <c r="K88" s="22"/>
      <c r="L88" s="22"/>
    </row>
    <row r="89" spans="1:18" ht="15.75" x14ac:dyDescent="0.25">
      <c r="A89" s="15"/>
      <c r="B89" s="32"/>
      <c r="C89" s="26"/>
      <c r="D89" s="49"/>
      <c r="E89" s="49"/>
      <c r="F89" s="26"/>
      <c r="G89" s="26"/>
      <c r="H89" s="26"/>
      <c r="I89" s="26"/>
      <c r="J89" s="26"/>
      <c r="K89" s="26"/>
      <c r="L89" s="26"/>
    </row>
    <row r="90" spans="1:18" ht="15.75" x14ac:dyDescent="0.25">
      <c r="A90" s="15"/>
      <c r="B90" s="28" t="s">
        <v>706</v>
      </c>
      <c r="C90" s="22"/>
      <c r="D90" s="54" t="s">
        <v>711</v>
      </c>
      <c r="E90" s="54"/>
      <c r="F90" s="22"/>
      <c r="G90" s="37" t="s">
        <v>747</v>
      </c>
      <c r="H90" s="22"/>
      <c r="I90" s="37" t="s">
        <v>748</v>
      </c>
      <c r="J90" s="22"/>
      <c r="K90" s="37" t="s">
        <v>749</v>
      </c>
      <c r="L90" s="22"/>
    </row>
    <row r="91" spans="1:18" ht="15.75" x14ac:dyDescent="0.25">
      <c r="A91" s="15"/>
      <c r="B91" s="25"/>
      <c r="C91" s="26"/>
      <c r="D91" s="49"/>
      <c r="E91" s="49"/>
      <c r="F91" s="26"/>
      <c r="G91" s="26"/>
      <c r="H91" s="26"/>
      <c r="I91" s="26"/>
      <c r="J91" s="26"/>
      <c r="K91" s="26"/>
      <c r="L91" s="26"/>
    </row>
    <row r="92" spans="1:18" ht="15.75" x14ac:dyDescent="0.25">
      <c r="A92" s="15"/>
      <c r="B92" s="28" t="s">
        <v>39</v>
      </c>
      <c r="C92" s="22"/>
      <c r="D92" s="54" t="s">
        <v>712</v>
      </c>
      <c r="E92" s="54"/>
      <c r="F92" s="22"/>
      <c r="G92" s="37" t="s">
        <v>747</v>
      </c>
      <c r="H92" s="22"/>
      <c r="I92" s="37" t="s">
        <v>748</v>
      </c>
      <c r="J92" s="22"/>
      <c r="K92" s="37" t="s">
        <v>749</v>
      </c>
      <c r="L92" s="22"/>
    </row>
    <row r="93" spans="1:18" ht="15.75" x14ac:dyDescent="0.25">
      <c r="A93" s="15"/>
      <c r="B93" s="25"/>
      <c r="C93" s="26"/>
      <c r="D93" s="49"/>
      <c r="E93" s="49"/>
      <c r="F93" s="26"/>
      <c r="G93" s="26"/>
      <c r="H93" s="26"/>
      <c r="I93" s="26"/>
      <c r="J93" s="26"/>
      <c r="K93" s="26"/>
      <c r="L93" s="26"/>
    </row>
    <row r="94" spans="1:18" ht="15.75" x14ac:dyDescent="0.25">
      <c r="A94" s="15"/>
      <c r="B94" s="28" t="s">
        <v>38</v>
      </c>
      <c r="C94" s="22"/>
      <c r="D94" s="54" t="s">
        <v>713</v>
      </c>
      <c r="E94" s="54"/>
      <c r="F94" s="22"/>
      <c r="G94" s="37" t="s">
        <v>747</v>
      </c>
      <c r="H94" s="22"/>
      <c r="I94" s="37" t="s">
        <v>750</v>
      </c>
      <c r="J94" s="22"/>
      <c r="K94" s="122">
        <v>0.05</v>
      </c>
      <c r="L94" s="22"/>
    </row>
    <row r="95" spans="1:18" ht="15.75" x14ac:dyDescent="0.25">
      <c r="A95" s="15"/>
      <c r="B95" s="106"/>
      <c r="C95" s="106"/>
      <c r="D95" s="106"/>
      <c r="E95" s="106"/>
      <c r="F95" s="106"/>
      <c r="G95" s="106"/>
      <c r="H95" s="106"/>
      <c r="I95" s="106"/>
      <c r="J95" s="106"/>
      <c r="K95" s="106"/>
      <c r="L95" s="106"/>
      <c r="M95" s="106"/>
      <c r="N95" s="106"/>
      <c r="O95" s="106"/>
      <c r="P95" s="106"/>
      <c r="Q95" s="106"/>
      <c r="R95" s="106"/>
    </row>
    <row r="96" spans="1:18" x14ac:dyDescent="0.25">
      <c r="A96" s="15"/>
      <c r="B96" s="107"/>
      <c r="C96" s="107"/>
      <c r="D96" s="107"/>
      <c r="E96" s="107"/>
      <c r="F96" s="107"/>
      <c r="G96" s="107"/>
      <c r="H96" s="107"/>
      <c r="I96" s="107"/>
      <c r="J96" s="107"/>
      <c r="K96" s="107"/>
      <c r="L96" s="107"/>
      <c r="M96" s="107"/>
      <c r="N96" s="107"/>
      <c r="O96" s="107"/>
      <c r="P96" s="107"/>
      <c r="Q96" s="107"/>
      <c r="R96" s="107"/>
    </row>
    <row r="97" spans="1:18" ht="15" customHeight="1" x14ac:dyDescent="0.25">
      <c r="A97" s="15" t="s">
        <v>825</v>
      </c>
      <c r="B97" s="86" t="s">
        <v>4</v>
      </c>
      <c r="C97" s="86"/>
      <c r="D97" s="86"/>
      <c r="E97" s="86"/>
      <c r="F97" s="86"/>
      <c r="G97" s="86"/>
      <c r="H97" s="86"/>
      <c r="I97" s="86"/>
      <c r="J97" s="86"/>
      <c r="K97" s="86"/>
      <c r="L97" s="86"/>
      <c r="M97" s="86"/>
      <c r="N97" s="86"/>
      <c r="O97" s="86"/>
      <c r="P97" s="86"/>
      <c r="Q97" s="86"/>
      <c r="R97" s="86"/>
    </row>
    <row r="98" spans="1:18" x14ac:dyDescent="0.25">
      <c r="A98" s="15"/>
      <c r="B98" s="99"/>
      <c r="C98" s="99"/>
      <c r="D98" s="99"/>
      <c r="E98" s="99"/>
      <c r="F98" s="99"/>
      <c r="G98" s="99"/>
      <c r="H98" s="99"/>
      <c r="I98" s="99"/>
      <c r="J98" s="99"/>
      <c r="K98" s="99"/>
      <c r="L98" s="99"/>
      <c r="M98" s="99"/>
      <c r="N98" s="99"/>
      <c r="O98" s="99"/>
      <c r="P98" s="99"/>
      <c r="Q98" s="99"/>
      <c r="R98" s="99"/>
    </row>
    <row r="99" spans="1:18" x14ac:dyDescent="0.25">
      <c r="A99" s="15"/>
      <c r="B99" s="99"/>
      <c r="C99" s="99"/>
      <c r="D99" s="99"/>
      <c r="E99" s="99"/>
      <c r="F99" s="99"/>
      <c r="G99" s="99"/>
      <c r="H99" s="99"/>
      <c r="I99" s="99"/>
      <c r="J99" s="99"/>
      <c r="K99" s="99"/>
      <c r="L99" s="99"/>
      <c r="M99" s="99"/>
      <c r="N99" s="99"/>
      <c r="O99" s="99"/>
      <c r="P99" s="99"/>
      <c r="Q99" s="99"/>
      <c r="R99" s="99"/>
    </row>
    <row r="100" spans="1:18" x14ac:dyDescent="0.25">
      <c r="A100" s="15"/>
      <c r="B100" s="40"/>
      <c r="C100" s="42"/>
      <c r="D100" s="43" t="s">
        <v>248</v>
      </c>
      <c r="E100" s="43"/>
      <c r="F100" s="43"/>
      <c r="G100" s="43"/>
      <c r="H100" s="43"/>
      <c r="I100" s="42"/>
      <c r="J100" s="43" t="s">
        <v>771</v>
      </c>
      <c r="K100" s="43"/>
      <c r="L100" s="43"/>
      <c r="M100" s="43"/>
      <c r="N100" s="43"/>
      <c r="O100" s="43"/>
      <c r="P100" s="43"/>
      <c r="Q100" s="43"/>
      <c r="R100" s="42"/>
    </row>
    <row r="101" spans="1:18" ht="15.75" thickBot="1" x14ac:dyDescent="0.3">
      <c r="A101" s="15"/>
      <c r="B101" s="40"/>
      <c r="C101" s="42"/>
      <c r="D101" s="44" t="s">
        <v>770</v>
      </c>
      <c r="E101" s="44"/>
      <c r="F101" s="44"/>
      <c r="G101" s="44"/>
      <c r="H101" s="44"/>
      <c r="I101" s="42"/>
      <c r="J101" s="44"/>
      <c r="K101" s="44"/>
      <c r="L101" s="44"/>
      <c r="M101" s="44"/>
      <c r="N101" s="44"/>
      <c r="O101" s="44"/>
      <c r="P101" s="44"/>
      <c r="Q101" s="44"/>
      <c r="R101" s="42"/>
    </row>
    <row r="102" spans="1:18" x14ac:dyDescent="0.25">
      <c r="A102" s="15"/>
      <c r="B102" s="40" t="s">
        <v>205</v>
      </c>
      <c r="C102" s="42"/>
      <c r="D102" s="70" t="s">
        <v>772</v>
      </c>
      <c r="E102" s="70"/>
      <c r="F102" s="71"/>
      <c r="G102" s="70" t="s">
        <v>774</v>
      </c>
      <c r="H102" s="70"/>
      <c r="I102" s="42"/>
      <c r="J102" s="70" t="s">
        <v>775</v>
      </c>
      <c r="K102" s="70"/>
      <c r="L102" s="71"/>
      <c r="M102" s="70" t="s">
        <v>776</v>
      </c>
      <c r="N102" s="70"/>
      <c r="O102" s="71"/>
      <c r="P102" s="70" t="s">
        <v>777</v>
      </c>
      <c r="Q102" s="70"/>
      <c r="R102" s="42"/>
    </row>
    <row r="103" spans="1:18" ht="15.75" thickBot="1" x14ac:dyDescent="0.3">
      <c r="A103" s="15"/>
      <c r="B103" s="41"/>
      <c r="C103" s="42"/>
      <c r="D103" s="44" t="s">
        <v>773</v>
      </c>
      <c r="E103" s="44"/>
      <c r="F103" s="42"/>
      <c r="G103" s="44"/>
      <c r="H103" s="44"/>
      <c r="I103" s="42"/>
      <c r="J103" s="44"/>
      <c r="K103" s="44"/>
      <c r="L103" s="42"/>
      <c r="M103" s="44"/>
      <c r="N103" s="44"/>
      <c r="O103" s="42"/>
      <c r="P103" s="44"/>
      <c r="Q103" s="44"/>
      <c r="R103" s="42"/>
    </row>
    <row r="104" spans="1:18" ht="15.75" x14ac:dyDescent="0.25">
      <c r="A104" s="15"/>
      <c r="B104" s="21" t="s">
        <v>778</v>
      </c>
      <c r="C104" s="22"/>
      <c r="D104" s="45"/>
      <c r="E104" s="45"/>
      <c r="F104" s="22"/>
      <c r="G104" s="45"/>
      <c r="H104" s="45"/>
      <c r="I104" s="22"/>
      <c r="J104" s="45"/>
      <c r="K104" s="45"/>
      <c r="L104" s="22"/>
      <c r="M104" s="45"/>
      <c r="N104" s="45"/>
      <c r="O104" s="22"/>
      <c r="P104" s="45"/>
      <c r="Q104" s="45"/>
      <c r="R104" s="22"/>
    </row>
    <row r="105" spans="1:18" ht="15.75" x14ac:dyDescent="0.25">
      <c r="A105" s="15"/>
      <c r="B105" s="25" t="s">
        <v>226</v>
      </c>
      <c r="C105" s="26"/>
      <c r="D105" s="13" t="s">
        <v>210</v>
      </c>
      <c r="E105" s="62" t="s">
        <v>779</v>
      </c>
      <c r="F105" s="26"/>
      <c r="G105" s="13" t="s">
        <v>210</v>
      </c>
      <c r="H105" s="62" t="s">
        <v>780</v>
      </c>
      <c r="I105" s="26"/>
      <c r="J105" s="13" t="s">
        <v>210</v>
      </c>
      <c r="K105" s="63" t="s">
        <v>261</v>
      </c>
      <c r="L105" s="26"/>
      <c r="M105" s="13" t="s">
        <v>210</v>
      </c>
      <c r="N105" s="63" t="s">
        <v>261</v>
      </c>
      <c r="O105" s="26"/>
      <c r="P105" s="13" t="s">
        <v>210</v>
      </c>
      <c r="Q105" s="62" t="s">
        <v>780</v>
      </c>
      <c r="R105" s="26"/>
    </row>
    <row r="106" spans="1:18" ht="15.75" x14ac:dyDescent="0.25">
      <c r="A106" s="15"/>
      <c r="B106" s="28" t="s">
        <v>35</v>
      </c>
      <c r="C106" s="22"/>
      <c r="D106" s="54" t="s">
        <v>781</v>
      </c>
      <c r="E106" s="54"/>
      <c r="F106" s="22"/>
      <c r="G106" s="54" t="s">
        <v>782</v>
      </c>
      <c r="H106" s="54"/>
      <c r="I106" s="22"/>
      <c r="J106" s="74" t="s">
        <v>261</v>
      </c>
      <c r="K106" s="74"/>
      <c r="L106" s="22"/>
      <c r="M106" s="74" t="s">
        <v>261</v>
      </c>
      <c r="N106" s="74"/>
      <c r="O106" s="22"/>
      <c r="P106" s="54" t="s">
        <v>782</v>
      </c>
      <c r="Q106" s="54"/>
      <c r="R106" s="22"/>
    </row>
    <row r="107" spans="1:18" ht="15.75" x14ac:dyDescent="0.25">
      <c r="A107" s="15"/>
      <c r="B107" s="25" t="s">
        <v>783</v>
      </c>
      <c r="C107" s="26"/>
      <c r="D107" s="72" t="s">
        <v>784</v>
      </c>
      <c r="E107" s="72"/>
      <c r="F107" s="26"/>
      <c r="G107" s="72" t="s">
        <v>784</v>
      </c>
      <c r="H107" s="72"/>
      <c r="I107" s="26"/>
      <c r="J107" s="73" t="s">
        <v>261</v>
      </c>
      <c r="K107" s="73"/>
      <c r="L107" s="26"/>
      <c r="M107" s="73" t="s">
        <v>261</v>
      </c>
      <c r="N107" s="73"/>
      <c r="O107" s="26"/>
      <c r="P107" s="72" t="s">
        <v>784</v>
      </c>
      <c r="Q107" s="72"/>
      <c r="R107" s="26"/>
    </row>
    <row r="108" spans="1:18" ht="15.75" x14ac:dyDescent="0.25">
      <c r="A108" s="15"/>
      <c r="B108" s="31" t="s">
        <v>785</v>
      </c>
      <c r="C108" s="22"/>
      <c r="D108" s="48"/>
      <c r="E108" s="48"/>
      <c r="F108" s="22"/>
      <c r="G108" s="48"/>
      <c r="H108" s="48"/>
      <c r="I108" s="22"/>
      <c r="J108" s="48"/>
      <c r="K108" s="48"/>
      <c r="L108" s="22"/>
      <c r="M108" s="48"/>
      <c r="N108" s="48"/>
      <c r="O108" s="22"/>
      <c r="P108" s="48"/>
      <c r="Q108" s="48"/>
      <c r="R108" s="22"/>
    </row>
    <row r="109" spans="1:18" ht="15.75" x14ac:dyDescent="0.25">
      <c r="A109" s="15"/>
      <c r="B109" s="25" t="s">
        <v>32</v>
      </c>
      <c r="C109" s="26"/>
      <c r="D109" s="72" t="s">
        <v>786</v>
      </c>
      <c r="E109" s="72"/>
      <c r="F109" s="26"/>
      <c r="G109" s="72" t="s">
        <v>787</v>
      </c>
      <c r="H109" s="72"/>
      <c r="I109" s="26"/>
      <c r="J109" s="73" t="s">
        <v>261</v>
      </c>
      <c r="K109" s="73"/>
      <c r="L109" s="26"/>
      <c r="M109" s="72" t="s">
        <v>787</v>
      </c>
      <c r="N109" s="72"/>
      <c r="O109" s="26"/>
      <c r="P109" s="73" t="s">
        <v>261</v>
      </c>
      <c r="Q109" s="73"/>
      <c r="R109" s="26"/>
    </row>
    <row r="110" spans="1:18" ht="15.75" x14ac:dyDescent="0.25">
      <c r="A110" s="15"/>
      <c r="B110" s="28" t="s">
        <v>48</v>
      </c>
      <c r="C110" s="22"/>
      <c r="D110" s="54" t="s">
        <v>788</v>
      </c>
      <c r="E110" s="54"/>
      <c r="F110" s="22"/>
      <c r="G110" s="54" t="s">
        <v>789</v>
      </c>
      <c r="H110" s="54"/>
      <c r="I110" s="22"/>
      <c r="J110" s="74" t="s">
        <v>261</v>
      </c>
      <c r="K110" s="74"/>
      <c r="L110" s="22"/>
      <c r="M110" s="54" t="s">
        <v>789</v>
      </c>
      <c r="N110" s="54"/>
      <c r="O110" s="22"/>
      <c r="P110" s="74" t="s">
        <v>261</v>
      </c>
      <c r="Q110" s="74"/>
      <c r="R110" s="22"/>
    </row>
    <row r="111" spans="1:18" x14ac:dyDescent="0.25">
      <c r="A111" s="15"/>
      <c r="B111" s="100"/>
      <c r="C111" s="100"/>
      <c r="D111" s="100"/>
      <c r="E111" s="100"/>
      <c r="F111" s="100"/>
      <c r="G111" s="100"/>
      <c r="H111" s="100"/>
      <c r="I111" s="100"/>
      <c r="J111" s="100"/>
      <c r="K111" s="100"/>
      <c r="L111" s="100"/>
      <c r="M111" s="100"/>
      <c r="N111" s="100"/>
      <c r="O111" s="100"/>
      <c r="P111" s="100"/>
      <c r="Q111" s="100"/>
      <c r="R111" s="100"/>
    </row>
    <row r="112" spans="1:18" ht="16.5" thickBot="1" x14ac:dyDescent="0.3">
      <c r="A112" s="15"/>
      <c r="B112" s="17"/>
      <c r="C112" s="18"/>
      <c r="D112" s="44" t="s">
        <v>282</v>
      </c>
      <c r="E112" s="44"/>
      <c r="F112" s="44"/>
      <c r="G112" s="44"/>
      <c r="H112" s="44"/>
      <c r="I112" s="18"/>
      <c r="J112" s="44" t="s">
        <v>771</v>
      </c>
      <c r="K112" s="44"/>
      <c r="L112" s="44"/>
      <c r="M112" s="44"/>
      <c r="N112" s="44"/>
      <c r="O112" s="44"/>
      <c r="P112" s="44"/>
      <c r="Q112" s="44"/>
      <c r="R112" s="18"/>
    </row>
    <row r="113" spans="1:18" x14ac:dyDescent="0.25">
      <c r="A113" s="15"/>
      <c r="B113" s="40" t="s">
        <v>205</v>
      </c>
      <c r="C113" s="42"/>
      <c r="D113" s="70" t="s">
        <v>772</v>
      </c>
      <c r="E113" s="70"/>
      <c r="F113" s="71"/>
      <c r="G113" s="70" t="s">
        <v>774</v>
      </c>
      <c r="H113" s="70"/>
      <c r="I113" s="42"/>
      <c r="J113" s="70" t="s">
        <v>775</v>
      </c>
      <c r="K113" s="70"/>
      <c r="L113" s="71"/>
      <c r="M113" s="70" t="s">
        <v>776</v>
      </c>
      <c r="N113" s="70"/>
      <c r="O113" s="71"/>
      <c r="P113" s="70" t="s">
        <v>777</v>
      </c>
      <c r="Q113" s="70"/>
      <c r="R113" s="42"/>
    </row>
    <row r="114" spans="1:18" ht="15.75" thickBot="1" x14ac:dyDescent="0.3">
      <c r="A114" s="15"/>
      <c r="B114" s="41"/>
      <c r="C114" s="42"/>
      <c r="D114" s="44" t="s">
        <v>773</v>
      </c>
      <c r="E114" s="44"/>
      <c r="F114" s="42"/>
      <c r="G114" s="44"/>
      <c r="H114" s="44"/>
      <c r="I114" s="42"/>
      <c r="J114" s="44"/>
      <c r="K114" s="44"/>
      <c r="L114" s="42"/>
      <c r="M114" s="44"/>
      <c r="N114" s="44"/>
      <c r="O114" s="42"/>
      <c r="P114" s="44"/>
      <c r="Q114" s="44"/>
      <c r="R114" s="42"/>
    </row>
    <row r="115" spans="1:18" ht="15.75" x14ac:dyDescent="0.25">
      <c r="A115" s="15"/>
      <c r="B115" s="21" t="s">
        <v>778</v>
      </c>
      <c r="C115" s="22"/>
      <c r="D115" s="45"/>
      <c r="E115" s="45"/>
      <c r="F115" s="22"/>
      <c r="G115" s="45"/>
      <c r="H115" s="45"/>
      <c r="I115" s="22"/>
      <c r="J115" s="45"/>
      <c r="K115" s="45"/>
      <c r="L115" s="22"/>
      <c r="M115" s="45"/>
      <c r="N115" s="45"/>
      <c r="O115" s="22"/>
      <c r="P115" s="45"/>
      <c r="Q115" s="45"/>
      <c r="R115" s="22"/>
    </row>
    <row r="116" spans="1:18" ht="15.75" x14ac:dyDescent="0.25">
      <c r="A116" s="15"/>
      <c r="B116" s="25" t="s">
        <v>226</v>
      </c>
      <c r="C116" s="26"/>
      <c r="D116" s="13" t="s">
        <v>210</v>
      </c>
      <c r="E116" s="62" t="s">
        <v>790</v>
      </c>
      <c r="F116" s="26"/>
      <c r="G116" s="13" t="s">
        <v>210</v>
      </c>
      <c r="H116" s="62" t="s">
        <v>791</v>
      </c>
      <c r="I116" s="26"/>
      <c r="J116" s="13" t="s">
        <v>210</v>
      </c>
      <c r="K116" s="63" t="s">
        <v>261</v>
      </c>
      <c r="L116" s="26"/>
      <c r="M116" s="13" t="s">
        <v>210</v>
      </c>
      <c r="N116" s="63" t="s">
        <v>261</v>
      </c>
      <c r="O116" s="26"/>
      <c r="P116" s="13" t="s">
        <v>210</v>
      </c>
      <c r="Q116" s="62" t="s">
        <v>791</v>
      </c>
      <c r="R116" s="26"/>
    </row>
    <row r="117" spans="1:18" ht="15.75" x14ac:dyDescent="0.25">
      <c r="A117" s="15"/>
      <c r="B117" s="28" t="s">
        <v>35</v>
      </c>
      <c r="C117" s="22"/>
      <c r="D117" s="54" t="s">
        <v>792</v>
      </c>
      <c r="E117" s="54"/>
      <c r="F117" s="22"/>
      <c r="G117" s="54" t="s">
        <v>793</v>
      </c>
      <c r="H117" s="54"/>
      <c r="I117" s="22"/>
      <c r="J117" s="74" t="s">
        <v>261</v>
      </c>
      <c r="K117" s="74"/>
      <c r="L117" s="22"/>
      <c r="M117" s="74" t="s">
        <v>261</v>
      </c>
      <c r="N117" s="74"/>
      <c r="O117" s="22"/>
      <c r="P117" s="54" t="s">
        <v>793</v>
      </c>
      <c r="Q117" s="54"/>
      <c r="R117" s="22"/>
    </row>
    <row r="118" spans="1:18" ht="15.75" x14ac:dyDescent="0.25">
      <c r="A118" s="15"/>
      <c r="B118" s="25" t="s">
        <v>783</v>
      </c>
      <c r="C118" s="26"/>
      <c r="D118" s="72" t="s">
        <v>794</v>
      </c>
      <c r="E118" s="72"/>
      <c r="F118" s="26"/>
      <c r="G118" s="72" t="s">
        <v>794</v>
      </c>
      <c r="H118" s="72"/>
      <c r="I118" s="26"/>
      <c r="J118" s="73" t="s">
        <v>261</v>
      </c>
      <c r="K118" s="73"/>
      <c r="L118" s="26"/>
      <c r="M118" s="73" t="s">
        <v>261</v>
      </c>
      <c r="N118" s="73"/>
      <c r="O118" s="26"/>
      <c r="P118" s="72" t="s">
        <v>794</v>
      </c>
      <c r="Q118" s="72"/>
      <c r="R118" s="26"/>
    </row>
    <row r="119" spans="1:18" ht="15.75" x14ac:dyDescent="0.25">
      <c r="A119" s="15"/>
      <c r="B119" s="31" t="s">
        <v>785</v>
      </c>
      <c r="C119" s="22"/>
      <c r="D119" s="48"/>
      <c r="E119" s="48"/>
      <c r="F119" s="22"/>
      <c r="G119" s="48"/>
      <c r="H119" s="48"/>
      <c r="I119" s="22"/>
      <c r="J119" s="48"/>
      <c r="K119" s="48"/>
      <c r="L119" s="22"/>
      <c r="M119" s="48"/>
      <c r="N119" s="48"/>
      <c r="O119" s="22"/>
      <c r="P119" s="48"/>
      <c r="Q119" s="48"/>
      <c r="R119" s="22"/>
    </row>
    <row r="120" spans="1:18" ht="15.75" x14ac:dyDescent="0.25">
      <c r="A120" s="15"/>
      <c r="B120" s="25" t="s">
        <v>32</v>
      </c>
      <c r="C120" s="26"/>
      <c r="D120" s="72" t="s">
        <v>795</v>
      </c>
      <c r="E120" s="72"/>
      <c r="F120" s="26"/>
      <c r="G120" s="72" t="s">
        <v>796</v>
      </c>
      <c r="H120" s="72"/>
      <c r="I120" s="26"/>
      <c r="J120" s="73" t="s">
        <v>261</v>
      </c>
      <c r="K120" s="73"/>
      <c r="L120" s="26"/>
      <c r="M120" s="72" t="s">
        <v>796</v>
      </c>
      <c r="N120" s="72"/>
      <c r="O120" s="26"/>
      <c r="P120" s="73" t="s">
        <v>261</v>
      </c>
      <c r="Q120" s="73"/>
      <c r="R120" s="26"/>
    </row>
    <row r="121" spans="1:18" ht="15.75" x14ac:dyDescent="0.25">
      <c r="A121" s="15"/>
      <c r="B121" s="28" t="s">
        <v>48</v>
      </c>
      <c r="C121" s="22"/>
      <c r="D121" s="54" t="s">
        <v>797</v>
      </c>
      <c r="E121" s="54"/>
      <c r="F121" s="22"/>
      <c r="G121" s="54" t="s">
        <v>798</v>
      </c>
      <c r="H121" s="54"/>
      <c r="I121" s="22"/>
      <c r="J121" s="74" t="s">
        <v>261</v>
      </c>
      <c r="K121" s="74"/>
      <c r="L121" s="22"/>
      <c r="M121" s="54" t="s">
        <v>798</v>
      </c>
      <c r="N121" s="54"/>
      <c r="O121" s="22"/>
      <c r="P121" s="74" t="s">
        <v>261</v>
      </c>
      <c r="Q121" s="74"/>
      <c r="R121" s="22"/>
    </row>
    <row r="122" spans="1:18" x14ac:dyDescent="0.25">
      <c r="A122" s="15"/>
      <c r="B122" s="99"/>
      <c r="C122" s="99"/>
      <c r="D122" s="99"/>
      <c r="E122" s="99"/>
      <c r="F122" s="99"/>
      <c r="G122" s="99"/>
      <c r="H122" s="99"/>
      <c r="I122" s="99"/>
      <c r="J122" s="99"/>
      <c r="K122" s="99"/>
      <c r="L122" s="99"/>
      <c r="M122" s="99"/>
      <c r="N122" s="99"/>
      <c r="O122" s="99"/>
      <c r="P122" s="99"/>
      <c r="Q122" s="99"/>
      <c r="R122" s="99"/>
    </row>
    <row r="123" spans="1:18" x14ac:dyDescent="0.25">
      <c r="A123" s="15"/>
      <c r="B123" s="99"/>
      <c r="C123" s="99"/>
      <c r="D123" s="99"/>
      <c r="E123" s="99"/>
      <c r="F123" s="99"/>
      <c r="G123" s="99"/>
      <c r="H123" s="99"/>
      <c r="I123" s="99"/>
      <c r="J123" s="99"/>
      <c r="K123" s="99"/>
      <c r="L123" s="99"/>
      <c r="M123" s="99"/>
      <c r="N123" s="99"/>
      <c r="O123" s="99"/>
      <c r="P123" s="99"/>
      <c r="Q123" s="99"/>
      <c r="R123" s="99"/>
    </row>
    <row r="124" spans="1:18" ht="89.25" x14ac:dyDescent="0.25">
      <c r="A124" s="15"/>
      <c r="B124" s="4"/>
      <c r="C124" s="123">
        <v>-1</v>
      </c>
      <c r="D124" s="4"/>
      <c r="E124" s="123" t="s">
        <v>799</v>
      </c>
    </row>
    <row r="125" spans="1:18" x14ac:dyDescent="0.25">
      <c r="A125" s="15"/>
      <c r="B125" s="101"/>
      <c r="C125" s="101"/>
      <c r="D125" s="101"/>
      <c r="E125" s="101"/>
      <c r="F125" s="101"/>
      <c r="G125" s="101"/>
      <c r="H125" s="101"/>
      <c r="I125" s="101"/>
      <c r="J125" s="101"/>
      <c r="K125" s="101"/>
      <c r="L125" s="101"/>
      <c r="M125" s="101"/>
      <c r="N125" s="101"/>
      <c r="O125" s="101"/>
      <c r="P125" s="101"/>
      <c r="Q125" s="101"/>
      <c r="R125" s="101"/>
    </row>
    <row r="126" spans="1:18" x14ac:dyDescent="0.25">
      <c r="A126" s="15"/>
      <c r="B126" s="107"/>
      <c r="C126" s="107"/>
      <c r="D126" s="107"/>
      <c r="E126" s="107"/>
      <c r="F126" s="107"/>
      <c r="G126" s="107"/>
      <c r="H126" s="107"/>
      <c r="I126" s="107"/>
      <c r="J126" s="107"/>
      <c r="K126" s="107"/>
      <c r="L126" s="107"/>
      <c r="M126" s="107"/>
      <c r="N126" s="107"/>
      <c r="O126" s="107"/>
      <c r="P126" s="107"/>
      <c r="Q126" s="107"/>
      <c r="R126" s="107"/>
    </row>
  </sheetData>
  <mergeCells count="246">
    <mergeCell ref="A97:A126"/>
    <mergeCell ref="B97:R97"/>
    <mergeCell ref="B98:R98"/>
    <mergeCell ref="B99:R99"/>
    <mergeCell ref="B111:R111"/>
    <mergeCell ref="B122:R122"/>
    <mergeCell ref="B123:R123"/>
    <mergeCell ref="B125:R125"/>
    <mergeCell ref="B126:R126"/>
    <mergeCell ref="A54:A96"/>
    <mergeCell ref="B54:R54"/>
    <mergeCell ref="B55:R55"/>
    <mergeCell ref="B56:R56"/>
    <mergeCell ref="B57:R57"/>
    <mergeCell ref="B58:R58"/>
    <mergeCell ref="B77:R77"/>
    <mergeCell ref="B78:R78"/>
    <mergeCell ref="B79:R79"/>
    <mergeCell ref="B95:R95"/>
    <mergeCell ref="A30:A53"/>
    <mergeCell ref="B30:R30"/>
    <mergeCell ref="B31:R31"/>
    <mergeCell ref="B32:R32"/>
    <mergeCell ref="B42:R42"/>
    <mergeCell ref="B52:R52"/>
    <mergeCell ref="B53:R53"/>
    <mergeCell ref="B4:R4"/>
    <mergeCell ref="B5:R5"/>
    <mergeCell ref="B6:R6"/>
    <mergeCell ref="B17:R17"/>
    <mergeCell ref="B28:R28"/>
    <mergeCell ref="B29:R29"/>
    <mergeCell ref="D121:E121"/>
    <mergeCell ref="G121:H121"/>
    <mergeCell ref="J121:K121"/>
    <mergeCell ref="M121:N121"/>
    <mergeCell ref="P121:Q121"/>
    <mergeCell ref="A1:A2"/>
    <mergeCell ref="B1:R1"/>
    <mergeCell ref="B2:R2"/>
    <mergeCell ref="B3:R3"/>
    <mergeCell ref="A4:A29"/>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L113:L114"/>
    <mergeCell ref="M113:N114"/>
    <mergeCell ref="O113:O114"/>
    <mergeCell ref="P113:Q114"/>
    <mergeCell ref="R113:R114"/>
    <mergeCell ref="D115:E115"/>
    <mergeCell ref="G115:H115"/>
    <mergeCell ref="J115:K115"/>
    <mergeCell ref="M115:N115"/>
    <mergeCell ref="P115:Q115"/>
    <mergeCell ref="D112:H112"/>
    <mergeCell ref="J112:Q112"/>
    <mergeCell ref="B113:B114"/>
    <mergeCell ref="C113:C114"/>
    <mergeCell ref="D113:E113"/>
    <mergeCell ref="D114:E114"/>
    <mergeCell ref="F113:F114"/>
    <mergeCell ref="G113:H114"/>
    <mergeCell ref="I113:I114"/>
    <mergeCell ref="J113:K114"/>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4:E104"/>
    <mergeCell ref="G104:H104"/>
    <mergeCell ref="J104:K104"/>
    <mergeCell ref="M104:N104"/>
    <mergeCell ref="P104:Q104"/>
    <mergeCell ref="D106:E106"/>
    <mergeCell ref="G106:H106"/>
    <mergeCell ref="J106:K106"/>
    <mergeCell ref="M106:N106"/>
    <mergeCell ref="P106:Q106"/>
    <mergeCell ref="J102:K103"/>
    <mergeCell ref="L102:L103"/>
    <mergeCell ref="M102:N103"/>
    <mergeCell ref="O102:O103"/>
    <mergeCell ref="P102:Q103"/>
    <mergeCell ref="R102:R103"/>
    <mergeCell ref="I100:I101"/>
    <mergeCell ref="J100:Q101"/>
    <mergeCell ref="R100:R101"/>
    <mergeCell ref="B102:B103"/>
    <mergeCell ref="C102:C103"/>
    <mergeCell ref="D102:E102"/>
    <mergeCell ref="D103:E103"/>
    <mergeCell ref="F102:F103"/>
    <mergeCell ref="G102:H103"/>
    <mergeCell ref="I102:I103"/>
    <mergeCell ref="D92:E92"/>
    <mergeCell ref="D93:E93"/>
    <mergeCell ref="D94:E94"/>
    <mergeCell ref="B100:B101"/>
    <mergeCell ref="C100:C101"/>
    <mergeCell ref="D100:H100"/>
    <mergeCell ref="D101:H101"/>
    <mergeCell ref="B96:R96"/>
    <mergeCell ref="D86:E86"/>
    <mergeCell ref="D87:E87"/>
    <mergeCell ref="D88:E88"/>
    <mergeCell ref="D89:E89"/>
    <mergeCell ref="D90:E90"/>
    <mergeCell ref="D91:E91"/>
    <mergeCell ref="D76:E76"/>
    <mergeCell ref="D80:E80"/>
    <mergeCell ref="D81:E81"/>
    <mergeCell ref="D83:E83"/>
    <mergeCell ref="D84:E84"/>
    <mergeCell ref="D85:E85"/>
    <mergeCell ref="D70:E70"/>
    <mergeCell ref="D71:E71"/>
    <mergeCell ref="D72:E72"/>
    <mergeCell ref="D73:E73"/>
    <mergeCell ref="D74:E74"/>
    <mergeCell ref="D75:E75"/>
    <mergeCell ref="D63:E63"/>
    <mergeCell ref="D65:E65"/>
    <mergeCell ref="D66:E66"/>
    <mergeCell ref="D67:E67"/>
    <mergeCell ref="D68:E68"/>
    <mergeCell ref="D69:E69"/>
    <mergeCell ref="G59:G61"/>
    <mergeCell ref="H59:H61"/>
    <mergeCell ref="I59:I61"/>
    <mergeCell ref="J59:J61"/>
    <mergeCell ref="L59:L61"/>
    <mergeCell ref="D62:E62"/>
    <mergeCell ref="B59:B61"/>
    <mergeCell ref="C59:C61"/>
    <mergeCell ref="D59:E59"/>
    <mergeCell ref="D60:E60"/>
    <mergeCell ref="D61:E61"/>
    <mergeCell ref="F59:F61"/>
    <mergeCell ref="D46:E46"/>
    <mergeCell ref="G46:H46"/>
    <mergeCell ref="D48:E48"/>
    <mergeCell ref="G48:H48"/>
    <mergeCell ref="D49:E49"/>
    <mergeCell ref="G49:H49"/>
    <mergeCell ref="B43:B44"/>
    <mergeCell ref="C43:C44"/>
    <mergeCell ref="D43:H43"/>
    <mergeCell ref="D44:H44"/>
    <mergeCell ref="I43:I44"/>
    <mergeCell ref="D45:H45"/>
    <mergeCell ref="D36:E36"/>
    <mergeCell ref="G36:H36"/>
    <mergeCell ref="D38:E38"/>
    <mergeCell ref="G38:H38"/>
    <mergeCell ref="D39:E39"/>
    <mergeCell ref="G39:H39"/>
    <mergeCell ref="B33:B34"/>
    <mergeCell ref="C33:C34"/>
    <mergeCell ref="D33:H33"/>
    <mergeCell ref="D34:H34"/>
    <mergeCell ref="I33:I34"/>
    <mergeCell ref="D35:H3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8:K18"/>
    <mergeCell ref="D19:E19"/>
    <mergeCell ref="G19:H19"/>
    <mergeCell ref="J19:K19"/>
    <mergeCell ref="D20:E20"/>
    <mergeCell ref="G20:H20"/>
    <mergeCell ref="J20:K20"/>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26</v>
      </c>
      <c r="B1" s="1" t="s">
        <v>827</v>
      </c>
      <c r="C1" s="1" t="s">
        <v>1</v>
      </c>
      <c r="D1" s="1" t="s">
        <v>828</v>
      </c>
    </row>
    <row r="2" spans="1:4" x14ac:dyDescent="0.25">
      <c r="A2" s="7"/>
      <c r="B2" s="1" t="s">
        <v>829</v>
      </c>
      <c r="C2" s="1" t="s">
        <v>2</v>
      </c>
      <c r="D2" s="1" t="s">
        <v>27</v>
      </c>
    </row>
    <row r="3" spans="1:4" ht="30" x14ac:dyDescent="0.25">
      <c r="A3" s="3" t="s">
        <v>830</v>
      </c>
      <c r="B3" s="4" t="s">
        <v>4</v>
      </c>
      <c r="C3" s="4" t="s">
        <v>4</v>
      </c>
      <c r="D3" s="4" t="s">
        <v>4</v>
      </c>
    </row>
    <row r="4" spans="1:4" x14ac:dyDescent="0.25">
      <c r="A4" s="2" t="s">
        <v>831</v>
      </c>
      <c r="B4" s="4" t="s">
        <v>4</v>
      </c>
      <c r="C4" s="4" t="s">
        <v>4</v>
      </c>
      <c r="D4" s="8">
        <v>43398000</v>
      </c>
    </row>
    <row r="5" spans="1:4" x14ac:dyDescent="0.25">
      <c r="A5" s="2" t="s">
        <v>832</v>
      </c>
      <c r="B5" s="4" t="s">
        <v>4</v>
      </c>
      <c r="C5" s="4" t="s">
        <v>4</v>
      </c>
      <c r="D5" s="6">
        <v>888000</v>
      </c>
    </row>
    <row r="6" spans="1:4" ht="75" x14ac:dyDescent="0.25">
      <c r="A6" s="2" t="s">
        <v>833</v>
      </c>
      <c r="B6" s="6">
        <v>4827125</v>
      </c>
      <c r="C6" s="4" t="s">
        <v>4</v>
      </c>
      <c r="D6" s="4" t="s">
        <v>4</v>
      </c>
    </row>
    <row r="7" spans="1:4" x14ac:dyDescent="0.25">
      <c r="A7" s="2" t="s">
        <v>834</v>
      </c>
      <c r="B7" s="8">
        <v>10</v>
      </c>
      <c r="C7" s="4" t="s">
        <v>4</v>
      </c>
      <c r="D7" s="4" t="s">
        <v>4</v>
      </c>
    </row>
    <row r="8" spans="1:4" ht="75" x14ac:dyDescent="0.25">
      <c r="A8" s="2" t="s">
        <v>835</v>
      </c>
      <c r="B8" s="6">
        <v>46300000</v>
      </c>
      <c r="C8" s="4" t="s">
        <v>4</v>
      </c>
      <c r="D8" s="4" t="s">
        <v>4</v>
      </c>
    </row>
    <row r="9" spans="1:4" ht="45" x14ac:dyDescent="0.25">
      <c r="A9" s="2" t="s">
        <v>836</v>
      </c>
      <c r="B9" s="6">
        <v>300000</v>
      </c>
      <c r="C9" s="4" t="s">
        <v>4</v>
      </c>
      <c r="D9" s="4" t="s">
        <v>4</v>
      </c>
    </row>
    <row r="10" spans="1:4" ht="45" x14ac:dyDescent="0.25">
      <c r="A10" s="2" t="s">
        <v>837</v>
      </c>
      <c r="B10" s="6">
        <v>122054</v>
      </c>
      <c r="C10" s="4" t="s">
        <v>4</v>
      </c>
      <c r="D10" s="4" t="s">
        <v>4</v>
      </c>
    </row>
    <row r="11" spans="1:4" ht="60" x14ac:dyDescent="0.25">
      <c r="A11" s="2" t="s">
        <v>838</v>
      </c>
      <c r="B11" s="130">
        <v>3.15E-2</v>
      </c>
      <c r="C11" s="4" t="s">
        <v>4</v>
      </c>
      <c r="D11" s="4" t="s">
        <v>4</v>
      </c>
    </row>
    <row r="12" spans="1:4" x14ac:dyDescent="0.25">
      <c r="A12" s="2" t="s">
        <v>839</v>
      </c>
      <c r="B12" s="6">
        <v>1500000</v>
      </c>
      <c r="C12" s="6">
        <v>1521000</v>
      </c>
      <c r="D12" s="4" t="s">
        <v>4</v>
      </c>
    </row>
    <row r="13" spans="1:4" ht="45" x14ac:dyDescent="0.25">
      <c r="A13" s="2" t="s">
        <v>840</v>
      </c>
      <c r="B13" s="6">
        <v>4949179</v>
      </c>
      <c r="C13" s="4" t="s">
        <v>4</v>
      </c>
      <c r="D13" s="4" t="s">
        <v>4</v>
      </c>
    </row>
    <row r="14" spans="1:4" x14ac:dyDescent="0.25">
      <c r="A14" s="2" t="s">
        <v>841</v>
      </c>
      <c r="B14" s="8">
        <v>27500000</v>
      </c>
      <c r="C14" s="4" t="s">
        <v>4</v>
      </c>
      <c r="D14" s="4" t="s">
        <v>4</v>
      </c>
    </row>
    <row r="15" spans="1:4" x14ac:dyDescent="0.25">
      <c r="A15" s="2" t="s">
        <v>842</v>
      </c>
      <c r="B15" s="4" t="s">
        <v>4</v>
      </c>
      <c r="C15" s="4" t="s">
        <v>4</v>
      </c>
      <c r="D15" s="4" t="s">
        <v>4</v>
      </c>
    </row>
    <row r="16" spans="1:4" ht="30" x14ac:dyDescent="0.25">
      <c r="A16" s="3" t="s">
        <v>830</v>
      </c>
      <c r="B16" s="4" t="s">
        <v>4</v>
      </c>
      <c r="C16" s="4" t="s">
        <v>4</v>
      </c>
      <c r="D16" s="4" t="s">
        <v>4</v>
      </c>
    </row>
    <row r="17" spans="1:4" x14ac:dyDescent="0.25">
      <c r="A17" s="2" t="s">
        <v>843</v>
      </c>
      <c r="B17" s="4" t="s">
        <v>4</v>
      </c>
      <c r="C17" s="130">
        <v>1</v>
      </c>
      <c r="D17" s="4" t="s">
        <v>4</v>
      </c>
    </row>
    <row r="18" spans="1:4" x14ac:dyDescent="0.25">
      <c r="A18" s="2" t="s">
        <v>844</v>
      </c>
      <c r="B18" s="4" t="s">
        <v>4</v>
      </c>
      <c r="C18" s="4" t="s">
        <v>4</v>
      </c>
      <c r="D18" s="4" t="s">
        <v>4</v>
      </c>
    </row>
    <row r="19" spans="1:4" ht="30" x14ac:dyDescent="0.25">
      <c r="A19" s="3" t="s">
        <v>830</v>
      </c>
      <c r="B19" s="4" t="s">
        <v>4</v>
      </c>
      <c r="C19" s="4" t="s">
        <v>4</v>
      </c>
      <c r="D19" s="4" t="s">
        <v>4</v>
      </c>
    </row>
    <row r="20" spans="1:4" x14ac:dyDescent="0.25">
      <c r="A20" s="2" t="s">
        <v>843</v>
      </c>
      <c r="B20" s="4" t="s">
        <v>4</v>
      </c>
      <c r="C20" s="130">
        <v>1</v>
      </c>
      <c r="D20"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5</v>
      </c>
      <c r="B1" s="1" t="s">
        <v>846</v>
      </c>
    </row>
    <row r="2" spans="1:2" x14ac:dyDescent="0.25">
      <c r="A2" s="7"/>
      <c r="B2" s="1" t="s">
        <v>2</v>
      </c>
    </row>
    <row r="3" spans="1:2" x14ac:dyDescent="0.25">
      <c r="A3" s="3" t="s">
        <v>199</v>
      </c>
      <c r="B3" s="4" t="s">
        <v>4</v>
      </c>
    </row>
    <row r="4" spans="1:2" x14ac:dyDescent="0.25">
      <c r="A4" s="2" t="s">
        <v>32</v>
      </c>
      <c r="B4" s="8">
        <v>3008000</v>
      </c>
    </row>
    <row r="5" spans="1:2" x14ac:dyDescent="0.25">
      <c r="A5" s="2" t="s">
        <v>847</v>
      </c>
      <c r="B5" s="9">
        <v>0.6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x14ac:dyDescent="0.25">
      <c r="A1" s="7" t="s">
        <v>848</v>
      </c>
      <c r="B1" s="1" t="s">
        <v>1</v>
      </c>
      <c r="C1" s="1"/>
      <c r="D1" s="1"/>
      <c r="E1" s="1"/>
      <c r="F1" s="1"/>
      <c r="G1" s="1"/>
    </row>
    <row r="2" spans="1:7" x14ac:dyDescent="0.25">
      <c r="A2" s="7"/>
      <c r="B2" s="1" t="s">
        <v>2</v>
      </c>
      <c r="C2" s="1" t="s">
        <v>849</v>
      </c>
      <c r="D2" s="1" t="s">
        <v>27</v>
      </c>
      <c r="E2" s="1" t="s">
        <v>77</v>
      </c>
      <c r="F2" s="1" t="s">
        <v>850</v>
      </c>
      <c r="G2" s="1" t="s">
        <v>851</v>
      </c>
    </row>
    <row r="3" spans="1:7" x14ac:dyDescent="0.25">
      <c r="A3" s="3" t="s">
        <v>202</v>
      </c>
      <c r="B3" s="4" t="s">
        <v>4</v>
      </c>
      <c r="C3" s="4" t="s">
        <v>4</v>
      </c>
      <c r="D3" s="4" t="s">
        <v>4</v>
      </c>
      <c r="E3" s="4" t="s">
        <v>4</v>
      </c>
      <c r="F3" s="4" t="s">
        <v>4</v>
      </c>
      <c r="G3" s="4" t="s">
        <v>4</v>
      </c>
    </row>
    <row r="4" spans="1:7" x14ac:dyDescent="0.25">
      <c r="A4" s="2" t="s">
        <v>220</v>
      </c>
      <c r="B4" s="8">
        <v>367134000</v>
      </c>
      <c r="C4" s="4" t="s">
        <v>4</v>
      </c>
      <c r="D4" s="8">
        <v>328199000</v>
      </c>
      <c r="E4" s="4" t="s">
        <v>4</v>
      </c>
      <c r="F4" s="4" t="s">
        <v>4</v>
      </c>
      <c r="G4" s="4" t="s">
        <v>4</v>
      </c>
    </row>
    <row r="5" spans="1:7" x14ac:dyDescent="0.25">
      <c r="A5" s="2" t="s">
        <v>221</v>
      </c>
      <c r="B5" s="6">
        <v>-1935000</v>
      </c>
      <c r="C5" s="6">
        <v>-1891000</v>
      </c>
      <c r="D5" s="6">
        <v>-1656000</v>
      </c>
      <c r="E5" s="6">
        <v>-1608000</v>
      </c>
      <c r="F5" s="6">
        <v>-1597000</v>
      </c>
      <c r="G5" s="6">
        <v>-1569000</v>
      </c>
    </row>
    <row r="6" spans="1:7" x14ac:dyDescent="0.25">
      <c r="A6" s="2" t="s">
        <v>225</v>
      </c>
      <c r="B6" s="6">
        <v>2468000</v>
      </c>
      <c r="C6" s="4" t="s">
        <v>4</v>
      </c>
      <c r="D6" s="6">
        <v>2033000</v>
      </c>
      <c r="E6" s="4" t="s">
        <v>4</v>
      </c>
      <c r="F6" s="4" t="s">
        <v>4</v>
      </c>
      <c r="G6" s="4" t="s">
        <v>4</v>
      </c>
    </row>
    <row r="7" spans="1:7" x14ac:dyDescent="0.25">
      <c r="A7" s="2" t="s">
        <v>226</v>
      </c>
      <c r="B7" s="6">
        <v>367667000</v>
      </c>
      <c r="C7" s="4" t="s">
        <v>4</v>
      </c>
      <c r="D7" s="6">
        <v>328576000</v>
      </c>
      <c r="E7" s="4" t="s">
        <v>4</v>
      </c>
      <c r="F7" s="4" t="s">
        <v>4</v>
      </c>
      <c r="G7" s="4" t="s">
        <v>4</v>
      </c>
    </row>
    <row r="8" spans="1:7" ht="45" x14ac:dyDescent="0.25">
      <c r="A8" s="2" t="s">
        <v>852</v>
      </c>
      <c r="B8" s="4" t="s">
        <v>853</v>
      </c>
      <c r="C8" s="4" t="s">
        <v>4</v>
      </c>
      <c r="D8" s="4" t="s">
        <v>4</v>
      </c>
      <c r="E8" s="4" t="s">
        <v>4</v>
      </c>
      <c r="F8" s="4" t="s">
        <v>4</v>
      </c>
      <c r="G8" s="4" t="s">
        <v>4</v>
      </c>
    </row>
    <row r="9" spans="1:7" ht="45" x14ac:dyDescent="0.25">
      <c r="A9" s="2" t="s">
        <v>854</v>
      </c>
      <c r="B9" s="4" t="s">
        <v>855</v>
      </c>
      <c r="C9" s="4" t="s">
        <v>4</v>
      </c>
      <c r="D9" s="4" t="s">
        <v>4</v>
      </c>
      <c r="E9" s="4" t="s">
        <v>4</v>
      </c>
      <c r="F9" s="4" t="s">
        <v>4</v>
      </c>
      <c r="G9" s="4" t="s">
        <v>4</v>
      </c>
    </row>
    <row r="10" spans="1:7" x14ac:dyDescent="0.25">
      <c r="A10" s="2" t="s">
        <v>319</v>
      </c>
      <c r="B10" s="4" t="s">
        <v>4</v>
      </c>
      <c r="C10" s="4" t="s">
        <v>4</v>
      </c>
      <c r="D10" s="4" t="s">
        <v>4</v>
      </c>
      <c r="E10" s="4" t="s">
        <v>4</v>
      </c>
      <c r="F10" s="4" t="s">
        <v>4</v>
      </c>
      <c r="G10" s="4" t="s">
        <v>4</v>
      </c>
    </row>
    <row r="11" spans="1:7" x14ac:dyDescent="0.25">
      <c r="A11" s="3" t="s">
        <v>202</v>
      </c>
      <c r="B11" s="4" t="s">
        <v>4</v>
      </c>
      <c r="C11" s="4" t="s">
        <v>4</v>
      </c>
      <c r="D11" s="4" t="s">
        <v>4</v>
      </c>
      <c r="E11" s="4" t="s">
        <v>4</v>
      </c>
      <c r="F11" s="4" t="s">
        <v>4</v>
      </c>
      <c r="G11" s="4" t="s">
        <v>4</v>
      </c>
    </row>
    <row r="12" spans="1:7" x14ac:dyDescent="0.25">
      <c r="A12" s="2" t="s">
        <v>221</v>
      </c>
      <c r="B12" s="6">
        <v>-673000</v>
      </c>
      <c r="C12" s="6">
        <v>-592000</v>
      </c>
      <c r="D12" s="6">
        <v>-462000</v>
      </c>
      <c r="E12" s="6">
        <v>-459000</v>
      </c>
      <c r="F12" s="6">
        <v>-416000</v>
      </c>
      <c r="G12" s="6">
        <v>-393000</v>
      </c>
    </row>
    <row r="13" spans="1:7" x14ac:dyDescent="0.25">
      <c r="A13" s="2" t="s">
        <v>506</v>
      </c>
      <c r="B13" s="4" t="s">
        <v>4</v>
      </c>
      <c r="C13" s="4" t="s">
        <v>4</v>
      </c>
      <c r="D13" s="4" t="s">
        <v>4</v>
      </c>
      <c r="E13" s="4" t="s">
        <v>4</v>
      </c>
      <c r="F13" s="4" t="s">
        <v>4</v>
      </c>
      <c r="G13" s="4" t="s">
        <v>4</v>
      </c>
    </row>
    <row r="14" spans="1:7" x14ac:dyDescent="0.25">
      <c r="A14" s="3" t="s">
        <v>202</v>
      </c>
      <c r="B14" s="4" t="s">
        <v>4</v>
      </c>
      <c r="C14" s="4" t="s">
        <v>4</v>
      </c>
      <c r="D14" s="4" t="s">
        <v>4</v>
      </c>
      <c r="E14" s="4" t="s">
        <v>4</v>
      </c>
      <c r="F14" s="4" t="s">
        <v>4</v>
      </c>
      <c r="G14" s="4" t="s">
        <v>4</v>
      </c>
    </row>
    <row r="15" spans="1:7" x14ac:dyDescent="0.25">
      <c r="A15" s="2" t="s">
        <v>221</v>
      </c>
      <c r="B15" s="6">
        <v>-592000</v>
      </c>
      <c r="C15" s="6">
        <v>-607000</v>
      </c>
      <c r="D15" s="6">
        <v>-605000</v>
      </c>
      <c r="E15" s="6">
        <v>-581000</v>
      </c>
      <c r="F15" s="6">
        <v>-649000</v>
      </c>
      <c r="G15" s="6">
        <v>-674000</v>
      </c>
    </row>
    <row r="16" spans="1:7" x14ac:dyDescent="0.25">
      <c r="A16" s="2" t="s">
        <v>214</v>
      </c>
      <c r="B16" s="4" t="s">
        <v>4</v>
      </c>
      <c r="C16" s="4" t="s">
        <v>4</v>
      </c>
      <c r="D16" s="4" t="s">
        <v>4</v>
      </c>
      <c r="E16" s="4" t="s">
        <v>4</v>
      </c>
      <c r="F16" s="4" t="s">
        <v>4</v>
      </c>
      <c r="G16" s="4" t="s">
        <v>4</v>
      </c>
    </row>
    <row r="17" spans="1:7" x14ac:dyDescent="0.25">
      <c r="A17" s="3" t="s">
        <v>202</v>
      </c>
      <c r="B17" s="4" t="s">
        <v>4</v>
      </c>
      <c r="C17" s="4" t="s">
        <v>4</v>
      </c>
      <c r="D17" s="4" t="s">
        <v>4</v>
      </c>
      <c r="E17" s="4" t="s">
        <v>4</v>
      </c>
      <c r="F17" s="4" t="s">
        <v>4</v>
      </c>
      <c r="G17" s="4" t="s">
        <v>4</v>
      </c>
    </row>
    <row r="18" spans="1:7" x14ac:dyDescent="0.25">
      <c r="A18" s="2" t="s">
        <v>221</v>
      </c>
      <c r="B18" s="6">
        <v>-361000</v>
      </c>
      <c r="C18" s="6">
        <v>-353000</v>
      </c>
      <c r="D18" s="6">
        <v>-321000</v>
      </c>
      <c r="E18" s="6">
        <v>-285000</v>
      </c>
      <c r="F18" s="6">
        <v>-283000</v>
      </c>
      <c r="G18" s="6">
        <v>-261000</v>
      </c>
    </row>
    <row r="19" spans="1:7" x14ac:dyDescent="0.25">
      <c r="A19" s="2" t="s">
        <v>215</v>
      </c>
      <c r="B19" s="4" t="s">
        <v>4</v>
      </c>
      <c r="C19" s="4" t="s">
        <v>4</v>
      </c>
      <c r="D19" s="4" t="s">
        <v>4</v>
      </c>
      <c r="E19" s="4" t="s">
        <v>4</v>
      </c>
      <c r="F19" s="4" t="s">
        <v>4</v>
      </c>
      <c r="G19" s="4" t="s">
        <v>4</v>
      </c>
    </row>
    <row r="20" spans="1:7" x14ac:dyDescent="0.25">
      <c r="A20" s="3" t="s">
        <v>202</v>
      </c>
      <c r="B20" s="4" t="s">
        <v>4</v>
      </c>
      <c r="C20" s="4" t="s">
        <v>4</v>
      </c>
      <c r="D20" s="4" t="s">
        <v>4</v>
      </c>
      <c r="E20" s="4" t="s">
        <v>4</v>
      </c>
      <c r="F20" s="4" t="s">
        <v>4</v>
      </c>
      <c r="G20" s="4" t="s">
        <v>4</v>
      </c>
    </row>
    <row r="21" spans="1:7" x14ac:dyDescent="0.25">
      <c r="A21" s="2" t="s">
        <v>221</v>
      </c>
      <c r="B21" s="6">
        <v>-27000</v>
      </c>
      <c r="C21" s="6">
        <v>-30000</v>
      </c>
      <c r="D21" s="6">
        <v>-29000</v>
      </c>
      <c r="E21" s="6">
        <v>-27000</v>
      </c>
      <c r="F21" s="6">
        <v>-28000</v>
      </c>
      <c r="G21" s="6">
        <v>-25000</v>
      </c>
    </row>
    <row r="22" spans="1:7" x14ac:dyDescent="0.25">
      <c r="A22" s="2" t="s">
        <v>216</v>
      </c>
      <c r="B22" s="4" t="s">
        <v>4</v>
      </c>
      <c r="C22" s="4" t="s">
        <v>4</v>
      </c>
      <c r="D22" s="4" t="s">
        <v>4</v>
      </c>
      <c r="E22" s="4" t="s">
        <v>4</v>
      </c>
      <c r="F22" s="4" t="s">
        <v>4</v>
      </c>
      <c r="G22" s="4" t="s">
        <v>4</v>
      </c>
    </row>
    <row r="23" spans="1:7" x14ac:dyDescent="0.25">
      <c r="A23" s="3" t="s">
        <v>202</v>
      </c>
      <c r="B23" s="4" t="s">
        <v>4</v>
      </c>
      <c r="C23" s="4" t="s">
        <v>4</v>
      </c>
      <c r="D23" s="4" t="s">
        <v>4</v>
      </c>
      <c r="E23" s="4" t="s">
        <v>4</v>
      </c>
      <c r="F23" s="4" t="s">
        <v>4</v>
      </c>
      <c r="G23" s="4" t="s">
        <v>4</v>
      </c>
    </row>
    <row r="24" spans="1:7" x14ac:dyDescent="0.25">
      <c r="A24" s="2" t="s">
        <v>221</v>
      </c>
      <c r="B24" s="6">
        <v>-33000</v>
      </c>
      <c r="C24" s="6">
        <v>-45000</v>
      </c>
      <c r="D24" s="6">
        <v>-24000</v>
      </c>
      <c r="E24" s="6">
        <v>-23000</v>
      </c>
      <c r="F24" s="6">
        <v>-20000</v>
      </c>
      <c r="G24" s="6">
        <v>-11000</v>
      </c>
    </row>
    <row r="25" spans="1:7" x14ac:dyDescent="0.25">
      <c r="A25" s="2" t="s">
        <v>217</v>
      </c>
      <c r="B25" s="4" t="s">
        <v>4</v>
      </c>
      <c r="C25" s="4" t="s">
        <v>4</v>
      </c>
      <c r="D25" s="4" t="s">
        <v>4</v>
      </c>
      <c r="E25" s="4" t="s">
        <v>4</v>
      </c>
      <c r="F25" s="4" t="s">
        <v>4</v>
      </c>
      <c r="G25" s="4" t="s">
        <v>4</v>
      </c>
    </row>
    <row r="26" spans="1:7" x14ac:dyDescent="0.25">
      <c r="A26" s="3" t="s">
        <v>202</v>
      </c>
      <c r="B26" s="4" t="s">
        <v>4</v>
      </c>
      <c r="C26" s="4" t="s">
        <v>4</v>
      </c>
      <c r="D26" s="4" t="s">
        <v>4</v>
      </c>
      <c r="E26" s="4" t="s">
        <v>4</v>
      </c>
      <c r="F26" s="4" t="s">
        <v>4</v>
      </c>
      <c r="G26" s="4" t="s">
        <v>4</v>
      </c>
    </row>
    <row r="27" spans="1:7" x14ac:dyDescent="0.25">
      <c r="A27" s="2" t="s">
        <v>221</v>
      </c>
      <c r="B27" s="6">
        <v>-236000</v>
      </c>
      <c r="C27" s="6">
        <v>-250000</v>
      </c>
      <c r="D27" s="6">
        <v>-197000</v>
      </c>
      <c r="E27" s="6">
        <v>-215000</v>
      </c>
      <c r="F27" s="6">
        <v>-185000</v>
      </c>
      <c r="G27" s="6">
        <v>-185000</v>
      </c>
    </row>
    <row r="28" spans="1:7" x14ac:dyDescent="0.25">
      <c r="A28" s="2" t="s">
        <v>219</v>
      </c>
      <c r="B28" s="4" t="s">
        <v>4</v>
      </c>
      <c r="C28" s="4" t="s">
        <v>4</v>
      </c>
      <c r="D28" s="4" t="s">
        <v>4</v>
      </c>
      <c r="E28" s="4" t="s">
        <v>4</v>
      </c>
      <c r="F28" s="4" t="s">
        <v>4</v>
      </c>
      <c r="G28" s="4" t="s">
        <v>4</v>
      </c>
    </row>
    <row r="29" spans="1:7" x14ac:dyDescent="0.25">
      <c r="A29" s="3" t="s">
        <v>202</v>
      </c>
      <c r="B29" s="4" t="s">
        <v>4</v>
      </c>
      <c r="C29" s="4" t="s">
        <v>4</v>
      </c>
      <c r="D29" s="4" t="s">
        <v>4</v>
      </c>
      <c r="E29" s="4" t="s">
        <v>4</v>
      </c>
      <c r="F29" s="4" t="s">
        <v>4</v>
      </c>
      <c r="G29" s="4" t="s">
        <v>4</v>
      </c>
    </row>
    <row r="30" spans="1:7" x14ac:dyDescent="0.25">
      <c r="A30" s="2" t="s">
        <v>220</v>
      </c>
      <c r="B30" s="6">
        <v>1450000</v>
      </c>
      <c r="C30" s="4" t="s">
        <v>4</v>
      </c>
      <c r="D30" s="6">
        <v>1672000</v>
      </c>
      <c r="E30" s="4" t="s">
        <v>4</v>
      </c>
      <c r="F30" s="4" t="s">
        <v>4</v>
      </c>
      <c r="G30" s="4" t="s">
        <v>4</v>
      </c>
    </row>
    <row r="31" spans="1:7" x14ac:dyDescent="0.25">
      <c r="A31" s="2" t="s">
        <v>856</v>
      </c>
      <c r="B31" s="4" t="s">
        <v>4</v>
      </c>
      <c r="C31" s="4" t="s">
        <v>4</v>
      </c>
      <c r="D31" s="4" t="s">
        <v>4</v>
      </c>
      <c r="E31" s="4" t="s">
        <v>4</v>
      </c>
      <c r="F31" s="4" t="s">
        <v>4</v>
      </c>
      <c r="G31" s="4" t="s">
        <v>4</v>
      </c>
    </row>
    <row r="32" spans="1:7" x14ac:dyDescent="0.25">
      <c r="A32" s="3" t="s">
        <v>202</v>
      </c>
      <c r="B32" s="4" t="s">
        <v>4</v>
      </c>
      <c r="C32" s="4" t="s">
        <v>4</v>
      </c>
      <c r="D32" s="4" t="s">
        <v>4</v>
      </c>
      <c r="E32" s="4" t="s">
        <v>4</v>
      </c>
      <c r="F32" s="4" t="s">
        <v>4</v>
      </c>
      <c r="G32" s="4" t="s">
        <v>4</v>
      </c>
    </row>
    <row r="33" spans="1:7" x14ac:dyDescent="0.25">
      <c r="A33" s="2" t="s">
        <v>220</v>
      </c>
      <c r="B33" s="6">
        <v>204362000</v>
      </c>
      <c r="C33" s="4" t="s">
        <v>4</v>
      </c>
      <c r="D33" s="6">
        <v>181514000</v>
      </c>
      <c r="E33" s="4" t="s">
        <v>4</v>
      </c>
      <c r="F33" s="4" t="s">
        <v>4</v>
      </c>
      <c r="G33" s="4" t="s">
        <v>4</v>
      </c>
    </row>
    <row r="34" spans="1:7" ht="30" x14ac:dyDescent="0.25">
      <c r="A34" s="2" t="s">
        <v>857</v>
      </c>
      <c r="B34" s="4" t="s">
        <v>4</v>
      </c>
      <c r="C34" s="4" t="s">
        <v>4</v>
      </c>
      <c r="D34" s="4" t="s">
        <v>4</v>
      </c>
      <c r="E34" s="4" t="s">
        <v>4</v>
      </c>
      <c r="F34" s="4" t="s">
        <v>4</v>
      </c>
      <c r="G34" s="4" t="s">
        <v>4</v>
      </c>
    </row>
    <row r="35" spans="1:7" x14ac:dyDescent="0.25">
      <c r="A35" s="3" t="s">
        <v>202</v>
      </c>
      <c r="B35" s="4" t="s">
        <v>4</v>
      </c>
      <c r="C35" s="4" t="s">
        <v>4</v>
      </c>
      <c r="D35" s="4" t="s">
        <v>4</v>
      </c>
      <c r="E35" s="4" t="s">
        <v>4</v>
      </c>
      <c r="F35" s="4" t="s">
        <v>4</v>
      </c>
      <c r="G35" s="4" t="s">
        <v>4</v>
      </c>
    </row>
    <row r="36" spans="1:7" x14ac:dyDescent="0.25">
      <c r="A36" s="2" t="s">
        <v>220</v>
      </c>
      <c r="B36" s="6">
        <v>122604000</v>
      </c>
      <c r="C36" s="4" t="s">
        <v>4</v>
      </c>
      <c r="D36" s="6">
        <v>98180000</v>
      </c>
      <c r="E36" s="4" t="s">
        <v>4</v>
      </c>
      <c r="F36" s="4" t="s">
        <v>4</v>
      </c>
      <c r="G36" s="4" t="s">
        <v>4</v>
      </c>
    </row>
    <row r="37" spans="1:7" ht="30" x14ac:dyDescent="0.25">
      <c r="A37" s="2" t="s">
        <v>858</v>
      </c>
      <c r="B37" s="4" t="s">
        <v>4</v>
      </c>
      <c r="C37" s="4" t="s">
        <v>4</v>
      </c>
      <c r="D37" s="4" t="s">
        <v>4</v>
      </c>
      <c r="E37" s="4" t="s">
        <v>4</v>
      </c>
      <c r="F37" s="4" t="s">
        <v>4</v>
      </c>
      <c r="G37" s="4" t="s">
        <v>4</v>
      </c>
    </row>
    <row r="38" spans="1:7" x14ac:dyDescent="0.25">
      <c r="A38" s="3" t="s">
        <v>202</v>
      </c>
      <c r="B38" s="4" t="s">
        <v>4</v>
      </c>
      <c r="C38" s="4" t="s">
        <v>4</v>
      </c>
      <c r="D38" s="4" t="s">
        <v>4</v>
      </c>
      <c r="E38" s="4" t="s">
        <v>4</v>
      </c>
      <c r="F38" s="4" t="s">
        <v>4</v>
      </c>
      <c r="G38" s="4" t="s">
        <v>4</v>
      </c>
    </row>
    <row r="39" spans="1:7" x14ac:dyDescent="0.25">
      <c r="A39" s="2" t="s">
        <v>220</v>
      </c>
      <c r="B39" s="6">
        <v>81758000</v>
      </c>
      <c r="C39" s="4" t="s">
        <v>4</v>
      </c>
      <c r="D39" s="6">
        <v>83334000</v>
      </c>
      <c r="E39" s="4" t="s">
        <v>4</v>
      </c>
      <c r="F39" s="4" t="s">
        <v>4</v>
      </c>
      <c r="G39" s="4" t="s">
        <v>4</v>
      </c>
    </row>
    <row r="40" spans="1:7" x14ac:dyDescent="0.25">
      <c r="A40" s="2" t="s">
        <v>859</v>
      </c>
      <c r="B40" s="4" t="s">
        <v>4</v>
      </c>
      <c r="C40" s="4" t="s">
        <v>4</v>
      </c>
      <c r="D40" s="4" t="s">
        <v>4</v>
      </c>
      <c r="E40" s="4" t="s">
        <v>4</v>
      </c>
      <c r="F40" s="4" t="s">
        <v>4</v>
      </c>
      <c r="G40" s="4" t="s">
        <v>4</v>
      </c>
    </row>
    <row r="41" spans="1:7" x14ac:dyDescent="0.25">
      <c r="A41" s="3" t="s">
        <v>202</v>
      </c>
      <c r="B41" s="4" t="s">
        <v>4</v>
      </c>
      <c r="C41" s="4" t="s">
        <v>4</v>
      </c>
      <c r="D41" s="4" t="s">
        <v>4</v>
      </c>
      <c r="E41" s="4" t="s">
        <v>4</v>
      </c>
      <c r="F41" s="4" t="s">
        <v>4</v>
      </c>
      <c r="G41" s="4" t="s">
        <v>4</v>
      </c>
    </row>
    <row r="42" spans="1:7" x14ac:dyDescent="0.25">
      <c r="A42" s="2" t="s">
        <v>220</v>
      </c>
      <c r="B42" s="6">
        <v>161322000</v>
      </c>
      <c r="C42" s="4" t="s">
        <v>4</v>
      </c>
      <c r="D42" s="6">
        <v>145013000</v>
      </c>
      <c r="E42" s="4" t="s">
        <v>4</v>
      </c>
      <c r="F42" s="4" t="s">
        <v>4</v>
      </c>
      <c r="G42" s="4" t="s">
        <v>4</v>
      </c>
    </row>
    <row r="43" spans="1:7" ht="30" x14ac:dyDescent="0.25">
      <c r="A43" s="2" t="s">
        <v>860</v>
      </c>
      <c r="B43" s="4" t="s">
        <v>4</v>
      </c>
      <c r="C43" s="4" t="s">
        <v>4</v>
      </c>
      <c r="D43" s="4" t="s">
        <v>4</v>
      </c>
      <c r="E43" s="4" t="s">
        <v>4</v>
      </c>
      <c r="F43" s="4" t="s">
        <v>4</v>
      </c>
      <c r="G43" s="4" t="s">
        <v>4</v>
      </c>
    </row>
    <row r="44" spans="1:7" x14ac:dyDescent="0.25">
      <c r="A44" s="3" t="s">
        <v>202</v>
      </c>
      <c r="B44" s="4" t="s">
        <v>4</v>
      </c>
      <c r="C44" s="4" t="s">
        <v>4</v>
      </c>
      <c r="D44" s="4" t="s">
        <v>4</v>
      </c>
      <c r="E44" s="4" t="s">
        <v>4</v>
      </c>
      <c r="F44" s="4" t="s">
        <v>4</v>
      </c>
      <c r="G44" s="4" t="s">
        <v>4</v>
      </c>
    </row>
    <row r="45" spans="1:7" x14ac:dyDescent="0.25">
      <c r="A45" s="2" t="s">
        <v>220</v>
      </c>
      <c r="B45" s="6">
        <v>100275000</v>
      </c>
      <c r="C45" s="4" t="s">
        <v>4</v>
      </c>
      <c r="D45" s="6">
        <v>91609000</v>
      </c>
      <c r="E45" s="4" t="s">
        <v>4</v>
      </c>
      <c r="F45" s="4" t="s">
        <v>4</v>
      </c>
      <c r="G45" s="4" t="s">
        <v>4</v>
      </c>
    </row>
    <row r="46" spans="1:7" ht="30" x14ac:dyDescent="0.25">
      <c r="A46" s="2" t="s">
        <v>861</v>
      </c>
      <c r="B46" s="4" t="s">
        <v>4</v>
      </c>
      <c r="C46" s="4" t="s">
        <v>4</v>
      </c>
      <c r="D46" s="4" t="s">
        <v>4</v>
      </c>
      <c r="E46" s="4" t="s">
        <v>4</v>
      </c>
      <c r="F46" s="4" t="s">
        <v>4</v>
      </c>
      <c r="G46" s="4" t="s">
        <v>4</v>
      </c>
    </row>
    <row r="47" spans="1:7" x14ac:dyDescent="0.25">
      <c r="A47" s="3" t="s">
        <v>202</v>
      </c>
      <c r="B47" s="4" t="s">
        <v>4</v>
      </c>
      <c r="C47" s="4" t="s">
        <v>4</v>
      </c>
      <c r="D47" s="4" t="s">
        <v>4</v>
      </c>
      <c r="E47" s="4" t="s">
        <v>4</v>
      </c>
      <c r="F47" s="4" t="s">
        <v>4</v>
      </c>
      <c r="G47" s="4" t="s">
        <v>4</v>
      </c>
    </row>
    <row r="48" spans="1:7" x14ac:dyDescent="0.25">
      <c r="A48" s="2" t="s">
        <v>220</v>
      </c>
      <c r="B48" s="6">
        <v>7539000</v>
      </c>
      <c r="C48" s="4" t="s">
        <v>4</v>
      </c>
      <c r="D48" s="6">
        <v>8301000</v>
      </c>
      <c r="E48" s="4" t="s">
        <v>4</v>
      </c>
      <c r="F48" s="4" t="s">
        <v>4</v>
      </c>
      <c r="G48" s="4" t="s">
        <v>4</v>
      </c>
    </row>
    <row r="49" spans="1:7" ht="30" x14ac:dyDescent="0.25">
      <c r="A49" s="2" t="s">
        <v>862</v>
      </c>
      <c r="B49" s="4" t="s">
        <v>4</v>
      </c>
      <c r="C49" s="4" t="s">
        <v>4</v>
      </c>
      <c r="D49" s="4" t="s">
        <v>4</v>
      </c>
      <c r="E49" s="4" t="s">
        <v>4</v>
      </c>
      <c r="F49" s="4" t="s">
        <v>4</v>
      </c>
      <c r="G49" s="4" t="s">
        <v>4</v>
      </c>
    </row>
    <row r="50" spans="1:7" x14ac:dyDescent="0.25">
      <c r="A50" s="3" t="s">
        <v>202</v>
      </c>
      <c r="B50" s="4" t="s">
        <v>4</v>
      </c>
      <c r="C50" s="4" t="s">
        <v>4</v>
      </c>
      <c r="D50" s="4" t="s">
        <v>4</v>
      </c>
      <c r="E50" s="4" t="s">
        <v>4</v>
      </c>
      <c r="F50" s="4" t="s">
        <v>4</v>
      </c>
      <c r="G50" s="4" t="s">
        <v>4</v>
      </c>
    </row>
    <row r="51" spans="1:7" x14ac:dyDescent="0.25">
      <c r="A51" s="2" t="s">
        <v>220</v>
      </c>
      <c r="B51" s="6">
        <v>9124000</v>
      </c>
      <c r="C51" s="4" t="s">
        <v>4</v>
      </c>
      <c r="D51" s="6">
        <v>7099000</v>
      </c>
      <c r="E51" s="4" t="s">
        <v>4</v>
      </c>
      <c r="F51" s="4" t="s">
        <v>4</v>
      </c>
      <c r="G51" s="4" t="s">
        <v>4</v>
      </c>
    </row>
    <row r="52" spans="1:7" ht="30" x14ac:dyDescent="0.25">
      <c r="A52" s="2" t="s">
        <v>863</v>
      </c>
      <c r="B52" s="130">
        <v>0.5</v>
      </c>
      <c r="C52" s="4" t="s">
        <v>4</v>
      </c>
      <c r="D52" s="4" t="s">
        <v>4</v>
      </c>
      <c r="E52" s="4" t="s">
        <v>4</v>
      </c>
      <c r="F52" s="4" t="s">
        <v>4</v>
      </c>
      <c r="G52" s="4" t="s">
        <v>4</v>
      </c>
    </row>
    <row r="53" spans="1:7" x14ac:dyDescent="0.25">
      <c r="A53" s="2" t="s">
        <v>864</v>
      </c>
      <c r="B53" s="4" t="s">
        <v>4</v>
      </c>
      <c r="C53" s="4" t="s">
        <v>4</v>
      </c>
      <c r="D53" s="4" t="s">
        <v>4</v>
      </c>
      <c r="E53" s="4" t="s">
        <v>4</v>
      </c>
      <c r="F53" s="4" t="s">
        <v>4</v>
      </c>
      <c r="G53" s="4" t="s">
        <v>4</v>
      </c>
    </row>
    <row r="54" spans="1:7" x14ac:dyDescent="0.25">
      <c r="A54" s="3" t="s">
        <v>202</v>
      </c>
      <c r="B54" s="4" t="s">
        <v>4</v>
      </c>
      <c r="C54" s="4" t="s">
        <v>4</v>
      </c>
      <c r="D54" s="4" t="s">
        <v>4</v>
      </c>
      <c r="E54" s="4" t="s">
        <v>4</v>
      </c>
      <c r="F54" s="4" t="s">
        <v>4</v>
      </c>
      <c r="G54" s="4" t="s">
        <v>4</v>
      </c>
    </row>
    <row r="55" spans="1:7" x14ac:dyDescent="0.25">
      <c r="A55" s="2" t="s">
        <v>220</v>
      </c>
      <c r="B55" s="6">
        <v>44384000</v>
      </c>
      <c r="C55" s="4" t="s">
        <v>4</v>
      </c>
      <c r="D55" s="6">
        <v>38004000</v>
      </c>
      <c r="E55" s="4" t="s">
        <v>4</v>
      </c>
      <c r="F55" s="4" t="s">
        <v>4</v>
      </c>
      <c r="G55" s="4" t="s">
        <v>4</v>
      </c>
    </row>
    <row r="56" spans="1:7" x14ac:dyDescent="0.25">
      <c r="A56" s="2" t="s">
        <v>865</v>
      </c>
      <c r="B56" s="4" t="s">
        <v>4</v>
      </c>
      <c r="C56" s="4" t="s">
        <v>4</v>
      </c>
      <c r="D56" s="4" t="s">
        <v>4</v>
      </c>
      <c r="E56" s="4" t="s">
        <v>4</v>
      </c>
      <c r="F56" s="4" t="s">
        <v>4</v>
      </c>
      <c r="G56" s="4" t="s">
        <v>4</v>
      </c>
    </row>
    <row r="57" spans="1:7" x14ac:dyDescent="0.25">
      <c r="A57" s="3" t="s">
        <v>202</v>
      </c>
      <c r="B57" s="4" t="s">
        <v>4</v>
      </c>
      <c r="C57" s="4" t="s">
        <v>4</v>
      </c>
      <c r="D57" s="4" t="s">
        <v>4</v>
      </c>
      <c r="E57" s="4" t="s">
        <v>4</v>
      </c>
      <c r="F57" s="4" t="s">
        <v>4</v>
      </c>
      <c r="G57" s="4" t="s">
        <v>4</v>
      </c>
    </row>
    <row r="58" spans="1:7" ht="45" x14ac:dyDescent="0.25">
      <c r="A58" s="2" t="s">
        <v>866</v>
      </c>
      <c r="B58" s="130">
        <v>0.85</v>
      </c>
      <c r="C58" s="4" t="s">
        <v>4</v>
      </c>
      <c r="D58" s="4" t="s">
        <v>4</v>
      </c>
      <c r="E58" s="4" t="s">
        <v>4</v>
      </c>
      <c r="F58" s="4" t="s">
        <v>4</v>
      </c>
      <c r="G58" s="4" t="s">
        <v>4</v>
      </c>
    </row>
    <row r="59" spans="1:7" x14ac:dyDescent="0.25">
      <c r="A59" s="2" t="s">
        <v>867</v>
      </c>
      <c r="B59" s="8">
        <v>3750000</v>
      </c>
      <c r="C59" s="4" t="s">
        <v>4</v>
      </c>
      <c r="D59" s="4" t="s">
        <v>4</v>
      </c>
      <c r="E59" s="4" t="s">
        <v>4</v>
      </c>
      <c r="F59" s="4" t="s">
        <v>4</v>
      </c>
      <c r="G59"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7" t="s">
        <v>2</v>
      </c>
      <c r="C1" s="7" t="s">
        <v>27</v>
      </c>
    </row>
    <row r="2" spans="1:3" ht="30" x14ac:dyDescent="0.25">
      <c r="A2" s="1" t="s">
        <v>26</v>
      </c>
      <c r="B2" s="7"/>
      <c r="C2" s="7"/>
    </row>
    <row r="3" spans="1:3" x14ac:dyDescent="0.25">
      <c r="A3" s="3" t="s">
        <v>238</v>
      </c>
      <c r="B3" s="4" t="s">
        <v>4</v>
      </c>
      <c r="C3" s="4" t="s">
        <v>4</v>
      </c>
    </row>
    <row r="4" spans="1:3" x14ac:dyDescent="0.25">
      <c r="A4" s="2" t="s">
        <v>220</v>
      </c>
      <c r="B4" s="8">
        <v>367134</v>
      </c>
      <c r="C4" s="8">
        <v>328199</v>
      </c>
    </row>
    <row r="5" spans="1:3" x14ac:dyDescent="0.25">
      <c r="A5" s="2" t="s">
        <v>859</v>
      </c>
      <c r="B5" s="4" t="s">
        <v>4</v>
      </c>
      <c r="C5" s="4" t="s">
        <v>4</v>
      </c>
    </row>
    <row r="6" spans="1:3" x14ac:dyDescent="0.25">
      <c r="A6" s="3" t="s">
        <v>238</v>
      </c>
      <c r="B6" s="4" t="s">
        <v>4</v>
      </c>
      <c r="C6" s="4" t="s">
        <v>4</v>
      </c>
    </row>
    <row r="7" spans="1:3" x14ac:dyDescent="0.25">
      <c r="A7" s="2" t="s">
        <v>220</v>
      </c>
      <c r="B7" s="6">
        <v>161322</v>
      </c>
      <c r="C7" s="6">
        <v>145013</v>
      </c>
    </row>
    <row r="8" spans="1:3" x14ac:dyDescent="0.25">
      <c r="A8" s="2" t="s">
        <v>869</v>
      </c>
      <c r="B8" s="4" t="s">
        <v>4</v>
      </c>
      <c r="C8" s="4" t="s">
        <v>4</v>
      </c>
    </row>
    <row r="9" spans="1:3" x14ac:dyDescent="0.25">
      <c r="A9" s="3" t="s">
        <v>238</v>
      </c>
      <c r="B9" s="4" t="s">
        <v>4</v>
      </c>
      <c r="C9" s="4" t="s">
        <v>4</v>
      </c>
    </row>
    <row r="10" spans="1:3" x14ac:dyDescent="0.25">
      <c r="A10" s="2" t="s">
        <v>220</v>
      </c>
      <c r="B10" s="6">
        <v>147392</v>
      </c>
      <c r="C10" s="6">
        <v>133125</v>
      </c>
    </row>
    <row r="11" spans="1:3" x14ac:dyDescent="0.25">
      <c r="A11" s="2" t="s">
        <v>870</v>
      </c>
      <c r="B11" s="4" t="s">
        <v>4</v>
      </c>
      <c r="C11" s="4" t="s">
        <v>4</v>
      </c>
    </row>
    <row r="12" spans="1:3" x14ac:dyDescent="0.25">
      <c r="A12" s="3" t="s">
        <v>238</v>
      </c>
      <c r="B12" s="4" t="s">
        <v>4</v>
      </c>
      <c r="C12" s="4" t="s">
        <v>4</v>
      </c>
    </row>
    <row r="13" spans="1:3" x14ac:dyDescent="0.25">
      <c r="A13" s="2" t="s">
        <v>220</v>
      </c>
      <c r="B13" s="6">
        <v>8816</v>
      </c>
      <c r="C13" s="6">
        <v>5519</v>
      </c>
    </row>
    <row r="14" spans="1:3" x14ac:dyDescent="0.25">
      <c r="A14" s="2" t="s">
        <v>871</v>
      </c>
      <c r="B14" s="4" t="s">
        <v>4</v>
      </c>
      <c r="C14" s="4" t="s">
        <v>4</v>
      </c>
    </row>
    <row r="15" spans="1:3" x14ac:dyDescent="0.25">
      <c r="A15" s="3" t="s">
        <v>238</v>
      </c>
      <c r="B15" s="4" t="s">
        <v>4</v>
      </c>
      <c r="C15" s="4" t="s">
        <v>4</v>
      </c>
    </row>
    <row r="16" spans="1:3" x14ac:dyDescent="0.25">
      <c r="A16" s="2" t="s">
        <v>220</v>
      </c>
      <c r="B16" s="4">
        <v>586</v>
      </c>
      <c r="C16" s="6">
        <v>1007</v>
      </c>
    </row>
    <row r="17" spans="1:3" x14ac:dyDescent="0.25">
      <c r="A17" s="2" t="s">
        <v>872</v>
      </c>
      <c r="B17" s="4" t="s">
        <v>4</v>
      </c>
      <c r="C17" s="4" t="s">
        <v>4</v>
      </c>
    </row>
    <row r="18" spans="1:3" x14ac:dyDescent="0.25">
      <c r="A18" s="3" t="s">
        <v>238</v>
      </c>
      <c r="B18" s="4" t="s">
        <v>4</v>
      </c>
      <c r="C18" s="4" t="s">
        <v>4</v>
      </c>
    </row>
    <row r="19" spans="1:3" x14ac:dyDescent="0.25">
      <c r="A19" s="2" t="s">
        <v>220</v>
      </c>
      <c r="B19" s="6">
        <v>4136</v>
      </c>
      <c r="C19" s="6">
        <v>5203</v>
      </c>
    </row>
    <row r="20" spans="1:3" x14ac:dyDescent="0.25">
      <c r="A20" s="2" t="s">
        <v>873</v>
      </c>
      <c r="B20" s="4" t="s">
        <v>4</v>
      </c>
      <c r="C20" s="4" t="s">
        <v>4</v>
      </c>
    </row>
    <row r="21" spans="1:3" x14ac:dyDescent="0.25">
      <c r="A21" s="3" t="s">
        <v>238</v>
      </c>
      <c r="B21" s="4" t="s">
        <v>4</v>
      </c>
      <c r="C21" s="4" t="s">
        <v>4</v>
      </c>
    </row>
    <row r="22" spans="1:3" x14ac:dyDescent="0.25">
      <c r="A22" s="2" t="s">
        <v>220</v>
      </c>
      <c r="B22" s="4">
        <v>392</v>
      </c>
      <c r="C22" s="4">
        <v>159</v>
      </c>
    </row>
    <row r="23" spans="1:3" ht="30" x14ac:dyDescent="0.25">
      <c r="A23" s="2" t="s">
        <v>860</v>
      </c>
      <c r="B23" s="4" t="s">
        <v>4</v>
      </c>
      <c r="C23" s="4" t="s">
        <v>4</v>
      </c>
    </row>
    <row r="24" spans="1:3" x14ac:dyDescent="0.25">
      <c r="A24" s="3" t="s">
        <v>238</v>
      </c>
      <c r="B24" s="4" t="s">
        <v>4</v>
      </c>
      <c r="C24" s="4" t="s">
        <v>4</v>
      </c>
    </row>
    <row r="25" spans="1:3" x14ac:dyDescent="0.25">
      <c r="A25" s="2" t="s">
        <v>220</v>
      </c>
      <c r="B25" s="6">
        <v>100275</v>
      </c>
      <c r="C25" s="6">
        <v>91609</v>
      </c>
    </row>
    <row r="26" spans="1:3" ht="30" x14ac:dyDescent="0.25">
      <c r="A26" s="2" t="s">
        <v>874</v>
      </c>
      <c r="B26" s="4" t="s">
        <v>4</v>
      </c>
      <c r="C26" s="4" t="s">
        <v>4</v>
      </c>
    </row>
    <row r="27" spans="1:3" x14ac:dyDescent="0.25">
      <c r="A27" s="3" t="s">
        <v>238</v>
      </c>
      <c r="B27" s="4" t="s">
        <v>4</v>
      </c>
      <c r="C27" s="4" t="s">
        <v>4</v>
      </c>
    </row>
    <row r="28" spans="1:3" x14ac:dyDescent="0.25">
      <c r="A28" s="2" t="s">
        <v>220</v>
      </c>
      <c r="B28" s="6">
        <v>95966</v>
      </c>
      <c r="C28" s="6">
        <v>88578</v>
      </c>
    </row>
    <row r="29" spans="1:3" ht="30" x14ac:dyDescent="0.25">
      <c r="A29" s="2" t="s">
        <v>875</v>
      </c>
      <c r="B29" s="4" t="s">
        <v>4</v>
      </c>
      <c r="C29" s="4" t="s">
        <v>4</v>
      </c>
    </row>
    <row r="30" spans="1:3" x14ac:dyDescent="0.25">
      <c r="A30" s="3" t="s">
        <v>238</v>
      </c>
      <c r="B30" s="4" t="s">
        <v>4</v>
      </c>
      <c r="C30" s="4" t="s">
        <v>4</v>
      </c>
    </row>
    <row r="31" spans="1:3" x14ac:dyDescent="0.25">
      <c r="A31" s="2" t="s">
        <v>220</v>
      </c>
      <c r="B31" s="6">
        <v>3121</v>
      </c>
      <c r="C31" s="6">
        <v>2858</v>
      </c>
    </row>
    <row r="32" spans="1:3" ht="30" x14ac:dyDescent="0.25">
      <c r="A32" s="2" t="s">
        <v>876</v>
      </c>
      <c r="B32" s="4" t="s">
        <v>4</v>
      </c>
      <c r="C32" s="4" t="s">
        <v>4</v>
      </c>
    </row>
    <row r="33" spans="1:3" x14ac:dyDescent="0.25">
      <c r="A33" s="3" t="s">
        <v>238</v>
      </c>
      <c r="B33" s="4" t="s">
        <v>4</v>
      </c>
      <c r="C33" s="4" t="s">
        <v>4</v>
      </c>
    </row>
    <row r="34" spans="1:3" x14ac:dyDescent="0.25">
      <c r="A34" s="2" t="s">
        <v>220</v>
      </c>
      <c r="B34" s="4">
        <v>82</v>
      </c>
      <c r="C34" s="4" t="s">
        <v>4</v>
      </c>
    </row>
    <row r="35" spans="1:3" ht="30" x14ac:dyDescent="0.25">
      <c r="A35" s="2" t="s">
        <v>877</v>
      </c>
      <c r="B35" s="4" t="s">
        <v>4</v>
      </c>
      <c r="C35" s="4" t="s">
        <v>4</v>
      </c>
    </row>
    <row r="36" spans="1:3" x14ac:dyDescent="0.25">
      <c r="A36" s="3" t="s">
        <v>238</v>
      </c>
      <c r="B36" s="4" t="s">
        <v>4</v>
      </c>
      <c r="C36" s="4" t="s">
        <v>4</v>
      </c>
    </row>
    <row r="37" spans="1:3" x14ac:dyDescent="0.25">
      <c r="A37" s="2" t="s">
        <v>220</v>
      </c>
      <c r="B37" s="6">
        <v>1106</v>
      </c>
      <c r="C37" s="4">
        <v>173</v>
      </c>
    </row>
    <row r="38" spans="1:3" ht="30" x14ac:dyDescent="0.25">
      <c r="A38" s="2" t="s">
        <v>861</v>
      </c>
      <c r="B38" s="4" t="s">
        <v>4</v>
      </c>
      <c r="C38" s="4" t="s">
        <v>4</v>
      </c>
    </row>
    <row r="39" spans="1:3" x14ac:dyDescent="0.25">
      <c r="A39" s="3" t="s">
        <v>238</v>
      </c>
      <c r="B39" s="4" t="s">
        <v>4</v>
      </c>
      <c r="C39" s="4" t="s">
        <v>4</v>
      </c>
    </row>
    <row r="40" spans="1:3" x14ac:dyDescent="0.25">
      <c r="A40" s="2" t="s">
        <v>220</v>
      </c>
      <c r="B40" s="6">
        <v>7539</v>
      </c>
      <c r="C40" s="6">
        <v>8301</v>
      </c>
    </row>
    <row r="41" spans="1:3" ht="30" x14ac:dyDescent="0.25">
      <c r="A41" s="2" t="s">
        <v>878</v>
      </c>
      <c r="B41" s="4" t="s">
        <v>4</v>
      </c>
      <c r="C41" s="4" t="s">
        <v>4</v>
      </c>
    </row>
    <row r="42" spans="1:3" x14ac:dyDescent="0.25">
      <c r="A42" s="3" t="s">
        <v>238</v>
      </c>
      <c r="B42" s="4" t="s">
        <v>4</v>
      </c>
      <c r="C42" s="4" t="s">
        <v>4</v>
      </c>
    </row>
    <row r="43" spans="1:3" x14ac:dyDescent="0.25">
      <c r="A43" s="2" t="s">
        <v>220</v>
      </c>
      <c r="B43" s="6">
        <v>7468</v>
      </c>
      <c r="C43" s="6">
        <v>7898</v>
      </c>
    </row>
    <row r="44" spans="1:3" ht="30" x14ac:dyDescent="0.25">
      <c r="A44" s="2" t="s">
        <v>879</v>
      </c>
      <c r="B44" s="4" t="s">
        <v>4</v>
      </c>
      <c r="C44" s="4" t="s">
        <v>4</v>
      </c>
    </row>
    <row r="45" spans="1:3" x14ac:dyDescent="0.25">
      <c r="A45" s="3" t="s">
        <v>238</v>
      </c>
      <c r="B45" s="4" t="s">
        <v>4</v>
      </c>
      <c r="C45" s="4" t="s">
        <v>4</v>
      </c>
    </row>
    <row r="46" spans="1:3" x14ac:dyDescent="0.25">
      <c r="A46" s="2" t="s">
        <v>220</v>
      </c>
      <c r="B46" s="4" t="s">
        <v>4</v>
      </c>
      <c r="C46" s="4">
        <v>168</v>
      </c>
    </row>
    <row r="47" spans="1:3" ht="30" x14ac:dyDescent="0.25">
      <c r="A47" s="2" t="s">
        <v>880</v>
      </c>
      <c r="B47" s="4" t="s">
        <v>4</v>
      </c>
      <c r="C47" s="4" t="s">
        <v>4</v>
      </c>
    </row>
    <row r="48" spans="1:3" x14ac:dyDescent="0.25">
      <c r="A48" s="3" t="s">
        <v>238</v>
      </c>
      <c r="B48" s="4" t="s">
        <v>4</v>
      </c>
      <c r="C48" s="4" t="s">
        <v>4</v>
      </c>
    </row>
    <row r="49" spans="1:3" x14ac:dyDescent="0.25">
      <c r="A49" s="2" t="s">
        <v>220</v>
      </c>
      <c r="B49" s="4">
        <v>71</v>
      </c>
      <c r="C49" s="4">
        <v>235</v>
      </c>
    </row>
    <row r="50" spans="1:3" ht="30" x14ac:dyDescent="0.25">
      <c r="A50" s="2" t="s">
        <v>862</v>
      </c>
      <c r="B50" s="4" t="s">
        <v>4</v>
      </c>
      <c r="C50" s="4" t="s">
        <v>4</v>
      </c>
    </row>
    <row r="51" spans="1:3" x14ac:dyDescent="0.25">
      <c r="A51" s="3" t="s">
        <v>238</v>
      </c>
      <c r="B51" s="4" t="s">
        <v>4</v>
      </c>
      <c r="C51" s="4" t="s">
        <v>4</v>
      </c>
    </row>
    <row r="52" spans="1:3" x14ac:dyDescent="0.25">
      <c r="A52" s="2" t="s">
        <v>220</v>
      </c>
      <c r="B52" s="6">
        <v>9124</v>
      </c>
      <c r="C52" s="6">
        <v>7099</v>
      </c>
    </row>
    <row r="53" spans="1:3" ht="30" x14ac:dyDescent="0.25">
      <c r="A53" s="2" t="s">
        <v>881</v>
      </c>
      <c r="B53" s="4" t="s">
        <v>4</v>
      </c>
      <c r="C53" s="4" t="s">
        <v>4</v>
      </c>
    </row>
    <row r="54" spans="1:3" x14ac:dyDescent="0.25">
      <c r="A54" s="3" t="s">
        <v>238</v>
      </c>
      <c r="B54" s="4" t="s">
        <v>4</v>
      </c>
      <c r="C54" s="4" t="s">
        <v>4</v>
      </c>
    </row>
    <row r="55" spans="1:3" x14ac:dyDescent="0.25">
      <c r="A55" s="2" t="s">
        <v>220</v>
      </c>
      <c r="B55" s="6">
        <v>5220</v>
      </c>
      <c r="C55" s="6">
        <v>5926</v>
      </c>
    </row>
    <row r="56" spans="1:3" ht="30" x14ac:dyDescent="0.25">
      <c r="A56" s="2" t="s">
        <v>882</v>
      </c>
      <c r="B56" s="4" t="s">
        <v>4</v>
      </c>
      <c r="C56" s="4" t="s">
        <v>4</v>
      </c>
    </row>
    <row r="57" spans="1:3" x14ac:dyDescent="0.25">
      <c r="A57" s="3" t="s">
        <v>238</v>
      </c>
      <c r="B57" s="4" t="s">
        <v>4</v>
      </c>
      <c r="C57" s="4" t="s">
        <v>4</v>
      </c>
    </row>
    <row r="58" spans="1:3" x14ac:dyDescent="0.25">
      <c r="A58" s="2" t="s">
        <v>220</v>
      </c>
      <c r="B58" s="6">
        <v>3600</v>
      </c>
      <c r="C58" s="4" t="s">
        <v>4</v>
      </c>
    </row>
    <row r="59" spans="1:3" ht="30" x14ac:dyDescent="0.25">
      <c r="A59" s="2" t="s">
        <v>883</v>
      </c>
      <c r="B59" s="4" t="s">
        <v>4</v>
      </c>
      <c r="C59" s="4" t="s">
        <v>4</v>
      </c>
    </row>
    <row r="60" spans="1:3" x14ac:dyDescent="0.25">
      <c r="A60" s="3" t="s">
        <v>238</v>
      </c>
      <c r="B60" s="4" t="s">
        <v>4</v>
      </c>
      <c r="C60" s="4" t="s">
        <v>4</v>
      </c>
    </row>
    <row r="61" spans="1:3" x14ac:dyDescent="0.25">
      <c r="A61" s="2" t="s">
        <v>220</v>
      </c>
      <c r="B61" s="4">
        <v>304</v>
      </c>
      <c r="C61" s="6">
        <v>1173</v>
      </c>
    </row>
    <row r="62" spans="1:3" x14ac:dyDescent="0.25">
      <c r="A62" s="2" t="s">
        <v>864</v>
      </c>
      <c r="B62" s="4" t="s">
        <v>4</v>
      </c>
      <c r="C62" s="4" t="s">
        <v>4</v>
      </c>
    </row>
    <row r="63" spans="1:3" x14ac:dyDescent="0.25">
      <c r="A63" s="3" t="s">
        <v>238</v>
      </c>
      <c r="B63" s="4" t="s">
        <v>4</v>
      </c>
      <c r="C63" s="4" t="s">
        <v>4</v>
      </c>
    </row>
    <row r="64" spans="1:3" x14ac:dyDescent="0.25">
      <c r="A64" s="2" t="s">
        <v>220</v>
      </c>
      <c r="B64" s="6">
        <v>44384</v>
      </c>
      <c r="C64" s="6">
        <v>38004</v>
      </c>
    </row>
    <row r="65" spans="1:3" ht="30" x14ac:dyDescent="0.25">
      <c r="A65" s="2" t="s">
        <v>884</v>
      </c>
      <c r="B65" s="4" t="s">
        <v>4</v>
      </c>
      <c r="C65" s="4" t="s">
        <v>4</v>
      </c>
    </row>
    <row r="66" spans="1:3" x14ac:dyDescent="0.25">
      <c r="A66" s="3" t="s">
        <v>238</v>
      </c>
      <c r="B66" s="4" t="s">
        <v>4</v>
      </c>
      <c r="C66" s="4" t="s">
        <v>4</v>
      </c>
    </row>
    <row r="67" spans="1:3" x14ac:dyDescent="0.25">
      <c r="A67" s="2" t="s">
        <v>220</v>
      </c>
      <c r="B67" s="6">
        <v>38738</v>
      </c>
      <c r="C67" s="6">
        <v>30723</v>
      </c>
    </row>
    <row r="68" spans="1:3" ht="30" x14ac:dyDescent="0.25">
      <c r="A68" s="2" t="s">
        <v>885</v>
      </c>
      <c r="B68" s="4" t="s">
        <v>4</v>
      </c>
      <c r="C68" s="4" t="s">
        <v>4</v>
      </c>
    </row>
    <row r="69" spans="1:3" x14ac:dyDescent="0.25">
      <c r="A69" s="3" t="s">
        <v>238</v>
      </c>
      <c r="B69" s="4" t="s">
        <v>4</v>
      </c>
      <c r="C69" s="4" t="s">
        <v>4</v>
      </c>
    </row>
    <row r="70" spans="1:3" x14ac:dyDescent="0.25">
      <c r="A70" s="2" t="s">
        <v>220</v>
      </c>
      <c r="B70" s="6">
        <v>2095</v>
      </c>
      <c r="C70" s="6">
        <v>2493</v>
      </c>
    </row>
    <row r="71" spans="1:3" x14ac:dyDescent="0.25">
      <c r="A71" s="2" t="s">
        <v>886</v>
      </c>
      <c r="B71" s="4" t="s">
        <v>4</v>
      </c>
      <c r="C71" s="4" t="s">
        <v>4</v>
      </c>
    </row>
    <row r="72" spans="1:3" x14ac:dyDescent="0.25">
      <c r="A72" s="3" t="s">
        <v>238</v>
      </c>
      <c r="B72" s="4" t="s">
        <v>4</v>
      </c>
      <c r="C72" s="4" t="s">
        <v>4</v>
      </c>
    </row>
    <row r="73" spans="1:3" x14ac:dyDescent="0.25">
      <c r="A73" s="2" t="s">
        <v>220</v>
      </c>
      <c r="B73" s="4">
        <v>504</v>
      </c>
      <c r="C73" s="6">
        <v>1007</v>
      </c>
    </row>
    <row r="74" spans="1:3" x14ac:dyDescent="0.25">
      <c r="A74" s="2" t="s">
        <v>887</v>
      </c>
      <c r="B74" s="4" t="s">
        <v>4</v>
      </c>
      <c r="C74" s="4" t="s">
        <v>4</v>
      </c>
    </row>
    <row r="75" spans="1:3" x14ac:dyDescent="0.25">
      <c r="A75" s="3" t="s">
        <v>238</v>
      </c>
      <c r="B75" s="4" t="s">
        <v>4</v>
      </c>
      <c r="C75" s="4" t="s">
        <v>4</v>
      </c>
    </row>
    <row r="76" spans="1:3" x14ac:dyDescent="0.25">
      <c r="A76" s="2" t="s">
        <v>220</v>
      </c>
      <c r="B76" s="6">
        <v>2655</v>
      </c>
      <c r="C76" s="6">
        <v>3622</v>
      </c>
    </row>
    <row r="77" spans="1:3" x14ac:dyDescent="0.25">
      <c r="A77" s="2" t="s">
        <v>888</v>
      </c>
      <c r="B77" s="4" t="s">
        <v>4</v>
      </c>
      <c r="C77" s="4" t="s">
        <v>4</v>
      </c>
    </row>
    <row r="78" spans="1:3" x14ac:dyDescent="0.25">
      <c r="A78" s="3" t="s">
        <v>238</v>
      </c>
      <c r="B78" s="4" t="s">
        <v>4</v>
      </c>
      <c r="C78" s="4" t="s">
        <v>4</v>
      </c>
    </row>
    <row r="79" spans="1:3" x14ac:dyDescent="0.25">
      <c r="A79" s="2" t="s">
        <v>220</v>
      </c>
      <c r="B79" s="8">
        <v>392</v>
      </c>
      <c r="C79" s="8">
        <v>15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9</v>
      </c>
      <c r="B1" s="7" t="s">
        <v>2</v>
      </c>
      <c r="C1" s="7" t="s">
        <v>27</v>
      </c>
    </row>
    <row r="2" spans="1:3" ht="30" x14ac:dyDescent="0.25">
      <c r="A2" s="1" t="s">
        <v>26</v>
      </c>
      <c r="B2" s="7"/>
      <c r="C2" s="7"/>
    </row>
    <row r="3" spans="1:3" x14ac:dyDescent="0.25">
      <c r="A3" s="3" t="s">
        <v>890</v>
      </c>
      <c r="B3" s="4" t="s">
        <v>4</v>
      </c>
      <c r="C3" s="4" t="s">
        <v>4</v>
      </c>
    </row>
    <row r="4" spans="1:3" x14ac:dyDescent="0.25">
      <c r="A4" s="2" t="s">
        <v>891</v>
      </c>
      <c r="B4" s="8">
        <v>448</v>
      </c>
      <c r="C4" s="8">
        <v>2369</v>
      </c>
    </row>
    <row r="5" spans="1:3" x14ac:dyDescent="0.25">
      <c r="A5" s="2" t="s">
        <v>892</v>
      </c>
      <c r="B5" s="4">
        <v>428</v>
      </c>
      <c r="C5" s="6">
        <v>1654</v>
      </c>
    </row>
    <row r="6" spans="1:3" x14ac:dyDescent="0.25">
      <c r="A6" s="2" t="s">
        <v>893</v>
      </c>
      <c r="B6" s="6">
        <v>2867</v>
      </c>
      <c r="C6" s="6">
        <v>2065</v>
      </c>
    </row>
    <row r="7" spans="1:3" x14ac:dyDescent="0.25">
      <c r="A7" s="2" t="s">
        <v>894</v>
      </c>
      <c r="B7" s="6">
        <v>3743</v>
      </c>
      <c r="C7" s="6">
        <v>6088</v>
      </c>
    </row>
    <row r="8" spans="1:3" x14ac:dyDescent="0.25">
      <c r="A8" s="2" t="s">
        <v>895</v>
      </c>
      <c r="B8" s="6">
        <v>7501</v>
      </c>
      <c r="C8" s="6">
        <v>6459</v>
      </c>
    </row>
    <row r="9" spans="1:3" x14ac:dyDescent="0.25">
      <c r="A9" s="2" t="s">
        <v>219</v>
      </c>
      <c r="B9" s="4" t="s">
        <v>4</v>
      </c>
      <c r="C9" s="4" t="s">
        <v>4</v>
      </c>
    </row>
    <row r="10" spans="1:3" x14ac:dyDescent="0.25">
      <c r="A10" s="3" t="s">
        <v>890</v>
      </c>
      <c r="B10" s="4" t="s">
        <v>4</v>
      </c>
      <c r="C10" s="4" t="s">
        <v>4</v>
      </c>
    </row>
    <row r="11" spans="1:3" x14ac:dyDescent="0.25">
      <c r="A11" s="2" t="s">
        <v>891</v>
      </c>
      <c r="B11" s="4">
        <v>14</v>
      </c>
      <c r="C11" s="4">
        <v>19</v>
      </c>
    </row>
    <row r="12" spans="1:3" x14ac:dyDescent="0.25">
      <c r="A12" s="2" t="s">
        <v>894</v>
      </c>
      <c r="B12" s="4">
        <v>14</v>
      </c>
      <c r="C12" s="4">
        <v>19</v>
      </c>
    </row>
    <row r="13" spans="1:3" x14ac:dyDescent="0.25">
      <c r="A13" s="2" t="s">
        <v>895</v>
      </c>
      <c r="B13" s="4" t="s">
        <v>4</v>
      </c>
      <c r="C13" s="4">
        <v>3</v>
      </c>
    </row>
    <row r="14" spans="1:3" x14ac:dyDescent="0.25">
      <c r="A14" s="2" t="s">
        <v>319</v>
      </c>
      <c r="B14" s="4" t="s">
        <v>4</v>
      </c>
      <c r="C14" s="4" t="s">
        <v>4</v>
      </c>
    </row>
    <row r="15" spans="1:3" x14ac:dyDescent="0.25">
      <c r="A15" s="3" t="s">
        <v>890</v>
      </c>
      <c r="B15" s="4" t="s">
        <v>4</v>
      </c>
      <c r="C15" s="4" t="s">
        <v>4</v>
      </c>
    </row>
    <row r="16" spans="1:3" x14ac:dyDescent="0.25">
      <c r="A16" s="2" t="s">
        <v>891</v>
      </c>
      <c r="B16" s="4" t="s">
        <v>4</v>
      </c>
      <c r="C16" s="4">
        <v>925</v>
      </c>
    </row>
    <row r="17" spans="1:3" x14ac:dyDescent="0.25">
      <c r="A17" s="2" t="s">
        <v>892</v>
      </c>
      <c r="B17" s="4">
        <v>172</v>
      </c>
      <c r="C17" s="6">
        <v>1573</v>
      </c>
    </row>
    <row r="18" spans="1:3" x14ac:dyDescent="0.25">
      <c r="A18" s="2" t="s">
        <v>893</v>
      </c>
      <c r="B18" s="6">
        <v>2018</v>
      </c>
      <c r="C18" s="6">
        <v>1035</v>
      </c>
    </row>
    <row r="19" spans="1:3" x14ac:dyDescent="0.25">
      <c r="A19" s="2" t="s">
        <v>894</v>
      </c>
      <c r="B19" s="6">
        <v>2190</v>
      </c>
      <c r="C19" s="6">
        <v>3533</v>
      </c>
    </row>
    <row r="20" spans="1:3" x14ac:dyDescent="0.25">
      <c r="A20" s="2" t="s">
        <v>895</v>
      </c>
      <c r="B20" s="6">
        <v>6426</v>
      </c>
      <c r="C20" s="6">
        <v>4790</v>
      </c>
    </row>
    <row r="21" spans="1:3" x14ac:dyDescent="0.25">
      <c r="A21" s="2" t="s">
        <v>506</v>
      </c>
      <c r="B21" s="4" t="s">
        <v>4</v>
      </c>
      <c r="C21" s="4" t="s">
        <v>4</v>
      </c>
    </row>
    <row r="22" spans="1:3" x14ac:dyDescent="0.25">
      <c r="A22" s="3" t="s">
        <v>890</v>
      </c>
      <c r="B22" s="4" t="s">
        <v>4</v>
      </c>
      <c r="C22" s="4" t="s">
        <v>4</v>
      </c>
    </row>
    <row r="23" spans="1:3" x14ac:dyDescent="0.25">
      <c r="A23" s="2" t="s">
        <v>891</v>
      </c>
      <c r="B23" s="4">
        <v>434</v>
      </c>
      <c r="C23" s="4">
        <v>294</v>
      </c>
    </row>
    <row r="24" spans="1:3" x14ac:dyDescent="0.25">
      <c r="A24" s="2" t="s">
        <v>892</v>
      </c>
      <c r="B24" s="4">
        <v>109</v>
      </c>
      <c r="C24" s="4" t="s">
        <v>4</v>
      </c>
    </row>
    <row r="25" spans="1:3" x14ac:dyDescent="0.25">
      <c r="A25" s="2" t="s">
        <v>893</v>
      </c>
      <c r="B25" s="4">
        <v>78</v>
      </c>
      <c r="C25" s="4">
        <v>53</v>
      </c>
    </row>
    <row r="26" spans="1:3" x14ac:dyDescent="0.25">
      <c r="A26" s="2" t="s">
        <v>894</v>
      </c>
      <c r="B26" s="4">
        <v>621</v>
      </c>
      <c r="C26" s="4">
        <v>347</v>
      </c>
    </row>
    <row r="27" spans="1:3" x14ac:dyDescent="0.25">
      <c r="A27" s="2" t="s">
        <v>895</v>
      </c>
      <c r="B27" s="4">
        <v>288</v>
      </c>
      <c r="C27" s="4">
        <v>158</v>
      </c>
    </row>
    <row r="28" spans="1:3" x14ac:dyDescent="0.25">
      <c r="A28" s="2" t="s">
        <v>214</v>
      </c>
      <c r="B28" s="4" t="s">
        <v>4</v>
      </c>
      <c r="C28" s="4" t="s">
        <v>4</v>
      </c>
    </row>
    <row r="29" spans="1:3" x14ac:dyDescent="0.25">
      <c r="A29" s="3" t="s">
        <v>890</v>
      </c>
      <c r="B29" s="4" t="s">
        <v>4</v>
      </c>
      <c r="C29" s="4" t="s">
        <v>4</v>
      </c>
    </row>
    <row r="30" spans="1:3" x14ac:dyDescent="0.25">
      <c r="A30" s="2" t="s">
        <v>892</v>
      </c>
      <c r="B30" s="4">
        <v>82</v>
      </c>
      <c r="C30" s="4" t="s">
        <v>4</v>
      </c>
    </row>
    <row r="31" spans="1:3" x14ac:dyDescent="0.25">
      <c r="A31" s="2" t="s">
        <v>894</v>
      </c>
      <c r="B31" s="4">
        <v>82</v>
      </c>
      <c r="C31" s="4" t="s">
        <v>4</v>
      </c>
    </row>
    <row r="32" spans="1:3" x14ac:dyDescent="0.25">
      <c r="A32" s="2" t="s">
        <v>217</v>
      </c>
      <c r="B32" s="4" t="s">
        <v>4</v>
      </c>
      <c r="C32" s="4" t="s">
        <v>4</v>
      </c>
    </row>
    <row r="33" spans="1:3" x14ac:dyDescent="0.25">
      <c r="A33" s="3" t="s">
        <v>890</v>
      </c>
      <c r="B33" s="4" t="s">
        <v>4</v>
      </c>
      <c r="C33" s="4" t="s">
        <v>4</v>
      </c>
    </row>
    <row r="34" spans="1:3" x14ac:dyDescent="0.25">
      <c r="A34" s="2" t="s">
        <v>891</v>
      </c>
      <c r="B34" s="4" t="s">
        <v>4</v>
      </c>
      <c r="C34" s="6">
        <v>1131</v>
      </c>
    </row>
    <row r="35" spans="1:3" x14ac:dyDescent="0.25">
      <c r="A35" s="2" t="s">
        <v>892</v>
      </c>
      <c r="B35" s="4">
        <v>65</v>
      </c>
      <c r="C35" s="4">
        <v>81</v>
      </c>
    </row>
    <row r="36" spans="1:3" x14ac:dyDescent="0.25">
      <c r="A36" s="2" t="s">
        <v>893</v>
      </c>
      <c r="B36" s="4">
        <v>771</v>
      </c>
      <c r="C36" s="4">
        <v>977</v>
      </c>
    </row>
    <row r="37" spans="1:3" x14ac:dyDescent="0.25">
      <c r="A37" s="2" t="s">
        <v>894</v>
      </c>
      <c r="B37" s="4">
        <v>836</v>
      </c>
      <c r="C37" s="6">
        <v>2189</v>
      </c>
    </row>
    <row r="38" spans="1:3" x14ac:dyDescent="0.25">
      <c r="A38" s="2" t="s">
        <v>895</v>
      </c>
      <c r="B38" s="8">
        <v>787</v>
      </c>
      <c r="C38" s="8">
        <v>150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96</v>
      </c>
      <c r="B1" s="7" t="s">
        <v>76</v>
      </c>
      <c r="C1" s="7"/>
      <c r="D1" s="7" t="s">
        <v>1</v>
      </c>
      <c r="E1" s="7"/>
      <c r="F1" s="1"/>
    </row>
    <row r="2" spans="1:6" x14ac:dyDescent="0.25">
      <c r="A2" s="7"/>
      <c r="B2" s="1" t="s">
        <v>2</v>
      </c>
      <c r="C2" s="1" t="s">
        <v>77</v>
      </c>
      <c r="D2" s="1" t="s">
        <v>2</v>
      </c>
      <c r="E2" s="1" t="s">
        <v>77</v>
      </c>
      <c r="F2" s="1" t="s">
        <v>27</v>
      </c>
    </row>
    <row r="3" spans="1:6" ht="45" x14ac:dyDescent="0.25">
      <c r="A3" s="3" t="s">
        <v>897</v>
      </c>
      <c r="B3" s="4" t="s">
        <v>4</v>
      </c>
      <c r="C3" s="4" t="s">
        <v>4</v>
      </c>
      <c r="D3" s="4" t="s">
        <v>4</v>
      </c>
      <c r="E3" s="4" t="s">
        <v>4</v>
      </c>
      <c r="F3" s="4" t="s">
        <v>4</v>
      </c>
    </row>
    <row r="4" spans="1:6" ht="60" x14ac:dyDescent="0.25">
      <c r="A4" s="2" t="s">
        <v>898</v>
      </c>
      <c r="B4" s="4" t="s">
        <v>4</v>
      </c>
      <c r="C4" s="4" t="s">
        <v>4</v>
      </c>
      <c r="D4" s="4" t="s">
        <v>899</v>
      </c>
      <c r="E4" s="4" t="s">
        <v>4</v>
      </c>
      <c r="F4" s="4" t="s">
        <v>4</v>
      </c>
    </row>
    <row r="5" spans="1:6" x14ac:dyDescent="0.25">
      <c r="A5" s="2" t="s">
        <v>900</v>
      </c>
      <c r="B5" s="8">
        <v>10161000</v>
      </c>
      <c r="C5" s="4" t="s">
        <v>4</v>
      </c>
      <c r="D5" s="8">
        <v>10161000</v>
      </c>
      <c r="E5" s="4" t="s">
        <v>4</v>
      </c>
      <c r="F5" s="8">
        <v>9996000</v>
      </c>
    </row>
    <row r="6" spans="1:6" ht="30" x14ac:dyDescent="0.25">
      <c r="A6" s="2" t="s">
        <v>901</v>
      </c>
      <c r="B6" s="6">
        <v>9865000</v>
      </c>
      <c r="C6" s="4" t="s">
        <v>4</v>
      </c>
      <c r="D6" s="6">
        <v>9865000</v>
      </c>
      <c r="E6" s="4" t="s">
        <v>4</v>
      </c>
      <c r="F6" s="6">
        <v>9572000</v>
      </c>
    </row>
    <row r="7" spans="1:6" ht="30" x14ac:dyDescent="0.25">
      <c r="A7" s="2" t="s">
        <v>902</v>
      </c>
      <c r="B7" s="6">
        <v>5884000</v>
      </c>
      <c r="C7" s="4" t="s">
        <v>4</v>
      </c>
      <c r="D7" s="6">
        <v>5884000</v>
      </c>
      <c r="E7" s="4" t="s">
        <v>4</v>
      </c>
      <c r="F7" s="6">
        <v>5570000</v>
      </c>
    </row>
    <row r="8" spans="1:6" x14ac:dyDescent="0.25">
      <c r="A8" s="2" t="s">
        <v>903</v>
      </c>
      <c r="B8" s="6">
        <v>3981000</v>
      </c>
      <c r="C8" s="4" t="s">
        <v>4</v>
      </c>
      <c r="D8" s="6">
        <v>3981000</v>
      </c>
      <c r="E8" s="4" t="s">
        <v>4</v>
      </c>
      <c r="F8" s="6">
        <v>4002000</v>
      </c>
    </row>
    <row r="9" spans="1:6" x14ac:dyDescent="0.25">
      <c r="A9" s="2" t="s">
        <v>904</v>
      </c>
      <c r="B9" s="6">
        <v>288000</v>
      </c>
      <c r="C9" s="4" t="s">
        <v>4</v>
      </c>
      <c r="D9" s="6">
        <v>288000</v>
      </c>
      <c r="E9" s="4" t="s">
        <v>4</v>
      </c>
      <c r="F9" s="6">
        <v>201000</v>
      </c>
    </row>
    <row r="10" spans="1:6" x14ac:dyDescent="0.25">
      <c r="A10" s="2" t="s">
        <v>905</v>
      </c>
      <c r="B10" s="6">
        <v>9791000</v>
      </c>
      <c r="C10" s="6">
        <v>9836000</v>
      </c>
      <c r="D10" s="6">
        <v>9629000</v>
      </c>
      <c r="E10" s="6">
        <v>9741000</v>
      </c>
      <c r="F10" s="4" t="s">
        <v>4</v>
      </c>
    </row>
    <row r="11" spans="1:6" x14ac:dyDescent="0.25">
      <c r="A11" s="2" t="s">
        <v>906</v>
      </c>
      <c r="B11" s="6">
        <v>90000</v>
      </c>
      <c r="C11" s="6">
        <v>51000</v>
      </c>
      <c r="D11" s="6">
        <v>342000</v>
      </c>
      <c r="E11" s="6">
        <v>239000</v>
      </c>
      <c r="F11" s="4" t="s">
        <v>4</v>
      </c>
    </row>
    <row r="12" spans="1:6" x14ac:dyDescent="0.25">
      <c r="A12" s="2" t="s">
        <v>319</v>
      </c>
      <c r="B12" s="4" t="s">
        <v>4</v>
      </c>
      <c r="C12" s="4" t="s">
        <v>4</v>
      </c>
      <c r="D12" s="4" t="s">
        <v>4</v>
      </c>
      <c r="E12" s="4" t="s">
        <v>4</v>
      </c>
      <c r="F12" s="4" t="s">
        <v>4</v>
      </c>
    </row>
    <row r="13" spans="1:6" ht="45" x14ac:dyDescent="0.25">
      <c r="A13" s="3" t="s">
        <v>897</v>
      </c>
      <c r="B13" s="4" t="s">
        <v>4</v>
      </c>
      <c r="C13" s="4" t="s">
        <v>4</v>
      </c>
      <c r="D13" s="4" t="s">
        <v>4</v>
      </c>
      <c r="E13" s="4" t="s">
        <v>4</v>
      </c>
      <c r="F13" s="4" t="s">
        <v>4</v>
      </c>
    </row>
    <row r="14" spans="1:6" x14ac:dyDescent="0.25">
      <c r="A14" s="2" t="s">
        <v>900</v>
      </c>
      <c r="B14" s="6">
        <v>7633000</v>
      </c>
      <c r="C14" s="4" t="s">
        <v>4</v>
      </c>
      <c r="D14" s="6">
        <v>7633000</v>
      </c>
      <c r="E14" s="4" t="s">
        <v>4</v>
      </c>
      <c r="F14" s="6">
        <v>6660000</v>
      </c>
    </row>
    <row r="15" spans="1:6" ht="30" x14ac:dyDescent="0.25">
      <c r="A15" s="2" t="s">
        <v>901</v>
      </c>
      <c r="B15" s="6">
        <v>7448000</v>
      </c>
      <c r="C15" s="4" t="s">
        <v>4</v>
      </c>
      <c r="D15" s="6">
        <v>7448000</v>
      </c>
      <c r="E15" s="4" t="s">
        <v>4</v>
      </c>
      <c r="F15" s="6">
        <v>6499000</v>
      </c>
    </row>
    <row r="16" spans="1:6" ht="30" x14ac:dyDescent="0.25">
      <c r="A16" s="2" t="s">
        <v>902</v>
      </c>
      <c r="B16" s="6">
        <v>3973000</v>
      </c>
      <c r="C16" s="4" t="s">
        <v>4</v>
      </c>
      <c r="D16" s="6">
        <v>3973000</v>
      </c>
      <c r="E16" s="4" t="s">
        <v>4</v>
      </c>
      <c r="F16" s="6">
        <v>3689000</v>
      </c>
    </row>
    <row r="17" spans="1:6" x14ac:dyDescent="0.25">
      <c r="A17" s="2" t="s">
        <v>903</v>
      </c>
      <c r="B17" s="6">
        <v>3475000</v>
      </c>
      <c r="C17" s="4" t="s">
        <v>4</v>
      </c>
      <c r="D17" s="6">
        <v>3475000</v>
      </c>
      <c r="E17" s="4" t="s">
        <v>4</v>
      </c>
      <c r="F17" s="6">
        <v>2810000</v>
      </c>
    </row>
    <row r="18" spans="1:6" x14ac:dyDescent="0.25">
      <c r="A18" s="2" t="s">
        <v>904</v>
      </c>
      <c r="B18" s="6">
        <v>212000</v>
      </c>
      <c r="C18" s="4" t="s">
        <v>4</v>
      </c>
      <c r="D18" s="6">
        <v>212000</v>
      </c>
      <c r="E18" s="4" t="s">
        <v>4</v>
      </c>
      <c r="F18" s="6">
        <v>94000</v>
      </c>
    </row>
    <row r="19" spans="1:6" x14ac:dyDescent="0.25">
      <c r="A19" s="2" t="s">
        <v>905</v>
      </c>
      <c r="B19" s="6">
        <v>7210000</v>
      </c>
      <c r="C19" s="6">
        <v>6895000</v>
      </c>
      <c r="D19" s="6">
        <v>6944000</v>
      </c>
      <c r="E19" s="6">
        <v>6810000</v>
      </c>
      <c r="F19" s="4" t="s">
        <v>4</v>
      </c>
    </row>
    <row r="20" spans="1:6" x14ac:dyDescent="0.25">
      <c r="A20" s="2" t="s">
        <v>906</v>
      </c>
      <c r="B20" s="6">
        <v>60000</v>
      </c>
      <c r="C20" s="6">
        <v>29000</v>
      </c>
      <c r="D20" s="6">
        <v>193000</v>
      </c>
      <c r="E20" s="6">
        <v>164000</v>
      </c>
      <c r="F20" s="4" t="s">
        <v>4</v>
      </c>
    </row>
    <row r="21" spans="1:6" x14ac:dyDescent="0.25">
      <c r="A21" s="2" t="s">
        <v>506</v>
      </c>
      <c r="B21" s="4" t="s">
        <v>4</v>
      </c>
      <c r="C21" s="4" t="s">
        <v>4</v>
      </c>
      <c r="D21" s="4" t="s">
        <v>4</v>
      </c>
      <c r="E21" s="4" t="s">
        <v>4</v>
      </c>
      <c r="F21" s="4" t="s">
        <v>4</v>
      </c>
    </row>
    <row r="22" spans="1:6" ht="45" x14ac:dyDescent="0.25">
      <c r="A22" s="3" t="s">
        <v>897</v>
      </c>
      <c r="B22" s="4" t="s">
        <v>4</v>
      </c>
      <c r="C22" s="4" t="s">
        <v>4</v>
      </c>
      <c r="D22" s="4" t="s">
        <v>4</v>
      </c>
      <c r="E22" s="4" t="s">
        <v>4</v>
      </c>
      <c r="F22" s="4" t="s">
        <v>4</v>
      </c>
    </row>
    <row r="23" spans="1:6" x14ac:dyDescent="0.25">
      <c r="A23" s="2" t="s">
        <v>900</v>
      </c>
      <c r="B23" s="6">
        <v>677000</v>
      </c>
      <c r="C23" s="4" t="s">
        <v>4</v>
      </c>
      <c r="D23" s="6">
        <v>677000</v>
      </c>
      <c r="E23" s="4" t="s">
        <v>4</v>
      </c>
      <c r="F23" s="6">
        <v>548000</v>
      </c>
    </row>
    <row r="24" spans="1:6" ht="30" x14ac:dyDescent="0.25">
      <c r="A24" s="2" t="s">
        <v>901</v>
      </c>
      <c r="B24" s="6">
        <v>587000</v>
      </c>
      <c r="C24" s="4" t="s">
        <v>4</v>
      </c>
      <c r="D24" s="6">
        <v>587000</v>
      </c>
      <c r="E24" s="4" t="s">
        <v>4</v>
      </c>
      <c r="F24" s="6">
        <v>359000</v>
      </c>
    </row>
    <row r="25" spans="1:6" ht="30" x14ac:dyDescent="0.25">
      <c r="A25" s="2" t="s">
        <v>902</v>
      </c>
      <c r="B25" s="6">
        <v>334000</v>
      </c>
      <c r="C25" s="4" t="s">
        <v>4</v>
      </c>
      <c r="D25" s="6">
        <v>334000</v>
      </c>
      <c r="E25" s="4" t="s">
        <v>4</v>
      </c>
      <c r="F25" s="6">
        <v>104000</v>
      </c>
    </row>
    <row r="26" spans="1:6" x14ac:dyDescent="0.25">
      <c r="A26" s="2" t="s">
        <v>903</v>
      </c>
      <c r="B26" s="6">
        <v>253000</v>
      </c>
      <c r="C26" s="4" t="s">
        <v>4</v>
      </c>
      <c r="D26" s="6">
        <v>253000</v>
      </c>
      <c r="E26" s="4" t="s">
        <v>4</v>
      </c>
      <c r="F26" s="6">
        <v>255000</v>
      </c>
    </row>
    <row r="27" spans="1:6" x14ac:dyDescent="0.25">
      <c r="A27" s="2" t="s">
        <v>904</v>
      </c>
      <c r="B27" s="6">
        <v>64000</v>
      </c>
      <c r="C27" s="4" t="s">
        <v>4</v>
      </c>
      <c r="D27" s="6">
        <v>64000</v>
      </c>
      <c r="E27" s="4" t="s">
        <v>4</v>
      </c>
      <c r="F27" s="6">
        <v>66000</v>
      </c>
    </row>
    <row r="28" spans="1:6" x14ac:dyDescent="0.25">
      <c r="A28" s="2" t="s">
        <v>905</v>
      </c>
      <c r="B28" s="6">
        <v>546000</v>
      </c>
      <c r="C28" s="6">
        <v>535000</v>
      </c>
      <c r="D28" s="6">
        <v>438000</v>
      </c>
      <c r="E28" s="6">
        <v>686000</v>
      </c>
      <c r="F28" s="4" t="s">
        <v>4</v>
      </c>
    </row>
    <row r="29" spans="1:6" x14ac:dyDescent="0.25">
      <c r="A29" s="2" t="s">
        <v>906</v>
      </c>
      <c r="B29" s="6">
        <v>9000</v>
      </c>
      <c r="C29" s="6">
        <v>5000</v>
      </c>
      <c r="D29" s="6">
        <v>17000</v>
      </c>
      <c r="E29" s="6">
        <v>25000</v>
      </c>
      <c r="F29" s="4" t="s">
        <v>4</v>
      </c>
    </row>
    <row r="30" spans="1:6" x14ac:dyDescent="0.25">
      <c r="A30" s="2" t="s">
        <v>214</v>
      </c>
      <c r="B30" s="4" t="s">
        <v>4</v>
      </c>
      <c r="C30" s="4" t="s">
        <v>4</v>
      </c>
      <c r="D30" s="4" t="s">
        <v>4</v>
      </c>
      <c r="E30" s="4" t="s">
        <v>4</v>
      </c>
      <c r="F30" s="4" t="s">
        <v>4</v>
      </c>
    </row>
    <row r="31" spans="1:6" ht="45" x14ac:dyDescent="0.25">
      <c r="A31" s="3" t="s">
        <v>897</v>
      </c>
      <c r="B31" s="4" t="s">
        <v>4</v>
      </c>
      <c r="C31" s="4" t="s">
        <v>4</v>
      </c>
      <c r="D31" s="4" t="s">
        <v>4</v>
      </c>
      <c r="E31" s="4" t="s">
        <v>4</v>
      </c>
      <c r="F31" s="4" t="s">
        <v>4</v>
      </c>
    </row>
    <row r="32" spans="1:6" x14ac:dyDescent="0.25">
      <c r="A32" s="2" t="s">
        <v>905</v>
      </c>
      <c r="B32" s="4" t="s">
        <v>4</v>
      </c>
      <c r="C32" s="6">
        <v>37000</v>
      </c>
      <c r="D32" s="4" t="s">
        <v>4</v>
      </c>
      <c r="E32" s="6">
        <v>37000</v>
      </c>
      <c r="F32" s="4" t="s">
        <v>4</v>
      </c>
    </row>
    <row r="33" spans="1:6" x14ac:dyDescent="0.25">
      <c r="A33" s="2" t="s">
        <v>217</v>
      </c>
      <c r="B33" s="4" t="s">
        <v>4</v>
      </c>
      <c r="C33" s="4" t="s">
        <v>4</v>
      </c>
      <c r="D33" s="4" t="s">
        <v>4</v>
      </c>
      <c r="E33" s="4" t="s">
        <v>4</v>
      </c>
      <c r="F33" s="4" t="s">
        <v>4</v>
      </c>
    </row>
    <row r="34" spans="1:6" ht="45" x14ac:dyDescent="0.25">
      <c r="A34" s="3" t="s">
        <v>897</v>
      </c>
      <c r="B34" s="4" t="s">
        <v>4</v>
      </c>
      <c r="C34" s="4" t="s">
        <v>4</v>
      </c>
      <c r="D34" s="4" t="s">
        <v>4</v>
      </c>
      <c r="E34" s="4" t="s">
        <v>4</v>
      </c>
      <c r="F34" s="4" t="s">
        <v>4</v>
      </c>
    </row>
    <row r="35" spans="1:6" x14ac:dyDescent="0.25">
      <c r="A35" s="2" t="s">
        <v>900</v>
      </c>
      <c r="B35" s="6">
        <v>1825000</v>
      </c>
      <c r="C35" s="4" t="s">
        <v>4</v>
      </c>
      <c r="D35" s="6">
        <v>1825000</v>
      </c>
      <c r="E35" s="4" t="s">
        <v>4</v>
      </c>
      <c r="F35" s="6">
        <v>2755000</v>
      </c>
    </row>
    <row r="36" spans="1:6" ht="30" x14ac:dyDescent="0.25">
      <c r="A36" s="2" t="s">
        <v>901</v>
      </c>
      <c r="B36" s="6">
        <v>1804000</v>
      </c>
      <c r="C36" s="4" t="s">
        <v>4</v>
      </c>
      <c r="D36" s="6">
        <v>1804000</v>
      </c>
      <c r="E36" s="4" t="s">
        <v>4</v>
      </c>
      <c r="F36" s="6">
        <v>2681000</v>
      </c>
    </row>
    <row r="37" spans="1:6" ht="30" x14ac:dyDescent="0.25">
      <c r="A37" s="2" t="s">
        <v>902</v>
      </c>
      <c r="B37" s="6">
        <v>1567000</v>
      </c>
      <c r="C37" s="4" t="s">
        <v>4</v>
      </c>
      <c r="D37" s="6">
        <v>1567000</v>
      </c>
      <c r="E37" s="4" t="s">
        <v>4</v>
      </c>
      <c r="F37" s="6">
        <v>1764000</v>
      </c>
    </row>
    <row r="38" spans="1:6" x14ac:dyDescent="0.25">
      <c r="A38" s="2" t="s">
        <v>903</v>
      </c>
      <c r="B38" s="6">
        <v>237000</v>
      </c>
      <c r="C38" s="4" t="s">
        <v>4</v>
      </c>
      <c r="D38" s="6">
        <v>237000</v>
      </c>
      <c r="E38" s="4" t="s">
        <v>4</v>
      </c>
      <c r="F38" s="6">
        <v>917000</v>
      </c>
    </row>
    <row r="39" spans="1:6" x14ac:dyDescent="0.25">
      <c r="A39" s="2" t="s">
        <v>904</v>
      </c>
      <c r="B39" s="6">
        <v>8000</v>
      </c>
      <c r="C39" s="4" t="s">
        <v>4</v>
      </c>
      <c r="D39" s="6">
        <v>8000</v>
      </c>
      <c r="E39" s="4" t="s">
        <v>4</v>
      </c>
      <c r="F39" s="6">
        <v>34000</v>
      </c>
    </row>
    <row r="40" spans="1:6" x14ac:dyDescent="0.25">
      <c r="A40" s="2" t="s">
        <v>907</v>
      </c>
      <c r="B40" s="6">
        <v>1500000</v>
      </c>
      <c r="C40" s="4" t="s">
        <v>4</v>
      </c>
      <c r="D40" s="6">
        <v>1500000</v>
      </c>
      <c r="E40" s="4" t="s">
        <v>4</v>
      </c>
      <c r="F40" s="6">
        <v>2300000</v>
      </c>
    </row>
    <row r="41" spans="1:6" x14ac:dyDescent="0.25">
      <c r="A41" s="2" t="s">
        <v>905</v>
      </c>
      <c r="B41" s="6">
        <v>2009000</v>
      </c>
      <c r="C41" s="6">
        <v>2332000</v>
      </c>
      <c r="D41" s="6">
        <v>2219000</v>
      </c>
      <c r="E41" s="6">
        <v>2178000</v>
      </c>
      <c r="F41" s="4" t="s">
        <v>4</v>
      </c>
    </row>
    <row r="42" spans="1:6" x14ac:dyDescent="0.25">
      <c r="A42" s="2" t="s">
        <v>906</v>
      </c>
      <c r="B42" s="6">
        <v>21000</v>
      </c>
      <c r="C42" s="6">
        <v>17000</v>
      </c>
      <c r="D42" s="6">
        <v>132000</v>
      </c>
      <c r="E42" s="6">
        <v>49000</v>
      </c>
      <c r="F42" s="4" t="s">
        <v>4</v>
      </c>
    </row>
    <row r="43" spans="1:6" x14ac:dyDescent="0.25">
      <c r="A43" s="2" t="s">
        <v>219</v>
      </c>
      <c r="B43" s="4" t="s">
        <v>4</v>
      </c>
      <c r="C43" s="4" t="s">
        <v>4</v>
      </c>
      <c r="D43" s="4" t="s">
        <v>4</v>
      </c>
      <c r="E43" s="4" t="s">
        <v>4</v>
      </c>
      <c r="F43" s="4" t="s">
        <v>4</v>
      </c>
    </row>
    <row r="44" spans="1:6" ht="45" x14ac:dyDescent="0.25">
      <c r="A44" s="3" t="s">
        <v>897</v>
      </c>
      <c r="B44" s="4" t="s">
        <v>4</v>
      </c>
      <c r="C44" s="4" t="s">
        <v>4</v>
      </c>
      <c r="D44" s="4" t="s">
        <v>4</v>
      </c>
      <c r="E44" s="4" t="s">
        <v>4</v>
      </c>
      <c r="F44" s="4" t="s">
        <v>4</v>
      </c>
    </row>
    <row r="45" spans="1:6" x14ac:dyDescent="0.25">
      <c r="A45" s="2" t="s">
        <v>900</v>
      </c>
      <c r="B45" s="6">
        <v>26000</v>
      </c>
      <c r="C45" s="4" t="s">
        <v>4</v>
      </c>
      <c r="D45" s="6">
        <v>26000</v>
      </c>
      <c r="E45" s="4" t="s">
        <v>4</v>
      </c>
      <c r="F45" s="6">
        <v>33000</v>
      </c>
    </row>
    <row r="46" spans="1:6" ht="30" x14ac:dyDescent="0.25">
      <c r="A46" s="2" t="s">
        <v>901</v>
      </c>
      <c r="B46" s="6">
        <v>26000</v>
      </c>
      <c r="C46" s="4" t="s">
        <v>4</v>
      </c>
      <c r="D46" s="6">
        <v>26000</v>
      </c>
      <c r="E46" s="4" t="s">
        <v>4</v>
      </c>
      <c r="F46" s="6">
        <v>33000</v>
      </c>
    </row>
    <row r="47" spans="1:6" ht="30" x14ac:dyDescent="0.25">
      <c r="A47" s="2" t="s">
        <v>902</v>
      </c>
      <c r="B47" s="6">
        <v>10000</v>
      </c>
      <c r="C47" s="4" t="s">
        <v>4</v>
      </c>
      <c r="D47" s="6">
        <v>10000</v>
      </c>
      <c r="E47" s="4" t="s">
        <v>4</v>
      </c>
      <c r="F47" s="6">
        <v>13000</v>
      </c>
    </row>
    <row r="48" spans="1:6" x14ac:dyDescent="0.25">
      <c r="A48" s="2" t="s">
        <v>903</v>
      </c>
      <c r="B48" s="6">
        <v>16000</v>
      </c>
      <c r="C48" s="4" t="s">
        <v>4</v>
      </c>
      <c r="D48" s="6">
        <v>16000</v>
      </c>
      <c r="E48" s="4" t="s">
        <v>4</v>
      </c>
      <c r="F48" s="6">
        <v>20000</v>
      </c>
    </row>
    <row r="49" spans="1:6" x14ac:dyDescent="0.25">
      <c r="A49" s="2" t="s">
        <v>904</v>
      </c>
      <c r="B49" s="6">
        <v>4000</v>
      </c>
      <c r="C49" s="4" t="s">
        <v>4</v>
      </c>
      <c r="D49" s="6">
        <v>4000</v>
      </c>
      <c r="E49" s="4" t="s">
        <v>4</v>
      </c>
      <c r="F49" s="6">
        <v>7000</v>
      </c>
    </row>
    <row r="50" spans="1:6" x14ac:dyDescent="0.25">
      <c r="A50" s="2" t="s">
        <v>905</v>
      </c>
      <c r="B50" s="6">
        <v>26000</v>
      </c>
      <c r="C50" s="6">
        <v>37000</v>
      </c>
      <c r="D50" s="6">
        <v>28000</v>
      </c>
      <c r="E50" s="6">
        <v>30000</v>
      </c>
      <c r="F50" s="4" t="s">
        <v>4</v>
      </c>
    </row>
    <row r="51" spans="1:6" x14ac:dyDescent="0.25">
      <c r="A51" s="2" t="s">
        <v>906</v>
      </c>
      <c r="B51" s="4" t="s">
        <v>4</v>
      </c>
      <c r="C51" s="4" t="s">
        <v>4</v>
      </c>
      <c r="D51" s="4" t="s">
        <v>4</v>
      </c>
      <c r="E51" s="8">
        <v>1000</v>
      </c>
      <c r="F51"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08</v>
      </c>
      <c r="B1" s="7" t="s">
        <v>76</v>
      </c>
      <c r="C1" s="7"/>
      <c r="D1" s="7" t="s">
        <v>1</v>
      </c>
      <c r="E1" s="7"/>
      <c r="F1" s="1"/>
    </row>
    <row r="2" spans="1:6" x14ac:dyDescent="0.25">
      <c r="A2" s="7"/>
      <c r="B2" s="1" t="s">
        <v>2</v>
      </c>
      <c r="C2" s="1" t="s">
        <v>77</v>
      </c>
      <c r="D2" s="1" t="s">
        <v>2</v>
      </c>
      <c r="E2" s="1" t="s">
        <v>77</v>
      </c>
      <c r="F2" s="7" t="s">
        <v>27</v>
      </c>
    </row>
    <row r="3" spans="1:6" x14ac:dyDescent="0.25">
      <c r="A3" s="7"/>
      <c r="B3" s="1" t="s">
        <v>909</v>
      </c>
      <c r="C3" s="1" t="s">
        <v>909</v>
      </c>
      <c r="D3" s="1" t="s">
        <v>909</v>
      </c>
      <c r="E3" s="1" t="s">
        <v>909</v>
      </c>
      <c r="F3" s="7"/>
    </row>
    <row r="4" spans="1:6" x14ac:dyDescent="0.25">
      <c r="A4" s="3" t="s">
        <v>471</v>
      </c>
      <c r="B4" s="4" t="s">
        <v>4</v>
      </c>
      <c r="C4" s="4" t="s">
        <v>4</v>
      </c>
      <c r="D4" s="4" t="s">
        <v>4</v>
      </c>
      <c r="E4" s="4" t="s">
        <v>4</v>
      </c>
      <c r="F4" s="4" t="s">
        <v>4</v>
      </c>
    </row>
    <row r="5" spans="1:6" x14ac:dyDescent="0.25">
      <c r="A5" s="2" t="s">
        <v>910</v>
      </c>
      <c r="B5" s="8">
        <v>7100000</v>
      </c>
      <c r="C5" s="4" t="s">
        <v>4</v>
      </c>
      <c r="D5" s="8">
        <v>7100000</v>
      </c>
      <c r="E5" s="4" t="s">
        <v>4</v>
      </c>
      <c r="F5" s="8">
        <v>6600000</v>
      </c>
    </row>
    <row r="6" spans="1:6" x14ac:dyDescent="0.25">
      <c r="A6" s="2" t="s">
        <v>911</v>
      </c>
      <c r="B6" s="4">
        <v>2</v>
      </c>
      <c r="C6" s="4">
        <v>3</v>
      </c>
      <c r="D6" s="4">
        <v>9</v>
      </c>
      <c r="E6" s="4">
        <v>11</v>
      </c>
      <c r="F6" s="4" t="s">
        <v>4</v>
      </c>
    </row>
    <row r="7" spans="1:6" ht="30" x14ac:dyDescent="0.25">
      <c r="A7" s="2" t="s">
        <v>912</v>
      </c>
      <c r="B7" s="6">
        <v>428000</v>
      </c>
      <c r="C7" s="6">
        <v>406000</v>
      </c>
      <c r="D7" s="6">
        <v>2113000</v>
      </c>
      <c r="E7" s="6">
        <v>1550000</v>
      </c>
      <c r="F7" s="4" t="s">
        <v>4</v>
      </c>
    </row>
    <row r="8" spans="1:6" ht="30" x14ac:dyDescent="0.25">
      <c r="A8" s="2" t="s">
        <v>913</v>
      </c>
      <c r="B8" s="6">
        <v>428000</v>
      </c>
      <c r="C8" s="6">
        <v>406000</v>
      </c>
      <c r="D8" s="6">
        <v>2113000</v>
      </c>
      <c r="E8" s="6">
        <v>1550000</v>
      </c>
      <c r="F8" s="4" t="s">
        <v>4</v>
      </c>
    </row>
    <row r="9" spans="1:6" ht="45" x14ac:dyDescent="0.25">
      <c r="A9" s="3" t="s">
        <v>914</v>
      </c>
      <c r="B9" s="4" t="s">
        <v>4</v>
      </c>
      <c r="C9" s="4" t="s">
        <v>4</v>
      </c>
      <c r="D9" s="4" t="s">
        <v>4</v>
      </c>
      <c r="E9" s="4" t="s">
        <v>4</v>
      </c>
      <c r="F9" s="4" t="s">
        <v>4</v>
      </c>
    </row>
    <row r="10" spans="1:6" x14ac:dyDescent="0.25">
      <c r="A10" s="2" t="s">
        <v>915</v>
      </c>
      <c r="B10" s="4">
        <v>1</v>
      </c>
      <c r="C10" s="4">
        <v>4</v>
      </c>
      <c r="D10" s="4">
        <v>5</v>
      </c>
      <c r="E10" s="4">
        <v>10</v>
      </c>
      <c r="F10" s="4" t="s">
        <v>4</v>
      </c>
    </row>
    <row r="11" spans="1:6" ht="30" x14ac:dyDescent="0.25">
      <c r="A11" s="2" t="s">
        <v>913</v>
      </c>
      <c r="B11" s="6">
        <v>9000</v>
      </c>
      <c r="C11" s="6">
        <v>17000</v>
      </c>
      <c r="D11" s="6">
        <v>887000</v>
      </c>
      <c r="E11" s="6">
        <v>2436000</v>
      </c>
      <c r="F11" s="4" t="s">
        <v>4</v>
      </c>
    </row>
    <row r="12" spans="1:6" x14ac:dyDescent="0.25">
      <c r="A12" s="2" t="s">
        <v>319</v>
      </c>
      <c r="B12" s="4" t="s">
        <v>4</v>
      </c>
      <c r="C12" s="4" t="s">
        <v>4</v>
      </c>
      <c r="D12" s="4" t="s">
        <v>4</v>
      </c>
      <c r="E12" s="4" t="s">
        <v>4</v>
      </c>
      <c r="F12" s="4" t="s">
        <v>4</v>
      </c>
    </row>
    <row r="13" spans="1:6" x14ac:dyDescent="0.25">
      <c r="A13" s="3" t="s">
        <v>471</v>
      </c>
      <c r="B13" s="4" t="s">
        <v>4</v>
      </c>
      <c r="C13" s="4" t="s">
        <v>4</v>
      </c>
      <c r="D13" s="4" t="s">
        <v>4</v>
      </c>
      <c r="E13" s="4" t="s">
        <v>4</v>
      </c>
      <c r="F13" s="4" t="s">
        <v>4</v>
      </c>
    </row>
    <row r="14" spans="1:6" x14ac:dyDescent="0.25">
      <c r="A14" s="2" t="s">
        <v>911</v>
      </c>
      <c r="B14" s="4">
        <v>1</v>
      </c>
      <c r="C14" s="4">
        <v>2</v>
      </c>
      <c r="D14" s="4">
        <v>6</v>
      </c>
      <c r="E14" s="4">
        <v>6</v>
      </c>
      <c r="F14" s="4" t="s">
        <v>4</v>
      </c>
    </row>
    <row r="15" spans="1:6" ht="30" x14ac:dyDescent="0.25">
      <c r="A15" s="2" t="s">
        <v>912</v>
      </c>
      <c r="B15" s="6">
        <v>328000</v>
      </c>
      <c r="C15" s="6">
        <v>321000</v>
      </c>
      <c r="D15" s="6">
        <v>1979000</v>
      </c>
      <c r="E15" s="6">
        <v>1297000</v>
      </c>
      <c r="F15" s="4" t="s">
        <v>4</v>
      </c>
    </row>
    <row r="16" spans="1:6" ht="30" x14ac:dyDescent="0.25">
      <c r="A16" s="2" t="s">
        <v>913</v>
      </c>
      <c r="B16" s="6">
        <v>328000</v>
      </c>
      <c r="C16" s="6">
        <v>321000</v>
      </c>
      <c r="D16" s="6">
        <v>1979000</v>
      </c>
      <c r="E16" s="6">
        <v>1297000</v>
      </c>
      <c r="F16" s="4" t="s">
        <v>4</v>
      </c>
    </row>
    <row r="17" spans="1:6" ht="45" x14ac:dyDescent="0.25">
      <c r="A17" s="3" t="s">
        <v>914</v>
      </c>
      <c r="B17" s="4" t="s">
        <v>4</v>
      </c>
      <c r="C17" s="4" t="s">
        <v>4</v>
      </c>
      <c r="D17" s="4" t="s">
        <v>4</v>
      </c>
      <c r="E17" s="4" t="s">
        <v>4</v>
      </c>
      <c r="F17" s="4" t="s">
        <v>4</v>
      </c>
    </row>
    <row r="18" spans="1:6" x14ac:dyDescent="0.25">
      <c r="A18" s="2" t="s">
        <v>915</v>
      </c>
      <c r="B18" s="4" t="s">
        <v>4</v>
      </c>
      <c r="C18" s="4">
        <v>4</v>
      </c>
      <c r="D18" s="4">
        <v>4</v>
      </c>
      <c r="E18" s="4">
        <v>7</v>
      </c>
      <c r="F18" s="4" t="s">
        <v>4</v>
      </c>
    </row>
    <row r="19" spans="1:6" ht="30" x14ac:dyDescent="0.25">
      <c r="A19" s="2" t="s">
        <v>913</v>
      </c>
      <c r="B19" s="4" t="s">
        <v>4</v>
      </c>
      <c r="C19" s="6">
        <v>17000</v>
      </c>
      <c r="D19" s="6">
        <v>878000</v>
      </c>
      <c r="E19" s="6">
        <v>2360000</v>
      </c>
      <c r="F19" s="4" t="s">
        <v>4</v>
      </c>
    </row>
    <row r="20" spans="1:6" x14ac:dyDescent="0.25">
      <c r="A20" s="2" t="s">
        <v>506</v>
      </c>
      <c r="B20" s="4" t="s">
        <v>4</v>
      </c>
      <c r="C20" s="4" t="s">
        <v>4</v>
      </c>
      <c r="D20" s="4" t="s">
        <v>4</v>
      </c>
      <c r="E20" s="4" t="s">
        <v>4</v>
      </c>
      <c r="F20" s="4" t="s">
        <v>4</v>
      </c>
    </row>
    <row r="21" spans="1:6" x14ac:dyDescent="0.25">
      <c r="A21" s="3" t="s">
        <v>471</v>
      </c>
      <c r="B21" s="4" t="s">
        <v>4</v>
      </c>
      <c r="C21" s="4" t="s">
        <v>4</v>
      </c>
      <c r="D21" s="4" t="s">
        <v>4</v>
      </c>
      <c r="E21" s="4" t="s">
        <v>4</v>
      </c>
      <c r="F21" s="4" t="s">
        <v>4</v>
      </c>
    </row>
    <row r="22" spans="1:6" x14ac:dyDescent="0.25">
      <c r="A22" s="2" t="s">
        <v>911</v>
      </c>
      <c r="B22" s="4">
        <v>1</v>
      </c>
      <c r="C22" s="4" t="s">
        <v>4</v>
      </c>
      <c r="D22" s="4">
        <v>1</v>
      </c>
      <c r="E22" s="4">
        <v>1</v>
      </c>
      <c r="F22" s="4" t="s">
        <v>4</v>
      </c>
    </row>
    <row r="23" spans="1:6" ht="30" x14ac:dyDescent="0.25">
      <c r="A23" s="2" t="s">
        <v>912</v>
      </c>
      <c r="B23" s="6">
        <v>100000</v>
      </c>
      <c r="C23" s="4" t="s">
        <v>4</v>
      </c>
      <c r="D23" s="6">
        <v>100000</v>
      </c>
      <c r="E23" s="6">
        <v>25000</v>
      </c>
      <c r="F23" s="4" t="s">
        <v>4</v>
      </c>
    </row>
    <row r="24" spans="1:6" ht="30" x14ac:dyDescent="0.25">
      <c r="A24" s="2" t="s">
        <v>913</v>
      </c>
      <c r="B24" s="6">
        <v>100000</v>
      </c>
      <c r="C24" s="4" t="s">
        <v>4</v>
      </c>
      <c r="D24" s="6">
        <v>100000</v>
      </c>
      <c r="E24" s="6">
        <v>25000</v>
      </c>
      <c r="F24" s="4" t="s">
        <v>4</v>
      </c>
    </row>
    <row r="25" spans="1:6" ht="45" x14ac:dyDescent="0.25">
      <c r="A25" s="3" t="s">
        <v>914</v>
      </c>
      <c r="B25" s="4" t="s">
        <v>4</v>
      </c>
      <c r="C25" s="4" t="s">
        <v>4</v>
      </c>
      <c r="D25" s="4" t="s">
        <v>4</v>
      </c>
      <c r="E25" s="4" t="s">
        <v>4</v>
      </c>
      <c r="F25" s="4" t="s">
        <v>4</v>
      </c>
    </row>
    <row r="26" spans="1:6" x14ac:dyDescent="0.25">
      <c r="A26" s="2" t="s">
        <v>915</v>
      </c>
      <c r="B26" s="4" t="s">
        <v>4</v>
      </c>
      <c r="C26" s="4" t="s">
        <v>4</v>
      </c>
      <c r="D26" s="4" t="s">
        <v>4</v>
      </c>
      <c r="E26" s="4">
        <v>1</v>
      </c>
      <c r="F26" s="4" t="s">
        <v>4</v>
      </c>
    </row>
    <row r="27" spans="1:6" ht="30" x14ac:dyDescent="0.25">
      <c r="A27" s="2" t="s">
        <v>913</v>
      </c>
      <c r="B27" s="4" t="s">
        <v>4</v>
      </c>
      <c r="C27" s="4" t="s">
        <v>4</v>
      </c>
      <c r="D27" s="4" t="s">
        <v>4</v>
      </c>
      <c r="E27" s="6">
        <v>25000</v>
      </c>
      <c r="F27" s="4" t="s">
        <v>4</v>
      </c>
    </row>
    <row r="28" spans="1:6" x14ac:dyDescent="0.25">
      <c r="A28" s="2" t="s">
        <v>217</v>
      </c>
      <c r="B28" s="4" t="s">
        <v>4</v>
      </c>
      <c r="C28" s="4" t="s">
        <v>4</v>
      </c>
      <c r="D28" s="4" t="s">
        <v>4</v>
      </c>
      <c r="E28" s="4" t="s">
        <v>4</v>
      </c>
      <c r="F28" s="4" t="s">
        <v>4</v>
      </c>
    </row>
    <row r="29" spans="1:6" x14ac:dyDescent="0.25">
      <c r="A29" s="3" t="s">
        <v>471</v>
      </c>
      <c r="B29" s="4" t="s">
        <v>4</v>
      </c>
      <c r="C29" s="4" t="s">
        <v>4</v>
      </c>
      <c r="D29" s="4" t="s">
        <v>4</v>
      </c>
      <c r="E29" s="4" t="s">
        <v>4</v>
      </c>
      <c r="F29" s="4" t="s">
        <v>4</v>
      </c>
    </row>
    <row r="30" spans="1:6" x14ac:dyDescent="0.25">
      <c r="A30" s="2" t="s">
        <v>911</v>
      </c>
      <c r="B30" s="4" t="s">
        <v>4</v>
      </c>
      <c r="C30" s="4">
        <v>1</v>
      </c>
      <c r="D30" s="4">
        <v>2</v>
      </c>
      <c r="E30" s="4">
        <v>2</v>
      </c>
      <c r="F30" s="4" t="s">
        <v>4</v>
      </c>
    </row>
    <row r="31" spans="1:6" ht="30" x14ac:dyDescent="0.25">
      <c r="A31" s="2" t="s">
        <v>912</v>
      </c>
      <c r="B31" s="4" t="s">
        <v>4</v>
      </c>
      <c r="C31" s="6">
        <v>85000</v>
      </c>
      <c r="D31" s="6">
        <v>34000</v>
      </c>
      <c r="E31" s="6">
        <v>215000</v>
      </c>
      <c r="F31" s="4" t="s">
        <v>4</v>
      </c>
    </row>
    <row r="32" spans="1:6" ht="30" x14ac:dyDescent="0.25">
      <c r="A32" s="2" t="s">
        <v>913</v>
      </c>
      <c r="B32" s="4" t="s">
        <v>4</v>
      </c>
      <c r="C32" s="6">
        <v>85000</v>
      </c>
      <c r="D32" s="6">
        <v>34000</v>
      </c>
      <c r="E32" s="6">
        <v>215000</v>
      </c>
      <c r="F32" s="4" t="s">
        <v>4</v>
      </c>
    </row>
    <row r="33" spans="1:6" ht="45" x14ac:dyDescent="0.25">
      <c r="A33" s="3" t="s">
        <v>914</v>
      </c>
      <c r="B33" s="4" t="s">
        <v>4</v>
      </c>
      <c r="C33" s="4" t="s">
        <v>4</v>
      </c>
      <c r="D33" s="4" t="s">
        <v>4</v>
      </c>
      <c r="E33" s="4" t="s">
        <v>4</v>
      </c>
      <c r="F33" s="4" t="s">
        <v>4</v>
      </c>
    </row>
    <row r="34" spans="1:6" x14ac:dyDescent="0.25">
      <c r="A34" s="2" t="s">
        <v>915</v>
      </c>
      <c r="B34" s="4">
        <v>1</v>
      </c>
      <c r="C34" s="4" t="s">
        <v>4</v>
      </c>
      <c r="D34" s="4">
        <v>1</v>
      </c>
      <c r="E34" s="4">
        <v>1</v>
      </c>
      <c r="F34" s="4" t="s">
        <v>4</v>
      </c>
    </row>
    <row r="35" spans="1:6" ht="30" x14ac:dyDescent="0.25">
      <c r="A35" s="2" t="s">
        <v>913</v>
      </c>
      <c r="B35" s="6">
        <v>9000</v>
      </c>
      <c r="C35" s="4" t="s">
        <v>4</v>
      </c>
      <c r="D35" s="6">
        <v>9000</v>
      </c>
      <c r="E35" s="6">
        <v>39000</v>
      </c>
      <c r="F35" s="4" t="s">
        <v>4</v>
      </c>
    </row>
    <row r="36" spans="1:6" x14ac:dyDescent="0.25">
      <c r="A36" s="2" t="s">
        <v>219</v>
      </c>
      <c r="B36" s="4" t="s">
        <v>4</v>
      </c>
      <c r="C36" s="4" t="s">
        <v>4</v>
      </c>
      <c r="D36" s="4" t="s">
        <v>4</v>
      </c>
      <c r="E36" s="4" t="s">
        <v>4</v>
      </c>
      <c r="F36" s="4" t="s">
        <v>4</v>
      </c>
    </row>
    <row r="37" spans="1:6" x14ac:dyDescent="0.25">
      <c r="A37" s="3" t="s">
        <v>471</v>
      </c>
      <c r="B37" s="4" t="s">
        <v>4</v>
      </c>
      <c r="C37" s="4" t="s">
        <v>4</v>
      </c>
      <c r="D37" s="4" t="s">
        <v>4</v>
      </c>
      <c r="E37" s="4" t="s">
        <v>4</v>
      </c>
      <c r="F37" s="4" t="s">
        <v>4</v>
      </c>
    </row>
    <row r="38" spans="1:6" x14ac:dyDescent="0.25">
      <c r="A38" s="2" t="s">
        <v>911</v>
      </c>
      <c r="B38" s="4" t="s">
        <v>4</v>
      </c>
      <c r="C38" s="4" t="s">
        <v>4</v>
      </c>
      <c r="D38" s="4" t="s">
        <v>4</v>
      </c>
      <c r="E38" s="4">
        <v>2</v>
      </c>
      <c r="F38" s="4" t="s">
        <v>4</v>
      </c>
    </row>
    <row r="39" spans="1:6" ht="30" x14ac:dyDescent="0.25">
      <c r="A39" s="2" t="s">
        <v>912</v>
      </c>
      <c r="B39" s="4" t="s">
        <v>4</v>
      </c>
      <c r="C39" s="4">
        <v>0</v>
      </c>
      <c r="D39" s="4" t="s">
        <v>4</v>
      </c>
      <c r="E39" s="6">
        <v>13000</v>
      </c>
      <c r="F39" s="4" t="s">
        <v>4</v>
      </c>
    </row>
    <row r="40" spans="1:6" ht="30" x14ac:dyDescent="0.25">
      <c r="A40" s="2" t="s">
        <v>913</v>
      </c>
      <c r="B40" s="4" t="s">
        <v>4</v>
      </c>
      <c r="C40" s="4" t="s">
        <v>4</v>
      </c>
      <c r="D40" s="4" t="s">
        <v>4</v>
      </c>
      <c r="E40" s="6">
        <v>13000</v>
      </c>
      <c r="F40" s="4" t="s">
        <v>4</v>
      </c>
    </row>
    <row r="41" spans="1:6" ht="45" x14ac:dyDescent="0.25">
      <c r="A41" s="3" t="s">
        <v>914</v>
      </c>
      <c r="B41" s="4" t="s">
        <v>4</v>
      </c>
      <c r="C41" s="4" t="s">
        <v>4</v>
      </c>
      <c r="D41" s="4" t="s">
        <v>4</v>
      </c>
      <c r="E41" s="4" t="s">
        <v>4</v>
      </c>
      <c r="F41" s="4" t="s">
        <v>4</v>
      </c>
    </row>
    <row r="42" spans="1:6" x14ac:dyDescent="0.25">
      <c r="A42" s="2" t="s">
        <v>915</v>
      </c>
      <c r="B42" s="4" t="s">
        <v>4</v>
      </c>
      <c r="C42" s="4" t="s">
        <v>4</v>
      </c>
      <c r="D42" s="4" t="s">
        <v>4</v>
      </c>
      <c r="E42" s="4">
        <v>1</v>
      </c>
      <c r="F42" s="4" t="s">
        <v>4</v>
      </c>
    </row>
    <row r="43" spans="1:6" ht="30" x14ac:dyDescent="0.25">
      <c r="A43" s="2" t="s">
        <v>913</v>
      </c>
      <c r="B43" s="4" t="s">
        <v>4</v>
      </c>
      <c r="C43" s="4" t="s">
        <v>4</v>
      </c>
      <c r="D43" s="4" t="s">
        <v>4</v>
      </c>
      <c r="E43" s="6">
        <v>12000</v>
      </c>
      <c r="F43" s="4" t="s">
        <v>4</v>
      </c>
    </row>
    <row r="44" spans="1:6" x14ac:dyDescent="0.25">
      <c r="A44" s="2" t="s">
        <v>916</v>
      </c>
      <c r="B44" s="4" t="s">
        <v>4</v>
      </c>
      <c r="C44" s="4" t="s">
        <v>4</v>
      </c>
      <c r="D44" s="4" t="s">
        <v>4</v>
      </c>
      <c r="E44" s="4" t="s">
        <v>4</v>
      </c>
      <c r="F44" s="4" t="s">
        <v>4</v>
      </c>
    </row>
    <row r="45" spans="1:6" x14ac:dyDescent="0.25">
      <c r="A45" s="3" t="s">
        <v>471</v>
      </c>
      <c r="B45" s="4" t="s">
        <v>4</v>
      </c>
      <c r="C45" s="4" t="s">
        <v>4</v>
      </c>
      <c r="D45" s="4" t="s">
        <v>4</v>
      </c>
      <c r="E45" s="4" t="s">
        <v>4</v>
      </c>
      <c r="F45" s="4" t="s">
        <v>4</v>
      </c>
    </row>
    <row r="46" spans="1:6" x14ac:dyDescent="0.25">
      <c r="A46" s="2" t="s">
        <v>910</v>
      </c>
      <c r="B46" s="8">
        <v>2400000</v>
      </c>
      <c r="C46" s="4" t="s">
        <v>4</v>
      </c>
      <c r="D46" s="8">
        <v>2400000</v>
      </c>
      <c r="E46" s="4" t="s">
        <v>4</v>
      </c>
      <c r="F46" s="8">
        <v>3100000</v>
      </c>
    </row>
  </sheetData>
  <mergeCells count="4">
    <mergeCell ref="A1:A3"/>
    <mergeCell ref="B1:C1"/>
    <mergeCell ref="D1:E1"/>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7</v>
      </c>
      <c r="B1" s="7" t="s">
        <v>76</v>
      </c>
      <c r="C1" s="7"/>
      <c r="D1" s="7" t="s">
        <v>1</v>
      </c>
      <c r="E1" s="7"/>
      <c r="F1" s="1"/>
    </row>
    <row r="2" spans="1:6" ht="30" x14ac:dyDescent="0.25">
      <c r="A2" s="1" t="s">
        <v>26</v>
      </c>
      <c r="B2" s="1" t="s">
        <v>2</v>
      </c>
      <c r="C2" s="1" t="s">
        <v>77</v>
      </c>
      <c r="D2" s="1" t="s">
        <v>2</v>
      </c>
      <c r="E2" s="1" t="s">
        <v>77</v>
      </c>
      <c r="F2" s="1" t="s">
        <v>27</v>
      </c>
    </row>
    <row r="3" spans="1:6" x14ac:dyDescent="0.25">
      <c r="A3" s="3" t="s">
        <v>918</v>
      </c>
      <c r="B3" s="4" t="s">
        <v>4</v>
      </c>
      <c r="C3" s="4" t="s">
        <v>4</v>
      </c>
      <c r="D3" s="4" t="s">
        <v>4</v>
      </c>
      <c r="E3" s="4" t="s">
        <v>4</v>
      </c>
      <c r="F3" s="4" t="s">
        <v>4</v>
      </c>
    </row>
    <row r="4" spans="1:6" x14ac:dyDescent="0.25">
      <c r="A4" s="2" t="s">
        <v>919</v>
      </c>
      <c r="B4" s="8">
        <v>1891</v>
      </c>
      <c r="C4" s="8">
        <v>1597</v>
      </c>
      <c r="D4" s="8">
        <v>1656</v>
      </c>
      <c r="E4" s="8">
        <v>1569</v>
      </c>
      <c r="F4" s="4" t="s">
        <v>4</v>
      </c>
    </row>
    <row r="5" spans="1:6" x14ac:dyDescent="0.25">
      <c r="A5" s="2" t="s">
        <v>920</v>
      </c>
      <c r="B5" s="4">
        <v>115</v>
      </c>
      <c r="C5" s="4">
        <v>129</v>
      </c>
      <c r="D5" s="4">
        <v>396</v>
      </c>
      <c r="E5" s="4">
        <v>338</v>
      </c>
      <c r="F5" s="4" t="s">
        <v>4</v>
      </c>
    </row>
    <row r="6" spans="1:6" x14ac:dyDescent="0.25">
      <c r="A6" s="2" t="s">
        <v>521</v>
      </c>
      <c r="B6" s="4">
        <v>-89</v>
      </c>
      <c r="C6" s="4">
        <v>-135</v>
      </c>
      <c r="D6" s="4">
        <v>-211</v>
      </c>
      <c r="E6" s="4">
        <v>-373</v>
      </c>
      <c r="F6" s="4" t="s">
        <v>4</v>
      </c>
    </row>
    <row r="7" spans="1:6" x14ac:dyDescent="0.25">
      <c r="A7" s="2" t="s">
        <v>526</v>
      </c>
      <c r="B7" s="4">
        <v>18</v>
      </c>
      <c r="C7" s="4">
        <v>17</v>
      </c>
      <c r="D7" s="4">
        <v>94</v>
      </c>
      <c r="E7" s="4">
        <v>74</v>
      </c>
      <c r="F7" s="4" t="s">
        <v>4</v>
      </c>
    </row>
    <row r="8" spans="1:6" x14ac:dyDescent="0.25">
      <c r="A8" s="2" t="s">
        <v>921</v>
      </c>
      <c r="B8" s="6">
        <v>1935</v>
      </c>
      <c r="C8" s="6">
        <v>1608</v>
      </c>
      <c r="D8" s="6">
        <v>1935</v>
      </c>
      <c r="E8" s="6">
        <v>1608</v>
      </c>
      <c r="F8" s="4" t="s">
        <v>4</v>
      </c>
    </row>
    <row r="9" spans="1:6" x14ac:dyDescent="0.25">
      <c r="A9" s="3" t="s">
        <v>221</v>
      </c>
      <c r="B9" s="4" t="s">
        <v>4</v>
      </c>
      <c r="C9" s="4" t="s">
        <v>4</v>
      </c>
      <c r="D9" s="4" t="s">
        <v>4</v>
      </c>
      <c r="E9" s="4" t="s">
        <v>4</v>
      </c>
      <c r="F9" s="4" t="s">
        <v>4</v>
      </c>
    </row>
    <row r="10" spans="1:6" x14ac:dyDescent="0.25">
      <c r="A10" s="2" t="s">
        <v>922</v>
      </c>
      <c r="B10" s="4">
        <v>288</v>
      </c>
      <c r="C10" s="4" t="s">
        <v>4</v>
      </c>
      <c r="D10" s="4">
        <v>288</v>
      </c>
      <c r="E10" s="4" t="s">
        <v>4</v>
      </c>
      <c r="F10" s="4">
        <v>201</v>
      </c>
    </row>
    <row r="11" spans="1:6" x14ac:dyDescent="0.25">
      <c r="A11" s="2" t="s">
        <v>550</v>
      </c>
      <c r="B11" s="6">
        <v>1647</v>
      </c>
      <c r="C11" s="4" t="s">
        <v>4</v>
      </c>
      <c r="D11" s="6">
        <v>1647</v>
      </c>
      <c r="E11" s="4" t="s">
        <v>4</v>
      </c>
      <c r="F11" s="6">
        <v>1455</v>
      </c>
    </row>
    <row r="12" spans="1:6" x14ac:dyDescent="0.25">
      <c r="A12" s="2" t="s">
        <v>118</v>
      </c>
      <c r="B12" s="6">
        <v>1935</v>
      </c>
      <c r="C12" s="6">
        <v>1608</v>
      </c>
      <c r="D12" s="6">
        <v>1935</v>
      </c>
      <c r="E12" s="6">
        <v>1608</v>
      </c>
      <c r="F12" s="4" t="s">
        <v>4</v>
      </c>
    </row>
    <row r="13" spans="1:6" x14ac:dyDescent="0.25">
      <c r="A13" s="3" t="s">
        <v>202</v>
      </c>
      <c r="B13" s="4" t="s">
        <v>4</v>
      </c>
      <c r="C13" s="4" t="s">
        <v>4</v>
      </c>
      <c r="D13" s="4" t="s">
        <v>4</v>
      </c>
      <c r="E13" s="4" t="s">
        <v>4</v>
      </c>
      <c r="F13" s="4" t="s">
        <v>4</v>
      </c>
    </row>
    <row r="14" spans="1:6" x14ac:dyDescent="0.25">
      <c r="A14" s="2" t="s">
        <v>562</v>
      </c>
      <c r="B14" s="6">
        <v>9865</v>
      </c>
      <c r="C14" s="4" t="s">
        <v>4</v>
      </c>
      <c r="D14" s="6">
        <v>9865</v>
      </c>
      <c r="E14" s="4" t="s">
        <v>4</v>
      </c>
      <c r="F14" s="6">
        <v>9572</v>
      </c>
    </row>
    <row r="15" spans="1:6" x14ac:dyDescent="0.25">
      <c r="A15" s="2" t="s">
        <v>563</v>
      </c>
      <c r="B15" s="6">
        <v>357269</v>
      </c>
      <c r="C15" s="4" t="s">
        <v>4</v>
      </c>
      <c r="D15" s="6">
        <v>357269</v>
      </c>
      <c r="E15" s="4" t="s">
        <v>4</v>
      </c>
      <c r="F15" s="6">
        <v>318627</v>
      </c>
    </row>
    <row r="16" spans="1:6" x14ac:dyDescent="0.25">
      <c r="A16" s="2" t="s">
        <v>923</v>
      </c>
      <c r="B16" s="6">
        <v>367134</v>
      </c>
      <c r="C16" s="4" t="s">
        <v>4</v>
      </c>
      <c r="D16" s="6">
        <v>367134</v>
      </c>
      <c r="E16" s="4" t="s">
        <v>4</v>
      </c>
      <c r="F16" s="6">
        <v>328199</v>
      </c>
    </row>
    <row r="17" spans="1:6" x14ac:dyDescent="0.25">
      <c r="A17" s="2" t="s">
        <v>219</v>
      </c>
      <c r="B17" s="4" t="s">
        <v>4</v>
      </c>
      <c r="C17" s="4" t="s">
        <v>4</v>
      </c>
      <c r="D17" s="4" t="s">
        <v>4</v>
      </c>
      <c r="E17" s="4" t="s">
        <v>4</v>
      </c>
      <c r="F17" s="4" t="s">
        <v>4</v>
      </c>
    </row>
    <row r="18" spans="1:6" x14ac:dyDescent="0.25">
      <c r="A18" s="3" t="s">
        <v>918</v>
      </c>
      <c r="B18" s="4" t="s">
        <v>4</v>
      </c>
      <c r="C18" s="4" t="s">
        <v>4</v>
      </c>
      <c r="D18" s="4" t="s">
        <v>4</v>
      </c>
      <c r="E18" s="4" t="s">
        <v>4</v>
      </c>
      <c r="F18" s="4" t="s">
        <v>4</v>
      </c>
    </row>
    <row r="19" spans="1:6" x14ac:dyDescent="0.25">
      <c r="A19" s="2" t="s">
        <v>919</v>
      </c>
      <c r="B19" s="4">
        <v>14</v>
      </c>
      <c r="C19" s="4">
        <v>16</v>
      </c>
      <c r="D19" s="4">
        <v>18</v>
      </c>
      <c r="E19" s="4">
        <v>20</v>
      </c>
      <c r="F19" s="4" t="s">
        <v>4</v>
      </c>
    </row>
    <row r="20" spans="1:6" x14ac:dyDescent="0.25">
      <c r="A20" s="2" t="s">
        <v>920</v>
      </c>
      <c r="B20" s="4">
        <v>-3</v>
      </c>
      <c r="C20" s="4" t="s">
        <v>4</v>
      </c>
      <c r="D20" s="4">
        <v>-13</v>
      </c>
      <c r="E20" s="4" t="s">
        <v>4</v>
      </c>
      <c r="F20" s="4" t="s">
        <v>4</v>
      </c>
    </row>
    <row r="21" spans="1:6" x14ac:dyDescent="0.25">
      <c r="A21" s="2" t="s">
        <v>521</v>
      </c>
      <c r="B21" s="4">
        <v>-3</v>
      </c>
      <c r="C21" s="4" t="s">
        <v>4</v>
      </c>
      <c r="D21" s="4">
        <v>-3</v>
      </c>
      <c r="E21" s="4">
        <v>-15</v>
      </c>
      <c r="F21" s="4" t="s">
        <v>4</v>
      </c>
    </row>
    <row r="22" spans="1:6" x14ac:dyDescent="0.25">
      <c r="A22" s="2" t="s">
        <v>526</v>
      </c>
      <c r="B22" s="4">
        <v>5</v>
      </c>
      <c r="C22" s="4">
        <v>2</v>
      </c>
      <c r="D22" s="4">
        <v>11</v>
      </c>
      <c r="E22" s="4">
        <v>13</v>
      </c>
      <c r="F22" s="4" t="s">
        <v>4</v>
      </c>
    </row>
    <row r="23" spans="1:6" x14ac:dyDescent="0.25">
      <c r="A23" s="2" t="s">
        <v>921</v>
      </c>
      <c r="B23" s="4">
        <v>13</v>
      </c>
      <c r="C23" s="4">
        <v>18</v>
      </c>
      <c r="D23" s="4">
        <v>13</v>
      </c>
      <c r="E23" s="4">
        <v>18</v>
      </c>
      <c r="F23" s="4" t="s">
        <v>4</v>
      </c>
    </row>
    <row r="24" spans="1:6" x14ac:dyDescent="0.25">
      <c r="A24" s="3" t="s">
        <v>221</v>
      </c>
      <c r="B24" s="4" t="s">
        <v>4</v>
      </c>
      <c r="C24" s="4" t="s">
        <v>4</v>
      </c>
      <c r="D24" s="4" t="s">
        <v>4</v>
      </c>
      <c r="E24" s="4" t="s">
        <v>4</v>
      </c>
      <c r="F24" s="4" t="s">
        <v>4</v>
      </c>
    </row>
    <row r="25" spans="1:6" x14ac:dyDescent="0.25">
      <c r="A25" s="2" t="s">
        <v>922</v>
      </c>
      <c r="B25" s="4">
        <v>4</v>
      </c>
      <c r="C25" s="4" t="s">
        <v>4</v>
      </c>
      <c r="D25" s="4">
        <v>4</v>
      </c>
      <c r="E25" s="4" t="s">
        <v>4</v>
      </c>
      <c r="F25" s="4">
        <v>7</v>
      </c>
    </row>
    <row r="26" spans="1:6" x14ac:dyDescent="0.25">
      <c r="A26" s="2" t="s">
        <v>550</v>
      </c>
      <c r="B26" s="4">
        <v>9</v>
      </c>
      <c r="C26" s="4" t="s">
        <v>4</v>
      </c>
      <c r="D26" s="4">
        <v>9</v>
      </c>
      <c r="E26" s="4" t="s">
        <v>4</v>
      </c>
      <c r="F26" s="4">
        <v>11</v>
      </c>
    </row>
    <row r="27" spans="1:6" x14ac:dyDescent="0.25">
      <c r="A27" s="2" t="s">
        <v>118</v>
      </c>
      <c r="B27" s="4">
        <v>13</v>
      </c>
      <c r="C27" s="4">
        <v>18</v>
      </c>
      <c r="D27" s="4">
        <v>13</v>
      </c>
      <c r="E27" s="4">
        <v>18</v>
      </c>
      <c r="F27" s="4" t="s">
        <v>4</v>
      </c>
    </row>
    <row r="28" spans="1:6" x14ac:dyDescent="0.25">
      <c r="A28" s="3" t="s">
        <v>202</v>
      </c>
      <c r="B28" s="4" t="s">
        <v>4</v>
      </c>
      <c r="C28" s="4" t="s">
        <v>4</v>
      </c>
      <c r="D28" s="4" t="s">
        <v>4</v>
      </c>
      <c r="E28" s="4" t="s">
        <v>4</v>
      </c>
      <c r="F28" s="4" t="s">
        <v>4</v>
      </c>
    </row>
    <row r="29" spans="1:6" x14ac:dyDescent="0.25">
      <c r="A29" s="2" t="s">
        <v>562</v>
      </c>
      <c r="B29" s="4">
        <v>26</v>
      </c>
      <c r="C29" s="4" t="s">
        <v>4</v>
      </c>
      <c r="D29" s="4">
        <v>26</v>
      </c>
      <c r="E29" s="4" t="s">
        <v>4</v>
      </c>
      <c r="F29" s="4">
        <v>33</v>
      </c>
    </row>
    <row r="30" spans="1:6" x14ac:dyDescent="0.25">
      <c r="A30" s="2" t="s">
        <v>563</v>
      </c>
      <c r="B30" s="6">
        <v>1424</v>
      </c>
      <c r="C30" s="4" t="s">
        <v>4</v>
      </c>
      <c r="D30" s="6">
        <v>1424</v>
      </c>
      <c r="E30" s="4" t="s">
        <v>4</v>
      </c>
      <c r="F30" s="6">
        <v>1639</v>
      </c>
    </row>
    <row r="31" spans="1:6" x14ac:dyDescent="0.25">
      <c r="A31" s="2" t="s">
        <v>923</v>
      </c>
      <c r="B31" s="6">
        <v>1450</v>
      </c>
      <c r="C31" s="4" t="s">
        <v>4</v>
      </c>
      <c r="D31" s="6">
        <v>1450</v>
      </c>
      <c r="E31" s="4" t="s">
        <v>4</v>
      </c>
      <c r="F31" s="6">
        <v>1672</v>
      </c>
    </row>
    <row r="32" spans="1:6" x14ac:dyDescent="0.25">
      <c r="A32" s="2" t="s">
        <v>319</v>
      </c>
      <c r="B32" s="4" t="s">
        <v>4</v>
      </c>
      <c r="C32" s="4" t="s">
        <v>4</v>
      </c>
      <c r="D32" s="4" t="s">
        <v>4</v>
      </c>
      <c r="E32" s="4" t="s">
        <v>4</v>
      </c>
      <c r="F32" s="4" t="s">
        <v>4</v>
      </c>
    </row>
    <row r="33" spans="1:6" x14ac:dyDescent="0.25">
      <c r="A33" s="3" t="s">
        <v>918</v>
      </c>
      <c r="B33" s="4" t="s">
        <v>4</v>
      </c>
      <c r="C33" s="4" t="s">
        <v>4</v>
      </c>
      <c r="D33" s="4" t="s">
        <v>4</v>
      </c>
      <c r="E33" s="4" t="s">
        <v>4</v>
      </c>
      <c r="F33" s="4" t="s">
        <v>4</v>
      </c>
    </row>
    <row r="34" spans="1:6" x14ac:dyDescent="0.25">
      <c r="A34" s="2" t="s">
        <v>919</v>
      </c>
      <c r="B34" s="4">
        <v>592</v>
      </c>
      <c r="C34" s="4">
        <v>416</v>
      </c>
      <c r="D34" s="4">
        <v>462</v>
      </c>
      <c r="E34" s="4">
        <v>393</v>
      </c>
      <c r="F34" s="4" t="s">
        <v>4</v>
      </c>
    </row>
    <row r="35" spans="1:6" x14ac:dyDescent="0.25">
      <c r="A35" s="2" t="s">
        <v>920</v>
      </c>
      <c r="B35" s="4">
        <v>104</v>
      </c>
      <c r="C35" s="4">
        <v>40</v>
      </c>
      <c r="D35" s="4">
        <v>231</v>
      </c>
      <c r="E35" s="4">
        <v>56</v>
      </c>
      <c r="F35" s="4" t="s">
        <v>4</v>
      </c>
    </row>
    <row r="36" spans="1:6" x14ac:dyDescent="0.25">
      <c r="A36" s="2" t="s">
        <v>521</v>
      </c>
      <c r="B36" s="4">
        <v>-24</v>
      </c>
      <c r="C36" s="4" t="s">
        <v>4</v>
      </c>
      <c r="D36" s="4">
        <v>-76</v>
      </c>
      <c r="E36" s="4" t="s">
        <v>4</v>
      </c>
      <c r="F36" s="4" t="s">
        <v>4</v>
      </c>
    </row>
    <row r="37" spans="1:6" x14ac:dyDescent="0.25">
      <c r="A37" s="2" t="s">
        <v>526</v>
      </c>
      <c r="B37" s="4">
        <v>1</v>
      </c>
      <c r="C37" s="4">
        <v>3</v>
      </c>
      <c r="D37" s="4">
        <v>56</v>
      </c>
      <c r="E37" s="4">
        <v>10</v>
      </c>
      <c r="F37" s="4" t="s">
        <v>4</v>
      </c>
    </row>
    <row r="38" spans="1:6" x14ac:dyDescent="0.25">
      <c r="A38" s="2" t="s">
        <v>921</v>
      </c>
      <c r="B38" s="4">
        <v>673</v>
      </c>
      <c r="C38" s="4">
        <v>459</v>
      </c>
      <c r="D38" s="4">
        <v>673</v>
      </c>
      <c r="E38" s="4">
        <v>459</v>
      </c>
      <c r="F38" s="4" t="s">
        <v>4</v>
      </c>
    </row>
    <row r="39" spans="1:6" x14ac:dyDescent="0.25">
      <c r="A39" s="3" t="s">
        <v>221</v>
      </c>
      <c r="B39" s="4" t="s">
        <v>4</v>
      </c>
      <c r="C39" s="4" t="s">
        <v>4</v>
      </c>
      <c r="D39" s="4" t="s">
        <v>4</v>
      </c>
      <c r="E39" s="4" t="s">
        <v>4</v>
      </c>
      <c r="F39" s="4" t="s">
        <v>4</v>
      </c>
    </row>
    <row r="40" spans="1:6" x14ac:dyDescent="0.25">
      <c r="A40" s="2" t="s">
        <v>922</v>
      </c>
      <c r="B40" s="4">
        <v>212</v>
      </c>
      <c r="C40" s="4" t="s">
        <v>4</v>
      </c>
      <c r="D40" s="4">
        <v>212</v>
      </c>
      <c r="E40" s="4" t="s">
        <v>4</v>
      </c>
      <c r="F40" s="4">
        <v>94</v>
      </c>
    </row>
    <row r="41" spans="1:6" x14ac:dyDescent="0.25">
      <c r="A41" s="2" t="s">
        <v>550</v>
      </c>
      <c r="B41" s="4">
        <v>461</v>
      </c>
      <c r="C41" s="4" t="s">
        <v>4</v>
      </c>
      <c r="D41" s="4">
        <v>461</v>
      </c>
      <c r="E41" s="4" t="s">
        <v>4</v>
      </c>
      <c r="F41" s="4">
        <v>368</v>
      </c>
    </row>
    <row r="42" spans="1:6" x14ac:dyDescent="0.25">
      <c r="A42" s="2" t="s">
        <v>118</v>
      </c>
      <c r="B42" s="4">
        <v>673</v>
      </c>
      <c r="C42" s="4">
        <v>459</v>
      </c>
      <c r="D42" s="4">
        <v>673</v>
      </c>
      <c r="E42" s="4">
        <v>459</v>
      </c>
      <c r="F42" s="4" t="s">
        <v>4</v>
      </c>
    </row>
    <row r="43" spans="1:6" x14ac:dyDescent="0.25">
      <c r="A43" s="3" t="s">
        <v>202</v>
      </c>
      <c r="B43" s="4" t="s">
        <v>4</v>
      </c>
      <c r="C43" s="4" t="s">
        <v>4</v>
      </c>
      <c r="D43" s="4" t="s">
        <v>4</v>
      </c>
      <c r="E43" s="4" t="s">
        <v>4</v>
      </c>
      <c r="F43" s="4" t="s">
        <v>4</v>
      </c>
    </row>
    <row r="44" spans="1:6" x14ac:dyDescent="0.25">
      <c r="A44" s="2" t="s">
        <v>562</v>
      </c>
      <c r="B44" s="6">
        <v>7448</v>
      </c>
      <c r="C44" s="4" t="s">
        <v>4</v>
      </c>
      <c r="D44" s="6">
        <v>7448</v>
      </c>
      <c r="E44" s="4" t="s">
        <v>4</v>
      </c>
      <c r="F44" s="6">
        <v>6499</v>
      </c>
    </row>
    <row r="45" spans="1:6" x14ac:dyDescent="0.25">
      <c r="A45" s="2" t="s">
        <v>563</v>
      </c>
      <c r="B45" s="6">
        <v>115156</v>
      </c>
      <c r="C45" s="4" t="s">
        <v>4</v>
      </c>
      <c r="D45" s="6">
        <v>115156</v>
      </c>
      <c r="E45" s="4" t="s">
        <v>4</v>
      </c>
      <c r="F45" s="6">
        <v>91681</v>
      </c>
    </row>
    <row r="46" spans="1:6" x14ac:dyDescent="0.25">
      <c r="A46" s="2" t="s">
        <v>923</v>
      </c>
      <c r="B46" s="6">
        <v>122604</v>
      </c>
      <c r="C46" s="4" t="s">
        <v>4</v>
      </c>
      <c r="D46" s="6">
        <v>122604</v>
      </c>
      <c r="E46" s="4" t="s">
        <v>4</v>
      </c>
      <c r="F46" s="6">
        <v>98180</v>
      </c>
    </row>
    <row r="47" spans="1:6" x14ac:dyDescent="0.25">
      <c r="A47" s="2" t="s">
        <v>506</v>
      </c>
      <c r="B47" s="4" t="s">
        <v>4</v>
      </c>
      <c r="C47" s="4" t="s">
        <v>4</v>
      </c>
      <c r="D47" s="4" t="s">
        <v>4</v>
      </c>
      <c r="E47" s="4" t="s">
        <v>4</v>
      </c>
      <c r="F47" s="4" t="s">
        <v>4</v>
      </c>
    </row>
    <row r="48" spans="1:6" x14ac:dyDescent="0.25">
      <c r="A48" s="3" t="s">
        <v>918</v>
      </c>
      <c r="B48" s="4" t="s">
        <v>4</v>
      </c>
      <c r="C48" s="4" t="s">
        <v>4</v>
      </c>
      <c r="D48" s="4" t="s">
        <v>4</v>
      </c>
      <c r="E48" s="4" t="s">
        <v>4</v>
      </c>
      <c r="F48" s="4" t="s">
        <v>4</v>
      </c>
    </row>
    <row r="49" spans="1:6" x14ac:dyDescent="0.25">
      <c r="A49" s="2" t="s">
        <v>919</v>
      </c>
      <c r="B49" s="4">
        <v>607</v>
      </c>
      <c r="C49" s="4">
        <v>649</v>
      </c>
      <c r="D49" s="4">
        <v>605</v>
      </c>
      <c r="E49" s="4">
        <v>674</v>
      </c>
      <c r="F49" s="4" t="s">
        <v>4</v>
      </c>
    </row>
    <row r="50" spans="1:6" x14ac:dyDescent="0.25">
      <c r="A50" s="2" t="s">
        <v>920</v>
      </c>
      <c r="B50" s="4">
        <v>17</v>
      </c>
      <c r="C50" s="4">
        <v>59</v>
      </c>
      <c r="D50" s="4">
        <v>63</v>
      </c>
      <c r="E50" s="4">
        <v>243</v>
      </c>
      <c r="F50" s="4" t="s">
        <v>4</v>
      </c>
    </row>
    <row r="51" spans="1:6" x14ac:dyDescent="0.25">
      <c r="A51" s="2" t="s">
        <v>521</v>
      </c>
      <c r="B51" s="4">
        <v>-43</v>
      </c>
      <c r="C51" s="4">
        <v>-130</v>
      </c>
      <c r="D51" s="4">
        <v>-99</v>
      </c>
      <c r="E51" s="4">
        <v>-345</v>
      </c>
      <c r="F51" s="4" t="s">
        <v>4</v>
      </c>
    </row>
    <row r="52" spans="1:6" x14ac:dyDescent="0.25">
      <c r="A52" s="2" t="s">
        <v>526</v>
      </c>
      <c r="B52" s="4">
        <v>11</v>
      </c>
      <c r="C52" s="4">
        <v>3</v>
      </c>
      <c r="D52" s="4">
        <v>23</v>
      </c>
      <c r="E52" s="4">
        <v>9</v>
      </c>
      <c r="F52" s="4" t="s">
        <v>4</v>
      </c>
    </row>
    <row r="53" spans="1:6" x14ac:dyDescent="0.25">
      <c r="A53" s="2" t="s">
        <v>921</v>
      </c>
      <c r="B53" s="4">
        <v>592</v>
      </c>
      <c r="C53" s="4">
        <v>581</v>
      </c>
      <c r="D53" s="4">
        <v>592</v>
      </c>
      <c r="E53" s="4">
        <v>581</v>
      </c>
      <c r="F53" s="4" t="s">
        <v>4</v>
      </c>
    </row>
    <row r="54" spans="1:6" x14ac:dyDescent="0.25">
      <c r="A54" s="3" t="s">
        <v>221</v>
      </c>
      <c r="B54" s="4" t="s">
        <v>4</v>
      </c>
      <c r="C54" s="4" t="s">
        <v>4</v>
      </c>
      <c r="D54" s="4" t="s">
        <v>4</v>
      </c>
      <c r="E54" s="4" t="s">
        <v>4</v>
      </c>
      <c r="F54" s="4" t="s">
        <v>4</v>
      </c>
    </row>
    <row r="55" spans="1:6" x14ac:dyDescent="0.25">
      <c r="A55" s="2" t="s">
        <v>922</v>
      </c>
      <c r="B55" s="4">
        <v>64</v>
      </c>
      <c r="C55" s="4" t="s">
        <v>4</v>
      </c>
      <c r="D55" s="4">
        <v>64</v>
      </c>
      <c r="E55" s="4" t="s">
        <v>4</v>
      </c>
      <c r="F55" s="4">
        <v>66</v>
      </c>
    </row>
    <row r="56" spans="1:6" x14ac:dyDescent="0.25">
      <c r="A56" s="2" t="s">
        <v>550</v>
      </c>
      <c r="B56" s="4">
        <v>528</v>
      </c>
      <c r="C56" s="4" t="s">
        <v>4</v>
      </c>
      <c r="D56" s="4">
        <v>528</v>
      </c>
      <c r="E56" s="4" t="s">
        <v>4</v>
      </c>
      <c r="F56" s="4">
        <v>539</v>
      </c>
    </row>
    <row r="57" spans="1:6" x14ac:dyDescent="0.25">
      <c r="A57" s="2" t="s">
        <v>118</v>
      </c>
      <c r="B57" s="4">
        <v>592</v>
      </c>
      <c r="C57" s="4">
        <v>581</v>
      </c>
      <c r="D57" s="4">
        <v>592</v>
      </c>
      <c r="E57" s="4">
        <v>581</v>
      </c>
      <c r="F57" s="4" t="s">
        <v>4</v>
      </c>
    </row>
    <row r="58" spans="1:6" x14ac:dyDescent="0.25">
      <c r="A58" s="3" t="s">
        <v>202</v>
      </c>
      <c r="B58" s="4" t="s">
        <v>4</v>
      </c>
      <c r="C58" s="4" t="s">
        <v>4</v>
      </c>
      <c r="D58" s="4" t="s">
        <v>4</v>
      </c>
      <c r="E58" s="4" t="s">
        <v>4</v>
      </c>
      <c r="F58" s="4" t="s">
        <v>4</v>
      </c>
    </row>
    <row r="59" spans="1:6" x14ac:dyDescent="0.25">
      <c r="A59" s="2" t="s">
        <v>562</v>
      </c>
      <c r="B59" s="4">
        <v>587</v>
      </c>
      <c r="C59" s="4" t="s">
        <v>4</v>
      </c>
      <c r="D59" s="4">
        <v>587</v>
      </c>
      <c r="E59" s="4" t="s">
        <v>4</v>
      </c>
      <c r="F59" s="4">
        <v>359</v>
      </c>
    </row>
    <row r="60" spans="1:6" x14ac:dyDescent="0.25">
      <c r="A60" s="2" t="s">
        <v>563</v>
      </c>
      <c r="B60" s="6">
        <v>81171</v>
      </c>
      <c r="C60" s="4" t="s">
        <v>4</v>
      </c>
      <c r="D60" s="6">
        <v>81171</v>
      </c>
      <c r="E60" s="4" t="s">
        <v>4</v>
      </c>
      <c r="F60" s="6">
        <v>82975</v>
      </c>
    </row>
    <row r="61" spans="1:6" x14ac:dyDescent="0.25">
      <c r="A61" s="2" t="s">
        <v>923</v>
      </c>
      <c r="B61" s="6">
        <v>81758</v>
      </c>
      <c r="C61" s="4" t="s">
        <v>4</v>
      </c>
      <c r="D61" s="6">
        <v>81758</v>
      </c>
      <c r="E61" s="4" t="s">
        <v>4</v>
      </c>
      <c r="F61" s="6">
        <v>83334</v>
      </c>
    </row>
    <row r="62" spans="1:6" x14ac:dyDescent="0.25">
      <c r="A62" s="2" t="s">
        <v>214</v>
      </c>
      <c r="B62" s="4" t="s">
        <v>4</v>
      </c>
      <c r="C62" s="4" t="s">
        <v>4</v>
      </c>
      <c r="D62" s="4" t="s">
        <v>4</v>
      </c>
      <c r="E62" s="4" t="s">
        <v>4</v>
      </c>
      <c r="F62" s="4" t="s">
        <v>4</v>
      </c>
    </row>
    <row r="63" spans="1:6" x14ac:dyDescent="0.25">
      <c r="A63" s="3" t="s">
        <v>918</v>
      </c>
      <c r="B63" s="4" t="s">
        <v>4</v>
      </c>
      <c r="C63" s="4" t="s">
        <v>4</v>
      </c>
      <c r="D63" s="4" t="s">
        <v>4</v>
      </c>
      <c r="E63" s="4" t="s">
        <v>4</v>
      </c>
      <c r="F63" s="4" t="s">
        <v>4</v>
      </c>
    </row>
    <row r="64" spans="1:6" x14ac:dyDescent="0.25">
      <c r="A64" s="2" t="s">
        <v>919</v>
      </c>
      <c r="B64" s="4">
        <v>353</v>
      </c>
      <c r="C64" s="4">
        <v>283</v>
      </c>
      <c r="D64" s="4">
        <v>321</v>
      </c>
      <c r="E64" s="4">
        <v>261</v>
      </c>
      <c r="F64" s="4" t="s">
        <v>4</v>
      </c>
    </row>
    <row r="65" spans="1:6" x14ac:dyDescent="0.25">
      <c r="A65" s="2" t="s">
        <v>920</v>
      </c>
      <c r="B65" s="4">
        <v>8</v>
      </c>
      <c r="C65" s="4">
        <v>2</v>
      </c>
      <c r="D65" s="4">
        <v>40</v>
      </c>
      <c r="E65" s="4">
        <v>24</v>
      </c>
      <c r="F65" s="4" t="s">
        <v>4</v>
      </c>
    </row>
    <row r="66" spans="1:6" x14ac:dyDescent="0.25">
      <c r="A66" s="2" t="s">
        <v>921</v>
      </c>
      <c r="B66" s="4">
        <v>361</v>
      </c>
      <c r="C66" s="4">
        <v>285</v>
      </c>
      <c r="D66" s="4">
        <v>361</v>
      </c>
      <c r="E66" s="4">
        <v>285</v>
      </c>
      <c r="F66" s="4" t="s">
        <v>4</v>
      </c>
    </row>
    <row r="67" spans="1:6" x14ac:dyDescent="0.25">
      <c r="A67" s="3" t="s">
        <v>221</v>
      </c>
      <c r="B67" s="4" t="s">
        <v>4</v>
      </c>
      <c r="C67" s="4" t="s">
        <v>4</v>
      </c>
      <c r="D67" s="4" t="s">
        <v>4</v>
      </c>
      <c r="E67" s="4" t="s">
        <v>4</v>
      </c>
      <c r="F67" s="4" t="s">
        <v>4</v>
      </c>
    </row>
    <row r="68" spans="1:6" x14ac:dyDescent="0.25">
      <c r="A68" s="2" t="s">
        <v>550</v>
      </c>
      <c r="B68" s="4">
        <v>361</v>
      </c>
      <c r="C68" s="4" t="s">
        <v>4</v>
      </c>
      <c r="D68" s="4">
        <v>361</v>
      </c>
      <c r="E68" s="4" t="s">
        <v>4</v>
      </c>
      <c r="F68" s="4">
        <v>321</v>
      </c>
    </row>
    <row r="69" spans="1:6" x14ac:dyDescent="0.25">
      <c r="A69" s="2" t="s">
        <v>118</v>
      </c>
      <c r="B69" s="4">
        <v>361</v>
      </c>
      <c r="C69" s="4">
        <v>285</v>
      </c>
      <c r="D69" s="4">
        <v>361</v>
      </c>
      <c r="E69" s="4">
        <v>285</v>
      </c>
      <c r="F69" s="4" t="s">
        <v>4</v>
      </c>
    </row>
    <row r="70" spans="1:6" x14ac:dyDescent="0.25">
      <c r="A70" s="3" t="s">
        <v>202</v>
      </c>
      <c r="B70" s="4" t="s">
        <v>4</v>
      </c>
      <c r="C70" s="4" t="s">
        <v>4</v>
      </c>
      <c r="D70" s="4" t="s">
        <v>4</v>
      </c>
      <c r="E70" s="4" t="s">
        <v>4</v>
      </c>
      <c r="F70" s="4" t="s">
        <v>4</v>
      </c>
    </row>
    <row r="71" spans="1:6" x14ac:dyDescent="0.25">
      <c r="A71" s="2" t="s">
        <v>563</v>
      </c>
      <c r="B71" s="6">
        <v>100275</v>
      </c>
      <c r="C71" s="4" t="s">
        <v>4</v>
      </c>
      <c r="D71" s="6">
        <v>100275</v>
      </c>
      <c r="E71" s="4" t="s">
        <v>4</v>
      </c>
      <c r="F71" s="6">
        <v>91609</v>
      </c>
    </row>
    <row r="72" spans="1:6" x14ac:dyDescent="0.25">
      <c r="A72" s="2" t="s">
        <v>923</v>
      </c>
      <c r="B72" s="6">
        <v>100275</v>
      </c>
      <c r="C72" s="4" t="s">
        <v>4</v>
      </c>
      <c r="D72" s="6">
        <v>100275</v>
      </c>
      <c r="E72" s="4" t="s">
        <v>4</v>
      </c>
      <c r="F72" s="6">
        <v>91609</v>
      </c>
    </row>
    <row r="73" spans="1:6" x14ac:dyDescent="0.25">
      <c r="A73" s="2" t="s">
        <v>215</v>
      </c>
      <c r="B73" s="4" t="s">
        <v>4</v>
      </c>
      <c r="C73" s="4" t="s">
        <v>4</v>
      </c>
      <c r="D73" s="4" t="s">
        <v>4</v>
      </c>
      <c r="E73" s="4" t="s">
        <v>4</v>
      </c>
      <c r="F73" s="4" t="s">
        <v>4</v>
      </c>
    </row>
    <row r="74" spans="1:6" x14ac:dyDescent="0.25">
      <c r="A74" s="3" t="s">
        <v>918</v>
      </c>
      <c r="B74" s="4" t="s">
        <v>4</v>
      </c>
      <c r="C74" s="4" t="s">
        <v>4</v>
      </c>
      <c r="D74" s="4" t="s">
        <v>4</v>
      </c>
      <c r="E74" s="4" t="s">
        <v>4</v>
      </c>
      <c r="F74" s="4" t="s">
        <v>4</v>
      </c>
    </row>
    <row r="75" spans="1:6" x14ac:dyDescent="0.25">
      <c r="A75" s="2" t="s">
        <v>919</v>
      </c>
      <c r="B75" s="4">
        <v>30</v>
      </c>
      <c r="C75" s="4">
        <v>28</v>
      </c>
      <c r="D75" s="4">
        <v>29</v>
      </c>
      <c r="E75" s="4">
        <v>25</v>
      </c>
      <c r="F75" s="4" t="s">
        <v>4</v>
      </c>
    </row>
    <row r="76" spans="1:6" x14ac:dyDescent="0.25">
      <c r="A76" s="2" t="s">
        <v>920</v>
      </c>
      <c r="B76" s="4">
        <v>-3</v>
      </c>
      <c r="C76" s="4">
        <v>-1</v>
      </c>
      <c r="D76" s="4">
        <v>-2</v>
      </c>
      <c r="E76" s="4">
        <v>2</v>
      </c>
      <c r="F76" s="4" t="s">
        <v>4</v>
      </c>
    </row>
    <row r="77" spans="1:6" x14ac:dyDescent="0.25">
      <c r="A77" s="2" t="s">
        <v>921</v>
      </c>
      <c r="B77" s="4">
        <v>27</v>
      </c>
      <c r="C77" s="4">
        <v>27</v>
      </c>
      <c r="D77" s="4">
        <v>27</v>
      </c>
      <c r="E77" s="4">
        <v>27</v>
      </c>
      <c r="F77" s="4" t="s">
        <v>4</v>
      </c>
    </row>
    <row r="78" spans="1:6" x14ac:dyDescent="0.25">
      <c r="A78" s="3" t="s">
        <v>221</v>
      </c>
      <c r="B78" s="4" t="s">
        <v>4</v>
      </c>
      <c r="C78" s="4" t="s">
        <v>4</v>
      </c>
      <c r="D78" s="4" t="s">
        <v>4</v>
      </c>
      <c r="E78" s="4" t="s">
        <v>4</v>
      </c>
      <c r="F78" s="4" t="s">
        <v>4</v>
      </c>
    </row>
    <row r="79" spans="1:6" x14ac:dyDescent="0.25">
      <c r="A79" s="2" t="s">
        <v>550</v>
      </c>
      <c r="B79" s="4">
        <v>27</v>
      </c>
      <c r="C79" s="4" t="s">
        <v>4</v>
      </c>
      <c r="D79" s="4">
        <v>27</v>
      </c>
      <c r="E79" s="4" t="s">
        <v>4</v>
      </c>
      <c r="F79" s="4">
        <v>29</v>
      </c>
    </row>
    <row r="80" spans="1:6" x14ac:dyDescent="0.25">
      <c r="A80" s="2" t="s">
        <v>118</v>
      </c>
      <c r="B80" s="4">
        <v>27</v>
      </c>
      <c r="C80" s="4">
        <v>27</v>
      </c>
      <c r="D80" s="4">
        <v>27</v>
      </c>
      <c r="E80" s="4">
        <v>27</v>
      </c>
      <c r="F80" s="4" t="s">
        <v>4</v>
      </c>
    </row>
    <row r="81" spans="1:6" x14ac:dyDescent="0.25">
      <c r="A81" s="3" t="s">
        <v>202</v>
      </c>
      <c r="B81" s="4" t="s">
        <v>4</v>
      </c>
      <c r="C81" s="4" t="s">
        <v>4</v>
      </c>
      <c r="D81" s="4" t="s">
        <v>4</v>
      </c>
      <c r="E81" s="4" t="s">
        <v>4</v>
      </c>
      <c r="F81" s="4" t="s">
        <v>4</v>
      </c>
    </row>
    <row r="82" spans="1:6" x14ac:dyDescent="0.25">
      <c r="A82" s="2" t="s">
        <v>563</v>
      </c>
      <c r="B82" s="6">
        <v>7539</v>
      </c>
      <c r="C82" s="4" t="s">
        <v>4</v>
      </c>
      <c r="D82" s="6">
        <v>7539</v>
      </c>
      <c r="E82" s="4" t="s">
        <v>4</v>
      </c>
      <c r="F82" s="6">
        <v>8301</v>
      </c>
    </row>
    <row r="83" spans="1:6" x14ac:dyDescent="0.25">
      <c r="A83" s="2" t="s">
        <v>923</v>
      </c>
      <c r="B83" s="6">
        <v>7539</v>
      </c>
      <c r="C83" s="4" t="s">
        <v>4</v>
      </c>
      <c r="D83" s="6">
        <v>7539</v>
      </c>
      <c r="E83" s="4" t="s">
        <v>4</v>
      </c>
      <c r="F83" s="6">
        <v>8301</v>
      </c>
    </row>
    <row r="84" spans="1:6" x14ac:dyDescent="0.25">
      <c r="A84" s="2" t="s">
        <v>216</v>
      </c>
      <c r="B84" s="4" t="s">
        <v>4</v>
      </c>
      <c r="C84" s="4" t="s">
        <v>4</v>
      </c>
      <c r="D84" s="4" t="s">
        <v>4</v>
      </c>
      <c r="E84" s="4" t="s">
        <v>4</v>
      </c>
      <c r="F84" s="4" t="s">
        <v>4</v>
      </c>
    </row>
    <row r="85" spans="1:6" x14ac:dyDescent="0.25">
      <c r="A85" s="3" t="s">
        <v>918</v>
      </c>
      <c r="B85" s="4" t="s">
        <v>4</v>
      </c>
      <c r="C85" s="4" t="s">
        <v>4</v>
      </c>
      <c r="D85" s="4" t="s">
        <v>4</v>
      </c>
      <c r="E85" s="4" t="s">
        <v>4</v>
      </c>
      <c r="F85" s="4" t="s">
        <v>4</v>
      </c>
    </row>
    <row r="86" spans="1:6" x14ac:dyDescent="0.25">
      <c r="A86" s="2" t="s">
        <v>919</v>
      </c>
      <c r="B86" s="4">
        <v>45</v>
      </c>
      <c r="C86" s="4">
        <v>20</v>
      </c>
      <c r="D86" s="4">
        <v>24</v>
      </c>
      <c r="E86" s="4">
        <v>11</v>
      </c>
      <c r="F86" s="4" t="s">
        <v>4</v>
      </c>
    </row>
    <row r="87" spans="1:6" x14ac:dyDescent="0.25">
      <c r="A87" s="2" t="s">
        <v>920</v>
      </c>
      <c r="B87" s="4">
        <v>-12</v>
      </c>
      <c r="C87" s="4">
        <v>3</v>
      </c>
      <c r="D87" s="4">
        <v>9</v>
      </c>
      <c r="E87" s="4">
        <v>12</v>
      </c>
      <c r="F87" s="4" t="s">
        <v>4</v>
      </c>
    </row>
    <row r="88" spans="1:6" x14ac:dyDescent="0.25">
      <c r="A88" s="2" t="s">
        <v>921</v>
      </c>
      <c r="B88" s="4">
        <v>33</v>
      </c>
      <c r="C88" s="4">
        <v>23</v>
      </c>
      <c r="D88" s="4">
        <v>33</v>
      </c>
      <c r="E88" s="4">
        <v>23</v>
      </c>
      <c r="F88" s="4" t="s">
        <v>4</v>
      </c>
    </row>
    <row r="89" spans="1:6" x14ac:dyDescent="0.25">
      <c r="A89" s="3" t="s">
        <v>221</v>
      </c>
      <c r="B89" s="4" t="s">
        <v>4</v>
      </c>
      <c r="C89" s="4" t="s">
        <v>4</v>
      </c>
      <c r="D89" s="4" t="s">
        <v>4</v>
      </c>
      <c r="E89" s="4" t="s">
        <v>4</v>
      </c>
      <c r="F89" s="4" t="s">
        <v>4</v>
      </c>
    </row>
    <row r="90" spans="1:6" x14ac:dyDescent="0.25">
      <c r="A90" s="2" t="s">
        <v>550</v>
      </c>
      <c r="B90" s="4">
        <v>33</v>
      </c>
      <c r="C90" s="4" t="s">
        <v>4</v>
      </c>
      <c r="D90" s="4">
        <v>33</v>
      </c>
      <c r="E90" s="4" t="s">
        <v>4</v>
      </c>
      <c r="F90" s="4">
        <v>24</v>
      </c>
    </row>
    <row r="91" spans="1:6" x14ac:dyDescent="0.25">
      <c r="A91" s="2" t="s">
        <v>118</v>
      </c>
      <c r="B91" s="4">
        <v>33</v>
      </c>
      <c r="C91" s="4">
        <v>23</v>
      </c>
      <c r="D91" s="4">
        <v>33</v>
      </c>
      <c r="E91" s="4">
        <v>23</v>
      </c>
      <c r="F91" s="4" t="s">
        <v>4</v>
      </c>
    </row>
    <row r="92" spans="1:6" x14ac:dyDescent="0.25">
      <c r="A92" s="3" t="s">
        <v>202</v>
      </c>
      <c r="B92" s="4" t="s">
        <v>4</v>
      </c>
      <c r="C92" s="4" t="s">
        <v>4</v>
      </c>
      <c r="D92" s="4" t="s">
        <v>4</v>
      </c>
      <c r="E92" s="4" t="s">
        <v>4</v>
      </c>
      <c r="F92" s="4" t="s">
        <v>4</v>
      </c>
    </row>
    <row r="93" spans="1:6" x14ac:dyDescent="0.25">
      <c r="A93" s="2" t="s">
        <v>563</v>
      </c>
      <c r="B93" s="6">
        <v>9124</v>
      </c>
      <c r="C93" s="4" t="s">
        <v>4</v>
      </c>
      <c r="D93" s="6">
        <v>9124</v>
      </c>
      <c r="E93" s="4" t="s">
        <v>4</v>
      </c>
      <c r="F93" s="6">
        <v>7099</v>
      </c>
    </row>
    <row r="94" spans="1:6" x14ac:dyDescent="0.25">
      <c r="A94" s="2" t="s">
        <v>923</v>
      </c>
      <c r="B94" s="6">
        <v>9124</v>
      </c>
      <c r="C94" s="4" t="s">
        <v>4</v>
      </c>
      <c r="D94" s="6">
        <v>9124</v>
      </c>
      <c r="E94" s="4" t="s">
        <v>4</v>
      </c>
      <c r="F94" s="6">
        <v>7099</v>
      </c>
    </row>
    <row r="95" spans="1:6" x14ac:dyDescent="0.25">
      <c r="A95" s="2" t="s">
        <v>217</v>
      </c>
      <c r="B95" s="4" t="s">
        <v>4</v>
      </c>
      <c r="C95" s="4" t="s">
        <v>4</v>
      </c>
      <c r="D95" s="4" t="s">
        <v>4</v>
      </c>
      <c r="E95" s="4" t="s">
        <v>4</v>
      </c>
      <c r="F95" s="4" t="s">
        <v>4</v>
      </c>
    </row>
    <row r="96" spans="1:6" x14ac:dyDescent="0.25">
      <c r="A96" s="3" t="s">
        <v>918</v>
      </c>
      <c r="B96" s="4" t="s">
        <v>4</v>
      </c>
      <c r="C96" s="4" t="s">
        <v>4</v>
      </c>
      <c r="D96" s="4" t="s">
        <v>4</v>
      </c>
      <c r="E96" s="4" t="s">
        <v>4</v>
      </c>
      <c r="F96" s="4" t="s">
        <v>4</v>
      </c>
    </row>
    <row r="97" spans="1:6" x14ac:dyDescent="0.25">
      <c r="A97" s="2" t="s">
        <v>919</v>
      </c>
      <c r="B97" s="4">
        <v>250</v>
      </c>
      <c r="C97" s="4">
        <v>185</v>
      </c>
      <c r="D97" s="4">
        <v>197</v>
      </c>
      <c r="E97" s="4">
        <v>185</v>
      </c>
      <c r="F97" s="4" t="s">
        <v>4</v>
      </c>
    </row>
    <row r="98" spans="1:6" x14ac:dyDescent="0.25">
      <c r="A98" s="2" t="s">
        <v>920</v>
      </c>
      <c r="B98" s="4">
        <v>4</v>
      </c>
      <c r="C98" s="4">
        <v>26</v>
      </c>
      <c r="D98" s="4">
        <v>68</v>
      </c>
      <c r="E98" s="4">
        <v>1</v>
      </c>
      <c r="F98" s="4" t="s">
        <v>4</v>
      </c>
    </row>
    <row r="99" spans="1:6" x14ac:dyDescent="0.25">
      <c r="A99" s="2" t="s">
        <v>521</v>
      </c>
      <c r="B99" s="4">
        <v>-19</v>
      </c>
      <c r="C99" s="4">
        <v>-5</v>
      </c>
      <c r="D99" s="4">
        <v>-33</v>
      </c>
      <c r="E99" s="4">
        <v>-13</v>
      </c>
      <c r="F99" s="4" t="s">
        <v>4</v>
      </c>
    </row>
    <row r="100" spans="1:6" x14ac:dyDescent="0.25">
      <c r="A100" s="2" t="s">
        <v>526</v>
      </c>
      <c r="B100" s="4">
        <v>1</v>
      </c>
      <c r="C100" s="4">
        <v>9</v>
      </c>
      <c r="D100" s="4">
        <v>4</v>
      </c>
      <c r="E100" s="4">
        <v>42</v>
      </c>
      <c r="F100" s="4" t="s">
        <v>4</v>
      </c>
    </row>
    <row r="101" spans="1:6" x14ac:dyDescent="0.25">
      <c r="A101" s="2" t="s">
        <v>921</v>
      </c>
      <c r="B101" s="4">
        <v>236</v>
      </c>
      <c r="C101" s="4">
        <v>215</v>
      </c>
      <c r="D101" s="4">
        <v>236</v>
      </c>
      <c r="E101" s="4">
        <v>215</v>
      </c>
      <c r="F101" s="4" t="s">
        <v>4</v>
      </c>
    </row>
    <row r="102" spans="1:6" x14ac:dyDescent="0.25">
      <c r="A102" s="3" t="s">
        <v>221</v>
      </c>
      <c r="B102" s="4" t="s">
        <v>4</v>
      </c>
      <c r="C102" s="4" t="s">
        <v>4</v>
      </c>
      <c r="D102" s="4" t="s">
        <v>4</v>
      </c>
      <c r="E102" s="4" t="s">
        <v>4</v>
      </c>
      <c r="F102" s="4" t="s">
        <v>4</v>
      </c>
    </row>
    <row r="103" spans="1:6" x14ac:dyDescent="0.25">
      <c r="A103" s="2" t="s">
        <v>922</v>
      </c>
      <c r="B103" s="4">
        <v>8</v>
      </c>
      <c r="C103" s="4" t="s">
        <v>4</v>
      </c>
      <c r="D103" s="4">
        <v>8</v>
      </c>
      <c r="E103" s="4" t="s">
        <v>4</v>
      </c>
      <c r="F103" s="4">
        <v>34</v>
      </c>
    </row>
    <row r="104" spans="1:6" x14ac:dyDescent="0.25">
      <c r="A104" s="2" t="s">
        <v>550</v>
      </c>
      <c r="B104" s="4">
        <v>228</v>
      </c>
      <c r="C104" s="4" t="s">
        <v>4</v>
      </c>
      <c r="D104" s="4">
        <v>228</v>
      </c>
      <c r="E104" s="4" t="s">
        <v>4</v>
      </c>
      <c r="F104" s="4">
        <v>163</v>
      </c>
    </row>
    <row r="105" spans="1:6" x14ac:dyDescent="0.25">
      <c r="A105" s="2" t="s">
        <v>118</v>
      </c>
      <c r="B105" s="4">
        <v>236</v>
      </c>
      <c r="C105" s="4">
        <v>215</v>
      </c>
      <c r="D105" s="4">
        <v>236</v>
      </c>
      <c r="E105" s="4">
        <v>215</v>
      </c>
      <c r="F105" s="4" t="s">
        <v>4</v>
      </c>
    </row>
    <row r="106" spans="1:6" x14ac:dyDescent="0.25">
      <c r="A106" s="3" t="s">
        <v>202</v>
      </c>
      <c r="B106" s="4" t="s">
        <v>4</v>
      </c>
      <c r="C106" s="4" t="s">
        <v>4</v>
      </c>
      <c r="D106" s="4" t="s">
        <v>4</v>
      </c>
      <c r="E106" s="4" t="s">
        <v>4</v>
      </c>
      <c r="F106" s="4" t="s">
        <v>4</v>
      </c>
    </row>
    <row r="107" spans="1:6" x14ac:dyDescent="0.25">
      <c r="A107" s="2" t="s">
        <v>562</v>
      </c>
      <c r="B107" s="6">
        <v>1804</v>
      </c>
      <c r="C107" s="4" t="s">
        <v>4</v>
      </c>
      <c r="D107" s="6">
        <v>1804</v>
      </c>
      <c r="E107" s="4" t="s">
        <v>4</v>
      </c>
      <c r="F107" s="6">
        <v>2681</v>
      </c>
    </row>
    <row r="108" spans="1:6" x14ac:dyDescent="0.25">
      <c r="A108" s="2" t="s">
        <v>563</v>
      </c>
      <c r="B108" s="6">
        <v>42580</v>
      </c>
      <c r="C108" s="4" t="s">
        <v>4</v>
      </c>
      <c r="D108" s="6">
        <v>42580</v>
      </c>
      <c r="E108" s="4" t="s">
        <v>4</v>
      </c>
      <c r="F108" s="6">
        <v>35323</v>
      </c>
    </row>
    <row r="109" spans="1:6" x14ac:dyDescent="0.25">
      <c r="A109" s="2" t="s">
        <v>923</v>
      </c>
      <c r="B109" s="8">
        <v>44384</v>
      </c>
      <c r="C109" s="4" t="s">
        <v>4</v>
      </c>
      <c r="D109" s="8">
        <v>44384</v>
      </c>
      <c r="E109" s="4" t="s">
        <v>4</v>
      </c>
      <c r="F109" s="8">
        <v>380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 bestFit="1" customWidth="1"/>
    <col min="6" max="9" width="12.28515625" bestFit="1" customWidth="1"/>
    <col min="10" max="13" width="27.5703125" bestFit="1" customWidth="1"/>
    <col min="14" max="14" width="16.85546875" bestFit="1" customWidth="1"/>
  </cols>
  <sheetData>
    <row r="1" spans="1:14" ht="15" customHeight="1" x14ac:dyDescent="0.25">
      <c r="A1" s="7" t="s">
        <v>924</v>
      </c>
      <c r="B1" s="7" t="s">
        <v>76</v>
      </c>
      <c r="C1" s="7"/>
      <c r="D1" s="1" t="s">
        <v>1</v>
      </c>
      <c r="E1" s="7" t="s">
        <v>76</v>
      </c>
      <c r="F1" s="7"/>
      <c r="G1" s="7"/>
      <c r="H1" s="7" t="s">
        <v>1</v>
      </c>
      <c r="I1" s="7"/>
      <c r="J1" s="7" t="s">
        <v>76</v>
      </c>
      <c r="K1" s="7"/>
      <c r="L1" s="7" t="s">
        <v>1</v>
      </c>
      <c r="M1" s="7"/>
      <c r="N1" s="1" t="s">
        <v>827</v>
      </c>
    </row>
    <row r="2" spans="1:14" x14ac:dyDescent="0.25">
      <c r="A2" s="7"/>
      <c r="B2" s="1" t="s">
        <v>2</v>
      </c>
      <c r="C2" s="7" t="s">
        <v>849</v>
      </c>
      <c r="D2" s="1" t="s">
        <v>2</v>
      </c>
      <c r="E2" s="1" t="s">
        <v>849</v>
      </c>
      <c r="F2" s="1" t="s">
        <v>2</v>
      </c>
      <c r="G2" s="1" t="s">
        <v>77</v>
      </c>
      <c r="H2" s="1" t="s">
        <v>2</v>
      </c>
      <c r="I2" s="1" t="s">
        <v>77</v>
      </c>
      <c r="J2" s="1" t="s">
        <v>2</v>
      </c>
      <c r="K2" s="1" t="s">
        <v>77</v>
      </c>
      <c r="L2" s="1" t="s">
        <v>2</v>
      </c>
      <c r="M2" s="1" t="s">
        <v>77</v>
      </c>
      <c r="N2" s="1" t="s">
        <v>927</v>
      </c>
    </row>
    <row r="3" spans="1:14" x14ac:dyDescent="0.25">
      <c r="A3" s="7"/>
      <c r="B3" s="1" t="s">
        <v>909</v>
      </c>
      <c r="C3" s="7"/>
      <c r="D3" s="1" t="s">
        <v>909</v>
      </c>
      <c r="E3" s="1" t="s">
        <v>925</v>
      </c>
      <c r="F3" s="1" t="s">
        <v>926</v>
      </c>
      <c r="G3" s="1" t="s">
        <v>926</v>
      </c>
      <c r="H3" s="1" t="s">
        <v>926</v>
      </c>
      <c r="I3" s="1" t="s">
        <v>926</v>
      </c>
      <c r="J3" s="1" t="s">
        <v>596</v>
      </c>
      <c r="K3" s="1" t="s">
        <v>596</v>
      </c>
      <c r="L3" s="1" t="s">
        <v>596</v>
      </c>
      <c r="M3" s="1" t="s">
        <v>596</v>
      </c>
      <c r="N3" s="1" t="s">
        <v>928</v>
      </c>
    </row>
    <row r="4" spans="1:14" x14ac:dyDescent="0.25">
      <c r="A4" s="7"/>
      <c r="B4" s="1"/>
      <c r="C4" s="7"/>
      <c r="D4" s="1"/>
      <c r="E4" s="1"/>
      <c r="F4" s="1"/>
      <c r="G4" s="1"/>
      <c r="H4" s="1"/>
      <c r="I4" s="1"/>
      <c r="J4" s="1"/>
      <c r="K4" s="1"/>
      <c r="L4" s="1"/>
      <c r="M4" s="1"/>
      <c r="N4" s="1" t="s">
        <v>926</v>
      </c>
    </row>
    <row r="5" spans="1:14" x14ac:dyDescent="0.25">
      <c r="A5" s="7"/>
      <c r="B5" s="1"/>
      <c r="C5" s="7"/>
      <c r="D5" s="1"/>
      <c r="E5" s="1"/>
      <c r="F5" s="1"/>
      <c r="G5" s="1"/>
      <c r="H5" s="1"/>
      <c r="I5" s="1"/>
      <c r="J5" s="1"/>
      <c r="K5" s="1"/>
      <c r="L5" s="1"/>
      <c r="M5" s="1"/>
      <c r="N5" s="1" t="s">
        <v>909</v>
      </c>
    </row>
    <row r="6" spans="1:14" x14ac:dyDescent="0.25">
      <c r="A6" s="3" t="s">
        <v>929</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930</v>
      </c>
      <c r="B7" s="4" t="s">
        <v>4</v>
      </c>
      <c r="C7" s="4" t="s">
        <v>4</v>
      </c>
      <c r="D7" s="4" t="s">
        <v>4</v>
      </c>
      <c r="E7" s="4" t="s">
        <v>4</v>
      </c>
      <c r="F7" s="4" t="s">
        <v>4</v>
      </c>
      <c r="G7" s="4" t="s">
        <v>4</v>
      </c>
      <c r="H7" s="4" t="s">
        <v>4</v>
      </c>
      <c r="I7" s="4" t="s">
        <v>4</v>
      </c>
      <c r="J7" s="4" t="s">
        <v>4</v>
      </c>
      <c r="K7" s="4" t="s">
        <v>4</v>
      </c>
      <c r="L7" s="4" t="s">
        <v>4</v>
      </c>
      <c r="M7" s="4" t="s">
        <v>4</v>
      </c>
      <c r="N7" s="4">
        <v>6</v>
      </c>
    </row>
    <row r="8" spans="1:14" x14ac:dyDescent="0.25">
      <c r="A8" s="2" t="s">
        <v>931</v>
      </c>
      <c r="B8" s="4" t="s">
        <v>4</v>
      </c>
      <c r="C8" s="4" t="s">
        <v>4</v>
      </c>
      <c r="D8" s="4" t="s">
        <v>4</v>
      </c>
      <c r="E8" s="4" t="s">
        <v>4</v>
      </c>
      <c r="F8" s="8">
        <v>102000</v>
      </c>
      <c r="G8" s="8">
        <v>79000</v>
      </c>
      <c r="H8" s="8">
        <v>307000</v>
      </c>
      <c r="I8" s="8">
        <v>79000</v>
      </c>
      <c r="J8" s="8">
        <v>-5500</v>
      </c>
      <c r="K8" s="8">
        <v>12000</v>
      </c>
      <c r="L8" s="8">
        <v>-19000</v>
      </c>
      <c r="M8" s="8">
        <v>35000</v>
      </c>
      <c r="N8" s="4" t="s">
        <v>4</v>
      </c>
    </row>
    <row r="9" spans="1:14" x14ac:dyDescent="0.25">
      <c r="A9" s="3" t="s">
        <v>598</v>
      </c>
      <c r="B9" s="4" t="s">
        <v>4</v>
      </c>
      <c r="C9" s="4" t="s">
        <v>4</v>
      </c>
      <c r="D9" s="4" t="s">
        <v>4</v>
      </c>
      <c r="E9" s="4" t="s">
        <v>4</v>
      </c>
      <c r="F9" s="4" t="s">
        <v>4</v>
      </c>
      <c r="G9" s="4" t="s">
        <v>4</v>
      </c>
      <c r="H9" s="4" t="s">
        <v>4</v>
      </c>
      <c r="I9" s="4" t="s">
        <v>4</v>
      </c>
      <c r="J9" s="4" t="s">
        <v>4</v>
      </c>
      <c r="K9" s="4" t="s">
        <v>4</v>
      </c>
      <c r="L9" s="4" t="s">
        <v>4</v>
      </c>
      <c r="M9" s="4" t="s">
        <v>4</v>
      </c>
      <c r="N9" s="4" t="s">
        <v>4</v>
      </c>
    </row>
    <row r="10" spans="1:14" ht="30" x14ac:dyDescent="0.25">
      <c r="A10" s="2" t="s">
        <v>932</v>
      </c>
      <c r="B10" s="130">
        <v>0.08</v>
      </c>
      <c r="C10" s="4" t="s">
        <v>4</v>
      </c>
      <c r="D10" s="130">
        <v>0.08</v>
      </c>
      <c r="E10" s="4" t="s">
        <v>4</v>
      </c>
      <c r="F10" s="4" t="s">
        <v>4</v>
      </c>
      <c r="G10" s="4" t="s">
        <v>4</v>
      </c>
      <c r="H10" s="4" t="s">
        <v>4</v>
      </c>
      <c r="I10" s="4" t="s">
        <v>4</v>
      </c>
      <c r="J10" s="4" t="s">
        <v>4</v>
      </c>
      <c r="K10" s="4" t="s">
        <v>4</v>
      </c>
      <c r="L10" s="4" t="s">
        <v>4</v>
      </c>
      <c r="M10" s="4" t="s">
        <v>4</v>
      </c>
      <c r="N10" s="4" t="s">
        <v>4</v>
      </c>
    </row>
    <row r="11" spans="1:14" x14ac:dyDescent="0.25">
      <c r="A11" s="2" t="s">
        <v>933</v>
      </c>
      <c r="B11" s="4" t="s">
        <v>4</v>
      </c>
      <c r="C11" s="4" t="s">
        <v>4</v>
      </c>
      <c r="D11" s="4" t="s">
        <v>934</v>
      </c>
      <c r="E11" s="4" t="s">
        <v>4</v>
      </c>
      <c r="F11" s="4" t="s">
        <v>4</v>
      </c>
      <c r="G11" s="4" t="s">
        <v>4</v>
      </c>
      <c r="H11" s="4" t="s">
        <v>4</v>
      </c>
      <c r="I11" s="4" t="s">
        <v>4</v>
      </c>
      <c r="J11" s="4" t="s">
        <v>4</v>
      </c>
      <c r="K11" s="4" t="s">
        <v>4</v>
      </c>
      <c r="L11" s="4" t="s">
        <v>4</v>
      </c>
      <c r="M11" s="4" t="s">
        <v>4</v>
      </c>
      <c r="N11" s="4" t="s">
        <v>4</v>
      </c>
    </row>
    <row r="12" spans="1:14" x14ac:dyDescent="0.25">
      <c r="A12" s="2" t="s">
        <v>935</v>
      </c>
      <c r="B12" s="4" t="s">
        <v>4</v>
      </c>
      <c r="C12" s="4" t="s">
        <v>4</v>
      </c>
      <c r="D12" s="130">
        <v>3.2500000000000001E-2</v>
      </c>
      <c r="E12" s="4" t="s">
        <v>4</v>
      </c>
      <c r="F12" s="4" t="s">
        <v>4</v>
      </c>
      <c r="G12" s="4" t="s">
        <v>4</v>
      </c>
      <c r="H12" s="4" t="s">
        <v>4</v>
      </c>
      <c r="I12" s="4" t="s">
        <v>4</v>
      </c>
      <c r="J12" s="4" t="s">
        <v>4</v>
      </c>
      <c r="K12" s="4" t="s">
        <v>4</v>
      </c>
      <c r="L12" s="4" t="s">
        <v>4</v>
      </c>
      <c r="M12" s="4" t="s">
        <v>4</v>
      </c>
      <c r="N12" s="4" t="s">
        <v>4</v>
      </c>
    </row>
    <row r="13" spans="1:14" x14ac:dyDescent="0.25">
      <c r="A13" s="3" t="s">
        <v>936</v>
      </c>
      <c r="B13" s="4" t="s">
        <v>4</v>
      </c>
      <c r="C13" s="4" t="s">
        <v>4</v>
      </c>
      <c r="D13" s="4" t="s">
        <v>4</v>
      </c>
      <c r="E13" s="4" t="s">
        <v>4</v>
      </c>
      <c r="F13" s="4" t="s">
        <v>4</v>
      </c>
      <c r="G13" s="4" t="s">
        <v>4</v>
      </c>
      <c r="H13" s="4" t="s">
        <v>4</v>
      </c>
      <c r="I13" s="4" t="s">
        <v>4</v>
      </c>
      <c r="J13" s="4" t="s">
        <v>4</v>
      </c>
      <c r="K13" s="4" t="s">
        <v>4</v>
      </c>
      <c r="L13" s="4" t="s">
        <v>4</v>
      </c>
      <c r="M13" s="4" t="s">
        <v>4</v>
      </c>
      <c r="N13" s="4" t="s">
        <v>4</v>
      </c>
    </row>
    <row r="14" spans="1:14" x14ac:dyDescent="0.25">
      <c r="A14" s="2" t="s">
        <v>602</v>
      </c>
      <c r="B14" s="4">
        <v>0</v>
      </c>
      <c r="C14" s="4" t="s">
        <v>4</v>
      </c>
      <c r="D14" s="4">
        <v>0</v>
      </c>
      <c r="E14" s="4" t="s">
        <v>4</v>
      </c>
      <c r="F14" s="4" t="s">
        <v>4</v>
      </c>
      <c r="G14" s="4" t="s">
        <v>4</v>
      </c>
      <c r="H14" s="4" t="s">
        <v>4</v>
      </c>
      <c r="I14" s="4" t="s">
        <v>4</v>
      </c>
      <c r="J14" s="4" t="s">
        <v>4</v>
      </c>
      <c r="K14" s="4" t="s">
        <v>4</v>
      </c>
      <c r="L14" s="4" t="s">
        <v>4</v>
      </c>
      <c r="M14" s="4" t="s">
        <v>4</v>
      </c>
      <c r="N14" s="4" t="s">
        <v>4</v>
      </c>
    </row>
    <row r="15" spans="1:14" x14ac:dyDescent="0.25">
      <c r="A15" s="2" t="s">
        <v>603</v>
      </c>
      <c r="B15" s="6">
        <v>11878</v>
      </c>
      <c r="C15" s="4" t="s">
        <v>4</v>
      </c>
      <c r="D15" s="6">
        <v>11878</v>
      </c>
      <c r="E15" s="4" t="s">
        <v>4</v>
      </c>
      <c r="F15" s="4" t="s">
        <v>4</v>
      </c>
      <c r="G15" s="4" t="s">
        <v>4</v>
      </c>
      <c r="H15" s="4" t="s">
        <v>4</v>
      </c>
      <c r="I15" s="4" t="s">
        <v>4</v>
      </c>
      <c r="J15" s="4" t="s">
        <v>4</v>
      </c>
      <c r="K15" s="4" t="s">
        <v>4</v>
      </c>
      <c r="L15" s="4" t="s">
        <v>4</v>
      </c>
      <c r="M15" s="4" t="s">
        <v>4</v>
      </c>
      <c r="N15" s="4" t="s">
        <v>4</v>
      </c>
    </row>
    <row r="16" spans="1:14" x14ac:dyDescent="0.25">
      <c r="A16" s="2" t="s">
        <v>605</v>
      </c>
      <c r="B16" s="6">
        <v>384056</v>
      </c>
      <c r="C16" s="4" t="s">
        <v>4</v>
      </c>
      <c r="D16" s="6">
        <v>384056</v>
      </c>
      <c r="E16" s="4" t="s">
        <v>4</v>
      </c>
      <c r="F16" s="4" t="s">
        <v>4</v>
      </c>
      <c r="G16" s="4" t="s">
        <v>4</v>
      </c>
      <c r="H16" s="4" t="s">
        <v>4</v>
      </c>
      <c r="I16" s="4" t="s">
        <v>4</v>
      </c>
      <c r="J16" s="4" t="s">
        <v>4</v>
      </c>
      <c r="K16" s="4" t="s">
        <v>4</v>
      </c>
      <c r="L16" s="4" t="s">
        <v>4</v>
      </c>
      <c r="M16" s="4" t="s">
        <v>4</v>
      </c>
      <c r="N16" s="4" t="s">
        <v>4</v>
      </c>
    </row>
    <row r="17" spans="1:14" x14ac:dyDescent="0.25">
      <c r="A17" s="2" t="s">
        <v>118</v>
      </c>
      <c r="B17" s="6">
        <v>395934</v>
      </c>
      <c r="C17" s="4" t="s">
        <v>4</v>
      </c>
      <c r="D17" s="6">
        <v>395934</v>
      </c>
      <c r="E17" s="4" t="s">
        <v>4</v>
      </c>
      <c r="F17" s="4" t="s">
        <v>4</v>
      </c>
      <c r="G17" s="4" t="s">
        <v>4</v>
      </c>
      <c r="H17" s="4" t="s">
        <v>4</v>
      </c>
      <c r="I17" s="4" t="s">
        <v>4</v>
      </c>
      <c r="J17" s="4" t="s">
        <v>4</v>
      </c>
      <c r="K17" s="4" t="s">
        <v>4</v>
      </c>
      <c r="L17" s="4" t="s">
        <v>4</v>
      </c>
      <c r="M17" s="4" t="s">
        <v>4</v>
      </c>
      <c r="N17" s="4" t="s">
        <v>4</v>
      </c>
    </row>
    <row r="18" spans="1:14" x14ac:dyDescent="0.25">
      <c r="A18" s="2" t="s">
        <v>937</v>
      </c>
      <c r="B18" s="6">
        <v>4100000</v>
      </c>
      <c r="C18" s="4" t="s">
        <v>4</v>
      </c>
      <c r="D18" s="6">
        <v>4100000</v>
      </c>
      <c r="E18" s="4" t="s">
        <v>4</v>
      </c>
      <c r="F18" s="4" t="s">
        <v>4</v>
      </c>
      <c r="G18" s="4" t="s">
        <v>4</v>
      </c>
      <c r="H18" s="4" t="s">
        <v>4</v>
      </c>
      <c r="I18" s="4" t="s">
        <v>4</v>
      </c>
      <c r="J18" s="4" t="s">
        <v>4</v>
      </c>
      <c r="K18" s="4" t="s">
        <v>4</v>
      </c>
      <c r="L18" s="4" t="s">
        <v>4</v>
      </c>
      <c r="M18" s="4" t="s">
        <v>4</v>
      </c>
      <c r="N18" s="4" t="s">
        <v>4</v>
      </c>
    </row>
    <row r="19" spans="1:14" x14ac:dyDescent="0.25">
      <c r="A19" s="2" t="s">
        <v>938</v>
      </c>
      <c r="B19" s="6">
        <v>44000</v>
      </c>
      <c r="C19" s="4" t="s">
        <v>4</v>
      </c>
      <c r="D19" s="6">
        <v>125000</v>
      </c>
      <c r="E19" s="4" t="s">
        <v>4</v>
      </c>
      <c r="F19" s="4" t="s">
        <v>4</v>
      </c>
      <c r="G19" s="4" t="s">
        <v>4</v>
      </c>
      <c r="H19" s="4" t="s">
        <v>4</v>
      </c>
      <c r="I19" s="4" t="s">
        <v>4</v>
      </c>
      <c r="J19" s="4" t="s">
        <v>4</v>
      </c>
      <c r="K19" s="4" t="s">
        <v>4</v>
      </c>
      <c r="L19" s="4" t="s">
        <v>4</v>
      </c>
      <c r="M19" s="4" t="s">
        <v>4</v>
      </c>
      <c r="N19" s="4" t="s">
        <v>4</v>
      </c>
    </row>
    <row r="20" spans="1:14" x14ac:dyDescent="0.25">
      <c r="A20" s="3" t="s">
        <v>610</v>
      </c>
      <c r="B20" s="4" t="s">
        <v>4</v>
      </c>
      <c r="C20" s="4" t="s">
        <v>4</v>
      </c>
      <c r="D20" s="4" t="s">
        <v>4</v>
      </c>
      <c r="E20" s="4" t="s">
        <v>4</v>
      </c>
      <c r="F20" s="4" t="s">
        <v>4</v>
      </c>
      <c r="G20" s="4" t="s">
        <v>4</v>
      </c>
      <c r="H20" s="4" t="s">
        <v>4</v>
      </c>
      <c r="I20" s="4" t="s">
        <v>4</v>
      </c>
      <c r="J20" s="4" t="s">
        <v>4</v>
      </c>
      <c r="K20" s="4" t="s">
        <v>4</v>
      </c>
      <c r="L20" s="4" t="s">
        <v>4</v>
      </c>
      <c r="M20" s="4" t="s">
        <v>4</v>
      </c>
      <c r="N20" s="4" t="s">
        <v>4</v>
      </c>
    </row>
    <row r="21" spans="1:14" ht="60" x14ac:dyDescent="0.25">
      <c r="A21" s="2" t="s">
        <v>939</v>
      </c>
      <c r="B21" s="4">
        <v>2</v>
      </c>
      <c r="C21" s="4" t="s">
        <v>4</v>
      </c>
      <c r="D21" s="4">
        <v>2</v>
      </c>
      <c r="E21" s="4" t="s">
        <v>4</v>
      </c>
      <c r="F21" s="4" t="s">
        <v>4</v>
      </c>
      <c r="G21" s="4" t="s">
        <v>4</v>
      </c>
      <c r="H21" s="4" t="s">
        <v>4</v>
      </c>
      <c r="I21" s="4" t="s">
        <v>4</v>
      </c>
      <c r="J21" s="4" t="s">
        <v>4</v>
      </c>
      <c r="K21" s="4" t="s">
        <v>4</v>
      </c>
      <c r="L21" s="4" t="s">
        <v>4</v>
      </c>
      <c r="M21" s="4" t="s">
        <v>4</v>
      </c>
      <c r="N21" s="4" t="s">
        <v>4</v>
      </c>
    </row>
    <row r="22" spans="1:14" ht="60" x14ac:dyDescent="0.25">
      <c r="A22" s="2" t="s">
        <v>940</v>
      </c>
      <c r="B22" s="4" t="s">
        <v>4</v>
      </c>
      <c r="C22" s="4" t="s">
        <v>4</v>
      </c>
      <c r="D22" s="4" t="s">
        <v>941</v>
      </c>
      <c r="E22" s="4" t="s">
        <v>4</v>
      </c>
      <c r="F22" s="4" t="s">
        <v>4</v>
      </c>
      <c r="G22" s="4" t="s">
        <v>4</v>
      </c>
      <c r="H22" s="4" t="s">
        <v>4</v>
      </c>
      <c r="I22" s="4" t="s">
        <v>4</v>
      </c>
      <c r="J22" s="4" t="s">
        <v>4</v>
      </c>
      <c r="K22" s="4" t="s">
        <v>4</v>
      </c>
      <c r="L22" s="4" t="s">
        <v>4</v>
      </c>
      <c r="M22" s="4" t="s">
        <v>4</v>
      </c>
      <c r="N22" s="4" t="s">
        <v>4</v>
      </c>
    </row>
    <row r="23" spans="1:14" x14ac:dyDescent="0.25">
      <c r="A23" s="3" t="s">
        <v>612</v>
      </c>
      <c r="B23" s="4" t="s">
        <v>4</v>
      </c>
      <c r="C23" s="4" t="s">
        <v>4</v>
      </c>
      <c r="D23" s="4" t="s">
        <v>4</v>
      </c>
      <c r="E23" s="4" t="s">
        <v>4</v>
      </c>
      <c r="F23" s="4" t="s">
        <v>4</v>
      </c>
      <c r="G23" s="4" t="s">
        <v>4</v>
      </c>
      <c r="H23" s="4" t="s">
        <v>4</v>
      </c>
      <c r="I23" s="4" t="s">
        <v>4</v>
      </c>
      <c r="J23" s="4" t="s">
        <v>4</v>
      </c>
      <c r="K23" s="4" t="s">
        <v>4</v>
      </c>
      <c r="L23" s="4" t="s">
        <v>4</v>
      </c>
      <c r="M23" s="4" t="s">
        <v>4</v>
      </c>
      <c r="N23" s="4" t="s">
        <v>4</v>
      </c>
    </row>
    <row r="24" spans="1:14" x14ac:dyDescent="0.25">
      <c r="A24" s="2" t="s">
        <v>942</v>
      </c>
      <c r="B24" s="4" t="s">
        <v>4</v>
      </c>
      <c r="C24" s="6">
        <v>103000</v>
      </c>
      <c r="D24" s="4" t="s">
        <v>4</v>
      </c>
      <c r="E24" s="4" t="s">
        <v>4</v>
      </c>
      <c r="F24" s="4" t="s">
        <v>4</v>
      </c>
      <c r="G24" s="4" t="s">
        <v>4</v>
      </c>
      <c r="H24" s="4" t="s">
        <v>4</v>
      </c>
      <c r="I24" s="4" t="s">
        <v>4</v>
      </c>
      <c r="J24" s="4" t="s">
        <v>4</v>
      </c>
      <c r="K24" s="4" t="s">
        <v>4</v>
      </c>
      <c r="L24" s="4" t="s">
        <v>4</v>
      </c>
      <c r="M24" s="4" t="s">
        <v>4</v>
      </c>
      <c r="N24" s="4" t="s">
        <v>4</v>
      </c>
    </row>
    <row r="25" spans="1:14" x14ac:dyDescent="0.25">
      <c r="A25" s="2" t="s">
        <v>943</v>
      </c>
      <c r="B25" s="4" t="s">
        <v>4</v>
      </c>
      <c r="C25" s="4" t="s">
        <v>4</v>
      </c>
      <c r="D25" s="4" t="s">
        <v>4</v>
      </c>
      <c r="E25" s="4" t="s">
        <v>944</v>
      </c>
      <c r="F25" s="4" t="s">
        <v>4</v>
      </c>
      <c r="G25" s="4" t="s">
        <v>4</v>
      </c>
      <c r="H25" s="4" t="s">
        <v>4</v>
      </c>
      <c r="I25" s="4" t="s">
        <v>4</v>
      </c>
      <c r="J25" s="4" t="s">
        <v>4</v>
      </c>
      <c r="K25" s="4" t="s">
        <v>4</v>
      </c>
      <c r="L25" s="4" t="s">
        <v>4</v>
      </c>
      <c r="M25" s="4" t="s">
        <v>4</v>
      </c>
      <c r="N25" s="4" t="s">
        <v>4</v>
      </c>
    </row>
    <row r="26" spans="1:14" x14ac:dyDescent="0.25">
      <c r="A26" s="2" t="s">
        <v>945</v>
      </c>
      <c r="B26" s="6">
        <v>42000</v>
      </c>
      <c r="C26" s="4" t="s">
        <v>4</v>
      </c>
      <c r="D26" s="4" t="s">
        <v>4</v>
      </c>
      <c r="E26" s="4" t="s">
        <v>4</v>
      </c>
      <c r="F26" s="4" t="s">
        <v>4</v>
      </c>
      <c r="G26" s="4" t="s">
        <v>4</v>
      </c>
      <c r="H26" s="4" t="s">
        <v>4</v>
      </c>
      <c r="I26" s="4" t="s">
        <v>4</v>
      </c>
      <c r="J26" s="4" t="s">
        <v>4</v>
      </c>
      <c r="K26" s="4" t="s">
        <v>4</v>
      </c>
      <c r="L26" s="4" t="s">
        <v>4</v>
      </c>
      <c r="M26" s="4" t="s">
        <v>4</v>
      </c>
      <c r="N26" s="4" t="s">
        <v>4</v>
      </c>
    </row>
    <row r="27" spans="1:14" ht="30" x14ac:dyDescent="0.25">
      <c r="A27" s="2" t="s">
        <v>946</v>
      </c>
      <c r="B27" s="8">
        <v>0</v>
      </c>
      <c r="C27" s="4" t="s">
        <v>4</v>
      </c>
      <c r="D27" s="8">
        <v>0</v>
      </c>
      <c r="E27" s="4" t="s">
        <v>4</v>
      </c>
      <c r="F27" s="4" t="s">
        <v>4</v>
      </c>
      <c r="G27" s="4" t="s">
        <v>4</v>
      </c>
      <c r="H27" s="4" t="s">
        <v>4</v>
      </c>
      <c r="I27" s="4" t="s">
        <v>4</v>
      </c>
      <c r="J27" s="4" t="s">
        <v>4</v>
      </c>
      <c r="K27" s="4" t="s">
        <v>4</v>
      </c>
      <c r="L27" s="4" t="s">
        <v>4</v>
      </c>
      <c r="M27" s="4" t="s">
        <v>4</v>
      </c>
      <c r="N27" s="4" t="s">
        <v>4</v>
      </c>
    </row>
  </sheetData>
  <mergeCells count="7">
    <mergeCell ref="A1:A5"/>
    <mergeCell ref="B1:C1"/>
    <mergeCell ref="E1:G1"/>
    <mergeCell ref="H1:I1"/>
    <mergeCell ref="J1:K1"/>
    <mergeCell ref="L1:M1"/>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x14ac:dyDescent="0.25">
      <c r="A4" s="2" t="s">
        <v>66</v>
      </c>
      <c r="B4" s="8">
        <v>1935</v>
      </c>
      <c r="C4" s="8">
        <v>1656</v>
      </c>
    </row>
    <row r="5" spans="1:3" ht="30" x14ac:dyDescent="0.25">
      <c r="A5" s="2" t="s">
        <v>67</v>
      </c>
      <c r="B5" s="9">
        <v>0.01</v>
      </c>
      <c r="C5" s="9">
        <v>0.01</v>
      </c>
    </row>
    <row r="6" spans="1:3" x14ac:dyDescent="0.25">
      <c r="A6" s="2" t="s">
        <v>68</v>
      </c>
      <c r="B6" s="6">
        <v>20000000</v>
      </c>
      <c r="C6" s="6">
        <v>20000000</v>
      </c>
    </row>
    <row r="7" spans="1:3" x14ac:dyDescent="0.25">
      <c r="A7" s="2" t="s">
        <v>69</v>
      </c>
      <c r="B7" s="4">
        <v>0</v>
      </c>
      <c r="C7" s="4">
        <v>0</v>
      </c>
    </row>
    <row r="8" spans="1:3" x14ac:dyDescent="0.25">
      <c r="A8" s="2" t="s">
        <v>70</v>
      </c>
      <c r="B8" s="4">
        <v>0</v>
      </c>
      <c r="C8" s="4">
        <v>0</v>
      </c>
    </row>
    <row r="9" spans="1:3" ht="30" x14ac:dyDescent="0.25">
      <c r="A9" s="2" t="s">
        <v>71</v>
      </c>
      <c r="B9" s="9">
        <v>0.01</v>
      </c>
      <c r="C9" s="4" t="s">
        <v>4</v>
      </c>
    </row>
    <row r="10" spans="1:3" x14ac:dyDescent="0.25">
      <c r="A10" s="2" t="s">
        <v>72</v>
      </c>
      <c r="B10" s="6">
        <v>50000000</v>
      </c>
      <c r="C10" s="4" t="s">
        <v>4</v>
      </c>
    </row>
    <row r="11" spans="1:3" x14ac:dyDescent="0.25">
      <c r="A11" s="2" t="s">
        <v>73</v>
      </c>
      <c r="B11" s="6">
        <v>4949179</v>
      </c>
      <c r="C11" s="4" t="s">
        <v>4</v>
      </c>
    </row>
    <row r="12" spans="1:3" x14ac:dyDescent="0.25">
      <c r="A12" s="2" t="s">
        <v>74</v>
      </c>
      <c r="B12" s="6">
        <v>4949179</v>
      </c>
      <c r="C12"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7</v>
      </c>
      <c r="B1" s="7" t="s">
        <v>76</v>
      </c>
      <c r="C1" s="7"/>
      <c r="D1" s="7" t="s">
        <v>1</v>
      </c>
      <c r="E1" s="7"/>
    </row>
    <row r="2" spans="1:5" ht="30" x14ac:dyDescent="0.25">
      <c r="A2" s="1" t="s">
        <v>64</v>
      </c>
      <c r="B2" s="1" t="s">
        <v>2</v>
      </c>
      <c r="C2" s="1" t="s">
        <v>77</v>
      </c>
      <c r="D2" s="1" t="s">
        <v>2</v>
      </c>
      <c r="E2" s="1" t="s">
        <v>77</v>
      </c>
    </row>
    <row r="3" spans="1:5" x14ac:dyDescent="0.25">
      <c r="A3" s="3" t="s">
        <v>614</v>
      </c>
      <c r="B3" s="4" t="s">
        <v>4</v>
      </c>
      <c r="C3" s="4" t="s">
        <v>4</v>
      </c>
      <c r="D3" s="4" t="s">
        <v>4</v>
      </c>
      <c r="E3" s="4" t="s">
        <v>4</v>
      </c>
    </row>
    <row r="4" spans="1:5" ht="30" x14ac:dyDescent="0.25">
      <c r="A4" s="2" t="s">
        <v>948</v>
      </c>
      <c r="B4" s="4" t="s">
        <v>4</v>
      </c>
      <c r="C4" s="4" t="s">
        <v>4</v>
      </c>
      <c r="D4" s="4">
        <v>0</v>
      </c>
      <c r="E4" s="4" t="s">
        <v>4</v>
      </c>
    </row>
    <row r="5" spans="1:5" x14ac:dyDescent="0.25">
      <c r="A5" s="2" t="s">
        <v>137</v>
      </c>
      <c r="B5" s="8">
        <v>-111</v>
      </c>
      <c r="C5" s="8">
        <v>8</v>
      </c>
      <c r="D5" s="8">
        <v>-1177</v>
      </c>
      <c r="E5" s="8">
        <v>253</v>
      </c>
    </row>
    <row r="6" spans="1:5" ht="30" x14ac:dyDescent="0.25">
      <c r="A6" s="2" t="s">
        <v>623</v>
      </c>
      <c r="B6" s="6">
        <v>4949179</v>
      </c>
      <c r="C6" s="4" t="s">
        <v>4</v>
      </c>
      <c r="D6" s="4" t="s">
        <v>4</v>
      </c>
      <c r="E6" s="4" t="s">
        <v>4</v>
      </c>
    </row>
    <row r="7" spans="1:5" x14ac:dyDescent="0.25">
      <c r="A7" s="2" t="s">
        <v>625</v>
      </c>
      <c r="B7" s="6">
        <v>-386014</v>
      </c>
      <c r="C7" s="4" t="s">
        <v>4</v>
      </c>
      <c r="D7" s="4" t="s">
        <v>4</v>
      </c>
      <c r="E7" s="4" t="s">
        <v>4</v>
      </c>
    </row>
    <row r="8" spans="1:5" ht="60" x14ac:dyDescent="0.25">
      <c r="A8" s="2" t="s">
        <v>949</v>
      </c>
      <c r="B8" s="6">
        <v>4563165</v>
      </c>
      <c r="C8" s="4" t="s">
        <v>4</v>
      </c>
      <c r="D8" s="4" t="s">
        <v>4</v>
      </c>
      <c r="E8" s="4" t="s">
        <v>4</v>
      </c>
    </row>
    <row r="9" spans="1:5" ht="30" x14ac:dyDescent="0.25">
      <c r="A9" s="2" t="s">
        <v>950</v>
      </c>
      <c r="B9" s="9">
        <v>-0.02</v>
      </c>
      <c r="C9" s="4" t="s">
        <v>4</v>
      </c>
      <c r="D9" s="4" t="s">
        <v>4</v>
      </c>
      <c r="E9"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7" t="s">
        <v>2</v>
      </c>
      <c r="C1" s="7" t="s">
        <v>27</v>
      </c>
    </row>
    <row r="2" spans="1:3" ht="30" x14ac:dyDescent="0.25">
      <c r="A2" s="1" t="s">
        <v>26</v>
      </c>
      <c r="B2" s="7"/>
      <c r="C2" s="7"/>
    </row>
    <row r="3" spans="1:3" x14ac:dyDescent="0.25">
      <c r="A3" s="2" t="s">
        <v>638</v>
      </c>
      <c r="B3" s="4" t="s">
        <v>4</v>
      </c>
      <c r="C3" s="4" t="s">
        <v>4</v>
      </c>
    </row>
    <row r="4" spans="1:3" x14ac:dyDescent="0.25">
      <c r="A4" s="3" t="s">
        <v>634</v>
      </c>
      <c r="B4" s="4" t="s">
        <v>4</v>
      </c>
      <c r="C4" s="4" t="s">
        <v>4</v>
      </c>
    </row>
    <row r="5" spans="1:3" ht="45" x14ac:dyDescent="0.25">
      <c r="A5" s="2" t="s">
        <v>952</v>
      </c>
      <c r="B5" s="8">
        <v>15041</v>
      </c>
      <c r="C5" s="8">
        <v>12858</v>
      </c>
    </row>
    <row r="6" spans="1:3" ht="30" x14ac:dyDescent="0.25">
      <c r="A6" s="2" t="s">
        <v>641</v>
      </c>
      <c r="B6" s="4" t="s">
        <v>4</v>
      </c>
      <c r="C6" s="4" t="s">
        <v>4</v>
      </c>
    </row>
    <row r="7" spans="1:3" x14ac:dyDescent="0.25">
      <c r="A7" s="3" t="s">
        <v>634</v>
      </c>
      <c r="B7" s="4" t="s">
        <v>4</v>
      </c>
      <c r="C7" s="4" t="s">
        <v>4</v>
      </c>
    </row>
    <row r="8" spans="1:3" ht="45" x14ac:dyDescent="0.25">
      <c r="A8" s="2" t="s">
        <v>952</v>
      </c>
      <c r="B8" s="6">
        <v>11161</v>
      </c>
      <c r="C8" s="6">
        <v>7150</v>
      </c>
    </row>
    <row r="9" spans="1:3" ht="30" x14ac:dyDescent="0.25">
      <c r="A9" s="2" t="s">
        <v>644</v>
      </c>
      <c r="B9" s="4" t="s">
        <v>4</v>
      </c>
      <c r="C9" s="4" t="s">
        <v>4</v>
      </c>
    </row>
    <row r="10" spans="1:3" x14ac:dyDescent="0.25">
      <c r="A10" s="3" t="s">
        <v>634</v>
      </c>
      <c r="B10" s="4" t="s">
        <v>4</v>
      </c>
      <c r="C10" s="4" t="s">
        <v>4</v>
      </c>
    </row>
    <row r="11" spans="1:3" ht="45" x14ac:dyDescent="0.25">
      <c r="A11" s="2" t="s">
        <v>952</v>
      </c>
      <c r="B11" s="6">
        <v>47411</v>
      </c>
      <c r="C11" s="6">
        <v>46456</v>
      </c>
    </row>
    <row r="12" spans="1:3" ht="30" x14ac:dyDescent="0.25">
      <c r="A12" s="2" t="s">
        <v>647</v>
      </c>
      <c r="B12" s="4" t="s">
        <v>4</v>
      </c>
      <c r="C12" s="4" t="s">
        <v>4</v>
      </c>
    </row>
    <row r="13" spans="1:3" x14ac:dyDescent="0.25">
      <c r="A13" s="3" t="s">
        <v>634</v>
      </c>
      <c r="B13" s="4" t="s">
        <v>4</v>
      </c>
      <c r="C13" s="4" t="s">
        <v>4</v>
      </c>
    </row>
    <row r="14" spans="1:3" ht="45" x14ac:dyDescent="0.25">
      <c r="A14" s="2" t="s">
        <v>952</v>
      </c>
      <c r="B14" s="6">
        <v>12834</v>
      </c>
      <c r="C14" s="6">
        <v>11315</v>
      </c>
    </row>
    <row r="15" spans="1:3" ht="30" x14ac:dyDescent="0.25">
      <c r="A15" s="2" t="s">
        <v>650</v>
      </c>
      <c r="B15" s="4" t="s">
        <v>4</v>
      </c>
      <c r="C15" s="4" t="s">
        <v>4</v>
      </c>
    </row>
    <row r="16" spans="1:3" x14ac:dyDescent="0.25">
      <c r="A16" s="3" t="s">
        <v>634</v>
      </c>
      <c r="B16" s="4" t="s">
        <v>4</v>
      </c>
      <c r="C16" s="4" t="s">
        <v>4</v>
      </c>
    </row>
    <row r="17" spans="1:3" ht="45" x14ac:dyDescent="0.25">
      <c r="A17" s="2" t="s">
        <v>952</v>
      </c>
      <c r="B17" s="6">
        <v>4329</v>
      </c>
      <c r="C17" s="6">
        <v>3601</v>
      </c>
    </row>
    <row r="18" spans="1:3" ht="30" x14ac:dyDescent="0.25">
      <c r="A18" s="2" t="s">
        <v>653</v>
      </c>
      <c r="B18" s="4" t="s">
        <v>4</v>
      </c>
      <c r="C18" s="4" t="s">
        <v>4</v>
      </c>
    </row>
    <row r="19" spans="1:3" x14ac:dyDescent="0.25">
      <c r="A19" s="3" t="s">
        <v>634</v>
      </c>
      <c r="B19" s="4" t="s">
        <v>4</v>
      </c>
      <c r="C19" s="4" t="s">
        <v>4</v>
      </c>
    </row>
    <row r="20" spans="1:3" ht="45" x14ac:dyDescent="0.25">
      <c r="A20" s="2" t="s">
        <v>952</v>
      </c>
      <c r="B20" s="8">
        <v>912</v>
      </c>
      <c r="C20" s="8">
        <v>38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53</v>
      </c>
      <c r="B1" s="1" t="s">
        <v>1</v>
      </c>
      <c r="C1" s="1" t="s">
        <v>828</v>
      </c>
    </row>
    <row r="2" spans="1:3" x14ac:dyDescent="0.25">
      <c r="A2" s="7"/>
      <c r="B2" s="1" t="s">
        <v>2</v>
      </c>
      <c r="C2" s="1" t="s">
        <v>27</v>
      </c>
    </row>
    <row r="3" spans="1:3" x14ac:dyDescent="0.25">
      <c r="A3" s="2" t="s">
        <v>675</v>
      </c>
      <c r="B3" s="4" t="s">
        <v>4</v>
      </c>
      <c r="C3" s="4" t="s">
        <v>4</v>
      </c>
    </row>
    <row r="4" spans="1:3" ht="30" x14ac:dyDescent="0.25">
      <c r="A4" s="3" t="s">
        <v>954</v>
      </c>
      <c r="B4" s="4" t="s">
        <v>4</v>
      </c>
      <c r="C4" s="4" t="s">
        <v>4</v>
      </c>
    </row>
    <row r="5" spans="1:3" x14ac:dyDescent="0.25">
      <c r="A5" s="2" t="s">
        <v>955</v>
      </c>
      <c r="B5" s="8">
        <v>24400000</v>
      </c>
      <c r="C5" s="8">
        <v>15700000</v>
      </c>
    </row>
    <row r="6" spans="1:3" ht="30" x14ac:dyDescent="0.25">
      <c r="A6" s="2" t="s">
        <v>956</v>
      </c>
      <c r="B6" s="4" t="s">
        <v>4</v>
      </c>
      <c r="C6" s="4" t="s">
        <v>4</v>
      </c>
    </row>
    <row r="7" spans="1:3" ht="30" x14ac:dyDescent="0.25">
      <c r="A7" s="3" t="s">
        <v>954</v>
      </c>
      <c r="B7" s="4" t="s">
        <v>4</v>
      </c>
      <c r="C7" s="4" t="s">
        <v>4</v>
      </c>
    </row>
    <row r="8" spans="1:3" x14ac:dyDescent="0.25">
      <c r="A8" s="2" t="s">
        <v>957</v>
      </c>
      <c r="B8" s="6">
        <v>120000</v>
      </c>
      <c r="C8" s="6">
        <v>248000</v>
      </c>
    </row>
    <row r="9" spans="1:3" x14ac:dyDescent="0.25">
      <c r="A9" s="2" t="s">
        <v>958</v>
      </c>
      <c r="B9" s="6">
        <v>8000</v>
      </c>
      <c r="C9" s="6">
        <v>4000</v>
      </c>
    </row>
    <row r="10" spans="1:3" ht="45" x14ac:dyDescent="0.25">
      <c r="A10" s="2" t="s">
        <v>959</v>
      </c>
      <c r="B10" s="4" t="s">
        <v>4</v>
      </c>
      <c r="C10" s="4" t="s">
        <v>4</v>
      </c>
    </row>
    <row r="11" spans="1:3" ht="30" x14ac:dyDescent="0.25">
      <c r="A11" s="3" t="s">
        <v>954</v>
      </c>
      <c r="B11" s="4" t="s">
        <v>4</v>
      </c>
      <c r="C11" s="4" t="s">
        <v>4</v>
      </c>
    </row>
    <row r="12" spans="1:3" x14ac:dyDescent="0.25">
      <c r="A12" s="2" t="s">
        <v>957</v>
      </c>
      <c r="B12" s="6">
        <v>120000</v>
      </c>
      <c r="C12" s="4" t="s">
        <v>4</v>
      </c>
    </row>
    <row r="13" spans="1:3" ht="45" x14ac:dyDescent="0.25">
      <c r="A13" s="2" t="s">
        <v>960</v>
      </c>
      <c r="B13" s="4" t="s">
        <v>4</v>
      </c>
      <c r="C13" s="4" t="s">
        <v>4</v>
      </c>
    </row>
    <row r="14" spans="1:3" ht="30" x14ac:dyDescent="0.25">
      <c r="A14" s="3" t="s">
        <v>954</v>
      </c>
      <c r="B14" s="4" t="s">
        <v>4</v>
      </c>
      <c r="C14" s="4" t="s">
        <v>4</v>
      </c>
    </row>
    <row r="15" spans="1:3" x14ac:dyDescent="0.25">
      <c r="A15" s="2" t="s">
        <v>958</v>
      </c>
      <c r="B15" s="6">
        <v>8000</v>
      </c>
      <c r="C15" s="6">
        <v>4000</v>
      </c>
    </row>
    <row r="16" spans="1:3" ht="45" x14ac:dyDescent="0.25">
      <c r="A16" s="2" t="s">
        <v>961</v>
      </c>
      <c r="B16" s="4" t="s">
        <v>4</v>
      </c>
      <c r="C16" s="4" t="s">
        <v>4</v>
      </c>
    </row>
    <row r="17" spans="1:3" ht="30" x14ac:dyDescent="0.25">
      <c r="A17" s="3" t="s">
        <v>954</v>
      </c>
      <c r="B17" s="4" t="s">
        <v>4</v>
      </c>
      <c r="C17" s="4" t="s">
        <v>4</v>
      </c>
    </row>
    <row r="18" spans="1:3" x14ac:dyDescent="0.25">
      <c r="A18" s="2" t="s">
        <v>957</v>
      </c>
      <c r="B18" s="4" t="s">
        <v>4</v>
      </c>
      <c r="C18" s="8">
        <v>248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76</v>
      </c>
      <c r="C1" s="7"/>
      <c r="D1" s="7" t="s">
        <v>1</v>
      </c>
      <c r="E1" s="7"/>
    </row>
    <row r="2" spans="1:5" ht="30" x14ac:dyDescent="0.25">
      <c r="A2" s="1" t="s">
        <v>26</v>
      </c>
      <c r="B2" s="1" t="s">
        <v>2</v>
      </c>
      <c r="C2" s="1" t="s">
        <v>77</v>
      </c>
      <c r="D2" s="1" t="s">
        <v>2</v>
      </c>
      <c r="E2" s="1" t="s">
        <v>77</v>
      </c>
    </row>
    <row r="3" spans="1:5" ht="30" x14ac:dyDescent="0.25">
      <c r="A3" s="3" t="s">
        <v>963</v>
      </c>
      <c r="B3" s="4" t="s">
        <v>4</v>
      </c>
      <c r="C3" s="4" t="s">
        <v>4</v>
      </c>
      <c r="D3" s="4" t="s">
        <v>4</v>
      </c>
      <c r="E3" s="4" t="s">
        <v>4</v>
      </c>
    </row>
    <row r="4" spans="1:5" ht="30" x14ac:dyDescent="0.25">
      <c r="A4" s="2" t="s">
        <v>964</v>
      </c>
      <c r="B4" s="8">
        <v>-103</v>
      </c>
      <c r="C4" s="8">
        <v>-198</v>
      </c>
      <c r="D4" s="8">
        <v>95</v>
      </c>
      <c r="E4" s="8">
        <v>-81</v>
      </c>
    </row>
    <row r="5" spans="1:5" ht="30" x14ac:dyDescent="0.25">
      <c r="A5" s="2" t="s">
        <v>965</v>
      </c>
      <c r="B5" s="4" t="s">
        <v>4</v>
      </c>
      <c r="C5" s="4" t="s">
        <v>4</v>
      </c>
      <c r="D5" s="4" t="s">
        <v>4</v>
      </c>
      <c r="E5" s="4" t="s">
        <v>4</v>
      </c>
    </row>
    <row r="6" spans="1:5" ht="30" x14ac:dyDescent="0.25">
      <c r="A6" s="3" t="s">
        <v>963</v>
      </c>
      <c r="B6" s="4" t="s">
        <v>4</v>
      </c>
      <c r="C6" s="4" t="s">
        <v>4</v>
      </c>
      <c r="D6" s="4" t="s">
        <v>4</v>
      </c>
      <c r="E6" s="4" t="s">
        <v>4</v>
      </c>
    </row>
    <row r="7" spans="1:5" ht="30" x14ac:dyDescent="0.25">
      <c r="A7" s="2" t="s">
        <v>964</v>
      </c>
      <c r="B7" s="4">
        <v>-288</v>
      </c>
      <c r="C7" s="6">
        <v>1512</v>
      </c>
      <c r="D7" s="4">
        <v>351</v>
      </c>
      <c r="E7" s="4">
        <v>95</v>
      </c>
    </row>
    <row r="8" spans="1:5" ht="30" x14ac:dyDescent="0.25">
      <c r="A8" s="2" t="s">
        <v>966</v>
      </c>
      <c r="B8" s="4" t="s">
        <v>4</v>
      </c>
      <c r="C8" s="4" t="s">
        <v>4</v>
      </c>
      <c r="D8" s="4" t="s">
        <v>4</v>
      </c>
      <c r="E8" s="4" t="s">
        <v>4</v>
      </c>
    </row>
    <row r="9" spans="1:5" ht="30" x14ac:dyDescent="0.25">
      <c r="A9" s="3" t="s">
        <v>963</v>
      </c>
      <c r="B9" s="4" t="s">
        <v>4</v>
      </c>
      <c r="C9" s="4" t="s">
        <v>4</v>
      </c>
      <c r="D9" s="4" t="s">
        <v>4</v>
      </c>
      <c r="E9" s="4" t="s">
        <v>4</v>
      </c>
    </row>
    <row r="10" spans="1:5" ht="30" x14ac:dyDescent="0.25">
      <c r="A10" s="2" t="s">
        <v>964</v>
      </c>
      <c r="B10" s="8">
        <v>185</v>
      </c>
      <c r="C10" s="8">
        <v>1710</v>
      </c>
      <c r="D10" s="8">
        <v>-256</v>
      </c>
      <c r="E10" s="8">
        <v>-1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67</v>
      </c>
      <c r="B1" s="1" t="s">
        <v>846</v>
      </c>
      <c r="C1" s="1" t="s">
        <v>1</v>
      </c>
    </row>
    <row r="2" spans="1:3" x14ac:dyDescent="0.25">
      <c r="A2" s="7"/>
      <c r="B2" s="1" t="s">
        <v>968</v>
      </c>
      <c r="C2" s="1" t="s">
        <v>2</v>
      </c>
    </row>
    <row r="3" spans="1:3" ht="30" x14ac:dyDescent="0.25">
      <c r="A3" s="2" t="s">
        <v>969</v>
      </c>
      <c r="B3" s="4" t="s">
        <v>4</v>
      </c>
      <c r="C3" s="4" t="s">
        <v>4</v>
      </c>
    </row>
    <row r="4" spans="1:3" x14ac:dyDescent="0.25">
      <c r="A4" s="3" t="s">
        <v>970</v>
      </c>
      <c r="B4" s="4" t="s">
        <v>4</v>
      </c>
      <c r="C4" s="4" t="s">
        <v>4</v>
      </c>
    </row>
    <row r="5" spans="1:3" x14ac:dyDescent="0.25">
      <c r="A5" s="2" t="s">
        <v>971</v>
      </c>
      <c r="B5" s="8">
        <v>178000</v>
      </c>
      <c r="C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8" width="12.28515625" bestFit="1" customWidth="1"/>
    <col min="9" max="11" width="13.5703125" bestFit="1" customWidth="1"/>
    <col min="12" max="13" width="27.7109375" bestFit="1" customWidth="1"/>
    <col min="14" max="15" width="30" bestFit="1" customWidth="1"/>
    <col min="16" max="19" width="36.5703125" bestFit="1" customWidth="1"/>
  </cols>
  <sheetData>
    <row r="1" spans="1:19" ht="15" customHeight="1" x14ac:dyDescent="0.25">
      <c r="A1" s="7" t="s">
        <v>972</v>
      </c>
      <c r="B1" s="7" t="s">
        <v>76</v>
      </c>
      <c r="C1" s="7"/>
      <c r="D1" s="7"/>
      <c r="E1" s="7"/>
      <c r="F1" s="7" t="s">
        <v>1</v>
      </c>
      <c r="G1" s="7"/>
      <c r="H1" s="1"/>
      <c r="I1" s="7"/>
      <c r="J1" s="7"/>
      <c r="K1" s="1"/>
      <c r="L1" s="1"/>
      <c r="M1" s="1"/>
      <c r="N1" s="1"/>
      <c r="O1" s="1"/>
      <c r="P1" s="1" t="s">
        <v>827</v>
      </c>
      <c r="Q1" s="1" t="s">
        <v>76</v>
      </c>
      <c r="R1" s="1" t="s">
        <v>1</v>
      </c>
      <c r="S1" s="1" t="s">
        <v>827</v>
      </c>
    </row>
    <row r="2" spans="1:19" x14ac:dyDescent="0.25">
      <c r="A2" s="7"/>
      <c r="B2" s="7" t="s">
        <v>2</v>
      </c>
      <c r="C2" s="7" t="s">
        <v>849</v>
      </c>
      <c r="D2" s="7" t="s">
        <v>77</v>
      </c>
      <c r="E2" s="7" t="s">
        <v>973</v>
      </c>
      <c r="F2" s="7" t="s">
        <v>2</v>
      </c>
      <c r="G2" s="7" t="s">
        <v>77</v>
      </c>
      <c r="H2" s="7" t="s">
        <v>27</v>
      </c>
      <c r="I2" s="1" t="s">
        <v>2</v>
      </c>
      <c r="J2" s="1" t="s">
        <v>2</v>
      </c>
      <c r="K2" s="1" t="s">
        <v>27</v>
      </c>
      <c r="L2" s="1" t="s">
        <v>2</v>
      </c>
      <c r="M2" s="1" t="s">
        <v>27</v>
      </c>
      <c r="N2" s="1" t="s">
        <v>2</v>
      </c>
      <c r="O2" s="1" t="s">
        <v>27</v>
      </c>
      <c r="P2" s="1" t="s">
        <v>978</v>
      </c>
      <c r="Q2" s="1" t="s">
        <v>849</v>
      </c>
      <c r="R2" s="1" t="s">
        <v>2</v>
      </c>
      <c r="S2" s="131">
        <v>41790</v>
      </c>
    </row>
    <row r="3" spans="1:19" ht="30" x14ac:dyDescent="0.25">
      <c r="A3" s="7"/>
      <c r="B3" s="7"/>
      <c r="C3" s="7"/>
      <c r="D3" s="7"/>
      <c r="E3" s="7"/>
      <c r="F3" s="7"/>
      <c r="G3" s="7"/>
      <c r="H3" s="7"/>
      <c r="I3" s="1" t="s">
        <v>974</v>
      </c>
      <c r="J3" s="1" t="s">
        <v>974</v>
      </c>
      <c r="K3" s="1" t="s">
        <v>974</v>
      </c>
      <c r="L3" s="1" t="s">
        <v>977</v>
      </c>
      <c r="M3" s="1" t="s">
        <v>977</v>
      </c>
      <c r="N3" s="1" t="s">
        <v>977</v>
      </c>
      <c r="O3" s="1" t="s">
        <v>977</v>
      </c>
      <c r="P3" s="1" t="s">
        <v>979</v>
      </c>
      <c r="Q3" s="1" t="s">
        <v>979</v>
      </c>
      <c r="R3" s="1" t="s">
        <v>979</v>
      </c>
      <c r="S3" s="1" t="s">
        <v>979</v>
      </c>
    </row>
    <row r="4" spans="1:19" x14ac:dyDescent="0.25">
      <c r="A4" s="7"/>
      <c r="B4" s="7"/>
      <c r="C4" s="7"/>
      <c r="D4" s="7"/>
      <c r="E4" s="7"/>
      <c r="F4" s="7"/>
      <c r="G4" s="7"/>
      <c r="H4" s="7"/>
      <c r="I4" s="1" t="s">
        <v>975</v>
      </c>
      <c r="J4" s="1" t="s">
        <v>976</v>
      </c>
      <c r="K4" s="1" t="s">
        <v>976</v>
      </c>
      <c r="L4" s="1" t="s">
        <v>976</v>
      </c>
      <c r="M4" s="1" t="s">
        <v>976</v>
      </c>
      <c r="N4" s="1" t="s">
        <v>976</v>
      </c>
      <c r="O4" s="1" t="s">
        <v>976</v>
      </c>
      <c r="P4" s="1" t="s">
        <v>39</v>
      </c>
      <c r="Q4" s="1" t="s">
        <v>39</v>
      </c>
      <c r="R4" s="1" t="s">
        <v>39</v>
      </c>
      <c r="S4" s="1" t="s">
        <v>38</v>
      </c>
    </row>
    <row r="5" spans="1:19" x14ac:dyDescent="0.25">
      <c r="A5" s="7"/>
      <c r="B5" s="7"/>
      <c r="C5" s="7"/>
      <c r="D5" s="7"/>
      <c r="E5" s="7"/>
      <c r="F5" s="7"/>
      <c r="G5" s="7"/>
      <c r="H5" s="7"/>
      <c r="I5" s="1"/>
      <c r="J5" s="1"/>
      <c r="K5" s="1"/>
      <c r="L5" s="1" t="s">
        <v>673</v>
      </c>
      <c r="M5" s="1" t="s">
        <v>673</v>
      </c>
      <c r="N5" s="1" t="s">
        <v>675</v>
      </c>
      <c r="O5" s="1" t="s">
        <v>675</v>
      </c>
      <c r="P5" s="1"/>
      <c r="Q5" s="1"/>
      <c r="R5" s="1"/>
      <c r="S5" s="1"/>
    </row>
    <row r="6" spans="1:19" x14ac:dyDescent="0.25">
      <c r="A6" s="3" t="s">
        <v>9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957</v>
      </c>
      <c r="B7" s="4" t="s">
        <v>4</v>
      </c>
      <c r="C7" s="4" t="s">
        <v>4</v>
      </c>
      <c r="D7" s="4" t="s">
        <v>4</v>
      </c>
      <c r="E7" s="4" t="s">
        <v>4</v>
      </c>
      <c r="F7" s="4" t="s">
        <v>4</v>
      </c>
      <c r="G7" s="4" t="s">
        <v>4</v>
      </c>
      <c r="H7" s="4" t="s">
        <v>4</v>
      </c>
      <c r="I7" s="4" t="s">
        <v>4</v>
      </c>
      <c r="J7" s="4" t="s">
        <v>4</v>
      </c>
      <c r="K7" s="4" t="s">
        <v>4</v>
      </c>
      <c r="L7" s="8">
        <v>120000</v>
      </c>
      <c r="M7" s="4" t="s">
        <v>4</v>
      </c>
      <c r="N7" s="4" t="s">
        <v>4</v>
      </c>
      <c r="O7" s="8">
        <v>248000</v>
      </c>
      <c r="P7" s="4" t="s">
        <v>4</v>
      </c>
      <c r="Q7" s="4" t="s">
        <v>4</v>
      </c>
      <c r="R7" s="4" t="s">
        <v>4</v>
      </c>
      <c r="S7" s="4" t="s">
        <v>4</v>
      </c>
    </row>
    <row r="8" spans="1:19" x14ac:dyDescent="0.25">
      <c r="A8" s="2" t="s">
        <v>958</v>
      </c>
      <c r="B8" s="4" t="s">
        <v>4</v>
      </c>
      <c r="C8" s="4" t="s">
        <v>4</v>
      </c>
      <c r="D8" s="4" t="s">
        <v>4</v>
      </c>
      <c r="E8" s="4" t="s">
        <v>4</v>
      </c>
      <c r="F8" s="4" t="s">
        <v>4</v>
      </c>
      <c r="G8" s="4" t="s">
        <v>4</v>
      </c>
      <c r="H8" s="4" t="s">
        <v>4</v>
      </c>
      <c r="I8" s="4" t="s">
        <v>4</v>
      </c>
      <c r="J8" s="4" t="s">
        <v>4</v>
      </c>
      <c r="K8" s="4" t="s">
        <v>4</v>
      </c>
      <c r="L8" s="4" t="s">
        <v>4</v>
      </c>
      <c r="M8" s="6">
        <v>4000</v>
      </c>
      <c r="N8" s="6">
        <v>8000</v>
      </c>
      <c r="O8" s="4" t="s">
        <v>4</v>
      </c>
      <c r="P8" s="4" t="s">
        <v>4</v>
      </c>
      <c r="Q8" s="4" t="s">
        <v>4</v>
      </c>
      <c r="R8" s="4" t="s">
        <v>4</v>
      </c>
      <c r="S8" s="4" t="s">
        <v>4</v>
      </c>
    </row>
    <row r="9" spans="1:19" ht="30" x14ac:dyDescent="0.25">
      <c r="A9" s="2" t="s">
        <v>981</v>
      </c>
      <c r="B9" s="4" t="s">
        <v>4</v>
      </c>
      <c r="C9" s="4" t="s">
        <v>4</v>
      </c>
      <c r="D9" s="4" t="s">
        <v>4</v>
      </c>
      <c r="E9" s="4" t="s">
        <v>4</v>
      </c>
      <c r="F9" s="4" t="s">
        <v>4</v>
      </c>
      <c r="G9" s="4" t="s">
        <v>4</v>
      </c>
      <c r="H9" s="4" t="s">
        <v>4</v>
      </c>
      <c r="I9" s="4" t="s">
        <v>4</v>
      </c>
      <c r="J9" s="6">
        <v>1379000</v>
      </c>
      <c r="K9" s="6">
        <v>987000</v>
      </c>
      <c r="L9" s="4" t="s">
        <v>4</v>
      </c>
      <c r="M9" s="4" t="s">
        <v>4</v>
      </c>
      <c r="N9" s="4" t="s">
        <v>4</v>
      </c>
      <c r="O9" s="4" t="s">
        <v>4</v>
      </c>
      <c r="P9" s="4" t="s">
        <v>4</v>
      </c>
      <c r="Q9" s="4" t="s">
        <v>4</v>
      </c>
      <c r="R9" s="4" t="s">
        <v>4</v>
      </c>
      <c r="S9" s="4" t="s">
        <v>4</v>
      </c>
    </row>
    <row r="10" spans="1:19" x14ac:dyDescent="0.25">
      <c r="A10" s="2" t="s">
        <v>982</v>
      </c>
      <c r="B10" s="6">
        <v>735000</v>
      </c>
      <c r="C10" s="4" t="s">
        <v>4</v>
      </c>
      <c r="D10" s="4" t="s">
        <v>4</v>
      </c>
      <c r="E10" s="4" t="s">
        <v>4</v>
      </c>
      <c r="F10" s="6">
        <v>735000</v>
      </c>
      <c r="G10" s="4" t="s">
        <v>4</v>
      </c>
      <c r="H10" s="6">
        <v>1580000</v>
      </c>
      <c r="I10" s="4" t="s">
        <v>4</v>
      </c>
      <c r="J10" s="6">
        <v>735000</v>
      </c>
      <c r="K10" s="6">
        <v>1170000</v>
      </c>
      <c r="L10" s="4" t="s">
        <v>4</v>
      </c>
      <c r="M10" s="4" t="s">
        <v>4</v>
      </c>
      <c r="N10" s="4" t="s">
        <v>4</v>
      </c>
      <c r="O10" s="4" t="s">
        <v>4</v>
      </c>
      <c r="P10" s="4" t="s">
        <v>4</v>
      </c>
      <c r="Q10" s="4" t="s">
        <v>4</v>
      </c>
      <c r="R10" s="4" t="s">
        <v>4</v>
      </c>
      <c r="S10" s="4" t="s">
        <v>4</v>
      </c>
    </row>
    <row r="11" spans="1:19" x14ac:dyDescent="0.25">
      <c r="A11" s="2" t="s">
        <v>983</v>
      </c>
      <c r="B11" s="6">
        <v>5718000</v>
      </c>
      <c r="C11" s="4" t="s">
        <v>4</v>
      </c>
      <c r="D11" s="4" t="s">
        <v>4</v>
      </c>
      <c r="E11" s="4" t="s">
        <v>4</v>
      </c>
      <c r="F11" s="6">
        <v>5718000</v>
      </c>
      <c r="G11" s="4" t="s">
        <v>4</v>
      </c>
      <c r="H11" s="6">
        <v>3515000</v>
      </c>
      <c r="I11" s="6">
        <v>1887000</v>
      </c>
      <c r="J11" s="6">
        <v>3831000</v>
      </c>
      <c r="K11" s="6">
        <v>3515000</v>
      </c>
      <c r="L11" s="4" t="s">
        <v>4</v>
      </c>
      <c r="M11" s="4" t="s">
        <v>4</v>
      </c>
      <c r="N11" s="4" t="s">
        <v>4</v>
      </c>
      <c r="O11" s="4" t="s">
        <v>4</v>
      </c>
      <c r="P11" s="4" t="s">
        <v>4</v>
      </c>
      <c r="Q11" s="4" t="s">
        <v>4</v>
      </c>
      <c r="R11" s="4" t="s">
        <v>4</v>
      </c>
      <c r="S11" s="4" t="s">
        <v>4</v>
      </c>
    </row>
    <row r="12" spans="1:19" ht="30" x14ac:dyDescent="0.25">
      <c r="A12" s="2" t="s">
        <v>9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1</v>
      </c>
      <c r="S12" s="4" t="s">
        <v>4</v>
      </c>
    </row>
    <row r="13" spans="1:19" ht="30" x14ac:dyDescent="0.25">
      <c r="A13" s="2" t="s">
        <v>985</v>
      </c>
      <c r="B13" s="6">
        <v>157000</v>
      </c>
      <c r="C13" s="4" t="s">
        <v>4</v>
      </c>
      <c r="D13" s="6">
        <v>91000</v>
      </c>
      <c r="E13" s="4" t="s">
        <v>4</v>
      </c>
      <c r="F13" s="6">
        <v>257000</v>
      </c>
      <c r="G13" s="6">
        <v>220000</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986</v>
      </c>
      <c r="B14" s="6">
        <v>-91000</v>
      </c>
      <c r="C14" s="4" t="s">
        <v>4</v>
      </c>
      <c r="D14" s="6">
        <v>-11000</v>
      </c>
      <c r="E14" s="6">
        <v>11000</v>
      </c>
      <c r="F14" s="6">
        <v>-129000</v>
      </c>
      <c r="G14" s="6">
        <v>-230000</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158</v>
      </c>
      <c r="B15" s="4" t="s">
        <v>4</v>
      </c>
      <c r="C15" s="4" t="s">
        <v>4</v>
      </c>
      <c r="D15" s="4" t="s">
        <v>4</v>
      </c>
      <c r="E15" s="4" t="s">
        <v>4</v>
      </c>
      <c r="F15" s="6">
        <v>1130000</v>
      </c>
      <c r="G15" s="6">
        <v>975000</v>
      </c>
      <c r="H15" s="4" t="s">
        <v>4</v>
      </c>
      <c r="I15" s="4" t="s">
        <v>4</v>
      </c>
      <c r="J15" s="4" t="s">
        <v>4</v>
      </c>
      <c r="K15" s="4" t="s">
        <v>4</v>
      </c>
      <c r="L15" s="4" t="s">
        <v>4</v>
      </c>
      <c r="M15" s="4" t="s">
        <v>4</v>
      </c>
      <c r="N15" s="4" t="s">
        <v>4</v>
      </c>
      <c r="O15" s="4" t="s">
        <v>4</v>
      </c>
      <c r="P15" s="6">
        <v>1100000</v>
      </c>
      <c r="Q15" s="4" t="s">
        <v>4</v>
      </c>
      <c r="R15" s="4" t="s">
        <v>4</v>
      </c>
      <c r="S15" s="4" t="s">
        <v>4</v>
      </c>
    </row>
    <row r="16" spans="1:19" x14ac:dyDescent="0.25">
      <c r="A16" s="2" t="s">
        <v>9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40000</v>
      </c>
      <c r="R16" s="4" t="s">
        <v>4</v>
      </c>
      <c r="S16" s="4" t="s">
        <v>4</v>
      </c>
    </row>
    <row r="17" spans="1:19" ht="30" x14ac:dyDescent="0.25">
      <c r="A17" s="2" t="s">
        <v>988</v>
      </c>
      <c r="B17" s="6">
        <v>706000</v>
      </c>
      <c r="C17" s="6">
        <v>393000</v>
      </c>
      <c r="D17" s="4">
        <v>0</v>
      </c>
      <c r="E17" s="4" t="s">
        <v>4</v>
      </c>
      <c r="F17" s="6">
        <v>1100000</v>
      </c>
      <c r="G17" s="6">
        <v>482000</v>
      </c>
      <c r="H17" s="4" t="s">
        <v>4</v>
      </c>
      <c r="I17" s="4" t="s">
        <v>4</v>
      </c>
      <c r="J17" s="4" t="s">
        <v>4</v>
      </c>
      <c r="K17" s="4" t="s">
        <v>4</v>
      </c>
      <c r="L17" s="4" t="s">
        <v>4</v>
      </c>
      <c r="M17" s="4" t="s">
        <v>4</v>
      </c>
      <c r="N17" s="4" t="s">
        <v>4</v>
      </c>
      <c r="O17" s="4" t="s">
        <v>4</v>
      </c>
      <c r="P17" s="4" t="s">
        <v>4</v>
      </c>
      <c r="Q17" s="4" t="s">
        <v>4</v>
      </c>
      <c r="R17" s="4" t="s">
        <v>4</v>
      </c>
      <c r="S17" s="6">
        <v>393000</v>
      </c>
    </row>
    <row r="18" spans="1:19" ht="30" x14ac:dyDescent="0.25">
      <c r="A18" s="2" t="s">
        <v>98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8">
        <v>1800000</v>
      </c>
    </row>
  </sheetData>
  <mergeCells count="11">
    <mergeCell ref="H2:H5"/>
    <mergeCell ref="A1:A5"/>
    <mergeCell ref="B1:E1"/>
    <mergeCell ref="F1:G1"/>
    <mergeCell ref="I1:J1"/>
    <mergeCell ref="B2:B5"/>
    <mergeCell ref="C2:C5"/>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76</v>
      </c>
      <c r="C1" s="7"/>
      <c r="D1" s="7" t="s">
        <v>1</v>
      </c>
      <c r="E1" s="7"/>
    </row>
    <row r="2" spans="1:5" ht="30" x14ac:dyDescent="0.25">
      <c r="A2" s="1" t="s">
        <v>26</v>
      </c>
      <c r="B2" s="1" t="s">
        <v>2</v>
      </c>
      <c r="C2" s="1" t="s">
        <v>77</v>
      </c>
      <c r="D2" s="1" t="s">
        <v>2</v>
      </c>
      <c r="E2" s="1" t="s">
        <v>77</v>
      </c>
    </row>
    <row r="3" spans="1:5" ht="60" x14ac:dyDescent="0.25">
      <c r="A3" s="3" t="s">
        <v>991</v>
      </c>
      <c r="B3" s="4" t="s">
        <v>4</v>
      </c>
      <c r="C3" s="4" t="s">
        <v>4</v>
      </c>
      <c r="D3" s="4" t="s">
        <v>4</v>
      </c>
      <c r="E3" s="4" t="s">
        <v>4</v>
      </c>
    </row>
    <row r="4" spans="1:5" x14ac:dyDescent="0.25">
      <c r="A4" s="2" t="s">
        <v>992</v>
      </c>
      <c r="B4" s="8">
        <v>96</v>
      </c>
      <c r="C4" s="8">
        <v>1370</v>
      </c>
      <c r="D4" s="8">
        <v>244</v>
      </c>
      <c r="E4" s="8">
        <v>201</v>
      </c>
    </row>
    <row r="5" spans="1:5" ht="30" x14ac:dyDescent="0.25">
      <c r="A5" s="2" t="s">
        <v>725</v>
      </c>
      <c r="B5" s="4">
        <v>-103</v>
      </c>
      <c r="C5" s="4">
        <v>-198</v>
      </c>
      <c r="D5" s="4">
        <v>95</v>
      </c>
      <c r="E5" s="4">
        <v>-81</v>
      </c>
    </row>
    <row r="6" spans="1:5" x14ac:dyDescent="0.25">
      <c r="A6" s="2" t="s">
        <v>993</v>
      </c>
      <c r="B6" s="4">
        <v>119</v>
      </c>
      <c r="C6" s="6">
        <v>-1093</v>
      </c>
      <c r="D6" s="4">
        <v>-227</v>
      </c>
      <c r="E6" s="4">
        <v>-41</v>
      </c>
    </row>
    <row r="7" spans="1:5" x14ac:dyDescent="0.25">
      <c r="A7" s="2" t="s">
        <v>994</v>
      </c>
      <c r="B7" s="4">
        <v>112</v>
      </c>
      <c r="C7" s="4">
        <v>79</v>
      </c>
      <c r="D7" s="4">
        <v>112</v>
      </c>
      <c r="E7" s="4">
        <v>79</v>
      </c>
    </row>
    <row r="8" spans="1:5" ht="60" x14ac:dyDescent="0.25">
      <c r="A8" s="2" t="s">
        <v>995</v>
      </c>
      <c r="B8" s="8">
        <v>112</v>
      </c>
      <c r="C8" s="8">
        <v>79</v>
      </c>
      <c r="D8" s="8">
        <v>112</v>
      </c>
      <c r="E8" s="8">
        <v>7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96</v>
      </c>
      <c r="B1" s="1" t="s">
        <v>1</v>
      </c>
      <c r="C1" s="1" t="s">
        <v>828</v>
      </c>
    </row>
    <row r="2" spans="1:3" ht="30" x14ac:dyDescent="0.25">
      <c r="A2" s="1" t="s">
        <v>26</v>
      </c>
      <c r="B2" s="1" t="s">
        <v>2</v>
      </c>
      <c r="C2" s="1" t="s">
        <v>27</v>
      </c>
    </row>
    <row r="3" spans="1:3" ht="60" x14ac:dyDescent="0.25">
      <c r="A3" s="3" t="s">
        <v>997</v>
      </c>
      <c r="B3" s="4" t="s">
        <v>4</v>
      </c>
      <c r="C3" s="4" t="s">
        <v>4</v>
      </c>
    </row>
    <row r="4" spans="1:3" x14ac:dyDescent="0.25">
      <c r="A4" s="2" t="s">
        <v>983</v>
      </c>
      <c r="B4" s="6">
        <v>5718</v>
      </c>
      <c r="C4" s="6">
        <v>3515</v>
      </c>
    </row>
    <row r="5" spans="1:3" ht="30" x14ac:dyDescent="0.25">
      <c r="A5" s="2" t="s">
        <v>998</v>
      </c>
      <c r="B5" s="4" t="s">
        <v>4</v>
      </c>
      <c r="C5" s="4" t="s">
        <v>4</v>
      </c>
    </row>
    <row r="6" spans="1:3" ht="60" x14ac:dyDescent="0.25">
      <c r="A6" s="3" t="s">
        <v>997</v>
      </c>
      <c r="B6" s="4" t="s">
        <v>4</v>
      </c>
      <c r="C6" s="4" t="s">
        <v>4</v>
      </c>
    </row>
    <row r="7" spans="1:3" x14ac:dyDescent="0.25">
      <c r="A7" s="2" t="s">
        <v>999</v>
      </c>
      <c r="B7" s="4">
        <v>120</v>
      </c>
      <c r="C7" s="4" t="s">
        <v>4</v>
      </c>
    </row>
    <row r="8" spans="1:3" x14ac:dyDescent="0.25">
      <c r="A8" s="2" t="s">
        <v>1000</v>
      </c>
      <c r="B8" s="4" t="s">
        <v>4</v>
      </c>
      <c r="C8" s="4">
        <v>4</v>
      </c>
    </row>
    <row r="9" spans="1:3" ht="30" x14ac:dyDescent="0.25">
      <c r="A9" s="2" t="s">
        <v>1001</v>
      </c>
      <c r="B9" s="4" t="s">
        <v>4</v>
      </c>
      <c r="C9" s="4" t="s">
        <v>4</v>
      </c>
    </row>
    <row r="10" spans="1:3" ht="60" x14ac:dyDescent="0.25">
      <c r="A10" s="3" t="s">
        <v>997</v>
      </c>
      <c r="B10" s="4" t="s">
        <v>4</v>
      </c>
      <c r="C10" s="4" t="s">
        <v>4</v>
      </c>
    </row>
    <row r="11" spans="1:3" x14ac:dyDescent="0.25">
      <c r="A11" s="2" t="s">
        <v>999</v>
      </c>
      <c r="B11" s="4" t="s">
        <v>4</v>
      </c>
      <c r="C11" s="4">
        <v>248</v>
      </c>
    </row>
    <row r="12" spans="1:3" x14ac:dyDescent="0.25">
      <c r="A12" s="2" t="s">
        <v>1000</v>
      </c>
      <c r="B12" s="4">
        <v>8</v>
      </c>
      <c r="C12" s="4" t="s">
        <v>4</v>
      </c>
    </row>
    <row r="13" spans="1:3" x14ac:dyDescent="0.25">
      <c r="A13" s="2" t="s">
        <v>1002</v>
      </c>
      <c r="B13" s="4" t="s">
        <v>4</v>
      </c>
      <c r="C13" s="4" t="s">
        <v>4</v>
      </c>
    </row>
    <row r="14" spans="1:3" ht="60" x14ac:dyDescent="0.25">
      <c r="A14" s="3" t="s">
        <v>997</v>
      </c>
      <c r="B14" s="4" t="s">
        <v>4</v>
      </c>
      <c r="C14" s="4" t="s">
        <v>4</v>
      </c>
    </row>
    <row r="15" spans="1:3" ht="30" x14ac:dyDescent="0.25">
      <c r="A15" s="2" t="s">
        <v>981</v>
      </c>
      <c r="B15" s="6">
        <v>1379</v>
      </c>
      <c r="C15" s="4">
        <v>987</v>
      </c>
    </row>
    <row r="16" spans="1:3" x14ac:dyDescent="0.25">
      <c r="A16" s="2" t="s">
        <v>983</v>
      </c>
      <c r="B16" s="6">
        <v>3831</v>
      </c>
      <c r="C16" s="6">
        <v>3515</v>
      </c>
    </row>
    <row r="17" spans="1:3" ht="30" x14ac:dyDescent="0.25">
      <c r="A17" s="2" t="s">
        <v>1003</v>
      </c>
      <c r="B17" s="4" t="s">
        <v>4</v>
      </c>
      <c r="C17" s="4" t="s">
        <v>4</v>
      </c>
    </row>
    <row r="18" spans="1:3" ht="60" x14ac:dyDescent="0.25">
      <c r="A18" s="3" t="s">
        <v>997</v>
      </c>
      <c r="B18" s="4" t="s">
        <v>4</v>
      </c>
      <c r="C18" s="4" t="s">
        <v>4</v>
      </c>
    </row>
    <row r="19" spans="1:3" x14ac:dyDescent="0.25">
      <c r="A19" s="2" t="s">
        <v>1004</v>
      </c>
      <c r="B19" s="4" t="s">
        <v>4</v>
      </c>
      <c r="C19" s="130">
        <v>0.05</v>
      </c>
    </row>
    <row r="20" spans="1:3" ht="45" x14ac:dyDescent="0.25">
      <c r="A20" s="2" t="s">
        <v>1005</v>
      </c>
      <c r="B20" s="4" t="s">
        <v>4</v>
      </c>
      <c r="C20" s="4" t="s">
        <v>4</v>
      </c>
    </row>
    <row r="21" spans="1:3" ht="60" x14ac:dyDescent="0.25">
      <c r="A21" s="3" t="s">
        <v>997</v>
      </c>
      <c r="B21" s="4" t="s">
        <v>4</v>
      </c>
      <c r="C21" s="4" t="s">
        <v>4</v>
      </c>
    </row>
    <row r="22" spans="1:3" x14ac:dyDescent="0.25">
      <c r="A22" s="2" t="s">
        <v>1006</v>
      </c>
      <c r="B22" s="130">
        <v>0.82499999999999996</v>
      </c>
      <c r="C22" s="130">
        <v>0.82499999999999996</v>
      </c>
    </row>
    <row r="23" spans="1:3" x14ac:dyDescent="0.25">
      <c r="A23" s="2" t="s">
        <v>1007</v>
      </c>
      <c r="B23" s="130">
        <v>0.99139999999999995</v>
      </c>
      <c r="C23" s="130">
        <v>0.95279999999999998</v>
      </c>
    </row>
    <row r="24" spans="1:3" ht="45" x14ac:dyDescent="0.25">
      <c r="A24" s="2" t="s">
        <v>1008</v>
      </c>
      <c r="B24" s="4" t="s">
        <v>4</v>
      </c>
      <c r="C24" s="4" t="s">
        <v>4</v>
      </c>
    </row>
    <row r="25" spans="1:3" ht="60" x14ac:dyDescent="0.25">
      <c r="A25" s="3" t="s">
        <v>997</v>
      </c>
      <c r="B25" s="4" t="s">
        <v>4</v>
      </c>
      <c r="C25" s="4" t="s">
        <v>4</v>
      </c>
    </row>
    <row r="26" spans="1:3" x14ac:dyDescent="0.25">
      <c r="A26" s="2" t="s">
        <v>1006</v>
      </c>
      <c r="B26" s="130">
        <v>0.82499999999999996</v>
      </c>
      <c r="C26" s="130">
        <v>8.2550000000000008</v>
      </c>
    </row>
    <row r="27" spans="1:3" x14ac:dyDescent="0.25">
      <c r="A27" s="2" t="s">
        <v>1007</v>
      </c>
      <c r="B27" s="130">
        <v>0.99129999999999996</v>
      </c>
      <c r="C27" s="130">
        <v>0.94550000000000001</v>
      </c>
    </row>
    <row r="28" spans="1:3" ht="45" x14ac:dyDescent="0.25">
      <c r="A28" s="2" t="s">
        <v>1009</v>
      </c>
      <c r="B28" s="4" t="s">
        <v>4</v>
      </c>
      <c r="C28" s="4" t="s">
        <v>4</v>
      </c>
    </row>
    <row r="29" spans="1:3" ht="60" x14ac:dyDescent="0.25">
      <c r="A29" s="3" t="s">
        <v>997</v>
      </c>
      <c r="B29" s="4" t="s">
        <v>4</v>
      </c>
      <c r="C29" s="4" t="s">
        <v>4</v>
      </c>
    </row>
    <row r="30" spans="1:3" ht="30" x14ac:dyDescent="0.25">
      <c r="A30" s="2" t="s">
        <v>1010</v>
      </c>
      <c r="B30" s="130">
        <v>0.05</v>
      </c>
      <c r="C30" s="130">
        <v>0.05</v>
      </c>
    </row>
    <row r="31" spans="1:3" ht="45" x14ac:dyDescent="0.25">
      <c r="A31" s="2" t="s">
        <v>1011</v>
      </c>
      <c r="B31" s="4" t="s">
        <v>4</v>
      </c>
      <c r="C31" s="4" t="s">
        <v>4</v>
      </c>
    </row>
    <row r="32" spans="1:3" ht="60" x14ac:dyDescent="0.25">
      <c r="A32" s="3" t="s">
        <v>997</v>
      </c>
      <c r="B32" s="4" t="s">
        <v>4</v>
      </c>
      <c r="C32" s="4" t="s">
        <v>4</v>
      </c>
    </row>
    <row r="33" spans="1:3" ht="30" x14ac:dyDescent="0.25">
      <c r="A33" s="2" t="s">
        <v>1010</v>
      </c>
      <c r="B33" s="130">
        <v>0.05</v>
      </c>
      <c r="C33" s="130">
        <v>0.05</v>
      </c>
    </row>
    <row r="34" spans="1:3" ht="45" x14ac:dyDescent="0.25">
      <c r="A34" s="2" t="s">
        <v>1012</v>
      </c>
      <c r="B34" s="4" t="s">
        <v>4</v>
      </c>
      <c r="C34" s="4" t="s">
        <v>4</v>
      </c>
    </row>
    <row r="35" spans="1:3" ht="60" x14ac:dyDescent="0.25">
      <c r="A35" s="3" t="s">
        <v>997</v>
      </c>
      <c r="B35" s="4" t="s">
        <v>4</v>
      </c>
      <c r="C35" s="4" t="s">
        <v>4</v>
      </c>
    </row>
    <row r="36" spans="1:3" x14ac:dyDescent="0.25">
      <c r="A36" s="2" t="s">
        <v>1004</v>
      </c>
      <c r="B36" s="130">
        <v>0.05</v>
      </c>
      <c r="C36" s="4" t="s">
        <v>4</v>
      </c>
    </row>
    <row r="37" spans="1:3" ht="45" x14ac:dyDescent="0.25">
      <c r="A37" s="2" t="s">
        <v>1013</v>
      </c>
      <c r="B37" s="4" t="s">
        <v>4</v>
      </c>
      <c r="C37" s="4" t="s">
        <v>4</v>
      </c>
    </row>
    <row r="38" spans="1:3" ht="60" x14ac:dyDescent="0.25">
      <c r="A38" s="3" t="s">
        <v>997</v>
      </c>
      <c r="B38" s="4" t="s">
        <v>4</v>
      </c>
      <c r="C38" s="4" t="s">
        <v>4</v>
      </c>
    </row>
    <row r="39" spans="1:3" x14ac:dyDescent="0.25">
      <c r="A39" s="2" t="s">
        <v>1006</v>
      </c>
      <c r="B39" s="130">
        <v>1</v>
      </c>
      <c r="C39" s="130">
        <v>1</v>
      </c>
    </row>
    <row r="40" spans="1:3" x14ac:dyDescent="0.25">
      <c r="A40" s="2" t="s">
        <v>1007</v>
      </c>
      <c r="B40" s="130">
        <v>1.0795999999999999</v>
      </c>
      <c r="C40" s="130">
        <v>1.0616000000000001</v>
      </c>
    </row>
    <row r="41" spans="1:3" ht="45" x14ac:dyDescent="0.25">
      <c r="A41" s="2" t="s">
        <v>1014</v>
      </c>
      <c r="B41" s="4" t="s">
        <v>4</v>
      </c>
      <c r="C41" s="4" t="s">
        <v>4</v>
      </c>
    </row>
    <row r="42" spans="1:3" ht="60" x14ac:dyDescent="0.25">
      <c r="A42" s="3" t="s">
        <v>997</v>
      </c>
      <c r="B42" s="4" t="s">
        <v>4</v>
      </c>
      <c r="C42" s="4" t="s">
        <v>4</v>
      </c>
    </row>
    <row r="43" spans="1:3" x14ac:dyDescent="0.25">
      <c r="A43" s="2" t="s">
        <v>1006</v>
      </c>
      <c r="B43" s="130">
        <v>1</v>
      </c>
      <c r="C43" s="130">
        <v>1</v>
      </c>
    </row>
    <row r="44" spans="1:3" x14ac:dyDescent="0.25">
      <c r="A44" s="2" t="s">
        <v>1007</v>
      </c>
      <c r="B44" s="130">
        <v>1.0834999999999999</v>
      </c>
      <c r="C44" s="130">
        <v>1.0616000000000001</v>
      </c>
    </row>
    <row r="45" spans="1:3" ht="45" x14ac:dyDescent="0.25">
      <c r="A45" s="2" t="s">
        <v>1015</v>
      </c>
      <c r="B45" s="4" t="s">
        <v>4</v>
      </c>
      <c r="C45" s="4" t="s">
        <v>4</v>
      </c>
    </row>
    <row r="46" spans="1:3" ht="60" x14ac:dyDescent="0.25">
      <c r="A46" s="3" t="s">
        <v>997</v>
      </c>
      <c r="B46" s="4" t="s">
        <v>4</v>
      </c>
      <c r="C46" s="4" t="s">
        <v>4</v>
      </c>
    </row>
    <row r="47" spans="1:3" ht="30" x14ac:dyDescent="0.25">
      <c r="A47" s="2" t="s">
        <v>1010</v>
      </c>
      <c r="B47" s="130">
        <v>0.3</v>
      </c>
      <c r="C47" s="130">
        <v>0.3</v>
      </c>
    </row>
    <row r="48" spans="1:3" ht="45" x14ac:dyDescent="0.25">
      <c r="A48" s="2" t="s">
        <v>1016</v>
      </c>
      <c r="B48" s="4" t="s">
        <v>4</v>
      </c>
      <c r="C48" s="4" t="s">
        <v>4</v>
      </c>
    </row>
    <row r="49" spans="1:3" ht="60" x14ac:dyDescent="0.25">
      <c r="A49" s="3" t="s">
        <v>997</v>
      </c>
      <c r="B49" s="4" t="s">
        <v>4</v>
      </c>
      <c r="C49" s="4" t="s">
        <v>4</v>
      </c>
    </row>
    <row r="50" spans="1:3" ht="30" x14ac:dyDescent="0.25">
      <c r="A50" s="2" t="s">
        <v>1010</v>
      </c>
      <c r="B50" s="130">
        <v>0.3</v>
      </c>
      <c r="C50" s="130">
        <v>0.3</v>
      </c>
    </row>
    <row r="51" spans="1:3" ht="45" x14ac:dyDescent="0.25">
      <c r="A51" s="2" t="s">
        <v>1017</v>
      </c>
      <c r="B51" s="4" t="s">
        <v>4</v>
      </c>
      <c r="C51" s="4" t="s">
        <v>4</v>
      </c>
    </row>
    <row r="52" spans="1:3" ht="60" x14ac:dyDescent="0.25">
      <c r="A52" s="3" t="s">
        <v>997</v>
      </c>
      <c r="B52" s="4" t="s">
        <v>4</v>
      </c>
      <c r="C52" s="4" t="s">
        <v>4</v>
      </c>
    </row>
    <row r="53" spans="1:3" x14ac:dyDescent="0.25">
      <c r="A53" s="2" t="s">
        <v>1004</v>
      </c>
      <c r="B53" s="130">
        <v>0.06</v>
      </c>
      <c r="C53"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7" t="s">
        <v>2</v>
      </c>
      <c r="C1" s="7" t="s">
        <v>27</v>
      </c>
    </row>
    <row r="2" spans="1:3" ht="30" x14ac:dyDescent="0.25">
      <c r="A2" s="1" t="s">
        <v>26</v>
      </c>
      <c r="B2" s="7"/>
      <c r="C2" s="7"/>
    </row>
    <row r="3" spans="1:3" x14ac:dyDescent="0.25">
      <c r="A3" s="3" t="s">
        <v>785</v>
      </c>
      <c r="B3" s="4" t="s">
        <v>4</v>
      </c>
      <c r="C3" s="4" t="s">
        <v>4</v>
      </c>
    </row>
    <row r="4" spans="1:3" x14ac:dyDescent="0.25">
      <c r="A4" s="2" t="s">
        <v>1019</v>
      </c>
      <c r="B4" s="8">
        <v>33300</v>
      </c>
      <c r="C4" s="8">
        <v>28000</v>
      </c>
    </row>
    <row r="5" spans="1:3" x14ac:dyDescent="0.25">
      <c r="A5" s="2" t="s">
        <v>975</v>
      </c>
      <c r="B5" s="4" t="s">
        <v>4</v>
      </c>
      <c r="C5" s="4" t="s">
        <v>4</v>
      </c>
    </row>
    <row r="6" spans="1:3" x14ac:dyDescent="0.25">
      <c r="A6" s="3" t="s">
        <v>785</v>
      </c>
      <c r="B6" s="4" t="s">
        <v>4</v>
      </c>
      <c r="C6" s="4" t="s">
        <v>4</v>
      </c>
    </row>
    <row r="7" spans="1:3" x14ac:dyDescent="0.25">
      <c r="A7" s="2" t="s">
        <v>32</v>
      </c>
      <c r="B7" s="6">
        <v>121793</v>
      </c>
      <c r="C7" s="6">
        <v>127528</v>
      </c>
    </row>
    <row r="8" spans="1:3" x14ac:dyDescent="0.25">
      <c r="A8" s="2" t="s">
        <v>1019</v>
      </c>
      <c r="B8" s="6">
        <v>33314</v>
      </c>
      <c r="C8" s="6">
        <v>28021</v>
      </c>
    </row>
    <row r="9" spans="1:3" x14ac:dyDescent="0.25">
      <c r="A9" s="2" t="s">
        <v>976</v>
      </c>
      <c r="B9" s="4" t="s">
        <v>4</v>
      </c>
      <c r="C9" s="4" t="s">
        <v>4</v>
      </c>
    </row>
    <row r="10" spans="1:3" x14ac:dyDescent="0.25">
      <c r="A10" s="3" t="s">
        <v>778</v>
      </c>
      <c r="B10" s="4" t="s">
        <v>4</v>
      </c>
      <c r="C10" s="4" t="s">
        <v>4</v>
      </c>
    </row>
    <row r="11" spans="1:3" x14ac:dyDescent="0.25">
      <c r="A11" s="2" t="s">
        <v>226</v>
      </c>
      <c r="B11" s="6">
        <v>369931</v>
      </c>
      <c r="C11" s="6">
        <v>327618</v>
      </c>
    </row>
    <row r="12" spans="1:3" x14ac:dyDescent="0.25">
      <c r="A12" s="2" t="s">
        <v>35</v>
      </c>
      <c r="B12" s="6">
        <v>13638</v>
      </c>
      <c r="C12" s="6">
        <v>8690</v>
      </c>
    </row>
    <row r="13" spans="1:3" x14ac:dyDescent="0.25">
      <c r="A13" s="2" t="s">
        <v>783</v>
      </c>
      <c r="B13" s="6">
        <v>2363</v>
      </c>
      <c r="C13" s="6">
        <v>2694</v>
      </c>
    </row>
    <row r="14" spans="1:3" x14ac:dyDescent="0.25">
      <c r="A14" s="2" t="s">
        <v>1020</v>
      </c>
      <c r="B14" s="4" t="s">
        <v>4</v>
      </c>
      <c r="C14" s="4" t="s">
        <v>4</v>
      </c>
    </row>
    <row r="15" spans="1:3" x14ac:dyDescent="0.25">
      <c r="A15" s="3" t="s">
        <v>778</v>
      </c>
      <c r="B15" s="4" t="s">
        <v>4</v>
      </c>
      <c r="C15" s="4" t="s">
        <v>4</v>
      </c>
    </row>
    <row r="16" spans="1:3" x14ac:dyDescent="0.25">
      <c r="A16" s="2" t="s">
        <v>226</v>
      </c>
      <c r="B16" s="6">
        <v>367667</v>
      </c>
      <c r="C16" s="6">
        <v>328576</v>
      </c>
    </row>
    <row r="17" spans="1:3" x14ac:dyDescent="0.25">
      <c r="A17" s="2" t="s">
        <v>35</v>
      </c>
      <c r="B17" s="6">
        <v>13596</v>
      </c>
      <c r="C17" s="6">
        <v>8648</v>
      </c>
    </row>
    <row r="18" spans="1:3" x14ac:dyDescent="0.25">
      <c r="A18" s="2" t="s">
        <v>783</v>
      </c>
      <c r="B18" s="6">
        <v>2363</v>
      </c>
      <c r="C18" s="6">
        <v>2694</v>
      </c>
    </row>
    <row r="19" spans="1:3" x14ac:dyDescent="0.25">
      <c r="A19" s="3" t="s">
        <v>785</v>
      </c>
      <c r="B19" s="4" t="s">
        <v>4</v>
      </c>
      <c r="C19" s="4" t="s">
        <v>4</v>
      </c>
    </row>
    <row r="20" spans="1:3" x14ac:dyDescent="0.25">
      <c r="A20" s="2" t="s">
        <v>32</v>
      </c>
      <c r="B20" s="6">
        <v>119793</v>
      </c>
      <c r="C20" s="6">
        <v>125410</v>
      </c>
    </row>
    <row r="21" spans="1:3" x14ac:dyDescent="0.25">
      <c r="A21" s="2" t="s">
        <v>1019</v>
      </c>
      <c r="B21" s="6">
        <v>33300</v>
      </c>
      <c r="C21" s="6">
        <v>28000</v>
      </c>
    </row>
    <row r="22" spans="1:3" x14ac:dyDescent="0.25">
      <c r="A22" s="2" t="s">
        <v>1021</v>
      </c>
      <c r="B22" s="4" t="s">
        <v>4</v>
      </c>
      <c r="C22" s="4" t="s">
        <v>4</v>
      </c>
    </row>
    <row r="23" spans="1:3" x14ac:dyDescent="0.25">
      <c r="A23" s="3" t="s">
        <v>778</v>
      </c>
      <c r="B23" s="4" t="s">
        <v>4</v>
      </c>
      <c r="C23" s="4" t="s">
        <v>4</v>
      </c>
    </row>
    <row r="24" spans="1:3" x14ac:dyDescent="0.25">
      <c r="A24" s="2" t="s">
        <v>226</v>
      </c>
      <c r="B24" s="6">
        <v>369931</v>
      </c>
      <c r="C24" s="6">
        <v>327618</v>
      </c>
    </row>
    <row r="25" spans="1:3" x14ac:dyDescent="0.25">
      <c r="A25" s="2" t="s">
        <v>35</v>
      </c>
      <c r="B25" s="6">
        <v>13638</v>
      </c>
      <c r="C25" s="6">
        <v>8690</v>
      </c>
    </row>
    <row r="26" spans="1:3" x14ac:dyDescent="0.25">
      <c r="A26" s="2" t="s">
        <v>783</v>
      </c>
      <c r="B26" s="6">
        <v>2363</v>
      </c>
      <c r="C26" s="6">
        <v>2694</v>
      </c>
    </row>
    <row r="27" spans="1:3" x14ac:dyDescent="0.25">
      <c r="A27" s="3" t="s">
        <v>785</v>
      </c>
      <c r="B27" s="4" t="s">
        <v>4</v>
      </c>
      <c r="C27" s="4" t="s">
        <v>4</v>
      </c>
    </row>
    <row r="28" spans="1:3" x14ac:dyDescent="0.25">
      <c r="A28" s="2" t="s">
        <v>32</v>
      </c>
      <c r="B28" s="6">
        <v>121793</v>
      </c>
      <c r="C28" s="6">
        <v>127528</v>
      </c>
    </row>
    <row r="29" spans="1:3" x14ac:dyDescent="0.25">
      <c r="A29" s="2" t="s">
        <v>1019</v>
      </c>
      <c r="B29" s="8">
        <v>33314</v>
      </c>
      <c r="C29" s="8">
        <v>280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4</v>
      </c>
      <c r="B2" s="1" t="s">
        <v>2</v>
      </c>
      <c r="C2" s="1" t="s">
        <v>77</v>
      </c>
      <c r="D2" s="1" t="s">
        <v>2</v>
      </c>
      <c r="E2" s="1" t="s">
        <v>77</v>
      </c>
    </row>
    <row r="3" spans="1:5" x14ac:dyDescent="0.25">
      <c r="A3" s="3" t="s">
        <v>78</v>
      </c>
      <c r="B3" s="4" t="s">
        <v>4</v>
      </c>
      <c r="C3" s="4" t="s">
        <v>4</v>
      </c>
      <c r="D3" s="4" t="s">
        <v>4</v>
      </c>
      <c r="E3" s="4" t="s">
        <v>4</v>
      </c>
    </row>
    <row r="4" spans="1:5" x14ac:dyDescent="0.25">
      <c r="A4" s="2" t="s">
        <v>79</v>
      </c>
      <c r="B4" s="8">
        <v>3942</v>
      </c>
      <c r="C4" s="8">
        <v>3523</v>
      </c>
      <c r="D4" s="8">
        <v>11361</v>
      </c>
      <c r="E4" s="8">
        <v>10387</v>
      </c>
    </row>
    <row r="5" spans="1:5" x14ac:dyDescent="0.25">
      <c r="A5" s="2" t="s">
        <v>80</v>
      </c>
      <c r="B5" s="4">
        <v>35</v>
      </c>
      <c r="C5" s="4">
        <v>5</v>
      </c>
      <c r="D5" s="4">
        <v>106</v>
      </c>
      <c r="E5" s="4">
        <v>14</v>
      </c>
    </row>
    <row r="6" spans="1:5" x14ac:dyDescent="0.25">
      <c r="A6" s="2" t="s">
        <v>81</v>
      </c>
      <c r="B6" s="6">
        <v>3977</v>
      </c>
      <c r="C6" s="6">
        <v>3528</v>
      </c>
      <c r="D6" s="6">
        <v>11467</v>
      </c>
      <c r="E6" s="6">
        <v>10401</v>
      </c>
    </row>
    <row r="7" spans="1:5" x14ac:dyDescent="0.25">
      <c r="A7" s="3" t="s">
        <v>82</v>
      </c>
      <c r="B7" s="4" t="s">
        <v>4</v>
      </c>
      <c r="C7" s="4" t="s">
        <v>4</v>
      </c>
      <c r="D7" s="4" t="s">
        <v>4</v>
      </c>
      <c r="E7" s="4" t="s">
        <v>4</v>
      </c>
    </row>
    <row r="8" spans="1:5" x14ac:dyDescent="0.25">
      <c r="A8" s="2" t="s">
        <v>83</v>
      </c>
      <c r="B8" s="4">
        <v>573</v>
      </c>
      <c r="C8" s="4">
        <v>616</v>
      </c>
      <c r="D8" s="6">
        <v>1736</v>
      </c>
      <c r="E8" s="6">
        <v>1879</v>
      </c>
    </row>
    <row r="9" spans="1:5" x14ac:dyDescent="0.25">
      <c r="A9" s="2" t="s">
        <v>84</v>
      </c>
      <c r="B9" s="4">
        <v>26</v>
      </c>
      <c r="C9" s="4">
        <v>30</v>
      </c>
      <c r="D9" s="4">
        <v>62</v>
      </c>
      <c r="E9" s="4">
        <v>98</v>
      </c>
    </row>
    <row r="10" spans="1:5" x14ac:dyDescent="0.25">
      <c r="A10" s="2" t="s">
        <v>85</v>
      </c>
      <c r="B10" s="4">
        <v>599</v>
      </c>
      <c r="C10" s="4">
        <v>646</v>
      </c>
      <c r="D10" s="6">
        <v>1798</v>
      </c>
      <c r="E10" s="6">
        <v>1977</v>
      </c>
    </row>
    <row r="11" spans="1:5" x14ac:dyDescent="0.25">
      <c r="A11" s="2" t="s">
        <v>86</v>
      </c>
      <c r="B11" s="6">
        <v>3378</v>
      </c>
      <c r="C11" s="6">
        <v>2882</v>
      </c>
      <c r="D11" s="6">
        <v>9669</v>
      </c>
      <c r="E11" s="6">
        <v>8424</v>
      </c>
    </row>
    <row r="12" spans="1:5" x14ac:dyDescent="0.25">
      <c r="A12" s="2" t="s">
        <v>87</v>
      </c>
      <c r="B12" s="4">
        <v>115</v>
      </c>
      <c r="C12" s="4">
        <v>129</v>
      </c>
      <c r="D12" s="4">
        <v>396</v>
      </c>
      <c r="E12" s="4">
        <v>338</v>
      </c>
    </row>
    <row r="13" spans="1:5" ht="30" x14ac:dyDescent="0.25">
      <c r="A13" s="2" t="s">
        <v>88</v>
      </c>
      <c r="B13" s="6">
        <v>3263</v>
      </c>
      <c r="C13" s="6">
        <v>2753</v>
      </c>
      <c r="D13" s="6">
        <v>9273</v>
      </c>
      <c r="E13" s="6">
        <v>8086</v>
      </c>
    </row>
    <row r="14" spans="1:5" x14ac:dyDescent="0.25">
      <c r="A14" s="3" t="s">
        <v>89</v>
      </c>
      <c r="B14" s="4" t="s">
        <v>4</v>
      </c>
      <c r="C14" s="4" t="s">
        <v>4</v>
      </c>
      <c r="D14" s="4" t="s">
        <v>4</v>
      </c>
      <c r="E14" s="4" t="s">
        <v>4</v>
      </c>
    </row>
    <row r="15" spans="1:5" x14ac:dyDescent="0.25">
      <c r="A15" s="2" t="s">
        <v>90</v>
      </c>
      <c r="B15" s="4">
        <v>797</v>
      </c>
      <c r="C15" s="4">
        <v>780</v>
      </c>
      <c r="D15" s="6">
        <v>2301</v>
      </c>
      <c r="E15" s="6">
        <v>2256</v>
      </c>
    </row>
    <row r="16" spans="1:5" x14ac:dyDescent="0.25">
      <c r="A16" s="2" t="s">
        <v>91</v>
      </c>
      <c r="B16" s="4">
        <v>575</v>
      </c>
      <c r="C16" s="4">
        <v>518</v>
      </c>
      <c r="D16" s="6">
        <v>1573</v>
      </c>
      <c r="E16" s="6">
        <v>2330</v>
      </c>
    </row>
    <row r="17" spans="1:5" x14ac:dyDescent="0.25">
      <c r="A17" s="2" t="s">
        <v>92</v>
      </c>
      <c r="B17" s="4">
        <v>31</v>
      </c>
      <c r="C17" s="4">
        <v>27</v>
      </c>
      <c r="D17" s="4">
        <v>94</v>
      </c>
      <c r="E17" s="4">
        <v>27</v>
      </c>
    </row>
    <row r="18" spans="1:5" x14ac:dyDescent="0.25">
      <c r="A18" s="2" t="s">
        <v>93</v>
      </c>
      <c r="B18" s="4">
        <v>32</v>
      </c>
      <c r="C18" s="4">
        <v>37</v>
      </c>
      <c r="D18" s="4">
        <v>107</v>
      </c>
      <c r="E18" s="4">
        <v>145</v>
      </c>
    </row>
    <row r="19" spans="1:5" x14ac:dyDescent="0.25">
      <c r="A19" s="2" t="s">
        <v>94</v>
      </c>
      <c r="B19" s="6">
        <v>1435</v>
      </c>
      <c r="C19" s="6">
        <v>1362</v>
      </c>
      <c r="D19" s="6">
        <v>4075</v>
      </c>
      <c r="E19" s="6">
        <v>4758</v>
      </c>
    </row>
    <row r="20" spans="1:5" x14ac:dyDescent="0.25">
      <c r="A20" s="3" t="s">
        <v>95</v>
      </c>
      <c r="B20" s="4" t="s">
        <v>4</v>
      </c>
      <c r="C20" s="4" t="s">
        <v>4</v>
      </c>
      <c r="D20" s="4" t="s">
        <v>4</v>
      </c>
      <c r="E20" s="4" t="s">
        <v>4</v>
      </c>
    </row>
    <row r="21" spans="1:5" x14ac:dyDescent="0.25">
      <c r="A21" s="2" t="s">
        <v>96</v>
      </c>
      <c r="B21" s="6">
        <v>2117</v>
      </c>
      <c r="C21" s="6">
        <v>2218</v>
      </c>
      <c r="D21" s="6">
        <v>6520</v>
      </c>
      <c r="E21" s="6">
        <v>6235</v>
      </c>
    </row>
    <row r="22" spans="1:5" x14ac:dyDescent="0.25">
      <c r="A22" s="2" t="s">
        <v>97</v>
      </c>
      <c r="B22" s="4">
        <v>726</v>
      </c>
      <c r="C22" s="4">
        <v>608</v>
      </c>
      <c r="D22" s="6">
        <v>1956</v>
      </c>
      <c r="E22" s="6">
        <v>1786</v>
      </c>
    </row>
    <row r="23" spans="1:5" x14ac:dyDescent="0.25">
      <c r="A23" s="2" t="s">
        <v>98</v>
      </c>
      <c r="B23" s="4">
        <v>352</v>
      </c>
      <c r="C23" s="4">
        <v>378</v>
      </c>
      <c r="D23" s="6">
        <v>1132</v>
      </c>
      <c r="E23" s="6">
        <v>1111</v>
      </c>
    </row>
    <row r="24" spans="1:5" x14ac:dyDescent="0.25">
      <c r="A24" s="2" t="s">
        <v>99</v>
      </c>
      <c r="B24" s="4">
        <v>153</v>
      </c>
      <c r="C24" s="4">
        <v>123</v>
      </c>
      <c r="D24" s="4">
        <v>510</v>
      </c>
      <c r="E24" s="4">
        <v>343</v>
      </c>
    </row>
    <row r="25" spans="1:5" x14ac:dyDescent="0.25">
      <c r="A25" s="2" t="s">
        <v>100</v>
      </c>
      <c r="B25" s="4">
        <v>199</v>
      </c>
      <c r="C25" s="4">
        <v>188</v>
      </c>
      <c r="D25" s="4">
        <v>570</v>
      </c>
      <c r="E25" s="4">
        <v>482</v>
      </c>
    </row>
    <row r="26" spans="1:5" x14ac:dyDescent="0.25">
      <c r="A26" s="2" t="s">
        <v>39</v>
      </c>
      <c r="B26" s="4">
        <v>18</v>
      </c>
      <c r="C26" s="4">
        <v>34</v>
      </c>
      <c r="D26" s="4">
        <v>188</v>
      </c>
      <c r="E26" s="4">
        <v>329</v>
      </c>
    </row>
    <row r="27" spans="1:5" ht="30" x14ac:dyDescent="0.25">
      <c r="A27" s="2" t="s">
        <v>101</v>
      </c>
      <c r="B27" s="4">
        <v>706</v>
      </c>
      <c r="C27" s="4" t="s">
        <v>4</v>
      </c>
      <c r="D27" s="6">
        <v>1099</v>
      </c>
      <c r="E27" s="4">
        <v>482</v>
      </c>
    </row>
    <row r="28" spans="1:5" x14ac:dyDescent="0.25">
      <c r="A28" s="2" t="s">
        <v>102</v>
      </c>
      <c r="B28" s="4">
        <v>86</v>
      </c>
      <c r="C28" s="4">
        <v>86</v>
      </c>
      <c r="D28" s="4">
        <v>249</v>
      </c>
      <c r="E28" s="4">
        <v>240</v>
      </c>
    </row>
    <row r="29" spans="1:5" x14ac:dyDescent="0.25">
      <c r="A29" s="2" t="s">
        <v>103</v>
      </c>
      <c r="B29" s="4">
        <v>75</v>
      </c>
      <c r="C29" s="4">
        <v>86</v>
      </c>
      <c r="D29" s="4">
        <v>173</v>
      </c>
      <c r="E29" s="4">
        <v>229</v>
      </c>
    </row>
    <row r="30" spans="1:5" ht="30" x14ac:dyDescent="0.25">
      <c r="A30" s="2" t="s">
        <v>104</v>
      </c>
      <c r="B30" s="4" t="s">
        <v>4</v>
      </c>
      <c r="C30" s="4" t="s">
        <v>4</v>
      </c>
      <c r="D30" s="6">
        <v>1521</v>
      </c>
      <c r="E30" s="4" t="s">
        <v>4</v>
      </c>
    </row>
    <row r="31" spans="1:5" x14ac:dyDescent="0.25">
      <c r="A31" s="2" t="s">
        <v>105</v>
      </c>
      <c r="B31" s="4">
        <v>367</v>
      </c>
      <c r="C31" s="4">
        <v>346</v>
      </c>
      <c r="D31" s="6">
        <v>1229</v>
      </c>
      <c r="E31" s="6">
        <v>1167</v>
      </c>
    </row>
    <row r="32" spans="1:5" x14ac:dyDescent="0.25">
      <c r="A32" s="2" t="s">
        <v>106</v>
      </c>
      <c r="B32" s="6">
        <v>4799</v>
      </c>
      <c r="C32" s="6">
        <v>4067</v>
      </c>
      <c r="D32" s="6">
        <v>15147</v>
      </c>
      <c r="E32" s="6">
        <v>12404</v>
      </c>
    </row>
    <row r="33" spans="1:5" x14ac:dyDescent="0.25">
      <c r="A33" s="2" t="s">
        <v>107</v>
      </c>
      <c r="B33" s="4">
        <v>-101</v>
      </c>
      <c r="C33" s="4">
        <v>48</v>
      </c>
      <c r="D33" s="6">
        <v>-1799</v>
      </c>
      <c r="E33" s="4">
        <v>440</v>
      </c>
    </row>
    <row r="34" spans="1:5" x14ac:dyDescent="0.25">
      <c r="A34" s="2" t="s">
        <v>108</v>
      </c>
      <c r="B34" s="4">
        <v>10</v>
      </c>
      <c r="C34" s="4">
        <v>40</v>
      </c>
      <c r="D34" s="4">
        <v>-622</v>
      </c>
      <c r="E34" s="4">
        <v>187</v>
      </c>
    </row>
    <row r="35" spans="1:5" ht="30" x14ac:dyDescent="0.25">
      <c r="A35" s="2" t="s">
        <v>109</v>
      </c>
      <c r="B35" s="8">
        <v>-111</v>
      </c>
      <c r="C35" s="8">
        <v>8</v>
      </c>
      <c r="D35" s="8">
        <v>-1177</v>
      </c>
      <c r="E35" s="8">
        <v>253</v>
      </c>
    </row>
    <row r="36" spans="1:5" ht="30" x14ac:dyDescent="0.25">
      <c r="A36" s="2" t="s">
        <v>110</v>
      </c>
      <c r="B36" s="6">
        <v>4563165</v>
      </c>
      <c r="C36" s="4" t="s">
        <v>4</v>
      </c>
      <c r="D36" s="4" t="s">
        <v>4</v>
      </c>
      <c r="E36" s="4" t="s">
        <v>4</v>
      </c>
    </row>
    <row r="37" spans="1:5" ht="45" x14ac:dyDescent="0.25">
      <c r="A37" s="2" t="s">
        <v>111</v>
      </c>
      <c r="B37" s="9">
        <v>-0.02</v>
      </c>
      <c r="C37" s="4" t="s">
        <v>4</v>
      </c>
      <c r="D37" s="4" t="s">
        <v>4</v>
      </c>
      <c r="E37"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9" bestFit="1" customWidth="1"/>
    <col min="7" max="7" width="8" bestFit="1" customWidth="1"/>
  </cols>
  <sheetData>
    <row r="1" spans="1:7" ht="30" x14ac:dyDescent="0.25">
      <c r="A1" s="1" t="s">
        <v>112</v>
      </c>
      <c r="B1" s="7" t="s">
        <v>113</v>
      </c>
      <c r="C1" s="7" t="s">
        <v>114</v>
      </c>
      <c r="D1" s="7" t="s">
        <v>115</v>
      </c>
      <c r="E1" s="7" t="s">
        <v>116</v>
      </c>
      <c r="F1" s="7" t="s">
        <v>117</v>
      </c>
      <c r="G1" s="7" t="s">
        <v>118</v>
      </c>
    </row>
    <row r="2" spans="1:7" ht="30" x14ac:dyDescent="0.25">
      <c r="A2" s="1" t="s">
        <v>64</v>
      </c>
      <c r="B2" s="7"/>
      <c r="C2" s="7"/>
      <c r="D2" s="7"/>
      <c r="E2" s="7"/>
      <c r="F2" s="7"/>
      <c r="G2" s="7"/>
    </row>
    <row r="3" spans="1:7" x14ac:dyDescent="0.25">
      <c r="A3" s="2" t="s">
        <v>119</v>
      </c>
      <c r="B3" s="4" t="s">
        <v>4</v>
      </c>
      <c r="C3" s="4" t="s">
        <v>4</v>
      </c>
      <c r="D3" s="8">
        <v>28034</v>
      </c>
      <c r="E3" s="8">
        <v>-195</v>
      </c>
      <c r="F3" s="4" t="s">
        <v>4</v>
      </c>
      <c r="G3" s="8">
        <v>27839</v>
      </c>
    </row>
    <row r="4" spans="1:7" ht="30" x14ac:dyDescent="0.25">
      <c r="A4" s="3" t="s">
        <v>120</v>
      </c>
      <c r="B4" s="4" t="s">
        <v>4</v>
      </c>
      <c r="C4" s="4" t="s">
        <v>4</v>
      </c>
      <c r="D4" s="4" t="s">
        <v>4</v>
      </c>
      <c r="E4" s="4" t="s">
        <v>4</v>
      </c>
      <c r="F4" s="4" t="s">
        <v>4</v>
      </c>
      <c r="G4" s="4" t="s">
        <v>4</v>
      </c>
    </row>
    <row r="5" spans="1:7" x14ac:dyDescent="0.25">
      <c r="A5" s="2" t="s">
        <v>121</v>
      </c>
      <c r="B5" s="4" t="s">
        <v>4</v>
      </c>
      <c r="C5" s="4" t="s">
        <v>4</v>
      </c>
      <c r="D5" s="6">
        <v>-1177</v>
      </c>
      <c r="E5" s="4" t="s">
        <v>4</v>
      </c>
      <c r="F5" s="4" t="s">
        <v>4</v>
      </c>
      <c r="G5" s="6">
        <v>-1177</v>
      </c>
    </row>
    <row r="6" spans="1:7" ht="45" x14ac:dyDescent="0.25">
      <c r="A6" s="2" t="s">
        <v>122</v>
      </c>
      <c r="B6" s="4">
        <v>48</v>
      </c>
      <c r="C6" s="6">
        <v>46297</v>
      </c>
      <c r="D6" s="4" t="s">
        <v>4</v>
      </c>
      <c r="E6" s="4" t="s">
        <v>4</v>
      </c>
      <c r="F6" s="4" t="s">
        <v>4</v>
      </c>
      <c r="G6" s="6">
        <v>46345</v>
      </c>
    </row>
    <row r="7" spans="1:7" ht="45" x14ac:dyDescent="0.25">
      <c r="A7" s="2" t="s">
        <v>123</v>
      </c>
      <c r="B7" s="6">
        <v>4827125</v>
      </c>
      <c r="C7" s="4" t="s">
        <v>4</v>
      </c>
      <c r="D7" s="4" t="s">
        <v>4</v>
      </c>
      <c r="E7" s="4" t="s">
        <v>4</v>
      </c>
      <c r="F7" s="4" t="s">
        <v>4</v>
      </c>
      <c r="G7" s="4" t="s">
        <v>4</v>
      </c>
    </row>
    <row r="8" spans="1:7" ht="30" x14ac:dyDescent="0.25">
      <c r="A8" s="2" t="s">
        <v>124</v>
      </c>
      <c r="B8" s="4">
        <v>1</v>
      </c>
      <c r="C8" s="6">
        <v>1220</v>
      </c>
      <c r="D8" s="4" t="s">
        <v>4</v>
      </c>
      <c r="E8" s="4" t="s">
        <v>4</v>
      </c>
      <c r="F8" s="4" t="s">
        <v>4</v>
      </c>
      <c r="G8" s="6">
        <v>1221</v>
      </c>
    </row>
    <row r="9" spans="1:7" ht="45" x14ac:dyDescent="0.25">
      <c r="A9" s="2" t="s">
        <v>125</v>
      </c>
      <c r="B9" s="6">
        <v>122054</v>
      </c>
      <c r="C9" s="4" t="s">
        <v>4</v>
      </c>
      <c r="D9" s="4" t="s">
        <v>4</v>
      </c>
      <c r="E9" s="4" t="s">
        <v>4</v>
      </c>
      <c r="F9" s="4" t="s">
        <v>4</v>
      </c>
      <c r="G9" s="4" t="s">
        <v>4</v>
      </c>
    </row>
    <row r="10" spans="1:7" ht="30" x14ac:dyDescent="0.25">
      <c r="A10" s="2" t="s">
        <v>126</v>
      </c>
      <c r="B10" s="4" t="s">
        <v>4</v>
      </c>
      <c r="C10" s="4" t="s">
        <v>4</v>
      </c>
      <c r="D10" s="4" t="s">
        <v>4</v>
      </c>
      <c r="E10" s="4" t="s">
        <v>4</v>
      </c>
      <c r="F10" s="6">
        <v>-3959</v>
      </c>
      <c r="G10" s="6">
        <v>-3959</v>
      </c>
    </row>
    <row r="11" spans="1:7" ht="30" x14ac:dyDescent="0.25">
      <c r="A11" s="2" t="s">
        <v>127</v>
      </c>
      <c r="B11" s="4" t="s">
        <v>4</v>
      </c>
      <c r="C11" s="4">
        <v>6</v>
      </c>
      <c r="D11" s="4" t="s">
        <v>4</v>
      </c>
      <c r="E11" s="4" t="s">
        <v>4</v>
      </c>
      <c r="F11" s="4">
        <v>119</v>
      </c>
      <c r="G11" s="4">
        <v>125</v>
      </c>
    </row>
    <row r="12" spans="1:7" x14ac:dyDescent="0.25">
      <c r="A12" s="2" t="s">
        <v>128</v>
      </c>
      <c r="B12" s="8">
        <v>49</v>
      </c>
      <c r="C12" s="8">
        <v>47523</v>
      </c>
      <c r="D12" s="8">
        <v>26857</v>
      </c>
      <c r="E12" s="8">
        <v>-195</v>
      </c>
      <c r="F12" s="8">
        <v>-3840</v>
      </c>
      <c r="G12" s="8">
        <v>70394</v>
      </c>
    </row>
    <row r="13" spans="1:7" x14ac:dyDescent="0.25">
      <c r="A13" s="2" t="s">
        <v>129</v>
      </c>
      <c r="B13" s="6">
        <v>4949179</v>
      </c>
      <c r="C13" s="4" t="s">
        <v>4</v>
      </c>
      <c r="D13" s="4" t="s">
        <v>4</v>
      </c>
      <c r="E13" s="4" t="s">
        <v>4</v>
      </c>
      <c r="F13" s="4" t="s">
        <v>4</v>
      </c>
      <c r="G13"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0</v>
      </c>
      <c r="B1" s="1" t="s">
        <v>1</v>
      </c>
    </row>
    <row r="2" spans="1:2" ht="30" x14ac:dyDescent="0.25">
      <c r="A2" s="1" t="s">
        <v>64</v>
      </c>
      <c r="B2" s="1" t="s">
        <v>2</v>
      </c>
    </row>
    <row r="3" spans="1:2" ht="30" x14ac:dyDescent="0.25">
      <c r="A3" s="3" t="s">
        <v>131</v>
      </c>
      <c r="B3" s="4" t="s">
        <v>4</v>
      </c>
    </row>
    <row r="4" spans="1:2" ht="30" x14ac:dyDescent="0.25">
      <c r="A4" s="2" t="s">
        <v>132</v>
      </c>
      <c r="B4" s="8">
        <v>1926</v>
      </c>
    </row>
    <row r="5" spans="1:2" x14ac:dyDescent="0.25">
      <c r="A5" s="2" t="s">
        <v>133</v>
      </c>
      <c r="B5" s="6">
        <v>395934</v>
      </c>
    </row>
    <row r="6" spans="1:2" ht="30" x14ac:dyDescent="0.25">
      <c r="A6" s="2" t="s">
        <v>134</v>
      </c>
      <c r="B6" s="6">
        <v>118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6</v>
      </c>
      <c r="B2" s="1" t="s">
        <v>2</v>
      </c>
      <c r="C2" s="1" t="s">
        <v>77</v>
      </c>
    </row>
    <row r="3" spans="1:3" x14ac:dyDescent="0.25">
      <c r="A3" s="3" t="s">
        <v>136</v>
      </c>
      <c r="B3" s="4" t="s">
        <v>4</v>
      </c>
      <c r="C3" s="4" t="s">
        <v>4</v>
      </c>
    </row>
    <row r="4" spans="1:3" x14ac:dyDescent="0.25">
      <c r="A4" s="2" t="s">
        <v>137</v>
      </c>
      <c r="B4" s="8">
        <v>-1177</v>
      </c>
      <c r="C4" s="8">
        <v>253</v>
      </c>
    </row>
    <row r="5" spans="1:3" ht="45" x14ac:dyDescent="0.25">
      <c r="A5" s="3" t="s">
        <v>138</v>
      </c>
      <c r="B5" s="4" t="s">
        <v>4</v>
      </c>
      <c r="C5" s="4" t="s">
        <v>4</v>
      </c>
    </row>
    <row r="6" spans="1:3" x14ac:dyDescent="0.25">
      <c r="A6" s="2" t="s">
        <v>87</v>
      </c>
      <c r="B6" s="4">
        <v>396</v>
      </c>
      <c r="C6" s="4">
        <v>338</v>
      </c>
    </row>
    <row r="7" spans="1:3" x14ac:dyDescent="0.25">
      <c r="A7" s="2" t="s">
        <v>139</v>
      </c>
      <c r="B7" s="6">
        <v>-102795</v>
      </c>
      <c r="C7" s="6">
        <v>-134074</v>
      </c>
    </row>
    <row r="8" spans="1:3" x14ac:dyDescent="0.25">
      <c r="A8" s="2" t="s">
        <v>140</v>
      </c>
      <c r="B8" s="6">
        <v>97728</v>
      </c>
      <c r="C8" s="6">
        <v>133658</v>
      </c>
    </row>
    <row r="9" spans="1:3" x14ac:dyDescent="0.25">
      <c r="A9" s="2" t="s">
        <v>141</v>
      </c>
      <c r="B9" s="4" t="s">
        <v>4</v>
      </c>
      <c r="C9" s="4">
        <v>-159</v>
      </c>
    </row>
    <row r="10" spans="1:3" ht="30" x14ac:dyDescent="0.25">
      <c r="A10" s="2" t="s">
        <v>142</v>
      </c>
      <c r="B10" s="4" t="s">
        <v>4</v>
      </c>
      <c r="C10" s="4">
        <v>28</v>
      </c>
    </row>
    <row r="11" spans="1:3" x14ac:dyDescent="0.25">
      <c r="A11" s="2" t="s">
        <v>143</v>
      </c>
      <c r="B11" s="4">
        <v>492</v>
      </c>
      <c r="C11" s="4">
        <v>365</v>
      </c>
    </row>
    <row r="12" spans="1:3" x14ac:dyDescent="0.25">
      <c r="A12" s="2" t="s">
        <v>144</v>
      </c>
      <c r="B12" s="4">
        <v>129</v>
      </c>
      <c r="C12" s="4">
        <v>230</v>
      </c>
    </row>
    <row r="13" spans="1:3" ht="30" x14ac:dyDescent="0.25">
      <c r="A13" s="2" t="s">
        <v>101</v>
      </c>
      <c r="B13" s="6">
        <v>1099</v>
      </c>
      <c r="C13" s="4">
        <v>482</v>
      </c>
    </row>
    <row r="14" spans="1:3" ht="30" x14ac:dyDescent="0.25">
      <c r="A14" s="2" t="s">
        <v>145</v>
      </c>
      <c r="B14" s="4">
        <v>797</v>
      </c>
      <c r="C14" s="4">
        <v>715</v>
      </c>
    </row>
    <row r="15" spans="1:3" x14ac:dyDescent="0.25">
      <c r="A15" s="2" t="s">
        <v>92</v>
      </c>
      <c r="B15" s="4">
        <v>-94</v>
      </c>
      <c r="C15" s="4">
        <v>-27</v>
      </c>
    </row>
    <row r="16" spans="1:3" x14ac:dyDescent="0.25">
      <c r="A16" s="2" t="s">
        <v>146</v>
      </c>
      <c r="B16" s="4">
        <v>-854</v>
      </c>
      <c r="C16" s="4">
        <v>-154</v>
      </c>
    </row>
    <row r="17" spans="1:3" ht="30" x14ac:dyDescent="0.25">
      <c r="A17" s="2" t="s">
        <v>124</v>
      </c>
      <c r="B17" s="6">
        <v>1221</v>
      </c>
      <c r="C17" s="4" t="s">
        <v>4</v>
      </c>
    </row>
    <row r="18" spans="1:3" x14ac:dyDescent="0.25">
      <c r="A18" s="2" t="s">
        <v>147</v>
      </c>
      <c r="B18" s="4">
        <v>125</v>
      </c>
      <c r="C18" s="4" t="s">
        <v>4</v>
      </c>
    </row>
    <row r="19" spans="1:3" x14ac:dyDescent="0.25">
      <c r="A19" s="3" t="s">
        <v>148</v>
      </c>
      <c r="B19" s="4" t="s">
        <v>4</v>
      </c>
      <c r="C19" s="4" t="s">
        <v>4</v>
      </c>
    </row>
    <row r="20" spans="1:3" x14ac:dyDescent="0.25">
      <c r="A20" s="2" t="s">
        <v>37</v>
      </c>
      <c r="B20" s="4">
        <v>-70</v>
      </c>
      <c r="C20" s="4">
        <v>3</v>
      </c>
    </row>
    <row r="21" spans="1:3" x14ac:dyDescent="0.25">
      <c r="A21" s="2" t="s">
        <v>149</v>
      </c>
      <c r="B21" s="4" t="s">
        <v>4</v>
      </c>
      <c r="C21" s="4">
        <v>336</v>
      </c>
    </row>
    <row r="22" spans="1:3" x14ac:dyDescent="0.25">
      <c r="A22" s="2" t="s">
        <v>150</v>
      </c>
      <c r="B22" s="4">
        <v>-281</v>
      </c>
      <c r="C22" s="4">
        <v>-601</v>
      </c>
    </row>
    <row r="23" spans="1:3" ht="30" x14ac:dyDescent="0.25">
      <c r="A23" s="2" t="s">
        <v>151</v>
      </c>
      <c r="B23" s="6">
        <v>-3284</v>
      </c>
      <c r="C23" s="6">
        <v>1393</v>
      </c>
    </row>
    <row r="24" spans="1:3" x14ac:dyDescent="0.25">
      <c r="A24" s="3" t="s">
        <v>152</v>
      </c>
      <c r="B24" s="4" t="s">
        <v>4</v>
      </c>
      <c r="C24" s="4" t="s">
        <v>4</v>
      </c>
    </row>
    <row r="25" spans="1:3" x14ac:dyDescent="0.25">
      <c r="A25" s="2" t="s">
        <v>153</v>
      </c>
      <c r="B25" s="6">
        <v>-3008</v>
      </c>
      <c r="C25" s="4" t="s">
        <v>4</v>
      </c>
    </row>
    <row r="26" spans="1:3" x14ac:dyDescent="0.25">
      <c r="A26" s="2" t="s">
        <v>154</v>
      </c>
      <c r="B26" s="4" t="s">
        <v>4</v>
      </c>
      <c r="C26" s="6">
        <v>-4000</v>
      </c>
    </row>
    <row r="27" spans="1:3" ht="30" x14ac:dyDescent="0.25">
      <c r="A27" s="2" t="s">
        <v>155</v>
      </c>
      <c r="B27" s="4">
        <v>331</v>
      </c>
      <c r="C27" s="4">
        <v>342</v>
      </c>
    </row>
    <row r="28" spans="1:3" ht="30" x14ac:dyDescent="0.25">
      <c r="A28" s="2" t="s">
        <v>156</v>
      </c>
      <c r="B28" s="6">
        <v>-40274</v>
      </c>
      <c r="C28" s="6">
        <v>-25580</v>
      </c>
    </row>
    <row r="29" spans="1:3" x14ac:dyDescent="0.25">
      <c r="A29" s="2" t="s">
        <v>157</v>
      </c>
      <c r="B29" s="4" t="s">
        <v>4</v>
      </c>
      <c r="C29" s="6">
        <v>4590</v>
      </c>
    </row>
    <row r="30" spans="1:3" ht="30" x14ac:dyDescent="0.25">
      <c r="A30" s="2" t="s">
        <v>158</v>
      </c>
      <c r="B30" s="6">
        <v>1130</v>
      </c>
      <c r="C30" s="4">
        <v>975</v>
      </c>
    </row>
    <row r="31" spans="1:3" x14ac:dyDescent="0.25">
      <c r="A31" s="2" t="s">
        <v>159</v>
      </c>
      <c r="B31" s="6">
        <v>-10455</v>
      </c>
      <c r="C31" s="6">
        <v>-2389</v>
      </c>
    </row>
    <row r="32" spans="1:3" x14ac:dyDescent="0.25">
      <c r="A32" s="2" t="s">
        <v>160</v>
      </c>
      <c r="B32" s="6">
        <v>-52276</v>
      </c>
      <c r="C32" s="6">
        <v>-26062</v>
      </c>
    </row>
    <row r="33" spans="1:3" x14ac:dyDescent="0.25">
      <c r="A33" s="3" t="s">
        <v>161</v>
      </c>
      <c r="B33" s="4" t="s">
        <v>4</v>
      </c>
      <c r="C33" s="4" t="s">
        <v>4</v>
      </c>
    </row>
    <row r="34" spans="1:3" x14ac:dyDescent="0.25">
      <c r="A34" s="2" t="s">
        <v>162</v>
      </c>
      <c r="B34" s="6">
        <v>14186</v>
      </c>
      <c r="C34" s="6">
        <v>30691</v>
      </c>
    </row>
    <row r="35" spans="1:3" ht="30" x14ac:dyDescent="0.25">
      <c r="A35" s="2" t="s">
        <v>163</v>
      </c>
      <c r="B35" s="6">
        <v>6000</v>
      </c>
      <c r="C35" s="6">
        <v>-4000</v>
      </c>
    </row>
    <row r="36" spans="1:3" ht="30" x14ac:dyDescent="0.25">
      <c r="A36" s="2" t="s">
        <v>164</v>
      </c>
      <c r="B36" s="4">
        <v>-700</v>
      </c>
      <c r="C36" s="6">
        <v>-1343</v>
      </c>
    </row>
    <row r="37" spans="1:3" ht="30" x14ac:dyDescent="0.25">
      <c r="A37" s="2" t="s">
        <v>165</v>
      </c>
      <c r="B37" s="6">
        <v>46345</v>
      </c>
      <c r="C37" s="4" t="s">
        <v>4</v>
      </c>
    </row>
    <row r="38" spans="1:3" ht="30" x14ac:dyDescent="0.25">
      <c r="A38" s="2" t="s">
        <v>166</v>
      </c>
      <c r="B38" s="6">
        <v>-43398</v>
      </c>
      <c r="C38" s="4" t="s">
        <v>4</v>
      </c>
    </row>
    <row r="39" spans="1:3" x14ac:dyDescent="0.25">
      <c r="A39" s="2" t="s">
        <v>167</v>
      </c>
      <c r="B39" s="6">
        <v>-3959</v>
      </c>
      <c r="C39" s="4" t="s">
        <v>4</v>
      </c>
    </row>
    <row r="40" spans="1:3" ht="30" x14ac:dyDescent="0.25">
      <c r="A40" s="2" t="s">
        <v>168</v>
      </c>
      <c r="B40" s="6">
        <v>18474</v>
      </c>
      <c r="C40" s="6">
        <v>25348</v>
      </c>
    </row>
    <row r="41" spans="1:3" ht="30" x14ac:dyDescent="0.25">
      <c r="A41" s="2" t="s">
        <v>169</v>
      </c>
      <c r="B41" s="6">
        <v>-37086</v>
      </c>
      <c r="C41" s="4">
        <v>679</v>
      </c>
    </row>
    <row r="42" spans="1:3" ht="30" x14ac:dyDescent="0.25">
      <c r="A42" s="2" t="s">
        <v>170</v>
      </c>
      <c r="B42" s="6">
        <v>51519</v>
      </c>
      <c r="C42" s="6">
        <v>7020</v>
      </c>
    </row>
    <row r="43" spans="1:3" ht="30" x14ac:dyDescent="0.25">
      <c r="A43" s="2" t="s">
        <v>171</v>
      </c>
      <c r="B43" s="6">
        <v>14433</v>
      </c>
      <c r="C43" s="6">
        <v>7699</v>
      </c>
    </row>
    <row r="44" spans="1:3" x14ac:dyDescent="0.25">
      <c r="A44" s="3" t="s">
        <v>172</v>
      </c>
      <c r="B44" s="4" t="s">
        <v>4</v>
      </c>
      <c r="C44" s="4" t="s">
        <v>4</v>
      </c>
    </row>
    <row r="45" spans="1:3" x14ac:dyDescent="0.25">
      <c r="A45" s="2" t="s">
        <v>173</v>
      </c>
      <c r="B45" s="6">
        <v>1740</v>
      </c>
      <c r="C45" s="6">
        <v>1880</v>
      </c>
    </row>
    <row r="46" spans="1:3" x14ac:dyDescent="0.25">
      <c r="A46" s="2" t="s">
        <v>174</v>
      </c>
      <c r="B46" s="4">
        <v>62</v>
      </c>
      <c r="C46" s="4">
        <v>102</v>
      </c>
    </row>
    <row r="47" spans="1:3" x14ac:dyDescent="0.25">
      <c r="A47" s="2" t="s">
        <v>175</v>
      </c>
      <c r="B47" s="4">
        <v>202</v>
      </c>
      <c r="C47" s="4">
        <v>602</v>
      </c>
    </row>
    <row r="48" spans="1:3" x14ac:dyDescent="0.25">
      <c r="A48" s="3" t="s">
        <v>176</v>
      </c>
      <c r="B48" s="4" t="s">
        <v>4</v>
      </c>
      <c r="C48" s="4" t="s">
        <v>4</v>
      </c>
    </row>
    <row r="49" spans="1:3" ht="30" x14ac:dyDescent="0.25">
      <c r="A49" s="2" t="s">
        <v>177</v>
      </c>
      <c r="B49" s="4">
        <v>414</v>
      </c>
      <c r="C49" s="4">
        <v>270</v>
      </c>
    </row>
    <row r="50" spans="1:3" ht="30" x14ac:dyDescent="0.25">
      <c r="A50" s="2" t="s">
        <v>178</v>
      </c>
      <c r="B50" s="4">
        <v>119</v>
      </c>
      <c r="C50" s="4">
        <v>874</v>
      </c>
    </row>
    <row r="51" spans="1:3" ht="45" x14ac:dyDescent="0.25">
      <c r="A51" s="2" t="s">
        <v>179</v>
      </c>
      <c r="B51" s="4" t="s">
        <v>4</v>
      </c>
      <c r="C51" s="6">
        <v>1354</v>
      </c>
    </row>
    <row r="52" spans="1:3" ht="45" x14ac:dyDescent="0.25">
      <c r="A52" s="2" t="s">
        <v>180</v>
      </c>
      <c r="B52" s="8">
        <v>3302</v>
      </c>
      <c r="C52" s="8">
        <v>26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1</v>
      </c>
      <c r="B3" s="4" t="s">
        <v>4</v>
      </c>
    </row>
    <row r="4" spans="1:2" x14ac:dyDescent="0.25">
      <c r="A4" s="15" t="s">
        <v>181</v>
      </c>
      <c r="B4" s="4" t="s">
        <v>4</v>
      </c>
    </row>
    <row r="5" spans="1:2" ht="26.25" x14ac:dyDescent="0.25">
      <c r="A5" s="15"/>
      <c r="B5" s="10" t="s">
        <v>182</v>
      </c>
    </row>
    <row r="6" spans="1:2" x14ac:dyDescent="0.25">
      <c r="A6" s="15"/>
      <c r="B6" s="11"/>
    </row>
    <row r="7" spans="1:2" x14ac:dyDescent="0.25">
      <c r="A7" s="15"/>
      <c r="B7" s="12" t="s">
        <v>183</v>
      </c>
    </row>
    <row r="8" spans="1:2" x14ac:dyDescent="0.25">
      <c r="A8" s="15"/>
      <c r="B8" s="13"/>
    </row>
    <row r="9" spans="1:2" ht="243" x14ac:dyDescent="0.25">
      <c r="A9" s="15"/>
      <c r="B9" s="13" t="s">
        <v>184</v>
      </c>
    </row>
    <row r="10" spans="1:2" x14ac:dyDescent="0.25">
      <c r="A10" s="15"/>
      <c r="B10" s="13"/>
    </row>
    <row r="11" spans="1:2" x14ac:dyDescent="0.25">
      <c r="A11" s="15"/>
      <c r="B11" s="12" t="s">
        <v>185</v>
      </c>
    </row>
    <row r="12" spans="1:2" x14ac:dyDescent="0.25">
      <c r="A12" s="15"/>
      <c r="B12" s="13"/>
    </row>
    <row r="13" spans="1:2" ht="115.5" x14ac:dyDescent="0.25">
      <c r="A13" s="15"/>
      <c r="B13" s="13" t="s">
        <v>186</v>
      </c>
    </row>
    <row r="14" spans="1:2" x14ac:dyDescent="0.25">
      <c r="A14" s="15"/>
      <c r="B14" s="13"/>
    </row>
    <row r="15" spans="1:2" ht="128.25" x14ac:dyDescent="0.25">
      <c r="A15" s="15"/>
      <c r="B15" s="13" t="s">
        <v>187</v>
      </c>
    </row>
    <row r="16" spans="1:2" x14ac:dyDescent="0.25">
      <c r="A16" s="15"/>
      <c r="B16" s="13"/>
    </row>
    <row r="17" spans="1:2" ht="281.25" x14ac:dyDescent="0.25">
      <c r="A17" s="15"/>
      <c r="B17" s="13" t="s">
        <v>188</v>
      </c>
    </row>
    <row r="18" spans="1:2" x14ac:dyDescent="0.25">
      <c r="A18" s="15"/>
      <c r="B18" s="13"/>
    </row>
    <row r="19" spans="1:2" ht="281.25" x14ac:dyDescent="0.25">
      <c r="A19" s="15"/>
      <c r="B19" s="13" t="s">
        <v>189</v>
      </c>
    </row>
    <row r="20" spans="1:2" x14ac:dyDescent="0.25">
      <c r="A20" s="15"/>
      <c r="B20" s="13"/>
    </row>
    <row r="21" spans="1:2" ht="128.25" x14ac:dyDescent="0.25">
      <c r="A21" s="15"/>
      <c r="B21" s="13" t="s">
        <v>190</v>
      </c>
    </row>
    <row r="22" spans="1:2" x14ac:dyDescent="0.25">
      <c r="A22" s="15"/>
      <c r="B22" s="13"/>
    </row>
    <row r="23" spans="1:2" x14ac:dyDescent="0.25">
      <c r="A23" s="15"/>
      <c r="B23" s="12" t="s">
        <v>191</v>
      </c>
    </row>
    <row r="24" spans="1:2" x14ac:dyDescent="0.25">
      <c r="A24" s="15"/>
      <c r="B24" s="13"/>
    </row>
    <row r="25" spans="1:2" ht="51.75" x14ac:dyDescent="0.25">
      <c r="A25" s="15"/>
      <c r="B25" s="13" t="s">
        <v>192</v>
      </c>
    </row>
    <row r="26" spans="1:2" x14ac:dyDescent="0.25">
      <c r="A26" s="15"/>
      <c r="B26" s="13"/>
    </row>
    <row r="27" spans="1:2" ht="306.75" x14ac:dyDescent="0.25">
      <c r="A27" s="15"/>
      <c r="B27" s="13" t="s">
        <v>193</v>
      </c>
    </row>
    <row r="28" spans="1:2" x14ac:dyDescent="0.25">
      <c r="A28" s="15"/>
      <c r="B28" s="13"/>
    </row>
    <row r="29" spans="1:2" ht="166.5" x14ac:dyDescent="0.25">
      <c r="A29" s="15"/>
      <c r="B29" s="13" t="s">
        <v>194</v>
      </c>
    </row>
    <row r="30" spans="1:2" x14ac:dyDescent="0.25">
      <c r="A30" s="15"/>
      <c r="B30" s="13"/>
    </row>
    <row r="31" spans="1:2" x14ac:dyDescent="0.25">
      <c r="A31" s="15"/>
      <c r="B31" s="12" t="s">
        <v>195</v>
      </c>
    </row>
    <row r="32" spans="1:2" x14ac:dyDescent="0.25">
      <c r="A32" s="15"/>
      <c r="B32" s="13"/>
    </row>
    <row r="33" spans="1:2" ht="153.75" x14ac:dyDescent="0.25">
      <c r="A33" s="15"/>
      <c r="B33" s="13" t="s">
        <v>196</v>
      </c>
    </row>
    <row r="34" spans="1:2" x14ac:dyDescent="0.25">
      <c r="A34" s="15"/>
      <c r="B34" s="13"/>
    </row>
    <row r="35" spans="1:2" ht="345" x14ac:dyDescent="0.25">
      <c r="A35" s="15"/>
      <c r="B35" s="13" t="s">
        <v>197</v>
      </c>
    </row>
    <row r="36" spans="1:2" x14ac:dyDescent="0.25">
      <c r="A36" s="15"/>
      <c r="B36" s="13"/>
    </row>
    <row r="37" spans="1:2" ht="306.75" x14ac:dyDescent="0.25">
      <c r="A37" s="15"/>
      <c r="B37" s="13" t="s">
        <v>198</v>
      </c>
    </row>
    <row r="38" spans="1:2" x14ac:dyDescent="0.25">
      <c r="A38" s="15"/>
      <c r="B38" s="1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5" t="s">
        <v>199</v>
      </c>
      <c r="B4" s="4" t="s">
        <v>4</v>
      </c>
    </row>
    <row r="5" spans="1:2" x14ac:dyDescent="0.25">
      <c r="A5" s="15"/>
      <c r="B5" s="10" t="s">
        <v>200</v>
      </c>
    </row>
    <row r="6" spans="1:2" x14ac:dyDescent="0.25">
      <c r="A6" s="15"/>
      <c r="B6" s="11"/>
    </row>
    <row r="7" spans="1:2" ht="77.25" x14ac:dyDescent="0.25">
      <c r="A7" s="15"/>
      <c r="B7" s="13" t="s">
        <v>201</v>
      </c>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Net</vt:lpstr>
      <vt:lpstr>Consolidated_Statements_of_Cha</vt:lpstr>
      <vt:lpstr>Consolidated_Statements_of_Cha1</vt:lpstr>
      <vt:lpstr>Consolidated_Statements_of_Cas</vt:lpstr>
      <vt:lpstr>Basis_of_Presentation_and_Cons</vt:lpstr>
      <vt:lpstr>Certificates_of_Deposit</vt:lpstr>
      <vt:lpstr>Loans</vt:lpstr>
      <vt:lpstr>Employee_Benefits</vt:lpstr>
      <vt:lpstr>Earnings_per_Common_Share</vt:lpstr>
      <vt:lpstr>OffBalance_Sheets_Activities_a</vt:lpstr>
      <vt:lpstr>Fair_Value_Measurements</vt:lpstr>
      <vt:lpstr>Basis_of_Presentation_and_Cons1</vt:lpstr>
      <vt:lpstr>Loans_Tables</vt:lpstr>
      <vt:lpstr>Employee_Benefits_Tables</vt:lpstr>
      <vt:lpstr>Earnings_per_Common_Share_Tabl</vt:lpstr>
      <vt:lpstr>OffBalance_Sheets_Activities_a1</vt:lpstr>
      <vt:lpstr>Fair_Value_Measurements_Tables</vt:lpstr>
      <vt:lpstr>Basis_of_Presentation_and_Cons2</vt:lpstr>
      <vt:lpstr>Certificates_of_Deposit_Detail</vt:lpstr>
      <vt:lpstr>Loans_Details</vt:lpstr>
      <vt:lpstr>Loans_Details_2</vt:lpstr>
      <vt:lpstr>Loans_Details_3</vt:lpstr>
      <vt:lpstr>Loans_Details_4</vt:lpstr>
      <vt:lpstr>Loans_Details_5</vt:lpstr>
      <vt:lpstr>Loans_Details_6</vt:lpstr>
      <vt:lpstr>Employee_Benefits_Details</vt:lpstr>
      <vt:lpstr>Earnings_per_Common_Share_Deta</vt:lpstr>
      <vt:lpstr>OffBalance_Sheets_Activities_a2</vt:lpstr>
      <vt:lpstr>OffBalance_Sheets_Activities_a3</vt:lpstr>
      <vt:lpstr>OffBalance_Sheets_Activities_a4</vt:lpstr>
      <vt:lpstr>OffBalance_Sheets_Activities_a5</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3:09Z</dcterms:created>
  <dcterms:modified xsi:type="dcterms:W3CDTF">2014-11-06T21:23:09Z</dcterms:modified>
</cp:coreProperties>
</file>